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Accounting Changes and Recent A" sheetId="11" state="visible" r:id="rId11"/>
    <sheet xmlns:r="http://schemas.openxmlformats.org/officeDocument/2006/relationships" name="Summary of Significant Accounti" sheetId="12" state="visible" r:id="rId12"/>
    <sheet xmlns:r="http://schemas.openxmlformats.org/officeDocument/2006/relationships" name="Revenue Recognition and Related" sheetId="13" state="visible" r:id="rId13"/>
    <sheet xmlns:r="http://schemas.openxmlformats.org/officeDocument/2006/relationships" name="Acquisitions" sheetId="14" state="visible" r:id="rId14"/>
    <sheet xmlns:r="http://schemas.openxmlformats.org/officeDocument/2006/relationships" name="Dispositions" sheetId="15" state="visible" r:id="rId15"/>
    <sheet xmlns:r="http://schemas.openxmlformats.org/officeDocument/2006/relationships" name="Investment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Long-lived Asset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Share-based Compensation" sheetId="24" state="visible" r:id="rId24"/>
    <sheet xmlns:r="http://schemas.openxmlformats.org/officeDocument/2006/relationships" name="Defined Benefit Plans"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ubsequent Event" sheetId="29" state="visible" r:id="rId29"/>
    <sheet xmlns:r="http://schemas.openxmlformats.org/officeDocument/2006/relationships" name="SCHEDULE I (Parent Company Info" sheetId="30" state="visible" r:id="rId30"/>
    <sheet xmlns:r="http://schemas.openxmlformats.org/officeDocument/2006/relationships" name="SCHEDULE II VALUATION AND QUAL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Dispositions (Tables)" sheetId="35" state="visible" r:id="rId35"/>
    <sheet xmlns:r="http://schemas.openxmlformats.org/officeDocument/2006/relationships" name="Investments (Tables)"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Long-lived Assets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Equity (Tables)" sheetId="43" state="visible" r:id="rId43"/>
    <sheet xmlns:r="http://schemas.openxmlformats.org/officeDocument/2006/relationships" name="Share-based Compensation (Table" sheetId="44" state="visible" r:id="rId44"/>
    <sheet xmlns:r="http://schemas.openxmlformats.org/officeDocument/2006/relationships" name="Defined Benefit Plans (Tables)" sheetId="45" state="visible" r:id="rId45"/>
    <sheet xmlns:r="http://schemas.openxmlformats.org/officeDocument/2006/relationships" name="Accumulated Other Comprehensi_2" sheetId="46" state="visible" r:id="rId46"/>
    <sheet xmlns:r="http://schemas.openxmlformats.org/officeDocument/2006/relationships" name="Commitments and Contingencies (" sheetId="47" state="visible" r:id="rId47"/>
    <sheet xmlns:r="http://schemas.openxmlformats.org/officeDocument/2006/relationships" name="Segment Reporting (Tables)" sheetId="48" state="visible" r:id="rId48"/>
    <sheet xmlns:r="http://schemas.openxmlformats.org/officeDocument/2006/relationships" name="Basis of Presentation (Details)" sheetId="49" state="visible" r:id="rId49"/>
    <sheet xmlns:r="http://schemas.openxmlformats.org/officeDocument/2006/relationships" name="Accounting Changes and Recent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 Recognition and Relat_2" sheetId="53" state="visible" r:id="rId53"/>
    <sheet xmlns:r="http://schemas.openxmlformats.org/officeDocument/2006/relationships" name="Acquisitions (Narrative) (Detai" sheetId="54" state="visible" r:id="rId54"/>
    <sheet xmlns:r="http://schemas.openxmlformats.org/officeDocument/2006/relationships" name="Acquisitions (Purchase Price an" sheetId="55" state="visible" r:id="rId55"/>
    <sheet xmlns:r="http://schemas.openxmlformats.org/officeDocument/2006/relationships" name="Acquisitions (Pro Forma Informa" sheetId="56" state="visible" r:id="rId56"/>
    <sheet xmlns:r="http://schemas.openxmlformats.org/officeDocument/2006/relationships" name="Dispositions (Narrative) (Detai" sheetId="57" state="visible" r:id="rId57"/>
    <sheet xmlns:r="http://schemas.openxmlformats.org/officeDocument/2006/relationships" name="Dispositions (Classes of Assets" sheetId="58" state="visible" r:id="rId58"/>
    <sheet xmlns:r="http://schemas.openxmlformats.org/officeDocument/2006/relationships" name="Dispositions (Intercompany Reve" sheetId="59" state="visible" r:id="rId59"/>
    <sheet xmlns:r="http://schemas.openxmlformats.org/officeDocument/2006/relationships" name="Dispositions (Identifiable Asse" sheetId="60" state="visible" r:id="rId60"/>
    <sheet xmlns:r="http://schemas.openxmlformats.org/officeDocument/2006/relationships" name="Investments (Schedule of Invest" sheetId="61" state="visible" r:id="rId61"/>
    <sheet xmlns:r="http://schemas.openxmlformats.org/officeDocument/2006/relationships" name="Investments (Equity Method Inve" sheetId="62" state="visible" r:id="rId62"/>
    <sheet xmlns:r="http://schemas.openxmlformats.org/officeDocument/2006/relationships" name="Investments (Narrative) (Detail" sheetId="63" state="visible" r:id="rId63"/>
    <sheet xmlns:r="http://schemas.openxmlformats.org/officeDocument/2006/relationships" name="Investments (Fair Value Realize" sheetId="64" state="visible" r:id="rId64"/>
    <sheet xmlns:r="http://schemas.openxmlformats.org/officeDocument/2006/relationships" name="Investments (Debt Securities) (" sheetId="65" state="visible" r:id="rId65"/>
    <sheet xmlns:r="http://schemas.openxmlformats.org/officeDocument/2006/relationships" name="Derivative Instruments (Fair Va" sheetId="66" state="visible" r:id="rId66"/>
    <sheet xmlns:r="http://schemas.openxmlformats.org/officeDocument/2006/relationships" name="Derivative Instruments (Narrati" sheetId="67" state="visible" r:id="rId67"/>
    <sheet xmlns:r="http://schemas.openxmlformats.org/officeDocument/2006/relationships" name="Derivative Instruments (Realize" sheetId="68" state="visible" r:id="rId68"/>
    <sheet xmlns:r="http://schemas.openxmlformats.org/officeDocument/2006/relationships" name="Derivative Instruments (Net Cas" sheetId="69" state="visible" r:id="rId69"/>
    <sheet xmlns:r="http://schemas.openxmlformats.org/officeDocument/2006/relationships" name="Derivative Instruments (Cross-c" sheetId="70" state="visible" r:id="rId70"/>
    <sheet xmlns:r="http://schemas.openxmlformats.org/officeDocument/2006/relationships" name="Derivative Instruments (Interes" sheetId="71" state="visible" r:id="rId71"/>
    <sheet xmlns:r="http://schemas.openxmlformats.org/officeDocument/2006/relationships" name="Derivative Instruments (Inter_2" sheetId="72" state="visible" r:id="rId72"/>
    <sheet xmlns:r="http://schemas.openxmlformats.org/officeDocument/2006/relationships" name="Derivative Instruments (Impact " sheetId="73" state="visible" r:id="rId73"/>
    <sheet xmlns:r="http://schemas.openxmlformats.org/officeDocument/2006/relationships" name="Derivative Instruments (Foreign" sheetId="74" state="visible" r:id="rId74"/>
    <sheet xmlns:r="http://schemas.openxmlformats.org/officeDocument/2006/relationships" name="Fair Value Measurements (Summar" sheetId="75" state="visible" r:id="rId75"/>
    <sheet xmlns:r="http://schemas.openxmlformats.org/officeDocument/2006/relationships" name="Fair Value Measurements (Assets" sheetId="76" state="visible" r:id="rId76"/>
    <sheet xmlns:r="http://schemas.openxmlformats.org/officeDocument/2006/relationships" name="Long-lived Assets (Schedule of " sheetId="77" state="visible" r:id="rId77"/>
    <sheet xmlns:r="http://schemas.openxmlformats.org/officeDocument/2006/relationships" name="Long-lived Assets (Narrative) (" sheetId="78" state="visible" r:id="rId78"/>
    <sheet xmlns:r="http://schemas.openxmlformats.org/officeDocument/2006/relationships" name="Long-lived Assets (Schedule o_2" sheetId="79" state="visible" r:id="rId79"/>
    <sheet xmlns:r="http://schemas.openxmlformats.org/officeDocument/2006/relationships" name="Long-lived Assets (Schedule o_3" sheetId="80" state="visible" r:id="rId80"/>
    <sheet xmlns:r="http://schemas.openxmlformats.org/officeDocument/2006/relationships" name="Long-lived Assets (Schedule o_4" sheetId="81" state="visible" r:id="rId81"/>
    <sheet xmlns:r="http://schemas.openxmlformats.org/officeDocument/2006/relationships" name="Debt (Schedules) (Details)" sheetId="82" state="visible" r:id="rId82"/>
    <sheet xmlns:r="http://schemas.openxmlformats.org/officeDocument/2006/relationships" name="Debt (Footnotes) (Details)" sheetId="83" state="visible" r:id="rId83"/>
    <sheet xmlns:r="http://schemas.openxmlformats.org/officeDocument/2006/relationships" name="Debt (General Information) (Det" sheetId="84" state="visible" r:id="rId84"/>
    <sheet xmlns:r="http://schemas.openxmlformats.org/officeDocument/2006/relationships" name="Debt (Financing Transactions) (" sheetId="85" state="visible" r:id="rId85"/>
    <sheet xmlns:r="http://schemas.openxmlformats.org/officeDocument/2006/relationships" name="Debt (Maturities of Debt) (Sche" sheetId="86" state="visible" r:id="rId86"/>
    <sheet xmlns:r="http://schemas.openxmlformats.org/officeDocument/2006/relationships" name="Debt (Capital Lease Obligations" sheetId="87" state="visible" r:id="rId87"/>
    <sheet xmlns:r="http://schemas.openxmlformats.org/officeDocument/2006/relationships" name="Debt (Vendor Financing Obligati" sheetId="88" state="visible" r:id="rId88"/>
    <sheet xmlns:r="http://schemas.openxmlformats.org/officeDocument/2006/relationships" name="Leases (Leases Balances) (Detai" sheetId="89" state="visible" r:id="rId89"/>
    <sheet xmlns:r="http://schemas.openxmlformats.org/officeDocument/2006/relationships" name="Leases (Lease Expense and Cash " sheetId="90" state="visible" r:id="rId90"/>
    <sheet xmlns:r="http://schemas.openxmlformats.org/officeDocument/2006/relationships" name="Leases (Maturities of Operating" sheetId="91" state="visible" r:id="rId91"/>
    <sheet xmlns:r="http://schemas.openxmlformats.org/officeDocument/2006/relationships" name="Income Taxes (Earnings (Loss) B" sheetId="92" state="visible" r:id="rId92"/>
    <sheet xmlns:r="http://schemas.openxmlformats.org/officeDocument/2006/relationships" name="Income Taxes (Benefit (Expense)" sheetId="93" state="visible" r:id="rId93"/>
    <sheet xmlns:r="http://schemas.openxmlformats.org/officeDocument/2006/relationships" name="Income Taxes (Reconciliation of" sheetId="94" state="visible" r:id="rId94"/>
    <sheet xmlns:r="http://schemas.openxmlformats.org/officeDocument/2006/relationships" name="Income Taxes (Components of Net" sheetId="95" state="visible" r:id="rId95"/>
    <sheet xmlns:r="http://schemas.openxmlformats.org/officeDocument/2006/relationships" name="Income Taxes (Deferred Tax Asse" sheetId="96" state="visible" r:id="rId96"/>
    <sheet xmlns:r="http://schemas.openxmlformats.org/officeDocument/2006/relationships" name="Income Taxes (Narrative) (Detai" sheetId="97" state="visible" r:id="rId97"/>
    <sheet xmlns:r="http://schemas.openxmlformats.org/officeDocument/2006/relationships" name="Income Taxes (Tax Loss Carryfor" sheetId="98" state="visible" r:id="rId98"/>
    <sheet xmlns:r="http://schemas.openxmlformats.org/officeDocument/2006/relationships" name="Income Taxes (Unrecognized Tax " sheetId="99" state="visible" r:id="rId99"/>
    <sheet xmlns:r="http://schemas.openxmlformats.org/officeDocument/2006/relationships" name="Equity (Narrative) (Details)" sheetId="100" state="visible" r:id="rId100"/>
    <sheet xmlns:r="http://schemas.openxmlformats.org/officeDocument/2006/relationships" name="Equity (Schedule of Outstanding" sheetId="101" state="visible" r:id="rId101"/>
    <sheet xmlns:r="http://schemas.openxmlformats.org/officeDocument/2006/relationships" name="Equity (Share Repurchases Progr" sheetId="102" state="visible" r:id="rId102"/>
    <sheet xmlns:r="http://schemas.openxmlformats.org/officeDocument/2006/relationships" name="Equity (Subsidiary Distribution" sheetId="103" state="visible" r:id="rId103"/>
    <sheet xmlns:r="http://schemas.openxmlformats.org/officeDocument/2006/relationships" name="Share-based Compensation (Summa" sheetId="104" state="visible" r:id="rId104"/>
    <sheet xmlns:r="http://schemas.openxmlformats.org/officeDocument/2006/relationships" name="Share-based Compensation (Narra" sheetId="105" state="visible" r:id="rId105"/>
    <sheet xmlns:r="http://schemas.openxmlformats.org/officeDocument/2006/relationships" name="Share-based Compensation (Sum_2" sheetId="106" state="visible" r:id="rId106"/>
    <sheet xmlns:r="http://schemas.openxmlformats.org/officeDocument/2006/relationships" name="Share-based Compensation (Stock" sheetId="107" state="visible" r:id="rId107"/>
    <sheet xmlns:r="http://schemas.openxmlformats.org/officeDocument/2006/relationships" name="Share-based Compensation (Other" sheetId="108" state="visible" r:id="rId108"/>
    <sheet xmlns:r="http://schemas.openxmlformats.org/officeDocument/2006/relationships" name="Defined Benefit Plans (Details)"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Segment Reporting (Narrative) (" sheetId="114" state="visible" r:id="rId114"/>
    <sheet xmlns:r="http://schemas.openxmlformats.org/officeDocument/2006/relationships" name="Segment Reporting (Performance " sheetId="115" state="visible" r:id="rId115"/>
    <sheet xmlns:r="http://schemas.openxmlformats.org/officeDocument/2006/relationships" name="Segment Reporting (Reconciliati" sheetId="116" state="visible" r:id="rId116"/>
    <sheet xmlns:r="http://schemas.openxmlformats.org/officeDocument/2006/relationships" name="Segment Reporting (Balance Shee" sheetId="117" state="visible" r:id="rId117"/>
    <sheet xmlns:r="http://schemas.openxmlformats.org/officeDocument/2006/relationships" name="Segment Reporting (Capital Expe" sheetId="118" state="visible" r:id="rId118"/>
    <sheet xmlns:r="http://schemas.openxmlformats.org/officeDocument/2006/relationships" name="Segment Reporting (Revenue by M" sheetId="119" state="visible" r:id="rId119"/>
    <sheet xmlns:r="http://schemas.openxmlformats.org/officeDocument/2006/relationships" name="Segment Reporting (Revenue and " sheetId="120" state="visible" r:id="rId120"/>
    <sheet xmlns:r="http://schemas.openxmlformats.org/officeDocument/2006/relationships" name="Subsequent Event (Details)" sheetId="121" state="visible" r:id="rId121"/>
    <sheet xmlns:r="http://schemas.openxmlformats.org/officeDocument/2006/relationships" name="SCHEDULE I (Parent Company In_2" sheetId="122" state="visible" r:id="rId122"/>
    <sheet xmlns:r="http://schemas.openxmlformats.org/officeDocument/2006/relationships" name="SCHEDULE I (Parent Company In_3" sheetId="123" state="visible" r:id="rId123"/>
    <sheet xmlns:r="http://schemas.openxmlformats.org/officeDocument/2006/relationships" name="SCHEDULE I (Parent Company In_4" sheetId="124" state="visible" r:id="rId124"/>
    <sheet xmlns:r="http://schemas.openxmlformats.org/officeDocument/2006/relationships" name="SCHEDULE I (Parent Company In_5" sheetId="125" state="visible" r:id="rId125"/>
    <sheet xmlns:r="http://schemas.openxmlformats.org/officeDocument/2006/relationships" name="SCHEDULE II VALUATION AND QUA_2" sheetId="126" state="visible" r:id="rId126"/>
    <sheet xmlns:r="http://schemas.openxmlformats.org/officeDocument/2006/relationships" name="Uncategorized Items - lbtya-202" sheetId="127" state="visible" r:id="rId127"/>
  </sheets>
  <definedNames/>
  <calcPr calcId="124519" fullCalcOnLoad="1"/>
</workbook>
</file>

<file path=xl/styles.xml><?xml version="1.0" encoding="utf-8"?>
<styleSheet xmlns="http://schemas.openxmlformats.org/spreadsheetml/2006/main">
  <numFmts count="17">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_(&quot;SFr &quot;#,##0_);_(&quot;SFr &quot;(#,##0)"/>
    <numFmt numFmtId="171" formatCode="_(&quot;zł &quot;#,##0.0_);_(&quot;zł &quot;(#,##0.0)"/>
    <numFmt numFmtId="172" formatCode="_(&quot;€ &quot;#,##0_);_(&quot;€ &quot;(#,##0)"/>
    <numFmt numFmtId="173" formatCode="_(&quot;€ &quot;#,##0.0_);_(&quot;€ &quot;(#,##0.0)"/>
    <numFmt numFmtId="174" formatCode="_(&quot;SFr &quot;#,##0.0_);_(&quot;SFr &quot;(#,##0.0)"/>
    <numFmt numFmtId="175" formatCode="#,##0.000_);(#,##0.000)"/>
    <numFmt numFmtId="176" formatCode="#,##0.000%_);(#,##0.000%)"/>
    <numFmt numFmtId="177" formatCode="_(&quot;€ &quot;#,##0.00_);_(&quot;€ &quot;(#,##0.00)"/>
    <numFmt numFmtId="178" formatCode="#,##0.00000_);(#,##0.00000)"/>
    <numFmt numFmtId="179" formatCode="_(&quot;€ &quot;#,##0.0000_);_(&quot;€ &quot;(#,##0.0000)"/>
    <numFmt numFmtId="18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61</t>
        </is>
      </c>
      <c r="C9" s="4" t="inlineStr">
        <is>
          <t xml:space="preserve"> </t>
        </is>
      </c>
      <c r="D9" s="4" t="inlineStr">
        <is>
          <t xml:space="preserve"> </t>
        </is>
      </c>
    </row>
    <row r="10">
      <c r="A10" s="4" t="inlineStr">
        <is>
          <t>Entity Registrant Name</t>
        </is>
      </c>
      <c r="B10" s="4" t="inlineStr">
        <is>
          <t>Liberty Global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112770</t>
        </is>
      </c>
      <c r="C12" s="4" t="inlineStr">
        <is>
          <t xml:space="preserve"> </t>
        </is>
      </c>
      <c r="D12" s="4" t="inlineStr">
        <is>
          <t xml:space="preserve"> </t>
        </is>
      </c>
    </row>
    <row r="13">
      <c r="A13" s="4" t="inlineStr">
        <is>
          <t>Entity Address, Address Line One</t>
        </is>
      </c>
      <c r="B13" s="4" t="inlineStr">
        <is>
          <t>Griffin House</t>
        </is>
      </c>
      <c r="C13" s="4" t="inlineStr">
        <is>
          <t xml:space="preserve"> </t>
        </is>
      </c>
      <c r="D13" s="4" t="inlineStr">
        <is>
          <t xml:space="preserve"> </t>
        </is>
      </c>
    </row>
    <row r="14">
      <c r="A14" s="4" t="inlineStr">
        <is>
          <t>Entity Address, Address Line Two</t>
        </is>
      </c>
      <c r="B14" s="4" t="inlineStr">
        <is>
          <t>161 Hammersmith Rd</t>
        </is>
      </c>
      <c r="C14" s="4" t="inlineStr">
        <is>
          <t xml:space="preserve"> </t>
        </is>
      </c>
      <c r="D14" s="4" t="inlineStr">
        <is>
          <t xml:space="preserve"> </t>
        </is>
      </c>
    </row>
    <row r="15">
      <c r="A15" s="4" t="inlineStr">
        <is>
          <t>Entity Address, City or Town</t>
        </is>
      </c>
      <c r="B15" s="4" t="inlineStr">
        <is>
          <t>London</t>
        </is>
      </c>
      <c r="C15" s="4" t="inlineStr">
        <is>
          <t xml:space="preserve"> </t>
        </is>
      </c>
      <c r="D15" s="4" t="inlineStr">
        <is>
          <t xml:space="preserve"> </t>
        </is>
      </c>
    </row>
    <row r="16">
      <c r="A16" s="4" t="inlineStr">
        <is>
          <t>Entity Address, Country</t>
        </is>
      </c>
      <c r="B16" s="4" t="inlineStr">
        <is>
          <t>GB</t>
        </is>
      </c>
      <c r="C16" s="4" t="inlineStr">
        <is>
          <t xml:space="preserve"> </t>
        </is>
      </c>
      <c r="D16" s="4" t="inlineStr">
        <is>
          <t xml:space="preserve"> </t>
        </is>
      </c>
    </row>
    <row r="17">
      <c r="A17" s="4" t="inlineStr">
        <is>
          <t>Entity Address, Postal Zip Code</t>
        </is>
      </c>
      <c r="B17" s="4" t="inlineStr">
        <is>
          <t>W6 8BS</t>
        </is>
      </c>
      <c r="C17" s="4" t="inlineStr">
        <is>
          <t xml:space="preserve"> </t>
        </is>
      </c>
      <c r="D17" s="4" t="inlineStr">
        <is>
          <t xml:space="preserve"> </t>
        </is>
      </c>
    </row>
    <row r="18">
      <c r="A18" s="4" t="inlineStr">
        <is>
          <t>Country Region</t>
        </is>
      </c>
      <c r="B18" s="4" t="inlineStr">
        <is>
          <t>44</t>
        </is>
      </c>
      <c r="C18" s="4" t="inlineStr">
        <is>
          <t xml:space="preserve"> </t>
        </is>
      </c>
      <c r="D18" s="4" t="inlineStr">
        <is>
          <t xml:space="preserve"> </t>
        </is>
      </c>
    </row>
    <row r="19">
      <c r="A19" s="4" t="inlineStr">
        <is>
          <t>City Area Code</t>
        </is>
      </c>
      <c r="B19" s="4" t="inlineStr">
        <is>
          <t>208</t>
        </is>
      </c>
      <c r="C19" s="4" t="inlineStr">
        <is>
          <t xml:space="preserve"> </t>
        </is>
      </c>
      <c r="D19" s="4" t="inlineStr">
        <is>
          <t xml:space="preserve"> </t>
        </is>
      </c>
    </row>
    <row r="20">
      <c r="A20" s="4" t="inlineStr">
        <is>
          <t>Local Phone Number</t>
        </is>
      </c>
      <c r="B20" s="4" t="inlineStr">
        <is>
          <t>483.6449</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699999999999999</v>
      </c>
    </row>
    <row r="31">
      <c r="A31" s="4" t="inlineStr">
        <is>
          <t>Documents Incorporated by Reference</t>
        </is>
      </c>
      <c r="B31" s="4" t="inlineStr">
        <is>
          <t>Portions of the definitive proxy statement for the Registrant’s 2023 Annual General Meeting of Shareholders are incorporated by reference in Part III of this Form 10-K .</t>
        </is>
      </c>
      <c r="C31" s="4" t="inlineStr">
        <is>
          <t xml:space="preserve"> </t>
        </is>
      </c>
      <c r="D31" s="4" t="inlineStr">
        <is>
          <t xml:space="preserve"> </t>
        </is>
      </c>
    </row>
    <row r="32">
      <c r="A32" s="4" t="inlineStr">
        <is>
          <t>Entity Central Index Key</t>
        </is>
      </c>
      <c r="B32" s="4" t="inlineStr">
        <is>
          <t>0001570585</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A ordinary shares</t>
        </is>
      </c>
      <c r="C38" s="4" t="inlineStr">
        <is>
          <t xml:space="preserve"> </t>
        </is>
      </c>
      <c r="D38" s="4" t="inlineStr">
        <is>
          <t xml:space="preserve"> </t>
        </is>
      </c>
    </row>
    <row r="39">
      <c r="A39" s="4" t="inlineStr">
        <is>
          <t>Trading Symbol</t>
        </is>
      </c>
      <c r="B39" s="4" t="inlineStr">
        <is>
          <t>LBTYA</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171931486</v>
      </c>
      <c r="D41" s="4" t="inlineStr">
        <is>
          <t xml:space="preserve"> </t>
        </is>
      </c>
    </row>
    <row r="42">
      <c r="A42" s="4" t="inlineStr">
        <is>
          <t>Class B</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Class B ordinary shares</t>
        </is>
      </c>
      <c r="C44" s="4" t="inlineStr">
        <is>
          <t xml:space="preserve"> </t>
        </is>
      </c>
      <c r="D44" s="4" t="inlineStr">
        <is>
          <t xml:space="preserve"> </t>
        </is>
      </c>
    </row>
    <row r="45">
      <c r="A45" s="4" t="inlineStr">
        <is>
          <t>Trading Symbol</t>
        </is>
      </c>
      <c r="B45" s="4" t="inlineStr">
        <is>
          <t>LBTYB</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Entity Common Stock, Shares Outstanding</t>
        </is>
      </c>
      <c r="B47" s="4" t="inlineStr">
        <is>
          <t xml:space="preserve"> </t>
        </is>
      </c>
      <c r="C47" s="6" t="n">
        <v>12994000</v>
      </c>
      <c r="D47" s="4" t="inlineStr">
        <is>
          <t xml:space="preserve"> </t>
        </is>
      </c>
    </row>
    <row r="48">
      <c r="A48" s="4" t="inlineStr">
        <is>
          <t>Class C</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Title of 12(b) Security</t>
        </is>
      </c>
      <c r="B50" s="4" t="inlineStr">
        <is>
          <t>Class C ordinary shares</t>
        </is>
      </c>
      <c r="C50" s="4" t="inlineStr">
        <is>
          <t xml:space="preserve"> </t>
        </is>
      </c>
      <c r="D50" s="4" t="inlineStr">
        <is>
          <t xml:space="preserve"> </t>
        </is>
      </c>
    </row>
    <row r="51">
      <c r="A51" s="4" t="inlineStr">
        <is>
          <t>Trading Symbol</t>
        </is>
      </c>
      <c r="B51" s="4" t="inlineStr">
        <is>
          <t>LBTYK</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Entity Common Stock, Shares Outstanding</t>
        </is>
      </c>
      <c r="B53" s="4" t="inlineStr">
        <is>
          <t xml:space="preserve"> </t>
        </is>
      </c>
      <c r="C53" s="6" t="n">
        <v>271214310</v>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broadband internet, video, fixed-line telephony and mobile communications services to residential customers and businesses in Europe. Our continuing operations comprise businesses that provide residential and business-to-business ( B2B ) communications services in (i) Switzerland and Slovakia through certain wholly-owned subsidiaries that we collectively refer to as “ UPC Holding ”, (ii) Belgium through Telenet Group Holding N.V. ( Telenet ), a 61.1%-owned subsidiary, and (iii) Ireland through another wholly-owned subsidiary ( VM Ireland ). In addition, we own 50% noncontrolling interests in (a) a 50:50 joint venture (the VMO2 JV ) with Telefónica SA ( Telefónica ), which provides residential and B2B communication services in the United Kingdom (U.K. ), and (b) a 50:50 joint venture (the VodafoneZiggo JV ) with Vodafone Group plc ( Vodafone ), which provides residential and B2B communication services in the Netherlands. Through March 31, 2022, we provided residential and B2B communications services in Poland through UPC Holding. On April 1, 2022, we completed the sale of our operations in Poland. Accordingly, in these consolidated financial statements, our operations in Poland are reflected as discontinued operations for all applicable periods. For additional information, see note 6. Through May 31, 2021, our consolidated operations also included residential and B2B communications services provided to customers in the U.K. through Virgin Media Inc. ( Virgin Media ). On June 1, 2021, we contributed the U.K. JV Entities (as defined in note 6) to the VMO2 JV and began accounting for our 50% interest in the VMO2 JV as an equity method investment. For additional information, see note 6. These consolidated financial statements have been prepared in accordance with accounting principles generally accepted in the United States ( GAAP ). Unless otherwise indicated, the amounts presented in these notes relate only to our continuing operations, and ownership percentages and convenience translations into United States ( U.S. ) dollars are calculated as of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6" customWidth="1" min="2" max="2"/>
    <col width="25" customWidth="1" min="3" max="3"/>
    <col width="19" customWidth="1" min="4" max="4"/>
  </cols>
  <sheetData>
    <row r="1">
      <c r="A1" s="1" t="inlineStr">
        <is>
          <t>Equity (Narrative) (Details)</t>
        </is>
      </c>
      <c r="B1" s="2" t="inlineStr">
        <is>
          <t>Dec. 31, 2022 USD ($) class $ / shares shares</t>
        </is>
      </c>
      <c r="C1" s="2" t="inlineStr">
        <is>
          <t>Dec. 31, 2021 $ / shares</t>
        </is>
      </c>
      <c r="D1" s="2" t="inlineStr">
        <is>
          <t>Jul. 01, 2015 vote</t>
        </is>
      </c>
    </row>
    <row r="2">
      <c r="A2" s="3" t="inlineStr">
        <is>
          <t>Class of Stock [Line Items]</t>
        </is>
      </c>
      <c r="B2" s="4" t="inlineStr">
        <is>
          <t xml:space="preserve"> </t>
        </is>
      </c>
      <c r="C2" s="4" t="inlineStr">
        <is>
          <t xml:space="preserve"> </t>
        </is>
      </c>
      <c r="D2" s="4" t="inlineStr">
        <is>
          <t xml:space="preserve"> </t>
        </is>
      </c>
    </row>
    <row r="3">
      <c r="A3" s="4" t="inlineStr">
        <is>
          <t>Share capital authorized, aggregate nominal amount | $</t>
        </is>
      </c>
      <c r="B3" s="8" t="n">
        <v>20000000</v>
      </c>
      <c r="C3" s="4" t="inlineStr">
        <is>
          <t xml:space="preserve"> </t>
        </is>
      </c>
      <c r="D3" s="4" t="inlineStr">
        <is>
          <t xml:space="preserve"> </t>
        </is>
      </c>
    </row>
    <row r="4">
      <c r="A4" s="4" t="inlineStr">
        <is>
          <t>Minimum number of classes or series of stock which may be authorized | class</t>
        </is>
      </c>
      <c r="B4" s="6" t="n">
        <v>1</v>
      </c>
      <c r="C4" s="4" t="inlineStr">
        <is>
          <t xml:space="preserve"> </t>
        </is>
      </c>
      <c r="D4" s="4" t="inlineStr">
        <is>
          <t xml:space="preserve"> </t>
        </is>
      </c>
    </row>
    <row r="5">
      <c r="A5" s="4" t="inlineStr">
        <is>
          <t>Clas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nominal value (in dollars per share)</t>
        </is>
      </c>
      <c r="B7" s="9" t="n">
        <v>0.01</v>
      </c>
      <c r="C7" s="9" t="n">
        <v>0.01</v>
      </c>
      <c r="D7" s="4" t="inlineStr">
        <is>
          <t xml:space="preserve"> </t>
        </is>
      </c>
    </row>
    <row r="8">
      <c r="A8" s="4" t="inlineStr">
        <is>
          <t>Number of votes allowed per class of stock (in votes) | vote</t>
        </is>
      </c>
      <c r="B8" s="4" t="inlineStr">
        <is>
          <t xml:space="preserve"> </t>
        </is>
      </c>
      <c r="C8" s="4" t="inlineStr">
        <is>
          <t xml:space="preserve"> </t>
        </is>
      </c>
      <c r="D8" s="6" t="n">
        <v>1</v>
      </c>
    </row>
    <row r="9">
      <c r="A9" s="4" t="inlineStr">
        <is>
          <t>Number of ordinary shares convertible to certain class of ordinary shares (in shares) | shares</t>
        </is>
      </c>
      <c r="B9" s="6" t="n">
        <v>1</v>
      </c>
      <c r="C9" s="4" t="inlineStr">
        <is>
          <t xml:space="preserve"> </t>
        </is>
      </c>
      <c r="D9" s="4" t="inlineStr">
        <is>
          <t xml:space="preserve"> </t>
        </is>
      </c>
    </row>
    <row r="10">
      <c r="A10" s="4" t="inlineStr">
        <is>
          <t>Class B</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nominal value (in dollars per share)</t>
        </is>
      </c>
      <c r="B12" s="9" t="n">
        <v>0.01</v>
      </c>
      <c r="C12" s="10" t="n">
        <v>0.01</v>
      </c>
      <c r="D12" s="4" t="inlineStr">
        <is>
          <t xml:space="preserve"> </t>
        </is>
      </c>
    </row>
    <row r="13">
      <c r="A13" s="4" t="inlineStr">
        <is>
          <t>Number of votes allowed per class of stock (in votes) | vote</t>
        </is>
      </c>
      <c r="B13" s="4" t="inlineStr">
        <is>
          <t xml:space="preserve"> </t>
        </is>
      </c>
      <c r="C13" s="4" t="inlineStr">
        <is>
          <t xml:space="preserve"> </t>
        </is>
      </c>
      <c r="D13" s="6" t="n">
        <v>10</v>
      </c>
    </row>
    <row r="14">
      <c r="A14" s="4" t="inlineStr">
        <is>
          <t>Common reserved for issuance (in shares) | shares</t>
        </is>
      </c>
      <c r="B14" s="6" t="n">
        <v>12994000</v>
      </c>
      <c r="C14" s="4" t="inlineStr">
        <is>
          <t xml:space="preserve"> </t>
        </is>
      </c>
      <c r="D14" s="4" t="inlineStr">
        <is>
          <t xml:space="preserve"> </t>
        </is>
      </c>
    </row>
    <row r="15">
      <c r="A15" s="4" t="inlineStr">
        <is>
          <t>Class C</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nominal value (in dollars per share)</t>
        </is>
      </c>
      <c r="B17" s="9" t="n">
        <v>0.01</v>
      </c>
      <c r="C17" s="9" t="n">
        <v>0.01</v>
      </c>
      <c r="D1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chedule of Outstanding Share-Based Compensation Awards) (Details) - shares</t>
        </is>
      </c>
      <c r="B1" s="2" t="inlineStr">
        <is>
          <t>Dec. 31, 2022</t>
        </is>
      </c>
      <c r="C1" s="2" t="inlineStr">
        <is>
          <t>Dec. 31, 2021</t>
        </is>
      </c>
    </row>
    <row r="2">
      <c r="A2" s="4" t="inlineStr">
        <is>
          <t>Options | Class A</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reserved for future issuance (in shares)</t>
        </is>
      </c>
      <c r="B4" s="6" t="n">
        <v>608258</v>
      </c>
      <c r="C4" s="6" t="n">
        <v>580518</v>
      </c>
    </row>
    <row r="5">
      <c r="A5" s="4" t="inlineStr">
        <is>
          <t>Options | Class C</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reserved for future issuance (in shares)</t>
        </is>
      </c>
      <c r="B7" s="6" t="n">
        <v>2465294</v>
      </c>
      <c r="C7" s="6" t="n">
        <v>2244752</v>
      </c>
    </row>
    <row r="8">
      <c r="A8" s="4" t="inlineStr">
        <is>
          <t>SARs | Class A</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reserved for future issuance (in shares)</t>
        </is>
      </c>
      <c r="B10" s="6" t="n">
        <v>21183640</v>
      </c>
      <c r="C10" s="6" t="n">
        <v>21077203</v>
      </c>
    </row>
    <row r="11">
      <c r="A11" s="4" t="inlineStr">
        <is>
          <t>SARs | Class C</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reserved for future issuance (in shares)</t>
        </is>
      </c>
      <c r="B13" s="6" t="n">
        <v>49778158</v>
      </c>
      <c r="C13" s="6" t="n">
        <v>49605813</v>
      </c>
    </row>
    <row r="14">
      <c r="A14" s="4" t="inlineStr">
        <is>
          <t>RSUs | Class A</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reserved for future issuance (in shares)</t>
        </is>
      </c>
      <c r="B16" s="6" t="n">
        <v>1984663</v>
      </c>
      <c r="C16" s="4" t="inlineStr">
        <is>
          <t xml:space="preserve"> </t>
        </is>
      </c>
    </row>
    <row r="17">
      <c r="A17" s="4" t="inlineStr">
        <is>
          <t>RSUs | Class C</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reserved for future issuance (in shares)</t>
        </is>
      </c>
      <c r="B19" s="6" t="n">
        <v>3968778</v>
      </c>
      <c r="C19" s="4" t="inlineStr">
        <is>
          <t xml:space="preserve"> </t>
        </is>
      </c>
    </row>
    <row r="20">
      <c r="A20" s="4" t="inlineStr">
        <is>
          <t>PSUs and PSARs | Class A</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s reserved for future issuance (in shares)</t>
        </is>
      </c>
      <c r="B22" s="6" t="n">
        <v>3281811</v>
      </c>
      <c r="C22" s="4" t="inlineStr">
        <is>
          <t xml:space="preserve"> </t>
        </is>
      </c>
    </row>
    <row r="23">
      <c r="A23" s="4" t="inlineStr">
        <is>
          <t>PSUs and PSARs | Class C</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reserved for future issuance (in shares)</t>
        </is>
      </c>
      <c r="B25" s="6" t="n">
        <v>6417033</v>
      </c>
      <c r="C2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Share Repurchases Programs) (Details) - USD ($) $ / shares in Units, $ in Millions</t>
        </is>
      </c>
      <c r="B1" s="2" t="inlineStr">
        <is>
          <t>12 Months Ended</t>
        </is>
      </c>
    </row>
    <row r="2">
      <c r="B2" s="2" t="inlineStr">
        <is>
          <t>Dec. 31, 2022</t>
        </is>
      </c>
      <c r="C2" s="2" t="inlineStr">
        <is>
          <t>Dec. 31, 2021</t>
        </is>
      </c>
      <c r="D2" s="2" t="inlineStr">
        <is>
          <t>Dec. 31, 2020</t>
        </is>
      </c>
      <c r="E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stributable reserves recognized</t>
        </is>
      </c>
      <c r="B4" s="4" t="inlineStr">
        <is>
          <t xml:space="preserve"> </t>
        </is>
      </c>
      <c r="C4" s="8" t="n">
        <v>17100</v>
      </c>
      <c r="D4" s="4" t="inlineStr">
        <is>
          <t xml:space="preserve"> </t>
        </is>
      </c>
      <c r="E4" s="4" t="inlineStr">
        <is>
          <t xml:space="preserve"> </t>
        </is>
      </c>
    </row>
    <row r="5">
      <c r="A5" s="4" t="inlineStr">
        <is>
          <t>Share repurchase program, minimum repurchase requirement, percentage</t>
        </is>
      </c>
      <c r="B5" s="4" t="inlineStr">
        <is>
          <t xml:space="preserve"> </t>
        </is>
      </c>
      <c r="C5" s="4" t="inlineStr">
        <is>
          <t xml:space="preserve"> </t>
        </is>
      </c>
      <c r="D5" s="4" t="inlineStr">
        <is>
          <t xml:space="preserve"> </t>
        </is>
      </c>
      <c r="E5" s="12" t="n">
        <v>0.1</v>
      </c>
    </row>
    <row r="6">
      <c r="A6" s="4" t="inlineStr">
        <is>
          <t>Stock repurchase, remaining authorized amount</t>
        </is>
      </c>
      <c r="B6" s="8" t="n">
        <v>900</v>
      </c>
      <c r="C6" s="4" t="inlineStr">
        <is>
          <t xml:space="preserve"> </t>
        </is>
      </c>
      <c r="D6" s="4" t="inlineStr">
        <is>
          <t xml:space="preserve"> </t>
        </is>
      </c>
      <c r="E6" s="4" t="inlineStr">
        <is>
          <t xml:space="preserve"> </t>
        </is>
      </c>
    </row>
    <row r="7">
      <c r="A7" s="4" t="inlineStr">
        <is>
          <t>Class A</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Total cost for stock purchased pursuant to repurchase programs</t>
        </is>
      </c>
      <c r="B9" s="5" t="n">
        <v>1702.6</v>
      </c>
      <c r="C9" s="5" t="n">
        <v>1581.1</v>
      </c>
      <c r="D9" s="5" t="n">
        <v>1072.3</v>
      </c>
      <c r="E9" s="4" t="inlineStr">
        <is>
          <t xml:space="preserve"> </t>
        </is>
      </c>
    </row>
    <row r="10">
      <c r="A10" s="4" t="inlineStr">
        <is>
          <t>Class A</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Additional repurchase of shares (in shares)</t>
        </is>
      </c>
      <c r="B12" s="6" t="n">
        <v>45900000</v>
      </c>
      <c r="C12" s="4" t="inlineStr">
        <is>
          <t xml:space="preserve"> </t>
        </is>
      </c>
      <c r="D12" s="4" t="inlineStr">
        <is>
          <t xml:space="preserve"> </t>
        </is>
      </c>
      <c r="E12" s="4" t="inlineStr">
        <is>
          <t xml:space="preserve"> </t>
        </is>
      </c>
    </row>
    <row r="13">
      <c r="A13" s="4" t="inlineStr">
        <is>
          <t>Class A | Class A</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hares purchased pursuant to repurchase programs (in shares)</t>
        </is>
      </c>
      <c r="B15" s="6" t="n">
        <v>3856700</v>
      </c>
      <c r="C15" s="6" t="n">
        <v>8445800</v>
      </c>
      <c r="D15" s="6" t="n">
        <v>1309000</v>
      </c>
      <c r="E15" s="4" t="inlineStr">
        <is>
          <t xml:space="preserve"> </t>
        </is>
      </c>
    </row>
    <row r="16">
      <c r="A16" s="4" t="inlineStr">
        <is>
          <t>Average price paid per share pursuant to repurchase programs (in dollars per shares)</t>
        </is>
      </c>
      <c r="B16" s="9" t="n">
        <v>21.55</v>
      </c>
      <c r="C16" s="9" t="n">
        <v>27.31</v>
      </c>
      <c r="D16" s="9" t="n">
        <v>22.38</v>
      </c>
      <c r="E16" s="4" t="inlineStr">
        <is>
          <t xml:space="preserve"> </t>
        </is>
      </c>
    </row>
    <row r="17">
      <c r="A17" s="4" t="inlineStr">
        <is>
          <t>Class C</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Additional repurchase of shares (in shares)</t>
        </is>
      </c>
      <c r="B19" s="6" t="n">
        <v>45900000</v>
      </c>
      <c r="C19" s="4" t="inlineStr">
        <is>
          <t xml:space="preserve"> </t>
        </is>
      </c>
      <c r="D19" s="4" t="inlineStr">
        <is>
          <t xml:space="preserve"> </t>
        </is>
      </c>
      <c r="E19" s="4" t="inlineStr">
        <is>
          <t xml:space="preserve"> </t>
        </is>
      </c>
    </row>
    <row r="20">
      <c r="A20" s="4" t="inlineStr">
        <is>
          <t>Class C | Class A</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hares purchased pursuant to repurchase programs (in shares)</t>
        </is>
      </c>
      <c r="B22" s="6" t="n">
        <v>69381968</v>
      </c>
      <c r="C22" s="6" t="n">
        <v>49604048</v>
      </c>
      <c r="D22" s="6" t="n">
        <v>54473323</v>
      </c>
      <c r="E22" s="4" t="inlineStr">
        <is>
          <t xml:space="preserve"> </t>
        </is>
      </c>
    </row>
    <row r="23">
      <c r="A23" s="4" t="inlineStr">
        <is>
          <t>Average price paid per share pursuant to repurchase programs (in dollars per shares)</t>
        </is>
      </c>
      <c r="B23" s="9" t="n">
        <v>23.34</v>
      </c>
      <c r="C23" s="9" t="n">
        <v>27.23</v>
      </c>
      <c r="D23" s="9" t="n">
        <v>19.15</v>
      </c>
      <c r="E2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quity (Subsidiary Distributions) (Details) € in Millions, $ in Millions</t>
        </is>
      </c>
      <c r="B1" s="2" t="inlineStr">
        <is>
          <t>12 Months Ended</t>
        </is>
      </c>
    </row>
    <row r="2">
      <c r="B2" s="2" t="inlineStr">
        <is>
          <t>Dec. 31, 2022 EUR (€)</t>
        </is>
      </c>
      <c r="C2" s="2" t="inlineStr">
        <is>
          <t>Dec. 31, 2022 USD ($)</t>
        </is>
      </c>
      <c r="D2" s="2" t="inlineStr">
        <is>
          <t>Dec. 31, 2021 EUR (€)</t>
        </is>
      </c>
      <c r="E2" s="2" t="inlineStr">
        <is>
          <t>Dec. 31, 2021 USD ($)</t>
        </is>
      </c>
      <c r="F2" s="2" t="inlineStr">
        <is>
          <t>Dec. 31, 2020 EUR (€)</t>
        </is>
      </c>
      <c r="G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t>
        </is>
      </c>
      <c r="B4" s="16" t="n">
        <v>91.2</v>
      </c>
      <c r="C4" s="5" t="n">
        <v>96.2</v>
      </c>
      <c r="D4" s="16" t="n">
        <v>182.4</v>
      </c>
      <c r="E4" s="8" t="n">
        <v>214</v>
      </c>
      <c r="F4" s="16" t="n">
        <v>177.8</v>
      </c>
      <c r="G4" s="5" t="n">
        <v>205.4</v>
      </c>
    </row>
    <row r="5">
      <c r="A5" s="4" t="inlineStr">
        <is>
          <t>Tele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t>
        </is>
      </c>
      <c r="B7" s="15" t="n">
        <v>149</v>
      </c>
      <c r="C7" s="4" t="inlineStr">
        <is>
          <t xml:space="preserve"> </t>
        </is>
      </c>
      <c r="D7" s="16" t="n">
        <v>306.2</v>
      </c>
      <c r="E7" s="4" t="inlineStr">
        <is>
          <t xml:space="preserve"> </t>
        </is>
      </c>
      <c r="F7" s="16" t="n">
        <v>292.4</v>
      </c>
      <c r="G7" s="4" t="inlineStr">
        <is>
          <t xml:space="preserve"> </t>
        </is>
      </c>
    </row>
  </sheetData>
  <mergeCells count="2">
    <mergeCell ref="A1:A2"/>
    <mergeCell ref="B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2" customWidth="1" min="5" max="5"/>
    <col width="22" customWidth="1" min="6" max="6"/>
    <col width="14" customWidth="1" min="7" max="7"/>
    <col width="32" customWidth="1" min="8" max="8"/>
    <col width="32" customWidth="1" min="9" max="9"/>
  </cols>
  <sheetData>
    <row r="1">
      <c r="A1" s="1" t="inlineStr">
        <is>
          <t>Share-based Compensation (Summary Of Stock-Based Compensation) (Details) $ / shares in Units, $ in Millions</t>
        </is>
      </c>
      <c r="C1" s="2" t="inlineStr">
        <is>
          <t>1 Months Ended</t>
        </is>
      </c>
      <c r="D1" s="2" t="inlineStr">
        <is>
          <t>12 Months Ended</t>
        </is>
      </c>
    </row>
    <row r="2">
      <c r="B2" s="2" t="inlineStr">
        <is>
          <t>Mar. 31, 2021</t>
        </is>
      </c>
      <c r="C2" s="2" t="inlineStr">
        <is>
          <t>Apr. 30, 2021</t>
        </is>
      </c>
      <c r="D2" s="2" t="inlineStr">
        <is>
          <t>Dec. 31, 2022 USD ($)</t>
        </is>
      </c>
      <c r="E2" s="2" t="inlineStr">
        <is>
          <t>Dec. 31, 2021 USD ($)</t>
        </is>
      </c>
      <c r="F2" s="2" t="inlineStr">
        <is>
          <t>Dec. 31, 2020 USD ($)</t>
        </is>
      </c>
      <c r="G2" s="2" t="inlineStr">
        <is>
          <t>Dec. 31, 2019</t>
        </is>
      </c>
      <c r="H2" s="2" t="inlineStr">
        <is>
          <t>Dec. 31, 2022 € / shares shares</t>
        </is>
      </c>
      <c r="I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ed share-based compensation expense</t>
        </is>
      </c>
      <c r="B4" s="4" t="inlineStr">
        <is>
          <t xml:space="preserve"> </t>
        </is>
      </c>
      <c r="C4" s="4" t="inlineStr">
        <is>
          <t xml:space="preserve"> </t>
        </is>
      </c>
      <c r="D4" s="5" t="n">
        <v>192.1</v>
      </c>
      <c r="E4" s="5" t="n">
        <v>308.1</v>
      </c>
      <c r="F4" s="8" t="n">
        <v>348</v>
      </c>
      <c r="G4" s="4" t="inlineStr">
        <is>
          <t xml:space="preserve"> </t>
        </is>
      </c>
      <c r="H4" s="4" t="inlineStr">
        <is>
          <t xml:space="preserve"> </t>
        </is>
      </c>
      <c r="I4" s="4" t="inlineStr">
        <is>
          <t xml:space="preserve"> </t>
        </is>
      </c>
    </row>
    <row r="5">
      <c r="A5" s="4" t="inlineStr">
        <is>
          <t>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c r="H5" s="4" t="inlineStr">
        <is>
          <t xml:space="preserve"> </t>
        </is>
      </c>
      <c r="I5" s="4" t="inlineStr">
        <is>
          <t xml:space="preserve"> </t>
        </is>
      </c>
    </row>
    <row r="6">
      <c r="A6" s="4" t="inlineStr">
        <is>
          <t>Percent of annual inventive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1</v>
      </c>
      <c r="I6" s="12" t="n">
        <v>1</v>
      </c>
    </row>
    <row r="7">
      <c r="A7" s="4" t="inlineStr">
        <is>
          <t>Other 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located share-based compensation expense</t>
        </is>
      </c>
      <c r="B9" s="4" t="inlineStr">
        <is>
          <t xml:space="preserve"> </t>
        </is>
      </c>
      <c r="C9" s="4" t="inlineStr">
        <is>
          <t xml:space="preserve"> </t>
        </is>
      </c>
      <c r="D9" s="7" t="n">
        <v>4.9</v>
      </c>
      <c r="E9" s="7" t="n">
        <v>13.7</v>
      </c>
      <c r="F9" s="7" t="n">
        <v>7.6</v>
      </c>
      <c r="G9" s="4" t="inlineStr">
        <is>
          <t xml:space="preserve"> </t>
        </is>
      </c>
      <c r="H9" s="4" t="inlineStr">
        <is>
          <t xml:space="preserve"> </t>
        </is>
      </c>
      <c r="I9" s="4" t="inlineStr">
        <is>
          <t xml:space="preserve"> </t>
        </is>
      </c>
    </row>
    <row r="10">
      <c r="A10" s="4" t="inlineStr">
        <is>
          <t>SG&amp;A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llocated share-based compensation expense</t>
        </is>
      </c>
      <c r="B12" s="4" t="inlineStr">
        <is>
          <t xml:space="preserve"> </t>
        </is>
      </c>
      <c r="C12" s="4" t="inlineStr">
        <is>
          <t xml:space="preserve"> </t>
        </is>
      </c>
      <c r="D12" s="7" t="n">
        <v>187.2</v>
      </c>
      <c r="E12" s="7" t="n">
        <v>294.4</v>
      </c>
      <c r="F12" s="7" t="n">
        <v>340.4</v>
      </c>
      <c r="G12" s="4" t="inlineStr">
        <is>
          <t xml:space="preserve"> </t>
        </is>
      </c>
      <c r="H12" s="4" t="inlineStr">
        <is>
          <t xml:space="preserve"> </t>
        </is>
      </c>
      <c r="I12" s="4" t="inlineStr">
        <is>
          <t xml:space="preserve"> </t>
        </is>
      </c>
    </row>
    <row r="13">
      <c r="A13" s="4" t="inlineStr">
        <is>
          <t>Liberty Global P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cated share-based compensation expense</t>
        </is>
      </c>
      <c r="B15" s="4" t="inlineStr">
        <is>
          <t xml:space="preserve"> </t>
        </is>
      </c>
      <c r="C15" s="4" t="inlineStr">
        <is>
          <t xml:space="preserve"> </t>
        </is>
      </c>
      <c r="D15" s="7" t="n">
        <v>171.4</v>
      </c>
      <c r="E15" s="7" t="n">
        <v>261.8</v>
      </c>
      <c r="F15" s="7" t="n">
        <v>307.7</v>
      </c>
      <c r="G15" s="4" t="inlineStr">
        <is>
          <t xml:space="preserve"> </t>
        </is>
      </c>
      <c r="H15" s="4" t="inlineStr">
        <is>
          <t xml:space="preserve"> </t>
        </is>
      </c>
      <c r="I15" s="4" t="inlineStr">
        <is>
          <t xml:space="preserve"> </t>
        </is>
      </c>
    </row>
    <row r="16">
      <c r="A16" s="4" t="inlineStr">
        <is>
          <t>Non-performance based incentive awards | Liberty Global P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cated share-based compensation expense</t>
        </is>
      </c>
      <c r="B18" s="4" t="inlineStr">
        <is>
          <t xml:space="preserve"> </t>
        </is>
      </c>
      <c r="C18" s="4" t="inlineStr">
        <is>
          <t xml:space="preserve"> </t>
        </is>
      </c>
      <c r="D18" s="7" t="n">
        <v>133.5</v>
      </c>
      <c r="E18" s="7" t="n">
        <v>168.6</v>
      </c>
      <c r="F18" s="7" t="n">
        <v>134.1</v>
      </c>
      <c r="G18" s="4" t="inlineStr">
        <is>
          <t xml:space="preserve"> </t>
        </is>
      </c>
      <c r="H18" s="4" t="inlineStr">
        <is>
          <t xml:space="preserve"> </t>
        </is>
      </c>
      <c r="I18" s="4" t="inlineStr">
        <is>
          <t xml:space="preserve"> </t>
        </is>
      </c>
    </row>
    <row r="19">
      <c r="A19" s="4" t="inlineStr">
        <is>
          <t>Performance-based incentive awards | Liberty Global P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located share-based compensation expense</t>
        </is>
      </c>
      <c r="B21" s="4" t="inlineStr">
        <is>
          <t xml:space="preserve"> </t>
        </is>
      </c>
      <c r="C21" s="4" t="inlineStr">
        <is>
          <t xml:space="preserve"> </t>
        </is>
      </c>
      <c r="D21" s="7" t="n">
        <v>7.1</v>
      </c>
      <c r="E21" s="7" t="n">
        <v>59.6</v>
      </c>
      <c r="F21" s="7" t="n">
        <v>127.4</v>
      </c>
      <c r="G21" s="4" t="inlineStr">
        <is>
          <t xml:space="preserve"> </t>
        </is>
      </c>
      <c r="H21" s="4" t="inlineStr">
        <is>
          <t xml:space="preserve"> </t>
        </is>
      </c>
      <c r="I21" s="4" t="inlineStr">
        <is>
          <t xml:space="preserve"> </t>
        </is>
      </c>
    </row>
    <row r="22">
      <c r="A22" s="4" t="inlineStr">
        <is>
          <t>Other | Liberty Global P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located share-based compensation expense</t>
        </is>
      </c>
      <c r="B24" s="4" t="inlineStr">
        <is>
          <t xml:space="preserve"> </t>
        </is>
      </c>
      <c r="C24" s="4" t="inlineStr">
        <is>
          <t xml:space="preserve"> </t>
        </is>
      </c>
      <c r="D24" s="7" t="n">
        <v>30.8</v>
      </c>
      <c r="E24" s="7" t="n">
        <v>33.6</v>
      </c>
      <c r="F24" s="7" t="n">
        <v>46.2</v>
      </c>
      <c r="G24" s="4" t="inlineStr">
        <is>
          <t xml:space="preserve"> </t>
        </is>
      </c>
      <c r="H24" s="4" t="inlineStr">
        <is>
          <t xml:space="preserve"> </t>
        </is>
      </c>
      <c r="I24" s="4" t="inlineStr">
        <is>
          <t xml:space="preserve"> </t>
        </is>
      </c>
    </row>
    <row r="25">
      <c r="A25" s="4" t="inlineStr">
        <is>
          <t>Telenet share-based incentive awards | Tele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llocated share-based compensation expense</t>
        </is>
      </c>
      <c r="B27" s="4" t="inlineStr">
        <is>
          <t xml:space="preserve"> </t>
        </is>
      </c>
      <c r="C27" s="4" t="inlineStr">
        <is>
          <t xml:space="preserve"> </t>
        </is>
      </c>
      <c r="D27" s="7" t="n">
        <v>10.9</v>
      </c>
      <c r="E27" s="7" t="n">
        <v>35.1</v>
      </c>
      <c r="F27" s="7" t="n">
        <v>35.5</v>
      </c>
      <c r="G27" s="4" t="inlineStr">
        <is>
          <t xml:space="preserve"> </t>
        </is>
      </c>
      <c r="H27" s="4" t="inlineStr">
        <is>
          <t xml:space="preserve"> </t>
        </is>
      </c>
      <c r="I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llocated share-based compensation expense</t>
        </is>
      </c>
      <c r="B30" s="4" t="inlineStr">
        <is>
          <t xml:space="preserve"> </t>
        </is>
      </c>
      <c r="C30" s="4" t="inlineStr">
        <is>
          <t xml:space="preserve"> </t>
        </is>
      </c>
      <c r="D30" s="5" t="n">
        <v>9.800000000000001</v>
      </c>
      <c r="E30" s="7" t="n">
        <v>11.2</v>
      </c>
      <c r="F30" s="7" t="n">
        <v>4.8</v>
      </c>
      <c r="G30" s="4" t="inlineStr">
        <is>
          <t xml:space="preserve"> </t>
        </is>
      </c>
      <c r="H30" s="4" t="inlineStr">
        <is>
          <t xml:space="preserve"> </t>
        </is>
      </c>
      <c r="I30" s="4" t="inlineStr">
        <is>
          <t xml:space="preserve"> </t>
        </is>
      </c>
    </row>
    <row r="31">
      <c r="A31" s="4" t="inlineStr">
        <is>
          <t>S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piration period</t>
        </is>
      </c>
      <c r="B33" s="4" t="inlineStr">
        <is>
          <t>7 years</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mental share based compensation expense</t>
        </is>
      </c>
      <c r="B34" s="4" t="inlineStr">
        <is>
          <t xml:space="preserve"> </t>
        </is>
      </c>
      <c r="C34" s="4" t="inlineStr">
        <is>
          <t xml:space="preserve"> </t>
        </is>
      </c>
      <c r="D34" s="4" t="inlineStr">
        <is>
          <t xml:space="preserve"> </t>
        </is>
      </c>
      <c r="E34" s="5" t="n">
        <v>22.7</v>
      </c>
      <c r="F34" s="5" t="n">
        <v>18.9</v>
      </c>
      <c r="G34" s="4" t="inlineStr">
        <is>
          <t xml:space="preserve"> </t>
        </is>
      </c>
      <c r="H34" s="4" t="inlineStr">
        <is>
          <t xml:space="preserve"> </t>
        </is>
      </c>
      <c r="I34" s="4" t="inlineStr">
        <is>
          <t xml:space="preserve"> </t>
        </is>
      </c>
    </row>
    <row r="35">
      <c r="A35" s="4" t="inlineStr">
        <is>
          <t>Options | Tele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reserved for future issuance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519920</v>
      </c>
      <c r="I37" s="6" t="n">
        <v>3519920</v>
      </c>
    </row>
    <row r="38">
      <c r="A38" s="4" t="inlineStr">
        <is>
          <t>Awards outstanding (in EUR/USD per share) |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20" t="n">
        <v>31.43</v>
      </c>
      <c r="I38" s="9" t="n">
        <v>33.66</v>
      </c>
    </row>
  </sheetData>
  <mergeCells count="3">
    <mergeCell ref="A1:A2"/>
    <mergeCell ref="D1:G1"/>
    <mergeCell ref="H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 width="29" customWidth="1" min="6" max="6"/>
    <col width="14" customWidth="1" min="7" max="7"/>
    <col width="26" customWidth="1" min="8" max="8"/>
    <col width="14" customWidth="1" min="9" max="9"/>
    <col width="22" customWidth="1" min="10" max="10"/>
  </cols>
  <sheetData>
    <row r="1">
      <c r="A1" s="1" t="inlineStr">
        <is>
          <t>Share-based Compensation (Narrative) (Details) $ in Millions</t>
        </is>
      </c>
      <c r="B1" s="2" t="inlineStr">
        <is>
          <t>1 Months Ended</t>
        </is>
      </c>
      <c r="F1" s="2" t="inlineStr">
        <is>
          <t>12 Months Ended</t>
        </is>
      </c>
    </row>
    <row r="2">
      <c r="B2" s="2" t="inlineStr">
        <is>
          <t>Apr. 30, 2022</t>
        </is>
      </c>
      <c r="C2" s="2" t="inlineStr">
        <is>
          <t>Apr. 30, 2021</t>
        </is>
      </c>
      <c r="D2" s="2" t="inlineStr">
        <is>
          <t>Apr. 30, 2019 shares</t>
        </is>
      </c>
      <c r="E2" s="2" t="inlineStr">
        <is>
          <t>Mar. 31, 2019 shares</t>
        </is>
      </c>
      <c r="F2" s="2" t="inlineStr">
        <is>
          <t>Dec. 31, 2022 USD ($) shares</t>
        </is>
      </c>
      <c r="G2" s="2" t="inlineStr">
        <is>
          <t>Dec. 31, 2020</t>
        </is>
      </c>
      <c r="H2" s="2" t="inlineStr">
        <is>
          <t>Dec. 31, 2019 installment</t>
        </is>
      </c>
      <c r="I2" s="2" t="inlineStr">
        <is>
          <t>Dec. 31, 2018</t>
        </is>
      </c>
      <c r="J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mpensation expense not yet recognized | $</t>
        </is>
      </c>
      <c r="B4" s="4" t="inlineStr">
        <is>
          <t xml:space="preserve"> </t>
        </is>
      </c>
      <c r="C4" s="4" t="inlineStr">
        <is>
          <t xml:space="preserve"> </t>
        </is>
      </c>
      <c r="D4" s="4" t="inlineStr">
        <is>
          <t xml:space="preserve"> </t>
        </is>
      </c>
      <c r="E4" s="4" t="inlineStr">
        <is>
          <t xml:space="preserve"> </t>
        </is>
      </c>
      <c r="F4" s="5" t="n">
        <v>146.2</v>
      </c>
      <c r="G4" s="4" t="inlineStr">
        <is>
          <t xml:space="preserve"> </t>
        </is>
      </c>
      <c r="H4" s="4" t="inlineStr">
        <is>
          <t xml:space="preserve"> </t>
        </is>
      </c>
      <c r="I4" s="4" t="inlineStr">
        <is>
          <t xml:space="preserve"> </t>
        </is>
      </c>
      <c r="J4" s="4" t="inlineStr">
        <is>
          <t xml:space="preserve"> </t>
        </is>
      </c>
    </row>
    <row r="5">
      <c r="A5" s="4" t="inlineStr">
        <is>
          <t>Weighted average period remaining for expense recognition</t>
        </is>
      </c>
      <c r="B5" s="4" t="inlineStr">
        <is>
          <t xml:space="preserve"> </t>
        </is>
      </c>
      <c r="C5" s="4" t="inlineStr">
        <is>
          <t xml:space="preserve"> </t>
        </is>
      </c>
      <c r="D5" s="4" t="inlineStr">
        <is>
          <t xml:space="preserve"> </t>
        </is>
      </c>
      <c r="E5" s="4" t="inlineStr">
        <is>
          <t xml:space="preserve"> </t>
        </is>
      </c>
      <c r="F5" s="4" t="inlineStr">
        <is>
          <t>1 year 7 months 6 days</t>
        </is>
      </c>
      <c r="G5" s="4" t="inlineStr">
        <is>
          <t xml:space="preserve"> </t>
        </is>
      </c>
      <c r="H5" s="4" t="inlineStr">
        <is>
          <t xml:space="preserve"> </t>
        </is>
      </c>
      <c r="I5" s="4" t="inlineStr">
        <is>
          <t xml:space="preserve"> </t>
        </is>
      </c>
      <c r="J5" s="4" t="inlineStr">
        <is>
          <t xml:space="preserve"> </t>
        </is>
      </c>
    </row>
    <row r="6">
      <c r="A6" s="4" t="inlineStr">
        <is>
          <t>Expir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0 years</t>
        </is>
      </c>
      <c r="I6" s="4" t="inlineStr">
        <is>
          <t xml:space="preserve"> </t>
        </is>
      </c>
      <c r="J6" s="4" t="inlineStr">
        <is>
          <t xml:space="preserve"> </t>
        </is>
      </c>
    </row>
    <row r="7">
      <c r="A7" s="4" t="inlineStr">
        <is>
          <t>Performance period</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c r="H7" s="4" t="inlineStr">
        <is>
          <t xml:space="preserve"> </t>
        </is>
      </c>
      <c r="I7" s="4" t="inlineStr">
        <is>
          <t>2 years</t>
        </is>
      </c>
      <c r="J7" s="4" t="inlineStr">
        <is>
          <t xml:space="preserve"> </t>
        </is>
      </c>
    </row>
    <row r="8">
      <c r="A8" s="4" t="inlineStr">
        <is>
          <t>RU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pir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years</t>
        </is>
      </c>
      <c r="I10" s="4" t="inlineStr">
        <is>
          <t xml:space="preserve"> </t>
        </is>
      </c>
      <c r="J10" s="4" t="inlineStr">
        <is>
          <t xml:space="preserve"> </t>
        </is>
      </c>
    </row>
    <row r="11">
      <c r="A11" s="4" t="inlineStr">
        <is>
          <t>RSAs | CE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anted (in shares)</t>
        </is>
      </c>
      <c r="B13" s="4" t="inlineStr">
        <is>
          <t xml:space="preserve"> </t>
        </is>
      </c>
      <c r="C13" s="4" t="inlineStr">
        <is>
          <t xml:space="preserve"> </t>
        </is>
      </c>
      <c r="D13" s="6" t="n">
        <v>67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SUs | CE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anted (in shares)</t>
        </is>
      </c>
      <c r="B16" s="4" t="inlineStr">
        <is>
          <t xml:space="preserve"> </t>
        </is>
      </c>
      <c r="C16" s="4" t="inlineStr">
        <is>
          <t xml:space="preserve"> </t>
        </is>
      </c>
      <c r="D16" s="6" t="n">
        <v>133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y 15, 2020 | PSUs | CE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ward vesting (in shares)</t>
        </is>
      </c>
      <c r="B19" s="4" t="inlineStr">
        <is>
          <t xml:space="preserve"> </t>
        </is>
      </c>
      <c r="C19" s="4" t="inlineStr">
        <is>
          <t xml:space="preserve"> </t>
        </is>
      </c>
      <c r="D19" s="6" t="n">
        <v>67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y 15, 2021 | PSUs | CE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ward vesting (in shares)</t>
        </is>
      </c>
      <c r="B22" s="4" t="inlineStr">
        <is>
          <t xml:space="preserve"> </t>
        </is>
      </c>
      <c r="C22" s="4" t="inlineStr">
        <is>
          <t xml:space="preserve"> </t>
        </is>
      </c>
      <c r="D22" s="6" t="n">
        <v>66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berty Global 2014 Incentive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authorized (in shares)</t>
        </is>
      </c>
      <c r="B25" s="4" t="inlineStr">
        <is>
          <t xml:space="preserve"> </t>
        </is>
      </c>
      <c r="C25" s="4" t="inlineStr">
        <is>
          <t xml:space="preserve"> </t>
        </is>
      </c>
      <c r="D25" s="4" t="inlineStr">
        <is>
          <t xml:space="preserve"> </t>
        </is>
      </c>
      <c r="E25" s="4" t="inlineStr">
        <is>
          <t xml:space="preserve"> </t>
        </is>
      </c>
      <c r="F25" s="6" t="n">
        <v>155000000</v>
      </c>
      <c r="G25" s="4" t="inlineStr">
        <is>
          <t xml:space="preserve"> </t>
        </is>
      </c>
      <c r="H25" s="4" t="inlineStr">
        <is>
          <t xml:space="preserve"> </t>
        </is>
      </c>
      <c r="I25" s="4" t="inlineStr">
        <is>
          <t xml:space="preserve"> </t>
        </is>
      </c>
      <c r="J25" s="4" t="inlineStr">
        <is>
          <t xml:space="preserve"> </t>
        </is>
      </c>
    </row>
    <row r="26">
      <c r="A26" s="4" t="inlineStr">
        <is>
          <t>Liberty Global 2014 Incentive Plans | Class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authorized (in shares)</t>
        </is>
      </c>
      <c r="B28" s="4" t="inlineStr">
        <is>
          <t xml:space="preserve"> </t>
        </is>
      </c>
      <c r="C28" s="4" t="inlineStr">
        <is>
          <t xml:space="preserve"> </t>
        </is>
      </c>
      <c r="D28" s="4" t="inlineStr">
        <is>
          <t xml:space="preserve"> </t>
        </is>
      </c>
      <c r="E28" s="4" t="inlineStr">
        <is>
          <t xml:space="preserve"> </t>
        </is>
      </c>
      <c r="F28" s="6" t="n">
        <v>50250000</v>
      </c>
      <c r="G28" s="4" t="inlineStr">
        <is>
          <t xml:space="preserve"> </t>
        </is>
      </c>
      <c r="H28" s="4" t="inlineStr">
        <is>
          <t xml:space="preserve"> </t>
        </is>
      </c>
      <c r="I28" s="4" t="inlineStr">
        <is>
          <t xml:space="preserve"> </t>
        </is>
      </c>
      <c r="J28" s="4" t="inlineStr">
        <is>
          <t xml:space="preserve"> </t>
        </is>
      </c>
    </row>
    <row r="29">
      <c r="A29" s="4" t="inlineStr">
        <is>
          <t>Liberty Global 2014 Incentive Plans | Anti-Dilution and Other Adjustment Provi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authorized (in shares)</t>
        </is>
      </c>
      <c r="B31" s="4" t="inlineStr">
        <is>
          <t xml:space="preserve"> </t>
        </is>
      </c>
      <c r="C31" s="4" t="inlineStr">
        <is>
          <t xml:space="preserve"> </t>
        </is>
      </c>
      <c r="D31" s="4" t="inlineStr">
        <is>
          <t xml:space="preserve"> </t>
        </is>
      </c>
      <c r="E31" s="4" t="inlineStr">
        <is>
          <t xml:space="preserve"> </t>
        </is>
      </c>
      <c r="F31" s="6" t="n">
        <v>10500000</v>
      </c>
      <c r="G31" s="4" t="inlineStr">
        <is>
          <t xml:space="preserve"> </t>
        </is>
      </c>
      <c r="H31" s="4" t="inlineStr">
        <is>
          <t xml:space="preserve"> </t>
        </is>
      </c>
      <c r="I31" s="4" t="inlineStr">
        <is>
          <t xml:space="preserve"> </t>
        </is>
      </c>
      <c r="J31" s="4" t="inlineStr">
        <is>
          <t xml:space="preserve"> </t>
        </is>
      </c>
    </row>
    <row r="32">
      <c r="A32" s="4" t="inlineStr">
        <is>
          <t>Liberty Global 2014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authorized (in shares)</t>
        </is>
      </c>
      <c r="B34" s="4" t="inlineStr">
        <is>
          <t xml:space="preserve"> </t>
        </is>
      </c>
      <c r="C34" s="4" t="inlineStr">
        <is>
          <t xml:space="preserve"> </t>
        </is>
      </c>
      <c r="D34" s="4" t="inlineStr">
        <is>
          <t xml:space="preserve"> </t>
        </is>
      </c>
      <c r="E34" s="4" t="inlineStr">
        <is>
          <t xml:space="preserve"> </t>
        </is>
      </c>
      <c r="F34" s="6" t="n">
        <v>49782418</v>
      </c>
      <c r="G34" s="4" t="inlineStr">
        <is>
          <t xml:space="preserve"> </t>
        </is>
      </c>
      <c r="H34" s="4" t="inlineStr">
        <is>
          <t xml:space="preserve"> </t>
        </is>
      </c>
      <c r="I34" s="4" t="inlineStr">
        <is>
          <t xml:space="preserve"> </t>
        </is>
      </c>
      <c r="J34" s="4" t="inlineStr">
        <is>
          <t xml:space="preserve"> </t>
        </is>
      </c>
    </row>
    <row r="35">
      <c r="A35" s="4" t="inlineStr">
        <is>
          <t>Liberty Global 2014 Incentive Plan | Awards other than Performance-Based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t>
        </is>
      </c>
      <c r="H37" s="4" t="inlineStr">
        <is>
          <t xml:space="preserve"> </t>
        </is>
      </c>
      <c r="I37" s="4" t="inlineStr">
        <is>
          <t xml:space="preserve"> </t>
        </is>
      </c>
      <c r="J37" s="4" t="inlineStr">
        <is>
          <t xml:space="preserve"> </t>
        </is>
      </c>
    </row>
    <row r="38">
      <c r="A38" s="4" t="inlineStr">
        <is>
          <t>Expir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7 years</t>
        </is>
      </c>
      <c r="J38" s="4" t="inlineStr">
        <is>
          <t xml:space="preserve"> </t>
        </is>
      </c>
    </row>
    <row r="39">
      <c r="A39" s="4" t="inlineStr">
        <is>
          <t>Liberty Global 2014 Incentive Plan | Six Month Anniversary After Grant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11" t="n">
        <v>0.125</v>
      </c>
      <c r="H41" s="4" t="inlineStr">
        <is>
          <t xml:space="preserve"> </t>
        </is>
      </c>
      <c r="I41" s="4" t="inlineStr">
        <is>
          <t xml:space="preserve"> </t>
        </is>
      </c>
      <c r="J41" s="4" t="inlineStr">
        <is>
          <t xml:space="preserve"> </t>
        </is>
      </c>
    </row>
    <row r="42">
      <c r="A42" s="4" t="inlineStr">
        <is>
          <t>Liberty Global 2014 Incentive Plan | Each Quarter Thereafter after Six Month V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625</v>
      </c>
      <c r="I44" s="4" t="inlineStr">
        <is>
          <t xml:space="preserve"> </t>
        </is>
      </c>
      <c r="J44" s="4" t="inlineStr">
        <is>
          <t xml:space="preserve"> </t>
        </is>
      </c>
    </row>
    <row r="45">
      <c r="A45" s="4" t="inlineStr">
        <is>
          <t>Liberty Global 2014 Nonemployee Director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authorized (in shares)</t>
        </is>
      </c>
      <c r="B47" s="4" t="inlineStr">
        <is>
          <t xml:space="preserve"> </t>
        </is>
      </c>
      <c r="C47" s="4" t="inlineStr">
        <is>
          <t xml:space="preserve"> </t>
        </is>
      </c>
      <c r="D47" s="4" t="inlineStr">
        <is>
          <t xml:space="preserve"> </t>
        </is>
      </c>
      <c r="E47" s="4" t="inlineStr">
        <is>
          <t xml:space="preserve"> </t>
        </is>
      </c>
      <c r="F47" s="6" t="n">
        <v>7336388</v>
      </c>
      <c r="G47" s="4" t="inlineStr">
        <is>
          <t xml:space="preserve"> </t>
        </is>
      </c>
      <c r="H47" s="4" t="inlineStr">
        <is>
          <t xml:space="preserve"> </t>
        </is>
      </c>
      <c r="I47" s="4" t="inlineStr">
        <is>
          <t xml:space="preserve"> </t>
        </is>
      </c>
      <c r="J47" s="4" t="inlineStr">
        <is>
          <t xml:space="preserve"> </t>
        </is>
      </c>
    </row>
    <row r="48">
      <c r="A48" s="4" t="inlineStr">
        <is>
          <t>Expira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7 years</t>
        </is>
      </c>
      <c r="I48" s="4" t="inlineStr">
        <is>
          <t xml:space="preserve"> </t>
        </is>
      </c>
      <c r="J48" s="4" t="inlineStr">
        <is>
          <t xml:space="preserve"> </t>
        </is>
      </c>
    </row>
    <row r="49">
      <c r="A49" s="4" t="inlineStr">
        <is>
          <t>Number of equal or semi-equal installments | install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v>
      </c>
      <c r="I49" s="4" t="inlineStr">
        <is>
          <t xml:space="preserve"> </t>
        </is>
      </c>
      <c r="J49" s="4" t="inlineStr">
        <is>
          <t xml:space="preserve"> </t>
        </is>
      </c>
    </row>
    <row r="50">
      <c r="A50" s="4" t="inlineStr">
        <is>
          <t>2022 Ventures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ing percentage</t>
        </is>
      </c>
      <c r="B52" s="12"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ssessed period</t>
        </is>
      </c>
      <c r="B53" s="4" t="inlineStr">
        <is>
          <t>3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ir value of ventures incentive plan awards | $</t>
        </is>
      </c>
      <c r="B54" s="4" t="inlineStr">
        <is>
          <t xml:space="preserve"> </t>
        </is>
      </c>
      <c r="C54" s="4" t="inlineStr">
        <is>
          <t xml:space="preserve"> </t>
        </is>
      </c>
      <c r="D54" s="4" t="inlineStr">
        <is>
          <t xml:space="preserve"> </t>
        </is>
      </c>
      <c r="E54" s="4" t="inlineStr">
        <is>
          <t xml:space="preserve"> </t>
        </is>
      </c>
      <c r="F54" s="5" t="n">
        <v>9.699999999999999</v>
      </c>
      <c r="G54" s="4" t="inlineStr">
        <is>
          <t xml:space="preserve"> </t>
        </is>
      </c>
      <c r="H54" s="4" t="inlineStr">
        <is>
          <t xml:space="preserve"> </t>
        </is>
      </c>
      <c r="I54" s="4" t="inlineStr">
        <is>
          <t xml:space="preserve"> </t>
        </is>
      </c>
      <c r="J54" s="4" t="inlineStr">
        <is>
          <t xml:space="preserve"> </t>
        </is>
      </c>
    </row>
    <row r="55">
      <c r="A55" s="4" t="inlineStr">
        <is>
          <t>2022 Ventures Incentive Plan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ligible participants’ initial contribution percent</t>
        </is>
      </c>
      <c r="B57" s="12" t="n">
        <v>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2022 Ventures Incentive Plan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ligible participants’ initial contribution percent</t>
        </is>
      </c>
      <c r="B60" s="12" t="n">
        <v>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2021 Ventures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esting percentage</t>
        </is>
      </c>
      <c r="B63" s="4" t="inlineStr">
        <is>
          <t xml:space="preserve"> </t>
        </is>
      </c>
      <c r="C63" s="12"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ssessed period</t>
        </is>
      </c>
      <c r="B64" s="4" t="inlineStr">
        <is>
          <t xml:space="preserve"> </t>
        </is>
      </c>
      <c r="C64" s="4" t="inlineStr">
        <is>
          <t>3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ir value of ventures incentive plan award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6.1</v>
      </c>
    </row>
    <row r="66">
      <c r="A66" s="4" t="inlineStr">
        <is>
          <t>2021 Ventures Incentive Plan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ligible participants’ initial contribution percent</t>
        </is>
      </c>
      <c r="B68" s="4" t="inlineStr">
        <is>
          <t xml:space="preserve"> </t>
        </is>
      </c>
      <c r="C68" s="12" t="n">
        <v>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2021 Ventures Incentive Plan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ligible participants’ initial contribution percent</t>
        </is>
      </c>
      <c r="B71" s="4" t="inlineStr">
        <is>
          <t xml:space="preserve"> </t>
        </is>
      </c>
      <c r="C71" s="12" t="n">
        <v>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iberty Global Challenge Performance Awar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Vesting percentage</t>
        </is>
      </c>
      <c r="B74" s="4" t="inlineStr">
        <is>
          <t xml:space="preserve"> </t>
        </is>
      </c>
      <c r="C74" s="4" t="inlineStr">
        <is>
          <t xml:space="preserve"> </t>
        </is>
      </c>
      <c r="D74" s="4" t="inlineStr">
        <is>
          <t xml:space="preserve"> </t>
        </is>
      </c>
      <c r="E74" s="12" t="n">
        <v>1</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piration period</t>
        </is>
      </c>
      <c r="B75" s="4" t="inlineStr">
        <is>
          <t xml:space="preserve"> </t>
        </is>
      </c>
      <c r="C75" s="4" t="inlineStr">
        <is>
          <t xml:space="preserve"> </t>
        </is>
      </c>
      <c r="D75" s="4" t="inlineStr">
        <is>
          <t xml:space="preserve"> </t>
        </is>
      </c>
      <c r="E75" s="4" t="inlineStr">
        <is>
          <t>10 years</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erformance period</t>
        </is>
      </c>
      <c r="B76" s="4" t="inlineStr">
        <is>
          <t xml:space="preserve"> </t>
        </is>
      </c>
      <c r="C76" s="4" t="inlineStr">
        <is>
          <t xml:space="preserve"> </t>
        </is>
      </c>
      <c r="D76" s="4" t="inlineStr">
        <is>
          <t xml:space="preserve"> </t>
        </is>
      </c>
      <c r="E76" s="4" t="inlineStr">
        <is>
          <t>3 years</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iberty Global Challenge Performance Awards | Class 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ordinary share rights for each performance share (in shares)</t>
        </is>
      </c>
      <c r="B79" s="4" t="inlineStr">
        <is>
          <t xml:space="preserve"> </t>
        </is>
      </c>
      <c r="C79" s="4" t="inlineStr">
        <is>
          <t xml:space="preserve"> </t>
        </is>
      </c>
      <c r="D79" s="4" t="inlineStr">
        <is>
          <t xml:space="preserve"> </t>
        </is>
      </c>
      <c r="E79" s="6" t="n">
        <v>1</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iberty Global Challenge Performance Awards | Class 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ordinary share rights for each performance share (in shares)</t>
        </is>
      </c>
      <c r="B82" s="4" t="inlineStr">
        <is>
          <t xml:space="preserve"> </t>
        </is>
      </c>
      <c r="C82" s="4" t="inlineStr">
        <is>
          <t xml:space="preserve"> </t>
        </is>
      </c>
      <c r="D82" s="4" t="inlineStr">
        <is>
          <t xml:space="preserve"> </t>
        </is>
      </c>
      <c r="E82" s="6" t="n">
        <v>1</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2019 PS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djusted OIBDA CAGR</t>
        </is>
      </c>
      <c r="B85" s="4" t="inlineStr">
        <is>
          <t xml:space="preserve"> </t>
        </is>
      </c>
      <c r="C85" s="4" t="inlineStr">
        <is>
          <t xml:space="preserve"> </t>
        </is>
      </c>
      <c r="D85" s="11" t="n">
        <v>0.0138</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2019 PSUs | PSU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SUs earned</t>
        </is>
      </c>
      <c r="B88" s="4" t="inlineStr">
        <is>
          <t xml:space="preserve"> </t>
        </is>
      </c>
      <c r="C88" s="4" t="inlineStr">
        <is>
          <t xml:space="preserve"> </t>
        </is>
      </c>
      <c r="D88" s="12" t="n">
        <v>0.6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2019 PSUs | April 1, 2021 | PS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Vesting percentage</t>
        </is>
      </c>
      <c r="B91" s="4" t="inlineStr">
        <is>
          <t xml:space="preserve"> </t>
        </is>
      </c>
      <c r="C91" s="4" t="inlineStr">
        <is>
          <t xml:space="preserve"> </t>
        </is>
      </c>
      <c r="D91" s="12" t="n">
        <v>0.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2018 PSU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SUs earn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1" t="n">
        <v>1.061</v>
      </c>
      <c r="J94" s="4" t="inlineStr">
        <is>
          <t xml:space="preserve"> </t>
        </is>
      </c>
    </row>
    <row r="95">
      <c r="A95" s="4" t="inlineStr">
        <is>
          <t>2018 PSUs | April 1, 2020 | PSU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Vesting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2" t="n">
        <v>0.5</v>
      </c>
      <c r="J97" s="4" t="inlineStr">
        <is>
          <t xml:space="preserve"> </t>
        </is>
      </c>
    </row>
    <row r="98">
      <c r="A98" s="4" t="inlineStr">
        <is>
          <t>2018 PSUs | October 1, 2021 | PSU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Vesting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2" t="n">
        <v>0.5</v>
      </c>
      <c r="J100" s="4" t="inlineStr">
        <is>
          <t xml:space="preserve"> </t>
        </is>
      </c>
    </row>
  </sheetData>
  <mergeCells count="3">
    <mergeCell ref="A1:A2"/>
    <mergeCell ref="B1:E1"/>
    <mergeCell ref="F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Summary of Stock Award Information) (Schedule) (Details) - USD ($) $ / shares in Units, $ in Millions</t>
        </is>
      </c>
      <c r="B1" s="2" t="inlineStr">
        <is>
          <t>12 Months Ended</t>
        </is>
      </c>
    </row>
    <row r="2">
      <c r="B2" s="2" t="inlineStr">
        <is>
          <t>Dec. 31, 2022</t>
        </is>
      </c>
      <c r="C2" s="2" t="inlineStr">
        <is>
          <t>Dec. 31, 2021</t>
        </is>
      </c>
      <c r="D2" s="2" t="inlineStr">
        <is>
          <t>Dec. 31, 2020</t>
        </is>
      </c>
    </row>
    <row r="3">
      <c r="A3" s="3" t="inlineStr">
        <is>
          <t>Assumptions used to estimate fair value of options and SARs granted:</t>
        </is>
      </c>
      <c r="B3" s="4" t="inlineStr">
        <is>
          <t xml:space="preserve"> </t>
        </is>
      </c>
      <c r="C3" s="4" t="inlineStr">
        <is>
          <t xml:space="preserve"> </t>
        </is>
      </c>
      <c r="D3" s="4" t="inlineStr">
        <is>
          <t xml:space="preserve"> </t>
        </is>
      </c>
    </row>
    <row r="4">
      <c r="A4" s="4" t="inlineStr">
        <is>
          <t>Cash received from exercise of options</t>
        </is>
      </c>
      <c r="B4" s="8" t="n">
        <v>13</v>
      </c>
      <c r="C4" s="5" t="n">
        <v>8.9</v>
      </c>
      <c r="D4" s="5" t="n">
        <v>2.2</v>
      </c>
    </row>
    <row r="5">
      <c r="A5" s="4" t="inlineStr">
        <is>
          <t>Income tax benefit related to share-based compensation of our continuing operations (in millions)</t>
        </is>
      </c>
      <c r="B5" s="5" t="n">
        <v>1.3</v>
      </c>
      <c r="C5" s="5" t="n">
        <v>14.9</v>
      </c>
      <c r="D5" s="5" t="n">
        <v>36.9</v>
      </c>
    </row>
    <row r="6">
      <c r="A6" s="4" t="inlineStr">
        <is>
          <t>Options And SARs</t>
        </is>
      </c>
      <c r="B6" s="4" t="inlineStr">
        <is>
          <t xml:space="preserve"> </t>
        </is>
      </c>
      <c r="C6" s="4" t="inlineStr">
        <is>
          <t xml:space="preserve"> </t>
        </is>
      </c>
      <c r="D6" s="4" t="inlineStr">
        <is>
          <t xml:space="preserve"> </t>
        </is>
      </c>
    </row>
    <row r="7">
      <c r="A7" s="3" t="inlineStr">
        <is>
          <t>Assumptions used to estimate fair value of options and SARs granted:</t>
        </is>
      </c>
      <c r="B7" s="4" t="inlineStr">
        <is>
          <t xml:space="preserve"> </t>
        </is>
      </c>
      <c r="C7" s="4" t="inlineStr">
        <is>
          <t xml:space="preserve"> </t>
        </is>
      </c>
      <c r="D7" s="4" t="inlineStr">
        <is>
          <t xml:space="preserve"> </t>
        </is>
      </c>
    </row>
    <row r="8">
      <c r="A8" s="4" t="inlineStr">
        <is>
          <t>Expected dividend yield</t>
        </is>
      </c>
      <c r="B8" s="12" t="n">
        <v>0</v>
      </c>
      <c r="C8" s="12" t="n">
        <v>0</v>
      </c>
      <c r="D8" s="12" t="n">
        <v>0</v>
      </c>
    </row>
    <row r="9">
      <c r="A9" s="4" t="inlineStr">
        <is>
          <t>Options And SARs | Minimum</t>
        </is>
      </c>
      <c r="B9" s="4" t="inlineStr">
        <is>
          <t xml:space="preserve"> </t>
        </is>
      </c>
      <c r="C9" s="4" t="inlineStr">
        <is>
          <t xml:space="preserve"> </t>
        </is>
      </c>
      <c r="D9" s="4" t="inlineStr">
        <is>
          <t xml:space="preserve"> </t>
        </is>
      </c>
    </row>
    <row r="10">
      <c r="A10" s="3" t="inlineStr">
        <is>
          <t>Assumptions used to estimate fair value of options and SARs granted:</t>
        </is>
      </c>
      <c r="B10" s="4" t="inlineStr">
        <is>
          <t xml:space="preserve"> </t>
        </is>
      </c>
      <c r="C10" s="4" t="inlineStr">
        <is>
          <t xml:space="preserve"> </t>
        </is>
      </c>
      <c r="D10" s="4" t="inlineStr">
        <is>
          <t xml:space="preserve"> </t>
        </is>
      </c>
    </row>
    <row r="11">
      <c r="A11" s="4" t="inlineStr">
        <is>
          <t>Risk-free interest rate</t>
        </is>
      </c>
      <c r="B11" s="11" t="n">
        <v>0.0227</v>
      </c>
      <c r="C11" s="11" t="n">
        <v>0.0113</v>
      </c>
      <c r="D11" s="11" t="n">
        <v>0.0013</v>
      </c>
    </row>
    <row r="12">
      <c r="A12" s="4" t="inlineStr">
        <is>
          <t>Expected life</t>
        </is>
      </c>
      <c r="B12" s="4" t="inlineStr">
        <is>
          <t>3 years 8 months 12 days</t>
        </is>
      </c>
      <c r="C12" s="4" t="inlineStr">
        <is>
          <t>3 years 8 months 12 days</t>
        </is>
      </c>
      <c r="D12" s="4" t="inlineStr">
        <is>
          <t>3 years 2 months 12 days</t>
        </is>
      </c>
    </row>
    <row r="13">
      <c r="A13" s="4" t="inlineStr">
        <is>
          <t>Expected volatility</t>
        </is>
      </c>
      <c r="B13" s="11" t="n">
        <v>0.335</v>
      </c>
      <c r="C13" s="11" t="n">
        <v>0.308</v>
      </c>
      <c r="D13" s="11" t="n">
        <v>0.346</v>
      </c>
    </row>
    <row r="14">
      <c r="A14" s="4" t="inlineStr">
        <is>
          <t>Options And SARs | Maximum</t>
        </is>
      </c>
      <c r="B14" s="4" t="inlineStr">
        <is>
          <t xml:space="preserve"> </t>
        </is>
      </c>
      <c r="C14" s="4" t="inlineStr">
        <is>
          <t xml:space="preserve"> </t>
        </is>
      </c>
      <c r="D14" s="4" t="inlineStr">
        <is>
          <t xml:space="preserve"> </t>
        </is>
      </c>
    </row>
    <row r="15">
      <c r="A15" s="3" t="inlineStr">
        <is>
          <t>Assumptions used to estimate fair value of options and SARs granted:</t>
        </is>
      </c>
      <c r="B15" s="4" t="inlineStr">
        <is>
          <t xml:space="preserve"> </t>
        </is>
      </c>
      <c r="C15" s="4" t="inlineStr">
        <is>
          <t xml:space="preserve"> </t>
        </is>
      </c>
      <c r="D15" s="4" t="inlineStr">
        <is>
          <t xml:space="preserve"> </t>
        </is>
      </c>
    </row>
    <row r="16">
      <c r="A16" s="4" t="inlineStr">
        <is>
          <t>Risk-free interest rate</t>
        </is>
      </c>
      <c r="B16" s="11" t="n">
        <v>0.0309</v>
      </c>
      <c r="C16" s="11" t="n">
        <v>0.0048</v>
      </c>
      <c r="D16" s="11" t="n">
        <v>0.0047</v>
      </c>
    </row>
    <row r="17">
      <c r="A17" s="4" t="inlineStr">
        <is>
          <t>Expected life</t>
        </is>
      </c>
      <c r="B17" s="4" t="inlineStr">
        <is>
          <t>6 years 2 months 12 days</t>
        </is>
      </c>
      <c r="C17" s="4" t="inlineStr">
        <is>
          <t>6 years 2 months 12 days</t>
        </is>
      </c>
      <c r="D17" s="4" t="inlineStr">
        <is>
          <t>6 years 2 months 12 days</t>
        </is>
      </c>
    </row>
    <row r="18">
      <c r="A18" s="4" t="inlineStr">
        <is>
          <t>Expected volatility</t>
        </is>
      </c>
      <c r="B18" s="11" t="n">
        <v>0.381</v>
      </c>
      <c r="C18" s="11" t="n">
        <v>0.332</v>
      </c>
      <c r="D18" s="11" t="n">
        <v>0.388</v>
      </c>
    </row>
    <row r="19">
      <c r="A19" s="4" t="inlineStr">
        <is>
          <t>Options</t>
        </is>
      </c>
      <c r="B19" s="4" t="inlineStr">
        <is>
          <t xml:space="preserve"> </t>
        </is>
      </c>
      <c r="C19" s="4" t="inlineStr">
        <is>
          <t xml:space="preserve"> </t>
        </is>
      </c>
      <c r="D19" s="4" t="inlineStr">
        <is>
          <t xml:space="preserve"> </t>
        </is>
      </c>
    </row>
    <row r="20">
      <c r="A20" s="3" t="inlineStr">
        <is>
          <t>Assumptions used to estimate fair value of options and SARs granted:</t>
        </is>
      </c>
      <c r="B20" s="4" t="inlineStr">
        <is>
          <t xml:space="preserve"> </t>
        </is>
      </c>
      <c r="C20" s="4" t="inlineStr">
        <is>
          <t xml:space="preserve"> </t>
        </is>
      </c>
      <c r="D20" s="4" t="inlineStr">
        <is>
          <t xml:space="preserve"> </t>
        </is>
      </c>
    </row>
    <row r="21">
      <c r="A21" s="4" t="inlineStr">
        <is>
          <t>Weighted average grant-date fair value per share of awards granted, options (in dollars per share)</t>
        </is>
      </c>
      <c r="B21" s="9" t="n">
        <v>9.9</v>
      </c>
      <c r="C21" s="9" t="n">
        <v>8.75</v>
      </c>
      <c r="D21" s="9" t="n">
        <v>5.92</v>
      </c>
    </row>
    <row r="22">
      <c r="A22" s="4" t="inlineStr">
        <is>
          <t>Total intrinsic value of awards exercised</t>
        </is>
      </c>
      <c r="B22" s="5" t="n">
        <v>0.5</v>
      </c>
      <c r="C22" s="5" t="n">
        <v>1.4</v>
      </c>
      <c r="D22" s="5" t="n">
        <v>1.2</v>
      </c>
    </row>
    <row r="23">
      <c r="A23" s="4" t="inlineStr">
        <is>
          <t>SARs</t>
        </is>
      </c>
      <c r="B23" s="4" t="inlineStr">
        <is>
          <t xml:space="preserve"> </t>
        </is>
      </c>
      <c r="C23" s="4" t="inlineStr">
        <is>
          <t xml:space="preserve"> </t>
        </is>
      </c>
      <c r="D23" s="4" t="inlineStr">
        <is>
          <t xml:space="preserve"> </t>
        </is>
      </c>
    </row>
    <row r="24">
      <c r="A24" s="3" t="inlineStr">
        <is>
          <t>Assumptions used to estimate fair value of options and SARs granted:</t>
        </is>
      </c>
      <c r="B24" s="4" t="inlineStr">
        <is>
          <t xml:space="preserve"> </t>
        </is>
      </c>
      <c r="C24" s="4" t="inlineStr">
        <is>
          <t xml:space="preserve"> </t>
        </is>
      </c>
      <c r="D24" s="4" t="inlineStr">
        <is>
          <t xml:space="preserve"> </t>
        </is>
      </c>
    </row>
    <row r="25">
      <c r="A25" s="4" t="inlineStr">
        <is>
          <t>Weighted average grant-date fair value per share of awards granted, other than options (in dollars per share)</t>
        </is>
      </c>
      <c r="B25" s="9" t="n">
        <v>7.5</v>
      </c>
      <c r="C25" s="9" t="n">
        <v>6.79</v>
      </c>
      <c r="D25" s="9" t="n">
        <v>4.19</v>
      </c>
    </row>
    <row r="26">
      <c r="A26" s="4" t="inlineStr">
        <is>
          <t>Total intrinsic value of awards exercised</t>
        </is>
      </c>
      <c r="B26" s="8" t="n">
        <v>7</v>
      </c>
      <c r="C26" s="5" t="n">
        <v>28.9</v>
      </c>
      <c r="D26" s="4" t="inlineStr">
        <is>
          <t xml:space="preserve"> </t>
        </is>
      </c>
    </row>
    <row r="27">
      <c r="A27" s="4" t="inlineStr">
        <is>
          <t>PSARs</t>
        </is>
      </c>
      <c r="B27" s="4" t="inlineStr">
        <is>
          <t xml:space="preserve"> </t>
        </is>
      </c>
      <c r="C27" s="4" t="inlineStr">
        <is>
          <t xml:space="preserve"> </t>
        </is>
      </c>
      <c r="D27" s="4" t="inlineStr">
        <is>
          <t xml:space="preserve"> </t>
        </is>
      </c>
    </row>
    <row r="28">
      <c r="A28" s="3" t="inlineStr">
        <is>
          <t>Assumptions used to estimate fair value of options and SARs granted:</t>
        </is>
      </c>
      <c r="B28" s="4" t="inlineStr">
        <is>
          <t xml:space="preserve"> </t>
        </is>
      </c>
      <c r="C28" s="4" t="inlineStr">
        <is>
          <t xml:space="preserve"> </t>
        </is>
      </c>
      <c r="D28" s="4" t="inlineStr">
        <is>
          <t xml:space="preserve"> </t>
        </is>
      </c>
    </row>
    <row r="29">
      <c r="A29" s="4" t="inlineStr">
        <is>
          <t>Total intrinsic value of awards exercised</t>
        </is>
      </c>
      <c r="B29" s="5" t="n">
        <v>0.2</v>
      </c>
      <c r="C29" s="5" t="n">
        <v>0.1</v>
      </c>
      <c r="D29" s="4" t="inlineStr">
        <is>
          <t xml:space="preserve"> </t>
        </is>
      </c>
    </row>
    <row r="30">
      <c r="A30" s="4" t="inlineStr">
        <is>
          <t>RSUs</t>
        </is>
      </c>
      <c r="B30" s="4" t="inlineStr">
        <is>
          <t xml:space="preserve"> </t>
        </is>
      </c>
      <c r="C30" s="4" t="inlineStr">
        <is>
          <t xml:space="preserve"> </t>
        </is>
      </c>
      <c r="D30" s="4" t="inlineStr">
        <is>
          <t xml:space="preserve"> </t>
        </is>
      </c>
    </row>
    <row r="31">
      <c r="A31" s="3" t="inlineStr">
        <is>
          <t>Assumptions used to estimate fair value of options and SARs granted:</t>
        </is>
      </c>
      <c r="B31" s="4" t="inlineStr">
        <is>
          <t xml:space="preserve"> </t>
        </is>
      </c>
      <c r="C31" s="4" t="inlineStr">
        <is>
          <t xml:space="preserve"> </t>
        </is>
      </c>
      <c r="D31" s="4" t="inlineStr">
        <is>
          <t xml:space="preserve"> </t>
        </is>
      </c>
    </row>
    <row r="32">
      <c r="A32" s="4" t="inlineStr">
        <is>
          <t>Weighted average grant-date fair value per share of awards granted, other than options (in dollars per share)</t>
        </is>
      </c>
      <c r="B32" s="9" t="n">
        <v>25.51</v>
      </c>
      <c r="C32" s="9" t="n">
        <v>25.69</v>
      </c>
      <c r="D32" s="9" t="n">
        <v>15.6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tock Award Activity, Options, SARs &amp; PSARs) (Schedules) (Details) $ / shares in Units, $ in Millions</t>
        </is>
      </c>
      <c r="B1" s="2" t="inlineStr">
        <is>
          <t>12 Months Ended</t>
        </is>
      </c>
    </row>
    <row r="2">
      <c r="B2" s="2" t="inlineStr">
        <is>
          <t>Dec. 31, 2022 USD ($) $ / shares shares</t>
        </is>
      </c>
    </row>
    <row r="3">
      <c r="A3" s="4" t="inlineStr">
        <is>
          <t>Options | Class A</t>
        </is>
      </c>
      <c r="B3" s="4" t="inlineStr">
        <is>
          <t xml:space="preserve"> </t>
        </is>
      </c>
    </row>
    <row r="4">
      <c r="A4" s="3" t="inlineStr">
        <is>
          <t>Number of awards</t>
        </is>
      </c>
      <c r="B4" s="4" t="inlineStr">
        <is>
          <t xml:space="preserve"> </t>
        </is>
      </c>
    </row>
    <row r="5">
      <c r="A5" s="4" t="inlineStr">
        <is>
          <t>Options outstanding at beginning of period (in shares) | shares</t>
        </is>
      </c>
      <c r="B5" s="6" t="n">
        <v>580518</v>
      </c>
    </row>
    <row r="6">
      <c r="A6" s="4" t="inlineStr">
        <is>
          <t>Options granted (in shares) | shares</t>
        </is>
      </c>
      <c r="B6" s="6" t="n">
        <v>50121</v>
      </c>
    </row>
    <row r="7">
      <c r="A7" s="4" t="inlineStr">
        <is>
          <t>Options expired, cancelled or forfeited (in shares) | shares</t>
        </is>
      </c>
      <c r="B7" s="6" t="n">
        <v>-10447</v>
      </c>
    </row>
    <row r="8">
      <c r="A8" s="4" t="inlineStr">
        <is>
          <t>Options exercised (in shares) | shares</t>
        </is>
      </c>
      <c r="B8" s="6" t="n">
        <v>-11934</v>
      </c>
    </row>
    <row r="9">
      <c r="A9" s="4" t="inlineStr">
        <is>
          <t>Options outstanding at end of period (in shares) | shares</t>
        </is>
      </c>
      <c r="B9" s="6" t="n">
        <v>608258</v>
      </c>
    </row>
    <row r="10">
      <c r="A10" s="4" t="inlineStr">
        <is>
          <t>Options exercisable and end of period (in shares) | shares</t>
        </is>
      </c>
      <c r="B10" s="6" t="n">
        <v>510074</v>
      </c>
    </row>
    <row r="11">
      <c r="A11" s="3" t="inlineStr">
        <is>
          <t>Weighted average exercise or base price</t>
        </is>
      </c>
      <c r="B11" s="4" t="inlineStr">
        <is>
          <t xml:space="preserve"> </t>
        </is>
      </c>
    </row>
    <row r="12">
      <c r="A12" s="4" t="inlineStr">
        <is>
          <t>Options outstanding at beginning of period (in dollars per shares) | $ / shares</t>
        </is>
      </c>
      <c r="B12" s="9" t="n">
        <v>30.38</v>
      </c>
    </row>
    <row r="13">
      <c r="A13" s="4" t="inlineStr">
        <is>
          <t>Options granted (in dollars per shares) | $ / shares</t>
        </is>
      </c>
      <c r="B13" s="10" t="n">
        <v>22.04</v>
      </c>
    </row>
    <row r="14">
      <c r="A14" s="4" t="inlineStr">
        <is>
          <t>Options expired, cancelled or forfeited (in dollars per shares) | $ / shares</t>
        </is>
      </c>
      <c r="B14" s="10" t="n">
        <v>24.48</v>
      </c>
    </row>
    <row r="15">
      <c r="A15" s="4" t="inlineStr">
        <is>
          <t>Options exercised (in dollars per share) | $ / shares</t>
        </is>
      </c>
      <c r="B15" s="10" t="n">
        <v>19.28</v>
      </c>
    </row>
    <row r="16">
      <c r="A16" s="4" t="inlineStr">
        <is>
          <t>Options outstanding at end of period (in dollars per shares) | $ / shares</t>
        </is>
      </c>
      <c r="B16" s="10" t="n">
        <v>30.02</v>
      </c>
    </row>
    <row r="17">
      <c r="A17" s="4" t="inlineStr">
        <is>
          <t>Options exercisable at end of period (in dollars per share) | $ / shares</t>
        </is>
      </c>
      <c r="B17" s="9" t="n">
        <v>31.25</v>
      </c>
    </row>
    <row r="18">
      <c r="A18" s="3" t="inlineStr">
        <is>
          <t>Weighted average remaining contractual term</t>
        </is>
      </c>
      <c r="B18" s="4" t="inlineStr">
        <is>
          <t xml:space="preserve"> </t>
        </is>
      </c>
    </row>
    <row r="19">
      <c r="A19" s="4" t="inlineStr">
        <is>
          <t>Options outstanding at end of period</t>
        </is>
      </c>
      <c r="B19" s="4" t="inlineStr">
        <is>
          <t>3 years 8 months 12 days</t>
        </is>
      </c>
    </row>
    <row r="20">
      <c r="A20" s="4" t="inlineStr">
        <is>
          <t>Options exercisable at end of period</t>
        </is>
      </c>
      <c r="B20" s="4" t="inlineStr">
        <is>
          <t>2 years 8 months 12 days</t>
        </is>
      </c>
    </row>
    <row r="21">
      <c r="A21" s="3" t="inlineStr">
        <is>
          <t>Aggregate intrinsic value</t>
        </is>
      </c>
      <c r="B21" s="4" t="inlineStr">
        <is>
          <t xml:space="preserve"> </t>
        </is>
      </c>
    </row>
    <row r="22">
      <c r="A22" s="4" t="inlineStr">
        <is>
          <t>Options outstanding at end of period | $</t>
        </is>
      </c>
      <c r="B22" s="8" t="n">
        <v>0</v>
      </c>
    </row>
    <row r="23">
      <c r="A23" s="4" t="inlineStr">
        <is>
          <t>Options exercisable at end of period | $</t>
        </is>
      </c>
      <c r="B23" s="8" t="n">
        <v>0</v>
      </c>
    </row>
    <row r="24">
      <c r="A24" s="4" t="inlineStr">
        <is>
          <t>Options | Class C</t>
        </is>
      </c>
      <c r="B24" s="4" t="inlineStr">
        <is>
          <t xml:space="preserve"> </t>
        </is>
      </c>
    </row>
    <row r="25">
      <c r="A25" s="3" t="inlineStr">
        <is>
          <t>Number of awards</t>
        </is>
      </c>
      <c r="B25" s="4" t="inlineStr">
        <is>
          <t xml:space="preserve"> </t>
        </is>
      </c>
    </row>
    <row r="26">
      <c r="A26" s="4" t="inlineStr">
        <is>
          <t>Options outstanding at beginning of period (in shares) | shares</t>
        </is>
      </c>
      <c r="B26" s="6" t="n">
        <v>2244752</v>
      </c>
    </row>
    <row r="27">
      <c r="A27" s="4" t="inlineStr">
        <is>
          <t>Options granted (in shares) | shares</t>
        </is>
      </c>
      <c r="B27" s="6" t="n">
        <v>297787</v>
      </c>
    </row>
    <row r="28">
      <c r="A28" s="4" t="inlineStr">
        <is>
          <t>Options expired, cancelled or forfeited (in shares) | shares</t>
        </is>
      </c>
      <c r="B28" s="6" t="n">
        <v>-22925</v>
      </c>
    </row>
    <row r="29">
      <c r="A29" s="4" t="inlineStr">
        <is>
          <t>Options exercised (in shares) | shares</t>
        </is>
      </c>
      <c r="B29" s="6" t="n">
        <v>-54320</v>
      </c>
    </row>
    <row r="30">
      <c r="A30" s="4" t="inlineStr">
        <is>
          <t>Options outstanding at end of period (in shares) | shares</t>
        </is>
      </c>
      <c r="B30" s="6" t="n">
        <v>2465294</v>
      </c>
    </row>
    <row r="31">
      <c r="A31" s="4" t="inlineStr">
        <is>
          <t>Options exercisable and end of period (in shares) | shares</t>
        </is>
      </c>
      <c r="B31" s="6" t="n">
        <v>1787439</v>
      </c>
    </row>
    <row r="32">
      <c r="A32" s="3" t="inlineStr">
        <is>
          <t>Weighted average exercise or base price</t>
        </is>
      </c>
      <c r="B32" s="4" t="inlineStr">
        <is>
          <t xml:space="preserve"> </t>
        </is>
      </c>
    </row>
    <row r="33">
      <c r="A33" s="4" t="inlineStr">
        <is>
          <t>Options outstanding at beginning of period (in dollars per shares) | $ / shares</t>
        </is>
      </c>
      <c r="B33" s="9" t="n">
        <v>25.76</v>
      </c>
    </row>
    <row r="34">
      <c r="A34" s="4" t="inlineStr">
        <is>
          <t>Options granted (in dollars per shares) | $ / shares</t>
        </is>
      </c>
      <c r="B34" s="10" t="n">
        <v>25.32</v>
      </c>
    </row>
    <row r="35">
      <c r="A35" s="4" t="inlineStr">
        <is>
          <t>Options expired, cancelled or forfeited (in dollars per shares) | $ / shares</t>
        </is>
      </c>
      <c r="B35" s="10" t="n">
        <v>24.13</v>
      </c>
    </row>
    <row r="36">
      <c r="A36" s="4" t="inlineStr">
        <is>
          <t>Options exercised (in dollars per share) | $ / shares</t>
        </is>
      </c>
      <c r="B36" s="10" t="n">
        <v>20.46</v>
      </c>
    </row>
    <row r="37">
      <c r="A37" s="4" t="inlineStr">
        <is>
          <t>Options outstanding at end of period (in dollars per shares) | $ / shares</t>
        </is>
      </c>
      <c r="B37" s="10" t="n">
        <v>25.84</v>
      </c>
    </row>
    <row r="38">
      <c r="A38" s="4" t="inlineStr">
        <is>
          <t>Options exercisable at end of period (in dollars per share) | $ / shares</t>
        </is>
      </c>
      <c r="B38" s="9" t="n">
        <v>26.75</v>
      </c>
    </row>
    <row r="39">
      <c r="A39" s="3" t="inlineStr">
        <is>
          <t>Weighted average remaining contractual term</t>
        </is>
      </c>
      <c r="B39" s="4" t="inlineStr">
        <is>
          <t xml:space="preserve"> </t>
        </is>
      </c>
    </row>
    <row r="40">
      <c r="A40" s="4" t="inlineStr">
        <is>
          <t>Options outstanding at end of period</t>
        </is>
      </c>
      <c r="B40" s="4" t="inlineStr">
        <is>
          <t>5 years 2 months 12 days</t>
        </is>
      </c>
    </row>
    <row r="41">
      <c r="A41" s="4" t="inlineStr">
        <is>
          <t>Options exercisable at end of period</t>
        </is>
      </c>
      <c r="B41" s="4" t="inlineStr">
        <is>
          <t>4 years</t>
        </is>
      </c>
    </row>
    <row r="42">
      <c r="A42" s="3" t="inlineStr">
        <is>
          <t>Aggregate intrinsic value</t>
        </is>
      </c>
      <c r="B42" s="4" t="inlineStr">
        <is>
          <t xml:space="preserve"> </t>
        </is>
      </c>
    </row>
    <row r="43">
      <c r="A43" s="4" t="inlineStr">
        <is>
          <t>Options outstanding at end of period | $</t>
        </is>
      </c>
      <c r="B43" s="5" t="n">
        <v>1.7</v>
      </c>
    </row>
    <row r="44">
      <c r="A44" s="4" t="inlineStr">
        <is>
          <t>Options exercisable at end of period | $</t>
        </is>
      </c>
      <c r="B44" s="5" t="n">
        <v>1.1</v>
      </c>
    </row>
    <row r="45">
      <c r="A45" s="4" t="inlineStr">
        <is>
          <t>SARs | Class A</t>
        </is>
      </c>
      <c r="B45" s="4" t="inlineStr">
        <is>
          <t xml:space="preserve"> </t>
        </is>
      </c>
    </row>
    <row r="46">
      <c r="A46" s="3" t="inlineStr">
        <is>
          <t>Number of awards</t>
        </is>
      </c>
      <c r="B46" s="4" t="inlineStr">
        <is>
          <t xml:space="preserve"> </t>
        </is>
      </c>
    </row>
    <row r="47">
      <c r="A47" s="4" t="inlineStr">
        <is>
          <t>Options outstanding at beginning of period (in shares) | shares</t>
        </is>
      </c>
      <c r="B47" s="6" t="n">
        <v>21077203</v>
      </c>
    </row>
    <row r="48">
      <c r="A48" s="4" t="inlineStr">
        <is>
          <t>Options granted (in shares) | shares</t>
        </is>
      </c>
      <c r="B48" s="6" t="n">
        <v>1481151</v>
      </c>
    </row>
    <row r="49">
      <c r="A49" s="4" t="inlineStr">
        <is>
          <t>Options expired, cancelled or forfeited (in shares) | shares</t>
        </is>
      </c>
      <c r="B49" s="6" t="n">
        <v>-1025686</v>
      </c>
    </row>
    <row r="50">
      <c r="A50" s="4" t="inlineStr">
        <is>
          <t>Options exercised (in shares) | shares</t>
        </is>
      </c>
      <c r="B50" s="6" t="n">
        <v>-300588</v>
      </c>
    </row>
    <row r="51">
      <c r="A51" s="4" t="inlineStr">
        <is>
          <t>Options impact of the sale of UPC Poland (in shares) | shares</t>
        </is>
      </c>
      <c r="B51" s="6" t="n">
        <v>-48440</v>
      </c>
    </row>
    <row r="52">
      <c r="A52" s="4" t="inlineStr">
        <is>
          <t>Options outstanding at end of period (in shares) | shares</t>
        </is>
      </c>
      <c r="B52" s="6" t="n">
        <v>21183640</v>
      </c>
    </row>
    <row r="53">
      <c r="A53" s="4" t="inlineStr">
        <is>
          <t>Options exercisable and end of period (in shares) | shares</t>
        </is>
      </c>
      <c r="B53" s="6" t="n">
        <v>14135730</v>
      </c>
    </row>
    <row r="54">
      <c r="A54" s="3" t="inlineStr">
        <is>
          <t>Weighted average exercise or base price</t>
        </is>
      </c>
      <c r="B54" s="4" t="inlineStr">
        <is>
          <t xml:space="preserve"> </t>
        </is>
      </c>
    </row>
    <row r="55">
      <c r="A55" s="4" t="inlineStr">
        <is>
          <t>Options outstanding at beginning of period (in dollars per shares) | $ / shares</t>
        </is>
      </c>
      <c r="B55" s="9" t="n">
        <v>27.05</v>
      </c>
    </row>
    <row r="56">
      <c r="A56" s="4" t="inlineStr">
        <is>
          <t>Options granted (in dollars per shares) | $ / shares</t>
        </is>
      </c>
      <c r="B56" s="10" t="n">
        <v>25.79</v>
      </c>
    </row>
    <row r="57">
      <c r="A57" s="4" t="inlineStr">
        <is>
          <t>Options expired, cancelled or forfeited (in dollars per shares) | $ / shares</t>
        </is>
      </c>
      <c r="B57" s="10" t="n">
        <v>29.39</v>
      </c>
    </row>
    <row r="58">
      <c r="A58" s="4" t="inlineStr">
        <is>
          <t>Options exercised (in dollars per share) | $ / shares</t>
        </is>
      </c>
      <c r="B58" s="10" t="n">
        <v>17.37</v>
      </c>
    </row>
    <row r="59">
      <c r="A59" s="4" t="inlineStr">
        <is>
          <t>Options impact of dispositions ( in dollar per shares) | $ / shares</t>
        </is>
      </c>
      <c r="B59" s="10" t="n">
        <v>28.2</v>
      </c>
    </row>
    <row r="60">
      <c r="A60" s="4" t="inlineStr">
        <is>
          <t>Options outstanding at end of period (in dollars per shares) | $ / shares</t>
        </is>
      </c>
      <c r="B60" s="10" t="n">
        <v>26.98</v>
      </c>
    </row>
    <row r="61">
      <c r="A61" s="4" t="inlineStr">
        <is>
          <t>Options exercisable at end of period (in dollars per share) | $ / shares</t>
        </is>
      </c>
      <c r="B61" s="9" t="n">
        <v>28.52</v>
      </c>
    </row>
    <row r="62">
      <c r="A62" s="3" t="inlineStr">
        <is>
          <t>Weighted average remaining contractual term</t>
        </is>
      </c>
      <c r="B62" s="4" t="inlineStr">
        <is>
          <t xml:space="preserve"> </t>
        </is>
      </c>
    </row>
    <row r="63">
      <c r="A63" s="4" t="inlineStr">
        <is>
          <t>Options outstanding at end of period</t>
        </is>
      </c>
      <c r="B63" s="4" t="inlineStr">
        <is>
          <t>4 years 10 months 24 days</t>
        </is>
      </c>
    </row>
    <row r="64">
      <c r="A64" s="4" t="inlineStr">
        <is>
          <t>Options exercisable at end of period</t>
        </is>
      </c>
      <c r="B64" s="4" t="inlineStr">
        <is>
          <t>3 years 3 months 18 days</t>
        </is>
      </c>
    </row>
    <row r="65">
      <c r="A65" s="3" t="inlineStr">
        <is>
          <t>Aggregate intrinsic value</t>
        </is>
      </c>
      <c r="B65" s="4" t="inlineStr">
        <is>
          <t xml:space="preserve"> </t>
        </is>
      </c>
    </row>
    <row r="66">
      <c r="A66" s="4" t="inlineStr">
        <is>
          <t>Options outstanding at end of period | $</t>
        </is>
      </c>
      <c r="B66" s="5" t="n">
        <v>10.2</v>
      </c>
    </row>
    <row r="67">
      <c r="A67" s="4" t="inlineStr">
        <is>
          <t>Options exercisable at end of period | $</t>
        </is>
      </c>
      <c r="B67" s="5" t="n">
        <v>6.3</v>
      </c>
    </row>
    <row r="68">
      <c r="A68" s="4" t="inlineStr">
        <is>
          <t>SARs | Class C</t>
        </is>
      </c>
      <c r="B68" s="4" t="inlineStr">
        <is>
          <t xml:space="preserve"> </t>
        </is>
      </c>
    </row>
    <row r="69">
      <c r="A69" s="3" t="inlineStr">
        <is>
          <t>Number of awards</t>
        </is>
      </c>
      <c r="B69" s="4" t="inlineStr">
        <is>
          <t xml:space="preserve"> </t>
        </is>
      </c>
    </row>
    <row r="70">
      <c r="A70" s="4" t="inlineStr">
        <is>
          <t>Options outstanding at beginning of period (in shares) | shares</t>
        </is>
      </c>
      <c r="B70" s="6" t="n">
        <v>49605813</v>
      </c>
    </row>
    <row r="71">
      <c r="A71" s="4" t="inlineStr">
        <is>
          <t>Options granted (in shares) | shares</t>
        </is>
      </c>
      <c r="B71" s="6" t="n">
        <v>2962302</v>
      </c>
    </row>
    <row r="72">
      <c r="A72" s="4" t="inlineStr">
        <is>
          <t>Options expired, cancelled or forfeited (in shares) | shares</t>
        </is>
      </c>
      <c r="B72" s="6" t="n">
        <v>-2023151</v>
      </c>
    </row>
    <row r="73">
      <c r="A73" s="4" t="inlineStr">
        <is>
          <t>Options exercised (in shares) | shares</t>
        </is>
      </c>
      <c r="B73" s="6" t="n">
        <v>-675795</v>
      </c>
    </row>
    <row r="74">
      <c r="A74" s="4" t="inlineStr">
        <is>
          <t>Options impact of the sale of UPC Poland (in shares) | shares</t>
        </is>
      </c>
      <c r="B74" s="6" t="n">
        <v>-91011</v>
      </c>
    </row>
    <row r="75">
      <c r="A75" s="4" t="inlineStr">
        <is>
          <t>Options outstanding at end of period (in shares) | shares</t>
        </is>
      </c>
      <c r="B75" s="6" t="n">
        <v>49778158</v>
      </c>
    </row>
    <row r="76">
      <c r="A76" s="4" t="inlineStr">
        <is>
          <t>Options exercisable and end of period (in shares) | shares</t>
        </is>
      </c>
      <c r="B76" s="6" t="n">
        <v>30354881</v>
      </c>
    </row>
    <row r="77">
      <c r="A77" s="3" t="inlineStr">
        <is>
          <t>Weighted average exercise or base price</t>
        </is>
      </c>
      <c r="B77" s="4" t="inlineStr">
        <is>
          <t xml:space="preserve"> </t>
        </is>
      </c>
    </row>
    <row r="78">
      <c r="A78" s="4" t="inlineStr">
        <is>
          <t>Options outstanding at beginning of period (in dollars per shares) | $ / shares</t>
        </is>
      </c>
      <c r="B78" s="9" t="n">
        <v>26.18</v>
      </c>
    </row>
    <row r="79">
      <c r="A79" s="4" t="inlineStr">
        <is>
          <t>Options granted (in dollars per shares) | $ / shares</t>
        </is>
      </c>
      <c r="B79" s="10" t="n">
        <v>26.26</v>
      </c>
    </row>
    <row r="80">
      <c r="A80" s="4" t="inlineStr">
        <is>
          <t>Options expired, cancelled or forfeited (in dollars per shares) | $ / shares</t>
        </is>
      </c>
      <c r="B80" s="10" t="n">
        <v>28.65</v>
      </c>
    </row>
    <row r="81">
      <c r="A81" s="4" t="inlineStr">
        <is>
          <t>Options exercised (in dollars per share) | $ / shares</t>
        </is>
      </c>
      <c r="B81" s="10" t="n">
        <v>17.24</v>
      </c>
    </row>
    <row r="82">
      <c r="A82" s="4" t="inlineStr">
        <is>
          <t>Options impact of dispositions ( in dollar per shares) | $ / shares</t>
        </is>
      </c>
      <c r="B82" s="10" t="n">
        <v>27.6</v>
      </c>
    </row>
    <row r="83">
      <c r="A83" s="4" t="inlineStr">
        <is>
          <t>Options outstanding at end of period (in dollars per shares) | $ / shares</t>
        </is>
      </c>
      <c r="B83" s="10" t="n">
        <v>26.2</v>
      </c>
    </row>
    <row r="84">
      <c r="A84" s="4" t="inlineStr">
        <is>
          <t>Options exercisable at end of period (in dollars per share) | $ / shares</t>
        </is>
      </c>
      <c r="B84" s="9" t="n">
        <v>27.45</v>
      </c>
    </row>
    <row r="85">
      <c r="A85" s="3" t="inlineStr">
        <is>
          <t>Weighted average remaining contractual term</t>
        </is>
      </c>
      <c r="B85" s="4" t="inlineStr">
        <is>
          <t xml:space="preserve"> </t>
        </is>
      </c>
    </row>
    <row r="86">
      <c r="A86" s="4" t="inlineStr">
        <is>
          <t>Options outstanding at end of period</t>
        </is>
      </c>
      <c r="B86" s="4" t="inlineStr">
        <is>
          <t>5 years 1 month 6 days</t>
        </is>
      </c>
    </row>
    <row r="87">
      <c r="A87" s="4" t="inlineStr">
        <is>
          <t>Options exercisable at end of period</t>
        </is>
      </c>
      <c r="B87" s="4" t="inlineStr">
        <is>
          <t>3 years 1 month 6 days</t>
        </is>
      </c>
    </row>
    <row r="88">
      <c r="A88" s="3" t="inlineStr">
        <is>
          <t>Aggregate intrinsic value</t>
        </is>
      </c>
      <c r="B88" s="4" t="inlineStr">
        <is>
          <t xml:space="preserve"> </t>
        </is>
      </c>
    </row>
    <row r="89">
      <c r="A89" s="4" t="inlineStr">
        <is>
          <t>Options outstanding at end of period | $</t>
        </is>
      </c>
      <c r="B89" s="5" t="n">
        <v>30.3</v>
      </c>
    </row>
    <row r="90">
      <c r="A90" s="4" t="inlineStr">
        <is>
          <t>Options exercisable at end of period | $</t>
        </is>
      </c>
      <c r="B90" s="5" t="n">
        <v>18.7</v>
      </c>
    </row>
    <row r="91">
      <c r="A91" s="4" t="inlineStr">
        <is>
          <t>PSARs | Class A</t>
        </is>
      </c>
      <c r="B91" s="4" t="inlineStr">
        <is>
          <t xml:space="preserve"> </t>
        </is>
      </c>
    </row>
    <row r="92">
      <c r="A92" s="3" t="inlineStr">
        <is>
          <t>Number of awards</t>
        </is>
      </c>
      <c r="B92" s="4" t="inlineStr">
        <is>
          <t xml:space="preserve"> </t>
        </is>
      </c>
    </row>
    <row r="93">
      <c r="A93" s="4" t="inlineStr">
        <is>
          <t>Options outstanding at beginning of period (in shares) | shares</t>
        </is>
      </c>
      <c r="B93" s="6" t="n">
        <v>3352572</v>
      </c>
    </row>
    <row r="94">
      <c r="A94" s="4" t="inlineStr">
        <is>
          <t>Options expired, cancelled or forfeited (in shares) | shares</t>
        </is>
      </c>
      <c r="B94" s="6" t="n">
        <v>-56710</v>
      </c>
    </row>
    <row r="95">
      <c r="A95" s="4" t="inlineStr">
        <is>
          <t>Options exercised (in shares) | shares</t>
        </is>
      </c>
      <c r="B95" s="6" t="n">
        <v>-591</v>
      </c>
    </row>
    <row r="96">
      <c r="A96" s="4" t="inlineStr">
        <is>
          <t>Options impact of the sale of UPC Poland (in shares) | shares</t>
        </is>
      </c>
      <c r="B96" s="6" t="n">
        <v>-13460</v>
      </c>
    </row>
    <row r="97">
      <c r="A97" s="4" t="inlineStr">
        <is>
          <t>Options outstanding at end of period (in shares) | shares</t>
        </is>
      </c>
      <c r="B97" s="6" t="n">
        <v>3281811</v>
      </c>
    </row>
    <row r="98">
      <c r="A98" s="4" t="inlineStr">
        <is>
          <t>Options exercisable and end of period (in shares) | shares</t>
        </is>
      </c>
      <c r="B98" s="6" t="n">
        <v>3281811</v>
      </c>
    </row>
    <row r="99">
      <c r="A99" s="3" t="inlineStr">
        <is>
          <t>Weighted average exercise or base price</t>
        </is>
      </c>
      <c r="B99" s="4" t="inlineStr">
        <is>
          <t xml:space="preserve"> </t>
        </is>
      </c>
    </row>
    <row r="100">
      <c r="A100" s="4" t="inlineStr">
        <is>
          <t>Options outstanding at beginning of period (in dollars per shares) | $ / shares</t>
        </is>
      </c>
      <c r="B100" s="9" t="n">
        <v>25.97</v>
      </c>
    </row>
    <row r="101">
      <c r="A101" s="4" t="inlineStr">
        <is>
          <t>Options expired, cancelled or forfeited (in dollars per shares) | $ / shares</t>
        </is>
      </c>
      <c r="B101" s="10" t="n">
        <v>25.97</v>
      </c>
    </row>
    <row r="102">
      <c r="A102" s="4" t="inlineStr">
        <is>
          <t>Options exercised (in dollars per share) | $ / shares</t>
        </is>
      </c>
      <c r="B102" s="10" t="n">
        <v>25.97</v>
      </c>
    </row>
    <row r="103">
      <c r="A103" s="4" t="inlineStr">
        <is>
          <t>Options impact of dispositions ( in dollar per shares) | $ / shares</t>
        </is>
      </c>
      <c r="B103" s="10" t="n">
        <v>25.97</v>
      </c>
    </row>
    <row r="104">
      <c r="A104" s="4" t="inlineStr">
        <is>
          <t>Options outstanding at end of period (in dollars per shares) | $ / shares</t>
        </is>
      </c>
      <c r="B104" s="10" t="n">
        <v>25.97</v>
      </c>
    </row>
    <row r="105">
      <c r="A105" s="4" t="inlineStr">
        <is>
          <t>Options exercisable at end of period (in dollars per share) | $ / shares</t>
        </is>
      </c>
      <c r="B105" s="9" t="n">
        <v>25.97</v>
      </c>
    </row>
    <row r="106">
      <c r="A106" s="3" t="inlineStr">
        <is>
          <t>Weighted average remaining contractual term</t>
        </is>
      </c>
      <c r="B106" s="4" t="inlineStr">
        <is>
          <t xml:space="preserve"> </t>
        </is>
      </c>
    </row>
    <row r="107">
      <c r="A107" s="4" t="inlineStr">
        <is>
          <t>Options outstanding at end of period</t>
        </is>
      </c>
      <c r="B107" s="4" t="inlineStr">
        <is>
          <t>6 years 2 months 12 days</t>
        </is>
      </c>
    </row>
    <row r="108">
      <c r="A108" s="4" t="inlineStr">
        <is>
          <t>Options exercisable at end of period</t>
        </is>
      </c>
      <c r="B108" s="4" t="inlineStr">
        <is>
          <t>6 years 2 months 12 days</t>
        </is>
      </c>
    </row>
    <row r="109">
      <c r="A109" s="3" t="inlineStr">
        <is>
          <t>Aggregate intrinsic value</t>
        </is>
      </c>
      <c r="B109" s="4" t="inlineStr">
        <is>
          <t xml:space="preserve"> </t>
        </is>
      </c>
    </row>
    <row r="110">
      <c r="A110" s="4" t="inlineStr">
        <is>
          <t>Options outstanding at end of period | $</t>
        </is>
      </c>
      <c r="B110" s="8" t="n">
        <v>0</v>
      </c>
    </row>
    <row r="111">
      <c r="A111" s="4" t="inlineStr">
        <is>
          <t>Options exercisable at end of period | $</t>
        </is>
      </c>
      <c r="B111" s="8" t="n">
        <v>0</v>
      </c>
    </row>
    <row r="112">
      <c r="A112" s="4" t="inlineStr">
        <is>
          <t>PSARs | Class C</t>
        </is>
      </c>
      <c r="B112" s="4" t="inlineStr">
        <is>
          <t xml:space="preserve"> </t>
        </is>
      </c>
    </row>
    <row r="113">
      <c r="A113" s="3" t="inlineStr">
        <is>
          <t>Number of awards</t>
        </is>
      </c>
      <c r="B113" s="4" t="inlineStr">
        <is>
          <t xml:space="preserve"> </t>
        </is>
      </c>
    </row>
    <row r="114">
      <c r="A114" s="4" t="inlineStr">
        <is>
          <t>Options outstanding at beginning of period (in shares) | shares</t>
        </is>
      </c>
      <c r="B114" s="6" t="n">
        <v>6705149</v>
      </c>
    </row>
    <row r="115">
      <c r="A115" s="4" t="inlineStr">
        <is>
          <t>Options expired, cancelled or forfeited (in shares) | shares</t>
        </is>
      </c>
      <c r="B115" s="6" t="n">
        <v>-107513</v>
      </c>
    </row>
    <row r="116">
      <c r="A116" s="4" t="inlineStr">
        <is>
          <t>Options exercised (in shares) | shares</t>
        </is>
      </c>
      <c r="B116" s="6" t="n">
        <v>-153683</v>
      </c>
    </row>
    <row r="117">
      <c r="A117" s="4" t="inlineStr">
        <is>
          <t>Options impact of the sale of UPC Poland (in shares) | shares</t>
        </is>
      </c>
      <c r="B117" s="6" t="n">
        <v>-26920</v>
      </c>
    </row>
    <row r="118">
      <c r="A118" s="4" t="inlineStr">
        <is>
          <t>Options outstanding at end of period (in shares) | shares</t>
        </is>
      </c>
      <c r="B118" s="6" t="n">
        <v>6417033</v>
      </c>
    </row>
    <row r="119">
      <c r="A119" s="4" t="inlineStr">
        <is>
          <t>Options exercisable and end of period (in shares) | shares</t>
        </is>
      </c>
      <c r="B119" s="6" t="n">
        <v>6417033</v>
      </c>
    </row>
    <row r="120">
      <c r="A120" s="3" t="inlineStr">
        <is>
          <t>Weighted average exercise or base price</t>
        </is>
      </c>
      <c r="B120" s="4" t="inlineStr">
        <is>
          <t xml:space="preserve"> </t>
        </is>
      </c>
    </row>
    <row r="121">
      <c r="A121" s="4" t="inlineStr">
        <is>
          <t>Options outstanding at beginning of period (in dollars per shares) | $ / shares</t>
        </is>
      </c>
      <c r="B121" s="9" t="n">
        <v>25.22</v>
      </c>
    </row>
    <row r="122">
      <c r="A122" s="4" t="inlineStr">
        <is>
          <t>Options expired, cancelled or forfeited (in dollars per shares) | $ / shares</t>
        </is>
      </c>
      <c r="B122" s="10" t="n">
        <v>25.22</v>
      </c>
    </row>
    <row r="123">
      <c r="A123" s="4" t="inlineStr">
        <is>
          <t>Options exercised (in dollars per share) | $ / shares</t>
        </is>
      </c>
      <c r="B123" s="10" t="n">
        <v>25.22</v>
      </c>
    </row>
    <row r="124">
      <c r="A124" s="4" t="inlineStr">
        <is>
          <t>Options impact of dispositions ( in dollar per shares) | $ / shares</t>
        </is>
      </c>
      <c r="B124" s="10" t="n">
        <v>25.22</v>
      </c>
    </row>
    <row r="125">
      <c r="A125" s="4" t="inlineStr">
        <is>
          <t>Options outstanding at end of period (in dollars per shares) | $ / shares</t>
        </is>
      </c>
      <c r="B125" s="10" t="n">
        <v>25.22</v>
      </c>
    </row>
    <row r="126">
      <c r="A126" s="4" t="inlineStr">
        <is>
          <t>Options exercisable at end of period (in dollars per share) | $ / shares</t>
        </is>
      </c>
      <c r="B126" s="9" t="n">
        <v>25.22</v>
      </c>
    </row>
    <row r="127">
      <c r="A127" s="3" t="inlineStr">
        <is>
          <t>Weighted average remaining contractual term</t>
        </is>
      </c>
      <c r="B127" s="4" t="inlineStr">
        <is>
          <t xml:space="preserve"> </t>
        </is>
      </c>
    </row>
    <row r="128">
      <c r="A128" s="4" t="inlineStr">
        <is>
          <t>Options outstanding at end of period</t>
        </is>
      </c>
      <c r="B128" s="4" t="inlineStr">
        <is>
          <t>6 years 2 months 12 days</t>
        </is>
      </c>
    </row>
    <row r="129">
      <c r="A129" s="4" t="inlineStr">
        <is>
          <t>Options exercisable at end of period</t>
        </is>
      </c>
      <c r="B129" s="4" t="inlineStr">
        <is>
          <t>6 years 2 months 12 days</t>
        </is>
      </c>
    </row>
    <row r="130">
      <c r="A130" s="3" t="inlineStr">
        <is>
          <t>Aggregate intrinsic value</t>
        </is>
      </c>
      <c r="B130" s="4" t="inlineStr">
        <is>
          <t xml:space="preserve"> </t>
        </is>
      </c>
    </row>
    <row r="131">
      <c r="A131" s="4" t="inlineStr">
        <is>
          <t>Options outstanding at end of period | $</t>
        </is>
      </c>
      <c r="B131" s="8" t="n">
        <v>0</v>
      </c>
    </row>
    <row r="132">
      <c r="A132" s="4" t="inlineStr">
        <is>
          <t>Options exercisable at end of period | $</t>
        </is>
      </c>
      <c r="B132" s="8" t="n">
        <v>0</v>
      </c>
    </row>
    <row r="133">
      <c r="A133" s="4" t="inlineStr">
        <is>
          <t>Options, SARs and PSARs | Class A | Former Employees</t>
        </is>
      </c>
      <c r="B133" s="4" t="inlineStr">
        <is>
          <t xml:space="preserve"> </t>
        </is>
      </c>
    </row>
    <row r="134">
      <c r="A134" s="3" t="inlineStr">
        <is>
          <t>Number of awards</t>
        </is>
      </c>
      <c r="B134" s="4" t="inlineStr">
        <is>
          <t xml:space="preserve"> </t>
        </is>
      </c>
    </row>
    <row r="135">
      <c r="A135" s="4" t="inlineStr">
        <is>
          <t>Options outstanding at end of period (in shares) | shares</t>
        </is>
      </c>
      <c r="B135" s="6" t="n">
        <v>1621675</v>
      </c>
    </row>
    <row r="136">
      <c r="A136" s="4" t="inlineStr">
        <is>
          <t>Options exercisable and end of period (in shares) | shares</t>
        </is>
      </c>
      <c r="B136" s="6" t="n">
        <v>1546159</v>
      </c>
    </row>
    <row r="137">
      <c r="A137" s="3" t="inlineStr">
        <is>
          <t>Weighted average exercise or base price</t>
        </is>
      </c>
      <c r="B137" s="4" t="inlineStr">
        <is>
          <t xml:space="preserve"> </t>
        </is>
      </c>
    </row>
    <row r="138">
      <c r="A138" s="4" t="inlineStr">
        <is>
          <t>Options outstanding at end of period (in dollars per shares) | $ / shares</t>
        </is>
      </c>
      <c r="B138" s="9" t="n">
        <v>31.58</v>
      </c>
    </row>
    <row r="139">
      <c r="A139" s="4" t="inlineStr">
        <is>
          <t>Options exercisable at end of period (in dollars per share) | $ / shares</t>
        </is>
      </c>
      <c r="B139" s="9" t="n">
        <v>32.03</v>
      </c>
    </row>
    <row r="140">
      <c r="A140" s="3" t="inlineStr">
        <is>
          <t>Weighted average remaining contractual term</t>
        </is>
      </c>
      <c r="B140" s="4" t="inlineStr">
        <is>
          <t xml:space="preserve"> </t>
        </is>
      </c>
    </row>
    <row r="141">
      <c r="A141" s="4" t="inlineStr">
        <is>
          <t>Options outstanding at end of period</t>
        </is>
      </c>
      <c r="B141" s="4" t="inlineStr">
        <is>
          <t>1 year 10 months 24 days</t>
        </is>
      </c>
    </row>
    <row r="142">
      <c r="A142" s="4" t="inlineStr">
        <is>
          <t>Options exercisable at end of period</t>
        </is>
      </c>
      <c r="B142" s="4" t="inlineStr">
        <is>
          <t>1 year 7 months 6 days</t>
        </is>
      </c>
    </row>
    <row r="143">
      <c r="A143" s="3" t="inlineStr">
        <is>
          <t>Aggregate intrinsic value</t>
        </is>
      </c>
      <c r="B143" s="4" t="inlineStr">
        <is>
          <t xml:space="preserve"> </t>
        </is>
      </c>
    </row>
    <row r="144">
      <c r="A144" s="4" t="inlineStr">
        <is>
          <t>Options outstanding at end of period | $</t>
        </is>
      </c>
      <c r="B144" s="5" t="n">
        <v>0.2</v>
      </c>
    </row>
    <row r="145">
      <c r="A145" s="4" t="inlineStr">
        <is>
          <t>Options exercisable at end of period | $</t>
        </is>
      </c>
      <c r="B145" s="5" t="n">
        <v>0.1</v>
      </c>
    </row>
    <row r="146">
      <c r="A146" s="4" t="inlineStr">
        <is>
          <t>Options, SARs and PSARs | Class C | Former Employees</t>
        </is>
      </c>
      <c r="B146" s="4" t="inlineStr">
        <is>
          <t xml:space="preserve"> </t>
        </is>
      </c>
    </row>
    <row r="147">
      <c r="A147" s="3" t="inlineStr">
        <is>
          <t>Number of awards</t>
        </is>
      </c>
      <c r="B147" s="4" t="inlineStr">
        <is>
          <t xml:space="preserve"> </t>
        </is>
      </c>
    </row>
    <row r="148">
      <c r="A148" s="4" t="inlineStr">
        <is>
          <t>Options outstanding at end of period (in shares) | shares</t>
        </is>
      </c>
      <c r="B148" s="6" t="n">
        <v>3651358</v>
      </c>
    </row>
    <row r="149">
      <c r="A149" s="4" t="inlineStr">
        <is>
          <t>Options exercisable and end of period (in shares) | shares</t>
        </is>
      </c>
      <c r="B149" s="6" t="n">
        <v>3500357</v>
      </c>
    </row>
    <row r="150">
      <c r="A150" s="3" t="inlineStr">
        <is>
          <t>Weighted average exercise or base price</t>
        </is>
      </c>
      <c r="B150" s="4" t="inlineStr">
        <is>
          <t xml:space="preserve"> </t>
        </is>
      </c>
    </row>
    <row r="151">
      <c r="A151" s="4" t="inlineStr">
        <is>
          <t>Options outstanding at end of period (in dollars per shares) | $ / shares</t>
        </is>
      </c>
      <c r="B151" s="9" t="n">
        <v>29.96</v>
      </c>
    </row>
    <row r="152">
      <c r="A152" s="4" t="inlineStr">
        <is>
          <t>Options exercisable at end of period (in dollars per share) | $ / shares</t>
        </is>
      </c>
      <c r="B152" s="9" t="n">
        <v>30.31</v>
      </c>
    </row>
    <row r="153">
      <c r="A153" s="3" t="inlineStr">
        <is>
          <t>Weighted average remaining contractual term</t>
        </is>
      </c>
      <c r="B153" s="4" t="inlineStr">
        <is>
          <t xml:space="preserve"> </t>
        </is>
      </c>
    </row>
    <row r="154">
      <c r="A154" s="4" t="inlineStr">
        <is>
          <t>Options outstanding at end of period</t>
        </is>
      </c>
      <c r="B154" s="4" t="inlineStr">
        <is>
          <t>2 years 1 month 6 days</t>
        </is>
      </c>
    </row>
    <row r="155">
      <c r="A155" s="4" t="inlineStr">
        <is>
          <t>Options exercisable at end of period</t>
        </is>
      </c>
      <c r="B155" s="4" t="inlineStr">
        <is>
          <t>1 year 10 months 24 days</t>
        </is>
      </c>
    </row>
    <row r="156">
      <c r="A156" s="3" t="inlineStr">
        <is>
          <t>Aggregate intrinsic value</t>
        </is>
      </c>
      <c r="B156" s="4" t="inlineStr">
        <is>
          <t xml:space="preserve"> </t>
        </is>
      </c>
    </row>
    <row r="157">
      <c r="A157" s="4" t="inlineStr">
        <is>
          <t>Options outstanding at end of period | $</t>
        </is>
      </c>
      <c r="B157" s="5" t="n">
        <v>0.7</v>
      </c>
    </row>
    <row r="158">
      <c r="A158" s="4" t="inlineStr">
        <is>
          <t>Options exercisable at end of period | $</t>
        </is>
      </c>
      <c r="B158" s="5" t="n">
        <v>0.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Other than Options Award Activity) (Schedules) (Details) - $ / shares</t>
        </is>
      </c>
      <c r="B1" s="2" t="inlineStr">
        <is>
          <t>12 Months Ended</t>
        </is>
      </c>
    </row>
    <row r="2">
      <c r="B2" s="2" t="inlineStr">
        <is>
          <t>Dec. 31, 2022</t>
        </is>
      </c>
      <c r="C2" s="2" t="inlineStr">
        <is>
          <t>Dec. 31, 2021</t>
        </is>
      </c>
      <c r="D2" s="2" t="inlineStr">
        <is>
          <t>Dec. 31, 2020</t>
        </is>
      </c>
    </row>
    <row r="3">
      <c r="A3" s="4" t="inlineStr">
        <is>
          <t>RSUs</t>
        </is>
      </c>
      <c r="B3" s="4" t="inlineStr">
        <is>
          <t xml:space="preserve"> </t>
        </is>
      </c>
      <c r="C3" s="4" t="inlineStr">
        <is>
          <t xml:space="preserve"> </t>
        </is>
      </c>
      <c r="D3" s="4" t="inlineStr">
        <is>
          <t xml:space="preserve"> </t>
        </is>
      </c>
    </row>
    <row r="4">
      <c r="A4" s="3" t="inlineStr">
        <is>
          <t>Weighted average grant-date fair value per share</t>
        </is>
      </c>
      <c r="B4" s="4" t="inlineStr">
        <is>
          <t xml:space="preserve"> </t>
        </is>
      </c>
      <c r="C4" s="4" t="inlineStr">
        <is>
          <t xml:space="preserve"> </t>
        </is>
      </c>
      <c r="D4" s="4" t="inlineStr">
        <is>
          <t xml:space="preserve"> </t>
        </is>
      </c>
    </row>
    <row r="5">
      <c r="A5" s="4" t="inlineStr">
        <is>
          <t>Granted (in dollars per shares)</t>
        </is>
      </c>
      <c r="B5" s="9" t="n">
        <v>25.51</v>
      </c>
      <c r="C5" s="9" t="n">
        <v>25.69</v>
      </c>
      <c r="D5" s="9" t="n">
        <v>15.66</v>
      </c>
    </row>
    <row r="6">
      <c r="A6" s="4" t="inlineStr">
        <is>
          <t>RSUs | Class A</t>
        </is>
      </c>
      <c r="B6" s="4" t="inlineStr">
        <is>
          <t xml:space="preserve"> </t>
        </is>
      </c>
      <c r="C6" s="4" t="inlineStr">
        <is>
          <t xml:space="preserve"> </t>
        </is>
      </c>
      <c r="D6" s="4" t="inlineStr">
        <is>
          <t xml:space="preserve"> </t>
        </is>
      </c>
    </row>
    <row r="7">
      <c r="A7" s="3" t="inlineStr">
        <is>
          <t>Number of awards</t>
        </is>
      </c>
      <c r="B7" s="4" t="inlineStr">
        <is>
          <t xml:space="preserve"> </t>
        </is>
      </c>
      <c r="C7" s="4" t="inlineStr">
        <is>
          <t xml:space="preserve"> </t>
        </is>
      </c>
      <c r="D7" s="4" t="inlineStr">
        <is>
          <t xml:space="preserve"> </t>
        </is>
      </c>
    </row>
    <row r="8">
      <c r="A8" s="4" t="inlineStr">
        <is>
          <t>Outstanding at beginning of period (in shares)</t>
        </is>
      </c>
      <c r="B8" s="6" t="n">
        <v>2625839</v>
      </c>
      <c r="C8" s="4" t="inlineStr">
        <is>
          <t xml:space="preserve"> </t>
        </is>
      </c>
      <c r="D8" s="4" t="inlineStr">
        <is>
          <t xml:space="preserve"> </t>
        </is>
      </c>
    </row>
    <row r="9">
      <c r="A9" s="4" t="inlineStr">
        <is>
          <t>Granted (in shares)</t>
        </is>
      </c>
      <c r="B9" s="6" t="n">
        <v>1018770</v>
      </c>
      <c r="C9" s="4" t="inlineStr">
        <is>
          <t xml:space="preserve"> </t>
        </is>
      </c>
      <c r="D9" s="4" t="inlineStr">
        <is>
          <t xml:space="preserve"> </t>
        </is>
      </c>
    </row>
    <row r="10">
      <c r="A10" s="4" t="inlineStr">
        <is>
          <t>Forfeited (in shares)</t>
        </is>
      </c>
      <c r="B10" s="6" t="n">
        <v>-155581</v>
      </c>
      <c r="C10" s="4" t="inlineStr">
        <is>
          <t xml:space="preserve"> </t>
        </is>
      </c>
      <c r="D10" s="4" t="inlineStr">
        <is>
          <t xml:space="preserve"> </t>
        </is>
      </c>
    </row>
    <row r="11">
      <c r="A11" s="4" t="inlineStr">
        <is>
          <t>Released from restrictions (in shares)</t>
        </is>
      </c>
      <c r="B11" s="6" t="n">
        <v>-1503607</v>
      </c>
      <c r="C11" s="4" t="inlineStr">
        <is>
          <t xml:space="preserve"> </t>
        </is>
      </c>
      <c r="D11" s="4" t="inlineStr">
        <is>
          <t xml:space="preserve"> </t>
        </is>
      </c>
    </row>
    <row r="12">
      <c r="A12" s="4" t="inlineStr">
        <is>
          <t>Impact of dispositions (in shares)</t>
        </is>
      </c>
      <c r="B12" s="6" t="n">
        <v>-758</v>
      </c>
      <c r="C12" s="4" t="inlineStr">
        <is>
          <t xml:space="preserve"> </t>
        </is>
      </c>
      <c r="D12" s="4" t="inlineStr">
        <is>
          <t xml:space="preserve"> </t>
        </is>
      </c>
    </row>
    <row r="13">
      <c r="A13" s="4" t="inlineStr">
        <is>
          <t>Outstanding at end of period (in shares)</t>
        </is>
      </c>
      <c r="B13" s="6" t="n">
        <v>1984663</v>
      </c>
      <c r="C13" s="6" t="n">
        <v>2625839</v>
      </c>
      <c r="D13" s="4" t="inlineStr">
        <is>
          <t xml:space="preserve"> </t>
        </is>
      </c>
    </row>
    <row r="14">
      <c r="A14" s="3" t="inlineStr">
        <is>
          <t>Weighted average grant-date fair value per share</t>
        </is>
      </c>
      <c r="B14" s="4" t="inlineStr">
        <is>
          <t xml:space="preserve"> </t>
        </is>
      </c>
      <c r="C14" s="4" t="inlineStr">
        <is>
          <t xml:space="preserve"> </t>
        </is>
      </c>
      <c r="D14" s="4" t="inlineStr">
        <is>
          <t xml:space="preserve"> </t>
        </is>
      </c>
    </row>
    <row r="15">
      <c r="A15" s="4" t="inlineStr">
        <is>
          <t>Outstanding at beginning of period (in dollars per shares)</t>
        </is>
      </c>
      <c r="B15" s="9" t="n">
        <v>21.16</v>
      </c>
      <c r="C15" s="4" t="inlineStr">
        <is>
          <t xml:space="preserve"> </t>
        </is>
      </c>
      <c r="D15" s="4" t="inlineStr">
        <is>
          <t xml:space="preserve"> </t>
        </is>
      </c>
    </row>
    <row r="16">
      <c r="A16" s="4" t="inlineStr">
        <is>
          <t>Granted (in dollars per shares)</t>
        </is>
      </c>
      <c r="B16" s="10" t="n">
        <v>25.21</v>
      </c>
      <c r="C16" s="4" t="inlineStr">
        <is>
          <t xml:space="preserve"> </t>
        </is>
      </c>
      <c r="D16" s="4" t="inlineStr">
        <is>
          <t xml:space="preserve"> </t>
        </is>
      </c>
    </row>
    <row r="17">
      <c r="A17" s="4" t="inlineStr">
        <is>
          <t>Forfeited (in dollars per share)</t>
        </is>
      </c>
      <c r="B17" s="10" t="n">
        <v>23.09</v>
      </c>
      <c r="C17" s="4" t="inlineStr">
        <is>
          <t xml:space="preserve"> </t>
        </is>
      </c>
      <c r="D17" s="4" t="inlineStr">
        <is>
          <t xml:space="preserve"> </t>
        </is>
      </c>
    </row>
    <row r="18">
      <c r="A18" s="4" t="inlineStr">
        <is>
          <t>Released from restrictions (in dollars per shares)</t>
        </is>
      </c>
      <c r="B18" s="10" t="n">
        <v>21.38</v>
      </c>
      <c r="C18" s="4" t="inlineStr">
        <is>
          <t xml:space="preserve"> </t>
        </is>
      </c>
      <c r="D18" s="4" t="inlineStr">
        <is>
          <t xml:space="preserve"> </t>
        </is>
      </c>
    </row>
    <row r="19">
      <c r="A19" s="4" t="inlineStr">
        <is>
          <t>Impact of dispositions (in dollar per shares)</t>
        </is>
      </c>
      <c r="B19" s="10" t="n">
        <v>22.04</v>
      </c>
      <c r="C19" s="4" t="inlineStr">
        <is>
          <t xml:space="preserve"> </t>
        </is>
      </c>
      <c r="D19" s="4" t="inlineStr">
        <is>
          <t xml:space="preserve"> </t>
        </is>
      </c>
    </row>
    <row r="20">
      <c r="A20" s="4" t="inlineStr">
        <is>
          <t>Outstanding at end of period (in dollars per shares)</t>
        </is>
      </c>
      <c r="B20" s="9" t="n">
        <v>22.92</v>
      </c>
      <c r="C20" s="9" t="n">
        <v>21.16</v>
      </c>
      <c r="D20" s="4" t="inlineStr">
        <is>
          <t xml:space="preserve"> </t>
        </is>
      </c>
    </row>
    <row r="21">
      <c r="A21" s="3" t="inlineStr">
        <is>
          <t>Weighted average remaining contractual term</t>
        </is>
      </c>
      <c r="B21" s="4" t="inlineStr">
        <is>
          <t xml:space="preserve"> </t>
        </is>
      </c>
      <c r="C21" s="4" t="inlineStr">
        <is>
          <t xml:space="preserve"> </t>
        </is>
      </c>
      <c r="D21" s="4" t="inlineStr">
        <is>
          <t xml:space="preserve"> </t>
        </is>
      </c>
    </row>
    <row r="22">
      <c r="A22" s="4" t="inlineStr">
        <is>
          <t>Outstanding at end of period</t>
        </is>
      </c>
      <c r="B22" s="4" t="inlineStr">
        <is>
          <t>1 year 3 months 18 days</t>
        </is>
      </c>
      <c r="C22" s="4" t="inlineStr">
        <is>
          <t xml:space="preserve"> </t>
        </is>
      </c>
      <c r="D22" s="4" t="inlineStr">
        <is>
          <t xml:space="preserve"> </t>
        </is>
      </c>
    </row>
    <row r="23">
      <c r="A23" s="4" t="inlineStr">
        <is>
          <t>RSUs | Class A | Former Employees</t>
        </is>
      </c>
      <c r="B23" s="4" t="inlineStr">
        <is>
          <t xml:space="preserve"> </t>
        </is>
      </c>
      <c r="C23" s="4" t="inlineStr">
        <is>
          <t xml:space="preserve"> </t>
        </is>
      </c>
      <c r="D23" s="4" t="inlineStr">
        <is>
          <t xml:space="preserve"> </t>
        </is>
      </c>
    </row>
    <row r="24">
      <c r="A24" s="3" t="inlineStr">
        <is>
          <t>Number of awards</t>
        </is>
      </c>
      <c r="B24" s="4" t="inlineStr">
        <is>
          <t xml:space="preserve"> </t>
        </is>
      </c>
      <c r="C24" s="4" t="inlineStr">
        <is>
          <t xml:space="preserve"> </t>
        </is>
      </c>
      <c r="D24" s="4" t="inlineStr">
        <is>
          <t xml:space="preserve"> </t>
        </is>
      </c>
    </row>
    <row r="25">
      <c r="A25" s="4" t="inlineStr">
        <is>
          <t>Outstanding at end of period (in shares)</t>
        </is>
      </c>
      <c r="B25" s="6" t="n">
        <v>32581</v>
      </c>
      <c r="C25" s="4" t="inlineStr">
        <is>
          <t xml:space="preserve"> </t>
        </is>
      </c>
      <c r="D25" s="4" t="inlineStr">
        <is>
          <t xml:space="preserve"> </t>
        </is>
      </c>
    </row>
    <row r="26">
      <c r="A26" s="3" t="inlineStr">
        <is>
          <t>Weighted average grant-date fair value per share</t>
        </is>
      </c>
      <c r="B26" s="4" t="inlineStr">
        <is>
          <t xml:space="preserve"> </t>
        </is>
      </c>
      <c r="C26" s="4" t="inlineStr">
        <is>
          <t xml:space="preserve"> </t>
        </is>
      </c>
      <c r="D26" s="4" t="inlineStr">
        <is>
          <t xml:space="preserve"> </t>
        </is>
      </c>
    </row>
    <row r="27">
      <c r="A27" s="4" t="inlineStr">
        <is>
          <t>Outstanding at end of period (in dollars per shares)</t>
        </is>
      </c>
      <c r="B27" s="9" t="n">
        <v>23.27</v>
      </c>
      <c r="C27" s="4" t="inlineStr">
        <is>
          <t xml:space="preserve"> </t>
        </is>
      </c>
      <c r="D27" s="4" t="inlineStr">
        <is>
          <t xml:space="preserve"> </t>
        </is>
      </c>
    </row>
    <row r="28">
      <c r="A28" s="3" t="inlineStr">
        <is>
          <t>Weighted average remaining contractual term</t>
        </is>
      </c>
      <c r="B28" s="4" t="inlineStr">
        <is>
          <t xml:space="preserve"> </t>
        </is>
      </c>
      <c r="C28" s="4" t="inlineStr">
        <is>
          <t xml:space="preserve"> </t>
        </is>
      </c>
      <c r="D28" s="4" t="inlineStr">
        <is>
          <t xml:space="preserve"> </t>
        </is>
      </c>
    </row>
    <row r="29">
      <c r="A29" s="4" t="inlineStr">
        <is>
          <t>Outstanding at end of period</t>
        </is>
      </c>
      <c r="B29" s="4" t="inlineStr">
        <is>
          <t>10 months 24 days</t>
        </is>
      </c>
      <c r="C29" s="4" t="inlineStr">
        <is>
          <t xml:space="preserve"> </t>
        </is>
      </c>
      <c r="D29" s="4" t="inlineStr">
        <is>
          <t xml:space="preserve"> </t>
        </is>
      </c>
    </row>
    <row r="30">
      <c r="A30" s="4" t="inlineStr">
        <is>
          <t>RSUs | Class C</t>
        </is>
      </c>
      <c r="B30" s="4" t="inlineStr">
        <is>
          <t xml:space="preserve"> </t>
        </is>
      </c>
      <c r="C30" s="4" t="inlineStr">
        <is>
          <t xml:space="preserve"> </t>
        </is>
      </c>
      <c r="D30" s="4" t="inlineStr">
        <is>
          <t xml:space="preserve"> </t>
        </is>
      </c>
    </row>
    <row r="31">
      <c r="A31" s="3" t="inlineStr">
        <is>
          <t>Number of awards</t>
        </is>
      </c>
      <c r="B31" s="4" t="inlineStr">
        <is>
          <t xml:space="preserve"> </t>
        </is>
      </c>
      <c r="C31" s="4" t="inlineStr">
        <is>
          <t xml:space="preserve"> </t>
        </is>
      </c>
      <c r="D31" s="4" t="inlineStr">
        <is>
          <t xml:space="preserve"> </t>
        </is>
      </c>
    </row>
    <row r="32">
      <c r="A32" s="4" t="inlineStr">
        <is>
          <t>Outstanding at beginning of period (in shares)</t>
        </is>
      </c>
      <c r="B32" s="6" t="n">
        <v>5250912</v>
      </c>
      <c r="C32" s="4" t="inlineStr">
        <is>
          <t xml:space="preserve"> </t>
        </is>
      </c>
      <c r="D32" s="4" t="inlineStr">
        <is>
          <t xml:space="preserve"> </t>
        </is>
      </c>
    </row>
    <row r="33">
      <c r="A33" s="4" t="inlineStr">
        <is>
          <t>Granted (in shares)</t>
        </is>
      </c>
      <c r="B33" s="6" t="n">
        <v>2037538</v>
      </c>
      <c r="C33" s="4" t="inlineStr">
        <is>
          <t xml:space="preserve"> </t>
        </is>
      </c>
      <c r="D33" s="4" t="inlineStr">
        <is>
          <t xml:space="preserve"> </t>
        </is>
      </c>
    </row>
    <row r="34">
      <c r="A34" s="4" t="inlineStr">
        <is>
          <t>Forfeited (in shares)</t>
        </is>
      </c>
      <c r="B34" s="6" t="n">
        <v>-310642</v>
      </c>
      <c r="C34" s="4" t="inlineStr">
        <is>
          <t xml:space="preserve"> </t>
        </is>
      </c>
      <c r="D34" s="4" t="inlineStr">
        <is>
          <t xml:space="preserve"> </t>
        </is>
      </c>
    </row>
    <row r="35">
      <c r="A35" s="4" t="inlineStr">
        <is>
          <t>Released from restrictions (in shares)</t>
        </is>
      </c>
      <c r="B35" s="6" t="n">
        <v>-3007514</v>
      </c>
      <c r="C35" s="4" t="inlineStr">
        <is>
          <t xml:space="preserve"> </t>
        </is>
      </c>
      <c r="D35" s="4" t="inlineStr">
        <is>
          <t xml:space="preserve"> </t>
        </is>
      </c>
    </row>
    <row r="36">
      <c r="A36" s="4" t="inlineStr">
        <is>
          <t>Impact of dispositions (in shares)</t>
        </is>
      </c>
      <c r="B36" s="6" t="n">
        <v>-1516</v>
      </c>
      <c r="C36" s="4" t="inlineStr">
        <is>
          <t xml:space="preserve"> </t>
        </is>
      </c>
      <c r="D36" s="4" t="inlineStr">
        <is>
          <t xml:space="preserve"> </t>
        </is>
      </c>
    </row>
    <row r="37">
      <c r="A37" s="4" t="inlineStr">
        <is>
          <t>Outstanding at end of period (in shares)</t>
        </is>
      </c>
      <c r="B37" s="6" t="n">
        <v>3968778</v>
      </c>
      <c r="C37" s="6" t="n">
        <v>5250912</v>
      </c>
      <c r="D37" s="4" t="inlineStr">
        <is>
          <t xml:space="preserve"> </t>
        </is>
      </c>
    </row>
    <row r="38">
      <c r="A38" s="3" t="inlineStr">
        <is>
          <t>Weighted average grant-date fair value per share</t>
        </is>
      </c>
      <c r="B38" s="4" t="inlineStr">
        <is>
          <t xml:space="preserve"> </t>
        </is>
      </c>
      <c r="C38" s="4" t="inlineStr">
        <is>
          <t xml:space="preserve"> </t>
        </is>
      </c>
      <c r="D38" s="4" t="inlineStr">
        <is>
          <t xml:space="preserve"> </t>
        </is>
      </c>
    </row>
    <row r="39">
      <c r="A39" s="4" t="inlineStr">
        <is>
          <t>Outstanding at beginning of period (in dollars per shares)</t>
        </is>
      </c>
      <c r="B39" s="9" t="n">
        <v>20.63</v>
      </c>
      <c r="C39" s="4" t="inlineStr">
        <is>
          <t xml:space="preserve"> </t>
        </is>
      </c>
      <c r="D39" s="4" t="inlineStr">
        <is>
          <t xml:space="preserve"> </t>
        </is>
      </c>
    </row>
    <row r="40">
      <c r="A40" s="4" t="inlineStr">
        <is>
          <t>Granted (in dollars per shares)</t>
        </is>
      </c>
      <c r="B40" s="10" t="n">
        <v>25.69</v>
      </c>
      <c r="C40" s="4" t="inlineStr">
        <is>
          <t xml:space="preserve"> </t>
        </is>
      </c>
      <c r="D40" s="4" t="inlineStr">
        <is>
          <t xml:space="preserve"> </t>
        </is>
      </c>
    </row>
    <row r="41">
      <c r="A41" s="4" t="inlineStr">
        <is>
          <t>Forfeited (in dollars per share)</t>
        </is>
      </c>
      <c r="B41" s="10" t="n">
        <v>22.85</v>
      </c>
      <c r="C41" s="4" t="inlineStr">
        <is>
          <t xml:space="preserve"> </t>
        </is>
      </c>
      <c r="D41" s="4" t="inlineStr">
        <is>
          <t xml:space="preserve"> </t>
        </is>
      </c>
    </row>
    <row r="42">
      <c r="A42" s="4" t="inlineStr">
        <is>
          <t>Released from restrictions (in dollars per shares)</t>
        </is>
      </c>
      <c r="B42" s="10" t="n">
        <v>21.02</v>
      </c>
      <c r="C42" s="4" t="inlineStr">
        <is>
          <t xml:space="preserve"> </t>
        </is>
      </c>
      <c r="D42" s="4" t="inlineStr">
        <is>
          <t xml:space="preserve"> </t>
        </is>
      </c>
    </row>
    <row r="43">
      <c r="A43" s="4" t="inlineStr">
        <is>
          <t>Impact of dispositions (in dollar per shares)</t>
        </is>
      </c>
      <c r="B43" s="10" t="n">
        <v>23.19</v>
      </c>
      <c r="C43" s="4" t="inlineStr">
        <is>
          <t xml:space="preserve"> </t>
        </is>
      </c>
      <c r="D43" s="4" t="inlineStr">
        <is>
          <t xml:space="preserve"> </t>
        </is>
      </c>
    </row>
    <row r="44">
      <c r="A44" s="4" t="inlineStr">
        <is>
          <t>Outstanding at end of period (in dollars per shares)</t>
        </is>
      </c>
      <c r="B44" s="9" t="n">
        <v>22.75</v>
      </c>
      <c r="C44" s="9" t="n">
        <v>20.63</v>
      </c>
      <c r="D44" s="4" t="inlineStr">
        <is>
          <t xml:space="preserve"> </t>
        </is>
      </c>
    </row>
    <row r="45">
      <c r="A45" s="3" t="inlineStr">
        <is>
          <t>Weighted average remaining contractual term</t>
        </is>
      </c>
      <c r="B45" s="4" t="inlineStr">
        <is>
          <t xml:space="preserve"> </t>
        </is>
      </c>
      <c r="C45" s="4" t="inlineStr">
        <is>
          <t xml:space="preserve"> </t>
        </is>
      </c>
      <c r="D45" s="4" t="inlineStr">
        <is>
          <t xml:space="preserve"> </t>
        </is>
      </c>
    </row>
    <row r="46">
      <c r="A46" s="4" t="inlineStr">
        <is>
          <t>Outstanding at end of period</t>
        </is>
      </c>
      <c r="B46" s="4" t="inlineStr">
        <is>
          <t>1 year 3 months 18 days</t>
        </is>
      </c>
      <c r="C46" s="4" t="inlineStr">
        <is>
          <t xml:space="preserve"> </t>
        </is>
      </c>
      <c r="D46" s="4" t="inlineStr">
        <is>
          <t xml:space="preserve"> </t>
        </is>
      </c>
    </row>
    <row r="47">
      <c r="A47" s="4" t="inlineStr">
        <is>
          <t>RSUs | Class C | Former Employees</t>
        </is>
      </c>
      <c r="B47" s="4" t="inlineStr">
        <is>
          <t xml:space="preserve"> </t>
        </is>
      </c>
      <c r="C47" s="4" t="inlineStr">
        <is>
          <t xml:space="preserve"> </t>
        </is>
      </c>
      <c r="D47" s="4" t="inlineStr">
        <is>
          <t xml:space="preserve"> </t>
        </is>
      </c>
    </row>
    <row r="48">
      <c r="A48" s="3" t="inlineStr">
        <is>
          <t>Number of awards</t>
        </is>
      </c>
      <c r="B48" s="4" t="inlineStr">
        <is>
          <t xml:space="preserve"> </t>
        </is>
      </c>
      <c r="C48" s="4" t="inlineStr">
        <is>
          <t xml:space="preserve"> </t>
        </is>
      </c>
      <c r="D48" s="4" t="inlineStr">
        <is>
          <t xml:space="preserve"> </t>
        </is>
      </c>
    </row>
    <row r="49">
      <c r="A49" s="4" t="inlineStr">
        <is>
          <t>Outstanding at end of period (in shares)</t>
        </is>
      </c>
      <c r="B49" s="6" t="n">
        <v>66370</v>
      </c>
      <c r="C49" s="4" t="inlineStr">
        <is>
          <t xml:space="preserve"> </t>
        </is>
      </c>
      <c r="D49" s="4" t="inlineStr">
        <is>
          <t xml:space="preserve"> </t>
        </is>
      </c>
    </row>
    <row r="50">
      <c r="A50" s="3" t="inlineStr">
        <is>
          <t>Weighted average grant-date fair value per share</t>
        </is>
      </c>
      <c r="B50" s="4" t="inlineStr">
        <is>
          <t xml:space="preserve"> </t>
        </is>
      </c>
      <c r="C50" s="4" t="inlineStr">
        <is>
          <t xml:space="preserve"> </t>
        </is>
      </c>
      <c r="D50" s="4" t="inlineStr">
        <is>
          <t xml:space="preserve"> </t>
        </is>
      </c>
    </row>
    <row r="51">
      <c r="A51" s="4" t="inlineStr">
        <is>
          <t>Outstanding at end of period (in dollars per shares)</t>
        </is>
      </c>
      <c r="B51" s="9" t="n">
        <v>22.78</v>
      </c>
      <c r="C51" s="4" t="inlineStr">
        <is>
          <t xml:space="preserve"> </t>
        </is>
      </c>
      <c r="D51" s="4" t="inlineStr">
        <is>
          <t xml:space="preserve"> </t>
        </is>
      </c>
    </row>
    <row r="52">
      <c r="A52" s="3" t="inlineStr">
        <is>
          <t>Weighted average remaining contractual term</t>
        </is>
      </c>
      <c r="B52" s="4" t="inlineStr">
        <is>
          <t xml:space="preserve"> </t>
        </is>
      </c>
      <c r="C52" s="4" t="inlineStr">
        <is>
          <t xml:space="preserve"> </t>
        </is>
      </c>
      <c r="D52" s="4" t="inlineStr">
        <is>
          <t xml:space="preserve"> </t>
        </is>
      </c>
    </row>
    <row r="53">
      <c r="A53" s="4" t="inlineStr">
        <is>
          <t>Outstanding at end of period</t>
        </is>
      </c>
      <c r="B53" s="4" t="inlineStr">
        <is>
          <t>10 months 24 days</t>
        </is>
      </c>
      <c r="C53" s="4" t="inlineStr">
        <is>
          <t xml:space="preserve"> </t>
        </is>
      </c>
      <c r="D53" s="4" t="inlineStr">
        <is>
          <t xml:space="preserve"> </t>
        </is>
      </c>
    </row>
    <row r="54">
      <c r="A54" s="4" t="inlineStr">
        <is>
          <t>RSUs | Class B</t>
        </is>
      </c>
      <c r="B54" s="4" t="inlineStr">
        <is>
          <t xml:space="preserve"> </t>
        </is>
      </c>
      <c r="C54" s="4" t="inlineStr">
        <is>
          <t xml:space="preserve"> </t>
        </is>
      </c>
      <c r="D54" s="4" t="inlineStr">
        <is>
          <t xml:space="preserve"> </t>
        </is>
      </c>
    </row>
    <row r="55">
      <c r="A55" s="3" t="inlineStr">
        <is>
          <t>Number of awards</t>
        </is>
      </c>
      <c r="B55" s="4" t="inlineStr">
        <is>
          <t xml:space="preserve"> </t>
        </is>
      </c>
      <c r="C55" s="4" t="inlineStr">
        <is>
          <t xml:space="preserve"> </t>
        </is>
      </c>
      <c r="D55" s="4" t="inlineStr">
        <is>
          <t xml:space="preserve"> </t>
        </is>
      </c>
    </row>
    <row r="56">
      <c r="A56" s="4" t="inlineStr">
        <is>
          <t>Outstanding at beginning of period (in shares)</t>
        </is>
      </c>
      <c r="B56" s="6" t="n">
        <v>0</v>
      </c>
      <c r="C56" s="4" t="inlineStr">
        <is>
          <t xml:space="preserve"> </t>
        </is>
      </c>
      <c r="D56" s="4" t="inlineStr">
        <is>
          <t xml:space="preserve"> </t>
        </is>
      </c>
    </row>
    <row r="57">
      <c r="A57" s="4" t="inlineStr">
        <is>
          <t>Granted (in shares)</t>
        </is>
      </c>
      <c r="B57" s="6" t="n">
        <v>71051</v>
      </c>
      <c r="C57" s="4" t="inlineStr">
        <is>
          <t xml:space="preserve"> </t>
        </is>
      </c>
      <c r="D57" s="4" t="inlineStr">
        <is>
          <t xml:space="preserve"> </t>
        </is>
      </c>
    </row>
    <row r="58">
      <c r="A58" s="4" t="inlineStr">
        <is>
          <t>Released from restrictions (in shares)</t>
        </is>
      </c>
      <c r="B58" s="6" t="n">
        <v>-63161</v>
      </c>
      <c r="C58" s="4" t="inlineStr">
        <is>
          <t xml:space="preserve"> </t>
        </is>
      </c>
      <c r="D58" s="4" t="inlineStr">
        <is>
          <t xml:space="preserve"> </t>
        </is>
      </c>
    </row>
    <row r="59">
      <c r="A59" s="4" t="inlineStr">
        <is>
          <t>Outstanding at end of period (in shares)</t>
        </is>
      </c>
      <c r="B59" s="6" t="n">
        <v>7890</v>
      </c>
      <c r="C59" s="6" t="n">
        <v>0</v>
      </c>
      <c r="D59" s="4" t="inlineStr">
        <is>
          <t xml:space="preserve"> </t>
        </is>
      </c>
    </row>
    <row r="60">
      <c r="A60" s="3" t="inlineStr">
        <is>
          <t>Weighted average grant-date fair value per share</t>
        </is>
      </c>
      <c r="B60" s="4" t="inlineStr">
        <is>
          <t xml:space="preserve"> </t>
        </is>
      </c>
      <c r="C60" s="4" t="inlineStr">
        <is>
          <t xml:space="preserve"> </t>
        </is>
      </c>
      <c r="D60" s="4" t="inlineStr">
        <is>
          <t xml:space="preserve"> </t>
        </is>
      </c>
    </row>
    <row r="61">
      <c r="A61" s="4" t="inlineStr">
        <is>
          <t>Outstanding at beginning of period (in dollars per shares)</t>
        </is>
      </c>
      <c r="B61" s="8" t="n">
        <v>0</v>
      </c>
      <c r="C61" s="4" t="inlineStr">
        <is>
          <t xml:space="preserve"> </t>
        </is>
      </c>
      <c r="D61" s="4" t="inlineStr">
        <is>
          <t xml:space="preserve"> </t>
        </is>
      </c>
    </row>
    <row r="62">
      <c r="A62" s="4" t="inlineStr">
        <is>
          <t>Granted (in dollars per shares)</t>
        </is>
      </c>
      <c r="B62" s="10" t="n">
        <v>24.46</v>
      </c>
      <c r="C62" s="4" t="inlineStr">
        <is>
          <t xml:space="preserve"> </t>
        </is>
      </c>
      <c r="D62" s="4" t="inlineStr">
        <is>
          <t xml:space="preserve"> </t>
        </is>
      </c>
    </row>
    <row r="63">
      <c r="A63" s="4" t="inlineStr">
        <is>
          <t>Released from restrictions (in dollars per shares)</t>
        </is>
      </c>
      <c r="B63" s="10" t="n">
        <v>24.36</v>
      </c>
      <c r="C63" s="4" t="inlineStr">
        <is>
          <t xml:space="preserve"> </t>
        </is>
      </c>
      <c r="D63" s="4" t="inlineStr">
        <is>
          <t xml:space="preserve"> </t>
        </is>
      </c>
    </row>
    <row r="64">
      <c r="A64" s="4" t="inlineStr">
        <is>
          <t>Outstanding at end of period (in dollars per shares)</t>
        </is>
      </c>
      <c r="B64" s="9" t="n">
        <v>25.24</v>
      </c>
      <c r="C64" s="8" t="n">
        <v>0</v>
      </c>
      <c r="D64" s="4" t="inlineStr">
        <is>
          <t xml:space="preserve"> </t>
        </is>
      </c>
    </row>
    <row r="65">
      <c r="A65" s="3" t="inlineStr">
        <is>
          <t>Weighted average remaining contractual term</t>
        </is>
      </c>
      <c r="B65" s="4" t="inlineStr">
        <is>
          <t xml:space="preserve"> </t>
        </is>
      </c>
      <c r="C65" s="4" t="inlineStr">
        <is>
          <t xml:space="preserve"> </t>
        </is>
      </c>
      <c r="D65" s="4" t="inlineStr">
        <is>
          <t xml:space="preserve"> </t>
        </is>
      </c>
    </row>
    <row r="66">
      <c r="A66" s="4" t="inlineStr">
        <is>
          <t>Outstanding at end of period</t>
        </is>
      </c>
      <c r="B66" s="4" t="inlineStr">
        <is>
          <t>2 months 12 days</t>
        </is>
      </c>
      <c r="C66" s="4" t="inlineStr">
        <is>
          <t xml:space="preserve"> </t>
        </is>
      </c>
      <c r="D66" s="4" t="inlineStr">
        <is>
          <t xml:space="preserve"> </t>
        </is>
      </c>
    </row>
    <row r="67">
      <c r="A67" s="4" t="inlineStr">
        <is>
          <t>PSUs | Class A</t>
        </is>
      </c>
      <c r="B67" s="4" t="inlineStr">
        <is>
          <t xml:space="preserve"> </t>
        </is>
      </c>
      <c r="C67" s="4" t="inlineStr">
        <is>
          <t xml:space="preserve"> </t>
        </is>
      </c>
      <c r="D67" s="4" t="inlineStr">
        <is>
          <t xml:space="preserve"> </t>
        </is>
      </c>
    </row>
    <row r="68">
      <c r="A68" s="3" t="inlineStr">
        <is>
          <t>Number of awards</t>
        </is>
      </c>
      <c r="B68" s="4" t="inlineStr">
        <is>
          <t xml:space="preserve"> </t>
        </is>
      </c>
      <c r="C68" s="4" t="inlineStr">
        <is>
          <t xml:space="preserve"> </t>
        </is>
      </c>
      <c r="D68" s="4" t="inlineStr">
        <is>
          <t xml:space="preserve"> </t>
        </is>
      </c>
    </row>
    <row r="69">
      <c r="A69" s="4" t="inlineStr">
        <is>
          <t>Outstanding at beginning of period (in shares)</t>
        </is>
      </c>
      <c r="B69" s="6" t="n">
        <v>933511</v>
      </c>
      <c r="C69" s="4" t="inlineStr">
        <is>
          <t xml:space="preserve"> </t>
        </is>
      </c>
      <c r="D69" s="4" t="inlineStr">
        <is>
          <t xml:space="preserve"> </t>
        </is>
      </c>
    </row>
    <row r="70">
      <c r="A70" s="4" t="inlineStr">
        <is>
          <t>Forfeited (in shares)</t>
        </is>
      </c>
      <c r="B70" s="6" t="n">
        <v>-2929</v>
      </c>
      <c r="C70" s="4" t="inlineStr">
        <is>
          <t xml:space="preserve"> </t>
        </is>
      </c>
      <c r="D70" s="4" t="inlineStr">
        <is>
          <t xml:space="preserve"> </t>
        </is>
      </c>
    </row>
    <row r="71">
      <c r="A71" s="4" t="inlineStr">
        <is>
          <t>Released from restrictions (in shares)</t>
        </is>
      </c>
      <c r="B71" s="6" t="n">
        <v>-930582</v>
      </c>
      <c r="C71" s="4" t="inlineStr">
        <is>
          <t xml:space="preserve"> </t>
        </is>
      </c>
      <c r="D71" s="4" t="inlineStr">
        <is>
          <t xml:space="preserve"> </t>
        </is>
      </c>
    </row>
    <row r="72">
      <c r="A72" s="4" t="inlineStr">
        <is>
          <t>Outstanding at end of period (in shares)</t>
        </is>
      </c>
      <c r="B72" s="6" t="n">
        <v>0</v>
      </c>
      <c r="C72" s="6" t="n">
        <v>933511</v>
      </c>
      <c r="D72" s="4" t="inlineStr">
        <is>
          <t xml:space="preserve"> </t>
        </is>
      </c>
    </row>
    <row r="73">
      <c r="A73" s="3" t="inlineStr">
        <is>
          <t>Weighted average grant-date fair value per share</t>
        </is>
      </c>
      <c r="B73" s="4" t="inlineStr">
        <is>
          <t xml:space="preserve"> </t>
        </is>
      </c>
      <c r="C73" s="4" t="inlineStr">
        <is>
          <t xml:space="preserve"> </t>
        </is>
      </c>
      <c r="D73" s="4" t="inlineStr">
        <is>
          <t xml:space="preserve"> </t>
        </is>
      </c>
    </row>
    <row r="74">
      <c r="A74" s="4" t="inlineStr">
        <is>
          <t>Outstanding at beginning of period (in dollars per shares)</t>
        </is>
      </c>
      <c r="B74" s="9" t="n">
        <v>25.97</v>
      </c>
      <c r="C74" s="4" t="inlineStr">
        <is>
          <t xml:space="preserve"> </t>
        </is>
      </c>
      <c r="D74" s="4" t="inlineStr">
        <is>
          <t xml:space="preserve"> </t>
        </is>
      </c>
    </row>
    <row r="75">
      <c r="A75" s="4" t="inlineStr">
        <is>
          <t>Forfeited (in dollars per share)</t>
        </is>
      </c>
      <c r="B75" s="10" t="n">
        <v>25.97</v>
      </c>
      <c r="C75" s="4" t="inlineStr">
        <is>
          <t xml:space="preserve"> </t>
        </is>
      </c>
      <c r="D75" s="4" t="inlineStr">
        <is>
          <t xml:space="preserve"> </t>
        </is>
      </c>
    </row>
    <row r="76">
      <c r="A76" s="4" t="inlineStr">
        <is>
          <t>Released from restrictions (in dollars per shares)</t>
        </is>
      </c>
      <c r="B76" s="10" t="n">
        <v>25.97</v>
      </c>
      <c r="C76" s="4" t="inlineStr">
        <is>
          <t xml:space="preserve"> </t>
        </is>
      </c>
      <c r="D76" s="4" t="inlineStr">
        <is>
          <t xml:space="preserve"> </t>
        </is>
      </c>
    </row>
    <row r="77">
      <c r="A77" s="4" t="inlineStr">
        <is>
          <t>Outstanding at end of period (in dollars per shares)</t>
        </is>
      </c>
      <c r="B77" s="8" t="n">
        <v>0</v>
      </c>
      <c r="C77" s="9" t="n">
        <v>25.97</v>
      </c>
      <c r="D77" s="4" t="inlineStr">
        <is>
          <t xml:space="preserve"> </t>
        </is>
      </c>
    </row>
    <row r="78">
      <c r="A78" s="4" t="inlineStr">
        <is>
          <t>PSUs | Class C</t>
        </is>
      </c>
      <c r="B78" s="4" t="inlineStr">
        <is>
          <t xml:space="preserve"> </t>
        </is>
      </c>
      <c r="C78" s="4" t="inlineStr">
        <is>
          <t xml:space="preserve"> </t>
        </is>
      </c>
      <c r="D78" s="4" t="inlineStr">
        <is>
          <t xml:space="preserve"> </t>
        </is>
      </c>
    </row>
    <row r="79">
      <c r="A79" s="3" t="inlineStr">
        <is>
          <t>Number of awards</t>
        </is>
      </c>
      <c r="B79" s="4" t="inlineStr">
        <is>
          <t xml:space="preserve"> </t>
        </is>
      </c>
      <c r="C79" s="4" t="inlineStr">
        <is>
          <t xml:space="preserve"> </t>
        </is>
      </c>
      <c r="D79" s="4" t="inlineStr">
        <is>
          <t xml:space="preserve"> </t>
        </is>
      </c>
    </row>
    <row r="80">
      <c r="A80" s="4" t="inlineStr">
        <is>
          <t>Outstanding at beginning of period (in shares)</t>
        </is>
      </c>
      <c r="B80" s="6" t="n">
        <v>1867022</v>
      </c>
      <c r="C80" s="4" t="inlineStr">
        <is>
          <t xml:space="preserve"> </t>
        </is>
      </c>
      <c r="D80" s="4" t="inlineStr">
        <is>
          <t xml:space="preserve"> </t>
        </is>
      </c>
    </row>
    <row r="81">
      <c r="A81" s="4" t="inlineStr">
        <is>
          <t>Forfeited (in shares)</t>
        </is>
      </c>
      <c r="B81" s="6" t="n">
        <v>-5856</v>
      </c>
      <c r="C81" s="4" t="inlineStr">
        <is>
          <t xml:space="preserve"> </t>
        </is>
      </c>
      <c r="D81" s="4" t="inlineStr">
        <is>
          <t xml:space="preserve"> </t>
        </is>
      </c>
    </row>
    <row r="82">
      <c r="A82" s="4" t="inlineStr">
        <is>
          <t>Released from restrictions (in shares)</t>
        </is>
      </c>
      <c r="B82" s="6" t="n">
        <v>-1861166</v>
      </c>
      <c r="C82" s="4" t="inlineStr">
        <is>
          <t xml:space="preserve"> </t>
        </is>
      </c>
      <c r="D82" s="4" t="inlineStr">
        <is>
          <t xml:space="preserve"> </t>
        </is>
      </c>
    </row>
    <row r="83">
      <c r="A83" s="4" t="inlineStr">
        <is>
          <t>Outstanding at end of period (in shares)</t>
        </is>
      </c>
      <c r="B83" s="6" t="n">
        <v>0</v>
      </c>
      <c r="C83" s="6" t="n">
        <v>1867022</v>
      </c>
      <c r="D83" s="4" t="inlineStr">
        <is>
          <t xml:space="preserve"> </t>
        </is>
      </c>
    </row>
    <row r="84">
      <c r="A84" s="3" t="inlineStr">
        <is>
          <t>Weighted average grant-date fair value per share</t>
        </is>
      </c>
      <c r="B84" s="4" t="inlineStr">
        <is>
          <t xml:space="preserve"> </t>
        </is>
      </c>
      <c r="C84" s="4" t="inlineStr">
        <is>
          <t xml:space="preserve"> </t>
        </is>
      </c>
      <c r="D84" s="4" t="inlineStr">
        <is>
          <t xml:space="preserve"> </t>
        </is>
      </c>
    </row>
    <row r="85">
      <c r="A85" s="4" t="inlineStr">
        <is>
          <t>Outstanding at beginning of period (in dollars per shares)</t>
        </is>
      </c>
      <c r="B85" s="9" t="n">
        <v>25.22</v>
      </c>
      <c r="C85" s="4" t="inlineStr">
        <is>
          <t xml:space="preserve"> </t>
        </is>
      </c>
      <c r="D85" s="4" t="inlineStr">
        <is>
          <t xml:space="preserve"> </t>
        </is>
      </c>
    </row>
    <row r="86">
      <c r="A86" s="4" t="inlineStr">
        <is>
          <t>Forfeited (in dollars per share)</t>
        </is>
      </c>
      <c r="B86" s="10" t="n">
        <v>25.22</v>
      </c>
      <c r="C86" s="4" t="inlineStr">
        <is>
          <t xml:space="preserve"> </t>
        </is>
      </c>
      <c r="D86" s="4" t="inlineStr">
        <is>
          <t xml:space="preserve"> </t>
        </is>
      </c>
    </row>
    <row r="87">
      <c r="A87" s="4" t="inlineStr">
        <is>
          <t>Released from restrictions (in dollars per shares)</t>
        </is>
      </c>
      <c r="B87" s="10" t="n">
        <v>25.22</v>
      </c>
      <c r="C87" s="4" t="inlineStr">
        <is>
          <t xml:space="preserve"> </t>
        </is>
      </c>
      <c r="D87" s="4" t="inlineStr">
        <is>
          <t xml:space="preserve"> </t>
        </is>
      </c>
    </row>
    <row r="88">
      <c r="A88" s="4" t="inlineStr">
        <is>
          <t>Outstanding at end of period (in dollars per shares)</t>
        </is>
      </c>
      <c r="B88" s="8" t="n">
        <v>0</v>
      </c>
      <c r="C88" s="9" t="n">
        <v>25.22</v>
      </c>
      <c r="D8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ined Benefit Plans (Details) - Pension Plan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1066.1</v>
      </c>
      <c r="C4" s="5" t="n">
        <v>1269.9</v>
      </c>
      <c r="D4" s="5" t="n">
        <v>1196.8</v>
      </c>
    </row>
    <row r="5">
      <c r="A5" s="4" t="inlineStr">
        <is>
          <t>Projected benefit obligation</t>
        </is>
      </c>
      <c r="B5" s="6" t="n">
        <v>1016</v>
      </c>
      <c r="C5" s="7" t="n">
        <v>1280.5</v>
      </c>
      <c r="D5" s="7" t="n">
        <v>1302.7</v>
      </c>
    </row>
    <row r="6">
      <c r="A6" s="4" t="inlineStr">
        <is>
          <t>Net asset (liability)</t>
        </is>
      </c>
      <c r="B6" s="7" t="n">
        <v>50.1</v>
      </c>
      <c r="C6" s="7" t="n">
        <v>-10.6</v>
      </c>
      <c r="D6" s="7" t="n">
        <v>-105.9</v>
      </c>
    </row>
    <row r="7">
      <c r="A7" s="4" t="inlineStr">
        <is>
          <t>Net periodic pension cost</t>
        </is>
      </c>
      <c r="B7" s="7" t="n">
        <v>1.8</v>
      </c>
      <c r="C7" s="7" t="n">
        <v>10.9</v>
      </c>
      <c r="D7" s="7" t="n">
        <v>14.8</v>
      </c>
    </row>
    <row r="8">
      <c r="A8" s="4" t="inlineStr">
        <is>
          <t>Service cost</t>
        </is>
      </c>
      <c r="B8" s="7" t="n">
        <v>39.6</v>
      </c>
      <c r="C8" s="7" t="n">
        <v>57.4</v>
      </c>
      <c r="D8" s="7" t="n">
        <v>33.4</v>
      </c>
    </row>
    <row r="9">
      <c r="A9" s="4" t="inlineStr">
        <is>
          <t>Curtailment gain</t>
        </is>
      </c>
      <c r="B9" s="6" t="n">
        <v>4</v>
      </c>
      <c r="C9" s="5" t="n">
        <v>7.5</v>
      </c>
      <c r="D9" s="8" t="n">
        <v>0</v>
      </c>
    </row>
    <row r="10">
      <c r="A10" s="4" t="inlineStr">
        <is>
          <t>Contributions by employer</t>
        </is>
      </c>
      <c r="B10" s="7" t="n">
        <v>42.7</v>
      </c>
      <c r="C10" s="4" t="inlineStr">
        <is>
          <t xml:space="preserve"> </t>
        </is>
      </c>
      <c r="D10" s="4" t="inlineStr">
        <is>
          <t xml:space="preserve"> </t>
        </is>
      </c>
    </row>
    <row r="11">
      <c r="A11" s="4" t="inlineStr">
        <is>
          <t>Contributions expected in next fiscal year</t>
        </is>
      </c>
      <c r="B11" s="7" t="n">
        <v>42.1</v>
      </c>
      <c r="C11" s="4" t="inlineStr">
        <is>
          <t xml:space="preserve"> </t>
        </is>
      </c>
      <c r="D11" s="4" t="inlineStr">
        <is>
          <t xml:space="preserve"> </t>
        </is>
      </c>
    </row>
    <row r="12">
      <c r="A12" s="4" t="inlineStr">
        <is>
          <t>Quoted prices in active markets for identical assets (Level 1)</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plan assets</t>
        </is>
      </c>
      <c r="B14" s="7" t="n">
        <v>976.6</v>
      </c>
      <c r="C14" s="4" t="inlineStr">
        <is>
          <t xml:space="preserve"> </t>
        </is>
      </c>
      <c r="D14" s="4" t="inlineStr">
        <is>
          <t xml:space="preserve"> </t>
        </is>
      </c>
    </row>
    <row r="15">
      <c r="A15" s="4" t="inlineStr">
        <is>
          <t>Significant other observable inputs (Level 2)</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t>
        </is>
      </c>
      <c r="B17" s="5" t="n">
        <v>89.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Accounting Changes and Recent Accounting Pronouncements</t>
        </is>
      </c>
      <c r="B4" s="4" t="inlineStr">
        <is>
          <t>Accounting Changes and Recent Accounting Pronouncements Accounting Changes ASU 2016-13 In June 2016, the Financial Accounting Standards Board (the FASB ) issued Accounting Standards Update ( ASU ) No. 2016-13, Measurement of Credit Losses on Financial Statements ( ASU 2016-13 ), which changes the recognition model for credit losses related to assets held at amortized cost. ASU 2016-13 eliminates the threshold that a loss must be considered probable to recognize a credit loss and instead requires an entity to reflect its current estimate of lifetime expected credit losses. We adopted ASU 2016-13 on January 1, 2020 on a modified retrospective basis by recording a cumulative effect adjustment of $30.3 million to our accumulated earnings related to increases to our allowances for certain trade and notes receivable. Recent Accounting Pronouncements ASU 2022-04 In September 2022, the FASB issued ASU No. 2022-04, Liabilities—Supplier Finance Programs ( ASU 2022-04 ), which requires additional disclosures for buyers participating in supplier financing programs, which we refer to as vendor financing, including (i) the key terms of the arrangement, (ii) the confirmed amount outstanding at the end of the period, (iii) the balance sheet presentation of related amounts and (iv) a reconciliation of the balances from period to period. ASU 2022-04 is effective for annual reporting periods beginning after December 15, 2022, including interim periods within those fiscal years, with early adoption permitted. We do not expect ASU 2022-04 to have a significant impact on our consolidated financial statements. For additional information regarding our vendor financing obligations, see note 11. ASU 2021-08 In October 2021, the FASB issued ASU No. 2021-08, Accounting for Contract Assets and Contract Liabilities from Contracts with Customers ( ASU 2021-08 ), which requires contract assets and contract liabilities acquired in a business combination to be recognized and measured in accordance with Topic 606, Revenue from Contracts with Customers, as if the acquirer had originated the contracts. ASU 2021-08 is effective for annual reporting periods beginning after December 15, 2022, including interim periods within those fiscal years, with early adoption permitted. The main impact of the adoption of ASU 2021-08 will be the recognition of contract assets and contract liabilities in future business combinations at amounts generally consistent with the carrying value of such assets and liabilities of the acquiree immediately before the acquisition date. ASU 2020-04 In April 2020, the FASB issued ASU No. 2020-04, Facilitation of the Effects of Reference Rate Reform on Financial Reporting ( ASU 2020-04 ), which provides optional expedients and exceptions for contract modifications, subject to meeting certain criteria, that reference the London Interbank Offered Rate ( LIBOR ) or another reference rate expected to be discontinued. In accordance with the optional expedients in ASU 2020-04, we modified certain debt agreements during 2022 to replace LIBOR with another reference rate and applied the practical expedient to account for the modification as a continuation of the existing contract. The use of optional expedients in ASU 2020-04 has not had a significant impact on our consolidated financial statements to date. For additional information regarding our debt, see note 1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Balance Sheets and Statements of Equity)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8" t="n">
        <v>25598</v>
      </c>
      <c r="C4" s="5" t="n">
        <v>13298.4</v>
      </c>
      <c r="D4" s="5" t="n">
        <v>13198.6</v>
      </c>
    </row>
    <row r="5">
      <c r="A5" s="4" t="inlineStr">
        <is>
          <t>Other comprehensive earnings (loss)</t>
        </is>
      </c>
      <c r="B5" s="7" t="n">
        <v>-3376.6</v>
      </c>
      <c r="C5" s="7" t="n">
        <v>200.3</v>
      </c>
      <c r="D5" s="6" t="n">
        <v>2581</v>
      </c>
    </row>
    <row r="6">
      <c r="A6" s="4" t="inlineStr">
        <is>
          <t>Ending balance</t>
        </is>
      </c>
      <c r="B6" s="7" t="n">
        <v>22573.4</v>
      </c>
      <c r="C6" s="6" t="n">
        <v>25598</v>
      </c>
      <c r="D6" s="7" t="n">
        <v>13298.4</v>
      </c>
    </row>
    <row r="7">
      <c r="A7" s="4" t="inlineStr">
        <is>
          <t>Foreign currency translation adjustment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3880</v>
      </c>
      <c r="C9" s="7" t="n">
        <v>3809.3</v>
      </c>
      <c r="D9" s="7" t="n">
        <v>1209.6</v>
      </c>
    </row>
    <row r="10">
      <c r="A10" s="4" t="inlineStr">
        <is>
          <t>Other comprehensive earnings (loss)</t>
        </is>
      </c>
      <c r="B10" s="7" t="n">
        <v>-3259.2</v>
      </c>
      <c r="C10" s="7" t="n">
        <v>70.7</v>
      </c>
      <c r="D10" s="7" t="n">
        <v>2599.7</v>
      </c>
    </row>
    <row r="11">
      <c r="A11" s="4" t="inlineStr">
        <is>
          <t>Ending balance</t>
        </is>
      </c>
      <c r="B11" s="7" t="n">
        <v>620.8</v>
      </c>
      <c r="C11" s="6" t="n">
        <v>3880</v>
      </c>
      <c r="D11" s="7" t="n">
        <v>3809.3</v>
      </c>
    </row>
    <row r="12">
      <c r="A12" s="4" t="inlineStr">
        <is>
          <t>Pension-related adjustments and other</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7" t="n">
        <v>12.2</v>
      </c>
      <c r="C14" s="7" t="n">
        <v>-116.2</v>
      </c>
      <c r="D14" s="7" t="n">
        <v>-96.90000000000001</v>
      </c>
    </row>
    <row r="15">
      <c r="A15" s="4" t="inlineStr">
        <is>
          <t>Other comprehensive earnings (loss)</t>
        </is>
      </c>
      <c r="B15" s="7" t="n">
        <v>-119.6</v>
      </c>
      <c r="C15" s="7" t="n">
        <v>128.4</v>
      </c>
      <c r="D15" s="7" t="n">
        <v>-19.3</v>
      </c>
    </row>
    <row r="16">
      <c r="A16" s="4" t="inlineStr">
        <is>
          <t>Ending balance</t>
        </is>
      </c>
      <c r="B16" s="7" t="n">
        <v>-107.4</v>
      </c>
      <c r="C16" s="7" t="n">
        <v>12.2</v>
      </c>
      <c r="D16" s="7" t="n">
        <v>-116.2</v>
      </c>
    </row>
    <row r="17">
      <c r="A17" s="4" t="inlineStr">
        <is>
          <t>Accumulated other comprehensive earning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7" t="n">
        <v>3892.2</v>
      </c>
      <c r="C19" s="7" t="n">
        <v>3693.1</v>
      </c>
      <c r="D19" s="7" t="n">
        <v>1112.7</v>
      </c>
    </row>
    <row r="20">
      <c r="A20" s="4" t="inlineStr">
        <is>
          <t>Other comprehensive earnings (loss)</t>
        </is>
      </c>
      <c r="B20" s="7" t="n">
        <v>-3378.8</v>
      </c>
      <c r="C20" s="7" t="n">
        <v>199.1</v>
      </c>
      <c r="D20" s="7" t="n">
        <v>2580.4</v>
      </c>
    </row>
    <row r="21">
      <c r="A21" s="4" t="inlineStr">
        <is>
          <t>Ending balance</t>
        </is>
      </c>
      <c r="B21" s="7" t="n">
        <v>513.4</v>
      </c>
      <c r="C21" s="7" t="n">
        <v>3892.2</v>
      </c>
      <c r="D21" s="7" t="n">
        <v>3693.1</v>
      </c>
    </row>
    <row r="22">
      <c r="A22" s="4" t="inlineStr">
        <is>
          <t>Noncontrolling interest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6" t="n">
        <v>-1</v>
      </c>
      <c r="C24" s="7" t="n">
        <v>-2.2</v>
      </c>
      <c r="D24" s="7" t="n">
        <v>-2.8</v>
      </c>
    </row>
    <row r="25">
      <c r="A25" s="4" t="inlineStr">
        <is>
          <t>Other comprehensive earnings (loss)</t>
        </is>
      </c>
      <c r="B25" s="7" t="n">
        <v>2.2</v>
      </c>
      <c r="C25" s="7" t="n">
        <v>1.2</v>
      </c>
      <c r="D25" s="7" t="n">
        <v>0.6</v>
      </c>
    </row>
    <row r="26">
      <c r="A26" s="4" t="inlineStr">
        <is>
          <t>Ending balance</t>
        </is>
      </c>
      <c r="B26" s="7" t="n">
        <v>1.2</v>
      </c>
      <c r="C26" s="6" t="n">
        <v>-1</v>
      </c>
      <c r="D26" s="7" t="n">
        <v>-2.2</v>
      </c>
    </row>
    <row r="27">
      <c r="A27" s="4" t="inlineStr">
        <is>
          <t>Total accumulated other comprehensive earning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7" t="n">
        <v>3891.2</v>
      </c>
      <c r="C29" s="7" t="n">
        <v>3690.9</v>
      </c>
      <c r="D29" s="7" t="n">
        <v>1109.9</v>
      </c>
    </row>
    <row r="30">
      <c r="A30" s="4" t="inlineStr">
        <is>
          <t>Other comprehensive earnings (loss)</t>
        </is>
      </c>
      <c r="B30" s="7" t="n">
        <v>-3376.6</v>
      </c>
      <c r="C30" s="7" t="n">
        <v>200.3</v>
      </c>
      <c r="D30" s="6" t="n">
        <v>2581</v>
      </c>
    </row>
    <row r="31">
      <c r="A31" s="4" t="inlineStr">
        <is>
          <t>Ending balance</t>
        </is>
      </c>
      <c r="B31" s="5" t="n">
        <v>514.6</v>
      </c>
      <c r="C31" s="5" t="n">
        <v>3891.2</v>
      </c>
      <c r="D31" s="5" t="n">
        <v>3690.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Statements of Comprehensive Earnings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pre-tax amount</t>
        </is>
      </c>
      <c r="B4" s="5" t="n">
        <v>-3373.8</v>
      </c>
      <c r="C4" s="5" t="n">
        <v>209.4</v>
      </c>
      <c r="D4" s="5" t="n">
        <v>2577.4</v>
      </c>
    </row>
    <row r="5">
      <c r="A5" s="4" t="inlineStr">
        <is>
          <t>Other comprehensive income (loss), tax benefit (expense)</t>
        </is>
      </c>
      <c r="B5" s="7" t="n">
        <v>-2.8</v>
      </c>
      <c r="C5" s="7" t="n">
        <v>-9.1</v>
      </c>
      <c r="D5" s="7" t="n">
        <v>3.6</v>
      </c>
    </row>
    <row r="6">
      <c r="A6" s="4" t="inlineStr">
        <is>
          <t>Other comprehensive earnings (loss)</t>
        </is>
      </c>
      <c r="B6" s="7" t="n">
        <v>-3376.6</v>
      </c>
      <c r="C6" s="7" t="n">
        <v>200.3</v>
      </c>
      <c r="D6" s="6" t="n">
        <v>2581</v>
      </c>
    </row>
    <row r="7">
      <c r="A7" s="4" t="inlineStr">
        <is>
          <t>Other comprehensive earnings attributable to noncontrolling interests, Pre-tax amount</t>
        </is>
      </c>
      <c r="B7" s="7" t="n">
        <v>-2.9</v>
      </c>
      <c r="C7" s="7" t="n">
        <v>-1.6</v>
      </c>
      <c r="D7" s="7" t="n">
        <v>-0.9</v>
      </c>
    </row>
    <row r="8">
      <c r="A8" s="4" t="inlineStr">
        <is>
          <t>Other comprehensive earnings attributable to noncontrolling interests, Tax benefit (expense)</t>
        </is>
      </c>
      <c r="B8" s="7" t="n">
        <v>0.7</v>
      </c>
      <c r="C8" s="7" t="n">
        <v>0.4</v>
      </c>
      <c r="D8" s="7" t="n">
        <v>0.3</v>
      </c>
    </row>
    <row r="9">
      <c r="A9" s="4" t="inlineStr">
        <is>
          <t>Other comprehensive earnings attributable to noncontrolling interests, net</t>
        </is>
      </c>
      <c r="B9" s="7" t="n">
        <v>-2.2</v>
      </c>
      <c r="C9" s="7" t="n">
        <v>-1.2</v>
      </c>
      <c r="D9" s="7" t="n">
        <v>-0.6</v>
      </c>
    </row>
    <row r="10">
      <c r="A10" s="4" t="inlineStr">
        <is>
          <t>Other comprehensive earnings (loss) attributable to Liberty Latin America shareholders, pre-tax</t>
        </is>
      </c>
      <c r="B10" s="7" t="n">
        <v>-3376.7</v>
      </c>
      <c r="C10" s="7" t="n">
        <v>207.8</v>
      </c>
      <c r="D10" s="7" t="n">
        <v>2576.5</v>
      </c>
    </row>
    <row r="11">
      <c r="A11" s="4" t="inlineStr">
        <is>
          <t>Other comprehensive earnings (loss) attributable to Liberty Latin America shareholders, tax</t>
        </is>
      </c>
      <c r="B11" s="7" t="n">
        <v>-2.1</v>
      </c>
      <c r="C11" s="7" t="n">
        <v>-8.699999999999999</v>
      </c>
      <c r="D11" s="7" t="n">
        <v>3.9</v>
      </c>
    </row>
    <row r="12">
      <c r="A12" s="4" t="inlineStr">
        <is>
          <t>Other comprehensive earnings (loss) attributable to Liberty Latin America shareholders, net</t>
        </is>
      </c>
      <c r="B12" s="7" t="n">
        <v>-3378.8</v>
      </c>
      <c r="C12" s="7" t="n">
        <v>199.1</v>
      </c>
      <c r="D12" s="7" t="n">
        <v>2580.4</v>
      </c>
    </row>
    <row r="13">
      <c r="A13" s="4" t="inlineStr">
        <is>
          <t>Continuing Operation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Other comprehensive income (loss), pre-tax amount</t>
        </is>
      </c>
      <c r="B15" s="7" t="n">
        <v>-3329.4</v>
      </c>
      <c r="C15" s="7" t="n">
        <v>269.3</v>
      </c>
      <c r="D15" s="7" t="n">
        <v>2563.9</v>
      </c>
    </row>
    <row r="16">
      <c r="A16" s="4" t="inlineStr">
        <is>
          <t>Other comprehensive income (loss), tax benefit (expense)</t>
        </is>
      </c>
      <c r="B16" s="7" t="n">
        <v>-2.8</v>
      </c>
      <c r="C16" s="7" t="n">
        <v>-9.1</v>
      </c>
      <c r="D16" s="7" t="n">
        <v>3.6</v>
      </c>
    </row>
    <row r="17">
      <c r="A17" s="4" t="inlineStr">
        <is>
          <t>Other comprehensive earnings (loss)</t>
        </is>
      </c>
      <c r="B17" s="7" t="n">
        <v>-3332.2</v>
      </c>
      <c r="C17" s="7" t="n">
        <v>260.2</v>
      </c>
      <c r="D17" s="7" t="n">
        <v>2567.5</v>
      </c>
    </row>
    <row r="18">
      <c r="A18" s="4" t="inlineStr">
        <is>
          <t>Discontinued Operation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Other comprehensive income (loss), pre-tax amount</t>
        </is>
      </c>
      <c r="B20" s="7" t="n">
        <v>-44.4</v>
      </c>
      <c r="C20" s="7" t="n">
        <v>-59.9</v>
      </c>
      <c r="D20" s="7" t="n">
        <v>13.5</v>
      </c>
    </row>
    <row r="21">
      <c r="A21" s="4" t="inlineStr">
        <is>
          <t>Other comprehensive income (loss), tax benefit (expense)</t>
        </is>
      </c>
      <c r="B21" s="6" t="n">
        <v>0</v>
      </c>
      <c r="C21" s="6" t="n">
        <v>0</v>
      </c>
      <c r="D21" s="6" t="n">
        <v>0</v>
      </c>
    </row>
    <row r="22">
      <c r="A22" s="4" t="inlineStr">
        <is>
          <t>Other comprehensive earnings (loss)</t>
        </is>
      </c>
      <c r="B22" s="7" t="n">
        <v>-44.4</v>
      </c>
      <c r="C22" s="7" t="n">
        <v>-59.9</v>
      </c>
      <c r="D22" s="7" t="n">
        <v>13.5</v>
      </c>
    </row>
    <row r="23">
      <c r="A23" s="4" t="inlineStr">
        <is>
          <t>Foreign currency translation adjustment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Other comprehensive income (loss), pre-tax amount</t>
        </is>
      </c>
      <c r="B25" s="7" t="n">
        <v>-3216.1</v>
      </c>
      <c r="C25" s="7" t="n">
        <v>129.4</v>
      </c>
      <c r="D25" s="7" t="n">
        <v>2586.4</v>
      </c>
    </row>
    <row r="26">
      <c r="A26" s="4" t="inlineStr">
        <is>
          <t>Other comprehensive income (loss), tax benefit (expense)</t>
        </is>
      </c>
      <c r="B26" s="7" t="n">
        <v>1.3</v>
      </c>
      <c r="C26" s="7" t="n">
        <v>1.2</v>
      </c>
      <c r="D26" s="7" t="n">
        <v>-0.2</v>
      </c>
    </row>
    <row r="27">
      <c r="A27" s="4" t="inlineStr">
        <is>
          <t>Other comprehensive earnings (loss)</t>
        </is>
      </c>
      <c r="B27" s="7" t="n">
        <v>-3214.8</v>
      </c>
      <c r="C27" s="7" t="n">
        <v>130.6</v>
      </c>
      <c r="D27" s="7" t="n">
        <v>2586.2</v>
      </c>
    </row>
    <row r="28">
      <c r="A28" s="4" t="inlineStr">
        <is>
          <t>Pension-related adjustments and oth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Other comprehensive income (loss), pre-tax amount</t>
        </is>
      </c>
      <c r="B30" s="7" t="n">
        <v>-113.3</v>
      </c>
      <c r="C30" s="7" t="n">
        <v>139.9</v>
      </c>
      <c r="D30" s="7" t="n">
        <v>-22.5</v>
      </c>
    </row>
    <row r="31">
      <c r="A31" s="4" t="inlineStr">
        <is>
          <t>Other comprehensive income (loss), tax benefit (expense)</t>
        </is>
      </c>
      <c r="B31" s="7" t="n">
        <v>-4.1</v>
      </c>
      <c r="C31" s="7" t="n">
        <v>-10.3</v>
      </c>
      <c r="D31" s="7" t="n">
        <v>3.8</v>
      </c>
    </row>
    <row r="32">
      <c r="A32" s="4" t="inlineStr">
        <is>
          <t>Other comprehensive earnings (loss)</t>
        </is>
      </c>
      <c r="B32" s="5" t="n">
        <v>-117.4</v>
      </c>
      <c r="C32" s="5" t="n">
        <v>129.6</v>
      </c>
      <c r="D32" s="5" t="n">
        <v>-18.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Unrecorded Purchase Obligation) (Details) $ in Millions</t>
        </is>
      </c>
      <c r="B1" s="2" t="inlineStr">
        <is>
          <t>Dec. 31, 2022 USD ($)</t>
        </is>
      </c>
    </row>
    <row r="2">
      <c r="A2" s="3" t="inlineStr">
        <is>
          <t>Unrecorded Unconditional Purchase Obligation [Line Items]</t>
        </is>
      </c>
      <c r="B2" s="4" t="inlineStr">
        <is>
          <t xml:space="preserve"> </t>
        </is>
      </c>
    </row>
    <row r="3">
      <c r="A3" s="4" t="inlineStr">
        <is>
          <t>2023</t>
        </is>
      </c>
      <c r="B3" s="8" t="n">
        <v>1111</v>
      </c>
    </row>
    <row r="4">
      <c r="A4" s="4" t="inlineStr">
        <is>
          <t>2024</t>
        </is>
      </c>
      <c r="B4" s="7" t="n">
        <v>606.2</v>
      </c>
    </row>
    <row r="5">
      <c r="A5" s="4" t="inlineStr">
        <is>
          <t>2025</t>
        </is>
      </c>
      <c r="B5" s="7" t="n">
        <v>424.8</v>
      </c>
    </row>
    <row r="6">
      <c r="A6" s="4" t="inlineStr">
        <is>
          <t>2026</t>
        </is>
      </c>
      <c r="B6" s="7" t="n">
        <v>253.8</v>
      </c>
    </row>
    <row r="7">
      <c r="A7" s="4" t="inlineStr">
        <is>
          <t>2027</t>
        </is>
      </c>
      <c r="B7" s="7" t="n">
        <v>120.7</v>
      </c>
    </row>
    <row r="8">
      <c r="A8" s="4" t="inlineStr">
        <is>
          <t>Thereafter</t>
        </is>
      </c>
      <c r="B8" s="7" t="n">
        <v>944.9</v>
      </c>
    </row>
    <row r="9">
      <c r="A9" s="4" t="inlineStr">
        <is>
          <t>Total</t>
        </is>
      </c>
      <c r="B9" s="7" t="n">
        <v>3461.4</v>
      </c>
    </row>
    <row r="10">
      <c r="A10" s="4" t="inlineStr">
        <is>
          <t>Network and connectivity commitments</t>
        </is>
      </c>
      <c r="B10" s="4" t="inlineStr">
        <is>
          <t xml:space="preserve"> </t>
        </is>
      </c>
    </row>
    <row r="11">
      <c r="A11" s="3" t="inlineStr">
        <is>
          <t>Unrecorded Unconditional Purchase Obligation [Line Items]</t>
        </is>
      </c>
      <c r="B11" s="4" t="inlineStr">
        <is>
          <t xml:space="preserve"> </t>
        </is>
      </c>
    </row>
    <row r="12">
      <c r="A12" s="4" t="inlineStr">
        <is>
          <t>2023</t>
        </is>
      </c>
      <c r="B12" s="7" t="n">
        <v>245.7</v>
      </c>
    </row>
    <row r="13">
      <c r="A13" s="4" t="inlineStr">
        <is>
          <t>2024</t>
        </is>
      </c>
      <c r="B13" s="7" t="n">
        <v>180.9</v>
      </c>
    </row>
    <row r="14">
      <c r="A14" s="4" t="inlineStr">
        <is>
          <t>2025</t>
        </is>
      </c>
      <c r="B14" s="7" t="n">
        <v>126.6</v>
      </c>
    </row>
    <row r="15">
      <c r="A15" s="4" t="inlineStr">
        <is>
          <t>2026</t>
        </is>
      </c>
      <c r="B15" s="7" t="n">
        <v>75.7</v>
      </c>
    </row>
    <row r="16">
      <c r="A16" s="4" t="inlineStr">
        <is>
          <t>2027</t>
        </is>
      </c>
      <c r="B16" s="7" t="n">
        <v>71.40000000000001</v>
      </c>
    </row>
    <row r="17">
      <c r="A17" s="4" t="inlineStr">
        <is>
          <t>Thereafter</t>
        </is>
      </c>
      <c r="B17" s="7" t="n">
        <v>827.5</v>
      </c>
    </row>
    <row r="18">
      <c r="A18" s="4" t="inlineStr">
        <is>
          <t>Total</t>
        </is>
      </c>
      <c r="B18" s="7" t="n">
        <v>1527.8</v>
      </c>
    </row>
    <row r="19">
      <c r="A19" s="4" t="inlineStr">
        <is>
          <t>Purchase commitments</t>
        </is>
      </c>
      <c r="B19" s="4" t="inlineStr">
        <is>
          <t xml:space="preserve"> </t>
        </is>
      </c>
    </row>
    <row r="20">
      <c r="A20" s="3" t="inlineStr">
        <is>
          <t>Unrecorded Unconditional Purchase Obligation [Line Items]</t>
        </is>
      </c>
      <c r="B20" s="4" t="inlineStr">
        <is>
          <t xml:space="preserve"> </t>
        </is>
      </c>
    </row>
    <row r="21">
      <c r="A21" s="4" t="inlineStr">
        <is>
          <t>2023</t>
        </is>
      </c>
      <c r="B21" s="7" t="n">
        <v>569.2</v>
      </c>
    </row>
    <row r="22">
      <c r="A22" s="4" t="inlineStr">
        <is>
          <t>2024</t>
        </is>
      </c>
      <c r="B22" s="7" t="n">
        <v>120.3</v>
      </c>
    </row>
    <row r="23">
      <c r="A23" s="4" t="inlineStr">
        <is>
          <t>2025</t>
        </is>
      </c>
      <c r="B23" s="7" t="n">
        <v>48.2</v>
      </c>
    </row>
    <row r="24">
      <c r="A24" s="4" t="inlineStr">
        <is>
          <t>2026</t>
        </is>
      </c>
      <c r="B24" s="7" t="n">
        <v>14.2</v>
      </c>
    </row>
    <row r="25">
      <c r="A25" s="4" t="inlineStr">
        <is>
          <t>2027</t>
        </is>
      </c>
      <c r="B25" s="7" t="n">
        <v>1.1</v>
      </c>
    </row>
    <row r="26">
      <c r="A26" s="4" t="inlineStr">
        <is>
          <t>Thereafter</t>
        </is>
      </c>
      <c r="B26" s="7" t="n">
        <v>0.2</v>
      </c>
    </row>
    <row r="27">
      <c r="A27" s="4" t="inlineStr">
        <is>
          <t>Total</t>
        </is>
      </c>
      <c r="B27" s="7" t="n">
        <v>753.2</v>
      </c>
    </row>
    <row r="28">
      <c r="A28" s="4" t="inlineStr">
        <is>
          <t>Programming commitments</t>
        </is>
      </c>
      <c r="B28" s="4" t="inlineStr">
        <is>
          <t xml:space="preserve"> </t>
        </is>
      </c>
    </row>
    <row r="29">
      <c r="A29" s="3" t="inlineStr">
        <is>
          <t>Unrecorded Unconditional Purchase Obligation [Line Items]</t>
        </is>
      </c>
      <c r="B29" s="4" t="inlineStr">
        <is>
          <t xml:space="preserve"> </t>
        </is>
      </c>
    </row>
    <row r="30">
      <c r="A30" s="4" t="inlineStr">
        <is>
          <t>2023</t>
        </is>
      </c>
      <c r="B30" s="7" t="n">
        <v>177.1</v>
      </c>
    </row>
    <row r="31">
      <c r="A31" s="4" t="inlineStr">
        <is>
          <t>2024</t>
        </is>
      </c>
      <c r="B31" s="6" t="n">
        <v>154</v>
      </c>
    </row>
    <row r="32">
      <c r="A32" s="4" t="inlineStr">
        <is>
          <t>2025</t>
        </is>
      </c>
      <c r="B32" s="7" t="n">
        <v>92.3</v>
      </c>
    </row>
    <row r="33">
      <c r="A33" s="4" t="inlineStr">
        <is>
          <t>2026</t>
        </is>
      </c>
      <c r="B33" s="7" t="n">
        <v>42.2</v>
      </c>
    </row>
    <row r="34">
      <c r="A34" s="4" t="inlineStr">
        <is>
          <t>2027</t>
        </is>
      </c>
      <c r="B34" s="7" t="n">
        <v>19.9</v>
      </c>
    </row>
    <row r="35">
      <c r="A35" s="4" t="inlineStr">
        <is>
          <t>Thereafter</t>
        </is>
      </c>
      <c r="B35" s="6" t="n">
        <v>0</v>
      </c>
    </row>
    <row r="36">
      <c r="A36" s="4" t="inlineStr">
        <is>
          <t>Total</t>
        </is>
      </c>
      <c r="B36" s="7" t="n">
        <v>485.5</v>
      </c>
    </row>
    <row r="37">
      <c r="A37" s="4" t="inlineStr">
        <is>
          <t>Other commitments</t>
        </is>
      </c>
      <c r="B37" s="4" t="inlineStr">
        <is>
          <t xml:space="preserve"> </t>
        </is>
      </c>
    </row>
    <row r="38">
      <c r="A38" s="3" t="inlineStr">
        <is>
          <t>Unrecorded Unconditional Purchase Obligation [Line Items]</t>
        </is>
      </c>
      <c r="B38" s="4" t="inlineStr">
        <is>
          <t xml:space="preserve"> </t>
        </is>
      </c>
    </row>
    <row r="39">
      <c r="A39" s="4" t="inlineStr">
        <is>
          <t>2023</t>
        </is>
      </c>
      <c r="B39" s="6" t="n">
        <v>119</v>
      </c>
    </row>
    <row r="40">
      <c r="A40" s="4" t="inlineStr">
        <is>
          <t>2024</t>
        </is>
      </c>
      <c r="B40" s="6" t="n">
        <v>151</v>
      </c>
    </row>
    <row r="41">
      <c r="A41" s="4" t="inlineStr">
        <is>
          <t>2025</t>
        </is>
      </c>
      <c r="B41" s="7" t="n">
        <v>157.7</v>
      </c>
    </row>
    <row r="42">
      <c r="A42" s="4" t="inlineStr">
        <is>
          <t>2026</t>
        </is>
      </c>
      <c r="B42" s="7" t="n">
        <v>121.7</v>
      </c>
    </row>
    <row r="43">
      <c r="A43" s="4" t="inlineStr">
        <is>
          <t>2027</t>
        </is>
      </c>
      <c r="B43" s="7" t="n">
        <v>28.3</v>
      </c>
    </row>
    <row r="44">
      <c r="A44" s="4" t="inlineStr">
        <is>
          <t>Thereafter</t>
        </is>
      </c>
      <c r="B44" s="7" t="n">
        <v>117.2</v>
      </c>
    </row>
    <row r="45">
      <c r="A45" s="4" t="inlineStr">
        <is>
          <t>Total</t>
        </is>
      </c>
      <c r="B45" s="5" t="n">
        <v>694.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1"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Commitments and Contingencies (Narrative) (Details) € in Millions, SFr in Millions, $ in Millions</t>
        </is>
      </c>
      <c r="B1" s="2" t="inlineStr">
        <is>
          <t>1 Months Ended</t>
        </is>
      </c>
      <c r="F1" s="2" t="inlineStr">
        <is>
          <t>12 Months Ended</t>
        </is>
      </c>
    </row>
    <row r="2">
      <c r="B2" s="2" t="inlineStr">
        <is>
          <t>May 31, 2022 USD ($)</t>
        </is>
      </c>
      <c r="C2" s="2" t="inlineStr">
        <is>
          <t>May 31, 2022 CHF (SFr)</t>
        </is>
      </c>
      <c r="D2" s="2" t="inlineStr">
        <is>
          <t>Dec. 31, 2015 USD ($)</t>
        </is>
      </c>
      <c r="E2" s="2" t="inlineStr">
        <is>
          <t>Dec. 31, 2015 EUR (€)</t>
        </is>
      </c>
      <c r="F2" s="2" t="inlineStr">
        <is>
          <t>Dec. 31, 2022 USD ($)</t>
        </is>
      </c>
      <c r="G2" s="2" t="inlineStr">
        <is>
          <t>Dec. 31, 2021 USD ($)</t>
        </is>
      </c>
      <c r="H2" s="2" t="inlineStr">
        <is>
          <t>Dec. 31, 2020 USD ($)</t>
        </is>
      </c>
      <c r="I2" s="2" t="inlineStr">
        <is>
          <t>Jun. 30, 2022 USD ($)</t>
        </is>
      </c>
      <c r="J2" s="2" t="inlineStr">
        <is>
          <t>Jun. 30, 2022 EUR (€)</t>
        </is>
      </c>
      <c r="K2" s="2" t="inlineStr">
        <is>
          <t>Mar. 31, 201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gramming and copyright costs</t>
        </is>
      </c>
      <c r="B4" s="4" t="inlineStr">
        <is>
          <t xml:space="preserve"> </t>
        </is>
      </c>
      <c r="C4" s="4" t="inlineStr">
        <is>
          <t xml:space="preserve"> </t>
        </is>
      </c>
      <c r="D4" s="4" t="inlineStr">
        <is>
          <t xml:space="preserve"> </t>
        </is>
      </c>
      <c r="E4" s="4" t="inlineStr">
        <is>
          <t xml:space="preserve"> </t>
        </is>
      </c>
      <c r="F4" s="5" t="n">
        <v>511.3</v>
      </c>
      <c r="G4" s="5" t="n">
        <v>1123.2</v>
      </c>
      <c r="H4" s="5" t="n">
        <v>1629.3</v>
      </c>
      <c r="I4" s="4" t="inlineStr">
        <is>
          <t xml:space="preserve"> </t>
        </is>
      </c>
      <c r="J4" s="4" t="inlineStr">
        <is>
          <t xml:space="preserve"> </t>
        </is>
      </c>
      <c r="K4" s="4" t="inlineStr">
        <is>
          <t xml:space="preserve"> </t>
        </is>
      </c>
    </row>
    <row r="5">
      <c r="A5" s="4" t="inlineStr">
        <is>
          <t>Aggregate expense for matching contributions under various defined contribution plans</t>
        </is>
      </c>
      <c r="B5" s="4" t="inlineStr">
        <is>
          <t xml:space="preserve"> </t>
        </is>
      </c>
      <c r="C5" s="4" t="inlineStr">
        <is>
          <t xml:space="preserve"> </t>
        </is>
      </c>
      <c r="D5" s="4" t="inlineStr">
        <is>
          <t xml:space="preserve"> </t>
        </is>
      </c>
      <c r="E5" s="4" t="inlineStr">
        <is>
          <t xml:space="preserve"> </t>
        </is>
      </c>
      <c r="F5" s="5" t="n">
        <v>22.2</v>
      </c>
      <c r="G5" s="5" t="n">
        <v>30.1</v>
      </c>
      <c r="H5" s="5" t="n">
        <v>44.8</v>
      </c>
      <c r="I5" s="4" t="inlineStr">
        <is>
          <t xml:space="preserve"> </t>
        </is>
      </c>
      <c r="J5" s="4" t="inlineStr">
        <is>
          <t xml:space="preserve"> </t>
        </is>
      </c>
      <c r="K5" s="4" t="inlineStr">
        <is>
          <t xml:space="preserve"> </t>
        </is>
      </c>
    </row>
    <row r="6">
      <c r="A6" s="4" t="inlineStr">
        <is>
          <t>Percentage of amounts recovered</t>
        </is>
      </c>
      <c r="B6" s="4" t="inlineStr">
        <is>
          <t xml:space="preserve"> </t>
        </is>
      </c>
      <c r="C6" s="4" t="inlineStr">
        <is>
          <t xml:space="preserve"> </t>
        </is>
      </c>
      <c r="D6" s="4" t="inlineStr">
        <is>
          <t xml:space="preserve"> </t>
        </is>
      </c>
      <c r="E6" s="4" t="inlineStr">
        <is>
          <t xml:space="preserve"> </t>
        </is>
      </c>
      <c r="F6" s="12" t="n">
        <v>0.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amounts recovered</t>
        </is>
      </c>
      <c r="B7" s="4" t="inlineStr">
        <is>
          <t xml:space="preserve"> </t>
        </is>
      </c>
      <c r="C7" s="4" t="inlineStr">
        <is>
          <t xml:space="preserve"> </t>
        </is>
      </c>
      <c r="D7" s="4" t="inlineStr">
        <is>
          <t xml:space="preserve"> </t>
        </is>
      </c>
      <c r="E7" s="4" t="inlineStr">
        <is>
          <t xml:space="preserve"> </t>
        </is>
      </c>
      <c r="F7" s="12" t="n">
        <v>0.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legal and other third party, fees</t>
        </is>
      </c>
      <c r="B8" s="4" t="inlineStr">
        <is>
          <t xml:space="preserve"> </t>
        </is>
      </c>
      <c r="C8" s="4" t="inlineStr">
        <is>
          <t xml:space="preserve"> </t>
        </is>
      </c>
      <c r="D8" s="4" t="inlineStr">
        <is>
          <t xml:space="preserve"> </t>
        </is>
      </c>
      <c r="E8" s="4" t="inlineStr">
        <is>
          <t xml:space="preserve"> </t>
        </is>
      </c>
      <c r="F8" s="12" t="n">
        <v>0.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itymed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quested reduction in annual lease fees,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21" t="n">
        <v>0.83333</v>
      </c>
    </row>
    <row r="12">
      <c r="A12" s="4" t="inlineStr">
        <is>
          <t>UPC Austria |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of cla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5.3</v>
      </c>
      <c r="J14" s="16" t="n">
        <v>126.3</v>
      </c>
      <c r="K14" s="4" t="inlineStr">
        <is>
          <t xml:space="preserve"> </t>
        </is>
      </c>
    </row>
    <row r="15">
      <c r="A15" s="4" t="inlineStr">
        <is>
          <t>Interkabel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amages sought</t>
        </is>
      </c>
      <c r="B17" s="4" t="inlineStr">
        <is>
          <t xml:space="preserve"> </t>
        </is>
      </c>
      <c r="C17" s="4" t="inlineStr">
        <is>
          <t xml:space="preserve"> </t>
        </is>
      </c>
      <c r="D17" s="8" t="n">
        <v>1500</v>
      </c>
      <c r="E17" s="15" t="n">
        <v>14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wisscom MVNO Mat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amages sought</t>
        </is>
      </c>
      <c r="B20" s="8" t="n">
        <v>98</v>
      </c>
      <c r="C20" s="13" t="n">
        <v>9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4">
    <mergeCell ref="A1:A2"/>
    <mergeCell ref="B1:E1"/>
    <mergeCell ref="F1:H1"/>
    <mergeCell ref="I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egment Reporting (Narrative) (Details)</t>
        </is>
      </c>
      <c r="B1" s="2" t="inlineStr">
        <is>
          <t>12 Months Ended</t>
        </is>
      </c>
    </row>
    <row r="2">
      <c r="B2" s="2" t="inlineStr">
        <is>
          <t>Dec. 31, 2022</t>
        </is>
      </c>
    </row>
    <row r="3">
      <c r="A3" s="3" t="inlineStr">
        <is>
          <t>Segment Reporting Information [Line Items]</t>
        </is>
      </c>
      <c r="B3" s="4" t="inlineStr">
        <is>
          <t xml:space="preserve"> </t>
        </is>
      </c>
    </row>
    <row r="4">
      <c r="A4" s="4" t="inlineStr">
        <is>
          <t>Performance measures, percentage of reportable segment revenue and operating cash flow presented</t>
        </is>
      </c>
      <c r="B4" s="12" t="n">
        <v>1</v>
      </c>
    </row>
    <row r="5">
      <c r="A5" s="4" t="inlineStr">
        <is>
          <t>VodafoneZiggo JV</t>
        </is>
      </c>
      <c r="B5" s="4" t="inlineStr">
        <is>
          <t xml:space="preserve"> </t>
        </is>
      </c>
    </row>
    <row r="6">
      <c r="A6" s="3" t="inlineStr">
        <is>
          <t>Segment Reporting Information [Line Items]</t>
        </is>
      </c>
      <c r="B6" s="4" t="inlineStr">
        <is>
          <t xml:space="preserve"> </t>
        </is>
      </c>
    </row>
    <row r="7">
      <c r="A7" s="4" t="inlineStr">
        <is>
          <t>Percentage of minority interest revenues and expenses included in net earnings attributable to noncontrolling interest</t>
        </is>
      </c>
      <c r="B7" s="12" t="n">
        <v>1</v>
      </c>
    </row>
    <row r="8">
      <c r="A8" s="4" t="inlineStr">
        <is>
          <t>Ownership percentage</t>
        </is>
      </c>
      <c r="B8" s="12" t="n">
        <v>0.5</v>
      </c>
    </row>
    <row r="9">
      <c r="A9" s="4" t="inlineStr">
        <is>
          <t>Telenet</t>
        </is>
      </c>
      <c r="B9" s="4" t="inlineStr">
        <is>
          <t xml:space="preserve"> </t>
        </is>
      </c>
    </row>
    <row r="10">
      <c r="A10" s="3" t="inlineStr">
        <is>
          <t>Segment Reporting Information [Line Items]</t>
        </is>
      </c>
      <c r="B10" s="4" t="inlineStr">
        <is>
          <t xml:space="preserve"> </t>
        </is>
      </c>
    </row>
    <row r="11">
      <c r="A11" s="4" t="inlineStr">
        <is>
          <t>Percentage of minority interest revenues and expenses included in net earnings attributable to noncontrolling interest</t>
        </is>
      </c>
      <c r="B11" s="12" t="n">
        <v>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Performance Measures) (Schedule)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7195.7</v>
      </c>
      <c r="C4" s="5" t="n">
        <v>10311.3</v>
      </c>
      <c r="D4" s="5" t="n">
        <v>11545.4</v>
      </c>
    </row>
    <row r="5">
      <c r="A5" s="4" t="inlineStr">
        <is>
          <t>Adjusted EBITDA</t>
        </is>
      </c>
      <c r="B5" s="7" t="n">
        <v>2595.4</v>
      </c>
      <c r="C5" s="7" t="n">
        <v>3963.1</v>
      </c>
      <c r="D5" s="7" t="n">
        <v>4703.5</v>
      </c>
    </row>
    <row r="6">
      <c r="A6" s="4" t="inlineStr">
        <is>
          <t>VMO2 JV</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7" t="n">
        <v>12857.2</v>
      </c>
      <c r="C8" s="7" t="n">
        <v>8522.9</v>
      </c>
      <c r="D8" s="6" t="n">
        <v>0</v>
      </c>
    </row>
    <row r="9">
      <c r="A9" s="4" t="inlineStr">
        <is>
          <t>Adjusted EBITDA</t>
        </is>
      </c>
      <c r="B9" s="7" t="n">
        <v>4562.2</v>
      </c>
      <c r="C9" s="7" t="n">
        <v>2716.6</v>
      </c>
      <c r="D9" s="6" t="n">
        <v>0</v>
      </c>
    </row>
    <row r="10">
      <c r="A10" s="4" t="inlineStr">
        <is>
          <t>VodafoneZiggo JV</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7" t="n">
        <v>4284.6</v>
      </c>
      <c r="C12" s="7" t="n">
        <v>4824.2</v>
      </c>
      <c r="D12" s="7" t="n">
        <v>4565.4</v>
      </c>
    </row>
    <row r="13">
      <c r="A13" s="4" t="inlineStr">
        <is>
          <t>Adjusted EBITDA</t>
        </is>
      </c>
      <c r="B13" s="6" t="n">
        <v>2018</v>
      </c>
      <c r="C13" s="7" t="n">
        <v>2265.6</v>
      </c>
      <c r="D13" s="6" t="n">
        <v>2142</v>
      </c>
    </row>
    <row r="14">
      <c r="A14" s="4" t="inlineStr">
        <is>
          <t>Operating Segments | Switzerlan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7" t="n">
        <v>3180.9</v>
      </c>
      <c r="C16" s="7" t="n">
        <v>3321.9</v>
      </c>
      <c r="D16" s="7" t="n">
        <v>1573.8</v>
      </c>
    </row>
    <row r="17">
      <c r="A17" s="4" t="inlineStr">
        <is>
          <t>Adjusted EBITDA</t>
        </is>
      </c>
      <c r="B17" s="7" t="n">
        <v>1137.8</v>
      </c>
      <c r="C17" s="7" t="n">
        <v>1208.7</v>
      </c>
      <c r="D17" s="7" t="n">
        <v>693.8</v>
      </c>
    </row>
    <row r="18">
      <c r="A18" s="4" t="inlineStr">
        <is>
          <t>Operating Segments | Belgium</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7" t="n">
        <v>2807.3</v>
      </c>
      <c r="C20" s="7" t="n">
        <v>3065.9</v>
      </c>
      <c r="D20" s="7" t="n">
        <v>2940.9</v>
      </c>
    </row>
    <row r="21">
      <c r="A21" s="4" t="inlineStr">
        <is>
          <t>Adjusted EBITDA</t>
        </is>
      </c>
      <c r="B21" s="7" t="n">
        <v>1308.1</v>
      </c>
      <c r="C21" s="7" t="n">
        <v>1481.8</v>
      </c>
      <c r="D21" s="7" t="n">
        <v>1413.4</v>
      </c>
    </row>
    <row r="22">
      <c r="A22" s="4" t="inlineStr">
        <is>
          <t>Operating Segments | U.K.</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0</v>
      </c>
      <c r="C24" s="7" t="n">
        <v>2736.4</v>
      </c>
      <c r="D24" s="7" t="n">
        <v>6076.9</v>
      </c>
    </row>
    <row r="25">
      <c r="A25" s="4" t="inlineStr">
        <is>
          <t>Adjusted EBITDA</t>
        </is>
      </c>
      <c r="B25" s="6" t="n">
        <v>0</v>
      </c>
      <c r="C25" s="7" t="n">
        <v>1085.3</v>
      </c>
      <c r="D25" s="7" t="n">
        <v>2453.5</v>
      </c>
    </row>
    <row r="26">
      <c r="A26" s="4" t="inlineStr">
        <is>
          <t>Operating Segments | Ireland</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7" t="n">
        <v>494.7</v>
      </c>
      <c r="C28" s="6" t="n">
        <v>550</v>
      </c>
      <c r="D28" s="7" t="n">
        <v>513.7</v>
      </c>
    </row>
    <row r="29">
      <c r="A29" s="4" t="inlineStr">
        <is>
          <t>Adjusted EBITDA</t>
        </is>
      </c>
      <c r="B29" s="7" t="n">
        <v>197.5</v>
      </c>
      <c r="C29" s="7" t="n">
        <v>218.6</v>
      </c>
      <c r="D29" s="6" t="n">
        <v>202</v>
      </c>
    </row>
    <row r="30">
      <c r="A30" s="4" t="inlineStr">
        <is>
          <t>Central and 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7" t="n">
        <v>722.4</v>
      </c>
      <c r="C32" s="7" t="n">
        <v>648.7</v>
      </c>
      <c r="D32" s="7" t="n">
        <v>461.9</v>
      </c>
    </row>
    <row r="33">
      <c r="A33" s="4" t="inlineStr">
        <is>
          <t>Adjusted EBITDA</t>
        </is>
      </c>
      <c r="B33" s="6" t="n">
        <v>-47</v>
      </c>
      <c r="C33" s="7" t="n">
        <v>-33.1</v>
      </c>
      <c r="D33" s="7" t="n">
        <v>-61.4</v>
      </c>
    </row>
    <row r="34">
      <c r="A34" s="4" t="inlineStr">
        <is>
          <t>Intersegment elimina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7" t="n">
        <v>-9.6</v>
      </c>
      <c r="C36" s="7" t="n">
        <v>-11.6</v>
      </c>
      <c r="D36" s="7" t="n">
        <v>-21.8</v>
      </c>
    </row>
    <row r="37">
      <c r="A37" s="4" t="inlineStr">
        <is>
          <t>Adjusted EBITDA</t>
        </is>
      </c>
      <c r="B37" s="8" t="n">
        <v>-1</v>
      </c>
      <c r="C37" s="5" t="n">
        <v>1.8</v>
      </c>
      <c r="D37" s="5" t="n">
        <v>2.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egment Reporting (Reconciliation of Operating Cash Flow to Earnings from Continuing Operations) (Schedule) (Details) - USD ($) $ in Millions</t>
        </is>
      </c>
      <c r="C1" s="2" t="inlineStr">
        <is>
          <t>3 Months Ended</t>
        </is>
      </c>
      <c r="D1" s="2" t="inlineStr">
        <is>
          <t>12 Months Ended</t>
        </is>
      </c>
    </row>
    <row r="2">
      <c r="B2" s="2" t="inlineStr">
        <is>
          <t>Jun. 01, 2021</t>
        </is>
      </c>
      <c r="C2" s="2" t="inlineStr">
        <is>
          <t>Dec. 31, 2021</t>
        </is>
      </c>
      <c r="D2" s="2" t="inlineStr">
        <is>
          <t>Dec. 31, 2022</t>
        </is>
      </c>
      <c r="E2" s="2" t="inlineStr">
        <is>
          <t>Dec. 31, 2021</t>
        </is>
      </c>
      <c r="F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loss) from continuing operations</t>
        </is>
      </c>
      <c r="B4" s="4" t="inlineStr">
        <is>
          <t xml:space="preserve"> </t>
        </is>
      </c>
      <c r="C4" s="4" t="inlineStr">
        <is>
          <t xml:space="preserve"> </t>
        </is>
      </c>
      <c r="D4" s="5" t="n">
        <v>1105.3</v>
      </c>
      <c r="E4" s="5" t="n">
        <v>13527.5</v>
      </c>
      <c r="F4" s="5" t="n">
        <v>-1525.1</v>
      </c>
    </row>
    <row r="5">
      <c r="A5" s="4" t="inlineStr">
        <is>
          <t>Income tax expense (benefit)</t>
        </is>
      </c>
      <c r="B5" s="4" t="inlineStr">
        <is>
          <t xml:space="preserve"> </t>
        </is>
      </c>
      <c r="C5" s="4" t="inlineStr">
        <is>
          <t xml:space="preserve"> </t>
        </is>
      </c>
      <c r="D5" s="7" t="n">
        <v>318.9</v>
      </c>
      <c r="E5" s="7" t="n">
        <v>473.3</v>
      </c>
      <c r="F5" s="7" t="n">
        <v>-275.9</v>
      </c>
    </row>
    <row r="6">
      <c r="A6" s="4" t="inlineStr">
        <is>
          <t>Other income, net</t>
        </is>
      </c>
      <c r="B6" s="4" t="inlineStr">
        <is>
          <t xml:space="preserve"> </t>
        </is>
      </c>
      <c r="C6" s="4" t="inlineStr">
        <is>
          <t xml:space="preserve"> </t>
        </is>
      </c>
      <c r="D6" s="7" t="n">
        <v>-134.4</v>
      </c>
      <c r="E6" s="7" t="n">
        <v>-44.9</v>
      </c>
      <c r="F6" s="7" t="n">
        <v>-76.2</v>
      </c>
    </row>
    <row r="7">
      <c r="A7" s="4" t="inlineStr">
        <is>
          <t>Share of results of affiliates, net</t>
        </is>
      </c>
      <c r="B7" s="4" t="inlineStr">
        <is>
          <t xml:space="preserve"> </t>
        </is>
      </c>
      <c r="C7" s="4" t="inlineStr">
        <is>
          <t xml:space="preserve"> </t>
        </is>
      </c>
      <c r="D7" s="7" t="n">
        <v>1267.8</v>
      </c>
      <c r="E7" s="7" t="n">
        <v>175.4</v>
      </c>
      <c r="F7" s="7" t="n">
        <v>245.3</v>
      </c>
    </row>
    <row r="8">
      <c r="A8" s="4" t="inlineStr">
        <is>
          <t>Losses (gains) on debt extinguishment, net</t>
        </is>
      </c>
      <c r="B8" s="4" t="inlineStr">
        <is>
          <t xml:space="preserve"> </t>
        </is>
      </c>
      <c r="C8" s="4" t="inlineStr">
        <is>
          <t xml:space="preserve"> </t>
        </is>
      </c>
      <c r="D8" s="7" t="n">
        <v>-2.8</v>
      </c>
      <c r="E8" s="7" t="n">
        <v>90.59999999999999</v>
      </c>
      <c r="F8" s="7" t="n">
        <v>233.2</v>
      </c>
    </row>
    <row r="9">
      <c r="A9" s="4" t="inlineStr">
        <is>
          <t>Realized and unrealized losses (gains) due to changes in fair values of certain investments, net</t>
        </is>
      </c>
      <c r="B9" s="4" t="inlineStr">
        <is>
          <t xml:space="preserve"> </t>
        </is>
      </c>
      <c r="C9" s="4" t="inlineStr">
        <is>
          <t xml:space="preserve"> </t>
        </is>
      </c>
      <c r="D9" s="7" t="n">
        <v>302.1</v>
      </c>
      <c r="E9" s="6" t="n">
        <v>-735</v>
      </c>
      <c r="F9" s="7" t="n">
        <v>-45.2</v>
      </c>
    </row>
    <row r="10">
      <c r="A10" s="4" t="inlineStr">
        <is>
          <t>Foreign currency transaction losses (gains), net</t>
        </is>
      </c>
      <c r="B10" s="4" t="inlineStr">
        <is>
          <t xml:space="preserve"> </t>
        </is>
      </c>
      <c r="C10" s="4" t="inlineStr">
        <is>
          <t xml:space="preserve"> </t>
        </is>
      </c>
      <c r="D10" s="7" t="n">
        <v>-1407.2</v>
      </c>
      <c r="E10" s="7" t="n">
        <v>-1324.5</v>
      </c>
      <c r="F10" s="7" t="n">
        <v>1409.3</v>
      </c>
    </row>
    <row r="11">
      <c r="A11" s="4" t="inlineStr">
        <is>
          <t>Realized and unrealized losses (gains) on derivative instruments, net</t>
        </is>
      </c>
      <c r="B11" s="4" t="inlineStr">
        <is>
          <t xml:space="preserve"> </t>
        </is>
      </c>
      <c r="C11" s="4" t="inlineStr">
        <is>
          <t xml:space="preserve"> </t>
        </is>
      </c>
      <c r="D11" s="7" t="n">
        <v>-1191.7</v>
      </c>
      <c r="E11" s="7" t="n">
        <v>-622.9</v>
      </c>
      <c r="F11" s="7" t="n">
        <v>878.7</v>
      </c>
    </row>
    <row r="12">
      <c r="A12" s="4" t="inlineStr">
        <is>
          <t>Interest expense</t>
        </is>
      </c>
      <c r="B12" s="4" t="inlineStr">
        <is>
          <t xml:space="preserve"> </t>
        </is>
      </c>
      <c r="C12" s="4" t="inlineStr">
        <is>
          <t xml:space="preserve"> </t>
        </is>
      </c>
      <c r="D12" s="7" t="n">
        <v>589.3</v>
      </c>
      <c r="E12" s="7" t="n">
        <v>882.1</v>
      </c>
      <c r="F12" s="7" t="n">
        <v>1186.8</v>
      </c>
    </row>
    <row r="13">
      <c r="A13" s="4" t="inlineStr">
        <is>
          <t>Operating income</t>
        </is>
      </c>
      <c r="B13" s="4" t="inlineStr">
        <is>
          <t xml:space="preserve"> </t>
        </is>
      </c>
      <c r="C13" s="4" t="inlineStr">
        <is>
          <t xml:space="preserve"> </t>
        </is>
      </c>
      <c r="D13" s="7" t="n">
        <v>146.8</v>
      </c>
      <c r="E13" s="7" t="n">
        <v>1320.3</v>
      </c>
      <c r="F13" s="7" t="n">
        <v>2030.9</v>
      </c>
    </row>
    <row r="14">
      <c r="A14" s="4" t="inlineStr">
        <is>
          <t>Impairment, restructuring and other operating items, net</t>
        </is>
      </c>
      <c r="B14" s="4" t="inlineStr">
        <is>
          <t xml:space="preserve"> </t>
        </is>
      </c>
      <c r="C14" s="4" t="inlineStr">
        <is>
          <t xml:space="preserve"> </t>
        </is>
      </c>
      <c r="D14" s="7" t="n">
        <v>85.09999999999999</v>
      </c>
      <c r="E14" s="6" t="n">
        <v>-19</v>
      </c>
      <c r="F14" s="7" t="n">
        <v>97.40000000000001</v>
      </c>
    </row>
    <row r="15">
      <c r="A15" s="4" t="inlineStr">
        <is>
          <t>Depreciation and amortization</t>
        </is>
      </c>
      <c r="B15" s="4" t="inlineStr">
        <is>
          <t xml:space="preserve"> </t>
        </is>
      </c>
      <c r="C15" s="4" t="inlineStr">
        <is>
          <t xml:space="preserve"> </t>
        </is>
      </c>
      <c r="D15" s="7" t="n">
        <v>2171.4</v>
      </c>
      <c r="E15" s="7" t="n">
        <v>2353.7</v>
      </c>
      <c r="F15" s="7" t="n">
        <v>2227.2</v>
      </c>
    </row>
    <row r="16">
      <c r="A16" s="4" t="inlineStr">
        <is>
          <t>Share-based compensation expense</t>
        </is>
      </c>
      <c r="B16" s="4" t="inlineStr">
        <is>
          <t xml:space="preserve"> </t>
        </is>
      </c>
      <c r="C16" s="4" t="inlineStr">
        <is>
          <t xml:space="preserve"> </t>
        </is>
      </c>
      <c r="D16" s="7" t="n">
        <v>192.1</v>
      </c>
      <c r="E16" s="7" t="n">
        <v>308.1</v>
      </c>
      <c r="F16" s="6" t="n">
        <v>348</v>
      </c>
    </row>
    <row r="17">
      <c r="A17" s="4" t="inlineStr">
        <is>
          <t>Adjusted EBITDA</t>
        </is>
      </c>
      <c r="B17" s="4" t="inlineStr">
        <is>
          <t xml:space="preserve"> </t>
        </is>
      </c>
      <c r="C17" s="4" t="inlineStr">
        <is>
          <t xml:space="preserve"> </t>
        </is>
      </c>
      <c r="D17" s="7" t="n">
        <v>2595.4</v>
      </c>
      <c r="E17" s="7" t="n">
        <v>3963.1</v>
      </c>
      <c r="F17" s="7" t="n">
        <v>4703.5</v>
      </c>
    </row>
    <row r="18">
      <c r="A18" s="4" t="inlineStr">
        <is>
          <t>AtlasEdge JV</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adjustment to gain) on JV Transaction</t>
        </is>
      </c>
      <c r="B20" s="4" t="inlineStr">
        <is>
          <t xml:space="preserve"> </t>
        </is>
      </c>
      <c r="C20" s="5" t="n">
        <v>-227.5</v>
      </c>
      <c r="D20" s="6" t="n">
        <v>0</v>
      </c>
      <c r="E20" s="7" t="n">
        <v>-227.5</v>
      </c>
      <c r="F20" s="6" t="n">
        <v>0</v>
      </c>
    </row>
    <row r="21">
      <c r="A21" s="4" t="inlineStr">
        <is>
          <t>Share of results of affiliates, net</t>
        </is>
      </c>
      <c r="B21" s="4" t="inlineStr">
        <is>
          <t xml:space="preserve"> </t>
        </is>
      </c>
      <c r="C21" s="4" t="inlineStr">
        <is>
          <t xml:space="preserve"> </t>
        </is>
      </c>
      <c r="D21" s="7" t="n">
        <v>23.3</v>
      </c>
      <c r="E21" s="7" t="n">
        <v>5.8</v>
      </c>
      <c r="F21" s="6" t="n">
        <v>0</v>
      </c>
    </row>
    <row r="22">
      <c r="A22" s="4" t="inlineStr">
        <is>
          <t>U.K. JV Transa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 (adjustment to gain) on JV Transaction</t>
        </is>
      </c>
      <c r="B24" s="5" t="n">
        <v>-10873.8</v>
      </c>
      <c r="C24" s="4" t="inlineStr">
        <is>
          <t xml:space="preserve"> </t>
        </is>
      </c>
      <c r="D24" s="6" t="n">
        <v>0</v>
      </c>
      <c r="E24" s="7" t="n">
        <v>-10873.8</v>
      </c>
      <c r="F24" s="6" t="n">
        <v>0</v>
      </c>
    </row>
    <row r="25">
      <c r="A25" s="4" t="inlineStr">
        <is>
          <t>Tele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 (adjustment to gain) on JV Transaction</t>
        </is>
      </c>
      <c r="B27" s="4" t="inlineStr">
        <is>
          <t xml:space="preserve"> </t>
        </is>
      </c>
      <c r="C27" s="4" t="inlineStr">
        <is>
          <t xml:space="preserve"> </t>
        </is>
      </c>
      <c r="D27" s="5" t="n">
        <v>-700.5</v>
      </c>
      <c r="E27" s="8" t="n">
        <v>0</v>
      </c>
      <c r="F27" s="8" t="n">
        <v>0</v>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Balance Sheet Data of Reportable Segments)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8" t="n">
        <v>18166</v>
      </c>
      <c r="C3" s="5" t="n">
        <v>18850.5</v>
      </c>
    </row>
    <row r="4">
      <c r="A4" s="4" t="inlineStr">
        <is>
          <t>Total assets</t>
        </is>
      </c>
      <c r="B4" s="6" t="n">
        <v>42895</v>
      </c>
      <c r="C4" s="6" t="n">
        <v>46917</v>
      </c>
    </row>
    <row r="5">
      <c r="A5" s="4" t="inlineStr">
        <is>
          <t>VMO2 JV</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t>
        </is>
      </c>
      <c r="B7" s="7" t="n">
        <v>41087.5</v>
      </c>
      <c r="C7" s="7" t="n">
        <v>51689.8</v>
      </c>
    </row>
    <row r="8">
      <c r="A8" s="4" t="inlineStr">
        <is>
          <t>Total assets</t>
        </is>
      </c>
      <c r="B8" s="7" t="n">
        <v>49809.3</v>
      </c>
      <c r="C8" s="7" t="n">
        <v>60431.6</v>
      </c>
    </row>
    <row r="9">
      <c r="A9" s="4" t="inlineStr">
        <is>
          <t>VodafoneZiggo JV</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Long-lived assets</t>
        </is>
      </c>
      <c r="B11" s="7" t="n">
        <v>17845.3</v>
      </c>
      <c r="C11" s="7" t="n">
        <v>19651.2</v>
      </c>
    </row>
    <row r="12">
      <c r="A12" s="4" t="inlineStr">
        <is>
          <t>Total assets</t>
        </is>
      </c>
      <c r="B12" s="7" t="n">
        <v>20211.9</v>
      </c>
      <c r="C12" s="7" t="n">
        <v>21288.5</v>
      </c>
    </row>
    <row r="13">
      <c r="A13" s="4" t="inlineStr">
        <is>
          <t>Operating Segments | Switzerlan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10913</v>
      </c>
      <c r="C15" s="7" t="n">
        <v>11533.8</v>
      </c>
    </row>
    <row r="16">
      <c r="A16" s="4" t="inlineStr">
        <is>
          <t>Total assets</t>
        </is>
      </c>
      <c r="B16" s="7" t="n">
        <v>13095.6</v>
      </c>
      <c r="C16" s="7" t="n">
        <v>13812.9</v>
      </c>
    </row>
    <row r="17">
      <c r="A17" s="4" t="inlineStr">
        <is>
          <t>Operating Segments | Belgium</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Long-lived assets</t>
        </is>
      </c>
      <c r="B19" s="7" t="n">
        <v>5736.5</v>
      </c>
      <c r="C19" s="7" t="n">
        <v>5652.3</v>
      </c>
    </row>
    <row r="20">
      <c r="A20" s="4" t="inlineStr">
        <is>
          <t>Total assets</t>
        </is>
      </c>
      <c r="B20" s="6" t="n">
        <v>8875</v>
      </c>
      <c r="C20" s="7" t="n">
        <v>6885.7</v>
      </c>
    </row>
    <row r="21">
      <c r="A21" s="4" t="inlineStr">
        <is>
          <t>Operating Segments | Ireland</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Long-lived assets</t>
        </is>
      </c>
      <c r="B23" s="7" t="n">
        <v>799.1</v>
      </c>
      <c r="C23" s="7" t="n">
        <v>775.3</v>
      </c>
    </row>
    <row r="24">
      <c r="A24" s="4" t="inlineStr">
        <is>
          <t>Total assets</t>
        </is>
      </c>
      <c r="B24" s="7" t="n">
        <v>1070.8</v>
      </c>
      <c r="C24" s="7" t="n">
        <v>894.8</v>
      </c>
    </row>
    <row r="25">
      <c r="A25" s="4" t="inlineStr">
        <is>
          <t>Central and Oth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Long-lived assets</t>
        </is>
      </c>
      <c r="B27" s="7" t="n">
        <v>717.4</v>
      </c>
      <c r="C27" s="7" t="n">
        <v>889.1</v>
      </c>
    </row>
    <row r="28">
      <c r="A28" s="4" t="inlineStr">
        <is>
          <t>Total assets</t>
        </is>
      </c>
      <c r="B28" s="7" t="n">
        <v>19853.6</v>
      </c>
      <c r="C28" s="7" t="n">
        <v>25323.6</v>
      </c>
    </row>
    <row r="29">
      <c r="A29" s="4" t="inlineStr">
        <is>
          <t>Total - continuing operatio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Long-lived assets</t>
        </is>
      </c>
      <c r="B31" s="6" t="n">
        <v>18166</v>
      </c>
      <c r="C31" s="7" t="n">
        <v>18850.5</v>
      </c>
    </row>
    <row r="32">
      <c r="A32" s="4" t="inlineStr">
        <is>
          <t>Total assets</t>
        </is>
      </c>
      <c r="B32" s="8" t="n">
        <v>42895</v>
      </c>
      <c r="C32" s="8" t="n">
        <v>4691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Capital Expenditures of Reportable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and equipment additions</t>
        </is>
      </c>
      <c r="B4" s="5" t="n">
        <v>1588.9</v>
      </c>
      <c r="C4" s="5" t="n">
        <v>2169.5</v>
      </c>
      <c r="D4" s="5" t="n">
        <v>2603.6</v>
      </c>
    </row>
    <row r="5">
      <c r="A5" s="4" t="inlineStr">
        <is>
          <t>Assets acquired under capital-related vendor financing arrangements</t>
        </is>
      </c>
      <c r="B5" s="7" t="n">
        <v>-182.8</v>
      </c>
      <c r="C5" s="7" t="n">
        <v>-661.1</v>
      </c>
      <c r="D5" s="7" t="n">
        <v>-1339.6</v>
      </c>
    </row>
    <row r="6">
      <c r="A6" s="4" t="inlineStr">
        <is>
          <t>Assets acquired under finance leases</t>
        </is>
      </c>
      <c r="B6" s="7" t="n">
        <v>-34.2</v>
      </c>
      <c r="C6" s="7" t="n">
        <v>-42.6</v>
      </c>
      <c r="D6" s="7" t="n">
        <v>-48.7</v>
      </c>
    </row>
    <row r="7">
      <c r="A7" s="4" t="inlineStr">
        <is>
          <t>Changes in current liabilities related to capital expenditures</t>
        </is>
      </c>
      <c r="B7" s="7" t="n">
        <v>-68.7</v>
      </c>
      <c r="C7" s="7" t="n">
        <v>-57.8</v>
      </c>
      <c r="D7" s="7" t="n">
        <v>77.5</v>
      </c>
    </row>
    <row r="8">
      <c r="A8" s="4" t="inlineStr">
        <is>
          <t>Total capital expenditures, net</t>
        </is>
      </c>
      <c r="B8" s="7" t="n">
        <v>1303.2</v>
      </c>
      <c r="C8" s="6" t="n">
        <v>1408</v>
      </c>
      <c r="D8" s="7" t="n">
        <v>1292.8</v>
      </c>
    </row>
    <row r="9">
      <c r="A9" s="4" t="inlineStr">
        <is>
          <t>VMO2 JV</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roperty and equipment additions:</t>
        </is>
      </c>
      <c r="B11" s="6" t="n">
        <v>2785</v>
      </c>
      <c r="C11" s="7" t="n">
        <v>1706.4</v>
      </c>
      <c r="D11" s="6" t="n">
        <v>0</v>
      </c>
    </row>
    <row r="12">
      <c r="A12" s="4" t="inlineStr">
        <is>
          <t>VodafoneZiggo JV</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roperty and equipment additions:</t>
        </is>
      </c>
      <c r="B14" s="7" t="n">
        <v>999.3</v>
      </c>
      <c r="C14" s="7" t="n">
        <v>990.5</v>
      </c>
      <c r="D14" s="7" t="n">
        <v>918.7</v>
      </c>
    </row>
    <row r="15">
      <c r="A15" s="4" t="inlineStr">
        <is>
          <t>Operating Segments | Switzerland</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roperty and equipment additions</t>
        </is>
      </c>
      <c r="B17" s="7" t="n">
        <v>575.7</v>
      </c>
      <c r="C17" s="7" t="n">
        <v>609.9</v>
      </c>
      <c r="D17" s="7" t="n">
        <v>302.8</v>
      </c>
    </row>
    <row r="18">
      <c r="A18" s="4" t="inlineStr">
        <is>
          <t>Operating Segments | Belgium</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roperty and equipment additions</t>
        </is>
      </c>
      <c r="B20" s="6" t="n">
        <v>616</v>
      </c>
      <c r="C20" s="7" t="n">
        <v>573.5</v>
      </c>
      <c r="D20" s="7" t="n">
        <v>513.6</v>
      </c>
    </row>
    <row r="21">
      <c r="A21" s="4" t="inlineStr">
        <is>
          <t>Operating Segments | U.K.</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Property and equipment additions</t>
        </is>
      </c>
      <c r="B23" s="6" t="n">
        <v>0</v>
      </c>
      <c r="C23" s="7" t="n">
        <v>557.4</v>
      </c>
      <c r="D23" s="7" t="n">
        <v>1347.2</v>
      </c>
    </row>
    <row r="24">
      <c r="A24" s="4" t="inlineStr">
        <is>
          <t>Operating Segments | Ireland</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roperty and equipment additions</t>
        </is>
      </c>
      <c r="B26" s="7" t="n">
        <v>137.3</v>
      </c>
      <c r="C26" s="7" t="n">
        <v>94.40000000000001</v>
      </c>
      <c r="D26" s="7" t="n">
        <v>85.59999999999999</v>
      </c>
    </row>
    <row r="27">
      <c r="A27" s="4" t="inlineStr">
        <is>
          <t>Central and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Property and equipment additions</t>
        </is>
      </c>
      <c r="B29" s="5" t="n">
        <v>259.9</v>
      </c>
      <c r="C29" s="5" t="n">
        <v>334.3</v>
      </c>
      <c r="D29" s="5" t="n">
        <v>354.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 by Major Category) (Details) - USD ($) $ in Millions</t>
        </is>
      </c>
      <c r="B1" s="2" t="inlineStr">
        <is>
          <t>12 Months Ended</t>
        </is>
      </c>
    </row>
    <row r="2">
      <c r="B2" s="2" t="inlineStr">
        <is>
          <t>Dec. 31, 2022</t>
        </is>
      </c>
      <c r="C2" s="2" t="inlineStr">
        <is>
          <t>Dec. 31, 2021</t>
        </is>
      </c>
      <c r="D2" s="2" t="inlineStr">
        <is>
          <t>Dec. 31, 2020</t>
        </is>
      </c>
    </row>
    <row r="3">
      <c r="A3" s="3" t="inlineStr">
        <is>
          <t>Principal Transaction Revenue [Line Items]</t>
        </is>
      </c>
      <c r="B3" s="4" t="inlineStr">
        <is>
          <t xml:space="preserve"> </t>
        </is>
      </c>
      <c r="C3" s="4" t="inlineStr">
        <is>
          <t xml:space="preserve"> </t>
        </is>
      </c>
      <c r="D3" s="4" t="inlineStr">
        <is>
          <t xml:space="preserve"> </t>
        </is>
      </c>
    </row>
    <row r="4">
      <c r="A4" s="4" t="inlineStr">
        <is>
          <t>Revenue</t>
        </is>
      </c>
      <c r="B4" s="5" t="n">
        <v>7195.7</v>
      </c>
      <c r="C4" s="5" t="n">
        <v>10311.3</v>
      </c>
      <c r="D4" s="5" t="n">
        <v>11545.4</v>
      </c>
    </row>
    <row r="5">
      <c r="A5" s="4" t="inlineStr">
        <is>
          <t>Total residential fixed revenue</t>
        </is>
      </c>
      <c r="B5" s="4" t="inlineStr">
        <is>
          <t xml:space="preserve"> </t>
        </is>
      </c>
      <c r="C5" s="4" t="inlineStr">
        <is>
          <t xml:space="preserve"> </t>
        </is>
      </c>
      <c r="D5" s="4" t="inlineStr">
        <is>
          <t xml:space="preserve"> </t>
        </is>
      </c>
    </row>
    <row r="6">
      <c r="A6" s="3" t="inlineStr">
        <is>
          <t>Principal Transaction Revenue [Line Items]</t>
        </is>
      </c>
      <c r="B6" s="4" t="inlineStr">
        <is>
          <t xml:space="preserve"> </t>
        </is>
      </c>
      <c r="C6" s="4" t="inlineStr">
        <is>
          <t xml:space="preserve"> </t>
        </is>
      </c>
      <c r="D6" s="4" t="inlineStr">
        <is>
          <t xml:space="preserve"> </t>
        </is>
      </c>
    </row>
    <row r="7">
      <c r="A7" s="4" t="inlineStr">
        <is>
          <t>Revenue</t>
        </is>
      </c>
      <c r="B7" s="7" t="n">
        <v>2931.5</v>
      </c>
      <c r="C7" s="7" t="n">
        <v>5205.8</v>
      </c>
      <c r="D7" s="7" t="n">
        <v>7173.6</v>
      </c>
    </row>
    <row r="8">
      <c r="A8" s="4" t="inlineStr">
        <is>
          <t>Total subscription revenue</t>
        </is>
      </c>
      <c r="B8" s="4" t="inlineStr">
        <is>
          <t xml:space="preserve"> </t>
        </is>
      </c>
      <c r="C8" s="4" t="inlineStr">
        <is>
          <t xml:space="preserve"> </t>
        </is>
      </c>
      <c r="D8" s="4" t="inlineStr">
        <is>
          <t xml:space="preserve"> </t>
        </is>
      </c>
    </row>
    <row r="9">
      <c r="A9" s="3" t="inlineStr">
        <is>
          <t>Principal Transaction Revenue [Line Items]</t>
        </is>
      </c>
      <c r="B9" s="4" t="inlineStr">
        <is>
          <t xml:space="preserve"> </t>
        </is>
      </c>
      <c r="C9" s="4" t="inlineStr">
        <is>
          <t xml:space="preserve"> </t>
        </is>
      </c>
      <c r="D9" s="4" t="inlineStr">
        <is>
          <t xml:space="preserve"> </t>
        </is>
      </c>
    </row>
    <row r="10">
      <c r="A10" s="4" t="inlineStr">
        <is>
          <t>Revenue</t>
        </is>
      </c>
      <c r="B10" s="6" t="n">
        <v>2837</v>
      </c>
      <c r="C10" s="7" t="n">
        <v>5044.6</v>
      </c>
      <c r="D10" s="7" t="n">
        <v>6956.3</v>
      </c>
    </row>
    <row r="11">
      <c r="A11" s="4" t="inlineStr">
        <is>
          <t>Broadband internet</t>
        </is>
      </c>
      <c r="B11" s="4" t="inlineStr">
        <is>
          <t xml:space="preserve"> </t>
        </is>
      </c>
      <c r="C11" s="4" t="inlineStr">
        <is>
          <t xml:space="preserve"> </t>
        </is>
      </c>
      <c r="D11" s="4" t="inlineStr">
        <is>
          <t xml:space="preserve"> </t>
        </is>
      </c>
    </row>
    <row r="12">
      <c r="A12" s="3" t="inlineStr">
        <is>
          <t>Principal Transaction Revenue [Line Items]</t>
        </is>
      </c>
      <c r="B12" s="4" t="inlineStr">
        <is>
          <t xml:space="preserve"> </t>
        </is>
      </c>
      <c r="C12" s="4" t="inlineStr">
        <is>
          <t xml:space="preserve"> </t>
        </is>
      </c>
      <c r="D12" s="4" t="inlineStr">
        <is>
          <t xml:space="preserve"> </t>
        </is>
      </c>
    </row>
    <row r="13">
      <c r="A13" s="4" t="inlineStr">
        <is>
          <t>Revenue</t>
        </is>
      </c>
      <c r="B13" s="7" t="n">
        <v>1378.2</v>
      </c>
      <c r="C13" s="7" t="n">
        <v>2371.7</v>
      </c>
      <c r="D13" s="7" t="n">
        <v>3181.9</v>
      </c>
    </row>
    <row r="14">
      <c r="A14" s="4" t="inlineStr">
        <is>
          <t>Video</t>
        </is>
      </c>
      <c r="B14" s="4" t="inlineStr">
        <is>
          <t xml:space="preserve"> </t>
        </is>
      </c>
      <c r="C14" s="4" t="inlineStr">
        <is>
          <t xml:space="preserve"> </t>
        </is>
      </c>
      <c r="D14" s="4" t="inlineStr">
        <is>
          <t xml:space="preserve"> </t>
        </is>
      </c>
    </row>
    <row r="15">
      <c r="A15" s="3" t="inlineStr">
        <is>
          <t>Principal Transaction Revenue [Line Items]</t>
        </is>
      </c>
      <c r="B15" s="4" t="inlineStr">
        <is>
          <t xml:space="preserve"> </t>
        </is>
      </c>
      <c r="C15" s="4" t="inlineStr">
        <is>
          <t xml:space="preserve"> </t>
        </is>
      </c>
      <c r="D15" s="4" t="inlineStr">
        <is>
          <t xml:space="preserve"> </t>
        </is>
      </c>
    </row>
    <row r="16">
      <c r="A16" s="4" t="inlineStr">
        <is>
          <t>Revenue</t>
        </is>
      </c>
      <c r="B16" s="7" t="n">
        <v>1077.4</v>
      </c>
      <c r="C16" s="7" t="n">
        <v>1831.8</v>
      </c>
      <c r="D16" s="7" t="n">
        <v>2446.2</v>
      </c>
    </row>
    <row r="17">
      <c r="A17" s="4" t="inlineStr">
        <is>
          <t>Fixed-line telephony</t>
        </is>
      </c>
      <c r="B17" s="4" t="inlineStr">
        <is>
          <t xml:space="preserve"> </t>
        </is>
      </c>
      <c r="C17" s="4" t="inlineStr">
        <is>
          <t xml:space="preserve"> </t>
        </is>
      </c>
      <c r="D17" s="4" t="inlineStr">
        <is>
          <t xml:space="preserve"> </t>
        </is>
      </c>
    </row>
    <row r="18">
      <c r="A18" s="3" t="inlineStr">
        <is>
          <t>Principal Transaction Revenue [Line Items]</t>
        </is>
      </c>
      <c r="B18" s="4" t="inlineStr">
        <is>
          <t xml:space="preserve"> </t>
        </is>
      </c>
      <c r="C18" s="4" t="inlineStr">
        <is>
          <t xml:space="preserve"> </t>
        </is>
      </c>
      <c r="D18" s="4" t="inlineStr">
        <is>
          <t xml:space="preserve"> </t>
        </is>
      </c>
    </row>
    <row r="19">
      <c r="A19" s="4" t="inlineStr">
        <is>
          <t>Revenue</t>
        </is>
      </c>
      <c r="B19" s="7" t="n">
        <v>381.4</v>
      </c>
      <c r="C19" s="7" t="n">
        <v>841.1</v>
      </c>
      <c r="D19" s="7" t="n">
        <v>1328.2</v>
      </c>
    </row>
    <row r="20">
      <c r="A20" s="4" t="inlineStr">
        <is>
          <t>Non-subscription revenue</t>
        </is>
      </c>
      <c r="B20" s="4" t="inlineStr">
        <is>
          <t xml:space="preserve"> </t>
        </is>
      </c>
      <c r="C20" s="4" t="inlineStr">
        <is>
          <t xml:space="preserve"> </t>
        </is>
      </c>
      <c r="D20" s="4" t="inlineStr">
        <is>
          <t xml:space="preserve"> </t>
        </is>
      </c>
    </row>
    <row r="21">
      <c r="A21" s="3" t="inlineStr">
        <is>
          <t>Principal Transaction Revenue [Line Items]</t>
        </is>
      </c>
      <c r="B21" s="4" t="inlineStr">
        <is>
          <t xml:space="preserve"> </t>
        </is>
      </c>
      <c r="C21" s="4" t="inlineStr">
        <is>
          <t xml:space="preserve"> </t>
        </is>
      </c>
      <c r="D21" s="4" t="inlineStr">
        <is>
          <t xml:space="preserve"> </t>
        </is>
      </c>
    </row>
    <row r="22">
      <c r="A22" s="4" t="inlineStr">
        <is>
          <t>Revenue</t>
        </is>
      </c>
      <c r="B22" s="7" t="n">
        <v>94.5</v>
      </c>
      <c r="C22" s="7" t="n">
        <v>161.2</v>
      </c>
      <c r="D22" s="7" t="n">
        <v>217.3</v>
      </c>
    </row>
    <row r="23">
      <c r="A23" s="4" t="inlineStr">
        <is>
          <t>Total residential revenue</t>
        </is>
      </c>
      <c r="B23" s="4" t="inlineStr">
        <is>
          <t xml:space="preserve"> </t>
        </is>
      </c>
      <c r="C23" s="4" t="inlineStr">
        <is>
          <t xml:space="preserve"> </t>
        </is>
      </c>
      <c r="D23" s="4" t="inlineStr">
        <is>
          <t xml:space="preserve"> </t>
        </is>
      </c>
    </row>
    <row r="24">
      <c r="A24" s="3" t="inlineStr">
        <is>
          <t>Principal Transaction Revenue [Line Items]</t>
        </is>
      </c>
      <c r="B24" s="4" t="inlineStr">
        <is>
          <t xml:space="preserve"> </t>
        </is>
      </c>
      <c r="C24" s="4" t="inlineStr">
        <is>
          <t xml:space="preserve"> </t>
        </is>
      </c>
      <c r="D24" s="4" t="inlineStr">
        <is>
          <t xml:space="preserve"> </t>
        </is>
      </c>
    </row>
    <row r="25">
      <c r="A25" s="4" t="inlineStr">
        <is>
          <t>Revenue</t>
        </is>
      </c>
      <c r="B25" s="7" t="n">
        <v>4876.6</v>
      </c>
      <c r="C25" s="7" t="n">
        <v>7597.3</v>
      </c>
      <c r="D25" s="7" t="n">
        <v>8955.4</v>
      </c>
    </row>
    <row r="26">
      <c r="A26" s="4" t="inlineStr">
        <is>
          <t>Total residential mobile revenue</t>
        </is>
      </c>
      <c r="B26" s="4" t="inlineStr">
        <is>
          <t xml:space="preserve"> </t>
        </is>
      </c>
      <c r="C26" s="4" t="inlineStr">
        <is>
          <t xml:space="preserve"> </t>
        </is>
      </c>
      <c r="D26" s="4" t="inlineStr">
        <is>
          <t xml:space="preserve"> </t>
        </is>
      </c>
    </row>
    <row r="27">
      <c r="A27" s="3" t="inlineStr">
        <is>
          <t>Principal Transaction Revenue [Line Items]</t>
        </is>
      </c>
      <c r="B27" s="4" t="inlineStr">
        <is>
          <t xml:space="preserve"> </t>
        </is>
      </c>
      <c r="C27" s="4" t="inlineStr">
        <is>
          <t xml:space="preserve"> </t>
        </is>
      </c>
      <c r="D27" s="4" t="inlineStr">
        <is>
          <t xml:space="preserve"> </t>
        </is>
      </c>
    </row>
    <row r="28">
      <c r="A28" s="4" t="inlineStr">
        <is>
          <t>Revenue</t>
        </is>
      </c>
      <c r="B28" s="7" t="n">
        <v>1945.1</v>
      </c>
      <c r="C28" s="7" t="n">
        <v>2391.5</v>
      </c>
      <c r="D28" s="7" t="n">
        <v>1781.8</v>
      </c>
    </row>
    <row r="29">
      <c r="A29" s="4" t="inlineStr">
        <is>
          <t>Subscription revenue</t>
        </is>
      </c>
      <c r="B29" s="4" t="inlineStr">
        <is>
          <t xml:space="preserve"> </t>
        </is>
      </c>
      <c r="C29" s="4" t="inlineStr">
        <is>
          <t xml:space="preserve"> </t>
        </is>
      </c>
      <c r="D29" s="4" t="inlineStr">
        <is>
          <t xml:space="preserve"> </t>
        </is>
      </c>
    </row>
    <row r="30">
      <c r="A30" s="3" t="inlineStr">
        <is>
          <t>Principal Transaction Revenue [Line Items]</t>
        </is>
      </c>
      <c r="B30" s="4" t="inlineStr">
        <is>
          <t xml:space="preserve"> </t>
        </is>
      </c>
      <c r="C30" s="4" t="inlineStr">
        <is>
          <t xml:space="preserve"> </t>
        </is>
      </c>
      <c r="D30" s="4" t="inlineStr">
        <is>
          <t xml:space="preserve"> </t>
        </is>
      </c>
    </row>
    <row r="31">
      <c r="A31" s="4" t="inlineStr">
        <is>
          <t>Revenue</t>
        </is>
      </c>
      <c r="B31" s="7" t="n">
        <v>1401.4</v>
      </c>
      <c r="C31" s="7" t="n">
        <v>1630.7</v>
      </c>
      <c r="D31" s="7" t="n">
        <v>1090.3</v>
      </c>
    </row>
    <row r="32">
      <c r="A32" s="4" t="inlineStr">
        <is>
          <t>Non-subscription revenue</t>
        </is>
      </c>
      <c r="B32" s="4" t="inlineStr">
        <is>
          <t xml:space="preserve"> </t>
        </is>
      </c>
      <c r="C32" s="4" t="inlineStr">
        <is>
          <t xml:space="preserve"> </t>
        </is>
      </c>
      <c r="D32" s="4" t="inlineStr">
        <is>
          <t xml:space="preserve"> </t>
        </is>
      </c>
    </row>
    <row r="33">
      <c r="A33" s="3" t="inlineStr">
        <is>
          <t>Principal Transaction Revenue [Line Items]</t>
        </is>
      </c>
      <c r="B33" s="4" t="inlineStr">
        <is>
          <t xml:space="preserve"> </t>
        </is>
      </c>
      <c r="C33" s="4" t="inlineStr">
        <is>
          <t xml:space="preserve"> </t>
        </is>
      </c>
      <c r="D33" s="4" t="inlineStr">
        <is>
          <t xml:space="preserve"> </t>
        </is>
      </c>
    </row>
    <row r="34">
      <c r="A34" s="4" t="inlineStr">
        <is>
          <t>Revenue</t>
        </is>
      </c>
      <c r="B34" s="7" t="n">
        <v>543.7</v>
      </c>
      <c r="C34" s="7" t="n">
        <v>760.8</v>
      </c>
      <c r="D34" s="7" t="n">
        <v>691.5</v>
      </c>
    </row>
    <row r="35">
      <c r="A35" s="4" t="inlineStr">
        <is>
          <t>Total B2B revenue</t>
        </is>
      </c>
      <c r="B35" s="4" t="inlineStr">
        <is>
          <t xml:space="preserve"> </t>
        </is>
      </c>
      <c r="C35" s="4" t="inlineStr">
        <is>
          <t xml:space="preserve"> </t>
        </is>
      </c>
      <c r="D35" s="4" t="inlineStr">
        <is>
          <t xml:space="preserve"> </t>
        </is>
      </c>
    </row>
    <row r="36">
      <c r="A36" s="3" t="inlineStr">
        <is>
          <t>Principal Transaction Revenue [Line Items]</t>
        </is>
      </c>
      <c r="B36" s="4" t="inlineStr">
        <is>
          <t xml:space="preserve"> </t>
        </is>
      </c>
      <c r="C36" s="4" t="inlineStr">
        <is>
          <t xml:space="preserve"> </t>
        </is>
      </c>
      <c r="D36" s="4" t="inlineStr">
        <is>
          <t xml:space="preserve"> </t>
        </is>
      </c>
    </row>
    <row r="37">
      <c r="A37" s="4" t="inlineStr">
        <is>
          <t>Revenue</t>
        </is>
      </c>
      <c r="B37" s="7" t="n">
        <v>1376.8</v>
      </c>
      <c r="C37" s="7" t="n">
        <v>1862.8</v>
      </c>
      <c r="D37" s="7" t="n">
        <v>1995.4</v>
      </c>
    </row>
    <row r="38">
      <c r="A38" s="4" t="inlineStr">
        <is>
          <t>Subscription revenue</t>
        </is>
      </c>
      <c r="B38" s="4" t="inlineStr">
        <is>
          <t xml:space="preserve"> </t>
        </is>
      </c>
      <c r="C38" s="4" t="inlineStr">
        <is>
          <t xml:space="preserve"> </t>
        </is>
      </c>
      <c r="D38" s="4" t="inlineStr">
        <is>
          <t xml:space="preserve"> </t>
        </is>
      </c>
    </row>
    <row r="39">
      <c r="A39" s="3" t="inlineStr">
        <is>
          <t>Principal Transaction Revenue [Line Items]</t>
        </is>
      </c>
      <c r="B39" s="4" t="inlineStr">
        <is>
          <t xml:space="preserve"> </t>
        </is>
      </c>
      <c r="C39" s="4" t="inlineStr">
        <is>
          <t xml:space="preserve"> </t>
        </is>
      </c>
      <c r="D39" s="4" t="inlineStr">
        <is>
          <t xml:space="preserve"> </t>
        </is>
      </c>
    </row>
    <row r="40">
      <c r="A40" s="4" t="inlineStr">
        <is>
          <t>Revenue</t>
        </is>
      </c>
      <c r="B40" s="7" t="n">
        <v>515.1</v>
      </c>
      <c r="C40" s="6" t="n">
        <v>619</v>
      </c>
      <c r="D40" s="7" t="n">
        <v>563.9</v>
      </c>
    </row>
    <row r="41">
      <c r="A41" s="4" t="inlineStr">
        <is>
          <t>Non-subscription revenue</t>
        </is>
      </c>
      <c r="B41" s="4" t="inlineStr">
        <is>
          <t xml:space="preserve"> </t>
        </is>
      </c>
      <c r="C41" s="4" t="inlineStr">
        <is>
          <t xml:space="preserve"> </t>
        </is>
      </c>
      <c r="D41" s="4" t="inlineStr">
        <is>
          <t xml:space="preserve"> </t>
        </is>
      </c>
    </row>
    <row r="42">
      <c r="A42" s="3" t="inlineStr">
        <is>
          <t>Principal Transaction Revenue [Line Items]</t>
        </is>
      </c>
      <c r="B42" s="4" t="inlineStr">
        <is>
          <t xml:space="preserve"> </t>
        </is>
      </c>
      <c r="C42" s="4" t="inlineStr">
        <is>
          <t xml:space="preserve"> </t>
        </is>
      </c>
      <c r="D42" s="4" t="inlineStr">
        <is>
          <t xml:space="preserve"> </t>
        </is>
      </c>
    </row>
    <row r="43">
      <c r="A43" s="4" t="inlineStr">
        <is>
          <t>Revenue</t>
        </is>
      </c>
      <c r="B43" s="7" t="n">
        <v>861.7</v>
      </c>
      <c r="C43" s="7" t="n">
        <v>1243.8</v>
      </c>
      <c r="D43" s="7" t="n">
        <v>1431.5</v>
      </c>
    </row>
    <row r="44">
      <c r="A44" s="4" t="inlineStr">
        <is>
          <t>Other revenue</t>
        </is>
      </c>
      <c r="B44" s="4" t="inlineStr">
        <is>
          <t xml:space="preserve"> </t>
        </is>
      </c>
      <c r="C44" s="4" t="inlineStr">
        <is>
          <t xml:space="preserve"> </t>
        </is>
      </c>
      <c r="D44" s="4" t="inlineStr">
        <is>
          <t xml:space="preserve"> </t>
        </is>
      </c>
    </row>
    <row r="45">
      <c r="A45" s="3" t="inlineStr">
        <is>
          <t>Principal Transaction Revenue [Line Items]</t>
        </is>
      </c>
      <c r="B45" s="4" t="inlineStr">
        <is>
          <t xml:space="preserve"> </t>
        </is>
      </c>
      <c r="C45" s="4" t="inlineStr">
        <is>
          <t xml:space="preserve"> </t>
        </is>
      </c>
      <c r="D45" s="4" t="inlineStr">
        <is>
          <t xml:space="preserve"> </t>
        </is>
      </c>
    </row>
    <row r="46">
      <c r="A46" s="4" t="inlineStr">
        <is>
          <t>Revenue</t>
        </is>
      </c>
      <c r="B46" s="5" t="n">
        <v>942.3</v>
      </c>
      <c r="C46" s="5" t="n">
        <v>851.2</v>
      </c>
      <c r="D46" s="5" t="n">
        <v>594.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deferred income taxes and related valuation allowances, loss contingencies, fair value measurements, impairment assessments, capitalization of internal costs associated with construction and installation activities and the development of internal-use software, useful lives of long-lived assets, share-based compensation and actuarial liabilities associated with certain benefit plans. Actual results could differ from those estimates. 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 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at the stated net asset value.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 Our significant non-cash investing and financing activities are disclosed in our consolidated statements of equity and in notes 6, 10, 11 and 12. Cash Flow Statement For purposes of our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When we pay the financing intermediary, we record financing cash outflows in our consolidated statements of cash flows. The capital expenditures we report in our consolidated statements of cash flows do not include amounts that are financed under capital-related vendor financing or finance lease arrangements. Instead, these amounts are reflected as non-cash additions to our property and equipment when the underlying assets are delivered, and as repayments of debt when the principal is repaid. Trade Receivables Our trade receivables are reported net of an allowance for doubtful accounts. Such allowance aggregated $43.1 million and $42.0 million at December 31, 2022 and 2021, respectively. The allowance for doubtful accounts is based upon our current estimate of lifetime expected credit losse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residential and business customers. We also manage this risk by disconnecting services to customers whose accounts are delinquent. Investments We make elections, on an investment-by-investment basis, as to whether we measure our investments at fair value. Such elections are generally irrevocable. With the exception of those investments over which we exercise significant influence, we generally elect the fair value method. For those investments over which we exercise significant influence, we generally elect the equity method. We determine the appropriate classification of our investments in debt securities at the time of purchase based on the underlying nature and characteristics of each security. All of our debt securities are classified as available for sale and are reported at fair value. Under the fair value method, investments are recorded at fair value and any changes in fair value are reported in realized and unrealized gains or losses due to changes in fair values of certain investments, net, in our consolidated statements of operations. All costs directly associated with the acquisition of an investment to be accounted for using the fair value method are expensed as incurred. In addition, any interest received on our debt securities is reported as interest income in our consolidated statements of operations. Under the equity method, investments are recorded at cost and are subsequently increased or reduced to reflect our share of net earnings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7 and 9. Under the equity method, investments, originally recorded at cost, are adjusted to recognize our share of net earnings or losses of the affiliates as they occur rather than as dividend distributions are received, with our recognition of losses generally limited to the extent of our investment in, and advances and commitments to, the investee. The portion of the difference between our investment and our share of the net assets of the investee that represents goodwill is not amortized, but continues to be considered for impairment. Profits on transactions with equity affiliates for which assets remain on our or our investee’s balance sheet are eliminated to the extent of our ownership in the investee. Dividend distributions from publicly-traded investees that are not accounted for under the equity method are recognized when declared as dividend income in our consolidated statements of operations. Dividend distributions from our equity method investees and all of our privately-held investees are reflected as reductions in the carrying values of the applicable investments. Dividend distributions that are deemed to be (i) returns on our investments are included in cash flows from operating activities in our consolidated statements of cash flows and (ii) returns of our investments are included in cash flows from investing activities in our consolidated statements of cash flows. We continually review all of our equity method investments to determine whether a decline in fair value below the cost basis is deemed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stock price or valuation subsequent to the balance sheet date, and the impacts of exchange rates, if applicable. If the decline in fair value of an equity method investment is deemed to be other-than-temporary, the cost basis of the security is written down to fair value and the corresponding charge is reported in share of results of affiliates, net, in our consolidated statements of operations. Realized gains and losses are determined on an average cost basis. Securities transactions are recorded on the trade date. Financial Instruments Due to the short maturities of cash and cash equivalents, restricted cash, short-term liquid investments, trade and other receivables, other current assets, accounts payable and other accrued and current liabilities, their respective carrying values approximate their respective fair values. For information concerning the fair values of certain of our investments, derivatives and debt, see notes 7, 8 and 11, respectively. For information regarding how we arrive at certain of our fair value measurements, see note 9. Derivative Instruments All derivative instruments, whether designated as hedging relationships or not, are recorded on the balance sheet at fair value. We generally do not apply hedge accounting to our derivative instruments, therefore changes in the fair value of derivative instruments are recognized in earnings or los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additional information regarding our derivative instruments, see note 8. Property and Equipment Property and equipment are stated at cost less accumulated depreciation. We capitalize costs associated with the construction of new, or upgrades to existing, fixed and mobile transmission and distribution facilities, the installation of new fixed-line services and the development of internal-use software. Capitalized construction and installation costs include materials, labor and other directly attributable costs. Installation activities that are capitalized include (i) the initial connection (or drop) from our fixed-line system to a customer location, (ii) the replacement of a drop and (iii) the installation of equipment for new, or upgrades to existing, fixed-line services. The costs of other customer-facing activities, such as reconnecting and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finance leases is amortized on a straight-line basis over the shorter of the lease term or estimated useful life of the asset. Useful lives used to depreciate our property and equipment are assessed periodically and are adjusted when warranted. The useful lives of fixed and mobile distribution systems that are undergoing a rebuild are adjusted such that property and equipment to be retired will be fully depreciated by the time the rebuild is completed. For additional information regarding the useful lives of our property and equipment, see note 10.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as well as our obligations under certain lease arrangements to restore the property to its original condition at the end of the lease term. Given the nature of our operations, most of our rights of way and certain leased premises are considered integral to our business.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 As of December 31, 2022 and 2021, the recorded value of our asset retirement obligations was $93.0 million and $77.1 million, respectively. Intangible Assets Our primary intangible assets relate to goodwill and customer relationships. Goodwill represents the excess purchase price over the fair value of the identifiable net assets acquired in a business combination. Customer relationships are initially recorded at their fair value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For additional information regarding the useful lives of our intangible assets, see note 10. Impairment of Property and Equipment and Intangible Assets When circumstances warrant, we review the carrying amounts of our property and equipment and our intangible assets (other than goodwill) to determine whether such carrying amounts continue to be recoverable. Such changes in circumstance may include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recorded at the lower of their carrying amount or fair value less costs to sell. We evaluate goodwill for impairment at least annually on October 1 and whenever facts and circumstances indicate that a reporting unit’s carrying amount may not be recoverable. We first make a qualitative assessment to determine if the goodwill may be impaired. If it is more-likely-than-not that a reporting unit’s fair value is less than its carrying value, we then compare the fair value of the reporting unit to its respective carrying amount. Any excess of the carrying amount over the fair value would be charged to operations as an impairment loss. A reporting unit is an operating segment or one level below an operating segment (referred to as a “component”). Leases For leases with a term greater than 12 months, we recognize on the lease commencement date (i) right-of-use ( ROU ) assets representing our right to use an underlying asset and (ii) lease liabilities representing our obligation to make lease payments over the lease term. Lease and non-lease components in a contract are generally accounted for separately. We initially measure lease liabilities at the present value of the remaining lease payments over the lease term. Options to extend or terminate the lease are included only when it is reasonably certain that we will exercise that option. As most of our leases do not provide enough information to determine an implicit interest rate, we generally use a portfolio level incremental borrowing rate in our present value calculation. We initially measure ROU assets at the value of the lease liability, plus any initial direct costs and prepaid lease payments, less any lease incentives received. With respect to our finance leases, (i) ROU assets are generally depreciated on a straight-line basis over the shorter of the lease term or the useful life of the asset and (ii) interest expense on the lease liability is recorded using the effective interest method. Operating lease expense is recognized on a straight-line basis over the lease term. For leases with a term of 12 months or less (short-term leases), we do not recognize ROU assets or lease liabilities. Short-term lease expense is recognized on a straight-line basis over the lease term. 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or los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subsidiary has invested or will invest its undistributed earnings indefinitely, or that earnings will be remitted in a tax-free manner. The 2017 Tax Cuts and Jobs Act created a requirement that certain income earned by foreign subsidiaries, known as global intangible low-taxed income ( GILTI ), must be included in the gross income of their U.S. shareholder. We have elected to treat the tax effect of GILTI as a current-period expense when incurred. Interest and penalties related to income tax liabilities are included in income tax benefit or expense in our consolidated statements of operations. For additional information regarding our income taxes, see note 13. 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o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 Revenue Recognition Service Revenue — Fixed Networks. We recognize revenue from the provision of broadband internet, video and fixed-line telephony services over our network to customers in the period the related services are provided, with the exception of revenue recognized pursuant to certain contracts that contain promotional discounts, as described below. Installation fees related to services provided over our network are generally deferred and recognized as revenue over the contractual period, or longer if the upfront fee results in a material renewal right. Sale of Multiple Products and Services. We sell broadband internet, video, fixed-line telephony and, in most of our markets, mobile services to our customers in bundled packages at a rate lower than if the customer purchased each product on a standalone basis. Revenue from bundled packages generally is allocated proportionally to the individual products or services based on the relative standalone selling price for each respective product or service. Mobile Revenue — General. Consideration from mobile contracts is allocated to the airtime service component and the handset component based on the relative standalone selling prices of each component. In markets where we offer handsets and airtime services in separate contracts entered into at the same time, we account for these contracts as a single contract. Mobile Revenue — Airtime Services. We recognize revenue from mobile services in the period in which the related services are provided. Revenue from prepaid customers is deferred prior to the commencement of services and recognized as the services are rendered or usage rights expire. Mobile Revenue — Handset Revenue. Revenue from the sale of handsets is recognized at the point in which the goods have been transferred to the customer. Some of our mobile handset contracts that permit the customer to take control of the handset upfront and pay for the handset in installments over a contractual period may contain a significant financing component. For contracts with terms of one year or more, we recognize any significant financing component as revenue over the contractual period using the effective interest method. We do not record the effect of a significant financing component if the contractual period is less than one year. B2B Revenue. We defer upfront installation and certain nonrecurring fees received on B2B contracts where we maintain ownership of the installed equipment. The deferred fees are amortized into revenue on a straight-line basis, generally over the longer of the term of the arrangement or the expected period of performance. From time to time, we also enter into agreements with certain B2B customers pursuant to which they are provided the right to use certain elements of our network. If these agreements are determined to contain a lease that meets the criteria to be considered a sales-type lease, we recognize revenue from the lease component when control of the network element is transferred to the customer. Other Revenue — Services to Affiliates. We provide certain services to the VMO2 JV and the VodafoneZiggo JV, which consist primarily of (i) technology and other services and (ii) capital-related expenditures for assets that will be used by or will otherwise benefit the VMO2 JV and the VodafoneZiggo JV. We recognize revenue from services to affiliates in the period in which the related services are provided. Contract Costs. Incremental costs to obtain a contract with a customer, such as incremental sales commissions, are generally recognized as assets and amortized to SG&amp;A expenses over the applicable period benefited, which generally is the contract life. If, however, the amortization period is less than one year, we expense such costs in the period incurred. Contract fulfillment costs, such as costs for installation activities for B2B customers, are recognized as assets and amortized to other operating costs over the applicable period benefited, which is generally the substantive contract term for the related service contract. Promotional Discounts. For subscriber promotions, such as discounted or free services during an introductory period, revenue is recognized uniformly over the contractual period if the contract has substantive termination penalties. If a contract does not have substantive termination penalties, revenue is recognized only to the extent of the discounted monthly fees charged to the subscriber, if any. Subscriber Advance Payments. Payments received in advance for the services we provide are deferred and recognized as revenue when the associated services are provided. Sales, Use and Other Value-Added Taxes. Revenue is recorded net of applicable sales, use and other value-added taxes ( VAT ). For additional information regarding our revenue recognition and related costs, see note 4. For additional information regarding services provided to our affiliates, see note 7. For a disaggregation of our revenue by major category and by reportable and geographic segment, see note 19. Programming Costs Programming costs include (i) agreements to distribute channels to our customers, (ii) exhibition rights of programming content and (iii) sports rights. Channel Distribution Agreements . Our channel distribution agreements are generally multi-year contracts for which we are charged either (i) variable rates based upon the number of subscribers or (ii) on a flat fee basis. Certain of our variable rate contracts require minimum guarantees. Programming costs under such arrangements are recorded in operating costs and expenses in our consolidated statement of operations when the programming is available for viewing. Exhibition Rights. Our agreements for exhibition rights are generally multi-year license agreements for which we are typically charged either (i) a percentage of the revenue earned per program or (ii) a flat fee per program. The current and long-term portions of our exhibition rights acquired under licenses are recorded as other current assets and other assets, net, respectively, on our consolidated balance sheet when the license period begins and the program is available for its first showing. Capitalized exhibition rights are amortized based on the projected future showings of the content using a straight-line or accelerated method of amortization, as appropriate. Exhibition rights are regularly reviewed for impairment and held at the lower of unamortized cost or estimated net realizable value. Sports Rights. Our sports rights agreements are generally multi-year contracts for which we are typically charged a flat fee per season. We typically pay for sports rights in advance of the respective season. The current and long-term portions of any payments made in advance of the respective season are recorded as other current assets and other assets, net, respectively, on our consolidated balance sheet and are amortized on a straight-line basis over the respective sporting season. Sports rights are regularly reviewed for impairment and held at the lower of unamortized cost or estimated net realizable value. For additional information regarding our programming costs, see note 18. Share-based Compensation We recognize all share-based payments to employees, including grants of employee share-based incentive awards, based on their grant-date fair values and our estimates of forfeitures. We recognize share-based compensation expense as a charge to operations over the vesting period based on the grant-date fair value of outstanding awards, which may differ from the fair value of such awards on any given date. Our share of payroll taxes incurred in connection with the vesting or exercise of our share-based incentive awards is recorded as a component of share-based compensation expense in our consolidated statements of operations.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The grant date fair values for options, share appreciation rights ( SARs ) and performance-based share appreciation rights ( PSARs ) are estimated using the Black-Scholes option pricing model, and the grant date fair values for restricted share units ( RSUs ), restricted share awards ( RSAs ) and performance-based restricted share units ( PSUs ) are based upon the closing share price of Liberty Global ordinary shares on the date of grant. We consider historical exercise trends in our calculation of the expected life of options and SARs granted by Liberty Global to employees. The expected volatility for options and SARs related to our ordinary shares is generally based on a combination of (i) historical volatilities for a period equal to the expected average life of the awards and (ii) volatilities implied from publicly-traded options for our shares. We generally issue new Liberty Global ordinary shares when Liberty Global options or SARs are exercised, when RSUs and PSUs vest and when RSAs are granted.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Although we repurchase Liberty Global ordinary shares from time to time, the parameters of our share purchase and redemption activities are not established with reference to the dilutive impact of our share-based compensation plans. For additional information regarding our share-based compensation, see note 15. Litigation Costs Legal fees and related litigation costs are expensed as incurred. Earnings or Loss per Share Basic earnings or loss per share ( EPS ) is computed by dividing net earnings or loss by the weighted average number of shares outstanding for the period. Diluted EPS presents the dilutive effect, if any, on a per share basis of potential shares (e.g., options, SARs, RSUs, RSAs, PSARs and PSUs) as if they had been exercised, vested or converted at the beginning of the periods presented. The details of our net earnings (loss) from continuing operations attributable to Liberty Global shareholders are set forth below: Year ended December 31, 2022 2021 2020 in millions, except share amounts Earnings (loss) from continuing operations $ 1,105.3 $ 13,527.5 $ (1,525.1) Net earnings from continuing operations attributable to noncontrolling interests (513.1) (183.3) (161.3) Net earnings (loss) from continuing operations attributable to Liberty Global shareholders $ 592.2 $ 13,344.2 $ (1,686.4) Weighted average ordinary shares outstanding (basic EPS computation) 489,555,582 555,695,224 602,083,910 Incremental shares attributable to the assumed exercise of outstanding options and SARs and the release of RSUs, RSAs and PSUs upon vesting (treasury stock method) 7,433,268 13,418,999 — Weighted average ordinary shares outstanding (diluted EPS computation) 496,988,850 569,114,223 602,083,910 The calculation of diluted earnings per share during 2022 and 2021 excludes a total of 59.5 million and 47.9 million options, SARs and RSUs, respectively, because their effect would have been anti-dilutive. We reported losses from continuing operations attributable to Liberty Global shareholders during 2020. Therefore, the potentially dilutive effect at December 31, 2020 of 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 and Long-Lived Assets by Geographic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7195.7</v>
      </c>
      <c r="C4" s="5" t="n">
        <v>10311.3</v>
      </c>
      <c r="D4" s="5" t="n">
        <v>11545.4</v>
      </c>
    </row>
    <row r="5">
      <c r="A5" s="4" t="inlineStr">
        <is>
          <t>Long-lived assets</t>
        </is>
      </c>
      <c r="B5" s="6" t="n">
        <v>18166</v>
      </c>
      <c r="C5" s="7" t="n">
        <v>18850.5</v>
      </c>
      <c r="D5" s="4" t="inlineStr">
        <is>
          <t xml:space="preserve"> </t>
        </is>
      </c>
    </row>
    <row r="6">
      <c r="A6" s="4" t="inlineStr">
        <is>
          <t>Switzerland</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ong-lived assets</t>
        </is>
      </c>
      <c r="B8" s="6" t="n">
        <v>10913</v>
      </c>
      <c r="C8" s="7" t="n">
        <v>11533.8</v>
      </c>
      <c r="D8" s="4" t="inlineStr">
        <is>
          <t xml:space="preserve"> </t>
        </is>
      </c>
    </row>
    <row r="9">
      <c r="A9" s="4" t="inlineStr">
        <is>
          <t>Belgium</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Long-lived assets</t>
        </is>
      </c>
      <c r="B11" s="7" t="n">
        <v>5736.5</v>
      </c>
      <c r="C11" s="7" t="n">
        <v>5652.3</v>
      </c>
      <c r="D11" s="4" t="inlineStr">
        <is>
          <t xml:space="preserve"> </t>
        </is>
      </c>
    </row>
    <row r="12">
      <c r="A12" s="4" t="inlineStr">
        <is>
          <t>Ireland</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Long-lived assets</t>
        </is>
      </c>
      <c r="B14" s="7" t="n">
        <v>799.1</v>
      </c>
      <c r="C14" s="7" t="n">
        <v>775.3</v>
      </c>
      <c r="D14" s="4" t="inlineStr">
        <is>
          <t xml:space="preserve"> </t>
        </is>
      </c>
    </row>
    <row r="15">
      <c r="A15" s="4" t="inlineStr">
        <is>
          <t>Slovakia</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Long-lived assets</t>
        </is>
      </c>
      <c r="B17" s="7" t="n">
        <v>116.5</v>
      </c>
      <c r="C17" s="7" t="n">
        <v>123.5</v>
      </c>
      <c r="D17" s="4" t="inlineStr">
        <is>
          <t xml:space="preserve"> </t>
        </is>
      </c>
    </row>
    <row r="18">
      <c r="A18" s="4" t="inlineStr">
        <is>
          <t>Other, including intersegment elimin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Long-lived assets</t>
        </is>
      </c>
      <c r="B20" s="7" t="n">
        <v>600.9</v>
      </c>
      <c r="C20" s="7" t="n">
        <v>765.6</v>
      </c>
      <c r="D20" s="4" t="inlineStr">
        <is>
          <t xml:space="preserve"> </t>
        </is>
      </c>
    </row>
    <row r="21">
      <c r="A21" s="4" t="inlineStr">
        <is>
          <t>Operating Segments | Switzerland</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7" t="n">
        <v>3180.9</v>
      </c>
      <c r="C23" s="7" t="n">
        <v>3321.9</v>
      </c>
      <c r="D23" s="7" t="n">
        <v>1573.8</v>
      </c>
    </row>
    <row r="24">
      <c r="A24" s="4" t="inlineStr">
        <is>
          <t>Operating Segments | Belgium</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7" t="n">
        <v>2807.3</v>
      </c>
      <c r="C26" s="7" t="n">
        <v>3065.9</v>
      </c>
      <c r="D26" s="7" t="n">
        <v>2940.9</v>
      </c>
    </row>
    <row r="27">
      <c r="A27" s="4" t="inlineStr">
        <is>
          <t>Operating Segments | U.K.</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6" t="n">
        <v>0</v>
      </c>
      <c r="C29" s="7" t="n">
        <v>2736.4</v>
      </c>
      <c r="D29" s="7" t="n">
        <v>6076.9</v>
      </c>
    </row>
    <row r="30">
      <c r="A30" s="4" t="inlineStr">
        <is>
          <t>Operating Segments | Ireland</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7" t="n">
        <v>494.7</v>
      </c>
      <c r="C32" s="6" t="n">
        <v>550</v>
      </c>
      <c r="D32" s="7" t="n">
        <v>513.7</v>
      </c>
    </row>
    <row r="33">
      <c r="A33" s="4" t="inlineStr">
        <is>
          <t>Operating Segments | Slovakia</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7" t="n">
        <v>49.9</v>
      </c>
      <c r="C35" s="7" t="n">
        <v>52.3</v>
      </c>
      <c r="D35" s="7" t="n">
        <v>50.7</v>
      </c>
    </row>
    <row r="36">
      <c r="A36" s="4" t="inlineStr">
        <is>
          <t>Geography Eliminations | Other, including intersegment elimina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5" t="n">
        <v>662.9</v>
      </c>
      <c r="C38" s="5" t="n">
        <v>584.8</v>
      </c>
      <c r="D38" s="5" t="n">
        <v>389.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bsequent Event (Details) - Feb. 13, 2023 - Vodafone - Subsequent Event € / shares in Units, $ / shares in Units, € in Millions, $ in Millions</t>
        </is>
      </c>
      <c r="B1" s="2" t="inlineStr">
        <is>
          <t>EUR (€) € / shares shares</t>
        </is>
      </c>
      <c r="C1" s="2" t="inlineStr">
        <is>
          <t>USD ($) $ / shares shares</t>
        </is>
      </c>
    </row>
    <row r="2">
      <c r="A2" s="3" t="inlineStr">
        <is>
          <t>Subsequent Event [Line Items]</t>
        </is>
      </c>
      <c r="B2" s="4" t="inlineStr">
        <is>
          <t xml:space="preserve"> </t>
        </is>
      </c>
      <c r="C2" s="4" t="inlineStr">
        <is>
          <t xml:space="preserve"> </t>
        </is>
      </c>
    </row>
    <row r="3">
      <c r="A3" s="4" t="inlineStr">
        <is>
          <t>Ownership interest acquired</t>
        </is>
      </c>
      <c r="B3" s="11" t="n">
        <v>0.0492</v>
      </c>
      <c r="C3" s="11" t="n">
        <v>0.0492</v>
      </c>
    </row>
    <row r="4">
      <c r="A4" s="4" t="inlineStr">
        <is>
          <t>Number of shares purchased (in shares) | shares</t>
        </is>
      </c>
      <c r="B4" s="6" t="n">
        <v>1335000000</v>
      </c>
      <c r="C4" s="6" t="n">
        <v>1335000000</v>
      </c>
    </row>
    <row r="5">
      <c r="A5" s="4" t="inlineStr">
        <is>
          <t>Average purchase price per share (in dollars per share) | (per share)</t>
        </is>
      </c>
      <c r="B5" s="22" t="n">
        <v>0.9195</v>
      </c>
      <c r="C5" s="23" t="n">
        <v>1.1151</v>
      </c>
    </row>
    <row r="6">
      <c r="A6" s="4" t="inlineStr">
        <is>
          <t>Aggregate purchase price</t>
        </is>
      </c>
      <c r="B6" s="16" t="n">
        <v>1227.6</v>
      </c>
      <c r="C6" s="5" t="n">
        <v>1488.7</v>
      </c>
    </row>
    <row r="7">
      <c r="A7" s="4" t="inlineStr">
        <is>
          <t>Cash paid for acquisition | $</t>
        </is>
      </c>
      <c r="B7" s="4" t="inlineStr">
        <is>
          <t xml:space="preserve"> </t>
        </is>
      </c>
      <c r="C7" s="7" t="n">
        <v>271.3</v>
      </c>
    </row>
    <row r="8">
      <c r="A8" s="4" t="inlineStr">
        <is>
          <t>Collar transaction, loan amount | $</t>
        </is>
      </c>
      <c r="B8" s="4" t="inlineStr">
        <is>
          <t xml:space="preserve"> </t>
        </is>
      </c>
      <c r="C8" s="5" t="n">
        <v>1217.4</v>
      </c>
    </row>
    <row r="9">
      <c r="A9" s="4" t="inlineStr">
        <is>
          <t>Number of shares collared in transaction (in shares) | shares</t>
        </is>
      </c>
      <c r="B9" s="6" t="n">
        <v>1335000000</v>
      </c>
      <c r="C9" s="6" t="n">
        <v>1335000000</v>
      </c>
    </row>
    <row r="10">
      <c r="A10" s="4" t="inlineStr">
        <is>
          <t>Expected percentage of dividends retained</t>
        </is>
      </c>
      <c r="B10" s="12" t="n">
        <v>0.28</v>
      </c>
      <c r="C10" s="12" t="n">
        <v>0.2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Parent Company Information) CONDENSED BALANCE SHEETS (Details) - USD ($) $ in Million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726.2</v>
      </c>
      <c r="C3" s="5" t="n">
        <v>910.6</v>
      </c>
      <c r="D3" s="5" t="n">
        <v>1327.2</v>
      </c>
    </row>
    <row r="4">
      <c r="A4" s="4" t="inlineStr">
        <is>
          <t>Other current assets</t>
        </is>
      </c>
      <c r="B4" s="7" t="n">
        <v>736.3</v>
      </c>
      <c r="C4" s="7" t="n">
        <v>683.7</v>
      </c>
      <c r="D4" s="4" t="inlineStr">
        <is>
          <t xml:space="preserve"> </t>
        </is>
      </c>
    </row>
    <row r="5">
      <c r="A5" s="4" t="inlineStr">
        <is>
          <t>Total current assets</t>
        </is>
      </c>
      <c r="B5" s="7" t="n">
        <v>6297.4</v>
      </c>
      <c r="C5" s="7" t="n">
        <v>5940.5</v>
      </c>
      <c r="D5" s="4" t="inlineStr">
        <is>
          <t xml:space="preserve"> </t>
        </is>
      </c>
    </row>
    <row r="6">
      <c r="A6" s="4" t="inlineStr">
        <is>
          <t>Total assets</t>
        </is>
      </c>
      <c r="B6" s="6" t="n">
        <v>42895</v>
      </c>
      <c r="C6" s="6" t="n">
        <v>46917</v>
      </c>
      <c r="D6" s="4" t="inlineStr">
        <is>
          <t xml:space="preserve"> </t>
        </is>
      </c>
    </row>
    <row r="7">
      <c r="A7" s="3" t="inlineStr">
        <is>
          <t>Current liabilities:</t>
        </is>
      </c>
      <c r="B7" s="4" t="inlineStr">
        <is>
          <t xml:space="preserve"> </t>
        </is>
      </c>
      <c r="C7" s="4" t="inlineStr">
        <is>
          <t xml:space="preserve"> </t>
        </is>
      </c>
      <c r="D7" s="4" t="inlineStr">
        <is>
          <t xml:space="preserve"> </t>
        </is>
      </c>
    </row>
    <row r="8">
      <c r="A8" s="4" t="inlineStr">
        <is>
          <t>Accounts payable</t>
        </is>
      </c>
      <c r="B8" s="7" t="n">
        <v>610.1</v>
      </c>
      <c r="C8" s="7" t="n">
        <v>613.4</v>
      </c>
      <c r="D8" s="4" t="inlineStr">
        <is>
          <t xml:space="preserve"> </t>
        </is>
      </c>
    </row>
    <row r="9">
      <c r="A9" s="4" t="inlineStr">
        <is>
          <t>Other accrued and current liabilities</t>
        </is>
      </c>
      <c r="B9" s="7" t="n">
        <v>1470.4</v>
      </c>
      <c r="C9" s="6" t="n">
        <v>1429</v>
      </c>
      <c r="D9" s="4" t="inlineStr">
        <is>
          <t xml:space="preserve"> </t>
        </is>
      </c>
    </row>
    <row r="10">
      <c r="A10" s="4" t="inlineStr">
        <is>
          <t>Current liabilities</t>
        </is>
      </c>
      <c r="B10" s="6" t="n">
        <v>3921</v>
      </c>
      <c r="C10" s="7" t="n">
        <v>4084.8</v>
      </c>
      <c r="D10" s="4" t="inlineStr">
        <is>
          <t xml:space="preserve"> </t>
        </is>
      </c>
    </row>
    <row r="11">
      <c r="A11" s="4" t="inlineStr">
        <is>
          <t>Other long-term liabilities</t>
        </is>
      </c>
      <c r="B11" s="7" t="n">
        <v>1791.2</v>
      </c>
      <c r="C11" s="7" t="n">
        <v>2033.3</v>
      </c>
      <c r="D11" s="4" t="inlineStr">
        <is>
          <t xml:space="preserve"> </t>
        </is>
      </c>
    </row>
    <row r="12">
      <c r="A12" s="4" t="inlineStr">
        <is>
          <t>Total liabilities</t>
        </is>
      </c>
      <c r="B12" s="7" t="n">
        <v>20321.6</v>
      </c>
      <c r="C12" s="6" t="n">
        <v>21319</v>
      </c>
      <c r="D12" s="4" t="inlineStr">
        <is>
          <t xml:space="preserve"> </t>
        </is>
      </c>
    </row>
    <row r="13">
      <c r="A13" s="4" t="inlineStr">
        <is>
          <t>Commitments and contingencies</t>
        </is>
      </c>
      <c r="B13" s="4" t="inlineStr">
        <is>
          <t xml:space="preserve"> </t>
        </is>
      </c>
      <c r="C13" s="4" t="inlineStr">
        <is>
          <t xml:space="preserve"> </t>
        </is>
      </c>
      <c r="D13" s="4" t="inlineStr">
        <is>
          <t xml:space="preserve"> </t>
        </is>
      </c>
    </row>
    <row r="14">
      <c r="A14" s="4" t="inlineStr">
        <is>
          <t>Additional paid-in capital</t>
        </is>
      </c>
      <c r="B14" s="7" t="n">
        <v>2300.8</v>
      </c>
      <c r="C14" s="6" t="n">
        <v>3893</v>
      </c>
      <c r="D14" s="4" t="inlineStr">
        <is>
          <t xml:space="preserve"> </t>
        </is>
      </c>
    </row>
    <row r="15">
      <c r="A15" s="4" t="inlineStr">
        <is>
          <t>Accumulated earnings</t>
        </is>
      </c>
      <c r="B15" s="7" t="n">
        <v>19617.7</v>
      </c>
      <c r="C15" s="7" t="n">
        <v>18144.5</v>
      </c>
      <c r="D15" s="4" t="inlineStr">
        <is>
          <t xml:space="preserve"> </t>
        </is>
      </c>
    </row>
    <row r="16">
      <c r="A16" s="4" t="inlineStr">
        <is>
          <t>Accumulated other comprehensive earnings, net of taxes</t>
        </is>
      </c>
      <c r="B16" s="7" t="n">
        <v>513.4</v>
      </c>
      <c r="C16" s="7" t="n">
        <v>3892.2</v>
      </c>
      <c r="D16" s="4" t="inlineStr">
        <is>
          <t xml:space="preserve"> </t>
        </is>
      </c>
    </row>
    <row r="17">
      <c r="A17" s="4" t="inlineStr">
        <is>
          <t>Treasury shares, at cost</t>
        </is>
      </c>
      <c r="B17" s="7" t="n">
        <v>-0.1</v>
      </c>
      <c r="C17" s="7" t="n">
        <v>-0.1</v>
      </c>
      <c r="D17" s="4" t="inlineStr">
        <is>
          <t xml:space="preserve"> </t>
        </is>
      </c>
    </row>
    <row r="18">
      <c r="A18" s="4" t="inlineStr">
        <is>
          <t>Total Liberty Global shareholders</t>
        </is>
      </c>
      <c r="B18" s="7" t="n">
        <v>22436.4</v>
      </c>
      <c r="C18" s="7" t="n">
        <v>25934.9</v>
      </c>
      <c r="D18" s="4" t="inlineStr">
        <is>
          <t xml:space="preserve"> </t>
        </is>
      </c>
    </row>
    <row r="19">
      <c r="A19" s="4" t="inlineStr">
        <is>
          <t>Total liabilities and equity</t>
        </is>
      </c>
      <c r="B19" s="6" t="n">
        <v>42895</v>
      </c>
      <c r="C19" s="6" t="n">
        <v>46917</v>
      </c>
      <c r="D19" s="4" t="inlineStr">
        <is>
          <t xml:space="preserve"> </t>
        </is>
      </c>
    </row>
    <row r="20">
      <c r="A20" s="4" t="inlineStr">
        <is>
          <t>Liberty Global Plc</t>
        </is>
      </c>
      <c r="B20" s="4" t="inlineStr">
        <is>
          <t xml:space="preserve"> </t>
        </is>
      </c>
      <c r="C20" s="4" t="inlineStr">
        <is>
          <t xml:space="preserve"> </t>
        </is>
      </c>
      <c r="D20" s="4" t="inlineStr">
        <is>
          <t xml:space="preserve"> </t>
        </is>
      </c>
    </row>
    <row r="21">
      <c r="A21" s="3" t="inlineStr">
        <is>
          <t>Current assets:</t>
        </is>
      </c>
      <c r="B21" s="4" t="inlineStr">
        <is>
          <t xml:space="preserve"> </t>
        </is>
      </c>
      <c r="C21" s="4" t="inlineStr">
        <is>
          <t xml:space="preserve"> </t>
        </is>
      </c>
      <c r="D21" s="4" t="inlineStr">
        <is>
          <t xml:space="preserve"> </t>
        </is>
      </c>
    </row>
    <row r="22">
      <c r="A22" s="4" t="inlineStr">
        <is>
          <t>Cash and cash equivalents</t>
        </is>
      </c>
      <c r="B22" s="7" t="n">
        <v>1.8</v>
      </c>
      <c r="C22" s="7" t="n">
        <v>1.7</v>
      </c>
      <c r="D22" s="5" t="n">
        <v>33.1</v>
      </c>
    </row>
    <row r="23">
      <c r="A23" s="4" t="inlineStr">
        <is>
          <t>Other receivables — related-party</t>
        </is>
      </c>
      <c r="B23" s="7" t="n">
        <v>89.8</v>
      </c>
      <c r="C23" s="7" t="n">
        <v>31.3</v>
      </c>
      <c r="D23" s="4" t="inlineStr">
        <is>
          <t xml:space="preserve"> </t>
        </is>
      </c>
    </row>
    <row r="24">
      <c r="A24" s="4" t="inlineStr">
        <is>
          <t>Current notes receivable — related-party</t>
        </is>
      </c>
      <c r="B24" s="7" t="n">
        <v>0.8</v>
      </c>
      <c r="C24" s="7" t="n">
        <v>0.8</v>
      </c>
      <c r="D24" s="4" t="inlineStr">
        <is>
          <t xml:space="preserve"> </t>
        </is>
      </c>
    </row>
    <row r="25">
      <c r="A25" s="4" t="inlineStr">
        <is>
          <t>Other current assets</t>
        </is>
      </c>
      <c r="B25" s="7" t="n">
        <v>7.5</v>
      </c>
      <c r="C25" s="7" t="n">
        <v>30.5</v>
      </c>
      <c r="D25" s="4" t="inlineStr">
        <is>
          <t xml:space="preserve"> </t>
        </is>
      </c>
    </row>
    <row r="26">
      <c r="A26" s="4" t="inlineStr">
        <is>
          <t>Total current assets</t>
        </is>
      </c>
      <c r="B26" s="7" t="n">
        <v>99.90000000000001</v>
      </c>
      <c r="C26" s="7" t="n">
        <v>64.3</v>
      </c>
      <c r="D26" s="4" t="inlineStr">
        <is>
          <t xml:space="preserve"> </t>
        </is>
      </c>
    </row>
    <row r="27">
      <c r="A27" s="4" t="inlineStr">
        <is>
          <t>Long-term notes receivable — related-party</t>
        </is>
      </c>
      <c r="B27" s="6" t="n">
        <v>190</v>
      </c>
      <c r="C27" s="7" t="n">
        <v>455.4</v>
      </c>
      <c r="D27" s="4" t="inlineStr">
        <is>
          <t xml:space="preserve"> </t>
        </is>
      </c>
    </row>
    <row r="28">
      <c r="A28" s="4" t="inlineStr">
        <is>
          <t>Investments in consolidated subsidiaries, including intercompany balances</t>
        </is>
      </c>
      <c r="B28" s="7" t="n">
        <v>51050.7</v>
      </c>
      <c r="C28" s="7" t="n">
        <v>52617.8</v>
      </c>
      <c r="D28" s="4" t="inlineStr">
        <is>
          <t xml:space="preserve"> </t>
        </is>
      </c>
    </row>
    <row r="29">
      <c r="A29" s="4" t="inlineStr">
        <is>
          <t>Other assets, net</t>
        </is>
      </c>
      <c r="B29" s="7" t="n">
        <v>16.8</v>
      </c>
      <c r="C29" s="7" t="n">
        <v>6.7</v>
      </c>
      <c r="D29" s="4" t="inlineStr">
        <is>
          <t xml:space="preserve"> </t>
        </is>
      </c>
    </row>
    <row r="30">
      <c r="A30" s="4" t="inlineStr">
        <is>
          <t>Total assets</t>
        </is>
      </c>
      <c r="B30" s="7" t="n">
        <v>51357.4</v>
      </c>
      <c r="C30" s="7" t="n">
        <v>53144.2</v>
      </c>
      <c r="D30" s="4" t="inlineStr">
        <is>
          <t xml:space="preserve"> </t>
        </is>
      </c>
    </row>
    <row r="31">
      <c r="A31" s="3" t="inlineStr">
        <is>
          <t>Current liabilities:</t>
        </is>
      </c>
      <c r="B31" s="4" t="inlineStr">
        <is>
          <t xml:space="preserve"> </t>
        </is>
      </c>
      <c r="C31" s="4" t="inlineStr">
        <is>
          <t xml:space="preserve"> </t>
        </is>
      </c>
      <c r="D31" s="4" t="inlineStr">
        <is>
          <t xml:space="preserve"> </t>
        </is>
      </c>
    </row>
    <row r="32">
      <c r="A32" s="4" t="inlineStr">
        <is>
          <t>Accounts payable</t>
        </is>
      </c>
      <c r="B32" s="7" t="n">
        <v>1.1</v>
      </c>
      <c r="C32" s="7" t="n">
        <v>1.1</v>
      </c>
      <c r="D32" s="4" t="inlineStr">
        <is>
          <t xml:space="preserve"> </t>
        </is>
      </c>
    </row>
    <row r="33">
      <c r="A33" s="4" t="inlineStr">
        <is>
          <t>Other payables — related-party</t>
        </is>
      </c>
      <c r="B33" s="7" t="n">
        <v>78.5</v>
      </c>
      <c r="C33" s="6" t="n">
        <v>72</v>
      </c>
      <c r="D33" s="4" t="inlineStr">
        <is>
          <t xml:space="preserve"> </t>
        </is>
      </c>
    </row>
    <row r="34">
      <c r="A34" s="4" t="inlineStr">
        <is>
          <t>Other current liabilities — related-party</t>
        </is>
      </c>
      <c r="B34" s="7" t="n">
        <v>0.6</v>
      </c>
      <c r="C34" s="6" t="n">
        <v>0</v>
      </c>
      <c r="D34" s="4" t="inlineStr">
        <is>
          <t xml:space="preserve"> </t>
        </is>
      </c>
    </row>
    <row r="35">
      <c r="A35" s="4" t="inlineStr">
        <is>
          <t>Current portion of notes payable — related-party</t>
        </is>
      </c>
      <c r="B35" s="7" t="n">
        <v>12590.2</v>
      </c>
      <c r="C35" s="7" t="n">
        <v>11281.7</v>
      </c>
      <c r="D35" s="4" t="inlineStr">
        <is>
          <t xml:space="preserve"> </t>
        </is>
      </c>
    </row>
    <row r="36">
      <c r="A36" s="4" t="inlineStr">
        <is>
          <t>Other accrued and current liabilities</t>
        </is>
      </c>
      <c r="B36" s="6" t="n">
        <v>25</v>
      </c>
      <c r="C36" s="7" t="n">
        <v>23.9</v>
      </c>
      <c r="D36" s="4" t="inlineStr">
        <is>
          <t xml:space="preserve"> </t>
        </is>
      </c>
    </row>
    <row r="37">
      <c r="A37" s="4" t="inlineStr">
        <is>
          <t>Current liabilities</t>
        </is>
      </c>
      <c r="B37" s="7" t="n">
        <v>12695.4</v>
      </c>
      <c r="C37" s="7" t="n">
        <v>11378.7</v>
      </c>
      <c r="D37" s="4" t="inlineStr">
        <is>
          <t xml:space="preserve"> </t>
        </is>
      </c>
    </row>
    <row r="38">
      <c r="A38" s="4" t="inlineStr">
        <is>
          <t>Long-term notes payable — related-party</t>
        </is>
      </c>
      <c r="B38" s="7" t="n">
        <v>16200.9</v>
      </c>
      <c r="C38" s="7" t="n">
        <v>15822.5</v>
      </c>
      <c r="D38" s="4" t="inlineStr">
        <is>
          <t xml:space="preserve"> </t>
        </is>
      </c>
    </row>
    <row r="39">
      <c r="A39" s="4" t="inlineStr">
        <is>
          <t>Other long-term liabilities</t>
        </is>
      </c>
      <c r="B39" s="7" t="n">
        <v>24.7</v>
      </c>
      <c r="C39" s="7" t="n">
        <v>8.1</v>
      </c>
      <c r="D39" s="4" t="inlineStr">
        <is>
          <t xml:space="preserve"> </t>
        </is>
      </c>
    </row>
    <row r="40">
      <c r="A40" s="4" t="inlineStr">
        <is>
          <t>Total liabilities</t>
        </is>
      </c>
      <c r="B40" s="6" t="n">
        <v>28921</v>
      </c>
      <c r="C40" s="7" t="n">
        <v>27209.3</v>
      </c>
      <c r="D40" s="4" t="inlineStr">
        <is>
          <t xml:space="preserve"> </t>
        </is>
      </c>
    </row>
    <row r="41">
      <c r="A41" s="4" t="inlineStr">
        <is>
          <t>Commitments and contingencies</t>
        </is>
      </c>
      <c r="B41" s="4" t="inlineStr">
        <is>
          <t xml:space="preserve"> </t>
        </is>
      </c>
      <c r="C41" s="4" t="inlineStr">
        <is>
          <t xml:space="preserve"> </t>
        </is>
      </c>
      <c r="D41" s="4" t="inlineStr">
        <is>
          <t xml:space="preserve"> </t>
        </is>
      </c>
    </row>
    <row r="42">
      <c r="A42" s="4" t="inlineStr">
        <is>
          <t>Additional paid-in capital</t>
        </is>
      </c>
      <c r="B42" s="7" t="n">
        <v>2300.8</v>
      </c>
      <c r="C42" s="6" t="n">
        <v>3893</v>
      </c>
      <c r="D42" s="4" t="inlineStr">
        <is>
          <t xml:space="preserve"> </t>
        </is>
      </c>
    </row>
    <row r="43">
      <c r="A43" s="4" t="inlineStr">
        <is>
          <t>Accumulated earnings</t>
        </is>
      </c>
      <c r="B43" s="7" t="n">
        <v>19617.7</v>
      </c>
      <c r="C43" s="7" t="n">
        <v>18144.5</v>
      </c>
      <c r="D43" s="4" t="inlineStr">
        <is>
          <t xml:space="preserve"> </t>
        </is>
      </c>
    </row>
    <row r="44">
      <c r="A44" s="4" t="inlineStr">
        <is>
          <t>Accumulated other comprehensive earnings, net of taxes</t>
        </is>
      </c>
      <c r="B44" s="7" t="n">
        <v>513.4</v>
      </c>
      <c r="C44" s="7" t="n">
        <v>3892.2</v>
      </c>
      <c r="D44" s="4" t="inlineStr">
        <is>
          <t xml:space="preserve"> </t>
        </is>
      </c>
    </row>
    <row r="45">
      <c r="A45" s="4" t="inlineStr">
        <is>
          <t>Treasury shares, at cost</t>
        </is>
      </c>
      <c r="B45" s="7" t="n">
        <v>-0.1</v>
      </c>
      <c r="C45" s="7" t="n">
        <v>-0.1</v>
      </c>
      <c r="D45" s="4" t="inlineStr">
        <is>
          <t xml:space="preserve"> </t>
        </is>
      </c>
    </row>
    <row r="46">
      <c r="A46" s="4" t="inlineStr">
        <is>
          <t>Total Liberty Global shareholders</t>
        </is>
      </c>
      <c r="B46" s="7" t="n">
        <v>22436.4</v>
      </c>
      <c r="C46" s="7" t="n">
        <v>25934.9</v>
      </c>
      <c r="D46" s="4" t="inlineStr">
        <is>
          <t xml:space="preserve"> </t>
        </is>
      </c>
    </row>
    <row r="47">
      <c r="A47" s="4" t="inlineStr">
        <is>
          <t>Total liabilities and equity</t>
        </is>
      </c>
      <c r="B47" s="7" t="n">
        <v>51357.4</v>
      </c>
      <c r="C47" s="7" t="n">
        <v>53144.2</v>
      </c>
      <c r="D47" s="4" t="inlineStr">
        <is>
          <t xml:space="preserve"> </t>
        </is>
      </c>
    </row>
    <row r="48">
      <c r="A48" s="4" t="inlineStr">
        <is>
          <t>Class A</t>
        </is>
      </c>
      <c r="B48" s="4" t="inlineStr">
        <is>
          <t xml:space="preserve"> </t>
        </is>
      </c>
      <c r="C48" s="4" t="inlineStr">
        <is>
          <t xml:space="preserve"> </t>
        </is>
      </c>
      <c r="D48" s="4" t="inlineStr">
        <is>
          <t xml:space="preserve"> </t>
        </is>
      </c>
    </row>
    <row r="49">
      <c r="A49" s="3" t="inlineStr">
        <is>
          <t>Current liabilities:</t>
        </is>
      </c>
      <c r="B49" s="4" t="inlineStr">
        <is>
          <t xml:space="preserve"> </t>
        </is>
      </c>
      <c r="C49" s="4" t="inlineStr">
        <is>
          <t xml:space="preserve"> </t>
        </is>
      </c>
      <c r="D49" s="4" t="inlineStr">
        <is>
          <t xml:space="preserve"> </t>
        </is>
      </c>
    </row>
    <row r="50">
      <c r="A50" s="4" t="inlineStr">
        <is>
          <t>Common stock</t>
        </is>
      </c>
      <c r="B50" s="7" t="n">
        <v>1.8</v>
      </c>
      <c r="C50" s="7" t="n">
        <v>1.8</v>
      </c>
      <c r="D50" s="4" t="inlineStr">
        <is>
          <t xml:space="preserve"> </t>
        </is>
      </c>
    </row>
    <row r="51">
      <c r="A51" s="4" t="inlineStr">
        <is>
          <t>Class A | Liberty Global Plc</t>
        </is>
      </c>
      <c r="B51" s="4" t="inlineStr">
        <is>
          <t xml:space="preserve"> </t>
        </is>
      </c>
      <c r="C51" s="4" t="inlineStr">
        <is>
          <t xml:space="preserve"> </t>
        </is>
      </c>
      <c r="D51" s="4" t="inlineStr">
        <is>
          <t xml:space="preserve"> </t>
        </is>
      </c>
    </row>
    <row r="52">
      <c r="A52" s="3" t="inlineStr">
        <is>
          <t>Current liabilities:</t>
        </is>
      </c>
      <c r="B52" s="4" t="inlineStr">
        <is>
          <t xml:space="preserve"> </t>
        </is>
      </c>
      <c r="C52" s="4" t="inlineStr">
        <is>
          <t xml:space="preserve"> </t>
        </is>
      </c>
      <c r="D52" s="4" t="inlineStr">
        <is>
          <t xml:space="preserve"> </t>
        </is>
      </c>
    </row>
    <row r="53">
      <c r="A53" s="4" t="inlineStr">
        <is>
          <t>Common stock</t>
        </is>
      </c>
      <c r="B53" s="7" t="n">
        <v>1.8</v>
      </c>
      <c r="C53" s="7" t="n">
        <v>1.8</v>
      </c>
      <c r="D53" s="4" t="inlineStr">
        <is>
          <t xml:space="preserve"> </t>
        </is>
      </c>
    </row>
    <row r="54">
      <c r="A54" s="4" t="inlineStr">
        <is>
          <t>Class B</t>
        </is>
      </c>
      <c r="B54" s="4" t="inlineStr">
        <is>
          <t xml:space="preserve"> </t>
        </is>
      </c>
      <c r="C54" s="4" t="inlineStr">
        <is>
          <t xml:space="preserve"> </t>
        </is>
      </c>
      <c r="D54" s="4" t="inlineStr">
        <is>
          <t xml:space="preserve"> </t>
        </is>
      </c>
    </row>
    <row r="55">
      <c r="A55" s="3" t="inlineStr">
        <is>
          <t>Current liabilities:</t>
        </is>
      </c>
      <c r="B55" s="4" t="inlineStr">
        <is>
          <t xml:space="preserve"> </t>
        </is>
      </c>
      <c r="C55" s="4" t="inlineStr">
        <is>
          <t xml:space="preserve"> </t>
        </is>
      </c>
      <c r="D55" s="4" t="inlineStr">
        <is>
          <t xml:space="preserve"> </t>
        </is>
      </c>
    </row>
    <row r="56">
      <c r="A56" s="4" t="inlineStr">
        <is>
          <t>Common stock</t>
        </is>
      </c>
      <c r="B56" s="7" t="n">
        <v>0.1</v>
      </c>
      <c r="C56" s="7" t="n">
        <v>0.1</v>
      </c>
      <c r="D56" s="4" t="inlineStr">
        <is>
          <t xml:space="preserve"> </t>
        </is>
      </c>
    </row>
    <row r="57">
      <c r="A57" s="4" t="inlineStr">
        <is>
          <t>Class B | Liberty Global Plc</t>
        </is>
      </c>
      <c r="B57" s="4" t="inlineStr">
        <is>
          <t xml:space="preserve"> </t>
        </is>
      </c>
      <c r="C57" s="4" t="inlineStr">
        <is>
          <t xml:space="preserve"> </t>
        </is>
      </c>
      <c r="D57" s="4" t="inlineStr">
        <is>
          <t xml:space="preserve"> </t>
        </is>
      </c>
    </row>
    <row r="58">
      <c r="A58" s="3" t="inlineStr">
        <is>
          <t>Current liabilities:</t>
        </is>
      </c>
      <c r="B58" s="4" t="inlineStr">
        <is>
          <t xml:space="preserve"> </t>
        </is>
      </c>
      <c r="C58" s="4" t="inlineStr">
        <is>
          <t xml:space="preserve"> </t>
        </is>
      </c>
      <c r="D58" s="4" t="inlineStr">
        <is>
          <t xml:space="preserve"> </t>
        </is>
      </c>
    </row>
    <row r="59">
      <c r="A59" s="4" t="inlineStr">
        <is>
          <t>Common stock</t>
        </is>
      </c>
      <c r="B59" s="7" t="n">
        <v>0.1</v>
      </c>
      <c r="C59" s="7" t="n">
        <v>0.1</v>
      </c>
      <c r="D59" s="4" t="inlineStr">
        <is>
          <t xml:space="preserve"> </t>
        </is>
      </c>
    </row>
    <row r="60">
      <c r="A60" s="4" t="inlineStr">
        <is>
          <t>Class C</t>
        </is>
      </c>
      <c r="B60" s="4" t="inlineStr">
        <is>
          <t xml:space="preserve"> </t>
        </is>
      </c>
      <c r="C60" s="4" t="inlineStr">
        <is>
          <t xml:space="preserve"> </t>
        </is>
      </c>
      <c r="D60" s="4" t="inlineStr">
        <is>
          <t xml:space="preserve"> </t>
        </is>
      </c>
    </row>
    <row r="61">
      <c r="A61" s="3" t="inlineStr">
        <is>
          <t>Current liabilities:</t>
        </is>
      </c>
      <c r="B61" s="4" t="inlineStr">
        <is>
          <t xml:space="preserve"> </t>
        </is>
      </c>
      <c r="C61" s="4" t="inlineStr">
        <is>
          <t xml:space="preserve"> </t>
        </is>
      </c>
      <c r="D61" s="4" t="inlineStr">
        <is>
          <t xml:space="preserve"> </t>
        </is>
      </c>
    </row>
    <row r="62">
      <c r="A62" s="4" t="inlineStr">
        <is>
          <t>Common stock</t>
        </is>
      </c>
      <c r="B62" s="7" t="n">
        <v>2.7</v>
      </c>
      <c r="C62" s="7" t="n">
        <v>3.4</v>
      </c>
      <c r="D62" s="4" t="inlineStr">
        <is>
          <t xml:space="preserve"> </t>
        </is>
      </c>
    </row>
    <row r="63">
      <c r="A63" s="4" t="inlineStr">
        <is>
          <t>Class C | Liberty Global Plc</t>
        </is>
      </c>
      <c r="B63" s="4" t="inlineStr">
        <is>
          <t xml:space="preserve"> </t>
        </is>
      </c>
      <c r="C63" s="4" t="inlineStr">
        <is>
          <t xml:space="preserve"> </t>
        </is>
      </c>
      <c r="D63" s="4" t="inlineStr">
        <is>
          <t xml:space="preserve"> </t>
        </is>
      </c>
    </row>
    <row r="64">
      <c r="A64" s="3" t="inlineStr">
        <is>
          <t>Current liabilities:</t>
        </is>
      </c>
      <c r="B64" s="4" t="inlineStr">
        <is>
          <t xml:space="preserve"> </t>
        </is>
      </c>
      <c r="C64" s="4" t="inlineStr">
        <is>
          <t xml:space="preserve"> </t>
        </is>
      </c>
      <c r="D64" s="4" t="inlineStr">
        <is>
          <t xml:space="preserve"> </t>
        </is>
      </c>
    </row>
    <row r="65">
      <c r="A65" s="4" t="inlineStr">
        <is>
          <t>Common stock</t>
        </is>
      </c>
      <c r="B65" s="5" t="n">
        <v>2.7</v>
      </c>
      <c r="C65" s="5" t="n">
        <v>3.4</v>
      </c>
      <c r="D6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Parent Company Information) CONDENSED BALANCE SHEET - Additional Information (Details) - $ / shares</t>
        </is>
      </c>
      <c r="B1" s="2" t="inlineStr">
        <is>
          <t>Dec. 31, 2022</t>
        </is>
      </c>
      <c r="C1" s="2" t="inlineStr">
        <is>
          <t>Dec. 31, 2021</t>
        </is>
      </c>
    </row>
    <row r="2">
      <c r="A2" s="4" t="inlineStr">
        <is>
          <t>Class A</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Common stock, nominal value (in dollars per share)</t>
        </is>
      </c>
      <c r="B4" s="9" t="n">
        <v>0.01</v>
      </c>
      <c r="C4" s="9" t="n">
        <v>0.01</v>
      </c>
    </row>
    <row r="5">
      <c r="A5" s="4" t="inlineStr">
        <is>
          <t>Common stock, issued (in shares)</t>
        </is>
      </c>
      <c r="B5" s="6" t="n">
        <v>171917370</v>
      </c>
      <c r="C5" s="6" t="n">
        <v>174310558</v>
      </c>
    </row>
    <row r="6">
      <c r="A6" s="4" t="inlineStr">
        <is>
          <t>Common stock, outstanding (in shares)</t>
        </is>
      </c>
      <c r="B6" s="6" t="n">
        <v>171917370</v>
      </c>
      <c r="C6" s="6" t="n">
        <v>174310558</v>
      </c>
    </row>
    <row r="7">
      <c r="A7" s="4" t="inlineStr">
        <is>
          <t>Class B</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Common stock, nominal value (in dollars per share)</t>
        </is>
      </c>
      <c r="B9" s="9" t="n">
        <v>0.01</v>
      </c>
      <c r="C9" s="9" t="n">
        <v>0.01</v>
      </c>
    </row>
    <row r="10">
      <c r="A10" s="4" t="inlineStr">
        <is>
          <t>Common stock, issued (in shares)</t>
        </is>
      </c>
      <c r="B10" s="6" t="n">
        <v>12994000</v>
      </c>
      <c r="C10" s="6" t="n">
        <v>12930839</v>
      </c>
    </row>
    <row r="11">
      <c r="A11" s="4" t="inlineStr">
        <is>
          <t>Common stock, outstanding (in shares)</t>
        </is>
      </c>
      <c r="B11" s="6" t="n">
        <v>12994000</v>
      </c>
      <c r="C11" s="6" t="n">
        <v>12930839</v>
      </c>
    </row>
    <row r="12">
      <c r="A12" s="4" t="inlineStr">
        <is>
          <t>Class C</t>
        </is>
      </c>
      <c r="B12" s="4" t="inlineStr">
        <is>
          <t xml:space="preserve"> </t>
        </is>
      </c>
      <c r="C12" s="4" t="inlineStr">
        <is>
          <t xml:space="preserve"> </t>
        </is>
      </c>
    </row>
    <row r="13">
      <c r="A13" s="3" t="inlineStr">
        <is>
          <t>Condensed Financial Statements, Captions [Line Items]</t>
        </is>
      </c>
      <c r="B13" s="4" t="inlineStr">
        <is>
          <t xml:space="preserve"> </t>
        </is>
      </c>
      <c r="C13" s="4" t="inlineStr">
        <is>
          <t xml:space="preserve"> </t>
        </is>
      </c>
    </row>
    <row r="14">
      <c r="A14" s="4" t="inlineStr">
        <is>
          <t>Common stock, nominal value (in dollars per share)</t>
        </is>
      </c>
      <c r="B14" s="9" t="n">
        <v>0.01</v>
      </c>
      <c r="C14" s="9" t="n">
        <v>0.01</v>
      </c>
    </row>
    <row r="15">
      <c r="A15" s="4" t="inlineStr">
        <is>
          <t>Common stock, issued (in shares)</t>
        </is>
      </c>
      <c r="B15" s="6" t="n">
        <v>274436585</v>
      </c>
      <c r="C15" s="6" t="n">
        <v>340114729</v>
      </c>
    </row>
    <row r="16">
      <c r="A16" s="4" t="inlineStr">
        <is>
          <t>Common stock, outstanding (in shares)</t>
        </is>
      </c>
      <c r="B16" s="6" t="n">
        <v>274436585</v>
      </c>
      <c r="C16" s="6" t="n">
        <v>34011472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Company Information) CONDENSED STATEMENT OF OPERATIONS (Details) - USD ($) $ in Millions</t>
        </is>
      </c>
      <c r="B1" s="2" t="inlineStr">
        <is>
          <t>12 Months Ended</t>
        </is>
      </c>
    </row>
    <row r="2">
      <c r="B2" s="2" t="inlineStr">
        <is>
          <t>Dec. 31, 2022</t>
        </is>
      </c>
      <c r="C2" s="2" t="inlineStr">
        <is>
          <t>Dec. 31, 2021</t>
        </is>
      </c>
      <c r="D2" s="2" t="inlineStr">
        <is>
          <t>Dec. 31, 2020</t>
        </is>
      </c>
    </row>
    <row r="3">
      <c r="A3" s="3" t="inlineStr">
        <is>
          <t>Operating costs and expenses:</t>
        </is>
      </c>
      <c r="B3" s="4" t="inlineStr">
        <is>
          <t xml:space="preserve"> </t>
        </is>
      </c>
      <c r="C3" s="4" t="inlineStr">
        <is>
          <t xml:space="preserve"> </t>
        </is>
      </c>
      <c r="D3" s="4" t="inlineStr">
        <is>
          <t xml:space="preserve"> </t>
        </is>
      </c>
    </row>
    <row r="4">
      <c r="A4" s="4" t="inlineStr">
        <is>
          <t>Selling, general and administrative (including share-based compensation)</t>
        </is>
      </c>
      <c r="B4" s="5" t="n">
        <v>1618.5</v>
      </c>
      <c r="C4" s="5" t="n">
        <v>2154.1</v>
      </c>
      <c r="D4" s="8" t="n">
        <v>2150</v>
      </c>
    </row>
    <row r="5">
      <c r="A5" s="4" t="inlineStr">
        <is>
          <t>Depreciation and amortization</t>
        </is>
      </c>
      <c r="B5" s="7" t="n">
        <v>2171.4</v>
      </c>
      <c r="C5" s="7" t="n">
        <v>2353.7</v>
      </c>
      <c r="D5" s="7" t="n">
        <v>2227.2</v>
      </c>
    </row>
    <row r="6">
      <c r="A6" s="4" t="inlineStr">
        <is>
          <t>Operating income</t>
        </is>
      </c>
      <c r="B6" s="7" t="n">
        <v>146.8</v>
      </c>
      <c r="C6" s="7" t="n">
        <v>1320.3</v>
      </c>
      <c r="D6" s="7" t="n">
        <v>2030.9</v>
      </c>
    </row>
    <row r="7">
      <c r="A7" s="3" t="inlineStr">
        <is>
          <t>Non-operating income (expense):</t>
        </is>
      </c>
      <c r="B7" s="4" t="inlineStr">
        <is>
          <t xml:space="preserve"> </t>
        </is>
      </c>
      <c r="C7" s="4" t="inlineStr">
        <is>
          <t xml:space="preserve"> </t>
        </is>
      </c>
      <c r="D7" s="4" t="inlineStr">
        <is>
          <t xml:space="preserve"> </t>
        </is>
      </c>
    </row>
    <row r="8">
      <c r="A8" s="4" t="inlineStr">
        <is>
          <t>Foreign currency transaction gains (losses), net</t>
        </is>
      </c>
      <c r="B8" s="7" t="n">
        <v>1407.2</v>
      </c>
      <c r="C8" s="7" t="n">
        <v>1324.5</v>
      </c>
      <c r="D8" s="7" t="n">
        <v>-1409.3</v>
      </c>
    </row>
    <row r="9">
      <c r="A9" s="4" t="inlineStr">
        <is>
          <t>Realized and unrealized gains (losses) on derivative instruments, net (note 8)</t>
        </is>
      </c>
      <c r="B9" s="7" t="n">
        <v>1191.7</v>
      </c>
      <c r="C9" s="7" t="n">
        <v>622.9</v>
      </c>
      <c r="D9" s="7" t="n">
        <v>-878.7</v>
      </c>
    </row>
    <row r="10">
      <c r="A10" s="4" t="inlineStr">
        <is>
          <t>Other income, net</t>
        </is>
      </c>
      <c r="B10" s="7" t="n">
        <v>134.4</v>
      </c>
      <c r="C10" s="7" t="n">
        <v>44.9</v>
      </c>
      <c r="D10" s="7" t="n">
        <v>76.2</v>
      </c>
    </row>
    <row r="11">
      <c r="A11" s="4" t="inlineStr">
        <is>
          <t>Non-operating income (expense)</t>
        </is>
      </c>
      <c r="B11" s="7" t="n">
        <v>1277.4</v>
      </c>
      <c r="C11" s="7" t="n">
        <v>12680.5</v>
      </c>
      <c r="D11" s="7" t="n">
        <v>-3831.9</v>
      </c>
    </row>
    <row r="12">
      <c r="A12" s="4" t="inlineStr">
        <is>
          <t>Income tax benefit (expense)</t>
        </is>
      </c>
      <c r="B12" s="7" t="n">
        <v>-318.9</v>
      </c>
      <c r="C12" s="7" t="n">
        <v>-473.3</v>
      </c>
      <c r="D12" s="7" t="n">
        <v>275.9</v>
      </c>
    </row>
    <row r="13">
      <c r="A13" s="4" t="inlineStr">
        <is>
          <t>Net earnings (loss)</t>
        </is>
      </c>
      <c r="B13" s="7" t="n">
        <v>1473.2</v>
      </c>
      <c r="C13" s="7" t="n">
        <v>13426.8</v>
      </c>
      <c r="D13" s="6" t="n">
        <v>-1628</v>
      </c>
    </row>
    <row r="14">
      <c r="A14" s="4" t="inlineStr">
        <is>
          <t>Liberty Global Plc</t>
        </is>
      </c>
      <c r="B14" s="4" t="inlineStr">
        <is>
          <t xml:space="preserve"> </t>
        </is>
      </c>
      <c r="C14" s="4" t="inlineStr">
        <is>
          <t xml:space="preserve"> </t>
        </is>
      </c>
      <c r="D14" s="4" t="inlineStr">
        <is>
          <t xml:space="preserve"> </t>
        </is>
      </c>
    </row>
    <row r="15">
      <c r="A15" s="3" t="inlineStr">
        <is>
          <t>Operating costs and expenses:</t>
        </is>
      </c>
      <c r="B15" s="4" t="inlineStr">
        <is>
          <t xml:space="preserve"> </t>
        </is>
      </c>
      <c r="C15" s="4" t="inlineStr">
        <is>
          <t xml:space="preserve"> </t>
        </is>
      </c>
      <c r="D15" s="4" t="inlineStr">
        <is>
          <t xml:space="preserve"> </t>
        </is>
      </c>
    </row>
    <row r="16">
      <c r="A16" s="4" t="inlineStr">
        <is>
          <t>Selling, general and administrative (including share-based compensation)</t>
        </is>
      </c>
      <c r="B16" s="7" t="n">
        <v>55.7</v>
      </c>
      <c r="C16" s="7" t="n">
        <v>77.59999999999999</v>
      </c>
      <c r="D16" s="7" t="n">
        <v>58.8</v>
      </c>
    </row>
    <row r="17">
      <c r="A17" s="4" t="inlineStr">
        <is>
          <t>Related-party fees and allocations</t>
        </is>
      </c>
      <c r="B17" s="7" t="n">
        <v>239.3</v>
      </c>
      <c r="C17" s="7" t="n">
        <v>182.5</v>
      </c>
      <c r="D17" s="6" t="n">
        <v>36</v>
      </c>
    </row>
    <row r="18">
      <c r="A18" s="4" t="inlineStr">
        <is>
          <t>Depreciation and amortization</t>
        </is>
      </c>
      <c r="B18" s="7" t="n">
        <v>1.2</v>
      </c>
      <c r="C18" s="7" t="n">
        <v>1.4</v>
      </c>
      <c r="D18" s="7" t="n">
        <v>1.4</v>
      </c>
    </row>
    <row r="19">
      <c r="A19" s="4" t="inlineStr">
        <is>
          <t>Operating income</t>
        </is>
      </c>
      <c r="B19" s="7" t="n">
        <v>-296.2</v>
      </c>
      <c r="C19" s="7" t="n">
        <v>-261.5</v>
      </c>
      <c r="D19" s="7" t="n">
        <v>-96.2</v>
      </c>
    </row>
    <row r="20">
      <c r="A20" s="3" t="inlineStr">
        <is>
          <t>Non-operating income (expense):</t>
        </is>
      </c>
      <c r="B20" s="4" t="inlineStr">
        <is>
          <t xml:space="preserve"> </t>
        </is>
      </c>
      <c r="C20" s="4" t="inlineStr">
        <is>
          <t xml:space="preserve"> </t>
        </is>
      </c>
      <c r="D20" s="4" t="inlineStr">
        <is>
          <t xml:space="preserve"> </t>
        </is>
      </c>
    </row>
    <row r="21">
      <c r="A21" s="4" t="inlineStr">
        <is>
          <t>Interest expense — related-party</t>
        </is>
      </c>
      <c r="B21" s="7" t="n">
        <v>-1308.7</v>
      </c>
      <c r="C21" s="7" t="n">
        <v>-1185.6</v>
      </c>
      <c r="D21" s="7" t="n">
        <v>-1086.9</v>
      </c>
    </row>
    <row r="22">
      <c r="A22" s="4" t="inlineStr">
        <is>
          <t>Interest income — related-party</t>
        </is>
      </c>
      <c r="B22" s="7" t="n">
        <v>15.1</v>
      </c>
      <c r="C22" s="7" t="n">
        <v>31.7</v>
      </c>
      <c r="D22" s="7" t="n">
        <v>45.1</v>
      </c>
    </row>
    <row r="23">
      <c r="A23" s="4" t="inlineStr">
        <is>
          <t>Foreign currency transaction gains (losses), net</t>
        </is>
      </c>
      <c r="B23" s="7" t="n">
        <v>274.8</v>
      </c>
      <c r="C23" s="7" t="n">
        <v>317.7</v>
      </c>
      <c r="D23" s="7" t="n">
        <v>-330.2</v>
      </c>
    </row>
    <row r="24">
      <c r="A24" s="4" t="inlineStr">
        <is>
          <t>Realized and unrealized gains (losses) on derivative instruments, net (note 8)</t>
        </is>
      </c>
      <c r="B24" s="7" t="n">
        <v>61.5</v>
      </c>
      <c r="C24" s="6" t="n">
        <v>9</v>
      </c>
      <c r="D24" s="6" t="n">
        <v>0</v>
      </c>
    </row>
    <row r="25">
      <c r="A25" s="4" t="inlineStr">
        <is>
          <t>Other income, net</t>
        </is>
      </c>
      <c r="B25" s="7" t="n">
        <v>0.3</v>
      </c>
      <c r="C25" s="7" t="n">
        <v>0.1</v>
      </c>
      <c r="D25" s="7" t="n">
        <v>2.1</v>
      </c>
    </row>
    <row r="26">
      <c r="A26" s="4" t="inlineStr">
        <is>
          <t>Non-operating income (expense)</t>
        </is>
      </c>
      <c r="B26" s="6" t="n">
        <v>-957</v>
      </c>
      <c r="C26" s="7" t="n">
        <v>-827.1</v>
      </c>
      <c r="D26" s="7" t="n">
        <v>-1369.9</v>
      </c>
    </row>
    <row r="27">
      <c r="A27" s="4" t="inlineStr">
        <is>
          <t>Loss before income taxes and equity in earnings (loss) of consolidated subsidiaries, net</t>
        </is>
      </c>
      <c r="B27" s="7" t="n">
        <v>-1253.2</v>
      </c>
      <c r="C27" s="7" t="n">
        <v>-1088.6</v>
      </c>
      <c r="D27" s="7" t="n">
        <v>-1466.1</v>
      </c>
    </row>
    <row r="28">
      <c r="A28" s="4" t="inlineStr">
        <is>
          <t>Equity in earnings (loss) of consolidated subsidiaries, net</t>
        </is>
      </c>
      <c r="B28" s="7" t="n">
        <v>2726.4</v>
      </c>
      <c r="C28" s="7" t="n">
        <v>14530.5</v>
      </c>
      <c r="D28" s="6" t="n">
        <v>-401</v>
      </c>
    </row>
    <row r="29">
      <c r="A29" s="4" t="inlineStr">
        <is>
          <t>Income tax benefit (expense)</t>
        </is>
      </c>
      <c r="B29" s="6" t="n">
        <v>0</v>
      </c>
      <c r="C29" s="7" t="n">
        <v>-15.1</v>
      </c>
      <c r="D29" s="7" t="n">
        <v>239.1</v>
      </c>
    </row>
    <row r="30">
      <c r="A30" s="4" t="inlineStr">
        <is>
          <t>Net earnings (loss)</t>
        </is>
      </c>
      <c r="B30" s="5" t="n">
        <v>1473.2</v>
      </c>
      <c r="C30" s="5" t="n">
        <v>13426.8</v>
      </c>
      <c r="D30" s="8" t="n">
        <v>-162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Company Information) CONDENSED STATEMENT OF CASH FLOWS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1473.2</v>
      </c>
      <c r="C4" s="5" t="n">
        <v>13426.8</v>
      </c>
      <c r="D4" s="8" t="n">
        <v>-1628</v>
      </c>
    </row>
    <row r="5">
      <c r="A5" s="3" t="inlineStr">
        <is>
          <t>Adjustments to reconcile net earnings (loss) to net cash used by operating activities:</t>
        </is>
      </c>
      <c r="B5" s="4" t="inlineStr">
        <is>
          <t xml:space="preserve"> </t>
        </is>
      </c>
      <c r="C5" s="4" t="inlineStr">
        <is>
          <t xml:space="preserve"> </t>
        </is>
      </c>
      <c r="D5" s="4" t="inlineStr">
        <is>
          <t xml:space="preserve"> </t>
        </is>
      </c>
    </row>
    <row r="6">
      <c r="A6" s="4" t="inlineStr">
        <is>
          <t>Share-based compensation expense</t>
        </is>
      </c>
      <c r="B6" s="7" t="n">
        <v>192.1</v>
      </c>
      <c r="C6" s="7" t="n">
        <v>308.1</v>
      </c>
      <c r="D6" s="6" t="n">
        <v>348</v>
      </c>
    </row>
    <row r="7">
      <c r="A7" s="4" t="inlineStr">
        <is>
          <t>Depreciation and amortization</t>
        </is>
      </c>
      <c r="B7" s="7" t="n">
        <v>2171.4</v>
      </c>
      <c r="C7" s="7" t="n">
        <v>2353.7</v>
      </c>
      <c r="D7" s="7" t="n">
        <v>2227.2</v>
      </c>
    </row>
    <row r="8">
      <c r="A8" s="4" t="inlineStr">
        <is>
          <t>Realized and unrealized gains (losses) on derivative instruments, net (note 8)</t>
        </is>
      </c>
      <c r="B8" s="7" t="n">
        <v>-1191.7</v>
      </c>
      <c r="C8" s="7" t="n">
        <v>-622.9</v>
      </c>
      <c r="D8" s="7" t="n">
        <v>878.7</v>
      </c>
    </row>
    <row r="9">
      <c r="A9" s="4" t="inlineStr">
        <is>
          <t>Foreign currency transaction losses (gains), net</t>
        </is>
      </c>
      <c r="B9" s="7" t="n">
        <v>-1407.2</v>
      </c>
      <c r="C9" s="7" t="n">
        <v>-1324.5</v>
      </c>
      <c r="D9" s="7" t="n">
        <v>1409.3</v>
      </c>
    </row>
    <row r="10">
      <c r="A10" s="4" t="inlineStr">
        <is>
          <t>Deferred income tax expense (benefit)</t>
        </is>
      </c>
      <c r="B10" s="7" t="n">
        <v>172.5</v>
      </c>
      <c r="C10" s="7" t="n">
        <v>318.2</v>
      </c>
      <c r="D10" s="7" t="n">
        <v>-262.9</v>
      </c>
    </row>
    <row r="11">
      <c r="A11" s="3" t="inlineStr">
        <is>
          <t>Changes in operating assets and liabilities:</t>
        </is>
      </c>
      <c r="B11" s="4" t="inlineStr">
        <is>
          <t xml:space="preserve"> </t>
        </is>
      </c>
      <c r="C11" s="4" t="inlineStr">
        <is>
          <t xml:space="preserve"> </t>
        </is>
      </c>
      <c r="D11" s="4" t="inlineStr">
        <is>
          <t xml:space="preserve"> </t>
        </is>
      </c>
    </row>
    <row r="12">
      <c r="A12" s="4" t="inlineStr">
        <is>
          <t>Payables and accruals</t>
        </is>
      </c>
      <c r="B12" s="7" t="n">
        <v>-755.9</v>
      </c>
      <c r="C12" s="7" t="n">
        <v>-872.3</v>
      </c>
      <c r="D12" s="7" t="n">
        <v>-830.7</v>
      </c>
    </row>
    <row r="13">
      <c r="A13" s="4" t="inlineStr">
        <is>
          <t>Net cash provided by operating activities</t>
        </is>
      </c>
      <c r="B13" s="7" t="n">
        <v>2837.8</v>
      </c>
      <c r="C13" s="6" t="n">
        <v>3549</v>
      </c>
      <c r="D13" s="7" t="n">
        <v>4185.8</v>
      </c>
    </row>
    <row r="14">
      <c r="A14" s="3" t="inlineStr">
        <is>
          <t>Cash flows from investing activities:</t>
        </is>
      </c>
      <c r="B14" s="4" t="inlineStr">
        <is>
          <t xml:space="preserve"> </t>
        </is>
      </c>
      <c r="C14" s="4" t="inlineStr">
        <is>
          <t xml:space="preserve"> </t>
        </is>
      </c>
      <c r="D14" s="4" t="inlineStr">
        <is>
          <t xml:space="preserve"> </t>
        </is>
      </c>
    </row>
    <row r="15">
      <c r="A15" s="4" t="inlineStr">
        <is>
          <t>Cash released from (used to fund) the Vodafone Escrow Accounts, net</t>
        </is>
      </c>
      <c r="B15" s="7" t="n">
        <v>6.5</v>
      </c>
      <c r="C15" s="7" t="n">
        <v>214.9</v>
      </c>
      <c r="D15" s="7" t="n">
        <v>104.9</v>
      </c>
    </row>
    <row r="16">
      <c r="A16" s="4" t="inlineStr">
        <is>
          <t>Other investing activities, net</t>
        </is>
      </c>
      <c r="B16" s="6" t="n">
        <v>0</v>
      </c>
      <c r="C16" s="7" t="n">
        <v>-96.7</v>
      </c>
      <c r="D16" s="7" t="n">
        <v>-30.2</v>
      </c>
    </row>
    <row r="17">
      <c r="A17" s="4" t="inlineStr">
        <is>
          <t>Net cash provided (used) by investing activities</t>
        </is>
      </c>
      <c r="B17" s="6" t="n">
        <v>1281</v>
      </c>
      <c r="C17" s="7" t="n">
        <v>-5796.5</v>
      </c>
      <c r="D17" s="6" t="n">
        <v>-8874</v>
      </c>
    </row>
    <row r="18">
      <c r="A18" s="3" t="inlineStr">
        <is>
          <t>Cash flows from financing activities:</t>
        </is>
      </c>
      <c r="B18" s="4" t="inlineStr">
        <is>
          <t xml:space="preserve"> </t>
        </is>
      </c>
      <c r="C18" s="4" t="inlineStr">
        <is>
          <t xml:space="preserve"> </t>
        </is>
      </c>
      <c r="D18" s="4" t="inlineStr">
        <is>
          <t xml:space="preserve"> </t>
        </is>
      </c>
    </row>
    <row r="19">
      <c r="A19" s="4" t="inlineStr">
        <is>
          <t>Repurchases of Liberty Global ordinary shares</t>
        </is>
      </c>
      <c r="B19" s="7" t="n">
        <v>-1703.4</v>
      </c>
      <c r="C19" s="7" t="n">
        <v>-1580.4</v>
      </c>
      <c r="D19" s="7" t="n">
        <v>-1072.3</v>
      </c>
    </row>
    <row r="20">
      <c r="A20" s="4" t="inlineStr">
        <is>
          <t>Borrowings of third-party debt</t>
        </is>
      </c>
      <c r="B20" s="7" t="n">
        <v>4.7</v>
      </c>
      <c r="C20" s="7" t="n">
        <v>2570.7</v>
      </c>
      <c r="D20" s="7" t="n">
        <v>13205.8</v>
      </c>
    </row>
    <row r="21">
      <c r="A21" s="4" t="inlineStr">
        <is>
          <t>Other financing activities, net</t>
        </is>
      </c>
      <c r="B21" s="7" t="n">
        <v>-88.7</v>
      </c>
      <c r="C21" s="7" t="n">
        <v>-98.09999999999999</v>
      </c>
      <c r="D21" s="7" t="n">
        <v>-71.90000000000001</v>
      </c>
    </row>
    <row r="22">
      <c r="A22" s="4" t="inlineStr">
        <is>
          <t>Net cash provided (used) by financing activities</t>
        </is>
      </c>
      <c r="B22" s="6" t="n">
        <v>-3276</v>
      </c>
      <c r="C22" s="7" t="n">
        <v>-1545.9</v>
      </c>
      <c r="D22" s="7" t="n">
        <v>1083.6</v>
      </c>
    </row>
    <row r="23">
      <c r="A23" s="4" t="inlineStr">
        <is>
          <t>Effect of exchange rate changes on cash and cash equivalents and restricted cash</t>
        </is>
      </c>
      <c r="B23" s="7" t="n">
        <v>-27.7</v>
      </c>
      <c r="C23" s="7" t="n">
        <v>-6.6</v>
      </c>
      <c r="D23" s="6" t="n">
        <v>141</v>
      </c>
    </row>
    <row r="24">
      <c r="A24" s="4" t="inlineStr">
        <is>
          <t>Total</t>
        </is>
      </c>
      <c r="B24" s="7" t="n">
        <v>815.1</v>
      </c>
      <c r="C24" s="6" t="n">
        <v>-3800</v>
      </c>
      <c r="D24" s="7" t="n">
        <v>-3463.6</v>
      </c>
    </row>
    <row r="25">
      <c r="A25" s="3" t="inlineStr">
        <is>
          <t>Details of end of year cash and cash equivalents and restricted cash:</t>
        </is>
      </c>
      <c r="B25" s="4" t="inlineStr">
        <is>
          <t xml:space="preserve"> </t>
        </is>
      </c>
      <c r="C25" s="4" t="inlineStr">
        <is>
          <t xml:space="preserve"> </t>
        </is>
      </c>
      <c r="D25" s="4" t="inlineStr">
        <is>
          <t xml:space="preserve"> </t>
        </is>
      </c>
    </row>
    <row r="26">
      <c r="A26" s="4" t="inlineStr">
        <is>
          <t>Cash and cash equivalents</t>
        </is>
      </c>
      <c r="B26" s="7" t="n">
        <v>1726.2</v>
      </c>
      <c r="C26" s="7" t="n">
        <v>910.6</v>
      </c>
      <c r="D26" s="7" t="n">
        <v>1327.2</v>
      </c>
    </row>
    <row r="27">
      <c r="A27" s="4" t="inlineStr">
        <is>
          <t>Liberty Global Plc</t>
        </is>
      </c>
      <c r="B27" s="4" t="inlineStr">
        <is>
          <t xml:space="preserve"> </t>
        </is>
      </c>
      <c r="C27" s="4" t="inlineStr">
        <is>
          <t xml:space="preserve"> </t>
        </is>
      </c>
      <c r="D27" s="4" t="inlineStr">
        <is>
          <t xml:space="preserve"> </t>
        </is>
      </c>
    </row>
    <row r="28">
      <c r="A28" s="3" t="inlineStr">
        <is>
          <t>Cash flows from operating activities:</t>
        </is>
      </c>
      <c r="B28" s="4" t="inlineStr">
        <is>
          <t xml:space="preserve"> </t>
        </is>
      </c>
      <c r="C28" s="4" t="inlineStr">
        <is>
          <t xml:space="preserve"> </t>
        </is>
      </c>
      <c r="D28" s="4" t="inlineStr">
        <is>
          <t xml:space="preserve"> </t>
        </is>
      </c>
    </row>
    <row r="29">
      <c r="A29" s="4" t="inlineStr">
        <is>
          <t>Net earnings (loss)</t>
        </is>
      </c>
      <c r="B29" s="7" t="n">
        <v>1473.2</v>
      </c>
      <c r="C29" s="7" t="n">
        <v>13426.8</v>
      </c>
      <c r="D29" s="6" t="n">
        <v>-1628</v>
      </c>
    </row>
    <row r="30">
      <c r="A30" s="3" t="inlineStr">
        <is>
          <t>Adjustments to reconcile net earnings (loss) to net cash used by operating activities:</t>
        </is>
      </c>
      <c r="B30" s="4" t="inlineStr">
        <is>
          <t xml:space="preserve"> </t>
        </is>
      </c>
      <c r="C30" s="4" t="inlineStr">
        <is>
          <t xml:space="preserve"> </t>
        </is>
      </c>
      <c r="D30" s="4" t="inlineStr">
        <is>
          <t xml:space="preserve"> </t>
        </is>
      </c>
    </row>
    <row r="31">
      <c r="A31" s="4" t="inlineStr">
        <is>
          <t>Equity in loss (earnings) of consolidated subsidiaries, net</t>
        </is>
      </c>
      <c r="B31" s="7" t="n">
        <v>-2726.4</v>
      </c>
      <c r="C31" s="7" t="n">
        <v>-14530.5</v>
      </c>
      <c r="D31" s="6" t="n">
        <v>401</v>
      </c>
    </row>
    <row r="32">
      <c r="A32" s="4" t="inlineStr">
        <is>
          <t>Share-based compensation expense</t>
        </is>
      </c>
      <c r="B32" s="7" t="n">
        <v>28.4</v>
      </c>
      <c r="C32" s="7" t="n">
        <v>49.4</v>
      </c>
      <c r="D32" s="7" t="n">
        <v>30.4</v>
      </c>
    </row>
    <row r="33">
      <c r="A33" s="4" t="inlineStr">
        <is>
          <t>Related-party fees and allocations</t>
        </is>
      </c>
      <c r="B33" s="7" t="n">
        <v>239.3</v>
      </c>
      <c r="C33" s="7" t="n">
        <v>182.5</v>
      </c>
      <c r="D33" s="6" t="n">
        <v>36</v>
      </c>
    </row>
    <row r="34">
      <c r="A34" s="4" t="inlineStr">
        <is>
          <t>Depreciation and amortization</t>
        </is>
      </c>
      <c r="B34" s="7" t="n">
        <v>1.2</v>
      </c>
      <c r="C34" s="7" t="n">
        <v>1.4</v>
      </c>
      <c r="D34" s="7" t="n">
        <v>1.4</v>
      </c>
    </row>
    <row r="35">
      <c r="A35" s="4" t="inlineStr">
        <is>
          <t>Realized and unrealized gains (losses) on derivative instruments, net (note 8)</t>
        </is>
      </c>
      <c r="B35" s="7" t="n">
        <v>-61.5</v>
      </c>
      <c r="C35" s="6" t="n">
        <v>-9</v>
      </c>
      <c r="D35" s="6" t="n">
        <v>0</v>
      </c>
    </row>
    <row r="36">
      <c r="A36" s="4" t="inlineStr">
        <is>
          <t>Foreign currency transaction losses (gains), net</t>
        </is>
      </c>
      <c r="B36" s="7" t="n">
        <v>-274.8</v>
      </c>
      <c r="C36" s="7" t="n">
        <v>-317.7</v>
      </c>
      <c r="D36" s="7" t="n">
        <v>330.2</v>
      </c>
    </row>
    <row r="37">
      <c r="A37" s="4" t="inlineStr">
        <is>
          <t>Deferred income tax expense (benefit)</t>
        </is>
      </c>
      <c r="B37" s="6" t="n">
        <v>0</v>
      </c>
      <c r="C37" s="7" t="n">
        <v>15.1</v>
      </c>
      <c r="D37" s="7" t="n">
        <v>-15.1</v>
      </c>
    </row>
    <row r="38">
      <c r="A38" s="3" t="inlineStr">
        <is>
          <t>Changes in operating assets and liabilities:</t>
        </is>
      </c>
      <c r="B38" s="4" t="inlineStr">
        <is>
          <t xml:space="preserve"> </t>
        </is>
      </c>
      <c r="C38" s="4" t="inlineStr">
        <is>
          <t xml:space="preserve"> </t>
        </is>
      </c>
      <c r="D38" s="4" t="inlineStr">
        <is>
          <t xml:space="preserve"> </t>
        </is>
      </c>
    </row>
    <row r="39">
      <c r="A39" s="4" t="inlineStr">
        <is>
          <t>Receivables and other operating assets</t>
        </is>
      </c>
      <c r="B39" s="7" t="n">
        <v>138.5</v>
      </c>
      <c r="C39" s="7" t="n">
        <v>85.3</v>
      </c>
      <c r="D39" s="6" t="n">
        <v>-135</v>
      </c>
    </row>
    <row r="40">
      <c r="A40" s="4" t="inlineStr">
        <is>
          <t>Payables and accruals</t>
        </is>
      </c>
      <c r="B40" s="7" t="n">
        <v>654.7</v>
      </c>
      <c r="C40" s="7" t="n">
        <v>709.9</v>
      </c>
      <c r="D40" s="7" t="n">
        <v>865.9</v>
      </c>
    </row>
    <row r="41">
      <c r="A41" s="4" t="inlineStr">
        <is>
          <t>Net cash provided by operating activities</t>
        </is>
      </c>
      <c r="B41" s="7" t="n">
        <v>-527.4</v>
      </c>
      <c r="C41" s="7" t="n">
        <v>-386.8</v>
      </c>
      <c r="D41" s="7" t="n">
        <v>-113.2</v>
      </c>
    </row>
    <row r="42">
      <c r="A42" s="3" t="inlineStr">
        <is>
          <t>Cash flows from investing activities:</t>
        </is>
      </c>
      <c r="B42" s="4" t="inlineStr">
        <is>
          <t xml:space="preserve"> </t>
        </is>
      </c>
      <c r="C42" s="4" t="inlineStr">
        <is>
          <t xml:space="preserve"> </t>
        </is>
      </c>
      <c r="D42" s="4" t="inlineStr">
        <is>
          <t xml:space="preserve"> </t>
        </is>
      </c>
    </row>
    <row r="43">
      <c r="A43" s="4" t="inlineStr">
        <is>
          <t>Net cash received related to derivative instruments</t>
        </is>
      </c>
      <c r="B43" s="6" t="n">
        <v>50</v>
      </c>
      <c r="C43" s="6" t="n">
        <v>0</v>
      </c>
      <c r="D43" s="6" t="n">
        <v>0</v>
      </c>
    </row>
    <row r="44">
      <c r="A44" s="4" t="inlineStr">
        <is>
          <t>Distributions and repayments from (investments in and advances to) consolidated subsidiaries, net</t>
        </is>
      </c>
      <c r="B44" s="7" t="n">
        <v>22.4</v>
      </c>
      <c r="C44" s="7" t="n">
        <v>-274.8</v>
      </c>
      <c r="D44" s="7" t="n">
        <v>-494.1</v>
      </c>
    </row>
    <row r="45">
      <c r="A45" s="4" t="inlineStr">
        <is>
          <t>Cash released from (used to fund) the Vodafone Escrow Accounts, net</t>
        </is>
      </c>
      <c r="B45" s="7" t="n">
        <v>6.5</v>
      </c>
      <c r="C45" s="7" t="n">
        <v>214.9</v>
      </c>
      <c r="D45" s="7" t="n">
        <v>104.9</v>
      </c>
    </row>
    <row r="46">
      <c r="A46" s="4" t="inlineStr">
        <is>
          <t>Other investing activities, net</t>
        </is>
      </c>
      <c r="B46" s="6" t="n">
        <v>0</v>
      </c>
      <c r="C46" s="7" t="n">
        <v>-0.1</v>
      </c>
      <c r="D46" s="7" t="n">
        <v>-0.1</v>
      </c>
    </row>
    <row r="47">
      <c r="A47" s="4" t="inlineStr">
        <is>
          <t>Net cash provided (used) by investing activities</t>
        </is>
      </c>
      <c r="B47" s="7" t="n">
        <v>78.90000000000001</v>
      </c>
      <c r="C47" s="6" t="n">
        <v>-60</v>
      </c>
      <c r="D47" s="7" t="n">
        <v>-389.3</v>
      </c>
    </row>
    <row r="48">
      <c r="A48" s="3" t="inlineStr">
        <is>
          <t>Cash flows from financing activities:</t>
        </is>
      </c>
      <c r="B48" s="4" t="inlineStr">
        <is>
          <t xml:space="preserve"> </t>
        </is>
      </c>
      <c r="C48" s="4" t="inlineStr">
        <is>
          <t xml:space="preserve"> </t>
        </is>
      </c>
      <c r="D48" s="4" t="inlineStr">
        <is>
          <t xml:space="preserve"> </t>
        </is>
      </c>
    </row>
    <row r="49">
      <c r="A49" s="4" t="inlineStr">
        <is>
          <t>Borrowings of related-party debt</t>
        </is>
      </c>
      <c r="B49" s="7" t="n">
        <v>2187.8</v>
      </c>
      <c r="C49" s="7" t="n">
        <v>2445.3</v>
      </c>
      <c r="D49" s="7" t="n">
        <v>2087.5</v>
      </c>
    </row>
    <row r="50">
      <c r="A50" s="4" t="inlineStr">
        <is>
          <t>Repayments of related-party debt</t>
        </is>
      </c>
      <c r="B50" s="7" t="n">
        <v>-26.5</v>
      </c>
      <c r="C50" s="7" t="n">
        <v>-443.3</v>
      </c>
      <c r="D50" s="7" t="n">
        <v>-483.2</v>
      </c>
    </row>
    <row r="51">
      <c r="A51" s="4" t="inlineStr">
        <is>
          <t>Repurchases of Liberty Global ordinary shares</t>
        </is>
      </c>
      <c r="B51" s="7" t="n">
        <v>-1703.4</v>
      </c>
      <c r="C51" s="7" t="n">
        <v>-1580.4</v>
      </c>
      <c r="D51" s="7" t="n">
        <v>-1072.3</v>
      </c>
    </row>
    <row r="52">
      <c r="A52" s="4" t="inlineStr">
        <is>
          <t>Proceeds from the issuance of Liberty Global shares upon exercise of options</t>
        </is>
      </c>
      <c r="B52" s="6" t="n">
        <v>13</v>
      </c>
      <c r="C52" s="7" t="n">
        <v>8.9</v>
      </c>
      <c r="D52" s="7" t="n">
        <v>2.2</v>
      </c>
    </row>
    <row r="53">
      <c r="A53" s="4" t="inlineStr">
        <is>
          <t>Other financing activities, net</t>
        </is>
      </c>
      <c r="B53" s="7" t="n">
        <v>-20.8</v>
      </c>
      <c r="C53" s="7" t="n">
        <v>-15.3</v>
      </c>
      <c r="D53" s="7" t="n">
        <v>-5.1</v>
      </c>
    </row>
    <row r="54">
      <c r="A54" s="4" t="inlineStr">
        <is>
          <t>Net cash provided (used) by financing activities</t>
        </is>
      </c>
      <c r="B54" s="7" t="n">
        <v>450.1</v>
      </c>
      <c r="C54" s="7" t="n">
        <v>415.2</v>
      </c>
      <c r="D54" s="7" t="n">
        <v>529.1</v>
      </c>
    </row>
    <row r="55">
      <c r="A55" s="4" t="inlineStr">
        <is>
          <t>Effect of exchange rate changes on cash and cash equivalents and restricted cash</t>
        </is>
      </c>
      <c r="B55" s="7" t="n">
        <v>-1.5</v>
      </c>
      <c r="C55" s="7" t="n">
        <v>0.1</v>
      </c>
      <c r="D55" s="7" t="n">
        <v>-0.2</v>
      </c>
    </row>
    <row r="56">
      <c r="A56" s="4" t="inlineStr">
        <is>
          <t>Total</t>
        </is>
      </c>
      <c r="B56" s="7" t="n">
        <v>0.1</v>
      </c>
      <c r="C56" s="7" t="n">
        <v>-31.5</v>
      </c>
      <c r="D56" s="7" t="n">
        <v>26.4</v>
      </c>
    </row>
    <row r="57">
      <c r="A57" s="3" t="inlineStr">
        <is>
          <t>Cash and cash equivalents and restricted cash:</t>
        </is>
      </c>
      <c r="B57" s="4" t="inlineStr">
        <is>
          <t xml:space="preserve"> </t>
        </is>
      </c>
      <c r="C57" s="4" t="inlineStr">
        <is>
          <t xml:space="preserve"> </t>
        </is>
      </c>
      <c r="D57" s="4" t="inlineStr">
        <is>
          <t xml:space="preserve"> </t>
        </is>
      </c>
    </row>
    <row r="58">
      <c r="A58" s="4" t="inlineStr">
        <is>
          <t>Beginning of year</t>
        </is>
      </c>
      <c r="B58" s="7" t="n">
        <v>6.8</v>
      </c>
      <c r="C58" s="7" t="n">
        <v>38.3</v>
      </c>
      <c r="D58" s="7" t="n">
        <v>11.9</v>
      </c>
    </row>
    <row r="59">
      <c r="A59" s="4" t="inlineStr">
        <is>
          <t>End of year</t>
        </is>
      </c>
      <c r="B59" s="7" t="n">
        <v>6.9</v>
      </c>
      <c r="C59" s="7" t="n">
        <v>6.8</v>
      </c>
      <c r="D59" s="7" t="n">
        <v>38.3</v>
      </c>
    </row>
    <row r="60">
      <c r="A60" s="3" t="inlineStr">
        <is>
          <t>Details of end of year cash and cash equivalents and restricted cash:</t>
        </is>
      </c>
      <c r="B60" s="4" t="inlineStr">
        <is>
          <t xml:space="preserve"> </t>
        </is>
      </c>
      <c r="C60" s="4" t="inlineStr">
        <is>
          <t xml:space="preserve"> </t>
        </is>
      </c>
      <c r="D60" s="4" t="inlineStr">
        <is>
          <t xml:space="preserve"> </t>
        </is>
      </c>
    </row>
    <row r="61">
      <c r="A61" s="4" t="inlineStr">
        <is>
          <t>Cash and cash equivalents</t>
        </is>
      </c>
      <c r="B61" s="7" t="n">
        <v>1.8</v>
      </c>
      <c r="C61" s="7" t="n">
        <v>1.7</v>
      </c>
      <c r="D61" s="7" t="n">
        <v>33.1</v>
      </c>
    </row>
    <row r="62">
      <c r="A62" s="4" t="inlineStr">
        <is>
          <t>Restricted cash included in other current assets</t>
        </is>
      </c>
      <c r="B62" s="7" t="n">
        <v>5.1</v>
      </c>
      <c r="C62" s="7" t="n">
        <v>5.1</v>
      </c>
      <c r="D62" s="7" t="n">
        <v>5.2</v>
      </c>
    </row>
    <row r="63">
      <c r="A63" s="4" t="inlineStr">
        <is>
          <t>Total cash and cash equivalents and restricted cash</t>
        </is>
      </c>
      <c r="B63" s="5" t="n">
        <v>6.9</v>
      </c>
      <c r="C63" s="5" t="n">
        <v>6.8</v>
      </c>
      <c r="D63" s="5" t="n">
        <v>38.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 — Trade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8" t="n">
        <v>42</v>
      </c>
      <c r="C5" s="5" t="n">
        <v>48.3</v>
      </c>
      <c r="D5" s="5" t="n">
        <v>41.7</v>
      </c>
    </row>
    <row r="6">
      <c r="A6" s="4" t="inlineStr">
        <is>
          <t>Additions to costs and expenses</t>
        </is>
      </c>
      <c r="B6" s="7" t="n">
        <v>30.8</v>
      </c>
      <c r="C6" s="7" t="n">
        <v>16.3</v>
      </c>
      <c r="D6" s="7" t="n">
        <v>81.8</v>
      </c>
    </row>
    <row r="7">
      <c r="A7" s="4" t="inlineStr">
        <is>
          <t>Acquisitions</t>
        </is>
      </c>
      <c r="B7" s="6" t="n">
        <v>0</v>
      </c>
      <c r="C7" s="7" t="n">
        <v>-1.6</v>
      </c>
      <c r="D7" s="7" t="n">
        <v>19.4</v>
      </c>
    </row>
    <row r="8">
      <c r="A8" s="4" t="inlineStr">
        <is>
          <t>Dispositions</t>
        </is>
      </c>
      <c r="B8" s="6" t="n">
        <v>0</v>
      </c>
      <c r="C8" s="6" t="n">
        <v>0</v>
      </c>
      <c r="D8" s="7" t="n">
        <v>-26.2</v>
      </c>
    </row>
    <row r="9">
      <c r="A9" s="4" t="inlineStr">
        <is>
          <t>Deductions or write-offs</t>
        </is>
      </c>
      <c r="B9" s="7" t="n">
        <v>-28.5</v>
      </c>
      <c r="C9" s="7" t="n">
        <v>-18.5</v>
      </c>
      <c r="D9" s="7" t="n">
        <v>-73.59999999999999</v>
      </c>
    </row>
    <row r="10">
      <c r="A10" s="4" t="inlineStr">
        <is>
          <t>Foreign currency translation adjustments</t>
        </is>
      </c>
      <c r="B10" s="7" t="n">
        <v>-1.2</v>
      </c>
      <c r="C10" s="7" t="n">
        <v>-2.5</v>
      </c>
      <c r="D10" s="7" t="n">
        <v>3.8</v>
      </c>
    </row>
    <row r="11">
      <c r="A11" s="4" t="inlineStr">
        <is>
          <t>Balance at end of period</t>
        </is>
      </c>
      <c r="B11" s="7" t="n">
        <v>43.1</v>
      </c>
      <c r="C11" s="6" t="n">
        <v>42</v>
      </c>
      <c r="D11" s="7" t="n">
        <v>48.3</v>
      </c>
    </row>
    <row r="12">
      <c r="A12" s="4" t="inlineStr">
        <is>
          <t>Allowance for doubtful accounts — Trade receivables | Adjustment</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Balance at beginning of period</t>
        </is>
      </c>
      <c r="B14" s="6" t="n">
        <v>0</v>
      </c>
      <c r="C14" s="6" t="n">
        <v>0</v>
      </c>
      <c r="D14" s="7" t="n">
        <v>1.4</v>
      </c>
    </row>
    <row r="15">
      <c r="A15" s="4" t="inlineStr">
        <is>
          <t>Balance at end of period</t>
        </is>
      </c>
      <c r="B15" s="4" t="inlineStr">
        <is>
          <t xml:space="preserve"> </t>
        </is>
      </c>
      <c r="C15" s="6" t="n">
        <v>0</v>
      </c>
      <c r="D15" s="6" t="n">
        <v>0</v>
      </c>
    </row>
    <row r="16">
      <c r="A16" s="4" t="inlineStr">
        <is>
          <t>Allowance for doubtful accounts — Loans to affiliates</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7" t="n">
        <v>37.2</v>
      </c>
      <c r="C18" s="7" t="n">
        <v>38.5</v>
      </c>
      <c r="D18" s="6" t="n">
        <v>0</v>
      </c>
    </row>
    <row r="19">
      <c r="A19" s="4" t="inlineStr">
        <is>
          <t>Additions to costs and expenses</t>
        </is>
      </c>
      <c r="B19" s="7" t="n">
        <v>-4.5</v>
      </c>
      <c r="C19" s="6" t="n">
        <v>1</v>
      </c>
      <c r="D19" s="7" t="n">
        <v>10.3</v>
      </c>
    </row>
    <row r="20">
      <c r="A20" s="4" t="inlineStr">
        <is>
          <t>Foreign currency translation adjustments</t>
        </is>
      </c>
      <c r="B20" s="7" t="n">
        <v>-2.5</v>
      </c>
      <c r="C20" s="7" t="n">
        <v>-2.3</v>
      </c>
      <c r="D20" s="7" t="n">
        <v>2.8</v>
      </c>
    </row>
    <row r="21">
      <c r="A21" s="4" t="inlineStr">
        <is>
          <t>Balance at end of period</t>
        </is>
      </c>
      <c r="B21" s="7" t="n">
        <v>30.2</v>
      </c>
      <c r="C21" s="7" t="n">
        <v>37.2</v>
      </c>
      <c r="D21" s="7" t="n">
        <v>38.5</v>
      </c>
    </row>
    <row r="22">
      <c r="A22" s="4" t="inlineStr">
        <is>
          <t>Allowance for doubtful accounts — Loans to affiliates | Adjustment</t>
        </is>
      </c>
      <c r="B22" s="4" t="inlineStr">
        <is>
          <t xml:space="preserve"> </t>
        </is>
      </c>
      <c r="C22" s="4" t="inlineStr">
        <is>
          <t xml:space="preserve"> </t>
        </is>
      </c>
      <c r="D22" s="4" t="inlineStr">
        <is>
          <t xml:space="preserve"> </t>
        </is>
      </c>
    </row>
    <row r="23">
      <c r="A23" s="3" t="inlineStr">
        <is>
          <t>SEC Schedule, 12-09, Movement in Valuation Allowances and Reserves [Roll Forward]</t>
        </is>
      </c>
      <c r="B23" s="4" t="inlineStr">
        <is>
          <t xml:space="preserve"> </t>
        </is>
      </c>
      <c r="C23" s="4" t="inlineStr">
        <is>
          <t xml:space="preserve"> </t>
        </is>
      </c>
      <c r="D23" s="4" t="inlineStr">
        <is>
          <t xml:space="preserve"> </t>
        </is>
      </c>
    </row>
    <row r="24">
      <c r="A24" s="4" t="inlineStr">
        <is>
          <t>Balance at beginning of period</t>
        </is>
      </c>
      <c r="B24" s="8" t="n">
        <v>0</v>
      </c>
      <c r="C24" s="6" t="n">
        <v>0</v>
      </c>
      <c r="D24" s="7" t="n">
        <v>25.4</v>
      </c>
    </row>
    <row r="25">
      <c r="A25" s="4" t="inlineStr">
        <is>
          <t>Balance at end of period</t>
        </is>
      </c>
      <c r="B25" s="4" t="inlineStr">
        <is>
          <t xml:space="preserve"> </t>
        </is>
      </c>
      <c r="C25" s="8" t="n">
        <v>0</v>
      </c>
      <c r="D25" s="8"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Cost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 and Related Costs</t>
        </is>
      </c>
      <c r="B4" s="4" t="inlineStr">
        <is>
          <t>Revenue Recognition and Related Costs Contract Balances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33.3 million and $29.7 million as of December 31, 2022 and 2021, respectively. The current and long-term portions of our contract asset balances are included within other current assets and other assets, net, respectively, on our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272.5 million and $286.5 million as of December 31, 2022 and 2021, respectively. The decrease in deferred revenue during 2022 is primarily due to the net effect of (a) the recognition of $217.1 million of revenue that was included in our deferred revenue balance at December 31, 2021 and (b) the impact of additions during the period. The long-term portions of our deferred revenue balances are included within other long-term liabilities on our consolidated balance sheets. Contract Costs Our aggregate assets associated with incremental costs to obtain and fulfill our contracts were $69.4 million and $63.4 million at December 31, 2022 and 2021, respectively. The current and long-term portions of our assets related to contract costs are included within other current assets and other assets, net, respectively, on our consolidated balance sheets. During 2022, 2021 and 2020, we amortized $16.0 million, $81.3 million and $113.2 million, respectively, to operating costs and expenses associated with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Pending Transaction Telenet NetCo Transaction. On July 19, 2022, Telenet and Fluvius System Operator CV ( Fluvius ) entered into an agreement to create an independent, self-funding infrastructure company ( NetCo ) within their combined geographic footprint in Belgium. The companies will each contribute certain cable infrastructure assets with Telenet and Fluvius initially owning 66.8% and 33.2% of NetCo, respectively. Telenet and Liberty Global will consolidate NetCo upon closing of the transaction, which we currently expect to occur in mid-2023. The closing of the transaction is subject to the satisfaction of certain conditions, including regulatory conditions and approval from Fluvius shareholders. 2020 Acquisition Sunrise Acquisition. On November 11, 2020, we completed the acquisition of Sunrise Communications Group AG ( Sunrise ) (the Sunrise Acquisition ). The Sunrise Acquisition was effected through an all cash public tender offer of the outstanding shares of Sunrise (the Sunrise Shares ) for CHF 110 ($120 at the transaction date) per share, for a total purchase price of CHF 5.0 billion ($5.4 billion at the transaction date). In April 2021, we completed a statutory “squeeze-out” procedure, under applicable Swiss law, to acquire the remaining Sunrise Shares that were not acquired pursuant to the tender offer and, accordingly, we now hold 100% of the share capital of Sunrise. We have accounted for the Sunrise Acquisition using the acquisition method of accounting, whereby the total purchase price was allocated to the acquired identifiable net assets of Sunrise based on assessments of their respective fair values, and the excess of the purchase price over the fair values of these identifiable net assets was allocated to goodwill. A summary of the purchase price and the opening balance sheet of Sunrise at the November 11, 2020 acquisition date is presented in the following table. The opening balance sheet presented below reflects our final purchase price allocation (in millions): Cash and cash equivalents $ 108.5 Trade receivables, net 484.2 Other current assets 148.3 Property and equipment, net 1,541.4 Goodwill (a) 3,436.0 Intangible assets subject to amortization, net 2,485.8 Operating lease ROU assets 1,047.1 Other assets, net 232.3 Current portion of debt and finance lease obligations (133.2) Current operating lease liabilities (136.5) Other accrued and current liabilities (531.5) Long-term debt and finance lease obligations (1,762.5) Long-term operating lease liabilities (877.6) Other long-term liabilities (614.5) Total purchase price (b) $ 5,427.8 _______________ (a) The goodwill recognized in connection with the Sunrise Acquisition is primarily attributable to (i) the opportunity to leverage Sunrise’s existing mobile network to gain immediate access to potential customers and (ii) estimated synergy benefits through the integration of Sunrise with our existing operations in Switzerland. (b) Excludes direct acquisition costs of $27.8 million incurred during 2020, which are included in impairment, restructuring and other operating items, net, in our consolidated statement of operations. Pro Forma Information The following unaudited pro forma consolidated operating results give effect to the Sunrise Acquisition as if it had been completed as of January 1, 2019. These pro forma amounts are not necessarily indicative of the operating results that would have occurred if the Sunrise Acquisition had occurred on such date. The pro forma adjustments are based on certain assumptions that we believe are reasonable. The unaudited pro forma consolidated operating results for the year ended December 31, 2020 are summarized below: Revenue (in millions) $ 13,206.8 Net loss from continuing operations attributable to Liberty Global shareholders (in millions) $ (1,902.3) Basic and diluted loss from continuing operations attributable to Liberty Global shareholders per share $ (3.16) Our consolidated statement of operations for the year ended December 31, 2020 includes revenue and net loss of $314.0 million and $15.4 million, respectively, attributable to Sunr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t>
        </is>
      </c>
      <c r="B4" s="4" t="inlineStr">
        <is>
          <t>Dispositions 2022 Dispositions UPC Poland On April 1, 2022, we completed the sale of 100% of our operations in Poland ( UPC Poland ) to a subsidiary of iliad S.A. ( iliad ). After considering debt and working capital adjustments (including cash disposed), we received net cash proceeds of Polish zloty 6,520.4 million ($1,553.3 million at the transaction date). A portion of the net proceeds from the sale, after reflecting the impact of derivative settlements, was used to repurchase certain of UPC Holding’s outstanding indebtedness, with the remainder available for general corporate purposes. For additional information regarding these financing transactions, see note 11. In connection with the sale of UPC Poland, we recognized a gain of $846.4 million, which includes a cumulative foreign currency translation gain of $10.9 million. No income taxes were required to be provided on this gain. In connection with the sale of UPC Poland, we have agreed to provide certain transitional services to iliad for a period of up to five years, depending on the service. These services principally comprise network and information technology-related functions. The annual charges will depend on the actual level of services required by the purchaser. During 2022, we recorded revenue of $26.6 million associated with these transitional services. UPC Poland is presented as a discontinued operation in our consolidated financial statements for all applicable periods. Effective with the signing of the sale and purchase agreement on September 22, 2021, we ceased to depreciate or amortize the associated long-lived assets. Our operations in Poland were held through UPC Holding prior to the disposal date. No debt, interest or derivative instruments of the UPC Holding borrowing group have been allocated to discontinued operations. Prior to being presented as a discontinued operation, the operations of UPC Poland were included in our former “ Central and Eastern Europe ” reportable segment. The carrying amounts of the major classes of assets and liabilities of UPC Poland as of December 31, 2021 are summarized in the following table (in millions): Assets: Current assets $ 23.4 Property and equipment, net 406.8 Goodwill 464.7 Other assets, net 30.1 Total assets $ 925.0 Liabilities: Current portion of debt and finance lease obligations $ 42.7 Other accrued and current liabilities 97.3 Long-term debt and finance lease obligations 5.0 Other long-term liabilities 56.3 Total liabilities $ 201.3 The operating results of UPC Poland for 2022, 2021 and 2020 are summarized in the following table. These amounts exclude intercompany revenue and expenses that are eliminated within our consolidated statements of operations. Year ended December 31, 2022 (a) 2021 2020 in millions Revenue $ 109.5 $ 454.8 $ 434.7 Operating income $ 45.0 $ 133.7 $ 86.9 Earnings before income taxes $ 43.9 $ 130.7 $ 77.4 Income tax expense (9.3) (48.1) (19.0) Net earnings attributable to Liberty Global shareholders $ 34.6 $ 82.6 $ 58.4 _______________ (a) Includes the operating results of UPC Poland from January 1, 2022 through April 1, 2022, the date UPC Poland was sold. Telenet Tower Sale On June 1, 2022, Telenet completed the sale of substantially all of their passive infrastructure and tower assets to DigitalBridge Investments LLC ( DigitalBridge ) (the Telenet Tower Sale ). After considering working capital adjustments, we received net cash proceeds of €733.0 million ($779.9 million at the transaction date). Effective with the signing of the sale and purchase agreement on March 25, 2022, we began accounting for the associated assets and liabilities as held for sale and, accordingly, we ceased to depreciate or amortize these long-lived assets. In connection with the completion of the Telenet Tower Sale, we recognized a gain of $700.5 million. No income taxes were required to be provided on this gain. As part of the Telenet Tower Sale, Telenet entered into a master lease agreement to lease back the passive infrastructure and tower assets from DigitalBridge for an initial period of 15 years (the Telenet Tower Lease Agreement ). In connection with the Telenet Tower Lease Agreement, we recorded non-cash additions to our operating lease ROU assets of $615.1 million and a corresponding increase to our operating lease liabilities of the same amount. In addition, as part of the Telenet Tower Lease Agreement, Telenet has also committed to lease back 475 build-to-suit sites over the term of the lease. As of December 31, 2022, the total U.S. dollar equivalent of the estimated future payments for the build-to-suit sites over the term of the lease was $121.0 million, the majority of which are due after 2027. Telenet will act as an agent over the construction of future towers on the build-to-suit sites. 2021 Dispositions U.K. JV Transaction On June 1, 2021, pursuant to a Contribution Agreement dated May 7, 2020 (the Contribution Agreement ) with, among others, Telefónica, (i) we contributed Virgin Media’s U.K. operations and certain other Liberty Global subsidiaries (together, the U.K. JV Entities ) to the VMO2 JV and (ii) Telefónica contributed its U.K. mobile business to the VMO2 JV, creating a nationwide integrated communications provider (herein referred to as the “ U.K. JV Transaction ”). We account for our 50% interest in the VMO2 JV as an equity method investment, as further described in note 7. In connection with the U.K. JV Transaction, we received net cash of $108.6 million, which includes the net impact of (i) equalization payments received from Telefónica, (ii) our share of the proceeds associated with related recapitalization financing transactions completed by the VMO2 JV and (iii) $44.5 million of cash paid by Liberty Global to settle certain centrally-held vendor financing obligations associated with the VMO2 JV. In connection with the U.K. JV Transaction, we recognized a pre-tax gain of $10,873.8 million, net of the recognition of a cumulative foreign currency translation loss of $1,198.6 million. This gain was calculated by deducting the carrying value of the U.K. JV Entities (including the related foreign currency translation loss) from the sum of (i) the fair value assigned to our 50% interest in the VMO2 JV and (ii) the net cash received pursuant to the equalization payments and recapitalization transactions described above. For information regarding our approach to the valuation of our interest in the VMO2 JV, see note 9. A summary of the fair value of the assets and liabilities of the VMO2 JV at the June 1, 2021 transaction date is presented in the following table. The opening balance sheet presented below reflects the final purchase price allocation (in millions): Current assets $ 4,186.7 Property and equipment, net 12,523.2 Goodwill 29,455.4 Intangible assets subject to amortization, net 13,274.6 Other assets, net 4,163.5 Current portion of debt and finance lease obligations (4,352.5) Other accrued and current liabilities (5,780.8) Long-term debt and finance lease obligations (21,879.2) Other long-term liabilities (2,170.9) Total fair value of the net assets of the VMO2 JV $ 29,420.0 For periods prior to the June 1, 2021 completion of the U.K. JV Transaction, our consolidated statements of operations include aggregate earnings before income taxes attributable to the U.K. JV Entities of $890.5 million and $566.2 million during 2021 and 2020, respectively. Effective with the signing of the Contribution Agreement, we began accounting for the U.K. JV Entities as held for sale. Accordingly, we ceased to depreciate or amortize the long-lived assets of the U.K. JV Entities. However, the U.K. JV Entities were not presented as discontinued operations as the U.K. JV Transaction did not represent a strategic shift as defined by GAAP. The June 1, 2021 carrying amounts of the major classes of assets and liabilities associated with the U.K. JV Entities, which were contributed to the VMO2 JV, are summarized below (in millions): Assets: Current assets (a) $ 4,868.3 Property and equipment, net 9,465.1 Goodwill 8,214.7 Other assets, net 3,086.9 Total assets (b) $ 25,635.0 Liabilities: Current portion of debt and finance lease obligations $ 3,220.9 Other accrued and current liabilities 2,242.0 Long-term debt and finance lease obligations 16,905.1 Other long-term liabilities 1,788.2 Total liabilities (b) $ 24,156.2 _______________ (a) Amount includes $3.4 billion of net proceeds from certain financing transactions completed in 2020 that were held in escrow pending the completion of the U.K. JV Transaction. (b) The carrying amount of the net assets of $1,478.8 million presented above is net of the cumulative foreign currency translation loss of $1,198.6 million. AtlasEdge JV Transactions On September 1, 2021, we (i) contributed certain assets and liabilities to a newly-formed 50:50 joint venture (the AtlasEdge JV ) that was established for the purpose of acquiring and commercializing European technical real estate for edge colocation and hosting services and (ii) sold certain other assets to the AtlasEdge JV. In addition, we sold certain additional assets to the AtlasEdge JV during the fourth quarter of 2021. In connection with these transactions, which we collectively refer to as the “ AtlasEdge JV Transactions ”, we (a) received net cash of $144.5 million and (b) recognized a pre-tax gain of $227.5 million (net of the recognition of a cumulative foreign currency translation loss of $1.8 million), representing the difference between the estimated fair value and the carrying value of the net assets associated with these transactions. We account for our interest in the AtlasEdge JV as an equity method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The details of our investments are set forth below: December 31, 2022 2021 Ownership (a) Accounting Method in millions % Equity (b): Long-term: VMO2 JV $ 9,790.9 $ 13,774.7 50.0 VodafoneZiggo JV (c) 2,345.8 2,572.4 50.0 All3Media Group ( All3Media ) 143.9 143.7 50.0 AtlasEdge JV 122.2 163.7 47.5 Formula E Holdings Ltd ( Formula E ) 87.3 115.9 35.9 Other 187.0 174.8 Total — equity 12,677.1 16,945.2 Fair value: Short-term: Separately-managed accounts ( SMAs ) (d) 2,621.6 2,269.6 Long-term: Televisa Univision, Inc. ( Televisa Univision ) (e) 385.5 385.5 6.3 ITV plc ( ITV ) 362.4 596.3 9.9 Lacework, Inc. ( Lacework ) 242.8 269.1 3.3 SMAs (d) 233.0 531.7 EdgeConneX, Inc. ( EdgeConneX ) 183.8 138.7 5.2 Plume Design, Inc. ( Plume ) 154.0 188.8 11.5 Pax8, Inc. ( Pax8 ) 99.0 14.7 5.9 Aviatrix Systems, Inc. ( Aviatrix ) 78.2 78.2 3.8 CANAL+ Polska S.A. ( CANAL+ Polska ) 66.1 70.8 17.0 Lions Gate Entertainment Corp. ( Lionsgate ) 36.7 105.9 2.9 Other 337.5 378.1 Total — fair value 4,800.6 5,027.4 Total investments (f) $ 17,477.7 $ 21,972.6 Short-term investments $ 2,621.6 $ 2,269.6 Long-term investments $ 14,856.1 $ 19,703.0 _______________ (a) Our ownership percentages are determined based on our legal ownership as of the most recent balance sheet date or are estimated based on the number of shares we own and the most recent publicly-available information. (b) Our equity method investments are originally recorded at cost and are adjusted to recognize our share of net earnings or losses of the affiliates as they occur rather than as dividend distributions are received, with our recognition of losses generally limited to the extent of our investment in, and loans and commitments to, the investee. Accordingly, the carrying values of our equity method investments may not equal the respective fair values. At December 31, 2022 and 2021, the aggregate carrying amounts of our equity method investments exceeded our proportionate share of the respective investee’s net assets by $1,196.8 million and $1,236.0 million, respectively, which primarily includes amounts associated with the VodafoneZiggo JV Receivables, as defined below, and amounts we are owed under a long-term note receivable from All3Media. (c) Amounts include certain notes receivable due from a subsidiary of the VodafoneZiggo JV to a subsidiary of Liberty Global comprising (i) a euro-denominated note receivable with a principal amount of $749.7 million and $797.1 million at December 31, 2022 and 2021, respectively, (the VodafoneZiggo JV Receivable I ) and (ii) a euro-denominated note receivable with a principal amount of $222.7 million and $236.7 million at December 31, 2022 and 2021, respectively, (the VodafoneZiggo JV Receivable II and, together with the VodafoneZiggo JV Receivable I, the VodafoneZiggo JV Receivables ). During 2021, an additional $123.0 million was loaned under the VodafoneZiggo JV Receivable II to fund the VodafoneZiggo JV’s final installment of spectrum license fees due to the Dutch government. The VodafoneZiggo JV Receivables bear interest at 5.55% and have a final maturity date of December 31, 2030. During 2022, interest accrued on the VodafoneZiggo JV Receivables was $53.8 million, all of which has been cash settled. (d)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As of December 31, 2022, all of our investments held under SMAs were classified as available-for-sale debt securities, as further described in note 3. At December 31, 2022 and 2021, interest accrued on our debt securities, which is included in other current assets (e) At December 31, 2022, the fair value of our investment in Televisa Univision reflects the merger of Univision Holdings Inc. and Grupo Televisa, S.A.B., which was completed during the first quarter of 2022. (f) The purchase and sale of investments are presented on a gross basis in our consolidated statements of cash flows, including amounts associated with SMAs. Equity Method Investments The following table sets forth the details of our share of results of affiliates, net: Year ended December 31, 2022 2021 2020 in millions VMO2 JV (a) $ (1,396.6) $ (97.2) $ — VodafoneZiggo JV (b) 241.2 (32.0) (201.1) Streamz B.V. ( Streamz ) (c) (35.2) (0.7) (2.3) Eltrona Interdiffusion S.A. ( Eltrona ) (d) (34.2) (17.2) 1.3 AtlasEdge JV (23.3) (5.8) — Formula E (20.2) (2.5) (8.4) All3Media (10.0) (17.4) (27.9) Other 10.5 (2.6) (6.9) Total $ (1,267.8) $ (175.4) $ (245.3) _______________ (a) Represents (i) our 50% share of the results of operations of the VMO2 JV and (ii) 100% of the share-based compensation expense associated with Liberty Global awards granted to VMO2 JV employees who were formerly employees of Liberty Global prior to the VMO2 JV formation, as these awards remain our responsibility. The 2022 amount includes a charge of $1.8 billion, representing our 50% share of the VMO2 JV’s goodwill impairment, as described below. (b) Represents (i) our 50% share of the results of operations of the VodafoneZiggo JV and (ii) 100% of the interest income earned on the VodafoneZiggo JV Receivables. (c) The 2022 amount includes a charge of $31.7 million related to a decline in fair value below the cost basis of the investment that was deemed other-than-temporary during the fourth quarter. (d) The 2022 amount includes a charge of $32.5 million related to a decline in fair value below the cost basis of the investment that was deemed other-than-temporary during the fourth quarter. VMO2 JV On June 1, 2021, we completed the U.K. JV Transaction. Each of Liberty Global and Telefónica (each a “ U.K. JV Shareholder ”) holds 50% of the issued share capital of the VMO2 JV . The U.K. JV Shareholders intend for the VMO2 JV to be funded solely from its net cash flows from operations and third-party financing. We account for our 50% interest in the VMO2 JV as an equity method investment and consider the VMO2 JV to be a related party. For additional information regarding the U.K. JV Transaction, see note 6. In connection with the formation of the VMO2 JV, the U.K. JV Shareholders entered into an agreement (the U.K. JV Shareholders Agreement ) that contains customary provisions for the governance of a 50:50 joint venture and provides Liberty Global and Telefónica with joint control over decision making with respect to the VMO2 JV. The U.K. JV Shareholders Agreement also provides (i) for a dividend distribution policy that requires the VMO2 JV to distribute all unrestricted cash to the U.K. JV Shareholders on a pro rata basis (subject to the VMO2 JV maintaining a minimum amount of cash and complying with the terms of its financing arrangements) and (ii) that the VMO2 JV will be managed with a leverage ratio between 4.0 and 5.0 times EBITDA (as calculated pursuant to its existing financing arrangements), with the VMO2 JV undertaking periodic recapitalizations and/or refinancings accordingly. During 2022, we received dividend distributions from the VMO2 JV aggregating $932.5 million, of which $477.9 million was accounted for as a return of capital and $454.6 million was accounted for as a return on capital for purposes of our consolidated statements of cash flows. During 2021, we received a dividend distribution from the VMO2 JV of $214.8 million, which was accounted for as a return on capital for purposes of our consolidated statement of cash flows. Each U.K. JV Shareholder has the right to initiate an initial public offering ( IPO ) of the VMO2 JV after the third anniversary of the closing, with the opportunity for the other U.K. JV Shareholder to sell shares in the IPO on a pro rata basis. Subject to certain exceptions, the U.K. JV Shareholders Agreement prohibits transfers of interests in the VMO2 JV to third parties until the fifth anniversary of the closing. After the fifth anniversary, each U.K. JV Shareholder will be able to initiate a sale of all of its interest in the VMO2 JV to a third party and, under certain circumstances, initiate a sale of the entire VMO2 JV; subject, in each case, to a right of first offer in favor of the other U.K. JV Shareholder. Pursuant to an agreement entered into in connection with the closing of the VMO2 JV (the U.K. JV Framework Agreement ), Liberty Global provides certain services to the VMO2 JV on a transitional or ongoing basis (collectively, the U.K. JV Services ). Pursuant to the terms of the U.K. JV Framework Agreement, the ongoing services will be provided for a period of two was due from the VMO2 JV, primarily related to (a) services performed under the U.K. JV Framework Agreement and (b) amounts incurred by Liberty Global for certain equipment and licenses purchased on behalf of the VMO2 JV. The amounts due from the VMO2 JV, which are periodically cash settled, are included in other current assets on our consolidated balance sheets. In July 2022, the VMO2 JV entered into a new long-term performance incentive plan (the 2022 VMO2 LTIP ) for certain of its employees, dependent on the achievement of specific performance metrics over each of the three years in the period beginning January 1, 2022 and ending on December 31, 2024. Payout may occur in March 2025 and will be settled in Liberty Global Class A and/or Liberty Global Class C ordinary shares and Telefónica ordinary shares, with the settlement split evenly between the U.K. JV Shareholders. Subject to forfeitures, 66.7% of each participant’s payout will be earned on January 1, 2024 with the remainder earned on December 31, 2024. The 2022 VMO2 LTIP awards are liability classified due to the fact that the final payout will be a fixed monetary amount settled in a variable number of shares. At December 31, 2022, the estimated fair value of Liberty Global’s share of the final payout under the 2022 VMO2 LTIP was $10.9 million. As the VMO2 JV will reimburse the U.K. JV Shareholders in cash for the value of each company’s 50% payout of the 2022 VMO2 LTIP awards, a receivable from the VMO2 JV equal to the amount of the fair value of our share of the 2022 VMO2 LTIP liability is recorded on our consolidated balance sheet. During the fourth quarter of 2022, in its U.S. GAAP financial statements, the VMO2 JV recorded a goodwill impairment of £3.1 billion ($3.6 billion at the applicable rate) primarily related to (i) an increase in the weighted average cost of capital (discount rate) under a market participant view and (ii) the broader macroeconomic environment, including recent declines in comparable public company market valuations. Given the recency of the VMO2 JV’s formation, the fair value of the business has been in close proximity to its carrying value and was estimated to be £33.3 billion ($40.3 billion) at the measurement date. The VMO2 JV considered an income approach and a market approach in determining the fair value estimate. Significant judgment was involved in the assessment, including (a) market participant estimates of the discount rate and (b) current earnings multiples of comparable public companies. Our 50% share of the VMO2 JV’s goodwill impairment charge is reported in share of results of affiliates, net, in our consolidated statement of operations. The summarized results of operations of the VMO2 JV are set forth below: Year ended December 31, 2022 2021 (a) in millions Revenue $ 12,857.2 $ 8,522.9 Loss before income taxes $ (3,012.8) $ (351.6) Net loss $ (3,042.0) $ (173.2) _______________ (a) Includes the operating results of the VMO2 JV for the period from June 1, 2021 through December 31, 2021. The summarized financial position of the VMO2 JV is set forth below: December 31, 2022 2021 in millions Current assets $ 4,056.0 $ 4,733.3 Long-term assets 45,753.3 55,698.3 Total assets $ 49,809.3 $ 60,431.6 Current liabilities $ 8,349.7 $ 9,247.1 Long-term liabilities 21,877.6 23,595.6 Owners’ equity 19,582.0 27,588.9 Total liabilities and owners’ equity $ 49,809.3 $ 60,431.6 VodafoneZiggo JV Each of Liberty Global and Vodafone (each a “ NL JV Shareholder ”) holds 50% of the issued share capital of the VodafoneZiggo JV. The NL JV Shareholders intend for the VodafoneZiggo JV to be funded solely from its net cash flows from operations and third-party financing. We account for our 50% interest in the VodafoneZiggo JV as an equity method investment and consider the VodafoneZiggo JV to be a related party. In connection with the formation of the VodafoneZiggo JV, the NL JV Shareholders entered into an agreement (the NL Shareholders Agreement ) that contains customary provisions for the governance of a 50:50 joint venture and provides Liberty Global and Vodafone with joint control over decision making with respect to the VodafoneZiggo JV. The NL Shareholders Agreement also provides (i) for a dividend distribution policy that requires the VodafoneZiggo JV to distribute all unrestricted cash to the NL JV Shareholders every two months (subject to the VodafoneZiggo JV maintaining a minimum amount of cash and complying with the terms of its financing arrangements) and (ii) that the VodafoneZiggo JV will be managed with a leverage ratio of between 4.5 and 5.0 times EBITDA (as calculated pursuant to its existing financing arrangements), with the VodafoneZiggo JV undertaking periodic recapitalizations and/or refinancings accordingly. During 2022, 2021 and 2020, we received dividend distributions from the VodafoneZiggo JV of $266.6 million, $311.7 million and $249.5 million, respectively, which were accounted for as returns on capital for purposes of our consolidated statements of cash flows. Each NL JV Shareholder has the right to initiate an IPO of the VodafoneZiggo JV, with the opportunity for the other NL JV Shareholder to sell shares in the IPO on a pro rata basis. As of January 1, 2021, each NL JV Shareholder has the right to initiate a sale of all of its interest in the VodafoneZiggo JV to a third party and, under certain circumstances, initiate a sale of the entire VodafoneZiggo JV, subject, in each case, to a right of first offer in favor of the other NL JV Shareholder. Pursuant to an agreement (the NL JV Framework Agreement ), Liberty Global provides certain services to the VodafoneZiggo JV (collectively, the NL JV Services ). The NL JV Services provided by Liberty Global consist primarily of (i) technology and other services and (ii) capital-related expenditures for assets that will be used by, or will otherwise benefit, the VodafoneZiggo JV. Liberty Global charges both fixed and usage-based fees to the VodafoneZiggo JV for the NL JV Services provided during the term of the NL JV Framework Agreement. During 2022, 2021 and 2020, we recorded revenue from the VodafoneZiggo JV of $263.9 million, $222.0 million and $178.9 million, respectively, primarily related to (a) the NL JV Services and (b) the sale of customer premises equipment ( CPE ) to the VodafoneZiggo JV at a mark-up. At December 31, 2022 and 2021, $35.0 million and $62.5 million, respectively, were due from the VodafoneZiggo JV related to the aforementioned transactions. The amounts due from the VodafoneZiggo JV, which are periodically cash settled, are included in other current assets on our consolidated balance sheets. The summarized results of operations of the VodafoneZiggo JV are set forth below: Year ended December 31, 2022 2021 2020 in millions Revenue $ 4,284.6 $ 4,824.2 $ 4,565.4 Earnings (loss) before income taxes $ 608.3 $ (90.8) $ (287.2) Net earnings (loss) $ 394.7 $ (163.1) $ (448.7) The summarized financial position of the VodafoneZiggo JV is set forth below: December 31, 2022 2021 in millions Current assets $ 815.5 $ 896.2 Long-term assets 19,396.4 20,392.3 Total assets $ 20,211.9 $ 21,288.5 Current liabilities $ 2,719.2 $ 2,744.3 Long-term liabilities 14,652.3 15,381.0 Owners’ equity 2,840.4 3,163.2 Total liabilities and owners’ equity $ 20,211.9 $ 21,288.5 Fair Value Investments The following table sets forth the details of our realized and unrealized gains (losses) due to changes in fair values of certain investments, net: Year ended December 31, 2022 2021 2020 in millions ITV $ (233.9) $ 15.3 $ (217.1) Pax8 79.3 — — Lionsgate (69.2) 33.9 4.0 SMAs (49.1) (10.1) 5.2 EdgeConneX 43.4 28.9 33.1 Plume (34.8) 133.9 29.6 Skillz Inc. ( Skillz ) (34.7) (100.4) 238.0 TiBiT Communications, Inc. ( TiBiT ) (a) 26.4 — — Lacework (26.3) 223.9 1.1 Televisa Univision 23.1 301.6 — Aviatrix — 65.4 — Other, net (b) (26.3) 42.6 (58.1) Total $ (302.1) $ 735.0 $ 35.8 _______________ (a) Our investment in TiBiT was sold during the fourth quarter of 2022. (b) The amounts in 2022 and 2021 include gains of $15.7 million and $12.9 million, respectively, related to investments that were sold during the year. Debt Securities At December 31, 2022 and 2021, all of our SMAs were composed of debt securities, which are summarized in the following tables: December 31, 2022 Amortized cost basis Accumulated unrealized losses Fair value in millions Commercial paper $ 881.1 $ 2.1 $ 883.2 Government bonds 697.0 (1.4) 695.6 Certificates of deposit 520.5 (0.6) 519.9 Corporate debt securities 405.3 (4.8) 400.5 Other debt securities 355.0 0.4 355.4 Total debt securities $ 2,858.9 $ (4.3) $ 2,854.6 December 31, 2021 Amortized cost basis Accumulated unrealized losses Fair value in millions Commercial paper $ 897.4 $ — $ 897.4 Corporate debt securities 705.5 (1.6) 703.9 Government bonds 655.9 (3.3) 652.6 Certificates of deposit 355.5 (0.1) 355.4 Other debt securities 192.0 — 192 Total debt securities $ 2,806.3 $ (5.0) $ 2,801.3 During 2022, 2021 and 2020, we received proceeds from the sale of debt securities of $9.1 billion, $6.1 billion and $6.0 billion, respectively, the majority of which were reinvested in new debt securities held under SMAs. The sale of debt securities during 2022, 2021 and 2020 resulted in realized net gains (losses) of ($6.9 million), ($2.0 million) and $2.0 million, respectively. The fair values of our debt securities as of December 31, 2022 by contractual maturity are shown below (in millions): Due in one year or less $ 2,621.6 Due in one to five years 231.6 Due in five to ten years 1.4 Total (a) $ 2,854.6 _______________ (a) The weighted average life of our total debt securities was 0.4 years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 general, we enter into derivative instruments to protect against (i) increases in the interest rates on our variable-rate debt, (ii) foreign currency movements, particularly with respect to borrowings that are denominated in a currency other than the functional currency of the borrowing entity, and (iii) decreases in the market prices of certain publicly traded securities that we own. In this regard, through our subsidiaries, we have entered into various derivative instruments to manage interest rate exposure and foreign currency exposure, primarily with respect to the U.S. dollar ( $ ), the euro ( € ), the British pound sterling ( £ ) and the Swiss franc ( CHF ). Generally, we do not apply hedge accounting to our derivative instruments. Accordingly, changes in the fair values of most of our derivative instruments are recorded in realized and unrealized gains or losses on derivative instruments, net, in our consolidated statements of operations. The following table provides details of the fair values of our derivative instrument assets and liabilities: December 31, 2022 December 31, 2021 Current Long-term Total Current Long-term Total in millions Assets (a): Cross-currency and interest rate derivative contracts (b) $ 381.4 $ 1,087.6 $ 1,469.0 $ 214.9 $ 164.3 $ 379.2 Equity-related derivative instruments (c) — 92.4 92.4 — 113.8 113.8 Foreign currency forward and option contracts 1.0 — 1.0 28.4 — 28.4 Other 0.3 — 0.3 1.0 — 1.0 Total $ 382.7 $ 1,180.0 $ 1,562.7 $ 244.3 $ 278.1 $ 522.4 Liabilities (a): Cross-currency and interest rate derivative contracts (b) $ 286.5 $ 449.0 $ 735.5 $ 208.8 $ 670.2 $ 879.0 Foreign currency forward and option contracts 10.3 1.3 11.6 13.0 — 13.0 Total $ 296.8 $ 450.3 $ 747.1 $ 221.8 $ 670.2 $ 892.0 _______________ (a) Our long-term derivative assets and long-term derivative liabilities are included in other assets, net other long-term liabilitie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11). The changes in the credit risk valuation adjustments associated with our cross-currency and interest rate derivative contracts resulted in net gains (losses) of ($16.6 million), ($10.7 million) and $336.0 million during 2022, 2021 and 2020, respectively. These amounts are included in realized and unrealized gains (losses) on derivative instruments, net, in our consolidated statements of operations. For further information regarding our fair value measurements, see note 9. (c) Our equity-related derivative instruments include warrants on our investment in Plume. The details of our realized and unrealized gains (losses) on derivative instruments, net, are as follows: Year ended December 31, 2022 2021 2020 in millions Cross-currency and interest rate derivative contracts $ 1,185.5 $ 578.9 $ (1,184.3) Foreign currency forward and option contracts 28.3 (31.8) (81.1) Equity-related derivative instruments: ITV Collar — (11.8) 364.2 Other (21.4) 85.6 22.5 Total equity-related derivative instruments (21.4) 73.8 386.7 Other (0.7) 2.0 — Total $ 1,191.7 $ 622.9 $ (878.7)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The following table sets forth the classification of the net cash inflows of our derivative instruments: Year ended December 31, 2022 2021 2020 in millions Operating activities $ 75.3 $ (22.5) $ (55.9) Investing activities 40.9 (107.1) (39.8) Financing activities (50.0) 143.6 129.1 Total $ 66.2 $ 14.0 $ 33.4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however notwithstanding, given the size of our derivative portfolio, the default of certain counterparties could have a significant impact on our consolidated statements of operations. Collateral is generally not posted by either party under our derivative instruments. At December 31, 2022, our exposure to counterparty credit risk included derivative assets with an aggregate fair value of $922.5 million. Each of our subsidiary borrowing groups have entered into derivative instruments under master agreements with each counterparty that contain master netting arrangements that are applicable in the event of early termination by either party to such derivative instrument. The master netting arrangements are limited to the derivative instruments governed by the relevant master agreement within each individual borrowing group and are independent of similar arrangements of our other subsidiary borrowing groups. Under our derivative contracts, it is generally only the non-defaulting party that has a contractual option to exercise early termination rights upon the default of the other counterparty and to set off other liabilities against sums due upon such termination. However, in an insolvency of a derivative counterparty, under the laws of certain jurisdictions, the defaulting counterparty or its insolvency representatives may be able to compel the termination of one or more derivative contracts and trigger early termination payment liabilities payable by us, reflecting any mark-to-market value of the contracts for the counterparty. Alternatively, or in addition, the insolvency laws of certain jurisdictions may require the mandatory set off of amounts due under such derivative contracts against present and future liabilities owed to us under other contracts between us and the relevant counterparty. Accordingly, it is possible that we may be subject to obligations to make payments, or may have present or future liabilities owed to us partially or fully discharged by set off as a result of such obligations, in the event of the insolvency of a derivative counterparty, even though it is the counterparty that is in default and not us. To the extent that we are required to make such payments, our ability to do so will depend on our liquidity and capital resources at the time. In an insolvency of a defaulting counterparty, we will be an unsecured creditor in respect of any amount owed to us by the defaulting counterparty, except to the extent of the value of any collateral we have obtained from that counterparty. In addition, where a counterparty is in financial difficulty, under the laws of certain jurisdictions, the relevant regulators may be able to (i) compel the termination of one or more derivative instruments, determine the settlement amount and/or compel, without any payment, the partial or full discharge of liabilities arising from such early termination that are payable by the relevant counterparty, or (ii) transfer the derivative instruments to an alternative counterparty. Details of our Derivative Instruments Cross-currency Derivative Contracts We generally match the denomination of our subsidiaries’ borrowings with the functional currency of the supporting operations or, when it is more cost effective, we provide for an economic hedge against foreign currency exchange rate movements by using derivative instruments to synthetically convert unmatched debt into the applicable underlying currency. At December 31, 2022, substantially all of our debt was either directly or synthetically matched to the applicable functional currencies of the underlying operations. The following table sets forth the total notional amounts and the related weighted average remaining contractual lives of our cross-currency swap contracts at December 31, 2022: Notional amount due from counterparty Notional amount due Weighted average remaining life in millions in years UPC Holding $ 250.0 € 220.6 2.8 $ 4,475.0 CHF 4,098.2 (a) 5.5 € 2,650.0 CHF 2,970.1 3.1 CHF 740.0 € 701.1 — Telenet $ 3,940.0 € 3,489.6 (a) 4.1 € 45.2 $ 50.0 (b) 2.1 _______________ (a) Includes certain derivative instruments that are “forward-starting,” such that the initial exchange occurs at a date subsequent to December 31, 2022. These instruments are typically entered into in order to extend existing hedges without the need to amend existing contracts. (b) Includes certain derivative instruments that do not involve the exchange of notional amounts at the inception and maturity of the instruments. Accordingly, the only cash flows associated with these derivative instruments are coupon-related payments and receipts. Interest Rate Swap Contracts The following table sets forth the total U.S. dollar equivalents of the notional amounts and the related weighted average remaining contractual lives of our interest rate swap contracts at December 31, 2022: Pays fixed rate Receives fixed rate Notional Weighted average remaining life Notional Weighted average remaining life in millions in years in millions in years UPC Holding $ 5,945.2 (a) 2.3 $ 3,419.2 3.7 Telenet $ 2,954.7 (a) 2.3 $ 1,394.5 0.8 ______________ (a) Includes forward-starting derivative instruments. Interest Rate Swap Options From time to time, we enter into interest rate swap options ( swaptions ) which give us the right, but not the obligation, to enter into certain interest rate swap contracts at set dates in the future. Such contracts typically have a life of no more than three years. At December 31, 2022, the option expiration period on each of our swaptions had expired.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ves of our basis swap contracts at December 31, 2022: Notional amount due from counterparty Weighted average remaining life in millions in years UPC Holding $ 3,417.0 (a) 0.2 Telenet $ 2,295.0 — ______________ (a) Includes forward-starting derivative instruments. Interest Rate Caps, Floors and Collars From time to time, we enter into interest rate cap, floor and collar agreements. Purchased interest rate caps and collars lock in a maximum interest rate if variable rates rise, but also allow our company to benefit, to a limited extent in the case of collars, from declines in market rates. Purchased interest rate floors protect us from interest rates falling below a certain level, generally to match a floating rate floor on a debt instrument. At December 31, 2022, we had no interest rate collar agreements, and the total U.S. dollar equivalents of the notional amounts of our purchased interest rate caps and floors were $1.2 billion and $7.4 billion, respectively. Impact of Derivative Instruments on Borrowing Costs The impact of the derivative instruments that mitigate our foreign currency and interest rate risk, as described above, on our borrowing costs is as follows: Decrease to borrowing costs at December 31, 2022 (a) UPC Holding (2.79) % Telenet (2.38) % VM Ireland (2.28) % Total decrease to borrowing costs (2.58) % _______________ (a) Represents the effect of derivative instruments in effect at December 31, 2022 and does not include forward-starting derivative instruments. Foreign Currency Forwards and Options Certain of our subsidiaries enter into foreign currency forward and option contracts with respect to non-functional currency exposure, including hedges of the proceeds from the sale of UPC Poland. As of December 31, 2022, the total U.S. dollar equivalent of the notional amounts of our foreign currency forward and option contracts was $873.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We use the fair value method to account for (i) certain of our investments and (ii) our derivative instruments. The reported fair values of these investments and derivative instruments as of December 31, 2022 are unlikely to represent the value that will be paid or received upon the ultimate settlement or disposition of these assets and liabilitie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During the fourth quarter of 2022, our investment in CANAL+ Polska transferred from Level 2 to Level 3 due to a lack of readily available observable inputs. 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For our investments in publicly-traded companies,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For such investments, we generally apply a measurement alternative to record these investments at cost less impairment, adjusted for observable price changes in orderly transactions. For privately-held investments that don’t qualify for the measurement alternative, we apply a combination of an income approach (discounted cash flow model based on forecasts) and a market approach (transactions with new third-party investors or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for the valuations of our Level 3 investments would not be expected to have a material impact on our financial position or results of operations. The recurring fair value measurements of our equity-related derivative instruments are based on standard option pricing models, which require the input of observable and unobservable variables such as exchange-traded equity prices, risk-free interest rates, dividend forecasts and forecasted volatilities of the underlying equity securities. The valuations of our equity-related derivative instruments are based on a combination of Level 1 inputs (exchange-traded equity prices), Level 2 inputs (interest rate futures and swap rates) and Level 3 inputs (forecasted volatilities). As changes in volatilities could have a significant impact on the overall valuations over the terms of the derivative instruments, we have determined that these valuations fall under Level 3 of the fair value hierarchy. At December 31, 2022, our equity-related derivatives were not significantly impacted by forecasted volatilities. In order to manage our interest rate and foreign currency exchange risk, we have entered into various derivative instruments, as further described in note 8. The recurring fair value measurements of these instruments are determined using discounted cash flow models. Most of the inputs to these discounted cash flow models consist of, or are derived from, observable Level 2 data for substantially the full term of these instruments. This observable data mostly includes currency rates, interest rate futures and swap rates, which are retrieved or derived from available market data. Although we may extrapolate or interpolate this data, we do not otherwise alter this data in performing our valuations. We classify deal-contingent hedges under Level 3 of the fair value hierarchy, as we adjust the valuations to reflect an internal judgement of the probability of the completion of the deal, which is unobservable. We use a Monte Carlo based approach to incorporate a credit risk valuation adjustment in our fair value measurements to estimate the impact of both our own nonperformance risk and the nonperformance risk of our counterparties. The inputs used for our credit risk valuations, including our and our counterparties’ credit spreads, represent our most significant Level 3 inputs, and these inputs are used to derive the credit risk valuation adjustments with respect to these instruments. As we would not expect these parameters to have a significant impact on the valuations of these instruments, we have determined that these valuations fall under Level 2 of the fair value hierarchy. Our credit risk valuation adjustments with respect to our cross-currency and interest rate swaps are quantified and further explained in note 8. Fair value measurements are also used in connection with nonrecurring valuations performed in connection with acquisition accounting, impairment assessments and the accounting for our initial investment in the VMO2 JV. These nonrecurring valuations include the valuation of reporting units, customer relationships and other intangible assets, property and equipment, the implied value of goodwill and the valuation of our initial investment in the VMO2 JV. The valuation of reporting units and our initial investment in the VMO2 JV are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including inputs with respect to revenue growth and Adjusted EBITDA margin (as defined in note 19), and terminal growth rate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Most of our nonrecurring valuations use significant unobservable inputs and therefore fall under Level 3 of the fair value hierarchy. During 2022, we did not perform any significant nonrecurring fair value measurements. During 2021, we performed a nonrecurring valuation for the purpose of determining the fair value of our initial investment in the VMO2 JV, and the weighted average cost of capital used to value our initial investment was 6.9%. For information regarding our investment in the VMO2 JV, see note 7. A summary of our assets and liabilities that are measured at fair value on a recurring basis is as follows: Fair value measurements at December 31, 2022 using: Description December 31, Quoted prices Significant Significant in millions Assets: Derivative instruments: Cross-currency and interest rate derivative contracts $ 1,469.0 $ — $ 1,469.0 $ — Equity-related derivative instruments 92.4 — — 92.4 Foreign currency forward and option contracts 1.0 — 1.0 — Other 0.3 — 0.3 — Total derivative instruments 1,562.7 — 1,470.3 92.4 Investments: SMAs 2,854.6 943.2 1,911.4 — Other investments 1,946.0 399.3 0.1 1,546.6 Total investments 4,800.6 1,342.5 1,911.5 1,546.6 Total assets $ 6,363.3 $ 1,342.5 $ 3,381.8 $ 1,639.0 Liabilities: Derivative instruments: Cross-currency and interest rate derivative contracts $ 735.5 $ — $ 735.5 $ — Foreign currency forward and option contracts 11.6 — 11.6 — Total liabilities $ 747.1 $ — $ 747.1 $ — Fair value measurements at December 31, 2021 using: Description December 31, Quoted prices Significant Significant in millions Assets: Derivative instruments: Cross-currency and interest rate derivative contracts $ 379.2 $ — $ 379.2 $ — Equity-related derivative instruments 113.8 — — 113.8 Foreign currency forward and option contracts 28.4 — 9.0 19.4 Other 1.0 — 1.0 — Total derivative instruments 522.4 — 389.2 133.2 Investments: SMAs 2,801.3 672.1 2,124.2 5.0 Other investments 2,226.1 747.9 70.8 1,407.4 Total investments 5,027.4 1,420.0 2,195.0 1,412.4 Total assets $ 5,549.8 $ 1,420.0 $ 2,584.2 $ 1,545.6 Liabilities: Derivative instruments: Cross-currency and interest rate derivative contracts $ 879.0 $ — $ 846.3 $ 32.7 Foreign currency forward and option contracts 13.0 — 13.0 — Total liabilities $ 892.0 $ — $ 859.3 $ 32.7 A reconciliation of the beginning and ending balances of our assets and liabilities measured at fair value on a recurring basis using significant unobservable, or Level 3, inputs is as follows: Investments Cross-currency, interest rate and foreign currency derivative contracts Equity-related Total in millions Balance of net assets (liabilities) at January 1, 2022 $ 1,412.4 $ (13.3) $ 113.8 $ 1,512.9 Gains (losses) included in earnings from continuing operations (a): Realized and unrealized gains due to changes in fair values of certain investments, net 81.9 — — 81.9 Realized and unrealized losses on derivative instruments, net — — (21.4) (21.4) Additions 98.3 — — 98.3 Dispositions (72.7) — — (72.7) Transfers in to Level 3 57.5 — — 57.5 Transfers out of Level 3 — 13.3 — 13.3 Foreign currency translation adjustments and other, net (30.8) — — (30.8) Balance of net assets at December 31, 2022 (b) $ 1,546.6 $ — $ 92.4 $ 1,639.0 _______________ (a) Amounts primarily relate to assets and liabilities that we continue to carry on our consolidated balance sheet as of December 31, 2022. (b) As of December 31, 2022, $306.7 million of our Level 3 investments were accounted for under the measurement alternative at cost less impairment, adjusted for observable price chan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Dec. 31, 2022</t>
        </is>
      </c>
    </row>
    <row r="3">
      <c r="A3" s="3" t="inlineStr">
        <is>
          <t>Property, Plant and Equipment [Abstract]</t>
        </is>
      </c>
      <c r="B3" s="4" t="inlineStr">
        <is>
          <t xml:space="preserve"> </t>
        </is>
      </c>
    </row>
    <row r="4">
      <c r="A4" s="4" t="inlineStr">
        <is>
          <t>Long-lived Assets</t>
        </is>
      </c>
      <c r="B4" s="4" t="inlineStr">
        <is>
          <t xml:space="preserve">Long-lived Assets Property and Equipment, Net The details of our property and equipment and the related accumulated depreciation are set forth below: Estimated useful life at December 31, 2022 December 31, 2022 2021 in millions Distribution systems 3 to 30 years $ 9,134.3 $ 9,472.8 Support equipment, buildings and land 3 to 33 years 4,067.2 4,310.5 Customer premises equipment 4 to 7 years 1,338.1 1,279.2 Total property and equipment, gross 14,539.6 15,062.5 Accumulated depreciation (8,035.1) (8,081.0) Total property and equipment, net $ 6,504.5 $ 6,981.5 Depreciation expense related to our property and equipment was $1,727.7 million, $1,883.2 million and $2,053.0 million during 2022, 2021 and 2020, respectively. During 2022, 2021 and 2020, we recorded non-cash increases to our property and equipment related to vendor financing arrangements (including amounts related to the U.K. JV Entities through the closing of the U.K. JV Transaction) of $182.8 million, $661.1 million and $1,339.6 million, respectively, which exclude related VAT of $21.2 million, $84.7 million and $226.6 million, respectively, that were also financed under these arrangements. Goodwill Changes in the carrying amount of our goodwill during 2022 are set forth below: January 1, 2022 Acquisitions Foreign currency translation adjustments and other December 31, in millions Switzerland $ 6,590.5 $ — $ (75.4) $ 6,515.1 Belgium 2,591.8 39.0 (150.6) 2,480.2 Ireland 275.9 — (16.4) 259.5 Central and Other 65.2 — (3.9) 61.3 Total $ 9,523.4 $ 39.0 $ (246.3) $ 9,316.1 If, among other factors, (i) our equity values were to decline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Changes in the carrying amount of our goodwill during 2021 are set forth below: January 1, 2021 Acquisitions Foreign December 31, in millions Switzerland $ 6,816.0 $ 18.6 $ (244.1) $ 6,590.5 Belgium 2,783.7 (0.8) (191.1) 2,591.8 Ireland 296.2 — (20.3) 275.9 Central and Other 69.8 — (4.6) 65.2 Total $ 9,965.7 $ 17.8 $ (460.1) $ 9,523.4 Intangible Assets Subject to Amortization, Net The details of our intangible assets subject to amortization are set forth below: Estimated useful life at December 31, 2022 December 31, 2022 December 31, 2021 Gross carrying amount Accumulated amortization Net carrying amount Gross carrying amount Accumulated amortization Net carrying amount in millions Customer relationships 5 to 11 years $ 2,289.9 $ (932.2) $ 1,357.7 $ 2,336.2 $ (602.2) $ 1,734.0 Other 2 to 20 years 1,467.2 (482.5) 984.7 1,034.3 (425.8) 608.5 Total $ 3,757.1 $ (1,414.7) $ 2,342.4 $ 3,370.5 $ (1,028.0) $ 2,342.5 During the third quarter of 2022, Telenet acquired certain mobile spectrum licenses. In connection with this transaction, we recorded a non-cash increase of $384.1 million to our intangible assets subject to amortization. Amortization expense related to intangible assets with finite useful lives was $443.7 million, $470.5 million and $174.2 million during 2022, 2021 and 2020, respectively. Based on our amortizable intangible asset balance at December 31, 2022, we expect that amortization expense will be as follows for the next five years and thereafter (in millions): 2023 $ 444.3 2024 436.4 2025 433.6 2026 386.2 2027 86.8 Thereafter 555.1 Total $ 2,34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12 Months Ended</t>
        </is>
      </c>
    </row>
    <row r="2">
      <c r="B2" s="2" t="inlineStr">
        <is>
          <t>Dec. 31, 2022</t>
        </is>
      </c>
    </row>
    <row r="3">
      <c r="A3" s="3" t="inlineStr">
        <is>
          <t>Debt and Lease Obligation [Abstract]</t>
        </is>
      </c>
      <c r="B3" s="4" t="inlineStr">
        <is>
          <t xml:space="preserve"> </t>
        </is>
      </c>
    </row>
    <row r="4">
      <c r="A4" s="4" t="inlineStr">
        <is>
          <t>Debt</t>
        </is>
      </c>
      <c r="B4" s="4" t="inlineStr">
        <is>
          <t>Debt The U.S. dollar equivalents of the components of our debt are as follows: December 31, 2022 Principal amount Weighted Unused borrowing capacity (b) Borrowing currency U.S. $ equivalent December 31, 2022 2021 in millions UPC Holding Bank Facility (c) 6.60 % € 713.4 $ 764.1 $ 3,587.7 $ 4,062.5 UPC SPE Notes 4.57 % — — 1,651.6 1,933.2 UPC Holding Senior Notes 4.78 % — — 814.2 1,211.6 Telenet Credit Facility (d) 5.90 % € 555.0 594.4 3,483.9 3,558.9 Telenet Senior Secured Notes 4.77 % — — 1,578.4 1,614.9 VM Ireland Credit Facility (e) 6.19 % € 100.0 107.1 963.9 1,024.9 Vendor financing (f) 2.63 % — — 704.7 843.2 Other (g) 4.21 % — — 585.8 149.6 Total debt before deferred financing costs, discounts and premiums (h) 5.50 % $ 1,465.6 $ 13,370.2 $ 14,398.8 The following table provides a reconciliation of total debt before deferred financing costs, discounts and premiums to total debt and finance lease obligations: December 31, 2022 2021 in millions Total debt before deferred financing costs, discounts and premiums $ 13,370.2 $ 14,398.8 Deferred financing costs, discounts and premiums, net (43.1) (57.7) Total carrying amount of debt 13,327.1 14,341.1 Finance lease obligations (note 12) 436.1 484.0 Total debt and finance lease obligations 13,763.2 14,825.1 Current portion of debt and finance lease obligations (799.7) (850.3) Long-term debt and finance lease obligations $ 12,963.5 $ 13,974.8 _______________ (a) Represents the weighted average interest rate in effect at December 31, 2022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and certain other obligations that we assumed in connection with certain acquisitions, the weighted average interest rate on our aggregate variable- and fixed-rate indebtedness was 3.21% at December 31, 2022. For information regarding our derivative instruments, see note 8. (b) Unused borrowing capacity represents the maximum availability under the applicable facility at December 31, 2022 without regard to covenant compliance calculations or other conditions precedent to borrowing. The following table provides our borrowing availability and amounts available to loan or distribute under each of the respective subsidiary facilities, based on the most restrictive applicable leverage covenants and leverage-based restricted payment tests, (i) at December 31, 2022 and (ii) upon completion of the relevant December 31, 2022 compliance reporting requirements. These amounts do not consider any actual or potential changes to our borrowing levels or any amounts loaned or distributed subsequent to December 31, 2022, or the impact of additional amounts that may be available to borrow, loan or distribute under certain defined baskets within each respective facility. Availability December 31, 2022 Upon completion of the relevant December 31, 2022 compliance reporting requirements Borrowing currency U.S. $ equivalent Borrowing currency U.S. $ equivalent in millions Available to borrow: UPC Holding Bank Facility € 713.4 $ 764.1 € 713.4 $ 764.1 Telenet Credit Facility € 555.0 $ 594.4 € 555.0 $ 594.4 VM Ireland Credit Facility € 100.0 $ 107.1 € 100.0 $ 107.1 Available to loan or distribute: UPC Holding Bank Facility € 303.9 $ 325.5 € 351.5 $ 376.5 Telenet Credit Facility € 555.0 $ 594.4 € 555.0 $ 594.4 VM Ireland Credit Facility € 89.1 $ 95.4 € 60.0 $ 64.3 (c) Unused borrowing capacity under the UPC Holding Bank Facility relates to an equivalent €713.4 million ($764.1 million) under the UPC Revolving Facility, part of which has been made available as an ancillary facility. With the exception of €23.0 million ($24.6 million) of borrowings under the ancillary facility, the UPC Revolving Facility was undrawn at December 31, 2022. (d) Unused borrowing capacity under the Telenet Credit Facility comprises (i) €510.0 million ($546.2 million) under the Telenet Revolving Facility I, (ii) €25.0 million ($26.8 million) under the Telenet Overdraft Facility and (iii) €20.0 million ($21.4 million) under the Telenet Revolving Facility, each of which were undrawn at December 31, 2022. (e) Unused borrowing capacity under the VM Ireland Credit Facility relates to €100.0 million ( $107.1 million ) under the VM Ireland Revolving Facility, which was undrawn at December 31, 2022. (f)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as debt on our consolidated balance sheets. These obligations are generally due within one year and include VAT that was also financed under these arrangements. For purposes of our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During 2022 and 2021, the constructive cash outflow included in cash flows from operating activities and the corresponding constructive cash inflow included in cash flows from financing activities related to these operating expenses were $522.7 million and $1,781.6 million, respectively. Repayments of vendor financing obligations at the time we pay the financing intermediary are included in repayments and repurchases of debt and finance lease obligations in our consolidated statements of cash flows. (g) The December 31, 2022 amount includes $428.1 million of liabilities related to Telenet’s acquisition of mobile spectrum licenses. Telenet will make annual payments for the license fees over the terms of the respective licenses. For additional information regarding Telenet’s acquisition of mobile spectrum licenses, see note 10. (h) As of December 31, 2022 and 2021, our debt had an estimated fair value of $12.6 billion and $14.5 billion, respectively. The estimated fair values of our debt instruments are generally determined using the average of applicable bid and ask prices (mostly Level 1 of the fair value hierarchy). For additional information regarding fair value hierarchies, see note 9. General Information At December 31, 2022, most of our outstanding debt had been incurred by one of our three subsidiary “borrowing groups.” References to these borrowing groups, which comprise UPC Holding, Telenet and VM Ireland, include their respective restricted parent and subsidiary entities. Credit Facilities. Each of our borrowing groups has entered into one or more credit facility agreements with certain financial and other institutions. Certain of our credit facilities provide for adjustments to our borrowing rates based on the achievement, or otherwise, of certain sustainability-linked metrics. Each of these credit facilities contain certain covenants, the more notable of which are as follows: • Our credit facilities contain certain consolidated net leverage ratios, as specified in the relevant credit facility, which are required to be complied with (i) on an incurrence basis and/or (ii) when the associated revolving credit facilities have been drawn beyond a specified percentage of the total available revolving credit commitments on a maintenance basis; • Subject to certain customary and agreed exceptions, our credit facilities contain certain restrictions which, among other things, restrict the ability of the members of the relevant borrowing group to (i) incur or guarantee certain financial indebtedness, (ii) make certain disposals and acquisitions, (iii) create certain security interests over their assets and (iv) make certain restricted payments to their direct and/or indirect parent companies (and indirectly to Liberty Global) through dividends, loans or other distributions; • Our credit facilities require that certain members of the relevant borrowing group guarantee the payment of all sums payable under the relevant credit facility and such group members are required to grant first-ranking security over their shares and, in certain borrowing groups, over substantially all of their assets to secure the payment of all sums payable thereunder; • In addition to certain mandatory prepayment events, our credit facilities provide that the instructing group of lenders under the relevant credit facility, under certain circumstances, may cancel the group’s commitments thereunder and declare the loan(s) thereunder due and payable after the applicable notice period following the occurrence of a change of control (as specified in the relevant credit facility); • Our credit facilities contain certain customary events of default, the occurrence of which, subject to certain exceptions, materiality qualifications and cure rights, would allow the instructing group of lenders to (i) cancel the total commitments, (ii) declare that all or part of the loans be payable on demand and/or (iii) accelerate all outstanding loans and terminate their commitments thereunder; • Our credit facilities require members of the relevant borrowing group to observe certain affirmative and negative undertakings and covenants, which are subject to certain materiality qualifications and other customary and agreed exceptions; and • In addition to customary default provisions, our credit facilities generally include certain cross-default or cross-acceleration provisions with respect to other indebtedness of members of the relevant borrowing group, subject to agreed minimum thresholds and other customary and agreed exceptions. Senior and Senior Secured Notes. Certain of our borrowing groups have issued senior and/or senior secured notes. In general, our senior and senior secured notes (i) are senior obligations of each respective issuer within the relevant borrowing group that rank equally with all of the existing and future senior debt of such issuer and are senior to all existing and future subordinated debt of such issuer within the relevant borrowing group, (ii) contain, in most instances, certain guarantees from other members of the relevant borrowing group (as specified in the applicable indenture) and (iii) with respect to our senior secured notes, are secured by certain pledges or liens over the shares of certain members of the relevant borrowing group and, in certain borrowing groups, over substantially all of their assets. In addition, the indentures governing our senior and senior secured notes contain certain covenants, the more notable of which are as follows: • Our notes contain certain customary incurrence-based covenants. In addition, our notes provide that any failure to pay principal at its stated maturity (after giving effect to any applicable grace period) of, or any acceleration with respect to, other indebtedness of the issuer or certain subsidiaries over agreed minimum thresholds (as specified under the applicable indenture) is an event of default under the respective notes; • Subject to certain customary and agreed exceptions, our notes contain certain restrictions that, among other things, restrict the ability of the members of the relevant borrowing group to (i) incur or guarantee certain financial indebtedness, (ii) make certain disposals and acquisitions, (iii) create certain security interests over their assets and (iv) make certain restricted payments to its direct and/or indirect parent companies (and indirectly to Liberty Global) through dividends, loans or other distributions; • If the relevant issuer or certain of its subsidiaries (as specified in the applicable indenture) sell certain assets, such issuer must, subject to certain customary and agreed exceptions, offer to repurchase the applicable notes at par, or if a change of control (as specified in the applicable indenture) occurs, such issuer must offer to repurchase all of the relevant notes at a redemption price of 101%; • Our senior secured notes contain certain early redemption provisions including the ability to, during each 12-month period commencing on the issue date for such notes until the applicable call date, redeem up to 10% of the principal amount of the notes at a redemption price equal to 103% of the principal amount of the notes to be redeemed plus accrued and unpaid interest; and • Our notes are non-callable prior to their respective call date (as specified under the applicable indenture). At any time prior to the applicable call date, we may redeem some or all of the applicable notes by paying a “make-whole” premium, which is the present value of all remaining scheduled interest payments to the applicable call date using the discount rate as of the redemption date plus a premium (as specified in the applicable indenture). On or after the applicable call date, we may redeem some or all of these notes at various redemption prices plus accrued interest and additional amounts (as specified in the applicable indenture), if any, to the applicable redemption date. SPE Notes. From time to time, we create special purpose financing entities ( SPE ), some of which are owned by the relevant borrowing group and some of which are owned by third parties ( Third-Party SPEs ). These SPEs are created for the primary purpose of facilitating the offering of senior secured notes, which we collectively refer to as “ SPE Notes ”. The SPEs use the proceeds from the issuance of SPE Notes to fund term loan facilities under the credit facilities made available to their respective borrowing group, each a “ Funded Facility ” and collectively the “ Funded Facilities .” Each SPE is dependent on payments from the relevant borrowing entity under the applicable Funded Facility in order to service its payment obligations under each respective SPE Note. Each of the Funded Facility term loans creates a variable interest in the respective Third-Party SPE for which the relevant borrowing entity is the primary beneficiary. Accordingly, such Third-Party SPEs are consolidated by the relevant parent entities, including Liberty Global. As a result, the amounts outstanding under the Funded Facilities of the SPEs owned by the relevant borrowing group and the Third-Party SPEs are eliminated in the consolidated financial statements of the respective borrowing group and Liberty Global. At December 31, 2022, we had outstanding SPE Notes issued by a Third-Party SPE consolidated by UPC Holding (the UPCB SPE ). Pursuant to the respective indentures for the SPE Notes (the SPE Indentures ) and the respective accession agreements for the Funded Facilities, the call provisions, maturity dates and applicable interest rates for each Funded Facility are the same as those of the related SPE Notes. The SPEs, as lenders under the relevant Funded Facility for the relevant borrowing group, are treated the same as the other lenders under the respective credit facility, with benefits, rights and protections similar to those afforded to the other lenders. Through the covenants in the applicable SPE Indentures and the applicable security interests over the relevant SPE’s rights under the applicable Funded Facility granted to secure the relevant SPE’s obligations under the relevant SPE Notes, the holders of the SPE Notes are provided indirectly with the benefits, rights, protections and covenants granted to the SPEs as lenders under the applicable Funded Facility. The SPEs are prohibited from incurring any additional indebtedness, subject to certain exceptions under the SPE Indentures. The SPE Notes are non-callable prior to their respective call date (as specified under the applicable SPE Indenture). If, however, at any time prior to the applicable call date, all or a portion of the loans under the related Funded Facility are voluntarily prepaid (a SPE Early Redemption Event ), then the SPE will be required to redeem an aggregate principal amount of its respective SPE Notes equal to the aggregate principal amount of the loans prepaid under the relevant Funded Facility. In general, the redemption price payable will equal 100% of the principal amount of the applicable SPE Notes to be redeemed and a “make-whole” premium, which is the present value of all remaining scheduled interest payments to the applicable call date using the discount rate as of the redemption date plus a premium (as specified in the applicable SPE Indenture). Upon the occurrence of a SPE Early Redemption Event on or after the applicable call date, the SPE will redeem an aggregate principal amount of its respective SPE Notes equal to the principal amount prepaid under the related Funded Facility at a redemption price (expressed as a percentage of the principal amount) plus accrued and unpaid interest and additional amounts (as specified in the applicable SPE Indenture), if any, to the applicable redemption date. Financing Transactions Below we provide summary descriptions of certain financing transactions completed during 2022, 2021 and 2020. A portion of our financing transactions may include non-cash borrowings and repayments. During 2022, 2021 and 2020, non-cash borrowings and repayments aggregated nil, $2.9 billion and $3.5 billion, respectively, including amounts related to the U.K. JV Entities prior to completion of the U.K. JV Transaction. UPC Holding - 2022 Financing Transactions In April 2022, a portion of the net proceeds from the sale of UPC Poland was used to (i) purchase and extinguish €216.5 million ($231.9 million) of the €600.0 million ($642.6 million) outstanding principal amount under UPC Facility AQ, together with accrued and unpaid interest, from the related UPCB SPE and, simultaneously, an equal amount of UPCB Finance VII Euro Notes were purchased and cancelled, (ii) purchase and cancel €205.1 million ($219.7 million) of the €594.3 million ($636.5 million) outstanding principal amount of UPC Holding 3.875% Senior Notes, (iii) purchase and cancel $82.7 million of the $535.0 million outstanding principal amount of UPC Holding 5.50% Senior Notes, (iv) purchase and extinguish $208.0 million of the $1,925.0 million outstanding principal amount under UPC Facility AX, (v) purchase and extinguish €169.5 million ($181.5 million) of the €862.5 million ($923.8 million) outstanding principal amount under UPC Facility AY and (vi) settle associated derivatives. In connection with these transactions, UPC Holding recognized a net loss on debt extinguishment of $2.0 million related to (a) the write-off of $5.2 million of unamortized deferred financing costs and discounts, (b) a net gain associated with settlement discounts of $4.7 million and (c) the payment of $1.5 million of third-party costs. In May 2022, an additional (i) €51.3 million ($54.9 million) of UPC Holding 3.875% Senior Notes were purchased and cancelled and (ii) €8.6 million ($9.2 million) under UPC Facility AQ, together with accrued and unpaid interest, was purchased and extinguished and, simultaneously, an equal amount of UPCB Finance VII Euro Notes were purchased and cancelled. In connection with these transactions, UPC Holding recognized a net gain on debt extinguishment of $4.8 million related to (a) a gain associated with settlement discounts of $5.1 million and (b) the write-off of $0.3 million of unamortized deferred financing costs and discounts. UPC Holding - 2021 and 2020 Financing Transactions During 2021 and 2020, UPC Holding completed a number of financing transactions that generally resulted in lower interest rates and extended maturities. In connection with these transactions, UPC Holding recognized losses on debt extinguishment of $90.6 million and $43.1 million during 2021 and 2020, respectively. These losses primarily include (i) the write-off of net unamortized deferred financing costs, discounts and premiums of $77.7 million and $0.3 million and (ii) the payment of redemption premiums of $12.9 million and $43.8 million, respectively . Telenet - 2020 Financing Transactions During 2020, Telenet completed a number of financing transactions that generally resulted in lower interest rates and extended maturities. In connection with these transactions, Telenet recognized a loss on debt extinguishment of $18.9 million related to the write-off of net unamortized deferred financing costs, discounts and premiums. Maturities of Debt Maturities of our debt as of December 31, 2022 are presented below for the named entity and its subsidiaries, unless otherwise noted, and represent U.S. dollar equivalents based on December 31, 2022 exchange rates. UPC Telenet VM Other Total in millions Year ending December 31: 2023 $ 284.6 $ 403.5 $ — $ 33.4 $ 721.5 2024 — 28.7 — 15.1 43.8 2025 — 31.3 — 1.1 32.4 2026 — 33.9 — — 33.9 2027 — 33.6 — — 33.6 Thereafter 6,053.5 5,487.6 963.9 — 12,505.0 Total debt maturities (b) 6,338.1 6,018.6 963.9 49.6 13,370.2 Deferred financing costs, discounts and premiums, net (25.8) (11.4) (5.9) — (43.1) Total debt $ 6,312.3 $ 6,007.2 $ 958.0 $ 49.6 $ 13,327.1 Current portion $ 284.6 $ 403.5 $ — $ 33.4 $ 721.5 Long-term portion $ 6,027.7 $ 5,603.7 $ 958.0 $ 16.2 $ 12,605.6 _______________ (a) Amounts include SPE Notes issued by the UPCB SPE which, as described above, is consolidated by UPC Holding and Liberty Global. (b) Amounts include vendor financing obligations of $704.7 million, as set forth below: UPC Telenet Other Total in millions Year ending December 31: 2023 $ 284.6 $ 370.5 $ 33.4 $ 688.5 2024 — — 15.1 15.1 2025 — — 1.1 1.1 Total vendor financing maturities $ 284.6 $ 370.5 $ 49.6 $ 704.7 Current portion $ 284.6 $ 370.5 $ 33.4 $ 688.5 Long-term portion $ — $ — $ 16.2 $ 16.2 Vendor Financing Obligations A reconciliation of the beginning and ending balances of our vendor financing obligations for the indicated periods is set forth below: 2022 2021 in millions Balance at January 1 $ 843.2 $ 1,099.6 Vendor financing obligations of the U.K. JV Entities at January 1 — 2,805.8 Balance at January 1, including amounts classified as held for sale 843.2 3,905.4 Operating-related vendor financing additions 522.7 1,781.6 Capital-related vendor financing additions 182.8 661.1 Principal payments on operating-related vendor financing (616.1) (1,408.0) Principal payments on capital-related vendor financing (210.1) (964.4) Foreign currency, acquisitions and other (17.8) 108.8 Total vendor financing obligations 704.7 4,084.5 Less: vendor financing obligations of the U.K. JV Entities (a) — (3,241.3) Balance at December 31 $ 704.7 $ 843.2 _______________ (a) Represents vendor financing obligations of the U.K. JV Entities at June 1, 2021, the date of completion of the U.K. JV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General We enter into operating and finance leases for network equipment, real estate, mobile site sharing and vehicles. We provide residual value guarantees on certain of our vehicle leases. Lease Balances A summary of our ROU assets and lease liabilities is set forth below: December 31, 2022 2021 in millions ROU assets: Finance leases (a) $ 377.6 $ 426.0 Operating leases (b) 1,724.4 1,327.8 Total ROU assets $ 2,102.0 $ 1,753.8 Lease liabilities: Finance leases (c) $ 436.1 $ 484.0 Operating leases (d) 1,791.1 1,364.8 Total lease liabilities $ 2,227.2 $ 1,848.8 _______________ (a) Our finance lease ROU assets are included in property and equipment, net, on our consolidated balance sheets. At December 31, 2022, the weighted average remaining lease term for finance leases was 21.6 years and the weighted average discount rate was 6.0%. During 2022, 2021 and 2020, we recorded non-cash additions to our finance lease ROU assets (including amounts related to the U.K. JV Entities through the June 1, 2021 closing of the U.K. JV Transaction) of $34.2 million, $42.6 million and $48.7 million, respectively. (b) Our operating lease ROU assets are included in other assets, net, on our consolidated balance sheets. At December 31, 2022, the weighted average remaining lease term for operating leases was 13.0 years and the weighted average discount rate was 5.7%. During 2022, 2021 and 2020, we recorded non-cash additions to our operating lease ROU assets (including amounts related to the U.K. JV Entities through the June 1, 2021 closing of the U.K. JV Transaction) of $678.6 million, $169.8 million and $123.0 million, respectively. For additional information regarding the non-cash additions to our operating lease ROU assets during 2022 related to the Telenet Tower Lease Agreement, see note 6. (c) The current and long-term portions of our finance lease liabilities are included within current portion of debt and finance lease obligations and long-term debt and finance lease obligations, respectively, on our consolidated balance sheets. (d) The current portions of our operating lease liabilities are included within other accrued and current liabilities on our consolidated balance sheets. For additional information regarding the increase in our operating lease liabilities during 2022 related to the Telenet Tower Lease Agreement, see note 6. A summary of our aggregate lease expense is set forth below: Year ended December 31, 2022 2021 2020 in millions Finance lease expense: Depreciation and amortization $ 66.4 $ 74.8 $ 74.8 Interest expense 26.5 30.8 32.9 Total finance lease expense 92.9 105.6 107.7 Operating lease expense (a) 236.7 249.7 146.2 Short-term lease expense (a) 4.0 5.0 4.6 Variable lease expense (b) 1.9 1.6 1.4 Total lease expense $ 335.5 $ 361.9 $ 259.9 _______________ (a) Our operating lease expense and short-term lease expense are included in programming and other direct costs of services, other operating expenses, SG&amp;A expenses and impairment, restructuring and other operating items, net, in our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solidated statements of operations. A summary of our cash outflows from operating and finance leases is set forth below: Year ended December 31, 2022 2021 2020 in millions Cash paid for amounts included in the measurement of lease liabilities: Operating cash outflows from operating leases $ 234.2 $ 223.0 $ 121.5 Operating cash outflows from finance leases (interest component) 26.5 30.8 32.9 Financing cash outflows from finance leases (principal component) 62.0 75.7 86.0 Total cash outflows from operating and finance leases $ 322.7 $ 329.5 $ 240.4 Maturities of our operating and finance lease liabilities as of December 31, 2022 are presented below. Amounts represent U.S. dollar equivalents based on December 31, 2022 exchange rates: Operating leases Finance in millions Year ending December 31: 2023 $ 261.3 $ 101.8 2024 215.7 67.1 2025 204.1 62.0 2026 194.1 56.8 2027 188.1 51.5 Thereafter 1,566.6 225.0 Total payments 2,629.9 564.2 Less: present value discount (838.8) (128.1) Present value of lease payments $ 1,791.1 $ 436.1 Current portion $ 145.2 $ 78.2 Long-term portion $ 1,645.9 $ 357.9 </t>
        </is>
      </c>
    </row>
    <row r="5">
      <c r="A5" s="4" t="inlineStr">
        <is>
          <t>Leases</t>
        </is>
      </c>
      <c r="B5" s="4" t="inlineStr">
        <is>
          <t xml:space="preserve">Leases General We enter into operating and finance leases for network equipment, real estate, mobile site sharing and vehicles. We provide residual value guarantees on certain of our vehicle leases. Lease Balances A summary of our ROU assets and lease liabilities is set forth below: December 31, 2022 2021 in millions ROU assets: Finance leases (a) $ 377.6 $ 426.0 Operating leases (b) 1,724.4 1,327.8 Total ROU assets $ 2,102.0 $ 1,753.8 Lease liabilities: Finance leases (c) $ 436.1 $ 484.0 Operating leases (d) 1,791.1 1,364.8 Total lease liabilities $ 2,227.2 $ 1,848.8 _______________ (a) Our finance lease ROU assets are included in property and equipment, net, on our consolidated balance sheets. At December 31, 2022, the weighted average remaining lease term for finance leases was 21.6 years and the weighted average discount rate was 6.0%. During 2022, 2021 and 2020, we recorded non-cash additions to our finance lease ROU assets (including amounts related to the U.K. JV Entities through the June 1, 2021 closing of the U.K. JV Transaction) of $34.2 million, $42.6 million and $48.7 million, respectively. (b) Our operating lease ROU assets are included in other assets, net, on our consolidated balance sheets. At December 31, 2022, the weighted average remaining lease term for operating leases was 13.0 years and the weighted average discount rate was 5.7%. During 2022, 2021 and 2020, we recorded non-cash additions to our operating lease ROU assets (including amounts related to the U.K. JV Entities through the June 1, 2021 closing of the U.K. JV Transaction) of $678.6 million, $169.8 million and $123.0 million, respectively. For additional information regarding the non-cash additions to our operating lease ROU assets during 2022 related to the Telenet Tower Lease Agreement, see note 6. (c) The current and long-term portions of our finance lease liabilities are included within current portion of debt and finance lease obligations and long-term debt and finance lease obligations, respectively, on our consolidated balance sheets. (d) The current portions of our operating lease liabilities are included within other accrued and current liabilities on our consolidated balance sheets. For additional information regarding the increase in our operating lease liabilities during 2022 related to the Telenet Tower Lease Agreement, see note 6. A summary of our aggregate lease expense is set forth below: Year ended December 31, 2022 2021 2020 in millions Finance lease expense: Depreciation and amortization $ 66.4 $ 74.8 $ 74.8 Interest expense 26.5 30.8 32.9 Total finance lease expense 92.9 105.6 107.7 Operating lease expense (a) 236.7 249.7 146.2 Short-term lease expense (a) 4.0 5.0 4.6 Variable lease expense (b) 1.9 1.6 1.4 Total lease expense $ 335.5 $ 361.9 $ 259.9 _______________ (a) Our operating lease expense and short-term lease expense are included in programming and other direct costs of services, other operating expenses, SG&amp;A expenses and impairment, restructuring and other operating items, net, in our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solidated statements of operations. A summary of our cash outflows from operating and finance leases is set forth below: Year ended December 31, 2022 2021 2020 in millions Cash paid for amounts included in the measurement of lease liabilities: Operating cash outflows from operating leases $ 234.2 $ 223.0 $ 121.5 Operating cash outflows from finance leases (interest component) 26.5 30.8 32.9 Financing cash outflows from finance leases (principal component) 62.0 75.7 86.0 Total cash outflows from operating and finance leases $ 322.7 $ 329.5 $ 240.4 Maturities of our operating and finance lease liabilities as of December 31, 2022 are presented below. Amounts represent U.S. dollar equivalents based on December 31, 2022 exchange rates: Operating leases Finance in millions Year ending December 31: 2023 $ 261.3 $ 101.8 2024 215.7 67.1 2025 204.1 62.0 2026 194.1 56.8 2027 188.1 51.5 Thereafter 1,566.6 225.0 Total payments 2,629.9 564.2 Less: present value discount (838.8) (128.1) Present value of lease payments $ 1,791.1 $ 436.1 Current portion $ 145.2 $ 78.2 Long-term portion $ 1,645.9 $ 3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iberty Global files our primary income tax return in the U.K. Our subsidiaries file income tax returns in the U.S., the U.K. and a number of other European jurisdictions. The income taxes of Liberty Global and our subsidiaries are presented on a separate return basis for each tax-paying entity or group. The components of our earnings (loss) from continuing operations before income taxes are as follows: Year ended December 31, 2022 2021 2020 in millions Belgium $ 1,000.4 $ 404.7 $ 343.5 The Netherlands 742.3 644.5 (606.0) U.K. (516.2) 12,922.0 (1,470.0) Luxembourg 505.4 373.2 95.5 Switzerland (470.5) (308.3) (21.2) Ireland 178.3 39.5 (7.6) U.S. 5.9 (3.7) (46.0) Intercompany activity with discontinued operations (15.6) (54.2) (75.0) Other (5.8) (16.9) (14.2) Total $ 1,424.2 $ 14,000.8 $ (1,801.0) Income tax benefit (expense) consists of: Current Deferred Total in millions Year ended December 31, 2022: U.S. (a) $ (51.8) $ (133.0) $ (184.8) Luxembourg (0.3) (152.3) (152.6) Switzerland 0.6 87.2 87.8 Belgium (87.7) 17.1 (70.6) Ireland (5.3) 10.5 5.2 The Netherlands (1.7) (0.8) (2.5) U.K. (0.1) 0.8 0.7 Other (0.1) (2.0) (2.1) Total $ (146.4) $ (172.5) $ (318.9) Year ended December 31, 2021: U.K. $ (0.4) $ (319.5) $ (319.9) U.S. (a) (47.9) (25.8) (73.7) Belgium (96.3) 16.2 (80.1) Switzerland (7.2) 63.5 56.3 Luxembourg (0.4) (49.5) (49.9) The Netherlands (2.6) (1.3) (3.9) Ireland (0.7) — (0.7) Other 0.4 (1.8) (1.4) Total $ (155.1) $ (318.2) $ (473.3) Year ended December 31, 2020: U.S. (a) $ 81.5 $ 159.7 $ 241.2 U.K. (1.3) 52.2 50.9 Switzerland (3.5) 41.2 37.7 Luxembourg (0.3) (27.1) (27.4) Belgium (54.5) 36.3 (18.2) The Netherlands (7.7) — (7.7) Other (1.2) 0.6 (0.6) Total $ 13.0 $ 262.9 $ 275.9 _______________ (a) Includes federal and state income taxes. Our U.S. state income taxes were not material during any of the years presented. Income tax benefit (expense) attributable to our earnings (loss) from continuing operations before income taxes differs from the amounts computed using the applicable income tax rate as a result of the following factors: Year ended December 31, 2022 2021 2020 in millions Computed “expected” tax benefit (expense) (a) $ (270.6) $ (2,660.2) $ 342.2 Non-deductible or non-taxable foreign exchange results 267.3 218.0 (395.1) International rate differences (b) (147.1) (92.4) 6.7 Non-deductible or non-taxable interest and other expenses (89.6) (69.0) (25.1) Basis and other differences in the treatment of items associated with investments in subsidiaries and affiliates (c) (68.4) 84.0 (245.8) Change in valuation allowances (39.0) (62.2) (8.4) Tax benefit associated with technologies innovation (d) 22.1 25.8 62.2 Enacted tax law and rate changes (e) 3.4 2.2 248.2 Non-taxable gain on U.K. JV transaction — 2,066.0 — Recognition of previously unrecognized tax benefits — 20.5 285.8 Other, net 3.0 (6.0) 5.2 Total income tax benefit (expense) $ (318.9) $ (473.3) $ 275.9 _______________ (a) The statutory or “expected” tax rate is the U.K. rate of 19.0%. (b) Amounts reflect adjustments (either a benefit or expense) to the “expected” tax benefit (expense) for statutory rates in jurisdictions in which we operate outside of the U.K. (c) Amounts reflect the net impact of differences in the treatment of income and loss items between financial reporting and tax accounting related to investments in subsidiaries and affiliates, including the effects of foreign earnings. (d) Amounts reflect the recognition of the innovation income tax deduction in Belgium, including the one-time effect of deductions related to prior periods in 2020. (e) On June 10, 2021, legislation was enacted in the U.K. to increase the U.K. corporate income rate to 25.0% from April 1, 2023. The impact of this rate change on our deferred tax balances was recorded during the second quarter of 2021. On July 22, 2020, legislation was enacted in the U.K. to maintain the corporate income tax rate at 19.0%, reversing previous legislation that had reduced the U.K. rate to 17.0% from April 1, 2020. The impact of this rate change on our deferred tax balances was recorded during the third quarter of 2020. Effective January 1, 2022, the enacted corporate income tax rate in the Netherlands increased from 25.0% to 25.8%. This change did not have a material impact on our consolidated financial statements. The components of our net deferred tax liabilities are as follows: December 31, 2022 2021 in millions Deferred tax assets (a) $ 233.8 $ 423.4 Deferred tax liabilities (a) (533.8) (544.5) Net deferred tax liability $ (300.0) $ (121.1) _______________ (a) Our deferred tax assets and deferred tax liabilities are included within other assets, net, and other long-term liabilities, respectively, on our consolidated balance sheets. The tax effects of temporary differences that give rise to significant portions of our deferred tax assets and deferred tax liabilities are presented below: December 31, 2022 2021 in millions Deferred tax assets: Net operating loss and other carryforwards $ 1,327.6 $ 1,482.5 Investments 251.8 165.1 Lease liabilities 184.0 58.2 Debt and interest 175.7 213.3 Property and equipment, net 125.7 135.8 Share-based compensation 84.7 93.6 Derivative instruments 4.3 145.2 Other future deductible amounts 64.6 81.2 Deferred tax assets 2,218.4 2,374.9 Valuation allowance (1,586.5) (1,744.6) Deferred tax assets, net of valuation allowance 631.9 630.3 Deferred tax liabilities: Intangible assets (336.7) (418.4) ROU assets (177.1) (54.0) Property and equipment, net (157.6) (188.9) Derivative instruments (155.3) (0.8) Debt and interest (91.1) (82.3) Other future taxable amounts (14.1) (7.0) Deferred tax liabilities (931.9) (751.4) Net deferred tax liability $ (300.0) $ (121.1) Our deferred income tax valuation allowance decreased $158.1 million in 2022. This decrease reflects the net effect of (i) expiration of net operating losses, (ii) foreign currency translation adjustments, (iii) net tax expense of $39.0 million and (iv) other individually insignificant items. The significant components of our tax loss carryforwards and related tax assets at December 31, 2022 are as follows: Tax loss Related Expiration Country in millions The Netherlands $ 2,593.2 $ 669.0 Indefinite Belgium 1,099.0 274.7 Indefinite U.K. 618.0 154.5 Indefinite Luxembourg 537.3 146.1 Various Ireland 432.0 54.3 Indefinite Other 157.5 29.0 Various Total $ 5,437.0 $ 1,327.6 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Further, tax jurisdictions restrict the type of taxable income that the above losses are able to offset. The majority of the tax losses shown in the above table are not expected to be realized, including certain losses that are limited in use due to change in control or same business tests. We have taxable outside basis differences on certain investments in non-U.S. subsidiaries. No additional income taxes have been provided for any undistributed foreign earnings, or any additional outside basis difference inherent in these entities, as these amounts continue to be reinvested in foreign operations. At December 31, 2022, we have not provided deferred tax liabilities on an estimated $1.4 billion of cumulative temporary differences on the outside bases of our non-U.S. subsidiaries. Through our subsidiaries, we maintain a presence in many countries. Many of these countries maintain highly complex tax regimes that differ significantly from the system of income taxation used in the U.K. and the U.S. We have accounted for the effect of these taxes based on what we believe is reasonably expected to apply to us and our subsidiaries based on tax laws currently in effect and reasonable interpretations of these laws. On August 16, 2022, the Inflation Reduction Act was signed into law in the U.S. Although this legislation does not increase the U.S. corporate income tax rate, it includes, among other provisions, a new corporate alternative minimum tax (CAMT) on “adjusted financial statement income” that is effective for tax years beginning after December 31, 2022. We do not currently anticipate that the CAMT will have a material impact on our consolidated financial statements, although we will continue to monitor additional guidance as it is issued to assess the impact to our tax position. We will disregard our CAMT status when evaluating our deferred tax assets under the regular U.S. tax system. We and our subsidiaries file consolidated and standalon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ur company or our subsidiaries for years prior to 2010 are no longer subject to examination by tax authorities. Certain of our subsidiaries are currently involved in income tax examinations in various jurisdictions in which we operate, including Belgium, Ireland and the U.S. While we do not expect adjustments from the foregoing examinations to have a material impact on our consolidated financial position, results of operations or cash flows, no assurance can be given that this will be the case given the amounts involved and the complex nature of the related issues. The changes in our unrecognized tax benefits for the indicated periods are summarized below: 2022 2021 2020 in millions Balance at January 1 $ 447.1 $ 602.5 $ 662.4 Reductions for tax positions of prior years (11.2) (170.0) (361.5) Foreign currency translation (2.3) (8.7) 15.5 Additions based on tax positions related to the current year 1.7 14.3 290.6 Lapse of statute of limitations (0.1) (3.9) (2.7) Additions for tax positions of prior years — 12.9 134.1 Reduction related to the held for sale group — — (131.8) Settlements with tax authorities — — (4.1) Balance at December 31 $ 435.2 $ 447.1 $ 602.5 No assurance can be given that any of these tax benefits will be recognized or realized. As of December 31, 2022, 2021 and 2020, there were $337.9 million, $378.7 million, and $418.2 million, respectively, of unrecognized tax benefits that would have a favorable impact on our effective income tax rate if ultimately recognized, after considering amounts that we would expect to be offset by valuation allowances and other factors. During 2023, we do not expect any material reductions to our unrecognized tax benefits related to tax positions taken as of December 31, 2022. No assurance can be given as to the nature or impact of any changes in our unrecognized tax positions during 2023. During 2022, 2021 and 2020, the income tax expense of our continuing operations included $38.4 million, $25.7 million and $26.3 million, respectively, representing the net accrual of interest and penalties during the period. At December 31, 2022, our other long-term liabilities included accrued interest and penalties of $203.3 million. On October 7, 2022, the U.S. Department of Justice filed suit against Liberty Global, Inc. (LGI), a wholly owned U.S. subsidiary of Liberty Global, in the U.S. District Court of Colorado for unpaid federal income taxes and penalties for the 2018 tax year of approximately $284 million. This action by the U.S. Department of Justice is related to the November 2020 complaint filed by LGI in the District Court of Colorado seeking a refund of approximately $110 million of taxes, penalties and interest associated with the application of certain temporary Treasury regulations issued in June 2019. No amounts have been accrued by LGI with respect to this matter. We will vigorously defend this matter and continue to actively pursue our claim for refu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Capitalization At December 31, 2022, our authorized share capital consisted of an aggregate nominal amount of $20.0 million, consisting of any of the following: (i) ordinary shares (Class A, B or C), each with a nominal value of $0.01 per share, (ii) preference shares, with a nominal value to be determined by the board of directors, the issuance of one or more classes or series of which may be authorized by the board of directors, and (iii) any other shares of one or more classes as may be determined by the board of directors or by the shareholders of Liberty Global. Under Liberty Global’s Articles of Association, effective July 1, 2015, holders of Liberty Global Class A ordinary shares are entitled to one vote for each such share held, and holders of Liberty Global Class B ordinary shares are entitled to 10 votes for each such share held, on all matters submitted to a vote of Liberty Global shareholders at any general meeting (annual or special). Holders of Liberty Global Class C ordinary shares are not entitled to any voting powers except as required by law. At the option of the holder, each Liberty Global Class B ordinary share is convertible into one Liberty Global Class A ordinary share. One Liberty Global Class A ordinary share is reserved for issuance for each Liberty Global Class B ordinary share that is issued (12,994,000 shares issued as of December 31, 2022). Additionally, at December 31, 2022, we have reserved the following ordinary shares for the issuance of outstanding share-based incentive awards: Class A Class C Options 608,258 2,465,294 SARs 21,183,640 49,778,158 RSUs 1,984,663 3,968,778 PSUs and PSARs 3,281,811 6,417,033 Subject to any preferential rights of any outstanding class of our preference shares, the holders of our ordinary shares are entitled to dividends as may be declared from time to time by our board of directors from funds available therefore. Except with respect to share distributions, whenever a dividend is paid in cash to the holder of one class of our ordinary shares, we shall also pay to the holders of the other classes of our ordinary shares an equal per share dividend. There are currently no contractual restrictions on our ability to pay dividends in cash or shares. In the event of our liquidation, dissolution or winding up, after payment or provision for payment of our debts and liabilities and subject to the prior payment in full of any preferential amounts to which our preference shareholders, if any, may be entitled, the holders of our ordinary shares will be entitled to receive their proportionate interests, expressed in liquidation units, in any assets available for distribution to our ordinary shares. Share Repurchase Programs As a U.K. incorporated company, we may only elect to repurchase shares or pay dividends to the extent of our “ Distributable Reserves .” Distributable Reserves, which are not linked to a GAAP reported amount, may be created through the earnings of the U.K. parent company and, among other methods, through a reduction in share premium approved by the English Companies Court. Based on the amounts set forth in our 2021 U.K. Companies Act Report dated April 29, 2022, which are our most recent “Relevant Accounts” for purposes of determining our Distributable Reserves under U.K. law, our Distributable Reserves were $17.1 billion as of December 31, 2021. This amount does not reflect earnings, share repurchases or other activity that occurred during 2022, each of which impacts the amount of our Distributable Reserves. Our board of directors has approved various share repurchase programs for our Liberty Global ordinary shares. Under our repurchase programs, we may acquire from time to time our Class A ordinary shares, Class C ordinary shares or any combination of Class A and Class C ordinary shares. Our repurchase programs may be effected through open market transactions and/or privately negotiated transactions, which may include derivative transactions. The timing of the repurchase of shares pursuant to these programs will depend on a variety of factors, including market conditions and applicable law, and these programs may be implemented in conjunction with brokers for the company and other financial institutions with whom the company has relationships within certain preset parameters and purchases may continue during closed periods in accordance with applicable restrictions. Our share repurchase programs may be suspended or discontinued at any time. In July 2021, our board of directors approved a share repurchase program pursuant to which we are authorized to repurchase 10% of our shares during each of 2022 and 2023, based on the total number of our outstanding shares as of the beginning of each respective year. As determined by our total number of outstanding shares as of December 31, 2022, we are authorized to repurchase approximately 45.9 million of our Class A and/or Class C ordinary shares during 2023. Based on the respective closing share prices as of December 30, 2022, this would equate to total share repurchases during 2023 of approximately $0.9 billion. However, the actual U.S. dollar amount of our share repurchases during 2023 will be determined by the actual transaction date share prices during the year and could differ significantly from this amount. The following table provides details of our share repurchases during 2022, 2021 and 2020: Class A ordinary shares Class C ordinary shares Shares Average price Shares Average price Total cost (a) in millions 2022 3,856,700 $ 21.55 69,381,968 $ 23.34 $ 1,702.6 2021 8,445,800 $ 27.31 49,604,048 $ 27.23 $ 1,581.1 2020 1,309,000 $ 22.38 54,473,323 $ 19.15 $ 1,072.3 _______________ (a) Includes direct acquisition costs, where applicable. Subsidiary Distributions From time to time, Telenet and certain other of our subsidiaries make cash distributions to their respective shareholders. Our share of these distributions is eliminated in consolidation and the noncontrolling interest owners’ share of these distributions is reflected as a charge against noncontrolling interests in our consolidated statements of equity. In this regard, Telenet paid aggregate dividends to its shareholders during 2022, 2021 and 2020 of €149.0 million, €306.2 million and €292.4 million, respectively. Our share of these dividends was €91.2 million ($96.2 million at the applicable rate),€182.4 million ($214.0 million at the applicable rate) and €177.8 million ($205.4 million at the applicable rate), respectively. Restricted Net Assets The ability of certain of our subsidiaries to distribute or loan all or a portion of their net assets to our company is limited by the terms of applicable debt facilities. At December 31, 2022, a significant portion of our net assets represented net assets of our subsidiaries that were subject to such limi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Our share-based compensation expense primarily relates to the share-based incentive awards issued by Liberty Global to its employees and employees of its subsidiaries. A summary of our aggregate share-based compensation expense is set forth below: Year ended December 31, 2022 2021 2020 in millions Liberty Global: Non-performance based incentive awards (a) $ 133.5 $ 168.6 $ 134.1 Performance-based incentive awards (b) 7.1 59.6 127.4 Other (c) 30.8 33.6 46.2 Total Liberty Global 171.4 261.8 307.7 Telenet share-based incentive awards (d) 10.9 35.1 35.5 Other 9.8 11.2 4.8 Total $ 192.1 $ 308.1 $ 348.0 Included in: Other operating expenses $ 4.9 $ 13.7 $ 7.6 SG&amp;A expenses 187.2 294.4 340.4 Total $ 192.1 $ 308.1 $ 348.0 _______________ (a) In April 2021, with respect to 2014 and 2015 grants, and in April 2020, with respect to 2013 grants, the compensation committee of our board of directors approved the extension dates of outstanding SARs and director options from a seven-year term to a ten-year term. Accordingly, the Black-Scholes fair values of the respective outstanding awards increased, resulting in the recognition of an aggregate incremental share-based compensation expense of $22.7 million and $18.9 million during 2021 and 2020, respectively. (b) Includes share-based compensation expense related to (i) our 2019 Challenge Performance Awards and (ii) in the 2021 and 2020 periods, PSUs and our 2019 CEO Performance Award, each as defined and described below. (c) Represents annual incentive compensation and defined contribution plan liabilities that have been or are expected to be settled with Liberty Global ordinary shares. In the case of the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ordinary shares of Liberty Global in lieu of cash. In addition, the 2022 and 2021 amounts include compensation expense related to the 2022 and 2021 Ventures Incentive Plans, each as defined and described below. (d) Represents the share-based compensation expense associated with Telenet’s share-based incentive awards, which, at December 31, 2022, included performance- and non-performance-based stock option awards with respect to 3,519,920 Telenet shares. These stock option awards had a weighted average exercise price of €31.43 ($33.66). As of December 31, 2022, $146.2 million of total unrecognized compensation cost related to our Liberty Global share-based incentive awards is expected to be recognized by our company over a weighted-average period of approximately 1.6 years. The following table summarizes certain information related to the share-based incentive awards granted and exercised with respect to Liberty Global ordinary shares (includes amounts related to awards held by employees of our discontinued operations, unless otherwise noted): Year ended December 31, 2022 2021 2020 Assumptions used to estimate fair value of options and SARs granted: Risk-free interest rate 2.27 - 3.09% 0.48 - 1.13% 0.13 - 0.47% Expected life 3.7 - 6.2 years 3.7 - 6.2 years 3.2 - 6.2 years Expected volatility 33.5 - 38.1% 30.8 - 33.2% 34.6 - 38.8% Expected dividend yield none none none Weighted average grant-date fair value per share of awards granted: Options $ 9.90 $ 8.75 $ 5.92 SARs $ 7.50 $ 6.79 $ 4.19 RSUs $ 25.51 $ 25.69 $ 15.66 Total intrinsic value of awards exercised (in millions): Options $ 0.5 $ 1.4 $ 1.2 SARs $ 7.0 $ 28.9 (a) PSARs $ 0.2 $ 0.1 (a) Cash received from exercise of options (in millions) $ 13.0 $ 8.9 $ 2.2 Income tax benefit related to share-based compensation of our continuing operations (in millions) $ 1.3 $ 14.9 $ 36.9 _______________ (a) There were no exercises of this award type made during the indicated period. Share Incentive Plans — Liberty Global Ordinary Shares 2014 Incentive Plans As of December 31, 2022, we are authorized to grant incentive awards under the “ Liberty Global 2014 Incentive Plan ” and the “ Liberty Global 2014 Nonemployee Director Incentive Plan ” (collectively, the 2014 Incentive Plans ). Generally, we may grant non-qualified share options, SARs, PSARs, restricted shares, RSUs, cash awards, performance awards or any combination of the foregoing under either of these incentive plans (collectively, “ awards ”). Ordinary shares issuable pursuant to awards made under these incentive plans will be made available from either authorized but unissued shares or shares that have been issued but reacquired by our company. Awards may be granted at or above fair value in any class of ordinary shares. The maximum number of Liberty Global shares with respect to which awards may be issued under the Liberty Global 2014 Incentive Plan and the Liberty Global 2014 Nonemployee Director Incentive Plan is 155 million (of which no more than 50.25 million shares may consist of Class B ordinary shares) and 10.5 million, respectively, in each case, subject to anti-dilution and other adjustment provisions in the respective plan. As of December 31, 2022, the Liberty Global 2014 Incentive Plan and the Liberty Global 2014 Nonemployee Director Incentive Plan had 49,782,418 and 7,336,388 ordinary shares available for grant, respectively. Awards (other than performance-based awards) under the Liberty Global 2014 Incentive Plan generally (i) vest (a) prior to 2020, 12.5% on the six-month anniversary of the grant date and then at a rate of 6.25% each quarter thereafter and (b) commencing in 2020, annually over a three-year period, and (ii) expire (1) prior to 2019, seven years after the grant date and (2) commencing in 2019, 10 years after the grant date. Awards (other than RSUs) issued under the Liberty Global 2014 Nonemployee Director Incentive Plan generally vest in three equal annual installments, provided the director continues to serve as director immediately prior to the vesting date, and expire seven years after the grant date. Commencing with awards made in 2019, the term was increased to 10 years. RSUs vest on the date of the first annual general meeting of shareholders following the grant date. These awards may be granted at or above fair value in any class of ordinary shares. 2022 Ventures Incentive Plan In April 2022, the compensation committee of our board of directors approved the “ 2022 Ventures Incentive Plan ”. The 2022 Ventures Incentive Plan was provided to executive officers and other key employees and is based on the performance of the Liberty Global Ventures Portfolio (the “ Portfolio ”), which is measured by assessing the fair value of the Portfolio over a three-year period that began on December 31, 2021 and ends on December 31, 2024. An initial fair value assessment was performed for the Portfolio as of December 31, 2021 by an independent third-party valuation specialist. Payout will be denominated in cash and will be assessed at the end of the three-year period using eligible participants’ initial contribution between 10% and 50% of their 2022 annual target equity value (which contributed amount is in lieu of their normal annual equity grant). The compensation committee has the discretion to settle the final payout amount in (i) cash or (ii) Liberty Global Class A and Class C ordinary shares based on the change in the Portfolio’s value. Subject to forfeitures, 100% of each participant’s payout will vest on or around March 15, 2025. In order to receive the payout, participants are required to remain employed through the final vesting date. The 2022 Ventures Incentive Plan awards are liability classified due to the fact that the final payout under this plan will be denominated in cash and may be settled in a variable number of shares. At December 31, 2022, the estimated fair value of the final payout under the 2022 Ventures Incentive Plan was $9.7 million. 2021 Ventures Incentive Plan In April 2021, the compensation committee of our board of directors approved the “ 2021 Ventures Incentive Plan ”. The 2021 Ventures Incentive Plan was provided to executive officers and other key employees and is based on the performance of the Portfolio, which is measured by assessing the fair value of the Portfolio over a three-year period that began on December 31, 2020 and ends on December 31, 2023. An initial fair value assessment was performed for the Portfolio as of December 31, 2020 by an independent third-party valuation specialist. Payout will be denominated in cash and will be assessed at the end of the three-year period using eligible participants’ initial contribution between 10% and 100% of their 2021 annual target equity value (which contributed amount is in lieu of their normal annual equity grant). The compensation committee has the discretion to settle the final payout amount in (i) cash or (ii) Liberty Global Class A and Class C ordinary shares based on the change in the Portfolio’s value. Subject to forfeitures, 100% of each participant’s payout will vest on March 31, 2024. In order to receive the payout, participants are required to remain employed through the final vesting date. The 2021 Ventures Incentive Plan awards are liability classified due to the fact that the final payout under this plan will be denominated in cash and may be settled in a variable number of shares. At December 31, 2022, the estimated fair value of the final payout under the 2021 Ventures Incentive Plan was $16.1 million. Performance Awards The following is a summary of the material terms and conditions with respect to our performance-based awards for certain executive officers and key employees. 2019 CEO Performance Award In April 2019, the compensation committee of our board of directors approved the grant of RSAs and PSUs to our Chief Executive Officer ( CEO ) (the 2019 CEO Performance Award ), comprising 670,000 RSAs and 1,330,000 PSUs, each with respect to Liberty Global Class B ordinary shares. The RSAs vested on December 31, 2019, 670,000 PSUs vested on May 15, 2020, and the remaining 660,000 PSUs vested on May 15, 2021. The performance criteria for the 2019 CEO Performance Award PSUs was based on the achievement of our CEO’s performance conditions, as established by the compensation committee. 2019 Challenge Performance Awards In March 2019, the compensation committee of our board of directors approved a challenge performance award for executive officers and certain employees (the 2019 Challenge Performance Awards ), which consists of a combination of PSARs and PSUs, in each case divided on a 1:2 ratio based on Liberty Global Class A ordinary shares and Liberty Global Class C ordinary shares. Each PSU represents the right to receive one Liberty Global Class A ordinary share or one Liberty Global Class C ordinary share, as applicable. The performance criteria for the 2019 Challenge Performance Awards is based on the participant’s performance and achievement of individual goals during the three-year period ended December 31, 2021. Subject to forfeitures, the satisfaction of performance conditions and certain other terms, 100% of each participant’s 2019 Challenge Performance Awards were earned and vested on March 7, 2022. The PSARs have a term of ten years and base prices equal to the respective market closing prices of the applicable class on the grant date. Liberty Global PSUs In April 2019, the compensation committee of our board of directors approved the grant of PSUs to executive officers and key employees (the 2019 PSUs ). The performance plan for the 2019 PSUs covered the two-year period ended December 31, 2020 and included a performance target based on the achievement of a specified compound annual growth rate ( CAGR ) in a consolidated Adjusted EBITDA metric (as defined in note 19). The performance target was adjusted for events such as acquisitions, dispositions and changes in foreign currency exchange rates that affect comparability ( Adjusted EBITDA CAGR ). The 2019 PSUs required delivery of an Adjusted EBITDA CAGR of 1.38% and included over- and under-performance payout opportunities should the Adjusted EBITDA CAGR exceed or fail to meet the target, as applicable. Participants earned 65% of their targeted awards under the 2019 PSUs which vested 50% on each of April 1, 2021 and October 1, 2021. During 2018, the compensation committee of our board of directors approved the grant of PSUs to executive officers and key employees (the 2018 PSUs ) pursuant to a performance plan that was based on the achievement of a specified Adjusted EBITDA CAGR during the two-year period ended December 31, 2019. Participants earned 106.1% of their targeted awards under the 2018 PSUs, which vested 50% on each of April 1, 2020 and October 1, 2020. The target Adjusted EBITDA CAGR for the 2018 PSUs was determined on October 26, 2018 and, accordingly, associated compensation expense was recognized prospectively from that date. Share-based Award Activity — Liberty Global Ordinary Shares The following tables summarize the share-based award activity during 2022 with respect to awards issued by Liberty Global.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with respect to share-based awards held by Liberty Global employees, the number of shares to be issued upon vesting or exercise is reduced by the amount of the employee’s required income tax withholding. Options — Class A ordinary shares Number of awards Weighted Weighted Aggregate in years in millions Outstanding at January 1, 2022 580,518 $ 30.38 Granted 50,121 22.04 Forfeited (10,447) 24.48 Exercised (11,934) 19.28 Outstanding at December 31, 2022 608,258 $ 30.02 3.7 $ — Exercisable at December 31, 2022 510,074 $ 31.25 2.7 $ — Options — Class C ordinary shares Number of awards Weighted Weighted Aggregate in years in millions Outstanding at January 1, 2022 2,244,752 $ 25.76 Granted 297,787 25.32 Forfeited (22,925) 24.13 Exercised (54,320) 20.46 Outstanding at December 31, 2022 2,465,294 $ 25.84 5.2 $ 1.7 Exercisable at December 31, 2022 1,787,439 $ 26.75 4.0 $ 1.1 SARs — Class A ordinary shares Number of awards Weighted Weighted Aggregate in years in millions Outstanding at January 1, 2022 21,077,203 $ 27.05 Granted 1,481,151 25.79 Forfeited (1,025,686) 29.39 Exercised (300,588) 17.37 Impact of the sale of UPC Poland (48,440) 28.20 Outstanding at December 31, 2022 21,183,640 $ 26.98 4.9 $ 10.2 Exercisable at December 31, 2022 14,135,730 $ 28.52 3.3 $ 6.3 SARs — Class C ordinary shares Number of awards Weighted Weighted Aggregate in years in millions Outstanding at January 1, 2022 49,605,813 $ 26.18 Granted 2,962,302 26.26 Forfeited (2,023,151) 28.65 Exercised (675,795) 17.24 Impact of the sale of UPC Poland (91,011) 27.60 Outstanding at December 31, 2022 49,778,158 $ 26.20 5.1 $ 30.3 Exercisable at December 31, 2022 30,354,881 $ 27.45 3.1 $ 18.7 PSARs — Class A ordinary shares Number of awards Weighted Weighted Aggregate in years in millions Outstanding at January 1, 2022 3,352,572 $ 25.97 Forfeited (56,710) 25.97 Exercised (591) 25.97 Impact of the sale of UPC Poland (13,460) 25.97 Outstanding at December 31, 2022 3,281,811 $ 25.97 6.2 $ — Exercisable at December 31, 2022 3,281,811 $ 25.97 6.2 $ — PSARs — Class C ordinary shares Number of awards Weighted Weighted Aggregate in years in millions Outstanding at January 1, 2022 6,705,149 $ 25.22 Forfeited (107,513) 25.22 Exercised (153,683) 25.22 Impact of the sale of UPC Poland (26,920) 25.22 Outstanding at December 31, 2022 6,417,033 $ 25.22 6.2 $ — Exercisable at December 31, 2022 6,417,033 $ 25.22 6.2 $ — RSUs — Class A ordinary shares Number of awards Weighted Weighted in years Outstanding at January 1, 2022 2,625,839 $ 21.16 Granted 1,018,770 25.21 Forfeited (155,581) 23.09 Released from restrictions (1,503,607) 21.38 Impact of the sale of UPC Poland (758) 22.04 Outstanding at December 31, 2022 1,984,663 $ 22.92 1.3 RSUs — Class B ordinary shares Number of awards Weighted Weighted in years Outstanding at January 1, 2022 — $ — Granted 71,051 24.46 Released from restrictions (63,161) 24.36 Outstanding at December 31, 2022 7,890 $ 25.24 0.2 RSUs — Class C ordinary shares Number of awards Weighted Weighted in years Outstanding at January 1, 2022 5,250,912 $ 20.63 Granted 2,037,538 25.69 Forfeited (310,642) 22.85 Released from restrictions (3,007,514) 21.02 Impact of the sale of UPC Poland (1,516) 23.19 Outstanding at December 31, 2022 3,968,778 $ 22.75 1.3 PSUs — Class A ordinary shares Number of awards Weighted Weighted in years Outstanding at January 1, 2022 933,511 $ 25.97 Forfeited (2,929) 25.97 Released from restrictions (930,582) 25.97 Outstanding at December 31, 2022 — $ — — PSUs — Class C ordinary shares Number of awards Weighted Weighted in years Outstanding at January 1, 2022 1,867,022 $ 25.22 Forfeited (5,856) 25.22 Released from restrictions (1,861,166) 25.22 Outstanding at December 31, 2022 — $ — — Share-based Award Activity — Liberty Global Ordinary Shares held by former Liberty Global employees The following tables summarize the share-based awards held by former employees of Liberty Global subsequent to certain split-off or disposal transactions. Any future exercises of SARs or PSARs, or vesting of RSUs will increase the number of our outstanding ordinary shares. Number of awards Weighted average exercise or base price Weighted average remaining contractual term Aggregate intrinsic value in years in millions Options, SARs and PSARs: Class A: Outstanding 1,621,675 $ 31.58 1.9 $ 0.2 Exercisable 1,546,159 $ 32.03 1.6 $ 0.1 Class C: Outstanding 3,651,358 $ 29.96 2.1 $ 0.7 Exercisable 3,500,357 $ 30.31 1.9 $ 0.4 Number of awards Weighted average grant-date fair value per share Weighted average remaining contractual term in years Outstanding RSUs: Class A 32,581 $ 23.27 0.9 Class C 66,370 $ 22.78 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12 Months Ended</t>
        </is>
      </c>
    </row>
    <row r="2">
      <c r="B2" s="2" t="inlineStr">
        <is>
          <t>Dec. 31, 2022</t>
        </is>
      </c>
    </row>
    <row r="3">
      <c r="A3" s="3" t="inlineStr">
        <is>
          <t>Retirement Benefits [Abstract]</t>
        </is>
      </c>
      <c r="B3" s="4" t="inlineStr">
        <is>
          <t xml:space="preserve"> </t>
        </is>
      </c>
    </row>
    <row r="4">
      <c r="A4" s="4" t="inlineStr">
        <is>
          <t>Defined Benefit Plans</t>
        </is>
      </c>
      <c r="B4" s="4" t="inlineStr">
        <is>
          <t>Defined Benefit Plans Certain of our subsidiaries maintain various funded and unfunded defined benefit plans for their employees. The table below provides summary information on our defined benefit plans: December 31, 2022 2021 2020 (a) in millions Fair value of plan assets (b) $ 1,066.1 $ 1,269.9 $ 1,196.8 Projected benefit obligation $ 1,016.0 $ 1,280.5 $ 1,302.7 Net asset (liability) $ 50.1 $ (10.6) $ (105.9) _______________ (a) Due to the held-for-sale presentation of the U.K. JV Entities at December 31, 2020, amounts exclude the defined benefit pension plans associated with such entities. (b) The fair value of plan assets at December 31, 2022 includes $976.6 million and $89.5 million of assets that are valued based on Level 1 and Level 2 inputs, respectively, of the fair value hierarchy (as further described in note 9). Our plan assets comprise investments in debt securities, equity securities, hedge funds, insurance contracts and certain other assets. Our net periodic pension cost was $1.8 million, $10.9 million and $14.8 million during 2022, 2021 and 2020, respectively, including $39.6 million, $57.4 million and $33.4 million, respectively, representing the service cost component. These amounts exclude aggregate curtailment gains of $4.0 million, $7.5 million and nil, respectively, which are included in impairment, restructuring and other operating items, net, in our consolidated statements of operations. During 2022, our subsidiaries’ contributions to their respective defined benefit plans aggregated $42.7 million. Based on December 31, 2022 exchange rates and information available as of that date, we expect this amount to be $42.1 million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umulated Other Comprehensive Earning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Earnings</t>
        </is>
      </c>
      <c r="B4" s="4" t="inlineStr">
        <is>
          <t>Accumulated Other Comprehensive Earnings Accumulated other comprehensive earnings included on our consolidated balance sheets and statements of equity reflect the aggregate impact of foreign currency translation adjustments and pension-related adjustments and other. The changes in the components of accumulated other comprehensive earnings, net of taxes, are summarized as follows: Liberty Global shareholders Total accumulated other comprehensive earnings Foreign currency translation adjustments Pension-related adjustments and other Accumulated other comprehensive earnings Noncontrolling interests in millions Balance at January 1, 2020 $ 1,209.6 $ (96.9) $ 1,112.7 $ (2.8) $ 1,109.9 Other comprehensive earnings 2,599.7 (19.3) 2,580.4 0.6 2,581.0 Balance at December 31, 2020 3,809.3 (116.2) 3,693.1 (2.2) 3,690.9 Other comprehensive earnings 70.7 128.4 199.1 1.2 200.3 Balance at December 31, 2021 3,880.0 12.2 3,892.2 (1.0) 3,891.2 Other comprehensive loss (3,259.2) (119.6) (3,378.8) 2.2 (3,376.6) Balance at December 31, 2022 $ 620.8 $ (107.4) $ 513.4 $ 1.2 $ 514.6 The components of other comprehensive earnings (loss), net of taxes, are reflected in our consolidated statements of comprehensive earnings (loss). The following table summarizes the tax effects related to each component of other comprehensive earnings, net of amounts reclassified to our consolidated statements of operations: Pre-tax Tax benefit Net-of-tax in millions Year ended December 31, 2022: Foreign currency translation adjustments $ (3,216.1) $ 1.3 $ (3,214.8) Pension-related adjustments and other (113.3) (4.1) (117.4) Other comprehensive loss from continuing operations (3,329.4) (2.8) (3,332.2) Other comprehensive loss from discontinued operations (a) (44.4) — (44.4) Other comprehensive loss (3,373.8) (2.8) (3,376.6) Other comprehensive earnings attributable to noncontrolling interests (b) (2.9) 0.7 (2.2) Other comprehensive loss attributable to Liberty Global shareholders $ (3,376.7) $ (2.1) $ (3,378.8) Year ended December 31, 2021: Foreign currency translation adjustments (a) $ 129.4 $ 1.2 $ 130.6 Pension-related adjustments and other 139.9 (10.3) 129.6 Other comprehensive earnings from continuing operations 269.3 (9.1) 260.2 Other comprehensive loss from discontinued operations (59.9) — (59.9) Other comprehensive earnings 209.4 (9.1) 200.3 Other comprehensive earnings attributable to noncontrolling interests (b) (1.6) 0.4 (1.2) Other comprehensive earnings attributable to Liberty Global shareholders $ 207.8 $ (8.7) $ 199.1 Year ended December 31, 2020: Foreign currency translation adjustments $ 2,586.4 $ (0.2) $ 2,586.2 Pension-related adjustments and other (22.5) 3.8 (18.7) Other comprehensive earnings from continuing operations 2,563.9 3.6 2,567.5 Other comprehensive earnings from discontinued operations 13.5 — 13.5 Other comprehensive earnings 2,577.4 3.6 2,581.0 Other comprehensive earnings attributable to noncontrolling interests (b) (0.9) 0.3 (0.6) Other comprehensive earnings attributable to Liberty Global shareholders $ 2,576.5 $ 3.9 $ 2,580.4 _______________ (a) For additional information regarding the reclassification of foreign currency translation adjustments included in net earnings (loss), see note 6. (b) Amounts represent the noncontrolling interest owners’ share of our pension-related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we enter into agreements that commit our company to make cash payments in future periods with respect to network and connectivity commitments, purchases of CPE and other equipment and services, programming contracts and other items. The following table sets forth the U.S. dollar equivalents of such commitments as of December 31, 2022. The commitments included in this table do not reflect any liabilities that are included on our December 31, 2022 consolidated balance sheet. Payments due during: 2023 2024 2025 2026 2027 Thereafter Total in millions Network and connectivity $ 245.7 $ 180.9 $ 126.6 $ 75.7 $ 71.4 $ 827.5 $ 1,527.8 Purchase commitments 569.2 120.3 48.2 14.2 1.1 0.2 753.2 Programming commitments 177.1 154.0 92.3 42.2 19.9 — 485.5 Other commitments 119.0 151.0 157.7 121.7 28.3 117.2 694.9 Total $ 1,111.0 $ 606.2 $ 424.8 $ 253.8 $ 120.7 $ 944.9 $ 3,461.4 Network and connectivity commitments include (i) Telenet’s commitments for certain operating costs associated with its leased network and (ii) certain network capacity arrangements in Switzerland. Telenet’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Purchase commitments include unconditional and legally binding obligations related to (i) certain service-related commitments, including information technology, maintenance and call center services and (ii) the purchase of CPE, network and other equipment.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is will continue to be the case in future periods. In this regard, our total programming and copyright costs aggregated $511.3 million, $1,123.2 million and $1,629.3 million (including amounts related to the U.K. JV Entities through the June 1, 2021 closing of the U.K. JV Transaction) during 2022, 2021 and 2020, respectively. Other commitments include (i) our share of the funding commitment associated with a newly-formed infrastructure joint venture in the U.K. (the nexfibre JV ) and (ii) various sports sponsorships.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2022, 2021 and 2020, see note 8. For information regarding our defined benefit plans, see note 16.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We have established various defined contribution benefit plans for our and our subsidiaries’ employees. Our aggregate expense for matching contributions under the various defined contribution employee benefit plans was $22.2 million, $30.1 million and $44.8 million (including amounts related to the U.K. JV Entities through the closing of the U.K. JV Transaction) during 2022, 2021 and 2020, respectively.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Telenet and four associations of municipalities in Belgium, which we refer to as the pure intercommunales or the “ PICs ,” announced a non-binding agreement-in-principle to transfer the analog and digital television activities of the PICs, including all existing subscribers, to Telenet. Subsequently, Telenet and the PICs entered into a binding agreement (the 2008 PICs Agreement ), which closed effective October 1, 2008. Beginning in December 2007,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the President of the Court of First Instance of Antwerp ruled in favor of Proximus in the summary proceedings, which ruling was overturned by the Court of Appeal of Antwerp in June 2008. Proximus brought an appeal judgment before the Belgian Supreme Court, which confirmed the appeal judgment in September 2010. On April 6, 2009, the Court of First Instance of Antwerp ruled in favor of the PICs and Telenet in the civil procedure on the merits, dismissing Proximus’ request for the rescission of the agreement-in-principle and the 2008 PICs Agreement. On June 12, 2009, Proximus appealed this judgment to the Court of Appeal of Antwerp. In this appeal, Proximus also sought compensation for damages. While these proceedings were suspended indefinitely, other proceedings were initiated, which resulted in a ruling by the Belgian Council of State in May 2014 annulling (i) the decision of the PICs not to organize a public market consultation and (ii) the decision from the PICs’ board of directors to approve the 2008 PICs Agreement. In December 2015, Proximus resumed the civil proceedings pending with the Court of Appeal of Antwerp seeking to have the 2008 PICs Agreement annulled and claiming damages of €1.4 billion ($1.5 billion). O n December 18, 2017, the Court of Appeal of Antwerp rejected Proximus’ claim in its entirety. On June 28, 2019, Proximus brought this appeal judgment before the Belgian Supreme Court. On January 22, 2021, the Belgian Supreme Court partially annulled the judgment of the Court of Appeal of Antwerp. The case was referred to the Court of Appeal of Brussels and is currently pending with this Court which will need to make a new decision on the matter within the boundaries of the annulment by the Belgian Supreme Court. It is likely that it will take the Court of Appeal of Brussels several years to decide on the matter. No assurance can be given as to the outcome of these or other proceedings. However, an unfavorable outcome of existing or future proceedings could potentially lead to the annulment of the 2008 PICs Agreement. We do not expect the ultimate resolution of this matter to have a material impact on our results of operations, cash flows or financial position. No amounts have been accrued by us with respect to this matter as the likelihood of loss is not considered to be probable. Telekom Deutschland Litigation. On December 28, 2012, Unitymedia filed a lawsuit against Telekom Deutschland GmbH ( Telekom Deutschland ) in which Unitymedia asserted that it pays excessive prices for the co-use of Telekom Deutschland’s cable ducts in Unitymedia’s footprint. The Federal Network Agency approved rates for the co-use of certain ducts of Telekom Deutschland in March 2011. Based in part on these approved rates, Unitymedia sought a reduction of the annual lease fees by approximately five-sixths. In addition, Unitymedia sought the return of similarly calculated overpayments from 2009 through the ultimate settlement date, plus accrued interest. In October 2016, the first instance court dismissed this action, and in March 2018, the court of appeal dismissed Unitymedia’s appeal of the first instance court’s decision. Unitymedia has since successfully appealed the case to the Federal Court of Justice, and proceedings continue before the German courts. The resolution of this matter may take several years and no assurance can be given that Unitymedia’s claims will be successful. In connection with our sale of our former operations in Germany, Romania, Hungary and the Czech Republic to Vodafone (the Vodafone Disposal Group ) in 2019, we will only share in 50% of any amounts recovered, plus 50% of the net present value of certain cost savings in future periods that are attributable to the favorable resolution of this matter, less 50% of associated legal or other third-party fees paid post-completion of the sale of the Vodafone Disposal Group. Any amount we may recover related to this matter will not be reflected in our consolidated financial statements until such time as the final disposition of this matter has been reached. Belgium Regulatory Developments. In June 2018, the Belgisch Instituut voor Post en Telecommunicatie and the regional regulators for the media sectors (together, the Belgium Regulatory Authorities ) adopted a new decision finding that Telenet has significant market power in the wholesale broadband market (the 2018 Decision ). The 2018 Decision imposes on Telenet the obligations to (i) provide third-party operators with access to the digital television platform (including basic digital video and analog video) and (ii) make available to third-party operators a bitstream offer of broadband internet access (including fixed-line telephony as an option). On May 26, 2020, the Belgium Regulatory Authorities adopted a final decision regarding the “reasonable access tariffs” (the 2020 Decision ) that became effective on July 1, 2020. Telenet appealed the 2018 Decision, which was rejected by the Brussels Court of Appeal on September 4, 2019. The 2020 Decision aims to, and in its application may, strengthen Telenet’s competitors by granting them resale access to Telenet’s network to offer competing products and services notwithstanding Telenet’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s ability to maintain or increase its revenue and cash flows. The extent of any such adverse impacts ultimately will be dependent on the extent that competitors take advantage of the resale access afforded to Telenet’s network, the rates that Telenet receives for such access and other competitive factors or market developments. UPC Austria Matter . On July 31, 2018, we completed the sale of our Austrian operations, “ UPC Austria ,” to Deutsche Telekom AG ( Deutsche Telekom ). In October 2019, we received notification under the terms of the relevant acquisition agreements from Deutsche Telekom and its subsidiary, T-Mobile Austria Holding GmbH, (together, the UPC Austria Sale Counterparties ), asserting claims that totaled €126.3 million ($135.3 million), plus interest, as of June 30, 2022. In July 2022, we agreed with the UPC Austria Sale Counterparties to resolve the matter, the terms of which were not material to us and were accrued in our consolidated financial statements during the second quarter of 2022. Swisscom MVNO Matter. On December 8, 2017, one of our subsidiaries, UPC Schweiz GmbH, entered into an MVNO agreement with Swisscom (Schweiz) AG ( Swisscom ), as subsequently amended (the Swisscom MVNO ), for the provision of mobile network services to certain of Sunrise’s end customers. Swisscom has claimed that UPC Schweiz GmbH is in breach of the Swisscom MVNO, and in May 2022, Swisscom initiated a debt collection proceeding against Sunrise, claiming approximately CHF 90 million ($98 million) in damages. Swisscom then filed a formal lawsuit against Sunrise on January 11, 2023, in relation to this matter. We believe the assertions in this claim are unsupported by the terms of the Swisscom MVNO. As such, no amounts have been accrued by us with respect to this matter, as the likelihood of loss is not considered to be probable at this stage. We intend to vigorously defend this matter. Other Contingency Matters. In connection with the dispositions of certain of our operations, we provided tax indemnities to the counterparties for certain tax liabilities that could arise from the period we owned the respective operations, subject to certain thresholds. While we have not received notification from the counterparties for indemnification, it is reasonably possible that we could, and the amounts involved could be significant. No amounts have been accrued by our company as the likelihood of any loss is not considered to be probable. Further, Liberty Global may be entitled to certain amounts that our disposed operations may recover from taxing authorities. Any such amounts will not be reflected in our consolidated financial statements until such time as the final disposition of such matters has been reached. Other Regulatory Matters. Video distribution, broadband internet,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ropean Union ( E.U. ).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Regulation may also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In addition to the foregoing items, we have contingent liabilities related to matters arising in the ordinary course of business, including (i) legal proceedings, (ii) issues involving VAT and wage, property, withholding and other tax issues and (iii) disputes over interconnection, programming, copyright and channel carriage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Measurement Disclosures [Abstract]</t>
        </is>
      </c>
      <c r="B3" s="4" t="inlineStr">
        <is>
          <t xml:space="preserve"> </t>
        </is>
      </c>
    </row>
    <row r="4">
      <c r="A4" s="4" t="inlineStr">
        <is>
          <t>Segment Reporting</t>
        </is>
      </c>
      <c r="B4" s="4" t="inlineStr">
        <is>
          <t>Segment Reporting We generally identify our reportable segments as (i) those consolidated subsidiaries that represent 10% or more of our revenue, Adjusted EBITDA (as defined below) or total assets or (ii) those equity method affiliates where our investment or share of revenue or Adjusted EBITDA represents 10% or more of our total assets, revenue or Adjusted EBITDA, respectively.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EBITDA. In addition, we review non-financial measures such as customer growth, as appropriate. Adjusted EBITDA is the primary measure used by our chief operating decision maker to evaluate segment operating performance and is also a key factor that is used by our internal decision makers to (i) determine how to allocate resources to segments and (ii) evaluate the effectiveness of our management for purposes of annual and other incentive compensation plans. As we use the term, “ Adjusted EBITDA ” is defined as earnings (loss) from continuing operations before net income tax benefit (expense), other non-operating income or expenses, net share of results of affiliates, net gains (losses) on extinguishment of debt, net realized and unrealized gains (losses) due to changes in fair values of certain investments, net foreign currency gains (losses), net gains (losses) on derivative instruments, net interest expens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EBIT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 reconciliation of earnings or loss from continuing operations to Adjusted EBITDA is presented below. As of December 31, 2022, our reportable segments are as follows: Consolidated: • Switzerland • Belgium • Ireland Nonconsolidated: • VMO2 JV • VodafoneZiggo JV On June 1, 2021, we completed the U.K. JV Transaction, whereby we contributed the U.K. JV Entities to the VMO2 JV. Prior to the completion of the U.K. JV Transaction, we presented the U.K. JV Entities, together with our operations in Ireland, as a single reportable segment, “U.K./Ireland” . In connection with the completion of the U.K. JV Transaction, we have restated our segment presentation for all periods to separately present (i) the U.K. JV Entities and (ii) Ireland. In addition, certain other less significant entities previously included in the U.K./Ireland segment are now included within Central and Other (as defined below). Following the closing of the U.K. JV Transaction, we have identified the VMO2 JV as a nonconsolidated reportable segment. For additional information regarding the U.K. JV Transaction, see note 6. All of our reportable segments derive their revenue primarily from residential and B2B communications services, including broadband internet, video, fixed-line telephony and mobile services. Our “ Central and Other ” category primarily includes (i) our operations in Slovakia, (ii) services provided to the VMO2 JV, the VodafoneZiggo JV and various third parties related to transitional service agreements, (iii) sales of CPE to the VodafoneZiggo JV and (iv) certain centralized functions, including billing systems, network operations, technology, marketing, facilities, finance and other administrative functions. We present only the reportable segments of our continuing operations in the tables below. Performance Measures of Our Reportable Segments The amounts presented below represent 100% of each of our reportable segment’s revenue and Adjusted EBITDA. As we have the ability to control Telenet, we consolidate 100% of Telenet’s revenue and expenses in our consolidated statements of operations despite the fact that third parties own a significant interest. The noncontrolling owners’ interests in the operating results of Telenet and other less significant majority-owned subsidiaries are reflected in net earnings or loss attributable to noncontrolling interests in our consolidated statements of operations. Similarly, despite only holding a 50% noncontrolling interest in both the VMO2 JV and the VodafoneZiggo JV, we present 100% of the revenue and Adjusted EBITDA of those entities in the tables below. Our share of the operating results of the VMO2 JV and the VodafoneZiggo JV is included in share of results of affiliates, net, in our consolidated statements of operations. Year ended December 31, 2022 2021 2020 Revenue Adjusted EBITDA Revenue Adjusted EBITDA Revenue Adjusted EBITDA in millions Switzerland $ 3,180.9 $ 1,137.8 $ 3,321.9 $ 1,208.7 $ 1,573.8 $ 693.8 Belgium 2,807.3 1,308.1 3,065.9 1,481.8 2,940.9 1,413.4 U.K. (a) — — 2,736.4 1,085.3 6,076.9 2,453.5 Ireland 494.7 197.5 550.0 218.6 513.7 202.0 Central and Other 722.4 (47.0) 648.7 (33.1) 461.9 (61.4) Intersegment eliminations (b) (9.6) (1.0) (11.6) 1.8 (21.8) 2.2 Total $ 7,195.7 $ 2,595.4 $ 10,311.3 $ 3,963.1 $ 11,545.4 $ 4,703.5 VMO2 JV (c) $ 12,857.2 $ 4,562.2 $ 8,522.9 $ 2,716.6 $ — $ — VodafoneZiggo JV $ 4,284.6 $ 2,018.0 $ 4,824.2 $ 2,265.6 $ 4,565.4 $ 2,142.0 _______________ (a) Amounts represent the revenue and Adjusted EBITDA of the U.K. JV Entities through the June 1, 2021 closing of the U.K. JV Transaction. (b) Amounts relate to transactions between our continuing and discontinued operations. (c) The 2021 amount represents the revenue and Adjusted EBITDA of the VMO2 JV for the period beginning June 1, 2021. The following table provides a reconciliation of earnings (loss) from continuing operations to Adjusted EBITDA: Year ended December 31, 2022 2021 2020 in millions Earnings (loss) from continuing operations $ 1,105.3 $ 13,527.5 $ (1,525.1) Income tax expense (benefit) 318.9 473.3 (275.9) Other income, net (134.4) (44.9) (76.2) Gain on AtlasEdge JV Transactions — (227.5) — Gain on U.K. JV Transaction — (10,873.8) — Gain on Telenet Tower Sale (700.5) — — Share of results of affiliates, net 1,267.8 175.4 245.3 Losses (gains) on debt extinguishment, net (2.8) 90.6 233.2 Realized and unrealized losses (gains) due to changes in fair values of certain investments, net 302.1 (735.0) (45.2) Foreign currency transaction losses (gains), net (1,407.2) (1,324.5) 1,409.3 Realized and unrealized losses (gains) on derivative instruments, net (1,191.7) (622.9) 878.7 Interest expense 589.3 882.1 1,186.8 Operating income 146.8 1,320.3 2,030.9 Impairment, restructuring and other operating items, net 85.1 (19.0) 97.4 Depreciation and amortization 2,171.4 2,353.7 2,227.2 Share-based compensation expense 192.1 308.1 348.0 Adjusted EBITDA $ 2,595.4 $ 3,963.1 $ 4,703.5 Balance Sheet Data of our Reportable Segments Selected balance sheet data of our reportable segments is set forth below: Long-lived assets Total assets December 31, December 31, 2022 2021 2022 2021 in millions Switzerland $ 10,913.0 $ 11,533.8 $ 13,095.6 $ 13,812.9 Belgium 5,736.5 5,652.3 8,875.0 6,885.7 Ireland 799.1 775.3 1,070.8 894.8 Central and Other 717.4 889.1 19,853.6 25,323.6 Total $ 18,166.0 $ 18,850.5 $ 42,895.0 $ 46,917.0 VMO2 JV $ 41,087.5 $ 51,689.8 $ 49,809.3 $ 60,431.6 VodafoneZiggo JV $ 17,845.3 $ 19,651.2 $ 20,211.9 $ 21,288.5 Property and Equipment Additions of our Reportable Segments The property and equipment additions of our reportable segments (including capital additions financed under capital-related vendor financing or finance lease arrangements) are presented below and reconciled to the capital expenditure amounts included in our consolidated statements of cash flows. For additional information concerning capital additions financed under vendor financing and finance lease arrangements, see notes 10 and 12, respectively. Year ended December 31, 2022 2021 2020 in millions Switzerland $ 575.7 $ 609.9 $ 302.8 Belgium 616.0 573.5 513.6 U.K. (a) — 557.4 1,347.2 Ireland 137.3 94.4 85.6 Central and Other (b) 259.9 334.3 354.4 Total property and equipment additions 1,588.9 2,169.5 2,603.6 Assets acquired under capital-related vendor financing arrangements (182.8) (661.1) (1,339.6) Assets acquired under finance leases (34.2) (42.6) (48.7) Changes in current liabilities related to capital expenditures (68.7) (57.8) 77.5 Total capital expenditures, net $ 1,303.2 $ 1,408.0 $ 1,292.8 Property and equipment additions: VMO2 JV (c) $ 2,785.0 $ 1,706.4 $ — VodafoneZiggo JV $ 999.3 $ 990.5 $ 918.7 _______________ (a) Amounts represent the property and equipment additions of the U.K. JV Entities through the June 1, 2021 closing of the U.K. JV Transaction. (b) Includes (i) property and equipment additions representing centrally-owned assets that benefit our operating segments, (ii) the net impact of certain centrally-procured network equipment that is ultimately transferred to our operating segments and (iii) property and equipment additions of our operations in Slovakia. (c) The 2021 amount represents the property and equipment additions of the VMO2 JV for the period beginning June 1, 2021. Revenue by Major Category Our revenue by major category for our consolidated reportable segments is set forth below: Year ended December 31, 2022 2021 2020 in millions Residential revenue: Residential fixed revenue (a): Subscription revenue (b): Broadband internet $ 1,378.2 $ 2,371.7 $ 3,181.9 Video 1,077.4 1,831.8 2,446.2 Fixed-line telephony 381.4 841.1 1,328.2 Total subscription revenue 2,837.0 5,044.6 6,956.3 Non-subscription revenue 94.5 161.2 217.3 Total residential fixed revenue 2,931.5 5,205.8 7,173.6 Residential mobile revenue (c): Subscription revenue (b) 1,401.4 1,630.7 1,090.3 Non-subscription revenue 543.7 760.8 691.5 Total residential mobile revenue 1,945.1 2,391.5 1,781.8 Total residential revenue 4,876.6 7,597.3 8,955.4 B2B revenue (d): Subscription revenue 515.1 619.0 563.9 Non-subscription revenue 861.7 1,243.8 1,431.5 Total B2B revenue 1,376.8 1,862.8 1,995.4 Other revenue (e) 942.3 851.2 594.6 Total $ 7,195.7 $ 10,311.3 $ 11,545.4 _______________ (a) Residential fixed subscription revenue includes amounts received from subscribers for ongoing services and the recognition of deferred installation revenue over the associated contract period. Residential fixed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fixed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i) services provided to small or home office ( SOHO ) subscribers and (ii) mobile services provided to medium and large enterprise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a) revenue from business broadband internet, video, fixed-line telephony and data services offered to medium and large enterprises and, fixed-line and mobile services on a wholesale basis, to other operators and (b) revenue from long-term leases of portions of our network. Geographic Segments The revenue of our geographic segments is set forth below: Year ended December 31, 2022 2021 2020 in millions Switzerland $ 3,180.9 $ 3,321.9 $ 1,573.8 Belgium 2,807.3 3,065.9 2,940.9 U.K. (a) — 2,736.4 6,076.9 Ireland 494.7 550.0 513.7 Slovakia 49.9 52.3 50.7 Other, including intersegment eliminations (b) 662.9 584.8 389.4 Total $ 7,195.7 $ 10,311.3 $ 11,545.4 VMO2 JV (U.K.) (c) $ 12,857.2 $ 8,522.9 $ — VodafoneZiggo JV (the Netherlands) $ 4,284.6 $ 4,824.2 $ 4,565.4 _______________ (a) Amounts represent the revenue of the U.K. JV Entities through the June 1, 2021 closing of the U.K. JV Transaction. (b) Primarily relates to revenue associated with our Central functions, most of which is located in the Netherlands and the U.K. (c) The 2021 amount represents the revenue of the VMO2 JV for the period beginning June 1, 2021. The long-lived assets of our geographic segments are set forth below: December 31, 2022 2021 in millions Switzerland $ 10,913.0 $ 11,533.8 Belgium 5,736.5 5,652.3 Ireland 799.1 775.3 Slovakia 116.5 123.5 Other (a) 600.9 765.6 Total $ 18,166.0 $ 18,850.5 VMO2 JV (U.K.) $ 41,087.5 $ 51,689.8 VodafoneZiggo JV (the Netherlands) $ 17,845.3 $ 19,651.2 _______________ (a) Primarily relates to certain long-lived assets associated with our Central functions located in the Netherlands, the U.K. and the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On February 13, 2023, we announced that we acquired a 4.92% interest in Vodafone, representing 1,335,000,000 Vodafone shares at an average purchase price of £0.9195 ($1.1151 at the applicable rate) per share. The aggregate purchase price of £1,227.6 million ($1,488.7 million at the applicable rate) was funded with $271.3 million of cash on hand and the remainder through a transaction (the Vodafone Collar Transaction ). The Vodafone Collar Transaction includes a loan in the amount of $1,217.4 million and a collar on the 1,335,000,000 Vodafone shares. The Vodafone Collar Transaction allows us to realize a potential gain from an increase in the Vodafone share price up to a cap and hedges our potential loss from a decline of Vodafone’s share price below a floor. This is accomplished by call options the counterparty can exercise at the cap price and put options we can exercise at the floor price. We will remain subject to changes in the Vodafone share price between the cap and the floor. The Vodafone Collar Transaction does not subject us to margin calls or capital calls, is fully collateralized by the Vodafone shares, and is structured such that we will never have a net payment obligation to the counterparty, making the transaction effectively non-recourse to us beyond the Vodafone shares. We will retain a portion of the dividends on the Vodafone shares, which we currently expect to be around 28%, but does vary based on the value of the collar on the ex-dividend date. The Vodafone Collar Transaction has settlement dates from July 2025 to December 2026, contains no financial covenants and provides for customary representations and warranties, events of default and certain adjustment and termination ev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726.2</v>
      </c>
      <c r="C3" s="5" t="n">
        <v>910.6</v>
      </c>
    </row>
    <row r="4">
      <c r="A4" s="4" t="inlineStr">
        <is>
          <t>Trade receivables, net</t>
        </is>
      </c>
      <c r="B4" s="7" t="n">
        <v>830.6</v>
      </c>
      <c r="C4" s="7" t="n">
        <v>907.3</v>
      </c>
    </row>
    <row r="5">
      <c r="A5" s="4" t="inlineStr">
        <is>
          <t>Short-term investments (measured at fair value on a recurring basis) (note 7)</t>
        </is>
      </c>
      <c r="B5" s="7" t="n">
        <v>2621.6</v>
      </c>
      <c r="C5" s="7" t="n">
        <v>2269.6</v>
      </c>
    </row>
    <row r="6">
      <c r="A6" s="4" t="inlineStr">
        <is>
          <t>Derivative instruments (note 8)</t>
        </is>
      </c>
      <c r="B6" s="7" t="n">
        <v>382.7</v>
      </c>
      <c r="C6" s="7" t="n">
        <v>244.3</v>
      </c>
    </row>
    <row r="7">
      <c r="A7" s="4" t="inlineStr">
        <is>
          <t>Current assets of discontinued operations (note 6)</t>
        </is>
      </c>
      <c r="B7" s="6" t="n">
        <v>0</v>
      </c>
      <c r="C7" s="6" t="n">
        <v>925</v>
      </c>
    </row>
    <row r="8">
      <c r="A8" s="4" t="inlineStr">
        <is>
          <t>Other current assets (notes 4 and 7)</t>
        </is>
      </c>
      <c r="B8" s="7" t="n">
        <v>736.3</v>
      </c>
      <c r="C8" s="7" t="n">
        <v>683.7</v>
      </c>
    </row>
    <row r="9">
      <c r="A9" s="4" t="inlineStr">
        <is>
          <t>Total current assets</t>
        </is>
      </c>
      <c r="B9" s="7" t="n">
        <v>6297.4</v>
      </c>
      <c r="C9" s="7" t="n">
        <v>5940.5</v>
      </c>
    </row>
    <row r="10">
      <c r="A10" s="4" t="inlineStr">
        <is>
          <t>Investments and related notes receivable (including $2,179.0 million and $2,757.8 million, respectively, measured at fair value on a recurring basis) (note 7)</t>
        </is>
      </c>
      <c r="B10" s="7" t="n">
        <v>14856.1</v>
      </c>
      <c r="C10" s="6" t="n">
        <v>19703</v>
      </c>
    </row>
    <row r="11">
      <c r="A11" s="4" t="inlineStr">
        <is>
          <t>Property and equipment, net</t>
        </is>
      </c>
      <c r="B11" s="7" t="n">
        <v>6504.5</v>
      </c>
      <c r="C11" s="7" t="n">
        <v>6981.5</v>
      </c>
    </row>
    <row r="12">
      <c r="A12" s="4" t="inlineStr">
        <is>
          <t>Goodwill (note 10)</t>
        </is>
      </c>
      <c r="B12" s="7" t="n">
        <v>9316.1</v>
      </c>
      <c r="C12" s="7" t="n">
        <v>9523.4</v>
      </c>
    </row>
    <row r="13">
      <c r="A13" s="4" t="inlineStr">
        <is>
          <t>Intangible assets subject to amortization, net (note 10)</t>
        </is>
      </c>
      <c r="B13" s="7" t="n">
        <v>2342.4</v>
      </c>
      <c r="C13" s="7" t="n">
        <v>2342.5</v>
      </c>
    </row>
    <row r="14">
      <c r="A14" s="4" t="inlineStr">
        <is>
          <t>Other assets, net (notes 4, 8, 12 and 13)</t>
        </is>
      </c>
      <c r="B14" s="7" t="n">
        <v>3578.5</v>
      </c>
      <c r="C14" s="7" t="n">
        <v>2426.1</v>
      </c>
    </row>
    <row r="15">
      <c r="A15" s="4" t="inlineStr">
        <is>
          <t>Total assets</t>
        </is>
      </c>
      <c r="B15" s="6" t="n">
        <v>42895</v>
      </c>
      <c r="C15" s="6" t="n">
        <v>46917</v>
      </c>
    </row>
    <row r="16">
      <c r="A16" s="3" t="inlineStr">
        <is>
          <t>Current liabilities:</t>
        </is>
      </c>
      <c r="B16" s="4" t="inlineStr">
        <is>
          <t xml:space="preserve"> </t>
        </is>
      </c>
      <c r="C16" s="4" t="inlineStr">
        <is>
          <t xml:space="preserve"> </t>
        </is>
      </c>
    </row>
    <row r="17">
      <c r="A17" s="4" t="inlineStr">
        <is>
          <t>Accounts payable</t>
        </is>
      </c>
      <c r="B17" s="7" t="n">
        <v>610.1</v>
      </c>
      <c r="C17" s="7" t="n">
        <v>613.4</v>
      </c>
    </row>
    <row r="18">
      <c r="A18" s="4" t="inlineStr">
        <is>
          <t>Deferred revenue (note 4)</t>
        </is>
      </c>
      <c r="B18" s="7" t="n">
        <v>264.4</v>
      </c>
      <c r="C18" s="7" t="n">
        <v>274.7</v>
      </c>
    </row>
    <row r="19">
      <c r="A19" s="4" t="inlineStr">
        <is>
          <t>Current portion of debt and finance lease obligations (notes 11 and 12)</t>
        </is>
      </c>
      <c r="B19" s="7" t="n">
        <v>799.7</v>
      </c>
      <c r="C19" s="7" t="n">
        <v>850.3</v>
      </c>
    </row>
    <row r="20">
      <c r="A20" s="4" t="inlineStr">
        <is>
          <t>Accrued capital expenditures</t>
        </is>
      </c>
      <c r="B20" s="6" t="n">
        <v>244</v>
      </c>
      <c r="C20" s="7" t="n">
        <v>257.7</v>
      </c>
    </row>
    <row r="21">
      <c r="A21" s="4" t="inlineStr">
        <is>
          <t>Accrued income taxes</t>
        </is>
      </c>
      <c r="B21" s="7" t="n">
        <v>235.6</v>
      </c>
      <c r="C21" s="7" t="n">
        <v>236.6</v>
      </c>
    </row>
    <row r="22">
      <c r="A22" s="4" t="inlineStr">
        <is>
          <t>Derivative instruments (note 8)</t>
        </is>
      </c>
      <c r="B22" s="7" t="n">
        <v>296.8</v>
      </c>
      <c r="C22" s="7" t="n">
        <v>221.8</v>
      </c>
    </row>
    <row r="23">
      <c r="A23" s="4" t="inlineStr">
        <is>
          <t>Current liabilities of discontinued operations (note 6)</t>
        </is>
      </c>
      <c r="B23" s="6" t="n">
        <v>0</v>
      </c>
      <c r="C23" s="7" t="n">
        <v>201.3</v>
      </c>
    </row>
    <row r="24">
      <c r="A24" s="4" t="inlineStr">
        <is>
          <t>Other accrued and current liabilities (note 12)</t>
        </is>
      </c>
      <c r="B24" s="7" t="n">
        <v>1470.4</v>
      </c>
      <c r="C24" s="6" t="n">
        <v>1429</v>
      </c>
    </row>
    <row r="25">
      <c r="A25" s="4" t="inlineStr">
        <is>
          <t>Current liabilities</t>
        </is>
      </c>
      <c r="B25" s="6" t="n">
        <v>3921</v>
      </c>
      <c r="C25" s="7" t="n">
        <v>4084.8</v>
      </c>
    </row>
    <row r="26">
      <c r="A26" s="4" t="inlineStr">
        <is>
          <t>Long-term debt and finance lease obligations (notes 11 and 12)</t>
        </is>
      </c>
      <c r="B26" s="7" t="n">
        <v>12963.5</v>
      </c>
      <c r="C26" s="7" t="n">
        <v>13974.8</v>
      </c>
    </row>
    <row r="27">
      <c r="A27" s="4" t="inlineStr">
        <is>
          <t>Long-term operating lease liabilities (notes 6 and 12)</t>
        </is>
      </c>
      <c r="B27" s="7" t="n">
        <v>1645.9</v>
      </c>
      <c r="C27" s="7" t="n">
        <v>1226.1</v>
      </c>
    </row>
    <row r="28">
      <c r="A28" s="4" t="inlineStr">
        <is>
          <t>Other long-term liabilities (notes 4, 8, 13 and 16)</t>
        </is>
      </c>
      <c r="B28" s="7" t="n">
        <v>1791.2</v>
      </c>
      <c r="C28" s="7" t="n">
        <v>2033.3</v>
      </c>
    </row>
    <row r="29">
      <c r="A29" s="4" t="inlineStr">
        <is>
          <t>Total liabilities</t>
        </is>
      </c>
      <c r="B29" s="7" t="n">
        <v>20321.6</v>
      </c>
      <c r="C29" s="6" t="n">
        <v>21319</v>
      </c>
    </row>
    <row r="30">
      <c r="A30" s="4" t="inlineStr">
        <is>
          <t>Commitments and contingencies (notes 8, 11, 12, 13, 16 and 18)</t>
        </is>
      </c>
      <c r="B30" s="4" t="inlineStr">
        <is>
          <t xml:space="preserve"> </t>
        </is>
      </c>
      <c r="C30" s="4" t="inlineStr">
        <is>
          <t xml:space="preserve"> </t>
        </is>
      </c>
    </row>
    <row r="31">
      <c r="A31" s="3" t="inlineStr">
        <is>
          <t>Liberty Global shareholders:</t>
        </is>
      </c>
      <c r="B31" s="4" t="inlineStr">
        <is>
          <t xml:space="preserve"> </t>
        </is>
      </c>
      <c r="C31" s="4" t="inlineStr">
        <is>
          <t xml:space="preserve"> </t>
        </is>
      </c>
    </row>
    <row r="32">
      <c r="A32" s="4" t="inlineStr">
        <is>
          <t>Additional paid-in capital</t>
        </is>
      </c>
      <c r="B32" s="7" t="n">
        <v>2300.8</v>
      </c>
      <c r="C32" s="6" t="n">
        <v>3893</v>
      </c>
    </row>
    <row r="33">
      <c r="A33" s="4" t="inlineStr">
        <is>
          <t>Accumulated earnings</t>
        </is>
      </c>
      <c r="B33" s="7" t="n">
        <v>19617.7</v>
      </c>
      <c r="C33" s="7" t="n">
        <v>18144.5</v>
      </c>
    </row>
    <row r="34">
      <c r="A34" s="4" t="inlineStr">
        <is>
          <t>Accumulated other comprehensive earnings, net of taxes</t>
        </is>
      </c>
      <c r="B34" s="7" t="n">
        <v>513.4</v>
      </c>
      <c r="C34" s="7" t="n">
        <v>3892.2</v>
      </c>
    </row>
    <row r="35">
      <c r="A35" s="4" t="inlineStr">
        <is>
          <t>Treasury shares, at cost</t>
        </is>
      </c>
      <c r="B35" s="7" t="n">
        <v>-0.1</v>
      </c>
      <c r="C35" s="7" t="n">
        <v>-0.1</v>
      </c>
    </row>
    <row r="36">
      <c r="A36" s="4" t="inlineStr">
        <is>
          <t>Total Liberty Global shareholders</t>
        </is>
      </c>
      <c r="B36" s="7" t="n">
        <v>22436.4</v>
      </c>
      <c r="C36" s="7" t="n">
        <v>25934.9</v>
      </c>
    </row>
    <row r="37">
      <c r="A37" s="4" t="inlineStr">
        <is>
          <t>Noncontrolling interests</t>
        </is>
      </c>
      <c r="B37" s="6" t="n">
        <v>137</v>
      </c>
      <c r="C37" s="7" t="n">
        <v>-336.9</v>
      </c>
    </row>
    <row r="38">
      <c r="A38" s="4" t="inlineStr">
        <is>
          <t>Owners’ equity</t>
        </is>
      </c>
      <c r="B38" s="7" t="n">
        <v>22573.4</v>
      </c>
      <c r="C38" s="6" t="n">
        <v>25598</v>
      </c>
    </row>
    <row r="39">
      <c r="A39" s="4" t="inlineStr">
        <is>
          <t>Total liabilities and equity</t>
        </is>
      </c>
      <c r="B39" s="6" t="n">
        <v>42895</v>
      </c>
      <c r="C39" s="6" t="n">
        <v>46917</v>
      </c>
    </row>
    <row r="40">
      <c r="A40" s="4" t="inlineStr">
        <is>
          <t>Class A</t>
        </is>
      </c>
      <c r="B40" s="4" t="inlineStr">
        <is>
          <t xml:space="preserve"> </t>
        </is>
      </c>
      <c r="C40" s="4" t="inlineStr">
        <is>
          <t xml:space="preserve"> </t>
        </is>
      </c>
    </row>
    <row r="41">
      <c r="A41" s="3" t="inlineStr">
        <is>
          <t>Liberty Global shareholders:</t>
        </is>
      </c>
      <c r="B41" s="4" t="inlineStr">
        <is>
          <t xml:space="preserve"> </t>
        </is>
      </c>
      <c r="C41" s="4" t="inlineStr">
        <is>
          <t xml:space="preserve"> </t>
        </is>
      </c>
    </row>
    <row r="42">
      <c r="A42" s="4" t="inlineStr">
        <is>
          <t>Common stock</t>
        </is>
      </c>
      <c r="B42" s="7" t="n">
        <v>1.8</v>
      </c>
      <c r="C42" s="7" t="n">
        <v>1.8</v>
      </c>
    </row>
    <row r="43">
      <c r="A43" s="4" t="inlineStr">
        <is>
          <t>Class B</t>
        </is>
      </c>
      <c r="B43" s="4" t="inlineStr">
        <is>
          <t xml:space="preserve"> </t>
        </is>
      </c>
      <c r="C43" s="4" t="inlineStr">
        <is>
          <t xml:space="preserve"> </t>
        </is>
      </c>
    </row>
    <row r="44">
      <c r="A44" s="3" t="inlineStr">
        <is>
          <t>Liberty Global shareholders:</t>
        </is>
      </c>
      <c r="B44" s="4" t="inlineStr">
        <is>
          <t xml:space="preserve"> </t>
        </is>
      </c>
      <c r="C44" s="4" t="inlineStr">
        <is>
          <t xml:space="preserve"> </t>
        </is>
      </c>
    </row>
    <row r="45">
      <c r="A45" s="4" t="inlineStr">
        <is>
          <t>Common stock</t>
        </is>
      </c>
      <c r="B45" s="7" t="n">
        <v>0.1</v>
      </c>
      <c r="C45" s="7" t="n">
        <v>0.1</v>
      </c>
    </row>
    <row r="46">
      <c r="A46" s="4" t="inlineStr">
        <is>
          <t>Class C</t>
        </is>
      </c>
      <c r="B46" s="4" t="inlineStr">
        <is>
          <t xml:space="preserve"> </t>
        </is>
      </c>
      <c r="C46" s="4" t="inlineStr">
        <is>
          <t xml:space="preserve"> </t>
        </is>
      </c>
    </row>
    <row r="47">
      <c r="A47" s="3" t="inlineStr">
        <is>
          <t>Liberty Global shareholders:</t>
        </is>
      </c>
      <c r="B47" s="4" t="inlineStr">
        <is>
          <t xml:space="preserve"> </t>
        </is>
      </c>
      <c r="C47" s="4" t="inlineStr">
        <is>
          <t xml:space="preserve"> </t>
        </is>
      </c>
    </row>
    <row r="48">
      <c r="A48" s="4" t="inlineStr">
        <is>
          <t>Common stock</t>
        </is>
      </c>
      <c r="B48" s="5" t="n">
        <v>2.7</v>
      </c>
      <c r="C48" s="5" t="n">
        <v>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Parent Company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Parent Company Information)</t>
        </is>
      </c>
      <c r="B4" s="4" t="inlineStr">
        <is>
          <t xml:space="preserve">LIBERTY GLOBAL PLC SCHEDULE I (Parent Company Information - See Notes to Consolidated Financial Statements) CONDENSED BALANCE SHEETS (Parent Company Only) December 31, 2022 2021 in millions ASSETS Current assets: Cash and cash equivalents $ 1.8 $ 1.7 Other receivables — related-party 89.8 31.3 Current notes receivable — related-party 0.8 0.8 Other current assets 7.5 30.5 Total current assets 99.9 64.3 Long-term notes receivable — related-party 190.0 455.4 Investments in consolidated subsidiaries, including intercompany balances 51,050.7 52,617.8 Other assets, net 16.8 6.7 Total assets $ 51,357.4 $ 53,144.2 LIABILITIES AND SHAREHOLDERS’ EQUITY Current liabilities: Accounts payable $ 1.1 $ 1.1 Other payables — related-party 78.5 72.0 Other current liabilities — related-party 0.6 — Current portion of notes payable — related-party 12,590.2 11,281.7 Other accrued and current liabilities 25.0 23.9 Total current liabilities 12,695.4 11,378.7 Long-term notes payable — related-party 16,200.9 15,822.5 Other long-term liabilities 24.7 8.1 Total liabilities 28,921.0 27,209.3 Commitments and contingencies Shareholders’ equity: Class A ordinary shares, $0.01 nominal value. Issued and outstanding 171,917,370 and 174,310,558 shares, respectively 1.8 1.8 Class B ordinary shares, $0.01 nominal value. Issued and outstanding 12,994,000 and 12,930,839 shares, respectively 0.1 0.1 Class C ordinary shares, $0.01 nominal value. Issued and outstanding 274,436,585 and 340,114,729 shares, respectively 2.7 3.4 Additional paid-in capital 2,300.8 3,893.0 Accumulated earnings 19,617.7 18,144.5 Accumulated other comprehensive earnings, net of taxes 513.4 3,892.2 Treasury shares, at cost (0.1) (0.1) Total shareholders’ equity 22,436.4 25,934.9 Total liabilities and shareholders’ equity $ 51,357.4 $ 53,144.2 LIBERTY GLOBAL PLC SCHEDULE I (Parent Company Information - See Notes to Consolidated Financial Statements) CONDENSED STATEMENTS OF OPERATIONS (Parent Company Only) Year ended December 31, 2022 2021 2020 in millions Operating costs and expenses: Selling, general and administrative (including share-based compensation) $ 55.7 $ 77.6 $ 58.8 Related-party fees and allocations 239.3 182.5 36.0 Depreciation and amortization 1.2 1.4 1.4 Operating loss (296.2) (261.5) (96.2) Non-operating income (expense): Interest expense — related-party (1,308.7) (1,185.6) (1,086.9) Interest income — related-party 15.1 31.7 45.1 Foreign currency transaction gains (losses), net 274.8 317.7 (330.2) Realized and unrealized gains on derivative instruments, net 61.5 9.0 — Other income, net 0.3 0.1 2.1 (957.0) (827.1) (1,369.9) Loss before income taxes and equity in earnings (loss) of consolidated subsidiaries, net (1,253.2) (1,088.6) (1,466.1) Equity in earnings (loss) of consolidated subsidiaries, net 2,726.4 14,530.5 (401.0) Income tax benefit (expense) — (15.1) 239.1 Net earnings (loss) $ 1,473.2 $ 13,426.8 $ (1,628.0) LIBERTY GLOBAL PLC SCHEDULE I (Parent Company Information - See Notes to Consolidated Financial Statements) CONDENSED STATEMENTS OF CASH FLOWS (Parent Company Only) Year ended December 31, 2022 2021 2020 in millions Cash flows from operating activities: Net earnings (loss) $ 1,473.2 $ 13,426.8 $ (1,628.0) Adjustments to reconcile net earnings (loss) to net cash used by operating activities: Equity in loss (earnings) of consolidated subsidiaries, net (2,726.4) (14,530.5) 401.0 Share-based compensation expense 28.4 49.4 30.4 Related-party fees and allocations 239.3 182.5 36.0 Depreciation and amortization 1.2 1.4 1.4 Realized and unrealized gains on derivative instruments, net (61.5) (9.0) — Foreign currency transaction losses (gains), net (274.8) (317.7) 330.2 Deferred income tax expense (benefit) — 15.1 (15.1) Changes in operating assets and liabilities: Receivables and other operating assets 138.5 85.3 (135.0) Payables and accruals 654.7 709.9 865.9 Net cash used by operating activities (527.4) (386.8) (113.2) Cash flows from investing activities: Net cash received related to derivative instruments 50.0 — — Distributions and repayments from (investments in and advances to) consolidated subsidiaries, net 22.4 (274.8) (494.1) Cash released from the Vodafone Escrow Accounts, net 6.5 214.9 104.9 Other investing activities, net — (0.1) (0.1) Net cash provided (used) by investing activities 78.9 (60.0) (389.3) Cash flows from financing activities: Borrowings of related-party debt 2,187.8 2,445.3 2,087.5 Repayments of related-party debt (26.5) (443.3) (483.2) Repurchases of Liberty Global ordinary shares (1,703.4) (1,580.4) (1,072.3) Proceeds from the issuance of Liberty Global shares upon exercise of options 13.0 8.9 2.2 Other financing activities, net (20.8) (15.3) (5.1) Net cash provided by financing activities 450.1 415.2 529.1 Effect of exchange rate changes on cash and cash equivalents and restricted cash (1.5) 0.1 (0.2) Net increase (decrease) in cash and cash equivalents and restricted cash 0.1 (31.5) 26.4 Cash and cash equivalents and restricted cash: Beginning of year 6.8 38.3 11.9 End of year $ 6.9 $ 6.8 $ 38.3 Details of end of year cash and cash equivalents and restricted cash: Cash and cash equivalents $ 1.8 $ 1.7 $ 33.1 Restricted cash included in other current assets 5.1 5.1 5.2 Total cash and cash equivalents and restricted cash $ 6.9 $ 6.8 $ 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LIBERTY GLOBAL PLC SCHEDULE II VALUATION AND QUALIFYING ACCOUNTS Allowance for doubtful accounts — Trade receivables Balance at beginning of period Impact of adoption of ASU 2014-09 Additions to costs and expenses Acquisitions Dispositions Deductions or write-offs Foreign currency translation adjustments Balance at end of period in millions Year ended December 31: 2020 $ 41.7 1.4 81.8 19.4 (26.2) (73.6) 3.8 $ 48.3 2021 $ 48.3 — 16.3 (1.6) — (18.5) (2.5) $ 42.0 2022 $ 42.0 — 30.8 — — (28.5) (1.2) $ 43.1 Allowance for doubtful accounts — Loans to affiliates Balance at beginning Impact of adoption of ASU 2016-13 Additions to Foreign currency translation adjustments Balance in millions Year ended December 31: 2020 $ — 25.4 10.3 2.8 $ 38.5 2021 $ 38.5 — 1.0 (2.3) $ 37.2 2022 $ 37.2 — (4.5) (2.5) $ 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Changes and Recent Accounting Pronouncements</t>
        </is>
      </c>
      <c r="B4" s="4" t="inlineStr">
        <is>
          <t>Accounting Changes ASU 2016-13 In June 2016, the Financial Accounting Standards Board (the FASB ) issued Accounting Standards Update ( ASU ) No. 2016-13, Measurement of Credit Losses on Financial Statements ( ASU 2016-13 ), which changes the recognition model for credit losses related to assets held at amortized cost. ASU 2016-13 eliminates the threshold that a loss must be considered probable to recognize a credit loss and instead requires an entity to reflect its current estimate of lifetime expected credit losses. We adopted ASU 2016-13 on January 1, 2020 on a modified retrospective basis by recording a cumulative effect adjustment of $30.3 million to our accumulated earnings related to increases to our allowances for certain trade and notes receivable. Recent Accounting Pronouncements ASU 2022-04 In September 2022, the FASB issued ASU No. 2022-04, Liabilities—Supplier Finance Programs ( ASU 2022-04 ), which requires additional disclosures for buyers participating in supplier financing programs, which we refer to as vendor financing, including (i) the key terms of the arrangement, (ii) the confirmed amount outstanding at the end of the period, (iii) the balance sheet presentation of related amounts and (iv) a reconciliation of the balances from period to period. ASU 2022-04 is effective for annual reporting periods beginning after December 15, 2022, including interim periods within those fiscal years, with early adoption permitted. We do not expect ASU 2022-04 to have a significant impact on our consolidated financial statements. For additional information regarding our vendor financing obligations, see note 11. ASU 2021-08 In October 2021, the FASB issued ASU No. 2021-08, Accounting for Contract Assets and Contract Liabilities from Contracts with Customers ( ASU 2021-08 ), which requires contract assets and contract liabilities acquired in a business combination to be recognized and measured in accordance with Topic 606, Revenue from Contracts with Customers, as if the acquirer had originated the contracts. ASU 2021-08 is effective for annual reporting periods beginning after December 15, 2022, including interim periods within those fiscal years, with early adoption permitted. The main impact of the adoption of ASU 2021-08 will be the recognition of contract assets and contract liabilities in future business combinations at amounts generally consistent with the carrying value of such assets and liabilities of the acquiree immediately before the acquisition date. ASU 2020-04 In April 2020, the FASB issued ASU No. 2020-04, Facilitation of the Effects of Reference Rate Reform on Financial Reporting ( ASU 2020-04 ), which provides optional expedients and exceptions for contract modifications, subject to meeting certain criteria, that reference the London Interbank Offered Rate ( LIBOR ) or another reference rate expected to be discontinued. In accordance with the optional expedients in ASU 2020-04, we modified certain debt agreements during 2022 to replace LIBOR with another reference rate and applied the practical expedient to account for the modification as a continuation of the existing contract. The use of optional expedients in ASU 2020-04 has not had a significant impact on our consolidated financial statements to date. For additional information regarding our debt, see note 11.</t>
        </is>
      </c>
    </row>
    <row r="5">
      <c r="A5" s="4" t="inlineStr">
        <is>
          <t>Estimates</t>
        </is>
      </c>
      <c r="B5" s="4" t="inlineStr">
        <is>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deferred income taxes and related valuation allowances, loss contingencies, fair value measurements, impairment assessments, capitalization of internal costs associated with construction and installation activities and the development of internal-use software, useful lives of long-lived assets, share-based compensation and actuarial liabilities associated with certain benefit plans. Actual results could differ from those estimates.</t>
        </is>
      </c>
    </row>
    <row r="6">
      <c r="A6" s="4" t="inlineStr">
        <is>
          <t>Principles of Consolidation</t>
        </is>
      </c>
      <c r="B6" s="4" t="inlineStr">
        <is>
          <t>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t>
        </is>
      </c>
    </row>
    <row r="7">
      <c r="A7" s="4" t="inlineStr">
        <is>
          <t>Cash and Cash Equivalents and Restricted Cash</t>
        </is>
      </c>
      <c r="B7" s="4" t="inlineStr">
        <is>
          <t>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at the stated net asset value.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t>
        </is>
      </c>
    </row>
    <row r="8">
      <c r="A8" s="4" t="inlineStr">
        <is>
          <t>Cash Flow Statement</t>
        </is>
      </c>
      <c r="B8" s="4" t="inlineStr">
        <is>
          <t>Cash Flow Statement For purposes of our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When we pay the financing intermediary, we record financing cash outflows in our consolidated statements of cash flows. The capital expenditures we report in our consolidated statements of cash flows do not include amounts that are financed under capital-related vendor financing or finance lease arrangements. Instead, these amounts are reflected as non-cash additions to our property and equipment when the underlying assets are delivered, and as repayments of debt when the principal is repaid.</t>
        </is>
      </c>
    </row>
    <row r="9">
      <c r="A9" s="4" t="inlineStr">
        <is>
          <t>Trade Receivables</t>
        </is>
      </c>
      <c r="B9" s="4" t="inlineStr">
        <is>
          <t>Trade Receivables Our trade receivables are reported net of an allowance for doubtful accounts. Such allowance aggregated $43.1 million and $42.0 million at December 31, 2022 and 2021, respectively. The allowance for doubtful accounts is based upon our current estimate of lifetime expected credit losse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residential and business customers. We also manage this risk by disconnecting services to customers whose accounts are delinquent.</t>
        </is>
      </c>
    </row>
    <row r="10">
      <c r="A10" s="4" t="inlineStr">
        <is>
          <t>Investments</t>
        </is>
      </c>
      <c r="B10" s="4" t="inlineStr">
        <is>
          <t>Investments We make elections, on an investment-by-investment basis, as to whether we measure our investments at fair value. Such elections are generally irrevocable. With the exception of those investments over which we exercise significant influence, we generally elect the fair value method. For those investments over which we exercise significant influence, we generally elect the equity method. We determine the appropriate classification of our investments in debt securities at the time of purchase based on the underlying nature and characteristics of each security. All of our debt securities are classified as available for sale and are reported at fair value. Under the fair value method, investments are recorded at fair value and any changes in fair value are reported in realized and unrealized gains or losses due to changes in fair values of certain investments, net, in our consolidated statements of operations. All costs directly associated with the acquisition of an investment to be accounted for using the fair value method are expensed as incurred. In addition, any interest received on our debt securities is reported as interest income in our consolidated statements of operations. Under the equity method, investments are recorded at cost and are subsequently increased or reduced to reflect our share of net earnings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7 and 9. Under the equity method, investments, originally recorded at cost, are adjusted to recognize our share of net earnings or losses of the affiliates as they occur rather than as dividend distributions are received, with our recognition of losses generally limited to the extent of our investment in, and advances and commitments to, the investee. The portion of the difference between our investment and our share of the net assets of the investee that represents goodwill is not amortized, but continues to be considered for impairment. Profits on transactions with equity affiliates for which assets remain on our or our investee’s balance sheet are eliminated to the extent of our ownership in the investee. Dividend distributions from publicly-traded investees that are not accounted for under the equity method are recognized when declared as dividend income in our consolidated statements of operations. Dividend distributions from our equity method investees and all of our privately-held investees are reflected as reductions in the carrying values of the applicable investments. Dividend distributions that are deemed to be (i) returns on our investments are included in cash flows from operating activities in our consolidated statements of cash flows and (ii) returns of our investments are included in cash flows from investing activities in our consolidated statements of cash flows. We continually review all of our equity method investments to determine whether a decline in fair value below the cost basis is deemed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stock price or valuation subsequent to the balance sheet date, and the impacts of exchange rates, if applicable. If the decline in fair value of an equity method investment is deemed to be other-than-temporary, the cost basis of the security is written down to fair value and the corresponding charge is reported in share of results of affiliates, net, in our consolidated statements of operations. Realized gains and losses are determined on an average cost basis. Securities transactions are recorded on the trade date.</t>
        </is>
      </c>
    </row>
    <row r="11">
      <c r="A11" s="4" t="inlineStr">
        <is>
          <t>Financial Instruments</t>
        </is>
      </c>
      <c r="B11" s="4" t="inlineStr">
        <is>
          <t>Financial InstrumentsDue to the short maturities of cash and cash equivalents, restricted cash, short-term liquid investments, trade and other receivables, other current assets, accounts payable and other accrued and current liabilities, their respective carrying values approximate their respective fair values.</t>
        </is>
      </c>
    </row>
    <row r="12">
      <c r="A12" s="4" t="inlineStr">
        <is>
          <t>Derivative Instruments</t>
        </is>
      </c>
      <c r="B12" s="4" t="inlineStr">
        <is>
          <t>Derivative Instruments All derivative instruments, whether designated as hedging relationships or not, are recorded on the balance sheet at fair value. We generally do not apply hedge accounting to our derivative instruments, therefore changes in the fair value of derivative instruments are recognized in earnings or loss.</t>
        </is>
      </c>
    </row>
    <row r="13">
      <c r="A13" s="4" t="inlineStr">
        <is>
          <t>Property and Equipment</t>
        </is>
      </c>
      <c r="B13" s="4" t="inlineStr">
        <is>
          <t>Property and Equipment Property and equipment are stated at cost less accumulated depreciation. We capitalize costs associated with the construction of new, or upgrades to existing, fixed and mobile transmission and distribution facilities, the installation of new fixed-line services and the development of internal-use software. Capitalized construction and installation costs include materials, labor and other directly attributable costs. Installation activities that are capitalized include (i) the initial connection (or drop) from our fixed-line system to a customer location, (ii) the replacement of a drop and (iii) the installation of equipment for new, or upgrades to existing, fixed-line services. The costs of other customer-facing activities, such as reconnecting and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finance leases is amortized on a straight-line basis over the shorter of the lease term or estimated useful life of the asset. Useful lives used to depreciate our property and equipment are assessed periodically and are adjusted when warranted. The useful lives of fixed and mobile distribution systems that are undergoing a rebuild are adjusted such that property and equipment to be retired will be fully depreciated by the time the rebuild is completed. For additional information regarding the useful lives of our property and equipment, see note 10. Additions, replacements and improvements that extend the asset life are capitalized. Repairs and maintenance are charged to operations.</t>
        </is>
      </c>
    </row>
    <row r="14">
      <c r="A14" s="4" t="inlineStr">
        <is>
          <t>Intangible Assets</t>
        </is>
      </c>
      <c r="B14" s="4" t="inlineStr">
        <is>
          <t>Intangible Assets Our primary intangible assets relate to goodwill and customer relationships. Goodwill represents the excess purchase price over the fair value of the identifiable net assets acquired in a business combination. Customer relationships are initially recorded at their fair value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t>
        </is>
      </c>
    </row>
    <row r="15">
      <c r="A15" s="4" t="inlineStr">
        <is>
          <t>Impairment of Property and Equipment and Intangible Assets</t>
        </is>
      </c>
      <c r="B15" s="4" t="inlineStr">
        <is>
          <t>Impairment of Property and Equipment and Intangible Assets When circumstances warrant, we review the carrying amounts of our property and equipment and our intangible assets (other than goodwill) to determine whether such carrying amounts continue to be recoverable. Such changes in circumstance may include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recorded at the lower of their carrying amount or fair value less costs to sell.</t>
        </is>
      </c>
    </row>
    <row r="16">
      <c r="A16" s="4" t="inlineStr">
        <is>
          <t>Leases</t>
        </is>
      </c>
      <c r="B16" s="4" t="inlineStr">
        <is>
          <t>Leases For leases with a term greater than 12 months, we recognize on the lease commencement date (i) right-of-use ( ROU ) assets representing our right to use an underlying asset and (ii) lease liabilities representing our obligation to make lease payments over the lease term. Lease and non-lease components in a contract are generally accounted for separately. We initially measure lease liabilities at the present value of the remaining lease payments over the lease term. Options to extend or terminate the lease are included only when it is reasonably certain that we will exercise that option. As most of our leases do not provide enough information to determine an implicit interest rate, we generally use a portfolio level incremental borrowing rate in our present value calculation. We initially measure ROU assets at the value of the lease liability, plus any initial direct costs and prepaid lease payments, less any lease incentives received.</t>
        </is>
      </c>
    </row>
    <row r="17">
      <c r="A17" s="4" t="inlineStr">
        <is>
          <t>Income Taxes</t>
        </is>
      </c>
      <c r="B17" s="4" t="inlineStr">
        <is>
          <t>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or los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subsidiary has invested or will invest its undistributed earnings indefinitely, or that earnings will be remitted in a tax-free manner. The 2017 Tax Cuts and Jobs Act created a requirement that certain income earned by foreign subsidiaries, known as global intangible low-taxed income ( GILTI</t>
        </is>
      </c>
    </row>
    <row r="18">
      <c r="A18" s="4" t="inlineStr">
        <is>
          <t>Foreign Currency Translation and Transactions</t>
        </is>
      </c>
      <c r="B18" s="4" t="inlineStr">
        <is>
          <t>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o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t>
        </is>
      </c>
    </row>
    <row r="19">
      <c r="A19" s="4" t="inlineStr">
        <is>
          <t>Revenue Recognition</t>
        </is>
      </c>
      <c r="B19" s="4" t="inlineStr">
        <is>
          <t>Revenue Recognition Service Revenue — Fixed Networks. We recognize revenue from the provision of broadband internet, video and fixed-line telephony services over our network to customers in the period the related services are provided, with the exception of revenue recognized pursuant to certain contracts that contain promotional discounts, as described below. Installation fees related to services provided over our network are generally deferred and recognized as revenue over the contractual period, or longer if the upfront fee results in a material renewal right. Sale of Multiple Products and Services. We sell broadband internet, video, fixed-line telephony and, in most of our markets, mobile services to our customers in bundled packages at a rate lower than if the customer purchased each product on a standalone basis. Revenue from bundled packages generally is allocated proportionally to the individual products or services based on the relative standalone selling price for each respective product or service. Mobile Revenue — General. Consideration from mobile contracts is allocated to the airtime service component and the handset component based on the relative standalone selling prices of each component. In markets where we offer handsets and airtime services in separate contracts entered into at the same time, we account for these contracts as a single contract. Mobile Revenue — Airtime Services. We recognize revenue from mobile services in the period in which the related services are provided. Revenue from prepaid customers is deferred prior to the commencement of services and recognized as the services are rendered or usage rights expire. Mobile Revenue — Handset Revenue. Revenue from the sale of handsets is recognized at the point in which the goods have been transferred to the customer. Some of our mobile handset contracts that permit the customer to take control of the handset upfront and pay for the handset in installments over a contractual period may contain a significant financing component. For contracts with terms of one year or more, we recognize any significant financing component as revenue over the contractual period using the effective interest method. We do not record the effect of a significant financing component if the contractual period is less than one year. B2B Revenue. We defer upfront installation and certain nonrecurring fees received on B2B contracts where we maintain ownership of the installed equipment. The deferred fees are amortized into revenue on a straight-line basis, generally over the longer of the term of the arrangement or the expected period of performance. From time to time, we also enter into agreements with certain B2B customers pursuant to which they are provided the right to use certain elements of our network. If these agreements are determined to contain a lease that meets the criteria to be considered a sales-type lease, we recognize revenue from the lease component when control of the network element is transferred to the customer. Other Revenue — Services to Affiliates. We provide certain services to the VMO2 JV and the VodafoneZiggo JV, which consist primarily of (i) technology and other services and (ii) capital-related expenditures for assets that will be used by or will otherwise benefit the VMO2 JV and the VodafoneZiggo JV. We recognize revenue from services to affiliates in the period in which the related services are provided. Contract Costs. Incremental costs to obtain a contract with a customer, such as incremental sales commissions, are generally recognized as assets and amortized to SG&amp;A expenses over the applicable period benefited, which generally is the contract life. If, however, the amortization period is less than one year, we expense such costs in the period incurred. Contract fulfillment costs, such as costs for installation activities for B2B customers, are recognized as assets and amortized to other operating costs over the applicable period benefited, which is generally the substantive contract term for the related service contract. Promotional Discounts. For subscriber promotions, such as discounted or free services during an introductory period, revenue is recognized uniformly over the contractual period if the contract has substantive termination penalties. If a contract does not have substantive termination penalties, revenue is recognized only to the extent of the discounted monthly fees charged to the subscriber, if any. Subscriber Advance Payments. Payments received in advance for the services we provide are deferred and recognized as revenue when the associated services are provided. Sales, Use and Other Value-Added Taxes. Revenue is recorded net of applicable sales, use and other value-added taxes ( VAT ).</t>
        </is>
      </c>
    </row>
    <row r="20">
      <c r="A20" s="4" t="inlineStr">
        <is>
          <t>Programming Costs</t>
        </is>
      </c>
      <c r="B20" s="4" t="inlineStr">
        <is>
          <t>Programming Costs Programming costs include (i) agreements to distribute channels to our customers, (ii) exhibition rights of programming content and (iii) sports rights. Channel Distribution Agreements . Our channel distribution agreements are generally multi-year contracts for which we are charged either (i) variable rates based upon the number of subscribers or (ii) on a flat fee basis. Certain of our variable rate contracts require minimum guarantees. Programming costs under such arrangements are recorded in operating costs and expenses in our consolidated statement of operations when the programming is available for viewing. Exhibition Rights. Our agreements for exhibition rights are generally multi-year license agreements for which we are typically charged either (i) a percentage of the revenue earned per program or (ii) a flat fee per program. The current and long-term portions of our exhibition rights acquired under licenses are recorded as other current assets and other assets, net, respectively, on our consolidated balance sheet when the license period begins and the program is available for its first showing. Capitalized exhibition rights are amortized based on the projected future showings of the content using a straight-line or accelerated method of amortization, as appropriate. Exhibition rights are regularly reviewed for impairment and held at the lower of unamortized cost or estimated net realizable value. Sports Rights. Our sports rights agreements are generally multi-year contracts for which we are typically charged a flat fee per season. We typically pay for sports rights in advance of the respective season. The current and long-term portions of any payments made in advance of the respective season are recorded as other current assets and other assets, net, respectively, on our consolidated balance sheet and are amortized on a straight-line basis over the respective sporting season. Sports rights are regularly reviewed for impairment and held at the lower of unamortized cost or estimated net realizable value.</t>
        </is>
      </c>
    </row>
    <row r="21">
      <c r="A21" s="4" t="inlineStr">
        <is>
          <t>Share-based Compensation</t>
        </is>
      </c>
      <c r="B21" s="4" t="inlineStr">
        <is>
          <t>Share-based Compensation We recognize all share-based payments to employees, including grants of employee share-based incentive awards, based on their grant-date fair values and our estimates of forfeitures. We recognize share-based compensation expense as a charge to operations over the vesting period based on the grant-date fair value of outstanding awards, which may differ from the fair value of such awards on any given date. Our share of payroll taxes incurred in connection with the vesting or exercise of our share-based incentive awards is recorded as a component of share-based compensation expense in our consolidated statements of operations.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The grant date fair values for options, share appreciation rights ( SARs ) and performance-based share appreciation rights ( PSARs ) are estimated using the Black-Scholes option pricing model, and the grant date fair values for restricted share units ( RSUs ), restricted share awards ( RSAs ) and performance-based restricted share units ( PSUs ) are based upon the closing share price of Liberty Global ordinary shares on the date of grant. We consider historical exercise trends in our calculation of the expected life of options and SARs granted by Liberty Global to employees. The expected volatility for options and SARs related to our ordinary shares is generally based on a combination of (i) historical volatilities for a period equal to the expected average life of the awards and (ii) volatilities implied from publicly-traded options for our shares. We generally issue new Liberty Global ordinary shares when Liberty Global options or SARs are exercised, when RSUs and PSUs vest and when RSAs are granted.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Although we repurchase Liberty Global ordinary shares from time to time, the parameters of our share purchase and redemption activities are not established with reference to the dilutive impact of our share-based compensation plans.</t>
        </is>
      </c>
    </row>
    <row r="22">
      <c r="A22" s="4" t="inlineStr">
        <is>
          <t>Litigation Costs</t>
        </is>
      </c>
      <c r="B22" s="4" t="inlineStr">
        <is>
          <t>Litigation Costs Legal fees and related litigation costs are expensed as incurred.</t>
        </is>
      </c>
    </row>
    <row r="23">
      <c r="A23" s="4" t="inlineStr">
        <is>
          <t>Earnings or Loss per Share</t>
        </is>
      </c>
      <c r="B23" s="4" t="inlineStr">
        <is>
          <t>Earnings or Loss per Share Basic earnings or loss per share ( EP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Weighted Average Shares Outstanding</t>
        </is>
      </c>
      <c r="B4" s="4" t="inlineStr">
        <is>
          <t xml:space="preserve">The details of our net earnings (loss) from continuing operations attributable to Liberty Global shareholders are set forth below: Year ended December 31, 2022 2021 2020 in millions, except share amounts Earnings (loss) from continuing operations $ 1,105.3 $ 13,527.5 $ (1,525.1) Net earnings from continuing operations attributable to noncontrolling interests (513.1) (183.3) (161.3) Net earnings (loss) from continuing operations attributable to Liberty Global shareholders $ 592.2 $ 13,344.2 $ (1,686.4) Weighted average ordinary shares outstanding (basic EPS computation) 489,555,582 555,695,224 602,083,910 Incremental shares attributable to the assumed exercise of outstanding options and SARs and the release of RSUs, RSAs and PSUs upon vesting (treasury stock method) 7,433,268 13,418,999 — Weighted average ordinary shares outstanding (diluted EPS computation) 496,988,850 569,114,223 602,083,9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Preliminary Purchase Price and Opening Balance Sheet</t>
        </is>
      </c>
      <c r="B4" s="4" t="inlineStr">
        <is>
          <t>A summary of the purchase price and the opening balance sheet of Sunrise at the November 11, 2020 acquisition date is presented in the following table. The opening balance sheet presented below reflects our final purchase price allocation (in millions): Cash and cash equivalents $ 108.5 Trade receivables, net 484.2 Other current assets 148.3 Property and equipment, net 1,541.4 Goodwill (a) 3,436.0 Intangible assets subject to amortization, net 2,485.8 Operating lease ROU assets 1,047.1 Other assets, net 232.3 Current portion of debt and finance lease obligations (133.2) Current operating lease liabilities (136.5) Other accrued and current liabilities (531.5) Long-term debt and finance lease obligations (1,762.5) Long-term operating lease liabilities (877.6) Other long-term liabilities (614.5) Total purchase price (b) $ 5,427.8 _______________ (a) The goodwill recognized in connection with the Sunrise Acquisition is primarily attributable to (i) the opportunity to leverage Sunrise’s existing mobile network to gain immediate access to potential customers and (ii) estimated synergy benefits through the integration of Sunrise with our existing operations in Switzerland. (b) Excludes direct acquisition costs of $27.8 million incurred during 2020, which are included in impairment, restructuring and other operating items, net, in our consolidated statement of operations.</t>
        </is>
      </c>
    </row>
    <row r="5">
      <c r="A5" s="4" t="inlineStr">
        <is>
          <t>Pro Forma Information</t>
        </is>
      </c>
      <c r="B5" s="4" t="inlineStr">
        <is>
          <t>The following unaudited pro forma consolidated operating results give effect to the Sunrise Acquisition as if it had been completed as of January 1, 2019. These pro forma amounts are not necessarily indicative of the operating results that would have occurred if the Sunrise Acquisition had occurred on such date. The pro forma adjustments are based on certain assumptions that we believe are reasonable. The unaudited pro forma consolidated operating results for the year ended December 31, 2020 are summarized below: Revenue (in millions) $ 13,206.8 Net loss from continuing operations attributable to Liberty Global shareholders (in millions) $ (1,902.3) Basic and diluted loss from continuing operations attributable to Liberty Global shareholders per share $ (3.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Classes of Assets and Liabilities Held for Sale</t>
        </is>
      </c>
      <c r="B4" s="4" t="inlineStr">
        <is>
          <t>The carrying amounts of the major classes of assets and liabilities of UPC Poland as of December 31, 2021 are summarized in the following table (in millions): Assets: Current assets $ 23.4 Property and equipment, net 406.8 Goodwill 464.7 Other assets, net 30.1 Total assets $ 925.0 Liabilities: Current portion of debt and finance lease obligations $ 42.7 Other accrued and current liabilities 97.3 Long-term debt and finance lease obligations 5.0 Other long-term liabilities 56.3 Total liabilities $ 201.3 The operating results of UPC Poland for 2022, 2021 and 2020 are summarized in the following table. These amounts exclude intercompany revenue and expenses that are eliminated within our consolidated statements of operations. Year ended December 31, 2022 (a) 2021 2020 in millions Revenue $ 109.5 $ 454.8 $ 434.7 Operating income $ 45.0 $ 133.7 $ 86.9 Earnings before income taxes $ 43.9 $ 130.7 $ 77.4 Income tax expense (9.3) (48.1) (19.0) Net earnings attributable to Liberty Global shareholders $ 34.6 $ 82.6 $ 58.4 _______________ (a) Includes the operating results of UPC Poland from January 1, 2022 through April 1, 2022, the date UPC Poland was sold. The June 1, 2021 carrying amounts of the major classes of assets and liabilities associated with the U.K. JV Entities, which were contributed to the VMO2 JV, are summarized below (in millions): Assets: Current assets (a) $ 4,868.3 Property and equipment, net 9,465.1 Goodwill 8,214.7 Other assets, net 3,086.9 Total assets (b) $ 25,635.0 Liabilities: Current portion of debt and finance lease obligations $ 3,220.9 Other accrued and current liabilities 2,242.0 Long-term debt and finance lease obligations 16,905.1 Other long-term liabilities 1,788.2 Total liabilities (b) $ 24,156.2 _______________ (a) Amount includes $3.4 billion of net proceeds from certain financing transactions completed in 2020 that were held in escrow pending the completion of the U.K. JV Transaction. (b) The carrying amount of the net assets of $1,478.8 million presented above is net of the cumulative foreign currency translation loss of $1,198.6 million.</t>
        </is>
      </c>
    </row>
    <row r="5">
      <c r="A5" s="4" t="inlineStr">
        <is>
          <t>Equity Method Investments</t>
        </is>
      </c>
      <c r="B5" s="4" t="inlineStr">
        <is>
          <t xml:space="preserve">The opening balance sheet presented below reflects the final purchase price allocation (in millions): Current assets $ 4,186.7 Property and equipment, net 12,523.2 Goodwill 29,455.4 Intangible assets subject to amortization, net 13,274.6 Other assets, net 4,163.5 Current portion of debt and finance lease obligations (4,352.5) Other accrued and current liabilities (5,780.8) Long-term debt and finance lease obligations (21,879.2) Other long-term liabilities (2,170.9) Total fair value of the net assets of the VMO2 JV $ 29,420.0 The following table sets forth the details of our share of results of affiliates, net: Year ended December 31, 2022 2021 2020 in millions VMO2 JV (a) $ (1,396.6) $ (97.2) $ — VodafoneZiggo JV (b) 241.2 (32.0) (201.1) Streamz B.V. ( Streamz ) (c) (35.2) (0.7) (2.3) Eltrona Interdiffusion S.A. ( Eltrona ) (d) (34.2) (17.2) 1.3 AtlasEdge JV (23.3) (5.8) — Formula E (20.2) (2.5) (8.4) All3Media (10.0) (17.4) (27.9) Other 10.5 (2.6) (6.9) Total $ (1,267.8) $ (175.4) $ (245.3) _______________ (a) Represents (i) our 50% share of the results of operations of the VMO2 JV and (ii) 100% of the share-based compensation expense associated with Liberty Global awards granted to VMO2 JV employees who were formerly employees of Liberty Global prior to the VMO2 JV formation, as these awards remain our responsibility. The 2022 amount includes a charge of $1.8 billion, representing our 50% share of the VMO2 JV’s goodwill impairment, as described below. (b) Represents (i) our 50% share of the results of operations of the VodafoneZiggo JV and (ii) 100% of the interest income earned on the VodafoneZiggo JV Receivables. (c) The 2022 amount includes a charge of $31.7 million related to a decline in fair value below the cost basis of the investment that was deemed other-than-temporary during the fourth quarter. (d) The 2022 amount includes a charge of $32.5 million related to a decline in fair value below the cost basis of the investment that was deemed other-than-temporary during the fourth quarter. The summarized results of operations of the VMO2 JV are set forth below: Year ended December 31, 2022 2021 (a) in millions Revenue $ 12,857.2 $ 8,522.9 Loss before income taxes $ (3,012.8) $ (351.6) Net loss $ (3,042.0) $ (173.2) _______________ (a) Includes the operating results of the VMO2 JV for the period from June 1, 2021 through December 31, 2021. The summarized financial position of the VMO2 JV is set forth below: December 31, 2022 2021 in millions Current assets $ 4,056.0 $ 4,733.3 Long-term assets 45,753.3 55,698.3 Total assets $ 49,809.3 $ 60,431.6 Current liabilities $ 8,349.7 $ 9,247.1 Long-term liabilities 21,877.6 23,595.6 Owners’ equity 19,582.0 27,588.9 Total liabilities and owners’ equity $ 49,809.3 $ 60,431.6 The summarized results of operations of the VodafoneZiggo JV are set forth below: Year ended December 31, 2022 2021 2020 in millions Revenue $ 4,284.6 $ 4,824.2 $ 4,565.4 Earnings (loss) before income taxes $ 608.3 $ (90.8) $ (287.2) Net earnings (loss) $ 394.7 $ (163.1) $ (448.7) The summarized financial position of the VodafoneZiggo JV is set forth below: December 31, 2022 2021 in millions Current assets $ 815.5 $ 896.2 Long-term assets 19,396.4 20,392.3 Total assets $ 20,211.9 $ 21,288.5 Current liabilities $ 2,719.2 $ 2,744.3 Long-term liabilities 14,652.3 15,381.0 Owners’ equity 2,840.4 3,163.2 Total liabilities and owners’ equity $ 20,211.9 $ 21,28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Investments by Accounting Method</t>
        </is>
      </c>
      <c r="B4" s="4" t="inlineStr">
        <is>
          <t>The details of our investments are set forth below: December 31, 2022 2021 Ownership (a) Accounting Method in millions % Equity (b): Long-term: VMO2 JV $ 9,790.9 $ 13,774.7 50.0 VodafoneZiggo JV (c) 2,345.8 2,572.4 50.0 All3Media Group ( All3Media ) 143.9 143.7 50.0 AtlasEdge JV 122.2 163.7 47.5 Formula E Holdings Ltd ( Formula E ) 87.3 115.9 35.9 Other 187.0 174.8 Total — equity 12,677.1 16,945.2 Fair value: Short-term: Separately-managed accounts ( SMAs ) (d) 2,621.6 2,269.6 Long-term: Televisa Univision, Inc. ( Televisa Univision ) (e) 385.5 385.5 6.3 ITV plc ( ITV ) 362.4 596.3 9.9 Lacework, Inc. ( Lacework ) 242.8 269.1 3.3 SMAs (d) 233.0 531.7 EdgeConneX, Inc. ( EdgeConneX ) 183.8 138.7 5.2 Plume Design, Inc. ( Plume ) 154.0 188.8 11.5 Pax8, Inc. ( Pax8 ) 99.0 14.7 5.9 Aviatrix Systems, Inc. ( Aviatrix ) 78.2 78.2 3.8 CANAL+ Polska S.A. ( CANAL+ Polska ) 66.1 70.8 17.0 Lions Gate Entertainment Corp. ( Lionsgate ) 36.7 105.9 2.9 Other 337.5 378.1 Total — fair value 4,800.6 5,027.4 Total investments (f) $ 17,477.7 $ 21,972.6 Short-term investments $ 2,621.6 $ 2,269.6 Long-term investments $ 14,856.1 $ 19,703.0 _______________ (a) Our ownership percentages are determined based on our legal ownership as of the most recent balance sheet date or are estimated based on the number of shares we own and the most recent publicly-available information. (b) Our equity method investments are originally recorded at cost and are adjusted to recognize our share of net earnings or losses of the affiliates as they occur rather than as dividend distributions are received, with our recognition of losses generally limited to the extent of our investment in, and loans and commitments to, the investee. Accordingly, the carrying values of our equity method investments may not equal the respective fair values. At December 31, 2022 and 2021, the aggregate carrying amounts of our equity method investments exceeded our proportionate share of the respective investee’s net assets by $1,196.8 million and $1,236.0 million, respectively, which primarily includes amounts associated with the VodafoneZiggo JV Receivables, as defined below, and amounts we are owed under a long-term note receivable from All3Media. (c) Amounts include certain notes receivable due from a subsidiary of the VodafoneZiggo JV to a subsidiary of Liberty Global comprising (i) a euro-denominated note receivable with a principal amount of $749.7 million and $797.1 million at December 31, 2022 and 2021, respectively, (the VodafoneZiggo JV Receivable I ) and (ii) a euro-denominated note receivable with a principal amount of $222.7 million and $236.7 million at December 31, 2022 and 2021, respectively, (the VodafoneZiggo JV Receivable II and, together with the VodafoneZiggo JV Receivable I, the VodafoneZiggo JV Receivables ). During 2021, an additional $123.0 million was loaned under the VodafoneZiggo JV Receivable II to fund the VodafoneZiggo JV’s final installment of spectrum license fees due to the Dutch government. The VodafoneZiggo JV Receivables bear interest at 5.55% and have a final maturity date of December 31, 2030. During 2022, interest accrued on the VodafoneZiggo JV Receivables was $53.8 million, all of which has been cash settled. (d)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As of December 31, 2022, all of our investments held under SMAs were classified as available-for-sale debt securities, as further described in note 3. At December 31, 2022 and 2021, interest accrued on our debt securities, which is included in other current assets (e) At December 31, 2022, the fair value of our investment in Televisa Univision reflects the merger of Univision Holdings Inc. and Grupo Televisa, S.A.B., which was completed during the first quarter of 2022. (f) The purchase and sale of investments are presented on a gross basis in our consolidated statements of cash flows, including amounts associated with SMAs.</t>
        </is>
      </c>
    </row>
    <row r="5">
      <c r="A5" s="4" t="inlineStr">
        <is>
          <t>Equity Method Investments</t>
        </is>
      </c>
      <c r="B5" s="4" t="inlineStr">
        <is>
          <t xml:space="preserve">The opening balance sheet presented below reflects the final purchase price allocation (in millions): Current assets $ 4,186.7 Property and equipment, net 12,523.2 Goodwill 29,455.4 Intangible assets subject to amortization, net 13,274.6 Other assets, net 4,163.5 Current portion of debt and finance lease obligations (4,352.5) Other accrued and current liabilities (5,780.8) Long-term debt and finance lease obligations (21,879.2) Other long-term liabilities (2,170.9) Total fair value of the net assets of the VMO2 JV $ 29,420.0 The following table sets forth the details of our share of results of affiliates, net: Year ended December 31, 2022 2021 2020 in millions VMO2 JV (a) $ (1,396.6) $ (97.2) $ — VodafoneZiggo JV (b) 241.2 (32.0) (201.1) Streamz B.V. ( Streamz ) (c) (35.2) (0.7) (2.3) Eltrona Interdiffusion S.A. ( Eltrona ) (d) (34.2) (17.2) 1.3 AtlasEdge JV (23.3) (5.8) — Formula E (20.2) (2.5) (8.4) All3Media (10.0) (17.4) (27.9) Other 10.5 (2.6) (6.9) Total $ (1,267.8) $ (175.4) $ (245.3) _______________ (a) Represents (i) our 50% share of the results of operations of the VMO2 JV and (ii) 100% of the share-based compensation expense associated with Liberty Global awards granted to VMO2 JV employees who were formerly employees of Liberty Global prior to the VMO2 JV formation, as these awards remain our responsibility. The 2022 amount includes a charge of $1.8 billion, representing our 50% share of the VMO2 JV’s goodwill impairment, as described below. (b) Represents (i) our 50% share of the results of operations of the VodafoneZiggo JV and (ii) 100% of the interest income earned on the VodafoneZiggo JV Receivables. (c) The 2022 amount includes a charge of $31.7 million related to a decline in fair value below the cost basis of the investment that was deemed other-than-temporary during the fourth quarter. (d) The 2022 amount includes a charge of $32.5 million related to a decline in fair value below the cost basis of the investment that was deemed other-than-temporary during the fourth quarter. The summarized results of operations of the VMO2 JV are set forth below: Year ended December 31, 2022 2021 (a) in millions Revenue $ 12,857.2 $ 8,522.9 Loss before income taxes $ (3,012.8) $ (351.6) Net loss $ (3,042.0) $ (173.2) _______________ (a) Includes the operating results of the VMO2 JV for the period from June 1, 2021 through December 31, 2021. The summarized financial position of the VMO2 JV is set forth below: December 31, 2022 2021 in millions Current assets $ 4,056.0 $ 4,733.3 Long-term assets 45,753.3 55,698.3 Total assets $ 49,809.3 $ 60,431.6 Current liabilities $ 8,349.7 $ 9,247.1 Long-term liabilities 21,877.6 23,595.6 Owners’ equity 19,582.0 27,588.9 Total liabilities and owners’ equity $ 49,809.3 $ 60,431.6 The summarized results of operations of the VodafoneZiggo JV are set forth below: Year ended December 31, 2022 2021 2020 in millions Revenue $ 4,284.6 $ 4,824.2 $ 4,565.4 Earnings (loss) before income taxes $ 608.3 $ (90.8) $ (287.2) Net earnings (loss) $ 394.7 $ (163.1) $ (448.7) The summarized financial position of the VodafoneZiggo JV is set forth below: December 31, 2022 2021 in millions Current assets $ 815.5 $ 896.2 Long-term assets 19,396.4 20,392.3 Total assets $ 20,211.9 $ 21,288.5 Current liabilities $ 2,719.2 $ 2,744.3 Long-term liabilities 14,652.3 15,381.0 Owners’ equity 2,840.4 3,163.2 Total liabilities and owners’ equity $ 20,211.9 $ 21,288.5 </t>
        </is>
      </c>
    </row>
    <row r="6">
      <c r="A6" s="4" t="inlineStr">
        <is>
          <t>Schedule of Debt Securities</t>
        </is>
      </c>
      <c r="B6" s="4" t="inlineStr">
        <is>
          <t>The following table sets forth the details of our realized and unrealized gains (losses) due to changes in fair values of certain investments, net: Year ended December 31, 2022 2021 2020 in millions ITV $ (233.9) $ 15.3 $ (217.1) Pax8 79.3 — — Lionsgate (69.2) 33.9 4.0 SMAs (49.1) (10.1) 5.2 EdgeConneX 43.4 28.9 33.1 Plume (34.8) 133.9 29.6 Skillz Inc. ( Skillz ) (34.7) (100.4) 238.0 TiBiT Communications, Inc. ( TiBiT ) (a) 26.4 — — Lacework (26.3) 223.9 1.1 Televisa Univision 23.1 301.6 — Aviatrix — 65.4 — Other, net (b) (26.3) 42.6 (58.1) Total $ (302.1) $ 735.0 $ 35.8 _______________ (a) Our investment in TiBiT was sold during the fourth quarter of 2022. (b) The amounts in 2022 and 2021 include gains of $15.7 million and $12.9 million, respectively, related to investments that were sold during the year. At December 31, 2022 and 2021, all of our SMAs were composed of debt securities, which are summarized in the following tables: December 31, 2022 Amortized cost basis Accumulated unrealized losses Fair value in millions Commercial paper $ 881.1 $ 2.1 $ 883.2 Government bonds 697.0 (1.4) 695.6 Certificates of deposit 520.5 (0.6) 519.9 Corporate debt securities 405.3 (4.8) 400.5 Other debt securities 355.0 0.4 355.4 Total debt securities $ 2,858.9 $ (4.3) $ 2,854.6 December 31, 2021 Amortized cost basis Accumulated unrealized losses Fair value in millions Commercial paper $ 897.4 $ — $ 897.4 Corporate debt securities 705.5 (1.6) 703.9 Government bonds 655.9 (3.3) 652.6 Certificates of deposit 355.5 (0.1) 355.4 Other debt securities 192.0 — 192 Total debt securities $ 2,806.3 $ (5.0) $ 2,801.3 The fair values of our debt securities as of December 31, 2022 by contractual maturity are shown below (in millions): Due in one year or less $ 2,621.6 Due in one to five years 231.6 Due in five to ten years 1.4 Total (a) $ 2,854.6 _______________ (a) The weighted average life of our total debt securities was 0.4 years as of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s of Derivative Instrument Assets and Liabilities</t>
        </is>
      </c>
      <c r="B4" s="4" t="inlineStr">
        <is>
          <t>The following table provides details of the fair values of our derivative instrument assets and liabilities: December 31, 2022 December 31, 2021 Current Long-term Total Current Long-term Total in millions Assets (a): Cross-currency and interest rate derivative contracts (b) $ 381.4 $ 1,087.6 $ 1,469.0 $ 214.9 $ 164.3 $ 379.2 Equity-related derivative instruments (c) — 92.4 92.4 — 113.8 113.8 Foreign currency forward and option contracts 1.0 — 1.0 28.4 — 28.4 Other 0.3 — 0.3 1.0 — 1.0 Total $ 382.7 $ 1,180.0 $ 1,562.7 $ 244.3 $ 278.1 $ 522.4 Liabilities (a): Cross-currency and interest rate derivative contracts (b) $ 286.5 $ 449.0 $ 735.5 $ 208.8 $ 670.2 $ 879.0 Foreign currency forward and option contracts 10.3 1.3 11.6 13.0 — 13.0 Total $ 296.8 $ 450.3 $ 747.1 $ 221.8 $ 670.2 $ 892.0 _______________ (a) Our long-term derivative assets and long-term derivative liabilities are included in other assets, net other long-term liabilitie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11). The changes in the credit risk valuation adjustments associated with our cross-currency and interest rate derivative contracts resulted in net gains (losses) of ($16.6 million), ($10.7 million) and $336.0 million during 2022, 2021 and 2020, respectively. These amounts are included in realized and unrealized gains (losses) on derivative instruments, net, in our consolidated statements of operations. For further information regarding our fair value measurements, see note 9. (c) Our equity-related derivative instruments include warrants on our investment in Plume.</t>
        </is>
      </c>
    </row>
    <row r="5">
      <c r="A5" s="4" t="inlineStr">
        <is>
          <t>Schedule of Realized and Unrealized Losses on Derivative Instruments</t>
        </is>
      </c>
      <c r="B5" s="4" t="inlineStr">
        <is>
          <t>The details of our realized and unrealized gains (losses) on derivative instruments, net, are as follows: Year ended December 31, 2022 2021 2020 in millions Cross-currency and interest rate derivative contracts $ 1,185.5 $ 578.9 $ (1,184.3) Foreign currency forward and option contracts 28.3 (31.8) (81.1) Equity-related derivative instruments: ITV Collar — (11.8) 364.2 Other (21.4) 85.6 22.5 Total equity-related derivative instruments (21.4) 73.8 386.7 Other (0.7) 2.0 — Total $ 1,191.7 $ 622.9 $ (878.7)</t>
        </is>
      </c>
    </row>
    <row r="6">
      <c r="A6" s="4" t="inlineStr">
        <is>
          <t>Schedule of Cash Received (Paid) Related to Derivative Instruments Statement of Cash Flows Location</t>
        </is>
      </c>
      <c r="B6" s="4" t="inlineStr">
        <is>
          <t xml:space="preserve">The following table sets forth the classification of the net cash inflows of our derivative instruments: Year ended December 31, 2022 2021 2020 in millions Operating activities $ 75.3 $ (22.5) $ (55.9) Investing activities 40.9 (107.1) (39.8) Financing activities (50.0) 143.6 129.1 Total $ 66.2 $ 14.0 $ 33.4 </t>
        </is>
      </c>
    </row>
    <row r="7">
      <c r="A7" s="4" t="inlineStr">
        <is>
          <t>Schedule of Derivative Instruments</t>
        </is>
      </c>
      <c r="B7" s="4" t="inlineStr">
        <is>
          <t>The following table sets forth the total notional amounts and the related weighted average remaining contractual lives of our cross-currency swap contracts at December 31, 2022: Notional amount due from counterparty Notional amount due Weighted average remaining life in millions in years UPC Holding $ 250.0 € 220.6 2.8 $ 4,475.0 CHF 4,098.2 (a) 5.5 € 2,650.0 CHF 2,970.1 3.1 CHF 740.0 € 701.1 — Telenet $ 3,940.0 € 3,489.6 (a) 4.1 € 45.2 $ 50.0 (b) 2.1 _______________ (a) Includes certain derivative instruments that are “forward-starting,” such that the initial exchange occurs at a date subsequent to December 31, 2022. These instruments are typically entered into in order to extend existing hedges without the need to amend existing contracts. (b) Includes certain derivative instruments that do not involve the exchange of notional amounts at the inception and maturity of the instruments. Accordingly, the only cash flows associated with these derivative instruments are coupon-related payments and receipts. The following table sets forth the total U.S. dollar equivalents of the notional amounts and the related weighted average remaining contractual lives of our interest rate swap contracts at December 31, 2022: Pays fixed rate Receives fixed rate Notional Weighted average remaining life Notional Weighted average remaining life in millions in years in millions in years UPC Holding $ 5,945.2 (a) 2.3 $ 3,419.2 3.7 Telenet $ 2,954.7 (a) 2.3 $ 1,394.5 0.8 ______________ (a) Includes forward-starting derivative instruments. Notional amount due from counterparty Weighted average remaining life in millions in years UPC Holding $ 3,417.0 (a) 0.2 Telenet $ 2,295.0 — ______________ (a) Includes forward-starting derivative instruments. The impact of the derivative instruments that mitigate our foreign currency and interest rate risk, as described above, on our borrowing costs is as follows: Decrease to borrowing costs at December 31, 2022 (a) UPC Holding (2.79) % Telenet (2.38) % VM Ireland (2.28) % Total decrease to borrowing costs (2.58) % _______________ (a) Represents the effect of derivative instruments in effect at December 31, 2022 and does not include forward-starting derivative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 xml:space="preserve">A summary of our assets and liabilities that are measured at fair value on a recurring basis is as follows: Fair value measurements at December 31, 2022 using: Description December 31, Quoted prices Significant Significant in millions Assets: Derivative instruments: Cross-currency and interest rate derivative contracts $ 1,469.0 $ — $ 1,469.0 $ — Equity-related derivative instruments 92.4 — — 92.4 Foreign currency forward and option contracts 1.0 — 1.0 — Other 0.3 — 0.3 — Total derivative instruments 1,562.7 — 1,470.3 92.4 Investments: SMAs 2,854.6 943.2 1,911.4 — Other investments 1,946.0 399.3 0.1 1,546.6 Total investments 4,800.6 1,342.5 1,911.5 1,546.6 Total assets $ 6,363.3 $ 1,342.5 $ 3,381.8 $ 1,639.0 Liabilities: Derivative instruments: Cross-currency and interest rate derivative contracts $ 735.5 $ — $ 735.5 $ — Foreign currency forward and option contracts 11.6 — 11.6 — Total liabilities $ 747.1 $ — $ 747.1 $ — Fair value measurements at December 31, 2021 using: Description December 31, Quoted prices Significant Significant in millions Assets: Derivative instruments: Cross-currency and interest rate derivative contracts $ 379.2 $ — $ 379.2 $ — Equity-related derivative instruments 113.8 — — 113.8 Foreign currency forward and option contracts 28.4 — 9.0 19.4 Other 1.0 — 1.0 — Total derivative instruments 522.4 — 389.2 133.2 Investments: SMAs 2,801.3 672.1 2,124.2 5.0 Other investments 2,226.1 747.9 70.8 1,407.4 Total investments 5,027.4 1,420.0 2,195.0 1,412.4 Total assets $ 5,549.8 $ 1,420.0 $ 2,584.2 $ 1,545.6 Liabilities: Derivative instruments: Cross-currency and interest rate derivative contracts $ 879.0 $ — $ 846.3 $ 32.7 Foreign currency forward and option contracts 13.0 — 13.0 — Total liabilities $ 892.0 $ — $ 859.3 $ 32.7 </t>
        </is>
      </c>
    </row>
    <row r="5">
      <c r="A5" s="4" t="inlineStr">
        <is>
          <t>Schedule of Reconciliation of the Beginning and Ending Balances of Assets and Liabilities Measured at Fair Value Using Significant Unobservable, or Level 3, Inputs</t>
        </is>
      </c>
      <c r="B5" s="4" t="inlineStr">
        <is>
          <t>A reconciliation of the beginning and ending balances of our assets and liabilities measured at fair value on a recurring basis using significant unobservable, or Level 3, inputs is as follows: Investments Cross-currency, interest rate and foreign currency derivative contracts Equity-related Total in millions Balance of net assets (liabilities) at January 1, 2022 $ 1,412.4 $ (13.3) $ 113.8 $ 1,512.9 Gains (losses) included in earnings from continuing operations (a): Realized and unrealized gains due to changes in fair values of certain investments, net 81.9 — — 81.9 Realized and unrealized losses on derivative instruments, net — — (21.4) (21.4) Additions 98.3 — — 98.3 Dispositions (72.7) — — (72.7) Transfers in to Level 3 57.5 — — 57.5 Transfers out of Level 3 — 13.3 — 13.3 Foreign currency translation adjustments and other, net (30.8) — — (30.8) Balance of net assets at December 31, 2022 (b) $ 1,546.6 $ — $ 92.4 $ 1,639.0 _______________ (a) Amounts primarily relate to assets and liabilities that we continue to carry on our consolidated balance sheet as of December 31, 2022. (b) As of December 31, 2022, $306.7 million of our Level 3 investments were accounted for under the measurement alternative at cost less impairment, adjusted for observable price chan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liv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P&amp;E</t>
        </is>
      </c>
      <c r="B4" s="4" t="inlineStr">
        <is>
          <t xml:space="preserve">The details of our property and equipment and the related accumulated depreciation are set forth below: Estimated useful life at December 31, 2022 December 31, 2022 2021 in millions Distribution systems 3 to 30 years $ 9,134.3 $ 9,472.8 Support equipment, buildings and land 3 to 33 years 4,067.2 4,310.5 Customer premises equipment 4 to 7 years 1,338.1 1,279.2 Total property and equipment, gross 14,539.6 15,062.5 Accumulated depreciation (8,035.1) (8,081.0) Total property and equipment, net $ 6,504.5 $ 6,981.5 </t>
        </is>
      </c>
    </row>
    <row r="5">
      <c r="A5" s="4" t="inlineStr">
        <is>
          <t>Schedule of Changes in Carrying Amount of Goodwill</t>
        </is>
      </c>
      <c r="B5" s="4" t="inlineStr">
        <is>
          <t xml:space="preserve">Changes in the carrying amount of our goodwill during 2022 are set forth below: January 1, 2022 Acquisitions Foreign currency translation adjustments and other December 31, in millions Switzerland $ 6,590.5 $ — $ (75.4) $ 6,515.1 Belgium 2,591.8 39.0 (150.6) 2,480.2 Ireland 275.9 — (16.4) 259.5 Central and Other 65.2 — (3.9) 61.3 Total $ 9,523.4 $ 39.0 $ (246.3) $ 9,316.1 Changes in the carrying amount of our goodwill during 2021 are set forth below: January 1, 2021 Acquisitions Foreign December 31, in millions Switzerland $ 6,816.0 $ 18.6 $ (244.1) $ 6,590.5 Belgium 2,783.7 (0.8) (191.1) 2,591.8 Ireland 296.2 — (20.3) 275.9 Central and Other 69.8 — (4.6) 65.2 Total $ 9,965.7 $ 17.8 $ (460.1) $ 9,523.4 </t>
        </is>
      </c>
    </row>
    <row r="6">
      <c r="A6" s="4" t="inlineStr">
        <is>
          <t>Schedule of Intangible Assets Subject to Amortization, Net</t>
        </is>
      </c>
      <c r="B6" s="4" t="inlineStr">
        <is>
          <t xml:space="preserve">The details of our intangible assets subject to amortization are set forth below: Estimated useful life at December 31, 2022 December 31, 2022 December 31, 2021 Gross carrying amount Accumulated amortization Net carrying amount Gross carrying amount Accumulated amortization Net carrying amount in millions Customer relationships 5 to 11 years $ 2,289.9 $ (932.2) $ 1,357.7 $ 2,336.2 $ (602.2) $ 1,734.0 Other 2 to 20 years 1,467.2 (482.5) 984.7 1,034.3 (425.8) 608.5 Total $ 3,757.1 $ (1,414.7) $ 2,342.4 $ 3,370.5 $ (1,028.0) $ 2,342.5 </t>
        </is>
      </c>
    </row>
    <row r="7">
      <c r="A7" s="4" t="inlineStr">
        <is>
          <t>Schedule of Amortization Expense Related to Intangible Assets with Finite Lives</t>
        </is>
      </c>
      <c r="B7" s="4" t="inlineStr">
        <is>
          <t xml:space="preserve">Based on our amortizable intangible asset balance at December 31, 2022, we expect that amortization expense will be as follows for the next five years and thereafter (in millions): 2023 $ 444.3 2024 436.4 2025 433.6 2026 386.2 2027 86.8 Thereafter 555.1 Total $ 2,34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Investments and receivables at fair value</t>
        </is>
      </c>
      <c r="B2" s="8" t="n">
        <v>2179</v>
      </c>
      <c r="C2" s="5" t="n">
        <v>2757.8</v>
      </c>
    </row>
    <row r="3">
      <c r="A3" s="4" t="inlineStr">
        <is>
          <t>Class A</t>
        </is>
      </c>
      <c r="B3" s="4" t="inlineStr">
        <is>
          <t xml:space="preserve"> </t>
        </is>
      </c>
      <c r="C3" s="4" t="inlineStr">
        <is>
          <t xml:space="preserve"> </t>
        </is>
      </c>
    </row>
    <row r="4">
      <c r="A4" s="4" t="inlineStr">
        <is>
          <t>Common stock, nominal value (in dollars per share)</t>
        </is>
      </c>
      <c r="B4" s="9" t="n">
        <v>0.01</v>
      </c>
      <c r="C4" s="9" t="n">
        <v>0.01</v>
      </c>
    </row>
    <row r="5">
      <c r="A5" s="4" t="inlineStr">
        <is>
          <t>Common stock, issued (in shares)</t>
        </is>
      </c>
      <c r="B5" s="6" t="n">
        <v>171917370</v>
      </c>
      <c r="C5" s="6" t="n">
        <v>174310558</v>
      </c>
    </row>
    <row r="6">
      <c r="A6" s="4" t="inlineStr">
        <is>
          <t>Common stock, outstanding (in shares)</t>
        </is>
      </c>
      <c r="B6" s="6" t="n">
        <v>171917370</v>
      </c>
      <c r="C6" s="6" t="n">
        <v>174310558</v>
      </c>
    </row>
    <row r="7">
      <c r="A7" s="4" t="inlineStr">
        <is>
          <t>Class B</t>
        </is>
      </c>
      <c r="B7" s="4" t="inlineStr">
        <is>
          <t xml:space="preserve"> </t>
        </is>
      </c>
      <c r="C7" s="4" t="inlineStr">
        <is>
          <t xml:space="preserve"> </t>
        </is>
      </c>
    </row>
    <row r="8">
      <c r="A8" s="4" t="inlineStr">
        <is>
          <t>Common stock, nominal value (in dollars per share)</t>
        </is>
      </c>
      <c r="B8" s="9" t="n">
        <v>0.01</v>
      </c>
      <c r="C8" s="9" t="n">
        <v>0.01</v>
      </c>
    </row>
    <row r="9">
      <c r="A9" s="4" t="inlineStr">
        <is>
          <t>Common stock, issued (in shares)</t>
        </is>
      </c>
      <c r="B9" s="6" t="n">
        <v>12994000</v>
      </c>
      <c r="C9" s="6" t="n">
        <v>12930839</v>
      </c>
    </row>
    <row r="10">
      <c r="A10" s="4" t="inlineStr">
        <is>
          <t>Common stock, outstanding (in shares)</t>
        </is>
      </c>
      <c r="B10" s="6" t="n">
        <v>12994000</v>
      </c>
      <c r="C10" s="6" t="n">
        <v>12930839</v>
      </c>
    </row>
    <row r="11">
      <c r="A11" s="4" t="inlineStr">
        <is>
          <t>Class C</t>
        </is>
      </c>
      <c r="B11" s="4" t="inlineStr">
        <is>
          <t xml:space="preserve"> </t>
        </is>
      </c>
      <c r="C11" s="4" t="inlineStr">
        <is>
          <t xml:space="preserve"> </t>
        </is>
      </c>
    </row>
    <row r="12">
      <c r="A12" s="4" t="inlineStr">
        <is>
          <t>Common stock, nominal value (in dollars per share)</t>
        </is>
      </c>
      <c r="B12" s="9" t="n">
        <v>0.01</v>
      </c>
      <c r="C12" s="9" t="n">
        <v>0.01</v>
      </c>
    </row>
    <row r="13">
      <c r="A13" s="4" t="inlineStr">
        <is>
          <t>Common stock, issued (in shares)</t>
        </is>
      </c>
      <c r="B13" s="6" t="n">
        <v>274436585</v>
      </c>
      <c r="C13" s="6" t="n">
        <v>340114729</v>
      </c>
    </row>
    <row r="14">
      <c r="A14" s="4" t="inlineStr">
        <is>
          <t>Common stock, outstanding (in shares)</t>
        </is>
      </c>
      <c r="B14" s="6" t="n">
        <v>274436585</v>
      </c>
      <c r="C14" s="6" t="n">
        <v>3401147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2</t>
        </is>
      </c>
    </row>
    <row r="3">
      <c r="A3" s="3" t="inlineStr">
        <is>
          <t>Debt and Lease Obligation [Abstract]</t>
        </is>
      </c>
      <c r="B3" s="4" t="inlineStr">
        <is>
          <t xml:space="preserve"> </t>
        </is>
      </c>
    </row>
    <row r="4">
      <c r="A4" s="4" t="inlineStr">
        <is>
          <t>Schedule of Debt</t>
        </is>
      </c>
      <c r="B4" s="4" t="inlineStr">
        <is>
          <t>The U.S. dollar equivalents of the components of our debt are as follows: December 31, 2022 Principal amount Weighted Unused borrowing capacity (b) Borrowing currency U.S. $ equivalent December 31, 2022 2021 in millions UPC Holding Bank Facility (c) 6.60 % € 713.4 $ 764.1 $ 3,587.7 $ 4,062.5 UPC SPE Notes 4.57 % — — 1,651.6 1,933.2 UPC Holding Senior Notes 4.78 % — — 814.2 1,211.6 Telenet Credit Facility (d) 5.90 % € 555.0 594.4 3,483.9 3,558.9 Telenet Senior Secured Notes 4.77 % — — 1,578.4 1,614.9 VM Ireland Credit Facility (e) 6.19 % € 100.0 107.1 963.9 1,024.9 Vendor financing (f) 2.63 % — — 704.7 843.2 Other (g) 4.21 % — — 585.8 149.6 Total debt before deferred financing costs, discounts and premiums (h) 5.50 % $ 1,465.6 $ 13,370.2 $ 14,398.8 The following table provides a reconciliation of total debt before deferred financing costs, discounts and premiums to total debt and finance lease obligations: December 31, 2022 2021 in millions Total debt before deferred financing costs, discounts and premiums $ 13,370.2 $ 14,398.8 Deferred financing costs, discounts and premiums, net (43.1) (57.7) Total carrying amount of debt 13,327.1 14,341.1 Finance lease obligations (note 12) 436.1 484.0 Total debt and finance lease obligations 13,763.2 14,825.1 Current portion of debt and finance lease obligations (799.7) (850.3) Long-term debt and finance lease obligations $ 12,963.5 $ 13,974.8 _______________ (a) Represents the weighted average interest rate in effect at December 31, 2022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and certain other obligations that we assumed in connection with certain acquisitions, the weighted average interest rate on our aggregate variable- and fixed-rate indebtedness was 3.21% at December 31, 2022. For information regarding our derivative instruments, see note 8. (b) Unused borrowing capacity represents the maximum availability under the applicable facility at December 31, 2022 without regard to covenant compliance calculations or other conditions precedent to borrowing. The following table provides our borrowing availability and amounts available to loan or distribute under each of the respective subsidiary facilities, based on the most restrictive applicable leverage covenants and leverage-based restricted payment tests, (i) at December 31, 2022 and (ii) upon completion of the relevant December 31, 2022 compliance reporting requirements. These amounts do not consider any actual or potential changes to our borrowing levels or any amounts loaned or distributed subsequent to December 31, 2022, or the impact of additional amounts that may be available to borrow, loan or distribute under certain defined baskets within each respective facility. Availability December 31, 2022 Upon completion of the relevant December 31, 2022 compliance reporting requirements Borrowing currency U.S. $ equivalent Borrowing currency U.S. $ equivalent in millions Available to borrow: UPC Holding Bank Facility € 713.4 $ 764.1 € 713.4 $ 764.1 Telenet Credit Facility € 555.0 $ 594.4 € 555.0 $ 594.4 VM Ireland Credit Facility € 100.0 $ 107.1 € 100.0 $ 107.1 Available to loan or distribute: UPC Holding Bank Facility € 303.9 $ 325.5 € 351.5 $ 376.5 Telenet Credit Facility € 555.0 $ 594.4 € 555.0 $ 594.4 VM Ireland Credit Facility € 89.1 $ 95.4 € 60.0 $ 64.3 (c) Unused borrowing capacity under the UPC Holding Bank Facility relates to an equivalent €713.4 million ($764.1 million) under the UPC Revolving Facility, part of which has been made available as an ancillary facility. With the exception of €23.0 million ($24.6 million) of borrowings under the ancillary facility, the UPC Revolving Facility was undrawn at December 31, 2022. (d) Unused borrowing capacity under the Telenet Credit Facility comprises (i) €510.0 million ($546.2 million) under the Telenet Revolving Facility I, (ii) €25.0 million ($26.8 million) under the Telenet Overdraft Facility and (iii) €20.0 million ($21.4 million) under the Telenet Revolving Facility, each of which were undrawn at December 31, 2022. (e) Unused borrowing capacity under the VM Ireland Credit Facility relates to €100.0 million ( $107.1 million ) under the VM Ireland Revolving Facility, which was undrawn at December 31, 2022. (f)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as debt on our consolidated balance sheets. These obligations are generally due within one year and include VAT that was also financed under these arrangements. For purposes of our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During 2022 and 2021, the constructive cash outflow included in cash flows from operating activities and the corresponding constructive cash inflow included in cash flows from financing activities related to these operating expenses were $522.7 million and $1,781.6 million, respectively. Repayments of vendor financing obligations at the time we pay the financing intermediary are included in repayments and repurchases of debt and finance lease obligations in our consolidated statements of cash flows. (g) The December 31, 2022 amount includes $428.1 million of liabilities related to Telenet’s acquisition of mobile spectrum licenses. Telenet will make annual payments for the license fees over the terms of the respective licenses. For additional information regarding Telenet’s acquisition of mobile spectrum licenses, see note 10. (h) As of December 31, 2022 and 2021, our debt had an estimated fair value of $12.6 billion and $14.5 billion, respectively. The estimated fair values of our debt instruments are generally determined using the average of applicable bid and ask prices (mostly Level 1 of the fair value hierarchy). For additional information regarding fair value hierarchies, see note 9.</t>
        </is>
      </c>
    </row>
    <row r="5">
      <c r="A5" s="4" t="inlineStr">
        <is>
          <t>Schedule of Maturities of Debt and Capital Lease Obligations</t>
        </is>
      </c>
      <c r="B5" s="4" t="inlineStr">
        <is>
          <t xml:space="preserve">Maturities of our debt as of December 31, 2022 are presented below for the named entity and its subsidiaries, unless otherwise noted, and represent U.S. dollar equivalents based on December 31, 2022 exchange rates. UPC Telenet VM Other Total in millions Year ending December 31: 2023 $ 284.6 $ 403.5 $ — $ 33.4 $ 721.5 2024 — 28.7 — 15.1 43.8 2025 — 31.3 — 1.1 32.4 2026 — 33.9 — — 33.9 2027 — 33.6 — — 33.6 Thereafter 6,053.5 5,487.6 963.9 — 12,505.0 Total debt maturities (b) 6,338.1 6,018.6 963.9 49.6 13,370.2 Deferred financing costs, discounts and premiums, net (25.8) (11.4) (5.9) — (43.1) Total debt $ 6,312.3 $ 6,007.2 $ 958.0 $ 49.6 $ 13,327.1 Current portion $ 284.6 $ 403.5 $ — $ 33.4 $ 721.5 Long-term portion $ 6,027.7 $ 5,603.7 $ 958.0 $ 16.2 $ 12,605.6 _______________ (a) Amounts include SPE Notes issued by the UPCB SPE which, as described above, is consolidated by UPC Holding and Liberty Global. (b) Amounts include vendor financing obligations of $704.7 million, as set forth below: UPC Telenet Other Total in millions Year ending December 31: 2023 $ 284.6 $ 370.5 $ 33.4 $ 688.5 2024 — — 15.1 15.1 2025 — — 1.1 1.1 Total vendor financing maturities $ 284.6 $ 370.5 $ 49.6 $ 704.7 Current portion $ 284.6 $ 370.5 $ 33.4 $ 688.5 Long-term portion $ — $ — $ 16.2 $ 16.2 </t>
        </is>
      </c>
    </row>
    <row r="6">
      <c r="A6" s="4" t="inlineStr">
        <is>
          <t>Schedule of Vendor Financing Obligations</t>
        </is>
      </c>
      <c r="B6" s="4" t="inlineStr">
        <is>
          <t>A reconciliation of the beginning and ending balances of our vendor financing obligations for the indicated periods is set forth below: 2022 2021 in millions Balance at January 1 $ 843.2 $ 1,099.6 Vendor financing obligations of the U.K. JV Entities at January 1 — 2,805.8 Balance at January 1, including amounts classified as held for sale 843.2 3,905.4 Operating-related vendor financing additions 522.7 1,781.6 Capital-related vendor financing additions 182.8 661.1 Principal payments on operating-related vendor financing (616.1) (1,408.0) Principal payments on capital-related vendor financing (210.1) (964.4) Foreign currency, acquisitions and other (17.8) 108.8 Total vendor financing obligations 704.7 4,084.5 Less: vendor financing obligations of the U.K. JV Entities (a) — (3,241.3) Balance at December 31 $ 704.7 $ 843.2 _______________ (a) Represents vendor financing obligations of the U.K. JV Entities at June 1, 2021, the date of completion of the U.K. JV Transac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Balances</t>
        </is>
      </c>
      <c r="B4" s="4" t="inlineStr">
        <is>
          <t>A summary of our ROU assets and lease liabilities is set forth below: December 31, 2022 2021 in millions ROU assets: Finance leases (a) $ 377.6 $ 426.0 Operating leases (b) 1,724.4 1,327.8 Total ROU assets $ 2,102.0 $ 1,753.8 Lease liabilities: Finance leases (c) $ 436.1 $ 484.0 Operating leases (d) 1,791.1 1,364.8 Total lease liabilities $ 2,227.2 $ 1,848.8 _______________ (a) Our finance lease ROU assets are included in property and equipment, net, on our consolidated balance sheets. At December 31, 2022, the weighted average remaining lease term for finance leases was 21.6 years and the weighted average discount rate was 6.0%. During 2022, 2021 and 2020, we recorded non-cash additions to our finance lease ROU assets (including amounts related to the U.K. JV Entities through the June 1, 2021 closing of the U.K. JV Transaction) of $34.2 million, $42.6 million and $48.7 million, respectively. (b) Our operating lease ROU assets are included in other assets, net, on our consolidated balance sheets. At December 31, 2022, the weighted average remaining lease term for operating leases was 13.0 years and the weighted average discount rate was 5.7%. During 2022, 2021 and 2020, we recorded non-cash additions to our operating lease ROU assets (including amounts related to the U.K. JV Entities through the June 1, 2021 closing of the U.K. JV Transaction) of $678.6 million, $169.8 million and $123.0 million, respectively. For additional information regarding the non-cash additions to our operating lease ROU assets during 2022 related to the Telenet Tower Lease Agreement, see note 6. (c) The current and long-term portions of our finance lease liabilities are included within current portion of debt and finance lease obligations and long-term debt and finance lease obligations, respectively, on our consolidated balance sheets. (d) The current portions of our operating lease liabilities are included within other accrued and current liabilities on our consolidated balance sheets. For additional information regarding the increase in our operating lease liabilities during 2022 related to the Telenet Tower Lease Agreement, see note 6.</t>
        </is>
      </c>
    </row>
    <row r="5">
      <c r="A5" s="4" t="inlineStr">
        <is>
          <t>Schedule of Lease Expense and Cash Outflows from Operating and Finance Leases</t>
        </is>
      </c>
      <c r="B5" s="4" t="inlineStr">
        <is>
          <t xml:space="preserve">A summary of our aggregate lease expense is set forth below: Year ended December 31, 2022 2021 2020 in millions Finance lease expense: Depreciation and amortization $ 66.4 $ 74.8 $ 74.8 Interest expense 26.5 30.8 32.9 Total finance lease expense 92.9 105.6 107.7 Operating lease expense (a) 236.7 249.7 146.2 Short-term lease expense (a) 4.0 5.0 4.6 Variable lease expense (b) 1.9 1.6 1.4 Total lease expense $ 335.5 $ 361.9 $ 259.9 _______________ (a) Our operating lease expense and short-term lease expense are included in programming and other direct costs of services, other operating expenses, SG&amp;A expenses and impairment, restructuring and other operating items, net, in our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solidated statements of operations. A summary of our cash outflows from operating and finance leases is set forth below: Year ended December 31, 2022 2021 2020 in millions Cash paid for amounts included in the measurement of lease liabilities: Operating cash outflows from operating leases $ 234.2 $ 223.0 $ 121.5 Operating cash outflows from finance leases (interest component) 26.5 30.8 32.9 Financing cash outflows from finance leases (principal component) 62.0 75.7 86.0 Total cash outflows from operating and finance leases $ 322.7 $ 329.5 $ 240.4 </t>
        </is>
      </c>
    </row>
    <row r="6">
      <c r="A6" s="4" t="inlineStr">
        <is>
          <t>Schedule of Maturities of Operating Lease Liabilities</t>
        </is>
      </c>
      <c r="B6" s="4" t="inlineStr">
        <is>
          <t xml:space="preserve">Maturities of our operating and finance lease liabilities as of December 31, 2022 are presented below. Amounts represent U.S. dollar equivalents based on December 31, 2022 exchange rates: Operating leases Finance in millions Year ending December 31: 2023 $ 261.3 $ 101.8 2024 215.7 67.1 2025 204.1 62.0 2026 194.1 56.8 2027 188.1 51.5 Thereafter 1,566.6 225.0 Total payments 2,629.9 564.2 Less: present value discount (838.8) (128.1) Present value of lease payments $ 1,791.1 $ 436.1 Current portion $ 145.2 $ 78.2 Long-term portion $ 1,645.9 $ 357.9 </t>
        </is>
      </c>
    </row>
    <row r="7">
      <c r="A7" s="4" t="inlineStr">
        <is>
          <t>Schedule of Maturities of Finance Lease Liabilities</t>
        </is>
      </c>
      <c r="B7" s="4" t="inlineStr">
        <is>
          <t xml:space="preserve">Maturities of our operating and finance lease liabilities as of December 31, 2022 are presented below. Amounts represent U.S. dollar equivalents based on December 31, 2022 exchange rates: Operating leases Finance in millions Year ending December 31: 2023 $ 261.3 $ 101.8 2024 215.7 67.1 2025 204.1 62.0 2026 194.1 56.8 2027 188.1 51.5 Thereafter 1,566.6 225.0 Total payments 2,629.9 564.2 Less: present value discount (838.8) (128.1) Present value of lease payments $ 1,791.1 $ 436.1 Current portion $ 145.2 $ 78.2 Long-term portion $ 1,645.9 $ 35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Loss from Continuing Operations before Income Taxes</t>
        </is>
      </c>
      <c r="B4" s="4" t="inlineStr">
        <is>
          <t>The components of our earnings (loss) from continuing operations before income taxes are as follows: Year ended December 31, 2022 2021 2020 in millions Belgium $ 1,000.4 $ 404.7 $ 343.5 The Netherlands 742.3 644.5 (606.0) U.K. (516.2) 12,922.0 (1,470.0) Luxembourg 505.4 373.2 95.5 Switzerland (470.5) (308.3) (21.2) Ireland 178.3 39.5 (7.6) U.S. 5.9 (3.7) (46.0) Intercompany activity with discontinued operations (15.6) (54.2) (75.0) Other (5.8) (16.9) (14.2) Total $ 1,424.2 $ 14,000.8 $ (1,801.0)</t>
        </is>
      </c>
    </row>
    <row r="5">
      <c r="A5" s="4" t="inlineStr">
        <is>
          <t>Schedule of Income Tax Expense Benefit (Expense)</t>
        </is>
      </c>
      <c r="B5" s="4" t="inlineStr">
        <is>
          <t>Income tax benefit (expense) consists of: Current Deferred Total in millions Year ended December 31, 2022: U.S. (a) $ (51.8) $ (133.0) $ (184.8) Luxembourg (0.3) (152.3) (152.6) Switzerland 0.6 87.2 87.8 Belgium (87.7) 17.1 (70.6) Ireland (5.3) 10.5 5.2 The Netherlands (1.7) (0.8) (2.5) U.K. (0.1) 0.8 0.7 Other (0.1) (2.0) (2.1) Total $ (146.4) $ (172.5) $ (318.9) Year ended December 31, 2021: U.K. $ (0.4) $ (319.5) $ (319.9) U.S. (a) (47.9) (25.8) (73.7) Belgium (96.3) 16.2 (80.1) Switzerland (7.2) 63.5 56.3 Luxembourg (0.4) (49.5) (49.9) The Netherlands (2.6) (1.3) (3.9) Ireland (0.7) — (0.7) Other 0.4 (1.8) (1.4) Total $ (155.1) $ (318.2) $ (473.3) Year ended December 31, 2020: U.S. (a) $ 81.5 $ 159.7 $ 241.2 U.K. (1.3) 52.2 50.9 Switzerland (3.5) 41.2 37.7 Luxembourg (0.3) (27.1) (27.4) Belgium (54.5) 36.3 (18.2) The Netherlands (7.7) — (7.7) Other (1.2) 0.6 (0.6) Total $ 13.0 $ 262.9 $ 275.9 _______________</t>
        </is>
      </c>
    </row>
    <row r="6">
      <c r="A6" s="4" t="inlineStr">
        <is>
          <t>Schedule of Income Tax Benefit (Expense) Reconciliation</t>
        </is>
      </c>
      <c r="B6" s="4" t="inlineStr">
        <is>
          <t>Income tax benefit (expense) attributable to our earnings (loss) from continuing operations before income taxes differs from the amounts computed using the applicable income tax rate as a result of the following factors: Year ended December 31, 2022 2021 2020 in millions Computed “expected” tax benefit (expense) (a) $ (270.6) $ (2,660.2) $ 342.2 Non-deductible or non-taxable foreign exchange results 267.3 218.0 (395.1) International rate differences (b) (147.1) (92.4) 6.7 Non-deductible or non-taxable interest and other expenses (89.6) (69.0) (25.1) Basis and other differences in the treatment of items associated with investments in subsidiaries and affiliates (c) (68.4) 84.0 (245.8) Change in valuation allowances (39.0) (62.2) (8.4) Tax benefit associated with technologies innovation (d) 22.1 25.8 62.2 Enacted tax law and rate changes (e) 3.4 2.2 248.2 Non-taxable gain on U.K. JV transaction — 2,066.0 — Recognition of previously unrecognized tax benefits — 20.5 285.8 Other, net 3.0 (6.0) 5.2 Total income tax benefit (expense) $ (318.9) $ (473.3) $ 275.9 _______________ (a) The statutory or “expected” tax rate is the U.K. rate of 19.0%. (b) Amounts reflect adjustments (either a benefit or expense) to the “expected” tax benefit (expense) for statutory rates in jurisdictions in which we operate outside of the U.K. (c) Amounts reflect the net impact of differences in the treatment of income and loss items between financial reporting and tax accounting related to investments in subsidiaries and affiliates, including the effects of foreign earnings. (d) Amounts reflect the recognition of the innovation income tax deduction in Belgium, including the one-time effect of deductions related to prior periods in 2020.</t>
        </is>
      </c>
    </row>
    <row r="7">
      <c r="A7" s="4" t="inlineStr">
        <is>
          <t>Schedule of Current And Noncurrent Deferred Tax Assets And Liabilities</t>
        </is>
      </c>
      <c r="B7" s="4" t="inlineStr">
        <is>
          <t>The components of our net deferred tax liabilities are as follows: December 31, 2022 2021 in millions Deferred tax assets (a) $ 233.8 $ 423.4 Deferred tax liabilities (a) (533.8) (544.5) Net deferred tax liability $ (300.0) $ (121.1) _______________ (a) Our deferred tax assets and deferred tax liabilities are included within other assets, net, and other long-term liabilities, respectively, on our consolidated balance sheets. The tax effects of temporary differences that give rise to significant portions of our deferred tax assets and deferred tax liabilities are presented below: December 31, 2022 2021 in millions Deferred tax assets: Net operating loss and other carryforwards $ 1,327.6 $ 1,482.5 Investments 251.8 165.1 Lease liabilities 184.0 58.2 Debt and interest 175.7 213.3 Property and equipment, net 125.7 135.8 Share-based compensation 84.7 93.6 Derivative instruments 4.3 145.2 Other future deductible amounts 64.6 81.2 Deferred tax assets 2,218.4 2,374.9 Valuation allowance (1,586.5) (1,744.6) Deferred tax assets, net of valuation allowance 631.9 630.3 Deferred tax liabilities: Intangible assets (336.7) (418.4) ROU assets (177.1) (54.0) Property and equipment, net (157.6) (188.9) Derivative instruments (155.3) (0.8) Debt and interest (91.1) (82.3) Other future taxable amounts (14.1) (7.0) Deferred tax liabilities (931.9) (751.4) Net deferred tax liability $ (300.0) $ (121.1)</t>
        </is>
      </c>
    </row>
    <row r="8">
      <c r="A8" s="4" t="inlineStr">
        <is>
          <t>Schedule of Operating Loss Carryforwards</t>
        </is>
      </c>
      <c r="B8" s="4" t="inlineStr">
        <is>
          <t xml:space="preserve">The significant components of our tax loss carryforwards and related tax assets at December 31, 2022 are as follows: Tax loss Related Expiration Country in millions The Netherlands $ 2,593.2 $ 669.0 Indefinite Belgium 1,099.0 274.7 Indefinite U.K. 618.0 154.5 Indefinite Luxembourg 537.3 146.1 Various Ireland 432.0 54.3 Indefinite Other 157.5 29.0 Various Total $ 5,437.0 $ 1,327.6 </t>
        </is>
      </c>
    </row>
    <row r="9">
      <c r="A9" s="4" t="inlineStr">
        <is>
          <t>Schedule of Unrecognized Tax Benefits Roll Forward</t>
        </is>
      </c>
      <c r="B9" s="4" t="inlineStr">
        <is>
          <t xml:space="preserve">The changes in our unrecognized tax benefits for the indicated periods are summarized below: 2022 2021 2020 in millions Balance at January 1 $ 447.1 $ 602.5 $ 662.4 Reductions for tax positions of prior years (11.2) (170.0) (361.5) Foreign currency translation (2.3) (8.7) 15.5 Additions based on tax positions related to the current year 1.7 14.3 290.6 Lapse of statute of limitations (0.1) (3.9) (2.7) Additions for tax positions of prior years — 12.9 134.1 Reduction related to the held for sale group — — (131.8) Settlements with tax authorities — — (4.1) Balance at December 31 $ 435.2 $ 447.1 $ 60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hare-Based Incentive Awards</t>
        </is>
      </c>
      <c r="B4" s="4" t="inlineStr">
        <is>
          <t xml:space="preserve">Additionally, at December 31, 2022, we have reserved the following ordinary shares for the issuance of outstanding share-based incentive awards: Class A Class C Options 608,258 2,465,294 SARs 21,183,640 49,778,158 RSUs 1,984,663 3,968,778 PSUs and PSARs 3,281,811 6,417,033 </t>
        </is>
      </c>
    </row>
    <row r="5">
      <c r="A5" s="4" t="inlineStr">
        <is>
          <t>Schedule of Share Repurchases</t>
        </is>
      </c>
      <c r="B5" s="4" t="inlineStr">
        <is>
          <t>The following table provides details of our share repurchases during 2022, 2021 and 2020: Class A ordinary shares Class C ordinary shares Shares Average price Shares Average price Total cost (a) in millions 2022 3,856,700 $ 21.55 69,381,968 $ 23.34 $ 1,702.6 2021 8,445,800 $ 27.31 49,604,048 $ 27.23 $ 1,581.1 2020 1,309,000 $ 22.38 54,473,323 $ 19.15 $ 1,072.3 _______________ (a) Includes direct acquisition costs, where applic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t>
        </is>
      </c>
      <c r="B4" s="4" t="inlineStr">
        <is>
          <t>A summary of our aggregate share-based compensation expense is set forth below: Year ended December 31, 2022 2021 2020 in millions Liberty Global: Non-performance based incentive awards (a) $ 133.5 $ 168.6 $ 134.1 Performance-based incentive awards (b) 7.1 59.6 127.4 Other (c) 30.8 33.6 46.2 Total Liberty Global 171.4 261.8 307.7 Telenet share-based incentive awards (d) 10.9 35.1 35.5 Other 9.8 11.2 4.8 Total $ 192.1 $ 308.1 $ 348.0 Included in: Other operating expenses $ 4.9 $ 13.7 $ 7.6 SG&amp;A expenses 187.2 294.4 340.4 Total $ 192.1 $ 308.1 $ 348.0 _______________ (a) In April 2021, with respect to 2014 and 2015 grants, and in April 2020, with respect to 2013 grants, the compensation committee of our board of directors approved the extension dates of outstanding SARs and director options from a seven-year term to a ten-year term. Accordingly, the Black-Scholes fair values of the respective outstanding awards increased, resulting in the recognition of an aggregate incremental share-based compensation expense of $22.7 million and $18.9 million during 2021 and 2020, respectively. (b) Includes share-based compensation expense related to (i) our 2019 Challenge Performance Awards and (ii) in the 2021 and 2020 periods, PSUs and our 2019 CEO Performance Award, each as defined and described below. (c) Represents annual incentive compensation and defined contribution plan liabilities that have been or are expected to be settled with Liberty Global ordinary shares. In the case of the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ordinary shares of Liberty Global in lieu of cash. In addition, the 2022 and 2021 amounts include compensation expense related to the 2022 and 2021 Ventures Incentive Plans, each as defined and described below. (d) Represents the share-based compensation expense associated with Telenet’s share-based incentive awards, which, at December 31, 2022, included performance- and non-performance-based stock option awards with respect to 3,519,920 Telenet shares. These stock option awards had a weighted average exercise price of €31.43 ($33.66).</t>
        </is>
      </c>
    </row>
    <row r="5">
      <c r="A5" s="4" t="inlineStr">
        <is>
          <t>Schedule of Stock Compensation Assumptions</t>
        </is>
      </c>
      <c r="B5" s="4" t="inlineStr">
        <is>
          <t>The following table summarizes certain information related to the share-based incentive awards granted and exercised with respect to Liberty Global ordinary shares (includes amounts related to awards held by employees of our discontinued operations, unless otherwise noted): Year ended December 31, 2022 2021 2020 Assumptions used to estimate fair value of options and SARs granted: Risk-free interest rate 2.27 - 3.09% 0.48 - 1.13% 0.13 - 0.47% Expected life 3.7 - 6.2 years 3.7 - 6.2 years 3.2 - 6.2 years Expected volatility 33.5 - 38.1% 30.8 - 33.2% 34.6 - 38.8% Expected dividend yield none none none Weighted average grant-date fair value per share of awards granted: Options $ 9.90 $ 8.75 $ 5.92 SARs $ 7.50 $ 6.79 $ 4.19 RSUs $ 25.51 $ 25.69 $ 15.66 Total intrinsic value of awards exercised (in millions): Options $ 0.5 $ 1.4 $ 1.2 SARs $ 7.0 $ 28.9 (a) PSARs $ 0.2 $ 0.1 (a) Cash received from exercise of options (in millions) $ 13.0 $ 8.9 $ 2.2 Income tax benefit related to share-based compensation of our continuing operations (in millions) $ 1.3 $ 14.9 $ 36.9 _______________ (a) There were no exercises of this award type made during the indicated period.</t>
        </is>
      </c>
    </row>
    <row r="6">
      <c r="A6" s="4" t="inlineStr">
        <is>
          <t>Schedule of Stock Options Activity</t>
        </is>
      </c>
      <c r="B6" s="4" t="inlineStr">
        <is>
          <t xml:space="preserve">The following tables summarize the share-based award activity during 2022 with respect to awards issued by Liberty Global.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with respect to share-based awards held by Liberty Global employees, the number of shares to be issued upon vesting or exercise is reduced by the amount of the employee’s required income tax withholding. Options — Class A ordinary shares Number of awards Weighted Weighted Aggregate in years in millions Outstanding at January 1, 2022 580,518 $ 30.38 Granted 50,121 22.04 Forfeited (10,447) 24.48 Exercised (11,934) 19.28 Outstanding at December 31, 2022 608,258 $ 30.02 3.7 $ — Exercisable at December 31, 2022 510,074 $ 31.25 2.7 $ — Options — Class C ordinary shares Number of awards Weighted Weighted Aggregate in years in millions Outstanding at January 1, 2022 2,244,752 $ 25.76 Granted 297,787 25.32 Forfeited (22,925) 24.13 Exercised (54,320) 20.46 Outstanding at December 31, 2022 2,465,294 $ 25.84 5.2 $ 1.7 Exercisable at December 31, 2022 1,787,439 $ 26.75 4.0 $ 1.1 SARs — Class A ordinary shares Number of awards Weighted Weighted Aggregate in years in millions Outstanding at January 1, 2022 21,077,203 $ 27.05 Granted 1,481,151 25.79 Forfeited (1,025,686) 29.39 Exercised (300,588) 17.37 Impact of the sale of UPC Poland (48,440) 28.20 Outstanding at December 31, 2022 21,183,640 $ 26.98 4.9 $ 10.2 Exercisable at December 31, 2022 14,135,730 $ 28.52 3.3 $ 6.3 SARs — Class C ordinary shares Number of awards Weighted Weighted Aggregate in years in millions Outstanding at January 1, 2022 49,605,813 $ 26.18 Granted 2,962,302 26.26 Forfeited (2,023,151) 28.65 Exercised (675,795) 17.24 Impact of the sale of UPC Poland (91,011) 27.60 Outstanding at December 31, 2022 49,778,158 $ 26.20 5.1 $ 30.3 Exercisable at December 31, 2022 30,354,881 $ 27.45 3.1 $ 18.7 PSARs — Class A ordinary shares Number of awards Weighted Weighted Aggregate in years in millions Outstanding at January 1, 2022 3,352,572 $ 25.97 Forfeited (56,710) 25.97 Exercised (591) 25.97 Impact of the sale of UPC Poland (13,460) 25.97 Outstanding at December 31, 2022 3,281,811 $ 25.97 6.2 $ — Exercisable at December 31, 2022 3,281,811 $ 25.97 6.2 $ — PSARs — Class C ordinary shares Number of awards Weighted Weighted Aggregate in years in millions Outstanding at January 1, 2022 6,705,149 $ 25.22 Forfeited (107,513) 25.22 Exercised (153,683) 25.22 Impact of the sale of UPC Poland (26,920) 25.22 Outstanding at December 31, 2022 6,417,033 $ 25.22 6.2 $ — Exercisable at December 31, 2022 6,417,033 $ 25.22 6.2 $ — The following tables summarize the share-based awards held by former employees of Liberty Global subsequent to certain split-off or disposal transactions. Any future exercises of SARs or PSARs, or vesting of RSUs will increase the number of our outstanding ordinary shares. Number of awards Weighted average exercise or base price Weighted average remaining contractual term Aggregate intrinsic value in years in millions Options, SARs and PSARs: Class A: Outstanding 1,621,675 $ 31.58 1.9 $ 0.2 Exercisable 1,546,159 $ 32.03 1.6 $ 0.1 Class C: Outstanding 3,651,358 $ 29.96 2.1 $ 0.7 Exercisable 3,500,357 $ 30.31 1.9 $ 0.4 </t>
        </is>
      </c>
    </row>
    <row r="7">
      <c r="A7" s="4" t="inlineStr">
        <is>
          <t>Schedule of Other-than-Options Activity</t>
        </is>
      </c>
      <c r="B7" s="4" t="inlineStr">
        <is>
          <t>RSUs — Class A ordinary shares Number of awards Weighted Weighted in years Outstanding at January 1, 2022 2,625,839 $ 21.16 Granted 1,018,770 25.21 Forfeited (155,581) 23.09 Released from restrictions (1,503,607) 21.38 Impact of the sale of UPC Poland (758) 22.04 Outstanding at December 31, 2022 1,984,663 $ 22.92 1.3 RSUs — Class B ordinary shares Number of awards Weighted Weighted in years Outstanding at January 1, 2022 — $ — Granted 71,051 24.46 Released from restrictions (63,161) 24.36 Outstanding at December 31, 2022 7,890 $ 25.24 0.2 RSUs — Class C ordinary shares Number of awards Weighted Weighted in years Outstanding at January 1, 2022 5,250,912 $ 20.63 Granted 2,037,538 25.69 Forfeited (310,642) 22.85 Released from restrictions (3,007,514) 21.02 Impact of the sale of UPC Poland (1,516) 23.19 Outstanding at December 31, 2022 3,968,778 $ 22.75 1.3 PSUs — Class A ordinary shares Number of awards Weighted Weighted in years Outstanding at January 1, 2022 933,511 $ 25.97 Forfeited (2,929) 25.97 Released from restrictions (930,582) 25.97 Outstanding at December 31, 2022 — $ — — PSUs — Class C ordinary shares Number of awards Weighted Weighted in years Outstanding at January 1, 2022 1,867,022 $ 25.22 Forfeited (5,856) 25.22 Released from restrictions (1,861,166) 25.22 Outstanding at December 31, 2022 — $ — — Number of awards Weighted average grant-date fair value per share Weighted average remaining contractual term in years Outstanding RSUs: Class A 32,581 $ 23.27 0.9 Class C 66,370 $ 22.78 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 Plans</t>
        </is>
      </c>
      <c r="B4" s="4" t="inlineStr">
        <is>
          <t>The table below provides summary information on our defined benefit plans: December 31, 2022 2021 2020 (a) in millions Fair value of plan assets (b) $ 1,066.1 $ 1,269.9 $ 1,196.8 Projected benefit obligation $ 1,016.0 $ 1,280.5 $ 1,302.7 Net asset (liability) $ 50.1 $ (10.6) $ (105.9) _______________ (a) Due to the held-for-sale presentation of the U.K. JV Entities at December 31, 2020, amounts exclude the defined benefit pension plans associated with such entities. (b) The fair value of plan assets at December 31, 2022 includes $976.6 million and $89.5 million of assets that are valued based on Level 1 and Level 2 inputs, respectively, of the fair value hierarchy (as further described in note 9). Our plan assets comprise investments in debt securities, equity securities, hedge funds, insurance contracts and certain other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Earnings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Earnings</t>
        </is>
      </c>
      <c r="B4" s="4" t="inlineStr">
        <is>
          <t>The changes in the components of accumulated other comprehensive earnings, net of taxes, are summarized as follows: Liberty Global shareholders Total accumulated other comprehensive earnings Foreign currency translation adjustments Pension-related adjustments and other Accumulated other comprehensive earnings Noncontrolling interests in millions Balance at January 1, 2020 $ 1,209.6 $ (96.9) $ 1,112.7 $ (2.8) $ 1,109.9 Other comprehensive earnings 2,599.7 (19.3) 2,580.4 0.6 2,581.0 Balance at December 31, 2020 3,809.3 (116.2) 3,693.1 (2.2) 3,690.9 Other comprehensive earnings 70.7 128.4 199.1 1.2 200.3 Balance at December 31, 2021 3,880.0 12.2 3,892.2 (1.0) 3,891.2 Other comprehensive loss (3,259.2) (119.6) (3,378.8) 2.2 (3,376.6) Balance at December 31, 2022 $ 620.8 $ (107.4) $ 513.4 $ 1.2 $ 514.6 Pre-tax Tax benefit Net-of-tax in millions Year ended December 31, 2022: Foreign currency translation adjustments $ (3,216.1) $ 1.3 $ (3,214.8) Pension-related adjustments and other (113.3) (4.1) (117.4) Other comprehensive loss from continuing operations (3,329.4) (2.8) (3,332.2) Other comprehensive loss from discontinued operations (a) (44.4) — (44.4) Other comprehensive loss (3,373.8) (2.8) (3,376.6) Other comprehensive earnings attributable to noncontrolling interests (b) (2.9) 0.7 (2.2) Other comprehensive loss attributable to Liberty Global shareholders $ (3,376.7) $ (2.1) $ (3,378.8) Year ended December 31, 2021: Foreign currency translation adjustments (a) $ 129.4 $ 1.2 $ 130.6 Pension-related adjustments and other 139.9 (10.3) 129.6 Other comprehensive earnings from continuing operations 269.3 (9.1) 260.2 Other comprehensive loss from discontinued operations (59.9) — (59.9) Other comprehensive earnings 209.4 (9.1) 200.3 Other comprehensive earnings attributable to noncontrolling interests (b) (1.6) 0.4 (1.2) Other comprehensive earnings attributable to Liberty Global shareholders $ 207.8 $ (8.7) $ 199.1 Year ended December 31, 2020: Foreign currency translation adjustments $ 2,586.4 $ (0.2) $ 2,586.2 Pension-related adjustments and other (22.5) 3.8 (18.7) Other comprehensive earnings from continuing operations 2,563.9 3.6 2,567.5 Other comprehensive earnings from discontinued operations 13.5 — 13.5 Other comprehensive earnings 2,577.4 3.6 2,581.0 Other comprehensive earnings attributable to noncontrolling interests (b) (0.9) 0.3 (0.6) Other comprehensive earnings attributable to Liberty Global shareholders $ 2,576.5 $ 3.9 $ 2,580.4 _______________ (a) For additional information regarding the reclassification of foreign currency translation adjustments included in net earnings (loss), see note 6. (b) Amounts represent the noncontrolling interest owners’ share of our pension-related adju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Unrecorded Purchase Obligation</t>
        </is>
      </c>
      <c r="B4" s="4" t="inlineStr">
        <is>
          <t xml:space="preserve">The following table sets forth the U.S. dollar equivalents of such commitments as of December 31, 2022. The commitments included in this table do not reflect any liabilities that are included on our December 31, 2022 consolidated balance sheet. Payments due during: 2023 2024 2025 2026 2027 Thereafter Total in millions Network and connectivity $ 245.7 $ 180.9 $ 126.6 $ 75.7 $ 71.4 $ 827.5 $ 1,527.8 Purchase commitments 569.2 120.3 48.2 14.2 1.1 0.2 753.2 Programming commitments 177.1 154.0 92.3 42.2 19.9 — 485.5 Other commitments 119.0 151.0 157.7 121.7 28.3 117.2 694.9 Total $ 1,111.0 $ 606.2 $ 424.8 $ 253.8 $ 120.7 $ 944.9 $ 3,46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Measurement Disclosures [Abstract]</t>
        </is>
      </c>
      <c r="B3" s="4" t="inlineStr">
        <is>
          <t xml:space="preserve"> </t>
        </is>
      </c>
    </row>
    <row r="4">
      <c r="A4" s="4" t="inlineStr">
        <is>
          <t>Schedule of Revenue and Operating Cash Flow by Segment</t>
        </is>
      </c>
      <c r="B4" s="4" t="inlineStr">
        <is>
          <t>The noncontrolling owners’ interests in the operating results of Telenet and other less significant majority-owned subsidiaries are reflected in net earnings or loss attributable to noncontrolling interests in our consolidated statements of operations. Similarly, despite only holding a 50% noncontrolling interest in both the VMO2 JV and the VodafoneZiggo JV, we present 100% of the revenue and Adjusted EBITDA of those entities in the tables below. Our share of the operating results of the VMO2 JV and the VodafoneZiggo JV is included in share of results of affiliates, net, in our consolidated statements of operations. Year ended December 31, 2022 2021 2020 Revenue Adjusted EBITDA Revenue Adjusted EBITDA Revenue Adjusted EBITDA in millions Switzerland $ 3,180.9 $ 1,137.8 $ 3,321.9 $ 1,208.7 $ 1,573.8 $ 693.8 Belgium 2,807.3 1,308.1 3,065.9 1,481.8 2,940.9 1,413.4 U.K. (a) — — 2,736.4 1,085.3 6,076.9 2,453.5 Ireland 494.7 197.5 550.0 218.6 513.7 202.0 Central and Other 722.4 (47.0) 648.7 (33.1) 461.9 (61.4) Intersegment eliminations (b) (9.6) (1.0) (11.6) 1.8 (21.8) 2.2 Total $ 7,195.7 $ 2,595.4 $ 10,311.3 $ 3,963.1 $ 11,545.4 $ 4,703.5 VMO2 JV (c) $ 12,857.2 $ 4,562.2 $ 8,522.9 $ 2,716.6 $ — $ — VodafoneZiggo JV $ 4,284.6 $ 2,018.0 $ 4,824.2 $ 2,265.6 $ 4,565.4 $ 2,142.0 _______________ (a) Amounts represent the revenue and Adjusted EBITDA of the U.K. JV Entities through the June 1, 2021 closing of the U.K. JV Transaction. (b) Amounts relate to transactions between our continuing and discontinued operations. (c) The 2021 amount represents the revenue and Adjusted EBITDA of the VMO2 JV for the period beginning June 1, 2021.</t>
        </is>
      </c>
    </row>
    <row r="5">
      <c r="A5" s="4" t="inlineStr">
        <is>
          <t>Schedule of Reconciliation of Total Segment Operating Cash Flow from Continuing Operations to Loss from Continuing Operations Before Income Taxes</t>
        </is>
      </c>
      <c r="B5" s="4" t="inlineStr">
        <is>
          <t xml:space="preserve">The following table provides a reconciliation of earnings (loss) from continuing operations to Adjusted EBITDA: Year ended December 31, 2022 2021 2020 in millions Earnings (loss) from continuing operations $ 1,105.3 $ 13,527.5 $ (1,525.1) Income tax expense (benefit) 318.9 473.3 (275.9) Other income, net (134.4) (44.9) (76.2) Gain on AtlasEdge JV Transactions — (227.5) — Gain on U.K. JV Transaction — (10,873.8) — Gain on Telenet Tower Sale (700.5) — — Share of results of affiliates, net 1,267.8 175.4 245.3 Losses (gains) on debt extinguishment, net (2.8) 90.6 233.2 Realized and unrealized losses (gains) due to changes in fair values of certain investments, net 302.1 (735.0) (45.2) Foreign currency transaction losses (gains), net (1,407.2) (1,324.5) 1,409.3 Realized and unrealized losses (gains) on derivative instruments, net (1,191.7) (622.9) 878.7 Interest expense 589.3 882.1 1,186.8 Operating income 146.8 1,320.3 2,030.9 Impairment, restructuring and other operating items, net 85.1 (19.0) 97.4 Depreciation and amortization 2,171.4 2,353.7 2,227.2 Share-based compensation expense 192.1 308.1 348.0 Adjusted EBITDA $ 2,595.4 $ 3,963.1 $ 4,703.5 </t>
        </is>
      </c>
    </row>
    <row r="6">
      <c r="A6" s="4" t="inlineStr">
        <is>
          <t>Schedule of Performance Measures of our Reportable Segments</t>
        </is>
      </c>
      <c r="B6" s="4" t="inlineStr">
        <is>
          <t xml:space="preserve">Selected balance sheet data of our reportable segments is set forth below: Long-lived assets Total assets December 31, December 31, 2022 2021 2022 2021 in millions Switzerland $ 10,913.0 $ 11,533.8 $ 13,095.6 $ 13,812.9 Belgium 5,736.5 5,652.3 8,875.0 6,885.7 Ireland 799.1 775.3 1,070.8 894.8 Central and Other 717.4 889.1 19,853.6 25,323.6 Total $ 18,166.0 $ 18,850.5 $ 42,895.0 $ 46,917.0 VMO2 JV $ 41,087.5 $ 51,689.8 $ 49,809.3 $ 60,431.6 VodafoneZiggo JV $ 17,845.3 $ 19,651.2 $ 20,211.9 $ 21,288.5 </t>
        </is>
      </c>
    </row>
    <row r="7">
      <c r="A7" s="4" t="inlineStr">
        <is>
          <t>Schedule of Capital Expenditures of Reportable Segments</t>
        </is>
      </c>
      <c r="B7" s="4" t="inlineStr">
        <is>
          <t>The property and equipment additions of our reportable segments (including capital additions financed under capital-related vendor financing or finance lease arrangements) are presented below and reconciled to the capital expenditure amounts included in our consolidated statements of cash flows. For additional information concerning capital additions financed under vendor financing and finance lease arrangements, see notes 10 and 12, respectively. Year ended December 31, 2022 2021 2020 in millions Switzerland $ 575.7 $ 609.9 $ 302.8 Belgium 616.0 573.5 513.6 U.K. (a) — 557.4 1,347.2 Ireland 137.3 94.4 85.6 Central and Other (b) 259.9 334.3 354.4 Total property and equipment additions 1,588.9 2,169.5 2,603.6 Assets acquired under capital-related vendor financing arrangements (182.8) (661.1) (1,339.6) Assets acquired under finance leases (34.2) (42.6) (48.7) Changes in current liabilities related to capital expenditures (68.7) (57.8) 77.5 Total capital expenditures, net $ 1,303.2 $ 1,408.0 $ 1,292.8 Property and equipment additions: VMO2 JV (c) $ 2,785.0 $ 1,706.4 $ — VodafoneZiggo JV $ 999.3 $ 990.5 $ 918.7 _______________ (a) Amounts represent the property and equipment additions of the U.K. JV Entities through the June 1, 2021 closing of the U.K. JV Transaction. (b) Includes (i) property and equipment additions representing centrally-owned assets that benefit our operating segments, (ii) the net impact of certain centrally-procured network equipment that is ultimately transferred to our operating segments and (iii) property and equipment additions of our operations in Slovakia. (c) The 2021 amount represents the property and equipment additions of the VMO2 JV for the period beginning June 1, 2021.</t>
        </is>
      </c>
    </row>
    <row r="8">
      <c r="A8" s="4" t="inlineStr">
        <is>
          <t>Schedule of Revenue by Major Category</t>
        </is>
      </c>
      <c r="B8" s="4" t="inlineStr">
        <is>
          <t xml:space="preserve">Our revenue by major category for our consolidated reportable segments is set forth below: Year ended December 31, 2022 2021 2020 in millions Residential revenue: Residential fixed revenue (a): Subscription revenue (b): Broadband internet $ 1,378.2 $ 2,371.7 $ 3,181.9 Video 1,077.4 1,831.8 2,446.2 Fixed-line telephony 381.4 841.1 1,328.2 Total subscription revenue 2,837.0 5,044.6 6,956.3 Non-subscription revenue 94.5 161.2 217.3 Total residential fixed revenue 2,931.5 5,205.8 7,173.6 Residential mobile revenue (c): Subscription revenue (b) 1,401.4 1,630.7 1,090.3 Non-subscription revenue 543.7 760.8 691.5 Total residential mobile revenue 1,945.1 2,391.5 1,781.8 Total residential revenue 4,876.6 7,597.3 8,955.4 B2B revenue (d): Subscription revenue 515.1 619.0 563.9 Non-subscription revenue 861.7 1,243.8 1,431.5 Total B2B revenue 1,376.8 1,862.8 1,995.4 Other revenue (e) 942.3 851.2 594.6 Total $ 7,195.7 $ 10,311.3 $ 11,545.4 _______________ (a) Residential fixed subscription revenue includes amounts received from subscribers for ongoing services and the recognition of deferred installation revenue over the associated contract period. Residential fixed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fixed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i) services provided to small or home office ( SOHO ) subscribers and (ii) mobile services provided to medium and large enterprise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a) revenue from business broadband internet, video, fixed-line telephony and data services offered to medium and large enterprises and, fixed-line and mobile services on a wholesale basis, to other operators and (b) revenue from long-term leases of portions of our network. </t>
        </is>
      </c>
    </row>
    <row r="9">
      <c r="A9" s="4" t="inlineStr">
        <is>
          <t>Schedule of Revenue by Geographic Segments</t>
        </is>
      </c>
      <c r="B9" s="4" t="inlineStr">
        <is>
          <t>Geographic Segments The revenue of our geographic segments is set forth below: Year ended December 31, 2022 2021 2020 in millions Switzerland $ 3,180.9 $ 3,321.9 $ 1,573.8 Belgium 2,807.3 3,065.9 2,940.9 U.K. (a) — 2,736.4 6,076.9 Ireland 494.7 550.0 513.7 Slovakia 49.9 52.3 50.7 Other, including intersegment eliminations (b) 662.9 584.8 389.4 Total $ 7,195.7 $ 10,311.3 $ 11,545.4 VMO2 JV (U.K.) (c) $ 12,857.2 $ 8,522.9 $ — VodafoneZiggo JV (the Netherlands) $ 4,284.6 $ 4,824.2 $ 4,565.4 _______________ (a) Amounts represent the revenue of the U.K. JV Entities through the June 1, 2021 closing of the U.K. JV Transaction. (b) Primarily relates to revenue associated with our Central functions, most of which is located in the Netherlands and the U.K. (c) The 2021 amount represents the revenue of the VMO2 JV for the period beginning June 1, 2021.</t>
        </is>
      </c>
    </row>
    <row r="10">
      <c r="A10" s="4" t="inlineStr">
        <is>
          <t>Schedule of Long-Lived Assets by Geographic Segments</t>
        </is>
      </c>
      <c r="B10" s="4" t="inlineStr">
        <is>
          <t>The long-lived assets of our geographic segments are set forth below: December 31, 2022 2021 in millions Switzerland $ 10,913.0 $ 11,533.8 Belgium 5,736.5 5,652.3 Ireland 799.1 775.3 Slovakia 116.5 123.5 Other (a) 600.9 765.6 Total $ 18,166.0 $ 18,850.5 VMO2 JV (U.K.) $ 41,087.5 $ 51,689.8 VodafoneZiggo JV (the Netherlands) $ 17,845.3 $ 19,651.2 _______________ (a) Primarily relates to certain long-lived assets associated with our Central functions located in the Netherlands, the U.K. and the U.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Basis of Presentation (Details)</t>
        </is>
      </c>
      <c r="B1" s="2" t="inlineStr">
        <is>
          <t>12 Months Ended</t>
        </is>
      </c>
    </row>
    <row r="2">
      <c r="B2" s="2" t="inlineStr">
        <is>
          <t>Dec. 31, 2022</t>
        </is>
      </c>
      <c r="C2" s="2" t="inlineStr">
        <is>
          <t>Jun. 01, 2021</t>
        </is>
      </c>
    </row>
    <row r="3">
      <c r="A3" s="4" t="inlineStr">
        <is>
          <t>Telenet</t>
        </is>
      </c>
      <c r="B3" s="4" t="inlineStr">
        <is>
          <t xml:space="preserve"> </t>
        </is>
      </c>
      <c r="C3" s="4" t="inlineStr">
        <is>
          <t xml:space="preserve"> </t>
        </is>
      </c>
    </row>
    <row r="4">
      <c r="A4" s="3" t="inlineStr">
        <is>
          <t>Basis of Presentation [Line Items]</t>
        </is>
      </c>
      <c r="B4" s="4" t="inlineStr">
        <is>
          <t xml:space="preserve"> </t>
        </is>
      </c>
      <c r="C4" s="4" t="inlineStr">
        <is>
          <t xml:space="preserve"> </t>
        </is>
      </c>
    </row>
    <row r="5">
      <c r="A5" s="4" t="inlineStr">
        <is>
          <t>Percentage ownership in subsidiary</t>
        </is>
      </c>
      <c r="B5" s="11" t="n">
        <v>0.611</v>
      </c>
      <c r="C5" s="4" t="inlineStr">
        <is>
          <t xml:space="preserve"> </t>
        </is>
      </c>
    </row>
    <row r="6">
      <c r="A6" s="4" t="inlineStr">
        <is>
          <t>VMO2 JV</t>
        </is>
      </c>
      <c r="B6" s="4" t="inlineStr">
        <is>
          <t xml:space="preserve"> </t>
        </is>
      </c>
      <c r="C6" s="4" t="inlineStr">
        <is>
          <t xml:space="preserve"> </t>
        </is>
      </c>
    </row>
    <row r="7">
      <c r="A7" s="3" t="inlineStr">
        <is>
          <t>Basis of Presentation [Line Items]</t>
        </is>
      </c>
      <c r="B7" s="4" t="inlineStr">
        <is>
          <t xml:space="preserve"> </t>
        </is>
      </c>
      <c r="C7" s="4" t="inlineStr">
        <is>
          <t xml:space="preserve"> </t>
        </is>
      </c>
    </row>
    <row r="8">
      <c r="A8" s="4" t="inlineStr">
        <is>
          <t>Ownership percentage</t>
        </is>
      </c>
      <c r="B8" s="12" t="n">
        <v>0.5</v>
      </c>
      <c r="C8" s="12" t="n">
        <v>0.5</v>
      </c>
    </row>
    <row r="9">
      <c r="A9" s="4" t="inlineStr">
        <is>
          <t>Co-venturer ownership percentage</t>
        </is>
      </c>
      <c r="B9" s="12" t="n">
        <v>0.5</v>
      </c>
      <c r="C9" s="12" t="n">
        <v>0.5</v>
      </c>
    </row>
    <row r="10">
      <c r="A10" s="4" t="inlineStr">
        <is>
          <t>VodafoneZiggo JV</t>
        </is>
      </c>
      <c r="B10" s="4" t="inlineStr">
        <is>
          <t xml:space="preserve"> </t>
        </is>
      </c>
      <c r="C10" s="4" t="inlineStr">
        <is>
          <t xml:space="preserve"> </t>
        </is>
      </c>
    </row>
    <row r="11">
      <c r="A11" s="3" t="inlineStr">
        <is>
          <t>Basis of Presentation [Line Items]</t>
        </is>
      </c>
      <c r="B11" s="4" t="inlineStr">
        <is>
          <t xml:space="preserve"> </t>
        </is>
      </c>
      <c r="C11" s="4" t="inlineStr">
        <is>
          <t xml:space="preserve"> </t>
        </is>
      </c>
    </row>
    <row r="12">
      <c r="A12" s="4" t="inlineStr">
        <is>
          <t>Ownership percentage</t>
        </is>
      </c>
      <c r="B12" s="12" t="n">
        <v>0.5</v>
      </c>
      <c r="C12" s="4" t="inlineStr">
        <is>
          <t xml:space="preserve"> </t>
        </is>
      </c>
    </row>
    <row r="13">
      <c r="A13" s="4" t="inlineStr">
        <is>
          <t>Co-venturer ownership percentage</t>
        </is>
      </c>
      <c r="B13" s="12" t="n">
        <v>0.5</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4" t="inlineStr">
        <is>
          <t>Revenue</t>
        </is>
      </c>
      <c r="B3" s="5" t="n">
        <v>7195.7</v>
      </c>
      <c r="C3" s="5" t="n">
        <v>10311.3</v>
      </c>
      <c r="D3" s="5" t="n">
        <v>11545.4</v>
      </c>
    </row>
    <row r="4">
      <c r="A4" s="3" t="inlineStr">
        <is>
          <t>Operating costs and expenses (exclusive of depreciation and amortization, shown separately below):</t>
        </is>
      </c>
      <c r="B4" s="4" t="inlineStr">
        <is>
          <t xml:space="preserve"> </t>
        </is>
      </c>
      <c r="C4" s="4" t="inlineStr">
        <is>
          <t xml:space="preserve"> </t>
        </is>
      </c>
      <c r="D4" s="4" t="inlineStr">
        <is>
          <t xml:space="preserve"> </t>
        </is>
      </c>
    </row>
    <row r="5">
      <c r="A5" s="4" t="inlineStr">
        <is>
          <t>Programming and other direct costs of services</t>
        </is>
      </c>
      <c r="B5" s="7" t="n">
        <v>2085.7</v>
      </c>
      <c r="C5" s="7" t="n">
        <v>3017.6</v>
      </c>
      <c r="D5" s="7" t="n">
        <v>3320.6</v>
      </c>
    </row>
    <row r="6">
      <c r="A6" s="4" t="inlineStr">
        <is>
          <t>Other operating (note 15)</t>
        </is>
      </c>
      <c r="B6" s="7" t="n">
        <v>1088.2</v>
      </c>
      <c r="C6" s="7" t="n">
        <v>1484.6</v>
      </c>
      <c r="D6" s="7" t="n">
        <v>1719.3</v>
      </c>
    </row>
    <row r="7">
      <c r="A7" s="4" t="inlineStr">
        <is>
          <t>Selling, general and administrative (SG&amp;A) (note 15)</t>
        </is>
      </c>
      <c r="B7" s="7" t="n">
        <v>1618.5</v>
      </c>
      <c r="C7" s="7" t="n">
        <v>2154.1</v>
      </c>
      <c r="D7" s="6" t="n">
        <v>2150</v>
      </c>
    </row>
    <row r="8">
      <c r="A8" s="4" t="inlineStr">
        <is>
          <t>Depreciation and amortization (note 10)</t>
        </is>
      </c>
      <c r="B8" s="7" t="n">
        <v>2171.4</v>
      </c>
      <c r="C8" s="7" t="n">
        <v>2353.7</v>
      </c>
      <c r="D8" s="7" t="n">
        <v>2227.2</v>
      </c>
    </row>
    <row r="9">
      <c r="A9" s="4" t="inlineStr">
        <is>
          <t>Impairment, restructuring and other operating items, net (notes 5 and 16)</t>
        </is>
      </c>
      <c r="B9" s="7" t="n">
        <v>85.09999999999999</v>
      </c>
      <c r="C9" s="6" t="n">
        <v>-19</v>
      </c>
      <c r="D9" s="7" t="n">
        <v>97.40000000000001</v>
      </c>
    </row>
    <row r="10">
      <c r="A10" s="4" t="inlineStr">
        <is>
          <t>Operating costs and expenses</t>
        </is>
      </c>
      <c r="B10" s="7" t="n">
        <v>7048.9</v>
      </c>
      <c r="C10" s="6" t="n">
        <v>8991</v>
      </c>
      <c r="D10" s="7" t="n">
        <v>9514.5</v>
      </c>
    </row>
    <row r="11">
      <c r="A11" s="4" t="inlineStr">
        <is>
          <t>Operating income</t>
        </is>
      </c>
      <c r="B11" s="7" t="n">
        <v>146.8</v>
      </c>
      <c r="C11" s="7" t="n">
        <v>1320.3</v>
      </c>
      <c r="D11" s="7" t="n">
        <v>2030.9</v>
      </c>
    </row>
    <row r="12">
      <c r="A12" s="3" t="inlineStr">
        <is>
          <t>Non-operating income (expense):</t>
        </is>
      </c>
      <c r="B12" s="4" t="inlineStr">
        <is>
          <t xml:space="preserve"> </t>
        </is>
      </c>
      <c r="C12" s="4" t="inlineStr">
        <is>
          <t xml:space="preserve"> </t>
        </is>
      </c>
      <c r="D12" s="4" t="inlineStr">
        <is>
          <t xml:space="preserve"> </t>
        </is>
      </c>
    </row>
    <row r="13">
      <c r="A13" s="4" t="inlineStr">
        <is>
          <t>Interest expense</t>
        </is>
      </c>
      <c r="B13" s="7" t="n">
        <v>-589.3</v>
      </c>
      <c r="C13" s="7" t="n">
        <v>-882.1</v>
      </c>
      <c r="D13" s="7" t="n">
        <v>-1186.8</v>
      </c>
    </row>
    <row r="14">
      <c r="A14" s="4" t="inlineStr">
        <is>
          <t>Realized and unrealized gains (losses) on derivative instruments, net (note 8)</t>
        </is>
      </c>
      <c r="B14" s="7" t="n">
        <v>1191.7</v>
      </c>
      <c r="C14" s="7" t="n">
        <v>622.9</v>
      </c>
      <c r="D14" s="7" t="n">
        <v>-878.7</v>
      </c>
    </row>
    <row r="15">
      <c r="A15" s="4" t="inlineStr">
        <is>
          <t>Foreign currency transaction gains (losses), net</t>
        </is>
      </c>
      <c r="B15" s="7" t="n">
        <v>1407.2</v>
      </c>
      <c r="C15" s="7" t="n">
        <v>1324.5</v>
      </c>
      <c r="D15" s="7" t="n">
        <v>-1409.3</v>
      </c>
    </row>
    <row r="16">
      <c r="A16" s="4" t="inlineStr">
        <is>
          <t>Realized and unrealized gains (losses) due to changes in fair values of certain investments, net (notes 7 and 9)</t>
        </is>
      </c>
      <c r="B16" s="7" t="n">
        <v>-302.1</v>
      </c>
      <c r="C16" s="6" t="n">
        <v>735</v>
      </c>
      <c r="D16" s="7" t="n">
        <v>45.2</v>
      </c>
    </row>
    <row r="17">
      <c r="A17" s="4" t="inlineStr">
        <is>
          <t>Gains (losses) on debt extinguishment, net (note 11)</t>
        </is>
      </c>
      <c r="B17" s="7" t="n">
        <v>2.8</v>
      </c>
      <c r="C17" s="7" t="n">
        <v>-90.59999999999999</v>
      </c>
      <c r="D17" s="7" t="n">
        <v>-233.2</v>
      </c>
    </row>
    <row r="18">
      <c r="A18" s="4" t="inlineStr">
        <is>
          <t>Share of results of affiliates, net (note 7)</t>
        </is>
      </c>
      <c r="B18" s="7" t="n">
        <v>-1267.8</v>
      </c>
      <c r="C18" s="7" t="n">
        <v>-175.4</v>
      </c>
      <c r="D18" s="7" t="n">
        <v>-245.3</v>
      </c>
    </row>
    <row r="19">
      <c r="A19" s="4" t="inlineStr">
        <is>
          <t>Gain on Telenet Tower Sale (note 6)</t>
        </is>
      </c>
      <c r="B19" s="7" t="n">
        <v>700.5</v>
      </c>
      <c r="C19" s="6" t="n">
        <v>0</v>
      </c>
      <c r="D19" s="6" t="n">
        <v>0</v>
      </c>
    </row>
    <row r="20">
      <c r="A20" s="4" t="inlineStr">
        <is>
          <t>Other income, net</t>
        </is>
      </c>
      <c r="B20" s="7" t="n">
        <v>134.4</v>
      </c>
      <c r="C20" s="7" t="n">
        <v>44.9</v>
      </c>
      <c r="D20" s="7" t="n">
        <v>76.2</v>
      </c>
    </row>
    <row r="21">
      <c r="A21" s="4" t="inlineStr">
        <is>
          <t>Non-operating income (expense)</t>
        </is>
      </c>
      <c r="B21" s="7" t="n">
        <v>1277.4</v>
      </c>
      <c r="C21" s="7" t="n">
        <v>12680.5</v>
      </c>
      <c r="D21" s="7" t="n">
        <v>-3831.9</v>
      </c>
    </row>
    <row r="22">
      <c r="A22" s="4" t="inlineStr">
        <is>
          <t>Earnings (loss) from continuing operations before income taxes</t>
        </is>
      </c>
      <c r="B22" s="7" t="n">
        <v>1424.2</v>
      </c>
      <c r="C22" s="7" t="n">
        <v>14000.8</v>
      </c>
      <c r="D22" s="6" t="n">
        <v>-1801</v>
      </c>
    </row>
    <row r="23">
      <c r="A23" s="4" t="inlineStr">
        <is>
          <t>Income tax benefit (expense) (note 13)</t>
        </is>
      </c>
      <c r="B23" s="7" t="n">
        <v>-318.9</v>
      </c>
      <c r="C23" s="7" t="n">
        <v>-473.3</v>
      </c>
      <c r="D23" s="7" t="n">
        <v>275.9</v>
      </c>
    </row>
    <row r="24">
      <c r="A24" s="4" t="inlineStr">
        <is>
          <t>Earnings (loss) from continuing operations</t>
        </is>
      </c>
      <c r="B24" s="7" t="n">
        <v>1105.3</v>
      </c>
      <c r="C24" s="7" t="n">
        <v>13527.5</v>
      </c>
      <c r="D24" s="7" t="n">
        <v>-1525.1</v>
      </c>
    </row>
    <row r="25">
      <c r="A25" s="3" t="inlineStr">
        <is>
          <t>Discontinued operations (note 6):</t>
        </is>
      </c>
      <c r="B25" s="4" t="inlineStr">
        <is>
          <t xml:space="preserve"> </t>
        </is>
      </c>
      <c r="C25" s="4" t="inlineStr">
        <is>
          <t xml:space="preserve"> </t>
        </is>
      </c>
      <c r="D25" s="4" t="inlineStr">
        <is>
          <t xml:space="preserve"> </t>
        </is>
      </c>
    </row>
    <row r="26">
      <c r="A26" s="4" t="inlineStr">
        <is>
          <t>Earnings from discontinued operations, net of taxes</t>
        </is>
      </c>
      <c r="B26" s="7" t="n">
        <v>34.6</v>
      </c>
      <c r="C26" s="7" t="n">
        <v>82.59999999999999</v>
      </c>
      <c r="D26" s="7" t="n">
        <v>58.4</v>
      </c>
    </row>
    <row r="27">
      <c r="A27" s="4" t="inlineStr">
        <is>
          <t>Gain on disposal of discontinued operations, net of taxes</t>
        </is>
      </c>
      <c r="B27" s="7" t="n">
        <v>846.4</v>
      </c>
      <c r="C27" s="6" t="n">
        <v>0</v>
      </c>
      <c r="D27" s="6" t="n">
        <v>0</v>
      </c>
    </row>
    <row r="28">
      <c r="A28" s="4" t="inlineStr">
        <is>
          <t>Discontinued operations</t>
        </is>
      </c>
      <c r="B28" s="6" t="n">
        <v>881</v>
      </c>
      <c r="C28" s="7" t="n">
        <v>82.59999999999999</v>
      </c>
      <c r="D28" s="7" t="n">
        <v>58.4</v>
      </c>
    </row>
    <row r="29">
      <c r="A29" s="4" t="inlineStr">
        <is>
          <t>Net earnings (loss)</t>
        </is>
      </c>
      <c r="B29" s="7" t="n">
        <v>1986.3</v>
      </c>
      <c r="C29" s="7" t="n">
        <v>13610.1</v>
      </c>
      <c r="D29" s="7" t="n">
        <v>-1466.7</v>
      </c>
    </row>
    <row r="30">
      <c r="A30" s="4" t="inlineStr">
        <is>
          <t>Net earnings attributable to noncontrolling interests</t>
        </is>
      </c>
      <c r="B30" s="7" t="n">
        <v>-513.1</v>
      </c>
      <c r="C30" s="7" t="n">
        <v>-183.3</v>
      </c>
      <c r="D30" s="7" t="n">
        <v>-161.3</v>
      </c>
    </row>
    <row r="31">
      <c r="A31" s="4" t="inlineStr">
        <is>
          <t>Net earnings (loss) attributable to Liberty Global shareholders</t>
        </is>
      </c>
      <c r="B31" s="5" t="n">
        <v>1473.2</v>
      </c>
      <c r="C31" s="5" t="n">
        <v>13426.8</v>
      </c>
      <c r="D31" s="8" t="n">
        <v>-1628</v>
      </c>
    </row>
    <row r="32">
      <c r="A32" s="3" t="inlineStr">
        <is>
          <t>Basic earnings (loss) attributable to Liberty Global shareholders per share (note 3):</t>
        </is>
      </c>
      <c r="B32" s="4" t="inlineStr">
        <is>
          <t xml:space="preserve"> </t>
        </is>
      </c>
      <c r="C32" s="4" t="inlineStr">
        <is>
          <t xml:space="preserve"> </t>
        </is>
      </c>
      <c r="D32" s="4" t="inlineStr">
        <is>
          <t xml:space="preserve"> </t>
        </is>
      </c>
    </row>
    <row r="33">
      <c r="A33" s="4" t="inlineStr">
        <is>
          <t>Continuing operations (in USD per share)</t>
        </is>
      </c>
      <c r="B33" s="9" t="n">
        <v>1.21</v>
      </c>
      <c r="C33" s="9" t="n">
        <v>24.01</v>
      </c>
      <c r="D33" s="9" t="n">
        <v>-2.8</v>
      </c>
    </row>
    <row r="34">
      <c r="A34" s="4" t="inlineStr">
        <is>
          <t>Discontinued operations (in USD per share)</t>
        </is>
      </c>
      <c r="B34" s="10" t="n">
        <v>1.8</v>
      </c>
      <c r="C34" s="10" t="n">
        <v>0.15</v>
      </c>
      <c r="D34" s="10" t="n">
        <v>0.1</v>
      </c>
    </row>
    <row r="35">
      <c r="A35" s="4" t="inlineStr">
        <is>
          <t>Basic earnings (loss) attributable to Liberty Global shareholders per share (in USD per share)</t>
        </is>
      </c>
      <c r="B35" s="10" t="n">
        <v>3.01</v>
      </c>
      <c r="C35" s="10" t="n">
        <v>24.16</v>
      </c>
      <c r="D35" s="10" t="n">
        <v>-2.7</v>
      </c>
    </row>
    <row r="36">
      <c r="A36" s="3" t="inlineStr">
        <is>
          <t>Diluted earnings (loss) attributable to Liberty Global shareholders per share (note 3):</t>
        </is>
      </c>
      <c r="B36" s="4" t="inlineStr">
        <is>
          <t xml:space="preserve"> </t>
        </is>
      </c>
      <c r="C36" s="4" t="inlineStr">
        <is>
          <t xml:space="preserve"> </t>
        </is>
      </c>
      <c r="D36" s="4" t="inlineStr">
        <is>
          <t xml:space="preserve"> </t>
        </is>
      </c>
    </row>
    <row r="37">
      <c r="A37" s="4" t="inlineStr">
        <is>
          <t>Continuing operations (in USD per share)</t>
        </is>
      </c>
      <c r="B37" s="10" t="n">
        <v>1.19</v>
      </c>
      <c r="C37" s="10" t="n">
        <v>23.45</v>
      </c>
      <c r="D37" s="10" t="n">
        <v>-2.8</v>
      </c>
    </row>
    <row r="38">
      <c r="A38" s="4" t="inlineStr">
        <is>
          <t>Discontinued operations (in USD per share)</t>
        </is>
      </c>
      <c r="B38" s="10" t="n">
        <v>1.77</v>
      </c>
      <c r="C38" s="10" t="n">
        <v>0.14</v>
      </c>
      <c r="D38" s="10" t="n">
        <v>0.1</v>
      </c>
    </row>
    <row r="39">
      <c r="A39" s="4" t="inlineStr">
        <is>
          <t>Diluted earnings (loss) attributable to Liberty Global shareholders per share (in USD per share)</t>
        </is>
      </c>
      <c r="B39" s="9" t="n">
        <v>2.96</v>
      </c>
      <c r="C39" s="9" t="n">
        <v>23.59</v>
      </c>
      <c r="D39" s="9" t="n">
        <v>-2.7</v>
      </c>
    </row>
    <row r="40">
      <c r="A40" s="4" t="inlineStr">
        <is>
          <t>U.K. JV Transaction</t>
        </is>
      </c>
      <c r="B40" s="4" t="inlineStr">
        <is>
          <t xml:space="preserve"> </t>
        </is>
      </c>
      <c r="C40" s="4" t="inlineStr">
        <is>
          <t xml:space="preserve"> </t>
        </is>
      </c>
      <c r="D40" s="4" t="inlineStr">
        <is>
          <t xml:space="preserve"> </t>
        </is>
      </c>
    </row>
    <row r="41">
      <c r="A41" s="3" t="inlineStr">
        <is>
          <t>Non-operating income (expense):</t>
        </is>
      </c>
      <c r="B41" s="4" t="inlineStr">
        <is>
          <t xml:space="preserve"> </t>
        </is>
      </c>
      <c r="C41" s="4" t="inlineStr">
        <is>
          <t xml:space="preserve"> </t>
        </is>
      </c>
      <c r="D41" s="4" t="inlineStr">
        <is>
          <t xml:space="preserve"> </t>
        </is>
      </c>
    </row>
    <row r="42">
      <c r="A42" s="4" t="inlineStr">
        <is>
          <t>Gain (adjustment to gain) on JV Transaction</t>
        </is>
      </c>
      <c r="B42" s="8" t="n">
        <v>0</v>
      </c>
      <c r="C42" s="5" t="n">
        <v>10873.8</v>
      </c>
      <c r="D42" s="8" t="n">
        <v>0</v>
      </c>
    </row>
    <row r="43">
      <c r="A43" s="4" t="inlineStr">
        <is>
          <t>AtlasEdge JV</t>
        </is>
      </c>
      <c r="B43" s="4" t="inlineStr">
        <is>
          <t xml:space="preserve"> </t>
        </is>
      </c>
      <c r="C43" s="4" t="inlineStr">
        <is>
          <t xml:space="preserve"> </t>
        </is>
      </c>
      <c r="D43" s="4" t="inlineStr">
        <is>
          <t xml:space="preserve"> </t>
        </is>
      </c>
    </row>
    <row r="44">
      <c r="A44" s="3" t="inlineStr">
        <is>
          <t>Non-operating income (expense):</t>
        </is>
      </c>
      <c r="B44" s="4" t="inlineStr">
        <is>
          <t xml:space="preserve"> </t>
        </is>
      </c>
      <c r="C44" s="4" t="inlineStr">
        <is>
          <t xml:space="preserve"> </t>
        </is>
      </c>
      <c r="D44" s="4" t="inlineStr">
        <is>
          <t xml:space="preserve"> </t>
        </is>
      </c>
    </row>
    <row r="45">
      <c r="A45" s="4" t="inlineStr">
        <is>
          <t>Share of results of affiliates, net (note 7)</t>
        </is>
      </c>
      <c r="B45" s="7" t="n">
        <v>-23.3</v>
      </c>
      <c r="C45" s="7" t="n">
        <v>-5.8</v>
      </c>
      <c r="D45" s="6" t="n">
        <v>0</v>
      </c>
    </row>
    <row r="46">
      <c r="A46" s="4" t="inlineStr">
        <is>
          <t>Gain (adjustment to gain) on JV Transaction</t>
        </is>
      </c>
      <c r="B46" s="8" t="n">
        <v>0</v>
      </c>
      <c r="C46" s="5" t="n">
        <v>227.5</v>
      </c>
      <c r="D46" s="8"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Changes and Recent Accounting Pronouncements (Details) - USD ($) $ in Millions</t>
        </is>
      </c>
      <c r="B1" s="2" t="inlineStr">
        <is>
          <t>Dec. 31, 2022</t>
        </is>
      </c>
      <c r="C1" s="2" t="inlineStr">
        <is>
          <t>Dec. 31, 2021</t>
        </is>
      </c>
      <c r="D1" s="2" t="inlineStr">
        <is>
          <t>Dec. 31, 2020</t>
        </is>
      </c>
      <c r="E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Cumulative effect adjustment</t>
        </is>
      </c>
      <c r="B3" s="5" t="n">
        <v>22573.4</v>
      </c>
      <c r="C3" s="8" t="n">
        <v>25598</v>
      </c>
      <c r="D3" s="5" t="n">
        <v>13298.4</v>
      </c>
      <c r="E3" s="5" t="n">
        <v>13198.6</v>
      </c>
    </row>
    <row r="4">
      <c r="A4" s="4" t="inlineStr">
        <is>
          <t>Accumulated earnings</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Cumulative effect adjustment</t>
        </is>
      </c>
      <c r="B6" s="5" t="n">
        <v>19617.7</v>
      </c>
      <c r="C6" s="5" t="n">
        <v>18144.5</v>
      </c>
      <c r="D6" s="5" t="n">
        <v>4692.1</v>
      </c>
      <c r="E6" s="7" t="n">
        <v>6350.4</v>
      </c>
    </row>
    <row r="7">
      <c r="A7" s="4" t="inlineStr">
        <is>
          <t>Adjustment</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Cumulative effect adjustment</t>
        </is>
      </c>
      <c r="B9" s="4" t="inlineStr">
        <is>
          <t xml:space="preserve"> </t>
        </is>
      </c>
      <c r="C9" s="4" t="inlineStr">
        <is>
          <t xml:space="preserve"> </t>
        </is>
      </c>
      <c r="D9" s="4" t="inlineStr">
        <is>
          <t xml:space="preserve"> </t>
        </is>
      </c>
      <c r="E9" s="7" t="n">
        <v>-30.1</v>
      </c>
    </row>
    <row r="10">
      <c r="A10" s="4" t="inlineStr">
        <is>
          <t>Adjustment | Accumulated earning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Cumulative effect adjustment</t>
        </is>
      </c>
      <c r="B12" s="4" t="inlineStr">
        <is>
          <t xml:space="preserve"> </t>
        </is>
      </c>
      <c r="C12" s="4" t="inlineStr">
        <is>
          <t xml:space="preserve"> </t>
        </is>
      </c>
      <c r="D12" s="4" t="inlineStr">
        <is>
          <t xml:space="preserve"> </t>
        </is>
      </c>
      <c r="E12" s="5" t="n">
        <v>-3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shares in Millions, $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ggregate allowance for doubtful accounts</t>
        </is>
      </c>
      <c r="B4" s="5" t="n">
        <v>43.1</v>
      </c>
      <c r="C4" s="8" t="n">
        <v>42</v>
      </c>
      <c r="D4" s="4" t="inlineStr">
        <is>
          <t xml:space="preserve"> </t>
        </is>
      </c>
    </row>
    <row r="5">
      <c r="A5" s="4" t="inlineStr">
        <is>
          <t>Asset retirement obligation</t>
        </is>
      </c>
      <c r="B5" s="8" t="n">
        <v>93</v>
      </c>
      <c r="C5" s="5" t="n">
        <v>77.09999999999999</v>
      </c>
      <c r="D5" s="4" t="inlineStr">
        <is>
          <t xml:space="preserve"> </t>
        </is>
      </c>
    </row>
    <row r="6">
      <c r="A6" s="4" t="inlineStr">
        <is>
          <t>Stock Options, SARs and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ggregate number of shares excluded from computation of EPS (in shares)</t>
        </is>
      </c>
      <c r="B8" s="7" t="n">
        <v>59.5</v>
      </c>
      <c r="C8" s="7" t="n">
        <v>47.9</v>
      </c>
      <c r="D8" s="4" t="inlineStr">
        <is>
          <t xml:space="preserve"> </t>
        </is>
      </c>
    </row>
    <row r="9">
      <c r="A9" s="4" t="inlineStr">
        <is>
          <t>Stock Options, SARs, RSAs and 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ggregate number of shares excluded from computation of EPS (in shares)</t>
        </is>
      </c>
      <c r="B11" s="4" t="inlineStr">
        <is>
          <t xml:space="preserve"> </t>
        </is>
      </c>
      <c r="C11" s="4" t="inlineStr">
        <is>
          <t xml:space="preserve"> </t>
        </is>
      </c>
      <c r="D11" s="7" t="n">
        <v>76.09999999999999</v>
      </c>
    </row>
    <row r="12">
      <c r="A12" s="4" t="inlineStr">
        <is>
          <t>PSARs and PSU</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ggregate number of shares excluded from computation of EPS (in shares)</t>
        </is>
      </c>
      <c r="B14" s="4" t="inlineStr">
        <is>
          <t xml:space="preserve"> </t>
        </is>
      </c>
      <c r="C14" s="4" t="inlineStr">
        <is>
          <t xml:space="preserve"> </t>
        </is>
      </c>
      <c r="D14" s="7" t="n">
        <v>18.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or Loss per Shar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Earnings (loss) from continuing operations</t>
        </is>
      </c>
      <c r="B4" s="5" t="n">
        <v>1105.3</v>
      </c>
      <c r="C4" s="5" t="n">
        <v>13527.5</v>
      </c>
      <c r="D4" s="5" t="n">
        <v>-1525.1</v>
      </c>
    </row>
    <row r="5">
      <c r="A5" s="4" t="inlineStr">
        <is>
          <t>Net earnings from continuing operations attributable to noncontrolling interests</t>
        </is>
      </c>
      <c r="B5" s="7" t="n">
        <v>-513.1</v>
      </c>
      <c r="C5" s="7" t="n">
        <v>-183.3</v>
      </c>
      <c r="D5" s="7" t="n">
        <v>-161.3</v>
      </c>
    </row>
    <row r="6">
      <c r="A6" s="4" t="inlineStr">
        <is>
          <t>Net earnings (loss) from continuing operations attributable to Liberty Global shareholders</t>
        </is>
      </c>
      <c r="B6" s="5" t="n">
        <v>592.2</v>
      </c>
      <c r="C6" s="5" t="n">
        <v>13344.2</v>
      </c>
      <c r="D6" s="5" t="n">
        <v>-1686.4</v>
      </c>
    </row>
    <row r="7">
      <c r="A7" s="4" t="inlineStr">
        <is>
          <t>Weighted average ordinary shares outstanding (basic EPS computation) (in shares)</t>
        </is>
      </c>
      <c r="B7" s="6" t="n">
        <v>489555582</v>
      </c>
      <c r="C7" s="6" t="n">
        <v>555695224</v>
      </c>
      <c r="D7" s="6" t="n">
        <v>602083910</v>
      </c>
    </row>
    <row r="8">
      <c r="A8" s="4" t="inlineStr">
        <is>
          <t>Incremental shares attributable to the assumed exercise of outstanding options and SARs and the release of RSUs, RSAs and PSUs upon vesting (treasury stock method) (in shares)</t>
        </is>
      </c>
      <c r="B8" s="6" t="n">
        <v>7433268</v>
      </c>
      <c r="C8" s="6" t="n">
        <v>13418999</v>
      </c>
      <c r="D8" s="6" t="n">
        <v>0</v>
      </c>
    </row>
    <row r="9">
      <c r="A9" s="4" t="inlineStr">
        <is>
          <t>Weighted average ordinary shares outstanding (diluted EPS computation) (in shares)</t>
        </is>
      </c>
      <c r="B9" s="6" t="n">
        <v>496988850</v>
      </c>
      <c r="C9" s="6" t="n">
        <v>569114223</v>
      </c>
      <c r="D9" s="6" t="n">
        <v>60208391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lated Cost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5" t="n">
        <v>33.3</v>
      </c>
      <c r="C4" s="5" t="n">
        <v>29.7</v>
      </c>
      <c r="D4" s="4" t="inlineStr">
        <is>
          <t xml:space="preserve"> </t>
        </is>
      </c>
    </row>
    <row r="5">
      <c r="A5" s="4" t="inlineStr">
        <is>
          <t>Deferred revenue</t>
        </is>
      </c>
      <c r="B5" s="7" t="n">
        <v>272.5</v>
      </c>
      <c r="C5" s="7" t="n">
        <v>286.5</v>
      </c>
      <c r="D5" s="4" t="inlineStr">
        <is>
          <t xml:space="preserve"> </t>
        </is>
      </c>
    </row>
    <row r="6">
      <c r="A6" s="4" t="inlineStr">
        <is>
          <t>Revenue recognized</t>
        </is>
      </c>
      <c r="B6" s="4" t="inlineStr">
        <is>
          <t xml:space="preserve"> </t>
        </is>
      </c>
      <c r="C6" s="7" t="n">
        <v>217.1</v>
      </c>
      <c r="D6" s="4" t="inlineStr">
        <is>
          <t xml:space="preserve"> </t>
        </is>
      </c>
    </row>
    <row r="7">
      <c r="A7" s="4" t="inlineStr">
        <is>
          <t>Aggregate assets associated with incremental costs to obtain a contract and contract fulfillment costs</t>
        </is>
      </c>
      <c r="B7" s="7" t="n">
        <v>69.40000000000001</v>
      </c>
      <c r="C7" s="7" t="n">
        <v>63.4</v>
      </c>
      <c r="D7" s="4" t="inlineStr">
        <is>
          <t xml:space="preserve"> </t>
        </is>
      </c>
    </row>
    <row r="8">
      <c r="A8" s="4" t="inlineStr">
        <is>
          <t>Amortization related to contract costs</t>
        </is>
      </c>
      <c r="B8" s="8" t="n">
        <v>16</v>
      </c>
      <c r="C8" s="5" t="n">
        <v>81.3</v>
      </c>
      <c r="D8" s="5" t="n">
        <v>113.2</v>
      </c>
    </row>
    <row r="9">
      <c r="A9" s="4" t="inlineStr">
        <is>
          <t>Residential Service | Revenue, Remaining Performance Obligation, Expected Timing of Satisfaction, Start Date [Axis]: 2023-01-0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maining performance obligation, period</t>
        </is>
      </c>
      <c r="B11" s="4" t="inlineStr">
        <is>
          <t>12 months</t>
        </is>
      </c>
      <c r="C11" s="4" t="inlineStr">
        <is>
          <t xml:space="preserve"> </t>
        </is>
      </c>
      <c r="D11" s="4" t="inlineStr">
        <is>
          <t xml:space="preserve"> </t>
        </is>
      </c>
    </row>
    <row r="12">
      <c r="A12" s="4" t="inlineStr">
        <is>
          <t>Mobile Services | Min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maining performance obligation, period</t>
        </is>
      </c>
      <c r="B14" s="4" t="inlineStr">
        <is>
          <t>1 year</t>
        </is>
      </c>
      <c r="C14" s="4" t="inlineStr">
        <is>
          <t xml:space="preserve"> </t>
        </is>
      </c>
      <c r="D14" s="4" t="inlineStr">
        <is>
          <t xml:space="preserve"> </t>
        </is>
      </c>
    </row>
    <row r="15">
      <c r="A15" s="4" t="inlineStr">
        <is>
          <t>Mobile Services | Max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remaining performance obligation, period</t>
        </is>
      </c>
      <c r="B17" s="4" t="inlineStr">
        <is>
          <t>3 years</t>
        </is>
      </c>
      <c r="C17" s="4" t="inlineStr">
        <is>
          <t xml:space="preserve"> </t>
        </is>
      </c>
      <c r="D17" s="4" t="inlineStr">
        <is>
          <t xml:space="preserve"> </t>
        </is>
      </c>
    </row>
    <row r="18">
      <c r="A18" s="4" t="inlineStr">
        <is>
          <t>B2B Services | Minimu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remaining performance obligation, period</t>
        </is>
      </c>
      <c r="B20" s="4" t="inlineStr">
        <is>
          <t>1 year</t>
        </is>
      </c>
      <c r="C20" s="4" t="inlineStr">
        <is>
          <t xml:space="preserve"> </t>
        </is>
      </c>
      <c r="D20" s="4" t="inlineStr">
        <is>
          <t xml:space="preserve"> </t>
        </is>
      </c>
    </row>
    <row r="21">
      <c r="A21" s="4" t="inlineStr">
        <is>
          <t>B2B Services | Maximum</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remaining performance obligation, period</t>
        </is>
      </c>
      <c r="B23" s="4" t="inlineStr">
        <is>
          <t>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7" customWidth="1" min="2" max="2"/>
    <col width="22" customWidth="1" min="3" max="3"/>
    <col width="15" customWidth="1" min="4" max="4"/>
    <col width="22" customWidth="1" min="5" max="5"/>
    <col width="14" customWidth="1" min="6" max="6"/>
    <col width="25" customWidth="1" min="7" max="7"/>
  </cols>
  <sheetData>
    <row r="1">
      <c r="A1" s="1" t="inlineStr">
        <is>
          <t>Acquisitions (Narrative) (Details) SFr / shares in Units, $ / shares in Units, $ in Millions, SFr in Billions</t>
        </is>
      </c>
      <c r="D1" s="2" t="inlineStr">
        <is>
          <t>1 Months Ended</t>
        </is>
      </c>
      <c r="E1" s="2" t="inlineStr">
        <is>
          <t>12 Months Ended</t>
        </is>
      </c>
    </row>
    <row r="2">
      <c r="B2" s="2" t="inlineStr">
        <is>
          <t>Nov. 11, 2020 CHF (SFr) SFr / shares</t>
        </is>
      </c>
      <c r="C2" s="2" t="inlineStr">
        <is>
          <t>Nov. 11, 2020 USD ($)</t>
        </is>
      </c>
      <c r="D2" s="2" t="inlineStr">
        <is>
          <t>Apr. 30, 2021</t>
        </is>
      </c>
      <c r="E2" s="2" t="inlineStr">
        <is>
          <t>Dec. 31, 2020 USD ($)</t>
        </is>
      </c>
      <c r="F2" s="2" t="inlineStr">
        <is>
          <t>Jul. 19, 2022</t>
        </is>
      </c>
      <c r="G2" s="2" t="inlineStr">
        <is>
          <t>Nov. 11, 2020 $ / shares</t>
        </is>
      </c>
    </row>
    <row r="3">
      <c r="A3" s="4" t="inlineStr">
        <is>
          <t>Sunrise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price (in dollars per share) | (per share)</t>
        </is>
      </c>
      <c r="B5" s="13" t="n">
        <v>110</v>
      </c>
      <c r="C5" s="4" t="inlineStr">
        <is>
          <t xml:space="preserve"> </t>
        </is>
      </c>
      <c r="D5" s="4" t="inlineStr">
        <is>
          <t xml:space="preserve"> </t>
        </is>
      </c>
      <c r="E5" s="4" t="inlineStr">
        <is>
          <t xml:space="preserve"> </t>
        </is>
      </c>
      <c r="F5" s="4" t="inlineStr">
        <is>
          <t xml:space="preserve"> </t>
        </is>
      </c>
      <c r="G5" s="8" t="n">
        <v>120</v>
      </c>
    </row>
    <row r="6">
      <c r="A6" s="4" t="inlineStr">
        <is>
          <t>Consideration transferred</t>
        </is>
      </c>
      <c r="B6" s="13" t="n">
        <v>5</v>
      </c>
      <c r="C6" s="8" t="n">
        <v>5400</v>
      </c>
      <c r="D6" s="4" t="inlineStr">
        <is>
          <t xml:space="preserve"> </t>
        </is>
      </c>
      <c r="E6" s="4" t="inlineStr">
        <is>
          <t xml:space="preserve"> </t>
        </is>
      </c>
      <c r="F6" s="4" t="inlineStr">
        <is>
          <t xml:space="preserve"> </t>
        </is>
      </c>
      <c r="G6" s="4" t="inlineStr">
        <is>
          <t xml:space="preserve"> </t>
        </is>
      </c>
    </row>
    <row r="7">
      <c r="A7" s="4" t="inlineStr">
        <is>
          <t>Percentage of shares tendered</t>
        </is>
      </c>
      <c r="B7" s="4" t="inlineStr">
        <is>
          <t xml:space="preserve"> </t>
        </is>
      </c>
      <c r="C7" s="4" t="inlineStr">
        <is>
          <t xml:space="preserve"> </t>
        </is>
      </c>
      <c r="D7" s="12" t="n">
        <v>1</v>
      </c>
      <c r="E7" s="4" t="inlineStr">
        <is>
          <t xml:space="preserve"> </t>
        </is>
      </c>
      <c r="F7" s="4" t="inlineStr">
        <is>
          <t xml:space="preserve"> </t>
        </is>
      </c>
      <c r="G7" s="4" t="inlineStr">
        <is>
          <t xml:space="preserve"> </t>
        </is>
      </c>
    </row>
    <row r="8">
      <c r="A8" s="4" t="inlineStr">
        <is>
          <t>Revenue</t>
        </is>
      </c>
      <c r="B8" s="4" t="inlineStr">
        <is>
          <t xml:space="preserve"> </t>
        </is>
      </c>
      <c r="C8" s="4" t="inlineStr">
        <is>
          <t xml:space="preserve"> </t>
        </is>
      </c>
      <c r="D8" s="4" t="inlineStr">
        <is>
          <t xml:space="preserve"> </t>
        </is>
      </c>
      <c r="E8" s="8" t="n">
        <v>314</v>
      </c>
      <c r="F8" s="4" t="inlineStr">
        <is>
          <t xml:space="preserve"> </t>
        </is>
      </c>
      <c r="G8" s="4" t="inlineStr">
        <is>
          <t xml:space="preserve"> </t>
        </is>
      </c>
    </row>
    <row r="9">
      <c r="A9" s="4" t="inlineStr">
        <is>
          <t>Net earnings</t>
        </is>
      </c>
      <c r="B9" s="4" t="inlineStr">
        <is>
          <t xml:space="preserve"> </t>
        </is>
      </c>
      <c r="C9" s="4" t="inlineStr">
        <is>
          <t xml:space="preserve"> </t>
        </is>
      </c>
      <c r="D9" s="4" t="inlineStr">
        <is>
          <t xml:space="preserve"> </t>
        </is>
      </c>
      <c r="E9" s="5" t="n">
        <v>15.4</v>
      </c>
      <c r="F9" s="4" t="inlineStr">
        <is>
          <t xml:space="preserve"> </t>
        </is>
      </c>
      <c r="G9" s="4" t="inlineStr">
        <is>
          <t xml:space="preserve"> </t>
        </is>
      </c>
    </row>
    <row r="10">
      <c r="A10" s="4" t="inlineStr">
        <is>
          <t>NetCo | Tele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ownership interest</t>
        </is>
      </c>
      <c r="B12" s="4" t="inlineStr">
        <is>
          <t xml:space="preserve"> </t>
        </is>
      </c>
      <c r="C12" s="4" t="inlineStr">
        <is>
          <t xml:space="preserve"> </t>
        </is>
      </c>
      <c r="D12" s="4" t="inlineStr">
        <is>
          <t xml:space="preserve"> </t>
        </is>
      </c>
      <c r="E12" s="4" t="inlineStr">
        <is>
          <t xml:space="preserve"> </t>
        </is>
      </c>
      <c r="F12" s="11" t="n">
        <v>0.668</v>
      </c>
      <c r="G12" s="4" t="inlineStr">
        <is>
          <t xml:space="preserve"> </t>
        </is>
      </c>
    </row>
    <row r="13">
      <c r="A13" s="4" t="inlineStr">
        <is>
          <t>NetCo | Fluvi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ownership interest</t>
        </is>
      </c>
      <c r="B15" s="4" t="inlineStr">
        <is>
          <t xml:space="preserve"> </t>
        </is>
      </c>
      <c r="C15" s="4" t="inlineStr">
        <is>
          <t xml:space="preserve"> </t>
        </is>
      </c>
      <c r="D15" s="4" t="inlineStr">
        <is>
          <t xml:space="preserve"> </t>
        </is>
      </c>
      <c r="E15" s="4" t="inlineStr">
        <is>
          <t xml:space="preserve"> </t>
        </is>
      </c>
      <c r="F15" s="11" t="n">
        <v>0.332</v>
      </c>
      <c r="G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Purchase Price and Opening Balance Sheet) (Details) - USD ($) $ in Millions</t>
        </is>
      </c>
      <c r="B1" s="2" t="inlineStr">
        <is>
          <t>12 Months Ended</t>
        </is>
      </c>
    </row>
    <row r="2">
      <c r="B2" s="2" t="inlineStr">
        <is>
          <t>Dec. 31, 2020</t>
        </is>
      </c>
      <c r="C2" s="2" t="inlineStr">
        <is>
          <t>Dec. 31, 2022</t>
        </is>
      </c>
      <c r="D2" s="2" t="inlineStr">
        <is>
          <t>Dec. 31, 2021</t>
        </is>
      </c>
      <c r="E2" s="2" t="inlineStr">
        <is>
          <t>Nov. 1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9965.700000000001</v>
      </c>
      <c r="C4" s="5" t="n">
        <v>9316.1</v>
      </c>
      <c r="D4" s="5" t="n">
        <v>9523.4</v>
      </c>
      <c r="E4" s="4" t="inlineStr">
        <is>
          <t xml:space="preserve"> </t>
        </is>
      </c>
    </row>
    <row r="5">
      <c r="A5" s="4" t="inlineStr">
        <is>
          <t>Sunrise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4" t="inlineStr">
        <is>
          <t xml:space="preserve"> </t>
        </is>
      </c>
      <c r="D7" s="4" t="inlineStr">
        <is>
          <t xml:space="preserve"> </t>
        </is>
      </c>
      <c r="E7" s="5" t="n">
        <v>108.5</v>
      </c>
    </row>
    <row r="8">
      <c r="A8" s="4" t="inlineStr">
        <is>
          <t>Trade receivables, net</t>
        </is>
      </c>
      <c r="B8" s="4" t="inlineStr">
        <is>
          <t xml:space="preserve"> </t>
        </is>
      </c>
      <c r="C8" s="4" t="inlineStr">
        <is>
          <t xml:space="preserve"> </t>
        </is>
      </c>
      <c r="D8" s="4" t="inlineStr">
        <is>
          <t xml:space="preserve"> </t>
        </is>
      </c>
      <c r="E8" s="7" t="n">
        <v>484.2</v>
      </c>
    </row>
    <row r="9">
      <c r="A9" s="4" t="inlineStr">
        <is>
          <t>Other current assets</t>
        </is>
      </c>
      <c r="B9" s="4" t="inlineStr">
        <is>
          <t xml:space="preserve"> </t>
        </is>
      </c>
      <c r="C9" s="4" t="inlineStr">
        <is>
          <t xml:space="preserve"> </t>
        </is>
      </c>
      <c r="D9" s="4" t="inlineStr">
        <is>
          <t xml:space="preserve"> </t>
        </is>
      </c>
      <c r="E9" s="7" t="n">
        <v>148.3</v>
      </c>
    </row>
    <row r="10">
      <c r="A10" s="4" t="inlineStr">
        <is>
          <t>Property and equipment, net</t>
        </is>
      </c>
      <c r="B10" s="4" t="inlineStr">
        <is>
          <t xml:space="preserve"> </t>
        </is>
      </c>
      <c r="C10" s="4" t="inlineStr">
        <is>
          <t xml:space="preserve"> </t>
        </is>
      </c>
      <c r="D10" s="4" t="inlineStr">
        <is>
          <t xml:space="preserve"> </t>
        </is>
      </c>
      <c r="E10" s="7" t="n">
        <v>1541.4</v>
      </c>
    </row>
    <row r="11">
      <c r="A11" s="4" t="inlineStr">
        <is>
          <t>Goodwill</t>
        </is>
      </c>
      <c r="B11" s="4" t="inlineStr">
        <is>
          <t xml:space="preserve"> </t>
        </is>
      </c>
      <c r="C11" s="4" t="inlineStr">
        <is>
          <t xml:space="preserve"> </t>
        </is>
      </c>
      <c r="D11" s="4" t="inlineStr">
        <is>
          <t xml:space="preserve"> </t>
        </is>
      </c>
      <c r="E11" s="6" t="n">
        <v>3436</v>
      </c>
    </row>
    <row r="12">
      <c r="A12" s="4" t="inlineStr">
        <is>
          <t>Intangible assets subject to amortization, net</t>
        </is>
      </c>
      <c r="B12" s="4" t="inlineStr">
        <is>
          <t xml:space="preserve"> </t>
        </is>
      </c>
      <c r="C12" s="4" t="inlineStr">
        <is>
          <t xml:space="preserve"> </t>
        </is>
      </c>
      <c r="D12" s="4" t="inlineStr">
        <is>
          <t xml:space="preserve"> </t>
        </is>
      </c>
      <c r="E12" s="7" t="n">
        <v>2485.8</v>
      </c>
    </row>
    <row r="13">
      <c r="A13" s="4" t="inlineStr">
        <is>
          <t>Operating lease ROU assets</t>
        </is>
      </c>
      <c r="B13" s="4" t="inlineStr">
        <is>
          <t xml:space="preserve"> </t>
        </is>
      </c>
      <c r="C13" s="4" t="inlineStr">
        <is>
          <t xml:space="preserve"> </t>
        </is>
      </c>
      <c r="D13" s="4" t="inlineStr">
        <is>
          <t xml:space="preserve"> </t>
        </is>
      </c>
      <c r="E13" s="7" t="n">
        <v>1047.1</v>
      </c>
    </row>
    <row r="14">
      <c r="A14" s="4" t="inlineStr">
        <is>
          <t>Other assets, net</t>
        </is>
      </c>
      <c r="B14" s="4" t="inlineStr">
        <is>
          <t xml:space="preserve"> </t>
        </is>
      </c>
      <c r="C14" s="4" t="inlineStr">
        <is>
          <t xml:space="preserve"> </t>
        </is>
      </c>
      <c r="D14" s="4" t="inlineStr">
        <is>
          <t xml:space="preserve"> </t>
        </is>
      </c>
      <c r="E14" s="7" t="n">
        <v>232.3</v>
      </c>
    </row>
    <row r="15">
      <c r="A15" s="4" t="inlineStr">
        <is>
          <t>Current portion of debt and finance lease obligations</t>
        </is>
      </c>
      <c r="B15" s="4" t="inlineStr">
        <is>
          <t xml:space="preserve"> </t>
        </is>
      </c>
      <c r="C15" s="4" t="inlineStr">
        <is>
          <t xml:space="preserve"> </t>
        </is>
      </c>
      <c r="D15" s="4" t="inlineStr">
        <is>
          <t xml:space="preserve"> </t>
        </is>
      </c>
      <c r="E15" s="7" t="n">
        <v>-133.2</v>
      </c>
    </row>
    <row r="16">
      <c r="A16" s="4" t="inlineStr">
        <is>
          <t>Current operating lease liabilities</t>
        </is>
      </c>
      <c r="B16" s="4" t="inlineStr">
        <is>
          <t xml:space="preserve"> </t>
        </is>
      </c>
      <c r="C16" s="4" t="inlineStr">
        <is>
          <t xml:space="preserve"> </t>
        </is>
      </c>
      <c r="D16" s="4" t="inlineStr">
        <is>
          <t xml:space="preserve"> </t>
        </is>
      </c>
      <c r="E16" s="7" t="n">
        <v>-136.5</v>
      </c>
    </row>
    <row r="17">
      <c r="A17" s="4" t="inlineStr">
        <is>
          <t>Other accrued and current liabilities</t>
        </is>
      </c>
      <c r="B17" s="4" t="inlineStr">
        <is>
          <t xml:space="preserve"> </t>
        </is>
      </c>
      <c r="C17" s="4" t="inlineStr">
        <is>
          <t xml:space="preserve"> </t>
        </is>
      </c>
      <c r="D17" s="4" t="inlineStr">
        <is>
          <t xml:space="preserve"> </t>
        </is>
      </c>
      <c r="E17" s="7" t="n">
        <v>-531.5</v>
      </c>
    </row>
    <row r="18">
      <c r="A18" s="4" t="inlineStr">
        <is>
          <t>Long-term debt and finance lease obligations</t>
        </is>
      </c>
      <c r="B18" s="4" t="inlineStr">
        <is>
          <t xml:space="preserve"> </t>
        </is>
      </c>
      <c r="C18" s="4" t="inlineStr">
        <is>
          <t xml:space="preserve"> </t>
        </is>
      </c>
      <c r="D18" s="4" t="inlineStr">
        <is>
          <t xml:space="preserve"> </t>
        </is>
      </c>
      <c r="E18" s="7" t="n">
        <v>-1762.5</v>
      </c>
    </row>
    <row r="19">
      <c r="A19" s="4" t="inlineStr">
        <is>
          <t>Long-term operating lease liabilities</t>
        </is>
      </c>
      <c r="B19" s="4" t="inlineStr">
        <is>
          <t xml:space="preserve"> </t>
        </is>
      </c>
      <c r="C19" s="4" t="inlineStr">
        <is>
          <t xml:space="preserve"> </t>
        </is>
      </c>
      <c r="D19" s="4" t="inlineStr">
        <is>
          <t xml:space="preserve"> </t>
        </is>
      </c>
      <c r="E19" s="7" t="n">
        <v>-877.6</v>
      </c>
    </row>
    <row r="20">
      <c r="A20" s="4" t="inlineStr">
        <is>
          <t>Other long-term liabilities</t>
        </is>
      </c>
      <c r="B20" s="4" t="inlineStr">
        <is>
          <t xml:space="preserve"> </t>
        </is>
      </c>
      <c r="C20" s="4" t="inlineStr">
        <is>
          <t xml:space="preserve"> </t>
        </is>
      </c>
      <c r="D20" s="4" t="inlineStr">
        <is>
          <t xml:space="preserve"> </t>
        </is>
      </c>
      <c r="E20" s="7" t="n">
        <v>-614.5</v>
      </c>
    </row>
    <row r="21">
      <c r="A21" s="4" t="inlineStr">
        <is>
          <t>Total purchase price</t>
        </is>
      </c>
      <c r="B21" s="4" t="inlineStr">
        <is>
          <t xml:space="preserve"> </t>
        </is>
      </c>
      <c r="C21" s="4" t="inlineStr">
        <is>
          <t xml:space="preserve"> </t>
        </is>
      </c>
      <c r="D21" s="4" t="inlineStr">
        <is>
          <t xml:space="preserve"> </t>
        </is>
      </c>
      <c r="E21" s="5" t="n">
        <v>5427.8</v>
      </c>
    </row>
    <row r="22">
      <c r="A22" s="4" t="inlineStr">
        <is>
          <t>Remaining authorized for share repurchases</t>
        </is>
      </c>
      <c r="B22" s="5" t="n">
        <v>27.8</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Pro Forma Information) (Details) $ / shares in Units, $ in Millions</t>
        </is>
      </c>
      <c r="B1" s="2" t="inlineStr">
        <is>
          <t>12 Months Ended</t>
        </is>
      </c>
    </row>
    <row r="2">
      <c r="B2" s="2" t="inlineStr">
        <is>
          <t>Dec. 31, 2021 USD ($) $ / shares</t>
        </is>
      </c>
    </row>
    <row r="3">
      <c r="A3" s="3" t="inlineStr">
        <is>
          <t>Business Combination and Asset Acquisition [Abstract]</t>
        </is>
      </c>
      <c r="B3" s="4" t="inlineStr">
        <is>
          <t xml:space="preserve"> </t>
        </is>
      </c>
    </row>
    <row r="4">
      <c r="A4" s="4" t="inlineStr">
        <is>
          <t>Revenue (in millions) | $</t>
        </is>
      </c>
      <c r="B4" s="5" t="n">
        <v>13206.8</v>
      </c>
    </row>
    <row r="5">
      <c r="A5" s="4" t="inlineStr">
        <is>
          <t>Net loss from continuing operations attributable to Liberty Global shareholders (in millions) | $</t>
        </is>
      </c>
      <c r="B5" s="5" t="n">
        <v>-1902.3</v>
      </c>
    </row>
    <row r="6">
      <c r="A6" s="4" t="inlineStr">
        <is>
          <t>Basic earnings (loss) (attributable to Liberty Global shareholders per share (in dollars per share) | $ / shares</t>
        </is>
      </c>
      <c r="B6" s="9" t="n">
        <v>-3.16</v>
      </c>
    </row>
    <row r="7">
      <c r="A7" s="4" t="inlineStr">
        <is>
          <t>Diluted earnings (loss) (attributable to Liberty Global shareholders per share (in dollars per share) | $ / shares</t>
        </is>
      </c>
      <c r="B7" s="9" t="n">
        <v>-3.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3" customWidth="1" min="7" max="7"/>
    <col width="22" customWidth="1" min="8" max="8"/>
    <col width="22" customWidth="1" min="9" max="9"/>
    <col width="22" customWidth="1" min="10" max="10"/>
    <col width="14" customWidth="1" min="11" max="11"/>
  </cols>
  <sheetData>
    <row r="1">
      <c r="A1" s="1" t="inlineStr">
        <is>
          <t>Dispositions (Narrative) (Details) € in Millions, zł in Millions, $ in Millions</t>
        </is>
      </c>
      <c r="E1" s="2" t="inlineStr">
        <is>
          <t>3 Months Ended</t>
        </is>
      </c>
      <c r="F1" s="2" t="inlineStr">
        <is>
          <t>12 Months Ended</t>
        </is>
      </c>
    </row>
    <row r="2">
      <c r="B2" s="2" t="inlineStr">
        <is>
          <t>Jun. 01, 2022 USD ($)</t>
        </is>
      </c>
      <c r="C2" s="2" t="inlineStr">
        <is>
          <t>Apr. 01, 2022 USD ($)</t>
        </is>
      </c>
      <c r="D2" s="2" t="inlineStr">
        <is>
          <t>Jun. 01, 2021 USD ($)</t>
        </is>
      </c>
      <c r="E2" s="2" t="inlineStr">
        <is>
          <t>Dec. 31, 2021 USD ($)</t>
        </is>
      </c>
      <c r="F2" s="2" t="inlineStr">
        <is>
          <t>Dec. 31, 2022 USD ($) site</t>
        </is>
      </c>
      <c r="G2" s="2" t="inlineStr">
        <is>
          <t>Dec. 31, 2022 PLN (zł)</t>
        </is>
      </c>
      <c r="H2" s="2" t="inlineStr">
        <is>
          <t>Dec. 31, 2021 USD ($)</t>
        </is>
      </c>
      <c r="I2" s="2" t="inlineStr">
        <is>
          <t>Dec. 31, 2020 USD ($)</t>
        </is>
      </c>
      <c r="J2" s="2" t="inlineStr">
        <is>
          <t>Jun. 01, 2022 EUR (€)</t>
        </is>
      </c>
      <c r="K2" s="2" t="inlineStr">
        <is>
          <t>Sep.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received in connection with the sale of UPC Poland</t>
        </is>
      </c>
      <c r="B4" s="4" t="inlineStr">
        <is>
          <t xml:space="preserve"> </t>
        </is>
      </c>
      <c r="C4" s="4" t="inlineStr">
        <is>
          <t xml:space="preserve"> </t>
        </is>
      </c>
      <c r="D4" s="4" t="inlineStr">
        <is>
          <t xml:space="preserve"> </t>
        </is>
      </c>
      <c r="E4" s="4" t="inlineStr">
        <is>
          <t xml:space="preserve"> </t>
        </is>
      </c>
      <c r="F4" s="5" t="n">
        <v>1553.3</v>
      </c>
      <c r="G4" s="14" t="n">
        <v>6520.4</v>
      </c>
      <c r="H4" s="8" t="n">
        <v>0</v>
      </c>
      <c r="I4" s="8" t="n">
        <v>0</v>
      </c>
      <c r="J4" s="4" t="inlineStr">
        <is>
          <t xml:space="preserve"> </t>
        </is>
      </c>
      <c r="K4" s="4" t="inlineStr">
        <is>
          <t xml:space="preserve"> </t>
        </is>
      </c>
    </row>
    <row r="5">
      <c r="A5" s="4" t="inlineStr">
        <is>
          <t>Gain on disposal of discontinued operations, net of taxes</t>
        </is>
      </c>
      <c r="B5" s="4" t="inlineStr">
        <is>
          <t xml:space="preserve"> </t>
        </is>
      </c>
      <c r="C5" s="4" t="inlineStr">
        <is>
          <t xml:space="preserve"> </t>
        </is>
      </c>
      <c r="D5" s="4" t="inlineStr">
        <is>
          <t xml:space="preserve"> </t>
        </is>
      </c>
      <c r="E5" s="4" t="inlineStr">
        <is>
          <t xml:space="preserve"> </t>
        </is>
      </c>
      <c r="F5" s="7" t="n">
        <v>846.4</v>
      </c>
      <c r="G5" s="4" t="inlineStr">
        <is>
          <t xml:space="preserve"> </t>
        </is>
      </c>
      <c r="H5" s="6" t="n">
        <v>0</v>
      </c>
      <c r="I5" s="6" t="n">
        <v>0</v>
      </c>
      <c r="J5" s="4" t="inlineStr">
        <is>
          <t xml:space="preserve"> </t>
        </is>
      </c>
      <c r="K5" s="4" t="inlineStr">
        <is>
          <t xml:space="preserve"> </t>
        </is>
      </c>
    </row>
    <row r="6">
      <c r="A6" s="4" t="inlineStr">
        <is>
          <t>Gain on Telenet Tower Sale (note 6)</t>
        </is>
      </c>
      <c r="B6" s="4" t="inlineStr">
        <is>
          <t xml:space="preserve"> </t>
        </is>
      </c>
      <c r="C6" s="4" t="inlineStr">
        <is>
          <t xml:space="preserve"> </t>
        </is>
      </c>
      <c r="D6" s="4" t="inlineStr">
        <is>
          <t xml:space="preserve"> </t>
        </is>
      </c>
      <c r="E6" s="4" t="inlineStr">
        <is>
          <t xml:space="preserve"> </t>
        </is>
      </c>
      <c r="F6" s="7" t="n">
        <v>700.5</v>
      </c>
      <c r="G6" s="4" t="inlineStr">
        <is>
          <t xml:space="preserve"> </t>
        </is>
      </c>
      <c r="H6" s="6" t="n">
        <v>0</v>
      </c>
      <c r="I6" s="6" t="n">
        <v>0</v>
      </c>
      <c r="J6" s="4" t="inlineStr">
        <is>
          <t xml:space="preserve"> </t>
        </is>
      </c>
      <c r="K6" s="4" t="inlineStr">
        <is>
          <t xml:space="preserve"> </t>
        </is>
      </c>
    </row>
    <row r="7">
      <c r="A7" s="4" t="inlineStr">
        <is>
          <t>Operating lease</t>
        </is>
      </c>
      <c r="B7" s="5" t="n">
        <v>615.1</v>
      </c>
      <c r="C7" s="4" t="inlineStr">
        <is>
          <t xml:space="preserve"> </t>
        </is>
      </c>
      <c r="D7" s="4" t="inlineStr">
        <is>
          <t xml:space="preserve"> </t>
        </is>
      </c>
      <c r="E7" s="5" t="n">
        <v>1327.8</v>
      </c>
      <c r="F7" s="7" t="n">
        <v>1724.4</v>
      </c>
      <c r="G7" s="4" t="inlineStr">
        <is>
          <t xml:space="preserve"> </t>
        </is>
      </c>
      <c r="H7" s="7" t="n">
        <v>1327.8</v>
      </c>
      <c r="I7" s="4" t="inlineStr">
        <is>
          <t xml:space="preserve"> </t>
        </is>
      </c>
      <c r="J7" s="4" t="inlineStr">
        <is>
          <t xml:space="preserve"> </t>
        </is>
      </c>
      <c r="K7" s="4" t="inlineStr">
        <is>
          <t xml:space="preserve"> </t>
        </is>
      </c>
    </row>
    <row r="8">
      <c r="A8" s="4" t="inlineStr">
        <is>
          <t>Operating lease</t>
        </is>
      </c>
      <c r="B8" s="5" t="n">
        <v>615.1</v>
      </c>
      <c r="C8" s="4" t="inlineStr">
        <is>
          <t xml:space="preserve"> </t>
        </is>
      </c>
      <c r="D8" s="4" t="inlineStr">
        <is>
          <t xml:space="preserve"> </t>
        </is>
      </c>
      <c r="E8" s="7" t="n">
        <v>1364.8</v>
      </c>
      <c r="F8" s="7" t="n">
        <v>1791.1</v>
      </c>
      <c r="G8" s="4" t="inlineStr">
        <is>
          <t xml:space="preserve"> </t>
        </is>
      </c>
      <c r="H8" s="7" t="n">
        <v>1364.8</v>
      </c>
      <c r="I8" s="4" t="inlineStr">
        <is>
          <t xml:space="preserve"> </t>
        </is>
      </c>
      <c r="J8" s="4" t="inlineStr">
        <is>
          <t xml:space="preserve"> </t>
        </is>
      </c>
      <c r="K8" s="4" t="inlineStr">
        <is>
          <t xml:space="preserve"> </t>
        </is>
      </c>
    </row>
    <row r="9">
      <c r="A9" s="4" t="inlineStr">
        <is>
          <t>Term of leases</t>
        </is>
      </c>
      <c r="B9" s="4" t="inlineStr">
        <is>
          <t xml:space="preserve"> </t>
        </is>
      </c>
      <c r="C9" s="4" t="inlineStr">
        <is>
          <t xml:space="preserve"> </t>
        </is>
      </c>
      <c r="D9" s="4" t="inlineStr">
        <is>
          <t xml:space="preserve"> </t>
        </is>
      </c>
      <c r="E9" s="4" t="inlineStr">
        <is>
          <t xml:space="preserve"> </t>
        </is>
      </c>
      <c r="F9" s="7" t="n">
        <v>2629.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cash received in connection with the U.K. JV Transaction</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7" t="n">
        <v>108.6</v>
      </c>
      <c r="I10" s="6" t="n">
        <v>0</v>
      </c>
      <c r="J10" s="4" t="inlineStr">
        <is>
          <t xml:space="preserve"> </t>
        </is>
      </c>
      <c r="K10" s="4" t="inlineStr">
        <is>
          <t xml:space="preserve"> </t>
        </is>
      </c>
    </row>
    <row r="11">
      <c r="A11" s="4" t="inlineStr">
        <is>
          <t>Share of results of affiliates, net</t>
        </is>
      </c>
      <c r="B11" s="4" t="inlineStr">
        <is>
          <t xml:space="preserve"> </t>
        </is>
      </c>
      <c r="C11" s="4" t="inlineStr">
        <is>
          <t xml:space="preserve"> </t>
        </is>
      </c>
      <c r="D11" s="4" t="inlineStr">
        <is>
          <t xml:space="preserve"> </t>
        </is>
      </c>
      <c r="E11" s="4" t="inlineStr">
        <is>
          <t xml:space="preserve"> </t>
        </is>
      </c>
      <c r="F11" s="7" t="n">
        <v>-1267.8</v>
      </c>
      <c r="G11" s="4" t="inlineStr">
        <is>
          <t xml:space="preserve"> </t>
        </is>
      </c>
      <c r="H11" s="7" t="n">
        <v>-175.4</v>
      </c>
      <c r="I11" s="7" t="n">
        <v>-245.3</v>
      </c>
      <c r="J11" s="4" t="inlineStr">
        <is>
          <t xml:space="preserve"> </t>
        </is>
      </c>
      <c r="K11" s="4" t="inlineStr">
        <is>
          <t xml:space="preserve"> </t>
        </is>
      </c>
    </row>
    <row r="12">
      <c r="A12" s="4" t="inlineStr">
        <is>
          <t>Gain on atlas edge jv transaction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7" t="n">
        <v>227.5</v>
      </c>
      <c r="I12" s="6" t="n">
        <v>0</v>
      </c>
      <c r="J12" s="4" t="inlineStr">
        <is>
          <t xml:space="preserve"> </t>
        </is>
      </c>
      <c r="K12" s="4" t="inlineStr">
        <is>
          <t xml:space="preserve"> </t>
        </is>
      </c>
    </row>
    <row r="13">
      <c r="A13" s="4" t="inlineStr">
        <is>
          <t>AtlasEdge J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venturer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2" t="n">
        <v>0.5</v>
      </c>
    </row>
    <row r="16">
      <c r="A16" s="4" t="inlineStr">
        <is>
          <t>VMO2 J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wnership percentage</t>
        </is>
      </c>
      <c r="B18" s="4" t="inlineStr">
        <is>
          <t xml:space="preserve"> </t>
        </is>
      </c>
      <c r="C18" s="4" t="inlineStr">
        <is>
          <t xml:space="preserve"> </t>
        </is>
      </c>
      <c r="D18" s="12" t="n">
        <v>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of results of affiliates, net</t>
        </is>
      </c>
      <c r="B19" s="4" t="inlineStr">
        <is>
          <t xml:space="preserve"> </t>
        </is>
      </c>
      <c r="C19" s="4" t="inlineStr">
        <is>
          <t xml:space="preserve"> </t>
        </is>
      </c>
      <c r="D19" s="4" t="inlineStr">
        <is>
          <t xml:space="preserve"> </t>
        </is>
      </c>
      <c r="E19" s="4" t="inlineStr">
        <is>
          <t xml:space="preserve"> </t>
        </is>
      </c>
      <c r="F19" s="7" t="n">
        <v>-1396.6</v>
      </c>
      <c r="G19" s="4" t="inlineStr">
        <is>
          <t xml:space="preserve"> </t>
        </is>
      </c>
      <c r="H19" s="7" t="n">
        <v>-97.2</v>
      </c>
      <c r="I19" s="6" t="n">
        <v>0</v>
      </c>
      <c r="J19" s="4" t="inlineStr">
        <is>
          <t xml:space="preserve"> </t>
        </is>
      </c>
      <c r="K19" s="4" t="inlineStr">
        <is>
          <t xml:space="preserve"> </t>
        </is>
      </c>
    </row>
    <row r="20">
      <c r="A20" s="4" t="inlineStr">
        <is>
          <t>U.K. JV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cash received in connection with the U.K. JV Transaction</t>
        </is>
      </c>
      <c r="B22" s="4" t="inlineStr">
        <is>
          <t xml:space="preserve"> </t>
        </is>
      </c>
      <c r="C22" s="4" t="inlineStr">
        <is>
          <t xml:space="preserve"> </t>
        </is>
      </c>
      <c r="D22" s="5" t="n">
        <v>108.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excluding vendor financing)</t>
        </is>
      </c>
      <c r="B23" s="4" t="inlineStr">
        <is>
          <t xml:space="preserve"> </t>
        </is>
      </c>
      <c r="C23" s="4" t="inlineStr">
        <is>
          <t xml:space="preserve"> </t>
        </is>
      </c>
      <c r="D23" s="7" t="n">
        <v>44.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ain (adjustment to gain) on JV Transaction</t>
        </is>
      </c>
      <c r="B24" s="4" t="inlineStr">
        <is>
          <t xml:space="preserve"> </t>
        </is>
      </c>
      <c r="C24" s="4" t="inlineStr">
        <is>
          <t xml:space="preserve"> </t>
        </is>
      </c>
      <c r="D24" s="7" t="n">
        <v>10873.8</v>
      </c>
      <c r="E24" s="4" t="inlineStr">
        <is>
          <t xml:space="preserve"> </t>
        </is>
      </c>
      <c r="F24" s="8" t="n">
        <v>0</v>
      </c>
      <c r="G24" s="4" t="inlineStr">
        <is>
          <t xml:space="preserve"> </t>
        </is>
      </c>
      <c r="H24" s="7" t="n">
        <v>10873.8</v>
      </c>
      <c r="I24" s="6" t="n">
        <v>0</v>
      </c>
      <c r="J24" s="4" t="inlineStr">
        <is>
          <t xml:space="preserve"> </t>
        </is>
      </c>
      <c r="K24" s="4" t="inlineStr">
        <is>
          <t xml:space="preserve"> </t>
        </is>
      </c>
    </row>
    <row r="25">
      <c r="A25" s="4" t="inlineStr">
        <is>
          <t>Cumulative foreign currency translation loss</t>
        </is>
      </c>
      <c r="B25" s="4" t="inlineStr">
        <is>
          <t xml:space="preserve"> </t>
        </is>
      </c>
      <c r="C25" s="4" t="inlineStr">
        <is>
          <t xml:space="preserve"> </t>
        </is>
      </c>
      <c r="D25" s="5" t="n">
        <v>1198.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K. J.V. Ent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of results of affiliate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890.5</v>
      </c>
      <c r="I28" s="7" t="n">
        <v>566.2</v>
      </c>
      <c r="J28" s="4" t="inlineStr">
        <is>
          <t xml:space="preserve"> </t>
        </is>
      </c>
      <c r="K28" s="4" t="inlineStr">
        <is>
          <t xml:space="preserve"> </t>
        </is>
      </c>
    </row>
    <row r="29">
      <c r="A29" s="4" t="inlineStr">
        <is>
          <t>AtlasEdge J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11" t="n">
        <v>0.47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ain (adjustment to gain) on JV Transaction</t>
        </is>
      </c>
      <c r="B32" s="4" t="inlineStr">
        <is>
          <t xml:space="preserve"> </t>
        </is>
      </c>
      <c r="C32" s="4" t="inlineStr">
        <is>
          <t xml:space="preserve"> </t>
        </is>
      </c>
      <c r="D32" s="4" t="inlineStr">
        <is>
          <t xml:space="preserve"> </t>
        </is>
      </c>
      <c r="E32" s="7" t="n">
        <v>227.5</v>
      </c>
      <c r="F32" s="8" t="n">
        <v>0</v>
      </c>
      <c r="G32" s="4" t="inlineStr">
        <is>
          <t xml:space="preserve"> </t>
        </is>
      </c>
      <c r="H32" s="7" t="n">
        <v>227.5</v>
      </c>
      <c r="I32" s="6" t="n">
        <v>0</v>
      </c>
      <c r="J32" s="4" t="inlineStr">
        <is>
          <t xml:space="preserve"> </t>
        </is>
      </c>
      <c r="K32" s="4" t="inlineStr">
        <is>
          <t xml:space="preserve"> </t>
        </is>
      </c>
    </row>
    <row r="33">
      <c r="A33" s="4" t="inlineStr">
        <is>
          <t>Share of results of affiliates, net</t>
        </is>
      </c>
      <c r="B33" s="4" t="inlineStr">
        <is>
          <t xml:space="preserve"> </t>
        </is>
      </c>
      <c r="C33" s="4" t="inlineStr">
        <is>
          <t xml:space="preserve"> </t>
        </is>
      </c>
      <c r="D33" s="4" t="inlineStr">
        <is>
          <t xml:space="preserve"> </t>
        </is>
      </c>
      <c r="E33" s="4" t="inlineStr">
        <is>
          <t xml:space="preserve"> </t>
        </is>
      </c>
      <c r="F33" s="5" t="n">
        <v>-23.3</v>
      </c>
      <c r="G33" s="4" t="inlineStr">
        <is>
          <t xml:space="preserve"> </t>
        </is>
      </c>
      <c r="H33" s="5" t="n">
        <v>-5.8</v>
      </c>
      <c r="I33" s="8" t="n">
        <v>0</v>
      </c>
      <c r="J33" s="4" t="inlineStr">
        <is>
          <t xml:space="preserve"> </t>
        </is>
      </c>
      <c r="K33" s="4" t="inlineStr">
        <is>
          <t xml:space="preserve"> </t>
        </is>
      </c>
    </row>
    <row r="34">
      <c r="A34" s="4" t="inlineStr">
        <is>
          <t>Cash received in connection with the Atlas Edge JV Transactions</t>
        </is>
      </c>
      <c r="B34" s="4" t="inlineStr">
        <is>
          <t xml:space="preserve"> </t>
        </is>
      </c>
      <c r="C34" s="4" t="inlineStr">
        <is>
          <t xml:space="preserve"> </t>
        </is>
      </c>
      <c r="D34" s="4" t="inlineStr">
        <is>
          <t xml:space="preserve"> </t>
        </is>
      </c>
      <c r="E34" s="7" t="n">
        <v>144.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ain on atlas edge jv transactions</t>
        </is>
      </c>
      <c r="B35" s="4" t="inlineStr">
        <is>
          <t xml:space="preserve"> </t>
        </is>
      </c>
      <c r="C35" s="4" t="inlineStr">
        <is>
          <t xml:space="preserve"> </t>
        </is>
      </c>
      <c r="D35" s="4" t="inlineStr">
        <is>
          <t xml:space="preserve"> </t>
        </is>
      </c>
      <c r="E35" s="5" t="n">
        <v>1.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lenet Tower Le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ites | site</t>
        </is>
      </c>
      <c r="B38" s="4" t="inlineStr">
        <is>
          <t xml:space="preserve"> </t>
        </is>
      </c>
      <c r="C38" s="4" t="inlineStr">
        <is>
          <t xml:space="preserve"> </t>
        </is>
      </c>
      <c r="D38" s="4" t="inlineStr">
        <is>
          <t xml:space="preserve"> </t>
        </is>
      </c>
      <c r="E38" s="4" t="inlineStr">
        <is>
          <t xml:space="preserve"> </t>
        </is>
      </c>
      <c r="F38" s="6" t="n">
        <v>47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 of leases</t>
        </is>
      </c>
      <c r="B39" s="4" t="inlineStr">
        <is>
          <t xml:space="preserve"> </t>
        </is>
      </c>
      <c r="C39" s="4" t="inlineStr">
        <is>
          <t xml:space="preserve"> </t>
        </is>
      </c>
      <c r="D39" s="4" t="inlineStr">
        <is>
          <t xml:space="preserve"> </t>
        </is>
      </c>
      <c r="E39" s="4" t="inlineStr">
        <is>
          <t xml:space="preserve"> </t>
        </is>
      </c>
      <c r="F39" s="8" t="n">
        <v>12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le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 of contract</t>
        </is>
      </c>
      <c r="B42" s="4" t="inlineStr">
        <is>
          <t>1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15 years</t>
        </is>
      </c>
      <c r="K42" s="4" t="inlineStr">
        <is>
          <t xml:space="preserve"> </t>
        </is>
      </c>
    </row>
    <row r="43">
      <c r="A43" s="4" t="inlineStr">
        <is>
          <t>Disposed of by Sale | UPC Pola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wnership percentage sold</t>
        </is>
      </c>
      <c r="B45" s="4" t="inlineStr">
        <is>
          <t xml:space="preserve"> </t>
        </is>
      </c>
      <c r="C45" s="12"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ain on disposal of discontinued operations, net of taxes</t>
        </is>
      </c>
      <c r="B46" s="4" t="inlineStr">
        <is>
          <t xml:space="preserve"> </t>
        </is>
      </c>
      <c r="C46" s="5" t="n">
        <v>846.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foreign currency translation gains (loss)</t>
        </is>
      </c>
      <c r="B47" s="4" t="inlineStr">
        <is>
          <t xml:space="preserve"> </t>
        </is>
      </c>
      <c r="C47" s="5" t="n">
        <v>10.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erm of transitional services</t>
        </is>
      </c>
      <c r="B48" s="4" t="inlineStr">
        <is>
          <t xml:space="preserve"> </t>
        </is>
      </c>
      <c r="C48" s="4" t="inlineStr">
        <is>
          <t xml:space="preserve"> </t>
        </is>
      </c>
      <c r="D48" s="4" t="inlineStr">
        <is>
          <t xml:space="preserve"> </t>
        </is>
      </c>
      <c r="E48" s="4" t="inlineStr">
        <is>
          <t xml:space="preserve"> </t>
        </is>
      </c>
      <c r="F48" s="4" t="inlineStr">
        <is>
          <t>5 years</t>
        </is>
      </c>
      <c r="G48" s="4" t="inlineStr">
        <is>
          <t>5 years</t>
        </is>
      </c>
      <c r="H48" s="4" t="inlineStr">
        <is>
          <t xml:space="preserve"> </t>
        </is>
      </c>
      <c r="I48" s="4" t="inlineStr">
        <is>
          <t xml:space="preserve"> </t>
        </is>
      </c>
      <c r="J48" s="4" t="inlineStr">
        <is>
          <t xml:space="preserve"> </t>
        </is>
      </c>
      <c r="K48" s="4" t="inlineStr">
        <is>
          <t xml:space="preserve"> </t>
        </is>
      </c>
    </row>
    <row r="49">
      <c r="A49" s="4" t="inlineStr">
        <is>
          <t>Revenue from transitional services</t>
        </is>
      </c>
      <c r="B49" s="4" t="inlineStr">
        <is>
          <t xml:space="preserve"> </t>
        </is>
      </c>
      <c r="C49" s="4" t="inlineStr">
        <is>
          <t xml:space="preserve"> </t>
        </is>
      </c>
      <c r="D49" s="4" t="inlineStr">
        <is>
          <t xml:space="preserve"> </t>
        </is>
      </c>
      <c r="E49" s="4" t="inlineStr">
        <is>
          <t xml:space="preserve"> </t>
        </is>
      </c>
      <c r="F49" s="5" t="n">
        <v>26.6</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sposed of by Sale | Tele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enterprise value</t>
        </is>
      </c>
      <c r="B52" s="5" t="n">
        <v>77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5" t="n">
        <v>733</v>
      </c>
      <c r="K52" s="4" t="inlineStr">
        <is>
          <t xml:space="preserve"> </t>
        </is>
      </c>
    </row>
    <row r="53">
      <c r="A53" s="4" t="inlineStr">
        <is>
          <t>Gain on Telenet Tower Sale (note 6)</t>
        </is>
      </c>
      <c r="B53" s="5" t="n">
        <v>700.5</v>
      </c>
      <c r="C53" s="4" t="inlineStr">
        <is>
          <t xml:space="preserve"> </t>
        </is>
      </c>
      <c r="D53" s="4" t="inlineStr">
        <is>
          <t xml:space="preserve"> </t>
        </is>
      </c>
      <c r="E53" s="4" t="inlineStr">
        <is>
          <t xml:space="preserve"> </t>
        </is>
      </c>
      <c r="F53" s="5" t="n">
        <v>700.5</v>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2">
    <mergeCell ref="A1:A2"/>
    <mergeCell ref="F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positions (Classes of Assets and Liabilities) (Details) - USD ($) $ in Millions</t>
        </is>
      </c>
      <c r="C1" s="2" t="inlineStr">
        <is>
          <t>12 Months Ended</t>
        </is>
      </c>
    </row>
    <row r="2">
      <c r="B2" s="2" t="inlineStr">
        <is>
          <t>Jun. 01, 2021</t>
        </is>
      </c>
      <c r="C2" s="2" t="inlineStr">
        <is>
          <t>Dec. 31, 2022</t>
        </is>
      </c>
      <c r="D2" s="2" t="inlineStr">
        <is>
          <t>Dec. 31, 2021</t>
        </is>
      </c>
      <c r="E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Cash and restricted cash contributed to the VMO2 JV in connection with the U.K. JV Transaction</t>
        </is>
      </c>
      <c r="B4" s="8" t="n">
        <v>3400</v>
      </c>
      <c r="C4" s="8" t="n">
        <v>0</v>
      </c>
      <c r="D4" s="8" t="n">
        <v>3424</v>
      </c>
      <c r="E4" s="8" t="n">
        <v>0</v>
      </c>
    </row>
    <row r="5">
      <c r="A5" s="4" t="inlineStr">
        <is>
          <t>Net assets</t>
        </is>
      </c>
      <c r="B5" s="7" t="n">
        <v>1478.8</v>
      </c>
      <c r="C5" s="4" t="inlineStr">
        <is>
          <t xml:space="preserve"> </t>
        </is>
      </c>
      <c r="D5" s="4" t="inlineStr">
        <is>
          <t xml:space="preserve"> </t>
        </is>
      </c>
      <c r="E5" s="4" t="inlineStr">
        <is>
          <t xml:space="preserve"> </t>
        </is>
      </c>
    </row>
    <row r="6">
      <c r="A6" s="4" t="inlineStr">
        <is>
          <t>Disposed of by Sale</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urrent assets</t>
        </is>
      </c>
      <c r="B8" s="7" t="n">
        <v>4868.3</v>
      </c>
      <c r="C8" s="4" t="inlineStr">
        <is>
          <t xml:space="preserve"> </t>
        </is>
      </c>
      <c r="D8" s="4" t="inlineStr">
        <is>
          <t xml:space="preserve"> </t>
        </is>
      </c>
      <c r="E8" s="4" t="inlineStr">
        <is>
          <t xml:space="preserve"> </t>
        </is>
      </c>
    </row>
    <row r="9">
      <c r="A9" s="4" t="inlineStr">
        <is>
          <t>Property and equipment, net</t>
        </is>
      </c>
      <c r="B9" s="7" t="n">
        <v>9465.1</v>
      </c>
      <c r="C9" s="4" t="inlineStr">
        <is>
          <t xml:space="preserve"> </t>
        </is>
      </c>
      <c r="D9" s="4" t="inlineStr">
        <is>
          <t xml:space="preserve"> </t>
        </is>
      </c>
      <c r="E9" s="4" t="inlineStr">
        <is>
          <t xml:space="preserve"> </t>
        </is>
      </c>
    </row>
    <row r="10">
      <c r="A10" s="4" t="inlineStr">
        <is>
          <t>Goodwill</t>
        </is>
      </c>
      <c r="B10" s="7" t="n">
        <v>8214.700000000001</v>
      </c>
      <c r="C10" s="4" t="inlineStr">
        <is>
          <t xml:space="preserve"> </t>
        </is>
      </c>
      <c r="D10" s="4" t="inlineStr">
        <is>
          <t xml:space="preserve"> </t>
        </is>
      </c>
      <c r="E10" s="4" t="inlineStr">
        <is>
          <t xml:space="preserve"> </t>
        </is>
      </c>
    </row>
    <row r="11">
      <c r="A11" s="4" t="inlineStr">
        <is>
          <t>Other assets, net</t>
        </is>
      </c>
      <c r="B11" s="7" t="n">
        <v>3086.9</v>
      </c>
      <c r="C11" s="4" t="inlineStr">
        <is>
          <t xml:space="preserve"> </t>
        </is>
      </c>
      <c r="D11" s="4" t="inlineStr">
        <is>
          <t xml:space="preserve"> </t>
        </is>
      </c>
      <c r="E11" s="4" t="inlineStr">
        <is>
          <t xml:space="preserve"> </t>
        </is>
      </c>
    </row>
    <row r="12">
      <c r="A12" s="4" t="inlineStr">
        <is>
          <t>Total assets</t>
        </is>
      </c>
      <c r="B12" s="6" t="n">
        <v>25635</v>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Current portion of debt and finance lease obligations</t>
        </is>
      </c>
      <c r="B14" s="7" t="n">
        <v>3220.9</v>
      </c>
      <c r="C14" s="4" t="inlineStr">
        <is>
          <t xml:space="preserve"> </t>
        </is>
      </c>
      <c r="D14" s="4" t="inlineStr">
        <is>
          <t xml:space="preserve"> </t>
        </is>
      </c>
      <c r="E14" s="4" t="inlineStr">
        <is>
          <t xml:space="preserve"> </t>
        </is>
      </c>
    </row>
    <row r="15">
      <c r="A15" s="4" t="inlineStr">
        <is>
          <t>Other accrued and current liabilities</t>
        </is>
      </c>
      <c r="B15" s="6" t="n">
        <v>2242</v>
      </c>
      <c r="C15" s="4" t="inlineStr">
        <is>
          <t xml:space="preserve"> </t>
        </is>
      </c>
      <c r="D15" s="4" t="inlineStr">
        <is>
          <t xml:space="preserve"> </t>
        </is>
      </c>
      <c r="E15" s="4" t="inlineStr">
        <is>
          <t xml:space="preserve"> </t>
        </is>
      </c>
    </row>
    <row r="16">
      <c r="A16" s="4" t="inlineStr">
        <is>
          <t>Long-term debt and finance lease obligations</t>
        </is>
      </c>
      <c r="B16" s="7" t="n">
        <v>16905.1</v>
      </c>
      <c r="C16" s="4" t="inlineStr">
        <is>
          <t xml:space="preserve"> </t>
        </is>
      </c>
      <c r="D16" s="4" t="inlineStr">
        <is>
          <t xml:space="preserve"> </t>
        </is>
      </c>
      <c r="E16" s="4" t="inlineStr">
        <is>
          <t xml:space="preserve"> </t>
        </is>
      </c>
    </row>
    <row r="17">
      <c r="A17" s="4" t="inlineStr">
        <is>
          <t>Other long-term liabilities</t>
        </is>
      </c>
      <c r="B17" s="7" t="n">
        <v>1788.2</v>
      </c>
      <c r="C17" s="4" t="inlineStr">
        <is>
          <t xml:space="preserve"> </t>
        </is>
      </c>
      <c r="D17" s="4" t="inlineStr">
        <is>
          <t xml:space="preserve"> </t>
        </is>
      </c>
      <c r="E17" s="4" t="inlineStr">
        <is>
          <t xml:space="preserve"> </t>
        </is>
      </c>
    </row>
    <row r="18">
      <c r="A18" s="4" t="inlineStr">
        <is>
          <t>Total liabilities</t>
        </is>
      </c>
      <c r="B18" s="5" t="n">
        <v>24156.2</v>
      </c>
      <c r="C18" s="4" t="inlineStr">
        <is>
          <t xml:space="preserve"> </t>
        </is>
      </c>
      <c r="D18" s="4" t="inlineStr">
        <is>
          <t xml:space="preserve"> </t>
        </is>
      </c>
      <c r="E18" s="4" t="inlineStr">
        <is>
          <t xml:space="preserve"> </t>
        </is>
      </c>
    </row>
    <row r="19">
      <c r="A19" s="4" t="inlineStr">
        <is>
          <t>Disposed of by Sale | UPC Poland</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Current assets</t>
        </is>
      </c>
      <c r="B21" s="4" t="inlineStr">
        <is>
          <t xml:space="preserve"> </t>
        </is>
      </c>
      <c r="C21" s="4" t="inlineStr">
        <is>
          <t xml:space="preserve"> </t>
        </is>
      </c>
      <c r="D21" s="7" t="n">
        <v>23.4</v>
      </c>
      <c r="E21" s="4" t="inlineStr">
        <is>
          <t xml:space="preserve"> </t>
        </is>
      </c>
    </row>
    <row r="22">
      <c r="A22" s="4" t="inlineStr">
        <is>
          <t>Property and equipment, net</t>
        </is>
      </c>
      <c r="B22" s="4" t="inlineStr">
        <is>
          <t xml:space="preserve"> </t>
        </is>
      </c>
      <c r="C22" s="4" t="inlineStr">
        <is>
          <t xml:space="preserve"> </t>
        </is>
      </c>
      <c r="D22" s="7" t="n">
        <v>406.8</v>
      </c>
      <c r="E22" s="4" t="inlineStr">
        <is>
          <t xml:space="preserve"> </t>
        </is>
      </c>
    </row>
    <row r="23">
      <c r="A23" s="4" t="inlineStr">
        <is>
          <t>Goodwill</t>
        </is>
      </c>
      <c r="B23" s="4" t="inlineStr">
        <is>
          <t xml:space="preserve"> </t>
        </is>
      </c>
      <c r="C23" s="4" t="inlineStr">
        <is>
          <t xml:space="preserve"> </t>
        </is>
      </c>
      <c r="D23" s="7" t="n">
        <v>464.7</v>
      </c>
      <c r="E23" s="4" t="inlineStr">
        <is>
          <t xml:space="preserve"> </t>
        </is>
      </c>
    </row>
    <row r="24">
      <c r="A24" s="4" t="inlineStr">
        <is>
          <t>Other assets, net</t>
        </is>
      </c>
      <c r="B24" s="4" t="inlineStr">
        <is>
          <t xml:space="preserve"> </t>
        </is>
      </c>
      <c r="C24" s="4" t="inlineStr">
        <is>
          <t xml:space="preserve"> </t>
        </is>
      </c>
      <c r="D24" s="7" t="n">
        <v>30.1</v>
      </c>
      <c r="E24" s="4" t="inlineStr">
        <is>
          <t xml:space="preserve"> </t>
        </is>
      </c>
    </row>
    <row r="25">
      <c r="A25" s="4" t="inlineStr">
        <is>
          <t>Total assets</t>
        </is>
      </c>
      <c r="B25" s="4" t="inlineStr">
        <is>
          <t xml:space="preserve"> </t>
        </is>
      </c>
      <c r="C25" s="4" t="inlineStr">
        <is>
          <t xml:space="preserve"> </t>
        </is>
      </c>
      <c r="D25" s="6" t="n">
        <v>925</v>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Current portion of debt and finance lease obligations</t>
        </is>
      </c>
      <c r="B27" s="4" t="inlineStr">
        <is>
          <t xml:space="preserve"> </t>
        </is>
      </c>
      <c r="C27" s="4" t="inlineStr">
        <is>
          <t xml:space="preserve"> </t>
        </is>
      </c>
      <c r="D27" s="7" t="n">
        <v>42.7</v>
      </c>
      <c r="E27" s="4" t="inlineStr">
        <is>
          <t xml:space="preserve"> </t>
        </is>
      </c>
    </row>
    <row r="28">
      <c r="A28" s="4" t="inlineStr">
        <is>
          <t>Other accrued and current liabilities</t>
        </is>
      </c>
      <c r="B28" s="4" t="inlineStr">
        <is>
          <t xml:space="preserve"> </t>
        </is>
      </c>
      <c r="C28" s="4" t="inlineStr">
        <is>
          <t xml:space="preserve"> </t>
        </is>
      </c>
      <c r="D28" s="7" t="n">
        <v>97.3</v>
      </c>
      <c r="E28" s="4" t="inlineStr">
        <is>
          <t xml:space="preserve"> </t>
        </is>
      </c>
    </row>
    <row r="29">
      <c r="A29" s="4" t="inlineStr">
        <is>
          <t>Long-term debt and finance lease obligations</t>
        </is>
      </c>
      <c r="B29" s="4" t="inlineStr">
        <is>
          <t xml:space="preserve"> </t>
        </is>
      </c>
      <c r="C29" s="4" t="inlineStr">
        <is>
          <t xml:space="preserve"> </t>
        </is>
      </c>
      <c r="D29" s="6" t="n">
        <v>5</v>
      </c>
      <c r="E29" s="4" t="inlineStr">
        <is>
          <t xml:space="preserve"> </t>
        </is>
      </c>
    </row>
    <row r="30">
      <c r="A30" s="4" t="inlineStr">
        <is>
          <t>Other long-term liabilities</t>
        </is>
      </c>
      <c r="B30" s="4" t="inlineStr">
        <is>
          <t xml:space="preserve"> </t>
        </is>
      </c>
      <c r="C30" s="4" t="inlineStr">
        <is>
          <t xml:space="preserve"> </t>
        </is>
      </c>
      <c r="D30" s="7" t="n">
        <v>56.3</v>
      </c>
      <c r="E30" s="4" t="inlineStr">
        <is>
          <t xml:space="preserve"> </t>
        </is>
      </c>
    </row>
    <row r="31">
      <c r="A31" s="4" t="inlineStr">
        <is>
          <t>Total liabilities</t>
        </is>
      </c>
      <c r="B31" s="4" t="inlineStr">
        <is>
          <t xml:space="preserve"> </t>
        </is>
      </c>
      <c r="C31" s="4" t="inlineStr">
        <is>
          <t xml:space="preserve"> </t>
        </is>
      </c>
      <c r="D31" s="5" t="n">
        <v>201.3</v>
      </c>
      <c r="E31"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Intercompany Revenue and Expenses)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Earnings before income taxes</t>
        </is>
      </c>
      <c r="B4" s="5" t="n">
        <v>1424.2</v>
      </c>
      <c r="C4" s="5" t="n">
        <v>14000.8</v>
      </c>
      <c r="D4" s="8" t="n">
        <v>-1801</v>
      </c>
    </row>
    <row r="5">
      <c r="A5" s="4" t="inlineStr">
        <is>
          <t>Disposed of by Sale | UPC Poland</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7" t="n">
        <v>109.5</v>
      </c>
      <c r="C7" s="7" t="n">
        <v>454.8</v>
      </c>
      <c r="D7" s="7" t="n">
        <v>434.7</v>
      </c>
    </row>
    <row r="8">
      <c r="A8" s="4" t="inlineStr">
        <is>
          <t>Operating income</t>
        </is>
      </c>
      <c r="B8" s="6" t="n">
        <v>45</v>
      </c>
      <c r="C8" s="7" t="n">
        <v>133.7</v>
      </c>
      <c r="D8" s="7" t="n">
        <v>86.90000000000001</v>
      </c>
    </row>
    <row r="9">
      <c r="A9" s="4" t="inlineStr">
        <is>
          <t>Earnings before income taxes</t>
        </is>
      </c>
      <c r="B9" s="7" t="n">
        <v>43.9</v>
      </c>
      <c r="C9" s="7" t="n">
        <v>130.7</v>
      </c>
      <c r="D9" s="7" t="n">
        <v>77.40000000000001</v>
      </c>
    </row>
    <row r="10">
      <c r="A10" s="4" t="inlineStr">
        <is>
          <t>Income tax expense</t>
        </is>
      </c>
      <c r="B10" s="7" t="n">
        <v>-9.300000000000001</v>
      </c>
      <c r="C10" s="7" t="n">
        <v>-48.1</v>
      </c>
      <c r="D10" s="6" t="n">
        <v>-19</v>
      </c>
    </row>
    <row r="11">
      <c r="A11" s="4" t="inlineStr">
        <is>
          <t>Net earnings attributable to Liberty Global shareholders</t>
        </is>
      </c>
      <c r="B11" s="5" t="n">
        <v>34.6</v>
      </c>
      <c r="C11" s="5" t="n">
        <v>82.59999999999999</v>
      </c>
      <c r="D11" s="5" t="n">
        <v>5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1986.3</v>
      </c>
      <c r="C4" s="5" t="n">
        <v>13610.1</v>
      </c>
      <c r="D4" s="5" t="n">
        <v>-1466.7</v>
      </c>
    </row>
    <row r="5">
      <c r="A5" s="3" t="inlineStr">
        <is>
          <t>Other comprehensive earnings (loss), net of taxes (note 17):</t>
        </is>
      </c>
      <c r="B5" s="4" t="inlineStr">
        <is>
          <t xml:space="preserve"> </t>
        </is>
      </c>
      <c r="C5" s="4" t="inlineStr">
        <is>
          <t xml:space="preserve"> </t>
        </is>
      </c>
      <c r="D5" s="4" t="inlineStr">
        <is>
          <t xml:space="preserve"> </t>
        </is>
      </c>
    </row>
    <row r="6">
      <c r="A6" s="4" t="inlineStr">
        <is>
          <t>Foreign currency translation adjustments</t>
        </is>
      </c>
      <c r="B6" s="7" t="n">
        <v>-3214.8</v>
      </c>
      <c r="C6" s="7" t="n">
        <v>-1069.8</v>
      </c>
      <c r="D6" s="7" t="n">
        <v>2586.2</v>
      </c>
    </row>
    <row r="7">
      <c r="A7" s="4" t="inlineStr">
        <is>
          <t>Reclassification adjustment included in net earnings (loss) (note 6)</t>
        </is>
      </c>
      <c r="B7" s="7" t="n">
        <v>-4.2</v>
      </c>
      <c r="C7" s="7" t="n">
        <v>1249.3</v>
      </c>
      <c r="D7" s="7" t="n">
        <v>-1.5</v>
      </c>
    </row>
    <row r="8">
      <c r="A8" s="4" t="inlineStr">
        <is>
          <t>Pension-related adjustments and other</t>
        </is>
      </c>
      <c r="B8" s="7" t="n">
        <v>-113.2</v>
      </c>
      <c r="C8" s="7" t="n">
        <v>80.7</v>
      </c>
      <c r="D8" s="7" t="n">
        <v>-17.2</v>
      </c>
    </row>
    <row r="9">
      <c r="A9" s="4" t="inlineStr">
        <is>
          <t>Other comprehensive earnings (loss) from continuing operations</t>
        </is>
      </c>
      <c r="B9" s="7" t="n">
        <v>-3332.2</v>
      </c>
      <c r="C9" s="7" t="n">
        <v>260.2</v>
      </c>
      <c r="D9" s="7" t="n">
        <v>2567.5</v>
      </c>
    </row>
    <row r="10">
      <c r="A10" s="4" t="inlineStr">
        <is>
          <t>Other comprehensive earnings (loss) from discontinued operations (note 6)</t>
        </is>
      </c>
      <c r="B10" s="7" t="n">
        <v>-44.4</v>
      </c>
      <c r="C10" s="7" t="n">
        <v>-59.9</v>
      </c>
      <c r="D10" s="7" t="n">
        <v>13.5</v>
      </c>
    </row>
    <row r="11">
      <c r="A11" s="4" t="inlineStr">
        <is>
          <t>Other comprehensive earnings (loss)</t>
        </is>
      </c>
      <c r="B11" s="7" t="n">
        <v>-3376.6</v>
      </c>
      <c r="C11" s="7" t="n">
        <v>200.3</v>
      </c>
      <c r="D11" s="6" t="n">
        <v>2581</v>
      </c>
    </row>
    <row r="12">
      <c r="A12" s="4" t="inlineStr">
        <is>
          <t>Comprehensive earnings (loss)</t>
        </is>
      </c>
      <c r="B12" s="7" t="n">
        <v>-1390.3</v>
      </c>
      <c r="C12" s="7" t="n">
        <v>13810.4</v>
      </c>
      <c r="D12" s="7" t="n">
        <v>1114.3</v>
      </c>
    </row>
    <row r="13">
      <c r="A13" s="4" t="inlineStr">
        <is>
          <t>Comprehensive earnings attributable to noncontrolling interests</t>
        </is>
      </c>
      <c r="B13" s="7" t="n">
        <v>-515.3</v>
      </c>
      <c r="C13" s="7" t="n">
        <v>-184.5</v>
      </c>
      <c r="D13" s="7" t="n">
        <v>-161.9</v>
      </c>
    </row>
    <row r="14">
      <c r="A14" s="4" t="inlineStr">
        <is>
          <t>Comprehensive earnings (loss) attributable to Liberty Global shareholders</t>
        </is>
      </c>
      <c r="B14" s="5" t="n">
        <v>-1905.6</v>
      </c>
      <c r="C14" s="5" t="n">
        <v>13625.9</v>
      </c>
      <c r="D14" s="5" t="n">
        <v>95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s (Identifiable Assets and Liabilities) (Details) - USD ($) $ in Millions</t>
        </is>
      </c>
      <c r="B1" s="2" t="inlineStr">
        <is>
          <t>Dec. 31, 2022</t>
        </is>
      </c>
      <c r="C1" s="2" t="inlineStr">
        <is>
          <t>Dec. 31, 2021</t>
        </is>
      </c>
      <c r="D1" s="2" t="inlineStr">
        <is>
          <t>Jun. 01, 2021</t>
        </is>
      </c>
      <c r="E1" s="2" t="inlineStr">
        <is>
          <t>Dec. 31,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urrent assets</t>
        </is>
      </c>
      <c r="B3" s="5" t="n">
        <v>6297.4</v>
      </c>
      <c r="C3" s="5" t="n">
        <v>5940.5</v>
      </c>
      <c r="D3" s="4" t="inlineStr">
        <is>
          <t xml:space="preserve"> </t>
        </is>
      </c>
      <c r="E3" s="4" t="inlineStr">
        <is>
          <t xml:space="preserve"> </t>
        </is>
      </c>
    </row>
    <row r="4">
      <c r="A4" s="4" t="inlineStr">
        <is>
          <t>Property and equipment, net</t>
        </is>
      </c>
      <c r="B4" s="7" t="n">
        <v>6504.5</v>
      </c>
      <c r="C4" s="7" t="n">
        <v>6981.5</v>
      </c>
      <c r="D4" s="4" t="inlineStr">
        <is>
          <t xml:space="preserve"> </t>
        </is>
      </c>
      <c r="E4" s="4" t="inlineStr">
        <is>
          <t xml:space="preserve"> </t>
        </is>
      </c>
    </row>
    <row r="5">
      <c r="A5" s="4" t="inlineStr">
        <is>
          <t>Goodwill</t>
        </is>
      </c>
      <c r="B5" s="7" t="n">
        <v>9316.1</v>
      </c>
      <c r="C5" s="7" t="n">
        <v>9523.4</v>
      </c>
      <c r="D5" s="4" t="inlineStr">
        <is>
          <t xml:space="preserve"> </t>
        </is>
      </c>
      <c r="E5" s="5" t="n">
        <v>9965.700000000001</v>
      </c>
    </row>
    <row r="6">
      <c r="A6" s="4" t="inlineStr">
        <is>
          <t>Intangible assets subject to amortization, net</t>
        </is>
      </c>
      <c r="B6" s="7" t="n">
        <v>2342.4</v>
      </c>
      <c r="C6" s="7" t="n">
        <v>2342.5</v>
      </c>
      <c r="D6" s="4" t="inlineStr">
        <is>
          <t xml:space="preserve"> </t>
        </is>
      </c>
      <c r="E6" s="4" t="inlineStr">
        <is>
          <t xml:space="preserve"> </t>
        </is>
      </c>
    </row>
    <row r="7">
      <c r="A7" s="4" t="inlineStr">
        <is>
          <t>Other assets, net</t>
        </is>
      </c>
      <c r="B7" s="7" t="n">
        <v>3578.5</v>
      </c>
      <c r="C7" s="7" t="n">
        <v>2426.1</v>
      </c>
      <c r="D7" s="4" t="inlineStr">
        <is>
          <t xml:space="preserve"> </t>
        </is>
      </c>
      <c r="E7" s="4" t="inlineStr">
        <is>
          <t xml:space="preserve"> </t>
        </is>
      </c>
    </row>
    <row r="8">
      <c r="A8" s="4" t="inlineStr">
        <is>
          <t>Current portion of debt and finance lease obligations</t>
        </is>
      </c>
      <c r="B8" s="7" t="n">
        <v>-799.7</v>
      </c>
      <c r="C8" s="7" t="n">
        <v>-850.3</v>
      </c>
      <c r="D8" s="4" t="inlineStr">
        <is>
          <t xml:space="preserve"> </t>
        </is>
      </c>
      <c r="E8" s="4" t="inlineStr">
        <is>
          <t xml:space="preserve"> </t>
        </is>
      </c>
    </row>
    <row r="9">
      <c r="A9" s="4" t="inlineStr">
        <is>
          <t>Long-term debt and finance lease obligations</t>
        </is>
      </c>
      <c r="B9" s="7" t="n">
        <v>-12963.5</v>
      </c>
      <c r="C9" s="7" t="n">
        <v>-13974.8</v>
      </c>
      <c r="D9" s="4" t="inlineStr">
        <is>
          <t xml:space="preserve"> </t>
        </is>
      </c>
      <c r="E9" s="4" t="inlineStr">
        <is>
          <t xml:space="preserve"> </t>
        </is>
      </c>
    </row>
    <row r="10">
      <c r="A10" s="4" t="inlineStr">
        <is>
          <t>Other long-term liabilities</t>
        </is>
      </c>
      <c r="B10" s="5" t="n">
        <v>-1791.2</v>
      </c>
      <c r="C10" s="5" t="n">
        <v>-2033.3</v>
      </c>
      <c r="D10" s="4" t="inlineStr">
        <is>
          <t xml:space="preserve"> </t>
        </is>
      </c>
      <c r="E10" s="4" t="inlineStr">
        <is>
          <t xml:space="preserve"> </t>
        </is>
      </c>
    </row>
    <row r="11">
      <c r="A11" s="4" t="inlineStr">
        <is>
          <t>Total fair value of the net assets of the VMO2 JV</t>
        </is>
      </c>
      <c r="B11" s="4" t="inlineStr">
        <is>
          <t xml:space="preserve"> </t>
        </is>
      </c>
      <c r="C11" s="4" t="inlineStr">
        <is>
          <t xml:space="preserve"> </t>
        </is>
      </c>
      <c r="D11" s="5" t="n">
        <v>1478.8</v>
      </c>
      <c r="E11" s="4" t="inlineStr">
        <is>
          <t xml:space="preserve"> </t>
        </is>
      </c>
    </row>
    <row r="12">
      <c r="A12" s="4" t="inlineStr">
        <is>
          <t>VMO2 JV</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Current assets</t>
        </is>
      </c>
      <c r="B14" s="4" t="inlineStr">
        <is>
          <t xml:space="preserve"> </t>
        </is>
      </c>
      <c r="C14" s="4" t="inlineStr">
        <is>
          <t xml:space="preserve"> </t>
        </is>
      </c>
      <c r="D14" s="7" t="n">
        <v>4186.7</v>
      </c>
      <c r="E14" s="4" t="inlineStr">
        <is>
          <t xml:space="preserve"> </t>
        </is>
      </c>
    </row>
    <row r="15">
      <c r="A15" s="4" t="inlineStr">
        <is>
          <t>Property and equipment, net</t>
        </is>
      </c>
      <c r="B15" s="4" t="inlineStr">
        <is>
          <t xml:space="preserve"> </t>
        </is>
      </c>
      <c r="C15" s="4" t="inlineStr">
        <is>
          <t xml:space="preserve"> </t>
        </is>
      </c>
      <c r="D15" s="7" t="n">
        <v>12523.2</v>
      </c>
      <c r="E15" s="4" t="inlineStr">
        <is>
          <t xml:space="preserve"> </t>
        </is>
      </c>
    </row>
    <row r="16">
      <c r="A16" s="4" t="inlineStr">
        <is>
          <t>Goodwill</t>
        </is>
      </c>
      <c r="B16" s="4" t="inlineStr">
        <is>
          <t xml:space="preserve"> </t>
        </is>
      </c>
      <c r="C16" s="4" t="inlineStr">
        <is>
          <t xml:space="preserve"> </t>
        </is>
      </c>
      <c r="D16" s="7" t="n">
        <v>29455.4</v>
      </c>
      <c r="E16" s="4" t="inlineStr">
        <is>
          <t xml:space="preserve"> </t>
        </is>
      </c>
    </row>
    <row r="17">
      <c r="A17" s="4" t="inlineStr">
        <is>
          <t>Intangible assets subject to amortization, net</t>
        </is>
      </c>
      <c r="B17" s="4" t="inlineStr">
        <is>
          <t xml:space="preserve"> </t>
        </is>
      </c>
      <c r="C17" s="4" t="inlineStr">
        <is>
          <t xml:space="preserve"> </t>
        </is>
      </c>
      <c r="D17" s="7" t="n">
        <v>13274.6</v>
      </c>
      <c r="E17" s="4" t="inlineStr">
        <is>
          <t xml:space="preserve"> </t>
        </is>
      </c>
    </row>
    <row r="18">
      <c r="A18" s="4" t="inlineStr">
        <is>
          <t>Other assets, net</t>
        </is>
      </c>
      <c r="B18" s="4" t="inlineStr">
        <is>
          <t xml:space="preserve"> </t>
        </is>
      </c>
      <c r="C18" s="4" t="inlineStr">
        <is>
          <t xml:space="preserve"> </t>
        </is>
      </c>
      <c r="D18" s="7" t="n">
        <v>4163.5</v>
      </c>
      <c r="E18" s="4" t="inlineStr">
        <is>
          <t xml:space="preserve"> </t>
        </is>
      </c>
    </row>
    <row r="19">
      <c r="A19" s="4" t="inlineStr">
        <is>
          <t>Current portion of debt and finance lease obligations</t>
        </is>
      </c>
      <c r="B19" s="4" t="inlineStr">
        <is>
          <t xml:space="preserve"> </t>
        </is>
      </c>
      <c r="C19" s="4" t="inlineStr">
        <is>
          <t xml:space="preserve"> </t>
        </is>
      </c>
      <c r="D19" s="7" t="n">
        <v>-4352.5</v>
      </c>
      <c r="E19" s="4" t="inlineStr">
        <is>
          <t xml:space="preserve"> </t>
        </is>
      </c>
    </row>
    <row r="20">
      <c r="A20" s="4" t="inlineStr">
        <is>
          <t>Other accrued and current liabilities</t>
        </is>
      </c>
      <c r="B20" s="4" t="inlineStr">
        <is>
          <t xml:space="preserve"> </t>
        </is>
      </c>
      <c r="C20" s="4" t="inlineStr">
        <is>
          <t xml:space="preserve"> </t>
        </is>
      </c>
      <c r="D20" s="7" t="n">
        <v>-5780.8</v>
      </c>
      <c r="E20" s="4" t="inlineStr">
        <is>
          <t xml:space="preserve"> </t>
        </is>
      </c>
    </row>
    <row r="21">
      <c r="A21" s="4" t="inlineStr">
        <is>
          <t>Long-term debt and finance lease obligations</t>
        </is>
      </c>
      <c r="B21" s="4" t="inlineStr">
        <is>
          <t xml:space="preserve"> </t>
        </is>
      </c>
      <c r="C21" s="4" t="inlineStr">
        <is>
          <t xml:space="preserve"> </t>
        </is>
      </c>
      <c r="D21" s="7" t="n">
        <v>-21879.2</v>
      </c>
      <c r="E21" s="4" t="inlineStr">
        <is>
          <t xml:space="preserve"> </t>
        </is>
      </c>
    </row>
    <row r="22">
      <c r="A22" s="4" t="inlineStr">
        <is>
          <t>Other long-term liabilities</t>
        </is>
      </c>
      <c r="B22" s="4" t="inlineStr">
        <is>
          <t xml:space="preserve"> </t>
        </is>
      </c>
      <c r="C22" s="4" t="inlineStr">
        <is>
          <t xml:space="preserve"> </t>
        </is>
      </c>
      <c r="D22" s="7" t="n">
        <v>-2170.9</v>
      </c>
      <c r="E22" s="4" t="inlineStr">
        <is>
          <t xml:space="preserve"> </t>
        </is>
      </c>
    </row>
    <row r="23">
      <c r="A23" s="4" t="inlineStr">
        <is>
          <t>Total fair value of the net assets of the VMO2 JV</t>
        </is>
      </c>
      <c r="B23" s="4" t="inlineStr">
        <is>
          <t xml:space="preserve"> </t>
        </is>
      </c>
      <c r="C23" s="4" t="inlineStr">
        <is>
          <t xml:space="preserve"> </t>
        </is>
      </c>
      <c r="D23" s="8" t="n">
        <v>29420</v>
      </c>
      <c r="E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37" customWidth="1" min="5" max="5"/>
    <col width="14" customWidth="1" min="6" max="6"/>
  </cols>
  <sheetData>
    <row r="1">
      <c r="A1" s="1" t="inlineStr">
        <is>
          <t>Investments (Schedule of Investments) (Details) $ in Millions, € in Billions</t>
        </is>
      </c>
      <c r="B1" s="2" t="inlineStr">
        <is>
          <t>12 Months Ended</t>
        </is>
      </c>
    </row>
    <row r="2">
      <c r="B2" s="2" t="inlineStr">
        <is>
          <t>Dec. 31, 2022 USD ($)</t>
        </is>
      </c>
      <c r="C2" s="2" t="inlineStr">
        <is>
          <t>Dec. 31, 2021 USD ($)</t>
        </is>
      </c>
      <c r="D2" s="2" t="inlineStr">
        <is>
          <t>Dec. 31, 2020 USD ($)</t>
        </is>
      </c>
      <c r="E2" s="2" t="inlineStr">
        <is>
          <t>Dec. 31, 2022 EUR (€)</t>
        </is>
      </c>
      <c r="F2" s="2" t="inlineStr">
        <is>
          <t>Jun. 0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t>
        </is>
      </c>
      <c r="B4" s="5" t="n">
        <v>12677.1</v>
      </c>
      <c r="C4" s="5" t="n">
        <v>16945.2</v>
      </c>
      <c r="D4" s="4" t="inlineStr">
        <is>
          <t xml:space="preserve"> </t>
        </is>
      </c>
      <c r="E4" s="4" t="inlineStr">
        <is>
          <t xml:space="preserve"> </t>
        </is>
      </c>
      <c r="F4" s="4" t="inlineStr">
        <is>
          <t xml:space="preserve"> </t>
        </is>
      </c>
    </row>
    <row r="5">
      <c r="A5" s="4" t="inlineStr">
        <is>
          <t>Short-term, separately-managed accounts (SMAs)</t>
        </is>
      </c>
      <c r="B5" s="7" t="n">
        <v>2621.6</v>
      </c>
      <c r="C5" s="7" t="n">
        <v>2269.6</v>
      </c>
      <c r="D5" s="4" t="inlineStr">
        <is>
          <t xml:space="preserve"> </t>
        </is>
      </c>
      <c r="E5" s="4" t="inlineStr">
        <is>
          <t xml:space="preserve"> </t>
        </is>
      </c>
      <c r="F5" s="4" t="inlineStr">
        <is>
          <t xml:space="preserve"> </t>
        </is>
      </c>
    </row>
    <row r="6">
      <c r="A6" s="4" t="inlineStr">
        <is>
          <t>Total investments</t>
        </is>
      </c>
      <c r="B6" s="7" t="n">
        <v>4800.6</v>
      </c>
      <c r="C6" s="7" t="n">
        <v>5027.4</v>
      </c>
      <c r="D6" s="4" t="inlineStr">
        <is>
          <t xml:space="preserve"> </t>
        </is>
      </c>
      <c r="E6" s="4" t="inlineStr">
        <is>
          <t xml:space="preserve"> </t>
        </is>
      </c>
      <c r="F6" s="4" t="inlineStr">
        <is>
          <t xml:space="preserve"> </t>
        </is>
      </c>
    </row>
    <row r="7">
      <c r="A7" s="4" t="inlineStr">
        <is>
          <t>Total investments</t>
        </is>
      </c>
      <c r="B7" s="7" t="n">
        <v>17477.7</v>
      </c>
      <c r="C7" s="7" t="n">
        <v>21972.6</v>
      </c>
      <c r="D7" s="4" t="inlineStr">
        <is>
          <t xml:space="preserve"> </t>
        </is>
      </c>
      <c r="E7" s="4" t="inlineStr">
        <is>
          <t xml:space="preserve"> </t>
        </is>
      </c>
      <c r="F7" s="4" t="inlineStr">
        <is>
          <t xml:space="preserve"> </t>
        </is>
      </c>
    </row>
    <row r="8">
      <c r="A8" s="4" t="inlineStr">
        <is>
          <t>Short-term investments</t>
        </is>
      </c>
      <c r="B8" s="7" t="n">
        <v>2621.6</v>
      </c>
      <c r="C8" s="7" t="n">
        <v>2269.6</v>
      </c>
      <c r="D8" s="4" t="inlineStr">
        <is>
          <t xml:space="preserve"> </t>
        </is>
      </c>
      <c r="E8" s="4" t="inlineStr">
        <is>
          <t xml:space="preserve"> </t>
        </is>
      </c>
      <c r="F8" s="4" t="inlineStr">
        <is>
          <t xml:space="preserve"> </t>
        </is>
      </c>
    </row>
    <row r="9">
      <c r="A9" s="4" t="inlineStr">
        <is>
          <t>Long-term investments</t>
        </is>
      </c>
      <c r="B9" s="7" t="n">
        <v>14856.1</v>
      </c>
      <c r="C9" s="6" t="n">
        <v>19703</v>
      </c>
      <c r="D9" s="4" t="inlineStr">
        <is>
          <t xml:space="preserve"> </t>
        </is>
      </c>
      <c r="E9" s="4" t="inlineStr">
        <is>
          <t xml:space="preserve"> </t>
        </is>
      </c>
      <c r="F9" s="4" t="inlineStr">
        <is>
          <t xml:space="preserve"> </t>
        </is>
      </c>
    </row>
    <row r="10">
      <c r="A10" s="4" t="inlineStr">
        <is>
          <t>Loans to the VodafoneZiggo JV</t>
        </is>
      </c>
      <c r="B10" s="8" t="n">
        <v>0</v>
      </c>
      <c r="C10" s="6" t="n">
        <v>123</v>
      </c>
      <c r="D10" s="5" t="n">
        <v>122.7</v>
      </c>
      <c r="E10" s="4" t="inlineStr">
        <is>
          <t xml:space="preserve"> </t>
        </is>
      </c>
      <c r="F10" s="4" t="inlineStr">
        <is>
          <t xml:space="preserve"> </t>
        </is>
      </c>
    </row>
    <row r="11">
      <c r="A11" s="4" t="inlineStr">
        <is>
          <t>Debt Securities, Available-for-Sale, Accrued Interest, after Allowance for Credit Loss, Statement of Financial Position [Extensible Enumeration]</t>
        </is>
      </c>
      <c r="B11" s="4" t="inlineStr">
        <is>
          <t>Other current assets (notes 4 and 7)</t>
        </is>
      </c>
      <c r="C11" s="4" t="inlineStr">
        <is>
          <t xml:space="preserve"> </t>
        </is>
      </c>
      <c r="D11" s="4" t="inlineStr">
        <is>
          <t xml:space="preserve"> </t>
        </is>
      </c>
      <c r="E11" s="4" t="inlineStr">
        <is>
          <t>Other current assets (notes 4 and 7)</t>
        </is>
      </c>
      <c r="F11" s="4" t="inlineStr">
        <is>
          <t xml:space="preserve"> </t>
        </is>
      </c>
    </row>
    <row r="12">
      <c r="A12" s="4" t="inlineStr">
        <is>
          <t>Accrued interest</t>
        </is>
      </c>
      <c r="B12" s="5" t="n">
        <v>18.5</v>
      </c>
      <c r="C12" s="7" t="n">
        <v>5.1</v>
      </c>
      <c r="D12" s="4" t="inlineStr">
        <is>
          <t xml:space="preserve"> </t>
        </is>
      </c>
      <c r="E12" s="4" t="inlineStr">
        <is>
          <t xml:space="preserve"> </t>
        </is>
      </c>
      <c r="F12" s="4" t="inlineStr">
        <is>
          <t xml:space="preserve"> </t>
        </is>
      </c>
    </row>
    <row r="13">
      <c r="A13" s="4" t="inlineStr">
        <is>
          <t>VMO2 JV</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t>
        </is>
      </c>
      <c r="B15" s="7" t="n">
        <v>9790.9</v>
      </c>
      <c r="C15" s="7" t="n">
        <v>13774.7</v>
      </c>
      <c r="D15" s="4" t="inlineStr">
        <is>
          <t xml:space="preserve"> </t>
        </is>
      </c>
      <c r="E15" s="4" t="inlineStr">
        <is>
          <t xml:space="preserve"> </t>
        </is>
      </c>
      <c r="F15" s="4" t="inlineStr">
        <is>
          <t xml:space="preserve"> </t>
        </is>
      </c>
    </row>
    <row r="16">
      <c r="A16" s="4" t="inlineStr">
        <is>
          <t>Total investments</t>
        </is>
      </c>
      <c r="B16" s="8" t="n">
        <v>40300</v>
      </c>
      <c r="C16" s="4" t="inlineStr">
        <is>
          <t xml:space="preserve"> </t>
        </is>
      </c>
      <c r="D16" s="4" t="inlineStr">
        <is>
          <t xml:space="preserve"> </t>
        </is>
      </c>
      <c r="E16" s="16" t="n">
        <v>33.3</v>
      </c>
      <c r="F16" s="4" t="inlineStr">
        <is>
          <t xml:space="preserve"> </t>
        </is>
      </c>
    </row>
    <row r="17">
      <c r="A17" s="4" t="inlineStr">
        <is>
          <t>Ownership percentage</t>
        </is>
      </c>
      <c r="B17" s="12" t="n">
        <v>0.5</v>
      </c>
      <c r="C17" s="4" t="inlineStr">
        <is>
          <t xml:space="preserve"> </t>
        </is>
      </c>
      <c r="D17" s="4" t="inlineStr">
        <is>
          <t xml:space="preserve"> </t>
        </is>
      </c>
      <c r="E17" s="12" t="n">
        <v>0.5</v>
      </c>
      <c r="F17" s="12" t="n">
        <v>0.5</v>
      </c>
    </row>
    <row r="18">
      <c r="A18" s="4" t="inlineStr">
        <is>
          <t>VodafoneZiggo JV</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t>
        </is>
      </c>
      <c r="B20" s="5" t="n">
        <v>2345.8</v>
      </c>
      <c r="C20" s="7" t="n">
        <v>2572.4</v>
      </c>
      <c r="D20" s="4" t="inlineStr">
        <is>
          <t xml:space="preserve"> </t>
        </is>
      </c>
      <c r="E20" s="4" t="inlineStr">
        <is>
          <t xml:space="preserve"> </t>
        </is>
      </c>
      <c r="F20" s="4" t="inlineStr">
        <is>
          <t xml:space="preserve"> </t>
        </is>
      </c>
    </row>
    <row r="21">
      <c r="A21" s="4" t="inlineStr">
        <is>
          <t>Ownership percentage</t>
        </is>
      </c>
      <c r="B21" s="12" t="n">
        <v>0.5</v>
      </c>
      <c r="C21" s="4" t="inlineStr">
        <is>
          <t xml:space="preserve"> </t>
        </is>
      </c>
      <c r="D21" s="4" t="inlineStr">
        <is>
          <t xml:space="preserve"> </t>
        </is>
      </c>
      <c r="E21" s="12" t="n">
        <v>0.5</v>
      </c>
      <c r="F21" s="4" t="inlineStr">
        <is>
          <t xml:space="preserve"> </t>
        </is>
      </c>
    </row>
    <row r="22">
      <c r="A22" s="4" t="inlineStr">
        <is>
          <t>VodafoneZiggo JV | VodafoneZiggo JV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cess of carrying amount over proportional share in investees net assets</t>
        </is>
      </c>
      <c r="B24" s="5" t="n">
        <v>1196.8</v>
      </c>
      <c r="C24" s="6" t="n">
        <v>1236</v>
      </c>
      <c r="D24" s="4" t="inlineStr">
        <is>
          <t xml:space="preserve"> </t>
        </is>
      </c>
      <c r="E24" s="4" t="inlineStr">
        <is>
          <t xml:space="preserve"> </t>
        </is>
      </c>
      <c r="F24" s="4" t="inlineStr">
        <is>
          <t xml:space="preserve"> </t>
        </is>
      </c>
    </row>
    <row r="25">
      <c r="A25" s="4" t="inlineStr">
        <is>
          <t>Related party note receivable rate</t>
        </is>
      </c>
      <c r="B25" s="11" t="n">
        <v>0.0555</v>
      </c>
      <c r="C25" s="4" t="inlineStr">
        <is>
          <t xml:space="preserve"> </t>
        </is>
      </c>
      <c r="D25" s="4" t="inlineStr">
        <is>
          <t xml:space="preserve"> </t>
        </is>
      </c>
      <c r="E25" s="4" t="inlineStr">
        <is>
          <t xml:space="preserve"> </t>
        </is>
      </c>
      <c r="F25" s="4" t="inlineStr">
        <is>
          <t xml:space="preserve"> </t>
        </is>
      </c>
    </row>
    <row r="26">
      <c r="A26" s="4" t="inlineStr">
        <is>
          <t>Interest accrued</t>
        </is>
      </c>
      <c r="B26" s="5" t="n">
        <v>53.8</v>
      </c>
      <c r="C26" s="4" t="inlineStr">
        <is>
          <t xml:space="preserve"> </t>
        </is>
      </c>
      <c r="D26" s="4" t="inlineStr">
        <is>
          <t xml:space="preserve"> </t>
        </is>
      </c>
      <c r="E26" s="4" t="inlineStr">
        <is>
          <t xml:space="preserve"> </t>
        </is>
      </c>
      <c r="F26" s="4" t="inlineStr">
        <is>
          <t xml:space="preserve"> </t>
        </is>
      </c>
    </row>
    <row r="27">
      <c r="A27" s="4" t="inlineStr">
        <is>
          <t>VodafoneZiggo JV | VodafoneZiggo JV Receivable 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lated party note receivable</t>
        </is>
      </c>
      <c r="B29" s="7" t="n">
        <v>749.7</v>
      </c>
      <c r="C29" s="7" t="n">
        <v>797.1</v>
      </c>
      <c r="D29" s="4" t="inlineStr">
        <is>
          <t xml:space="preserve"> </t>
        </is>
      </c>
      <c r="E29" s="4" t="inlineStr">
        <is>
          <t xml:space="preserve"> </t>
        </is>
      </c>
      <c r="F29" s="4" t="inlineStr">
        <is>
          <t xml:space="preserve"> </t>
        </is>
      </c>
    </row>
    <row r="30">
      <c r="A30" s="4" t="inlineStr">
        <is>
          <t>VodafoneZiggo JV | VodafoneZiggo JV Receivable II</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lated party note receivable</t>
        </is>
      </c>
      <c r="B32" s="7" t="n">
        <v>222.7</v>
      </c>
      <c r="C32" s="7" t="n">
        <v>236.7</v>
      </c>
      <c r="D32" s="4" t="inlineStr">
        <is>
          <t xml:space="preserve"> </t>
        </is>
      </c>
      <c r="E32" s="4" t="inlineStr">
        <is>
          <t xml:space="preserve"> </t>
        </is>
      </c>
      <c r="F32" s="4" t="inlineStr">
        <is>
          <t xml:space="preserve"> </t>
        </is>
      </c>
    </row>
    <row r="33">
      <c r="A33" s="4" t="inlineStr">
        <is>
          <t>Loans to the VodafoneZiggo JV</t>
        </is>
      </c>
      <c r="B33" s="4" t="inlineStr">
        <is>
          <t xml:space="preserve"> </t>
        </is>
      </c>
      <c r="C33" s="6" t="n">
        <v>123</v>
      </c>
      <c r="D33" s="4" t="inlineStr">
        <is>
          <t xml:space="preserve"> </t>
        </is>
      </c>
      <c r="E33" s="4" t="inlineStr">
        <is>
          <t xml:space="preserve"> </t>
        </is>
      </c>
      <c r="F33" s="4" t="inlineStr">
        <is>
          <t xml:space="preserve"> </t>
        </is>
      </c>
    </row>
    <row r="34">
      <c r="A34" s="4" t="inlineStr">
        <is>
          <t>All3Medi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t>
        </is>
      </c>
      <c r="B36" s="5" t="n">
        <v>143.9</v>
      </c>
      <c r="C36" s="7" t="n">
        <v>143.7</v>
      </c>
      <c r="D36" s="4" t="inlineStr">
        <is>
          <t xml:space="preserve"> </t>
        </is>
      </c>
      <c r="E36" s="4" t="inlineStr">
        <is>
          <t xml:space="preserve"> </t>
        </is>
      </c>
      <c r="F36" s="4" t="inlineStr">
        <is>
          <t xml:space="preserve"> </t>
        </is>
      </c>
    </row>
    <row r="37">
      <c r="A37" s="4" t="inlineStr">
        <is>
          <t>Ownership percentage</t>
        </is>
      </c>
      <c r="B37" s="12" t="n">
        <v>0.5</v>
      </c>
      <c r="C37" s="4" t="inlineStr">
        <is>
          <t xml:space="preserve"> </t>
        </is>
      </c>
      <c r="D37" s="4" t="inlineStr">
        <is>
          <t xml:space="preserve"> </t>
        </is>
      </c>
      <c r="E37" s="12" t="n">
        <v>0.5</v>
      </c>
      <c r="F37" s="4" t="inlineStr">
        <is>
          <t xml:space="preserve"> </t>
        </is>
      </c>
    </row>
    <row r="38">
      <c r="A38" s="4" t="inlineStr">
        <is>
          <t>AtlasEdge JV</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t>
        </is>
      </c>
      <c r="B40" s="5" t="n">
        <v>122.2</v>
      </c>
      <c r="C40" s="7" t="n">
        <v>163.7</v>
      </c>
      <c r="D40" s="4" t="inlineStr">
        <is>
          <t xml:space="preserve"> </t>
        </is>
      </c>
      <c r="E40" s="4" t="inlineStr">
        <is>
          <t xml:space="preserve"> </t>
        </is>
      </c>
      <c r="F40" s="4" t="inlineStr">
        <is>
          <t xml:space="preserve"> </t>
        </is>
      </c>
    </row>
    <row r="41">
      <c r="A41" s="4" t="inlineStr">
        <is>
          <t>Ownership percentage</t>
        </is>
      </c>
      <c r="B41" s="11" t="n">
        <v>0.475</v>
      </c>
      <c r="C41" s="4" t="inlineStr">
        <is>
          <t xml:space="preserve"> </t>
        </is>
      </c>
      <c r="D41" s="4" t="inlineStr">
        <is>
          <t xml:space="preserve"> </t>
        </is>
      </c>
      <c r="E41" s="11" t="n">
        <v>0.475</v>
      </c>
      <c r="F41" s="4" t="inlineStr">
        <is>
          <t xml:space="preserve"> </t>
        </is>
      </c>
    </row>
    <row r="42">
      <c r="A42" s="4" t="inlineStr">
        <is>
          <t>Formula 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quity</t>
        </is>
      </c>
      <c r="B44" s="5" t="n">
        <v>87.3</v>
      </c>
      <c r="C44" s="7" t="n">
        <v>115.9</v>
      </c>
      <c r="D44" s="4" t="inlineStr">
        <is>
          <t xml:space="preserve"> </t>
        </is>
      </c>
      <c r="E44" s="4" t="inlineStr">
        <is>
          <t xml:space="preserve"> </t>
        </is>
      </c>
      <c r="F44" s="4" t="inlineStr">
        <is>
          <t xml:space="preserve"> </t>
        </is>
      </c>
    </row>
    <row r="45">
      <c r="A45" s="4" t="inlineStr">
        <is>
          <t>Ownership percentage</t>
        </is>
      </c>
      <c r="B45" s="11" t="n">
        <v>0.359</v>
      </c>
      <c r="C45" s="4" t="inlineStr">
        <is>
          <t xml:space="preserve"> </t>
        </is>
      </c>
      <c r="D45" s="4" t="inlineStr">
        <is>
          <t xml:space="preserve"> </t>
        </is>
      </c>
      <c r="E45" s="11" t="n">
        <v>0.359</v>
      </c>
      <c r="F45" s="4" t="inlineStr">
        <is>
          <t xml:space="preserve"> </t>
        </is>
      </c>
    </row>
    <row r="46">
      <c r="A46" s="4" t="inlineStr">
        <is>
          <t>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quity</t>
        </is>
      </c>
      <c r="B48" s="8" t="n">
        <v>187</v>
      </c>
      <c r="C48" s="7" t="n">
        <v>174.8</v>
      </c>
      <c r="D48" s="4" t="inlineStr">
        <is>
          <t xml:space="preserve"> </t>
        </is>
      </c>
      <c r="E48" s="4" t="inlineStr">
        <is>
          <t xml:space="preserve"> </t>
        </is>
      </c>
      <c r="F48" s="4" t="inlineStr">
        <is>
          <t xml:space="preserve"> </t>
        </is>
      </c>
    </row>
    <row r="49">
      <c r="A49" s="4" t="inlineStr">
        <is>
          <t>Long-term investments at fair value</t>
        </is>
      </c>
      <c r="B49" s="7" t="n">
        <v>337.5</v>
      </c>
      <c r="C49" s="7" t="n">
        <v>378.1</v>
      </c>
      <c r="D49" s="4" t="inlineStr">
        <is>
          <t xml:space="preserve"> </t>
        </is>
      </c>
      <c r="E49" s="4" t="inlineStr">
        <is>
          <t xml:space="preserve"> </t>
        </is>
      </c>
      <c r="F49" s="4" t="inlineStr">
        <is>
          <t xml:space="preserve"> </t>
        </is>
      </c>
    </row>
    <row r="50">
      <c r="A50" s="4" t="inlineStr">
        <is>
          <t>Televisa Univis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t>
        </is>
      </c>
      <c r="B52" s="5" t="n">
        <v>385.5</v>
      </c>
      <c r="C52" s="7" t="n">
        <v>385.5</v>
      </c>
      <c r="D52" s="4" t="inlineStr">
        <is>
          <t xml:space="preserve"> </t>
        </is>
      </c>
      <c r="E52" s="4" t="inlineStr">
        <is>
          <t xml:space="preserve"> </t>
        </is>
      </c>
      <c r="F52" s="4" t="inlineStr">
        <is>
          <t xml:space="preserve"> </t>
        </is>
      </c>
    </row>
    <row r="53">
      <c r="A53" s="4" t="inlineStr">
        <is>
          <t>Ownership percentage</t>
        </is>
      </c>
      <c r="B53" s="11" t="n">
        <v>0.063</v>
      </c>
      <c r="C53" s="4" t="inlineStr">
        <is>
          <t xml:space="preserve"> </t>
        </is>
      </c>
      <c r="D53" s="4" t="inlineStr">
        <is>
          <t xml:space="preserve"> </t>
        </is>
      </c>
      <c r="E53" s="11" t="n">
        <v>0.063</v>
      </c>
      <c r="F53" s="4" t="inlineStr">
        <is>
          <t xml:space="preserve"> </t>
        </is>
      </c>
    </row>
    <row r="54">
      <c r="A54" s="4" t="inlineStr">
        <is>
          <t>ITV plc (ITV)</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ng-term</t>
        </is>
      </c>
      <c r="B56" s="5" t="n">
        <v>362.4</v>
      </c>
      <c r="C56" s="7" t="n">
        <v>596.3</v>
      </c>
      <c r="D56" s="4" t="inlineStr">
        <is>
          <t xml:space="preserve"> </t>
        </is>
      </c>
      <c r="E56" s="4" t="inlineStr">
        <is>
          <t xml:space="preserve"> </t>
        </is>
      </c>
      <c r="F56" s="4" t="inlineStr">
        <is>
          <t xml:space="preserve"> </t>
        </is>
      </c>
    </row>
    <row r="57">
      <c r="A57" s="4" t="inlineStr">
        <is>
          <t>Ownership percentage</t>
        </is>
      </c>
      <c r="B57" s="11" t="n">
        <v>0.099</v>
      </c>
      <c r="C57" s="4" t="inlineStr">
        <is>
          <t xml:space="preserve"> </t>
        </is>
      </c>
      <c r="D57" s="4" t="inlineStr">
        <is>
          <t xml:space="preserve"> </t>
        </is>
      </c>
      <c r="E57" s="11" t="n">
        <v>0.099</v>
      </c>
      <c r="F57" s="4" t="inlineStr">
        <is>
          <t xml:space="preserve"> </t>
        </is>
      </c>
    </row>
    <row r="58">
      <c r="A58" s="4" t="inlineStr">
        <is>
          <t>Lacework, Inc. (Lacework)</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ng-term</t>
        </is>
      </c>
      <c r="B60" s="5" t="n">
        <v>242.8</v>
      </c>
      <c r="C60" s="7" t="n">
        <v>269.1</v>
      </c>
      <c r="D60" s="4" t="inlineStr">
        <is>
          <t xml:space="preserve"> </t>
        </is>
      </c>
      <c r="E60" s="4" t="inlineStr">
        <is>
          <t xml:space="preserve"> </t>
        </is>
      </c>
      <c r="F60" s="4" t="inlineStr">
        <is>
          <t xml:space="preserve"> </t>
        </is>
      </c>
    </row>
    <row r="61">
      <c r="A61" s="4" t="inlineStr">
        <is>
          <t>Ownership percentage</t>
        </is>
      </c>
      <c r="B61" s="11" t="n">
        <v>0.033</v>
      </c>
      <c r="C61" s="4" t="inlineStr">
        <is>
          <t xml:space="preserve"> </t>
        </is>
      </c>
      <c r="D61" s="4" t="inlineStr">
        <is>
          <t xml:space="preserve"> </t>
        </is>
      </c>
      <c r="E61" s="11" t="n">
        <v>0.033</v>
      </c>
      <c r="F61" s="4" t="inlineStr">
        <is>
          <t xml:space="preserve"> </t>
        </is>
      </c>
    </row>
    <row r="62">
      <c r="A62" s="4" t="inlineStr">
        <is>
          <t>SMA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ng-term investments at fair value</t>
        </is>
      </c>
      <c r="B64" s="8" t="n">
        <v>233</v>
      </c>
      <c r="C64" s="7" t="n">
        <v>531.7</v>
      </c>
      <c r="D64" s="4" t="inlineStr">
        <is>
          <t xml:space="preserve"> </t>
        </is>
      </c>
      <c r="E64" s="4" t="inlineStr">
        <is>
          <t xml:space="preserve"> </t>
        </is>
      </c>
      <c r="F64" s="4" t="inlineStr">
        <is>
          <t xml:space="preserve"> </t>
        </is>
      </c>
    </row>
    <row r="65">
      <c r="A65" s="4" t="inlineStr">
        <is>
          <t>EdgeConneX</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ng-term investments at fair value</t>
        </is>
      </c>
      <c r="B67" s="5" t="n">
        <v>183.8</v>
      </c>
      <c r="C67" s="7" t="n">
        <v>138.7</v>
      </c>
      <c r="D67" s="4" t="inlineStr">
        <is>
          <t xml:space="preserve"> </t>
        </is>
      </c>
      <c r="E67" s="4" t="inlineStr">
        <is>
          <t xml:space="preserve"> </t>
        </is>
      </c>
      <c r="F67" s="4" t="inlineStr">
        <is>
          <t xml:space="preserve"> </t>
        </is>
      </c>
    </row>
    <row r="68">
      <c r="A68" s="4" t="inlineStr">
        <is>
          <t>Ownership percentage</t>
        </is>
      </c>
      <c r="B68" s="11" t="n">
        <v>0.052</v>
      </c>
      <c r="C68" s="4" t="inlineStr">
        <is>
          <t xml:space="preserve"> </t>
        </is>
      </c>
      <c r="D68" s="4" t="inlineStr">
        <is>
          <t xml:space="preserve"> </t>
        </is>
      </c>
      <c r="E68" s="11" t="n">
        <v>0.052</v>
      </c>
      <c r="F68" s="4" t="inlineStr">
        <is>
          <t xml:space="preserve"> </t>
        </is>
      </c>
    </row>
    <row r="69">
      <c r="A69" s="4" t="inlineStr">
        <is>
          <t>Plume Design, Inc. (Plum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ng-term</t>
        </is>
      </c>
      <c r="B71" s="8" t="n">
        <v>154</v>
      </c>
      <c r="C71" s="7" t="n">
        <v>188.8</v>
      </c>
      <c r="D71" s="4" t="inlineStr">
        <is>
          <t xml:space="preserve"> </t>
        </is>
      </c>
      <c r="E71" s="4" t="inlineStr">
        <is>
          <t xml:space="preserve"> </t>
        </is>
      </c>
      <c r="F71" s="4" t="inlineStr">
        <is>
          <t xml:space="preserve"> </t>
        </is>
      </c>
    </row>
    <row r="72">
      <c r="A72" s="4" t="inlineStr">
        <is>
          <t>Ownership percentage</t>
        </is>
      </c>
      <c r="B72" s="11" t="n">
        <v>0.115</v>
      </c>
      <c r="C72" s="4" t="inlineStr">
        <is>
          <t xml:space="preserve"> </t>
        </is>
      </c>
      <c r="D72" s="4" t="inlineStr">
        <is>
          <t xml:space="preserve"> </t>
        </is>
      </c>
      <c r="E72" s="11" t="n">
        <v>0.115</v>
      </c>
      <c r="F72" s="4" t="inlineStr">
        <is>
          <t xml:space="preserve"> </t>
        </is>
      </c>
    </row>
    <row r="73">
      <c r="A73" s="4" t="inlineStr">
        <is>
          <t>Pax8</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chedule of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ng-term</t>
        </is>
      </c>
      <c r="B75" s="8" t="n">
        <v>99</v>
      </c>
      <c r="C75" s="7" t="n">
        <v>14.7</v>
      </c>
      <c r="D75" s="4" t="inlineStr">
        <is>
          <t xml:space="preserve"> </t>
        </is>
      </c>
      <c r="E75" s="4" t="inlineStr">
        <is>
          <t xml:space="preserve"> </t>
        </is>
      </c>
      <c r="F75" s="4" t="inlineStr">
        <is>
          <t xml:space="preserve"> </t>
        </is>
      </c>
    </row>
    <row r="76">
      <c r="A76" s="4" t="inlineStr">
        <is>
          <t>Ownership percentage</t>
        </is>
      </c>
      <c r="B76" s="11" t="n">
        <v>0.059</v>
      </c>
      <c r="C76" s="4" t="inlineStr">
        <is>
          <t xml:space="preserve"> </t>
        </is>
      </c>
      <c r="D76" s="4" t="inlineStr">
        <is>
          <t xml:space="preserve"> </t>
        </is>
      </c>
      <c r="E76" s="11" t="n">
        <v>0.059</v>
      </c>
      <c r="F76" s="4" t="inlineStr">
        <is>
          <t xml:space="preserve"> </t>
        </is>
      </c>
    </row>
    <row r="77">
      <c r="A77" s="4" t="inlineStr">
        <is>
          <t>Aviatrix Systems, Inc. (Aviatrix)</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ng-term investments at fair value</t>
        </is>
      </c>
      <c r="B79" s="5" t="n">
        <v>78.2</v>
      </c>
      <c r="C79" s="7" t="n">
        <v>78.2</v>
      </c>
      <c r="D79" s="4" t="inlineStr">
        <is>
          <t xml:space="preserve"> </t>
        </is>
      </c>
      <c r="E79" s="4" t="inlineStr">
        <is>
          <t xml:space="preserve"> </t>
        </is>
      </c>
      <c r="F79" s="4" t="inlineStr">
        <is>
          <t xml:space="preserve"> </t>
        </is>
      </c>
    </row>
    <row r="80">
      <c r="A80" s="4" t="inlineStr">
        <is>
          <t>Ownership percentage</t>
        </is>
      </c>
      <c r="B80" s="11" t="n">
        <v>0.038</v>
      </c>
      <c r="C80" s="4" t="inlineStr">
        <is>
          <t xml:space="preserve"> </t>
        </is>
      </c>
      <c r="D80" s="4" t="inlineStr">
        <is>
          <t xml:space="preserve"> </t>
        </is>
      </c>
      <c r="E80" s="11" t="n">
        <v>0.038</v>
      </c>
      <c r="F80" s="4" t="inlineStr">
        <is>
          <t xml:space="preserve"> </t>
        </is>
      </c>
    </row>
    <row r="81">
      <c r="A81" s="4" t="inlineStr">
        <is>
          <t>CANAL+ Polska S.A. (CANAL+ Polska)</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chedule of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ng-term investments at fair value</t>
        </is>
      </c>
      <c r="B83" s="5" t="n">
        <v>66.09999999999999</v>
      </c>
      <c r="C83" s="7" t="n">
        <v>70.8</v>
      </c>
      <c r="D83" s="4" t="inlineStr">
        <is>
          <t xml:space="preserve"> </t>
        </is>
      </c>
      <c r="E83" s="4" t="inlineStr">
        <is>
          <t xml:space="preserve"> </t>
        </is>
      </c>
      <c r="F83" s="4" t="inlineStr">
        <is>
          <t xml:space="preserve"> </t>
        </is>
      </c>
    </row>
    <row r="84">
      <c r="A84" s="4" t="inlineStr">
        <is>
          <t>Ownership percentage</t>
        </is>
      </c>
      <c r="B84" s="12" t="n">
        <v>0.17</v>
      </c>
      <c r="C84" s="4" t="inlineStr">
        <is>
          <t xml:space="preserve"> </t>
        </is>
      </c>
      <c r="D84" s="4" t="inlineStr">
        <is>
          <t xml:space="preserve"> </t>
        </is>
      </c>
      <c r="E84" s="12" t="n">
        <v>0.17</v>
      </c>
      <c r="F84" s="4" t="inlineStr">
        <is>
          <t xml:space="preserve"> </t>
        </is>
      </c>
    </row>
    <row r="85">
      <c r="A85" s="4" t="inlineStr">
        <is>
          <t>Lions Gate Entertainment Corp. (Lionsgat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chedule of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ng-term</t>
        </is>
      </c>
      <c r="B87" s="5" t="n">
        <v>36.7</v>
      </c>
      <c r="C87" s="5" t="n">
        <v>105.9</v>
      </c>
      <c r="D87" s="4" t="inlineStr">
        <is>
          <t xml:space="preserve"> </t>
        </is>
      </c>
      <c r="E87" s="4" t="inlineStr">
        <is>
          <t xml:space="preserve"> </t>
        </is>
      </c>
      <c r="F87" s="4" t="inlineStr">
        <is>
          <t xml:space="preserve"> </t>
        </is>
      </c>
    </row>
    <row r="88">
      <c r="A88" s="4" t="inlineStr">
        <is>
          <t>Ownership percentage</t>
        </is>
      </c>
      <c r="B88" s="11" t="n">
        <v>0.029</v>
      </c>
      <c r="C88" s="4" t="inlineStr">
        <is>
          <t xml:space="preserve"> </t>
        </is>
      </c>
      <c r="D88" s="4" t="inlineStr">
        <is>
          <t xml:space="preserve"> </t>
        </is>
      </c>
      <c r="E88" s="11" t="n">
        <v>0.029</v>
      </c>
      <c r="F8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s>
  <sheetData>
    <row r="1">
      <c r="A1" s="1" t="inlineStr">
        <is>
          <t>Investments (Equity Method Investments)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s losses (gains), net</t>
        </is>
      </c>
      <c r="B4" s="4" t="inlineStr">
        <is>
          <t xml:space="preserve"> </t>
        </is>
      </c>
      <c r="C4" s="5" t="n">
        <v>-1267.8</v>
      </c>
      <c r="D4" s="5" t="n">
        <v>-175.4</v>
      </c>
      <c r="E4" s="5" t="n">
        <v>-245.3</v>
      </c>
      <c r="F4" s="4" t="inlineStr">
        <is>
          <t xml:space="preserve"> </t>
        </is>
      </c>
    </row>
    <row r="5">
      <c r="A5" s="4" t="inlineStr">
        <is>
          <t>Revenue</t>
        </is>
      </c>
      <c r="B5" s="4" t="inlineStr">
        <is>
          <t xml:space="preserve"> </t>
        </is>
      </c>
      <c r="C5" s="7" t="n">
        <v>7195.7</v>
      </c>
      <c r="D5" s="7" t="n">
        <v>10311.3</v>
      </c>
      <c r="E5" s="7" t="n">
        <v>11545.4</v>
      </c>
      <c r="F5" s="4" t="inlineStr">
        <is>
          <t xml:space="preserve"> </t>
        </is>
      </c>
    </row>
    <row r="6">
      <c r="A6" s="4" t="inlineStr">
        <is>
          <t>Loss before income taxes</t>
        </is>
      </c>
      <c r="B6" s="4" t="inlineStr">
        <is>
          <t xml:space="preserve"> </t>
        </is>
      </c>
      <c r="C6" s="7" t="n">
        <v>1424.2</v>
      </c>
      <c r="D6" s="7" t="n">
        <v>14000.8</v>
      </c>
      <c r="E6" s="6" t="n">
        <v>-1801</v>
      </c>
      <c r="F6" s="4" t="inlineStr">
        <is>
          <t xml:space="preserve"> </t>
        </is>
      </c>
    </row>
    <row r="7">
      <c r="A7" s="4" t="inlineStr">
        <is>
          <t>Net loss</t>
        </is>
      </c>
      <c r="B7" s="4" t="inlineStr">
        <is>
          <t xml:space="preserve"> </t>
        </is>
      </c>
      <c r="C7" s="7" t="n">
        <v>1986.3</v>
      </c>
      <c r="D7" s="7" t="n">
        <v>13610.1</v>
      </c>
      <c r="E7" s="7" t="n">
        <v>-1466.7</v>
      </c>
      <c r="F7" s="4" t="inlineStr">
        <is>
          <t xml:space="preserve"> </t>
        </is>
      </c>
    </row>
    <row r="8">
      <c r="A8" s="4" t="inlineStr">
        <is>
          <t>Current assets</t>
        </is>
      </c>
      <c r="B8" s="5" t="n">
        <v>6297.4</v>
      </c>
      <c r="C8" s="7" t="n">
        <v>6297.4</v>
      </c>
      <c r="D8" s="7" t="n">
        <v>5940.5</v>
      </c>
      <c r="E8" s="4" t="inlineStr">
        <is>
          <t xml:space="preserve"> </t>
        </is>
      </c>
      <c r="F8" s="4" t="inlineStr">
        <is>
          <t xml:space="preserve"> </t>
        </is>
      </c>
    </row>
    <row r="9">
      <c r="A9" s="4" t="inlineStr">
        <is>
          <t>Total assets</t>
        </is>
      </c>
      <c r="B9" s="6" t="n">
        <v>42895</v>
      </c>
      <c r="C9" s="6" t="n">
        <v>42895</v>
      </c>
      <c r="D9" s="6" t="n">
        <v>46917</v>
      </c>
      <c r="E9" s="4" t="inlineStr">
        <is>
          <t xml:space="preserve"> </t>
        </is>
      </c>
      <c r="F9" s="4" t="inlineStr">
        <is>
          <t xml:space="preserve"> </t>
        </is>
      </c>
    </row>
    <row r="10">
      <c r="A10" s="4" t="inlineStr">
        <is>
          <t>Current liabilities</t>
        </is>
      </c>
      <c r="B10" s="6" t="n">
        <v>3921</v>
      </c>
      <c r="C10" s="6" t="n">
        <v>3921</v>
      </c>
      <c r="D10" s="7" t="n">
        <v>4084.8</v>
      </c>
      <c r="E10" s="4" t="inlineStr">
        <is>
          <t xml:space="preserve"> </t>
        </is>
      </c>
      <c r="F10" s="4" t="inlineStr">
        <is>
          <t xml:space="preserve"> </t>
        </is>
      </c>
    </row>
    <row r="11">
      <c r="A11" s="4" t="inlineStr">
        <is>
          <t>Owners’ equity</t>
        </is>
      </c>
      <c r="B11" s="7" t="n">
        <v>22573.4</v>
      </c>
      <c r="C11" s="7" t="n">
        <v>22573.4</v>
      </c>
      <c r="D11" s="6" t="n">
        <v>25598</v>
      </c>
      <c r="E11" s="7" t="n">
        <v>13298.4</v>
      </c>
      <c r="F11" s="5" t="n">
        <v>13198.6</v>
      </c>
    </row>
    <row r="12">
      <c r="A12" s="4" t="inlineStr">
        <is>
          <t>Total liabilities and equity</t>
        </is>
      </c>
      <c r="B12" s="6" t="n">
        <v>42895</v>
      </c>
      <c r="C12" s="6" t="n">
        <v>42895</v>
      </c>
      <c r="D12" s="6" t="n">
        <v>46917</v>
      </c>
      <c r="E12" s="4" t="inlineStr">
        <is>
          <t xml:space="preserve"> </t>
        </is>
      </c>
      <c r="F12" s="4" t="inlineStr">
        <is>
          <t xml:space="preserve"> </t>
        </is>
      </c>
    </row>
    <row r="13">
      <c r="A13" s="4" t="inlineStr">
        <is>
          <t>VodafoneZiggo JV</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7" t="n">
        <v>4284.6</v>
      </c>
      <c r="D15" s="7" t="n">
        <v>4824.2</v>
      </c>
      <c r="E15" s="7" t="n">
        <v>4565.4</v>
      </c>
      <c r="F15" s="4" t="inlineStr">
        <is>
          <t xml:space="preserve"> </t>
        </is>
      </c>
    </row>
    <row r="16">
      <c r="A16" s="4" t="inlineStr">
        <is>
          <t>Loss before income taxes</t>
        </is>
      </c>
      <c r="B16" s="4" t="inlineStr">
        <is>
          <t xml:space="preserve"> </t>
        </is>
      </c>
      <c r="C16" s="7" t="n">
        <v>608.3</v>
      </c>
      <c r="D16" s="7" t="n">
        <v>-90.8</v>
      </c>
      <c r="E16" s="7" t="n">
        <v>-287.2</v>
      </c>
      <c r="F16" s="4" t="inlineStr">
        <is>
          <t xml:space="preserve"> </t>
        </is>
      </c>
    </row>
    <row r="17">
      <c r="A17" s="4" t="inlineStr">
        <is>
          <t>Net loss</t>
        </is>
      </c>
      <c r="B17" s="4" t="inlineStr">
        <is>
          <t xml:space="preserve"> </t>
        </is>
      </c>
      <c r="C17" s="7" t="n">
        <v>394.7</v>
      </c>
      <c r="D17" s="7" t="n">
        <v>-163.1</v>
      </c>
      <c r="E17" s="7" t="n">
        <v>-448.7</v>
      </c>
      <c r="F17" s="4" t="inlineStr">
        <is>
          <t xml:space="preserve"> </t>
        </is>
      </c>
    </row>
    <row r="18">
      <c r="A18" s="4" t="inlineStr">
        <is>
          <t>Current assets</t>
        </is>
      </c>
      <c r="B18" s="7" t="n">
        <v>815.5</v>
      </c>
      <c r="C18" s="7" t="n">
        <v>815.5</v>
      </c>
      <c r="D18" s="7" t="n">
        <v>896.2</v>
      </c>
      <c r="E18" s="4" t="inlineStr">
        <is>
          <t xml:space="preserve"> </t>
        </is>
      </c>
      <c r="F18" s="4" t="inlineStr">
        <is>
          <t xml:space="preserve"> </t>
        </is>
      </c>
    </row>
    <row r="19">
      <c r="A19" s="4" t="inlineStr">
        <is>
          <t>Long-term assets</t>
        </is>
      </c>
      <c r="B19" s="7" t="n">
        <v>19396.4</v>
      </c>
      <c r="C19" s="7" t="n">
        <v>19396.4</v>
      </c>
      <c r="D19" s="7" t="n">
        <v>20392.3</v>
      </c>
      <c r="E19" s="4" t="inlineStr">
        <is>
          <t xml:space="preserve"> </t>
        </is>
      </c>
      <c r="F19" s="4" t="inlineStr">
        <is>
          <t xml:space="preserve"> </t>
        </is>
      </c>
    </row>
    <row r="20">
      <c r="A20" s="4" t="inlineStr">
        <is>
          <t>Total assets</t>
        </is>
      </c>
      <c r="B20" s="7" t="n">
        <v>20211.9</v>
      </c>
      <c r="C20" s="7" t="n">
        <v>20211.9</v>
      </c>
      <c r="D20" s="7" t="n">
        <v>21288.5</v>
      </c>
      <c r="E20" s="4" t="inlineStr">
        <is>
          <t xml:space="preserve"> </t>
        </is>
      </c>
      <c r="F20" s="4" t="inlineStr">
        <is>
          <t xml:space="preserve"> </t>
        </is>
      </c>
    </row>
    <row r="21">
      <c r="A21" s="4" t="inlineStr">
        <is>
          <t>Current liabilities</t>
        </is>
      </c>
      <c r="B21" s="7" t="n">
        <v>2719.2</v>
      </c>
      <c r="C21" s="7" t="n">
        <v>2719.2</v>
      </c>
      <c r="D21" s="7" t="n">
        <v>2744.3</v>
      </c>
      <c r="E21" s="4" t="inlineStr">
        <is>
          <t xml:space="preserve"> </t>
        </is>
      </c>
      <c r="F21" s="4" t="inlineStr">
        <is>
          <t xml:space="preserve"> </t>
        </is>
      </c>
    </row>
    <row r="22">
      <c r="A22" s="4" t="inlineStr">
        <is>
          <t>Long-term liabilities</t>
        </is>
      </c>
      <c r="B22" s="7" t="n">
        <v>14652.3</v>
      </c>
      <c r="C22" s="7" t="n">
        <v>14652.3</v>
      </c>
      <c r="D22" s="6" t="n">
        <v>15381</v>
      </c>
      <c r="E22" s="4" t="inlineStr">
        <is>
          <t xml:space="preserve"> </t>
        </is>
      </c>
      <c r="F22" s="4" t="inlineStr">
        <is>
          <t xml:space="preserve"> </t>
        </is>
      </c>
    </row>
    <row r="23">
      <c r="A23" s="4" t="inlineStr">
        <is>
          <t>Owners’ equity</t>
        </is>
      </c>
      <c r="B23" s="7" t="n">
        <v>2840.4</v>
      </c>
      <c r="C23" s="7" t="n">
        <v>2840.4</v>
      </c>
      <c r="D23" s="7" t="n">
        <v>3163.2</v>
      </c>
      <c r="E23" s="4" t="inlineStr">
        <is>
          <t xml:space="preserve"> </t>
        </is>
      </c>
      <c r="F23" s="4" t="inlineStr">
        <is>
          <t xml:space="preserve"> </t>
        </is>
      </c>
    </row>
    <row r="24">
      <c r="A24" s="4" t="inlineStr">
        <is>
          <t>Total liabilities and equity</t>
        </is>
      </c>
      <c r="B24" s="7" t="n">
        <v>20211.9</v>
      </c>
      <c r="C24" s="7" t="n">
        <v>20211.9</v>
      </c>
      <c r="D24" s="7" t="n">
        <v>21288.5</v>
      </c>
      <c r="E24" s="4" t="inlineStr">
        <is>
          <t xml:space="preserve"> </t>
        </is>
      </c>
      <c r="F24" s="4" t="inlineStr">
        <is>
          <t xml:space="preserve"> </t>
        </is>
      </c>
    </row>
    <row r="25">
      <c r="A25" s="4" t="inlineStr">
        <is>
          <t>VMO2 JV</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4" t="inlineStr">
        <is>
          <t xml:space="preserve"> </t>
        </is>
      </c>
      <c r="C27" s="7" t="n">
        <v>12857.2</v>
      </c>
      <c r="D27" s="7" t="n">
        <v>8522.9</v>
      </c>
      <c r="E27" s="6" t="n">
        <v>0</v>
      </c>
      <c r="F27" s="4" t="inlineStr">
        <is>
          <t xml:space="preserve"> </t>
        </is>
      </c>
    </row>
    <row r="28">
      <c r="A28" s="4" t="inlineStr">
        <is>
          <t>Loss before income taxes</t>
        </is>
      </c>
      <c r="B28" s="4" t="inlineStr">
        <is>
          <t xml:space="preserve"> </t>
        </is>
      </c>
      <c r="C28" s="7" t="n">
        <v>-3012.8</v>
      </c>
      <c r="D28" s="7" t="n">
        <v>-351.6</v>
      </c>
      <c r="E28" s="4" t="inlineStr">
        <is>
          <t xml:space="preserve"> </t>
        </is>
      </c>
      <c r="F28" s="4" t="inlineStr">
        <is>
          <t xml:space="preserve"> </t>
        </is>
      </c>
    </row>
    <row r="29">
      <c r="A29" s="4" t="inlineStr">
        <is>
          <t>Net loss</t>
        </is>
      </c>
      <c r="B29" s="4" t="inlineStr">
        <is>
          <t xml:space="preserve"> </t>
        </is>
      </c>
      <c r="C29" s="6" t="n">
        <v>-3042</v>
      </c>
      <c r="D29" s="7" t="n">
        <v>-173.2</v>
      </c>
      <c r="E29" s="4" t="inlineStr">
        <is>
          <t xml:space="preserve"> </t>
        </is>
      </c>
      <c r="F29" s="4" t="inlineStr">
        <is>
          <t xml:space="preserve"> </t>
        </is>
      </c>
    </row>
    <row r="30">
      <c r="A30" s="4" t="inlineStr">
        <is>
          <t>Current assets</t>
        </is>
      </c>
      <c r="B30" s="6" t="n">
        <v>4056</v>
      </c>
      <c r="C30" s="6" t="n">
        <v>4056</v>
      </c>
      <c r="D30" s="7" t="n">
        <v>4733.3</v>
      </c>
      <c r="E30" s="4" t="inlineStr">
        <is>
          <t xml:space="preserve"> </t>
        </is>
      </c>
      <c r="F30" s="4" t="inlineStr">
        <is>
          <t xml:space="preserve"> </t>
        </is>
      </c>
    </row>
    <row r="31">
      <c r="A31" s="4" t="inlineStr">
        <is>
          <t>Long-term assets</t>
        </is>
      </c>
      <c r="B31" s="7" t="n">
        <v>45753.3</v>
      </c>
      <c r="C31" s="7" t="n">
        <v>45753.3</v>
      </c>
      <c r="D31" s="7" t="n">
        <v>55698.3</v>
      </c>
      <c r="E31" s="4" t="inlineStr">
        <is>
          <t xml:space="preserve"> </t>
        </is>
      </c>
      <c r="F31" s="4" t="inlineStr">
        <is>
          <t xml:space="preserve"> </t>
        </is>
      </c>
    </row>
    <row r="32">
      <c r="A32" s="4" t="inlineStr">
        <is>
          <t>Total assets</t>
        </is>
      </c>
      <c r="B32" s="7" t="n">
        <v>49809.3</v>
      </c>
      <c r="C32" s="7" t="n">
        <v>49809.3</v>
      </c>
      <c r="D32" s="7" t="n">
        <v>60431.6</v>
      </c>
      <c r="E32" s="4" t="inlineStr">
        <is>
          <t xml:space="preserve"> </t>
        </is>
      </c>
      <c r="F32" s="4" t="inlineStr">
        <is>
          <t xml:space="preserve"> </t>
        </is>
      </c>
    </row>
    <row r="33">
      <c r="A33" s="4" t="inlineStr">
        <is>
          <t>Current liabilities</t>
        </is>
      </c>
      <c r="B33" s="7" t="n">
        <v>8349.700000000001</v>
      </c>
      <c r="C33" s="7" t="n">
        <v>8349.700000000001</v>
      </c>
      <c r="D33" s="7" t="n">
        <v>9247.1</v>
      </c>
      <c r="E33" s="4" t="inlineStr">
        <is>
          <t xml:space="preserve"> </t>
        </is>
      </c>
      <c r="F33" s="4" t="inlineStr">
        <is>
          <t xml:space="preserve"> </t>
        </is>
      </c>
    </row>
    <row r="34">
      <c r="A34" s="4" t="inlineStr">
        <is>
          <t>Long-term liabilities</t>
        </is>
      </c>
      <c r="B34" s="7" t="n">
        <v>21877.6</v>
      </c>
      <c r="C34" s="7" t="n">
        <v>21877.6</v>
      </c>
      <c r="D34" s="7" t="n">
        <v>23595.6</v>
      </c>
      <c r="E34" s="4" t="inlineStr">
        <is>
          <t xml:space="preserve"> </t>
        </is>
      </c>
      <c r="F34" s="4" t="inlineStr">
        <is>
          <t xml:space="preserve"> </t>
        </is>
      </c>
    </row>
    <row r="35">
      <c r="A35" s="4" t="inlineStr">
        <is>
          <t>Owners’ equity</t>
        </is>
      </c>
      <c r="B35" s="6" t="n">
        <v>19582</v>
      </c>
      <c r="C35" s="6" t="n">
        <v>19582</v>
      </c>
      <c r="D35" s="7" t="n">
        <v>27588.9</v>
      </c>
      <c r="E35" s="4" t="inlineStr">
        <is>
          <t xml:space="preserve"> </t>
        </is>
      </c>
      <c r="F35" s="4" t="inlineStr">
        <is>
          <t xml:space="preserve"> </t>
        </is>
      </c>
    </row>
    <row r="36">
      <c r="A36" s="4" t="inlineStr">
        <is>
          <t>Total liabilities and equity</t>
        </is>
      </c>
      <c r="B36" s="5" t="n">
        <v>49809.3</v>
      </c>
      <c r="C36" s="7" t="n">
        <v>49809.3</v>
      </c>
      <c r="D36" s="7" t="n">
        <v>60431.6</v>
      </c>
      <c r="E36" s="4" t="inlineStr">
        <is>
          <t xml:space="preserve"> </t>
        </is>
      </c>
      <c r="F36" s="4" t="inlineStr">
        <is>
          <t xml:space="preserve"> </t>
        </is>
      </c>
    </row>
    <row r="37">
      <c r="A37" s="4" t="inlineStr">
        <is>
          <t>VMO2 JV</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oreign currency transactions losses (gains), net</t>
        </is>
      </c>
      <c r="B39" s="4" t="inlineStr">
        <is>
          <t xml:space="preserve"> </t>
        </is>
      </c>
      <c r="C39" s="7" t="n">
        <v>-1396.6</v>
      </c>
      <c r="D39" s="7" t="n">
        <v>-97.2</v>
      </c>
      <c r="E39" s="6" t="n">
        <v>0</v>
      </c>
      <c r="F39" s="4" t="inlineStr">
        <is>
          <t xml:space="preserve"> </t>
        </is>
      </c>
    </row>
    <row r="40">
      <c r="A40" s="4" t="inlineStr">
        <is>
          <t>Other than temporary impairment losses, investments</t>
        </is>
      </c>
      <c r="B40" s="4" t="inlineStr">
        <is>
          <t xml:space="preserve"> </t>
        </is>
      </c>
      <c r="C40" s="6" t="n">
        <v>1800</v>
      </c>
      <c r="D40" s="4" t="inlineStr">
        <is>
          <t xml:space="preserve"> </t>
        </is>
      </c>
      <c r="E40" s="4" t="inlineStr">
        <is>
          <t xml:space="preserve"> </t>
        </is>
      </c>
      <c r="F40" s="4" t="inlineStr">
        <is>
          <t xml:space="preserve"> </t>
        </is>
      </c>
    </row>
    <row r="41">
      <c r="A41" s="4" t="inlineStr">
        <is>
          <t>VodafoneZiggo JV</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oreign currency transactions losses (gains), net</t>
        </is>
      </c>
      <c r="B43" s="4" t="inlineStr">
        <is>
          <t xml:space="preserve"> </t>
        </is>
      </c>
      <c r="C43" s="5" t="n">
        <v>241.2</v>
      </c>
      <c r="D43" s="6" t="n">
        <v>-32</v>
      </c>
      <c r="E43" s="7" t="n">
        <v>-201.1</v>
      </c>
      <c r="F43" s="4" t="inlineStr">
        <is>
          <t xml:space="preserve"> </t>
        </is>
      </c>
    </row>
    <row r="44">
      <c r="A44" s="4" t="inlineStr">
        <is>
          <t>Percent of remaining results of operations included in investment</t>
        </is>
      </c>
      <c r="B44" s="12" t="n">
        <v>0.5</v>
      </c>
      <c r="C44" s="12" t="n">
        <v>0.5</v>
      </c>
      <c r="D44" s="4" t="inlineStr">
        <is>
          <t xml:space="preserve"> </t>
        </is>
      </c>
      <c r="E44" s="4" t="inlineStr">
        <is>
          <t xml:space="preserve"> </t>
        </is>
      </c>
      <c r="F44" s="4" t="inlineStr">
        <is>
          <t xml:space="preserve"> </t>
        </is>
      </c>
    </row>
    <row r="45">
      <c r="A45" s="4" t="inlineStr">
        <is>
          <t>Percent of interest income earned on loan included in investment</t>
        </is>
      </c>
      <c r="B45" s="12" t="n">
        <v>1</v>
      </c>
      <c r="C45" s="12" t="n">
        <v>1</v>
      </c>
      <c r="D45" s="4" t="inlineStr">
        <is>
          <t xml:space="preserve"> </t>
        </is>
      </c>
      <c r="E45" s="4" t="inlineStr">
        <is>
          <t xml:space="preserve"> </t>
        </is>
      </c>
      <c r="F45" s="4" t="inlineStr">
        <is>
          <t xml:space="preserve"> </t>
        </is>
      </c>
    </row>
    <row r="46">
      <c r="A46" s="4" t="inlineStr">
        <is>
          <t>Streamz B.V. (Streamz)</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oreign currency transactions losses (gains), net</t>
        </is>
      </c>
      <c r="B48" s="4" t="inlineStr">
        <is>
          <t xml:space="preserve"> </t>
        </is>
      </c>
      <c r="C48" s="5" t="n">
        <v>-35.2</v>
      </c>
      <c r="D48" s="7" t="n">
        <v>-0.7</v>
      </c>
      <c r="E48" s="7" t="n">
        <v>-2.3</v>
      </c>
      <c r="F48" s="4" t="inlineStr">
        <is>
          <t xml:space="preserve"> </t>
        </is>
      </c>
    </row>
    <row r="49">
      <c r="A49" s="4" t="inlineStr">
        <is>
          <t>Other than temporary impairment losses, investments</t>
        </is>
      </c>
      <c r="B49" s="5" t="n">
        <v>31.7</v>
      </c>
      <c r="C49" s="4" t="inlineStr">
        <is>
          <t xml:space="preserve"> </t>
        </is>
      </c>
      <c r="D49" s="4" t="inlineStr">
        <is>
          <t xml:space="preserve"> </t>
        </is>
      </c>
      <c r="E49" s="4" t="inlineStr">
        <is>
          <t xml:space="preserve"> </t>
        </is>
      </c>
      <c r="F49" s="4" t="inlineStr">
        <is>
          <t xml:space="preserve"> </t>
        </is>
      </c>
    </row>
    <row r="50">
      <c r="A50" s="4" t="inlineStr">
        <is>
          <t>Eltrona Interdiffusion S.A. (Eltron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oreign currency transactions losses (gains), net</t>
        </is>
      </c>
      <c r="B52" s="4" t="inlineStr">
        <is>
          <t xml:space="preserve"> </t>
        </is>
      </c>
      <c r="C52" s="7" t="n">
        <v>-34.2</v>
      </c>
      <c r="D52" s="7" t="n">
        <v>-17.2</v>
      </c>
      <c r="E52" s="7" t="n">
        <v>1.3</v>
      </c>
      <c r="F52" s="4" t="inlineStr">
        <is>
          <t xml:space="preserve"> </t>
        </is>
      </c>
    </row>
    <row r="53">
      <c r="A53" s="4" t="inlineStr">
        <is>
          <t>Other than temporary impairment losses, investments</t>
        </is>
      </c>
      <c r="B53" s="5" t="n">
        <v>32.5</v>
      </c>
      <c r="C53" s="4" t="inlineStr">
        <is>
          <t xml:space="preserve"> </t>
        </is>
      </c>
      <c r="D53" s="4" t="inlineStr">
        <is>
          <t xml:space="preserve"> </t>
        </is>
      </c>
      <c r="E53" s="4" t="inlineStr">
        <is>
          <t xml:space="preserve"> </t>
        </is>
      </c>
      <c r="F53" s="4" t="inlineStr">
        <is>
          <t xml:space="preserve"> </t>
        </is>
      </c>
    </row>
    <row r="54">
      <c r="A54" s="4" t="inlineStr">
        <is>
          <t>AtlasEdge JV</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oreign currency transactions losses (gains), net</t>
        </is>
      </c>
      <c r="B56" s="4" t="inlineStr">
        <is>
          <t xml:space="preserve"> </t>
        </is>
      </c>
      <c r="C56" s="7" t="n">
        <v>-23.3</v>
      </c>
      <c r="D56" s="7" t="n">
        <v>-5.8</v>
      </c>
      <c r="E56" s="6" t="n">
        <v>0</v>
      </c>
      <c r="F56" s="4" t="inlineStr">
        <is>
          <t xml:space="preserve"> </t>
        </is>
      </c>
    </row>
    <row r="57">
      <c r="A57" s="4" t="inlineStr">
        <is>
          <t>Formula 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oreign currency transactions losses (gains), net</t>
        </is>
      </c>
      <c r="B59" s="4" t="inlineStr">
        <is>
          <t xml:space="preserve"> </t>
        </is>
      </c>
      <c r="C59" s="7" t="n">
        <v>-20.2</v>
      </c>
      <c r="D59" s="7" t="n">
        <v>-2.5</v>
      </c>
      <c r="E59" s="7" t="n">
        <v>-8.4</v>
      </c>
      <c r="F59" s="4" t="inlineStr">
        <is>
          <t xml:space="preserve"> </t>
        </is>
      </c>
    </row>
    <row r="60">
      <c r="A60" s="4" t="inlineStr">
        <is>
          <t>All3Media</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oreign currency transactions losses (gains), net</t>
        </is>
      </c>
      <c r="B62" s="4" t="inlineStr">
        <is>
          <t xml:space="preserve"> </t>
        </is>
      </c>
      <c r="C62" s="6" t="n">
        <v>-10</v>
      </c>
      <c r="D62" s="7" t="n">
        <v>-17.4</v>
      </c>
      <c r="E62" s="7" t="n">
        <v>-27.9</v>
      </c>
      <c r="F62" s="4" t="inlineStr">
        <is>
          <t xml:space="preserve"> </t>
        </is>
      </c>
    </row>
    <row r="63">
      <c r="A63" s="4" t="inlineStr">
        <is>
          <t>Oth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oreign currency transactions losses (gains), net</t>
        </is>
      </c>
      <c r="B65" s="4" t="inlineStr">
        <is>
          <t xml:space="preserve"> </t>
        </is>
      </c>
      <c r="C65" s="5" t="n">
        <v>10.5</v>
      </c>
      <c r="D65" s="5" t="n">
        <v>-2.6</v>
      </c>
      <c r="E65" s="5" t="n">
        <v>-6.9</v>
      </c>
      <c r="F65" s="4" t="inlineStr">
        <is>
          <t xml:space="preserve"> </t>
        </is>
      </c>
    </row>
    <row r="66">
      <c r="A66" s="4" t="inlineStr">
        <is>
          <t>VMO2 JV</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 of remaining results of operations included in investment</t>
        </is>
      </c>
      <c r="B68" s="12" t="n">
        <v>0.5</v>
      </c>
      <c r="C68" s="12" t="n">
        <v>0.5</v>
      </c>
      <c r="D68" s="4" t="inlineStr">
        <is>
          <t xml:space="preserve"> </t>
        </is>
      </c>
      <c r="E68" s="4" t="inlineStr">
        <is>
          <t xml:space="preserve"> </t>
        </is>
      </c>
      <c r="F68" s="4" t="inlineStr">
        <is>
          <t xml:space="preserve"> </t>
        </is>
      </c>
    </row>
    <row r="69">
      <c r="A69" s="4" t="inlineStr">
        <is>
          <t>Percent of share based compensation expense</t>
        </is>
      </c>
      <c r="B69" s="12" t="n">
        <v>1</v>
      </c>
      <c r="C69" s="12" t="n">
        <v>1</v>
      </c>
      <c r="D69" s="4" t="inlineStr">
        <is>
          <t xml:space="preserve"> </t>
        </is>
      </c>
      <c r="E69" s="4" t="inlineStr">
        <is>
          <t xml:space="preserve"> </t>
        </is>
      </c>
      <c r="F6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Narrative) (Details) $ in Millions, € in Billions</t>
        </is>
      </c>
      <c r="C1" s="2" t="inlineStr">
        <is>
          <t>1 Months Ended</t>
        </is>
      </c>
      <c r="D1" s="2" t="inlineStr">
        <is>
          <t>3 Months Ended</t>
        </is>
      </c>
      <c r="F1" s="2" t="inlineStr">
        <is>
          <t>12 Months Ended</t>
        </is>
      </c>
    </row>
    <row r="2">
      <c r="B2" s="2" t="inlineStr">
        <is>
          <t>Jun. 01, 2021</t>
        </is>
      </c>
      <c r="C2" s="2" t="inlineStr">
        <is>
          <t>Jul. 31, 2022</t>
        </is>
      </c>
      <c r="D2" s="2" t="inlineStr">
        <is>
          <t>Dec. 31, 2022 USD ($)</t>
        </is>
      </c>
      <c r="E2" s="2" t="inlineStr">
        <is>
          <t>Dec. 31, 2022 EUR (€)</t>
        </is>
      </c>
      <c r="F2" s="2" t="inlineStr">
        <is>
          <t>Dec. 31, 2022 USD ($)</t>
        </is>
      </c>
      <c r="G2" s="2" t="inlineStr">
        <is>
          <t>Dec. 31, 2021 USD ($)</t>
        </is>
      </c>
      <c r="H2" s="2" t="inlineStr">
        <is>
          <t>Dec. 31, 2020 USD ($)</t>
        </is>
      </c>
      <c r="I2" s="2" t="inlineStr">
        <is>
          <t>Dec. 31, 2022 EUR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istributions received from the VMO2 JV</t>
        </is>
      </c>
      <c r="B4" s="4" t="inlineStr">
        <is>
          <t xml:space="preserve"> </t>
        </is>
      </c>
      <c r="C4" s="4" t="inlineStr">
        <is>
          <t xml:space="preserve"> </t>
        </is>
      </c>
      <c r="D4" s="4" t="inlineStr">
        <is>
          <t xml:space="preserve"> </t>
        </is>
      </c>
      <c r="E4" s="4" t="inlineStr">
        <is>
          <t xml:space="preserve"> </t>
        </is>
      </c>
      <c r="F4" s="5" t="n">
        <v>477.9</v>
      </c>
      <c r="G4" s="8" t="n">
        <v>0</v>
      </c>
      <c r="H4" s="8" t="n">
        <v>0</v>
      </c>
      <c r="I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7" t="n">
        <v>7195.7</v>
      </c>
      <c r="G5" s="7" t="n">
        <v>10311.3</v>
      </c>
      <c r="H5" s="7" t="n">
        <v>11545.4</v>
      </c>
      <c r="I5" s="4" t="inlineStr">
        <is>
          <t xml:space="preserve"> </t>
        </is>
      </c>
    </row>
    <row r="6">
      <c r="A6" s="4" t="inlineStr">
        <is>
          <t>Investments measured at fair value</t>
        </is>
      </c>
      <c r="B6" s="4" t="inlineStr">
        <is>
          <t xml:space="preserve"> </t>
        </is>
      </c>
      <c r="C6" s="4" t="inlineStr">
        <is>
          <t xml:space="preserve"> </t>
        </is>
      </c>
      <c r="D6" s="5" t="n">
        <v>4800.6</v>
      </c>
      <c r="E6" s="4" t="inlineStr">
        <is>
          <t xml:space="preserve"> </t>
        </is>
      </c>
      <c r="F6" s="7" t="n">
        <v>4800.6</v>
      </c>
      <c r="G6" s="7" t="n">
        <v>5027.4</v>
      </c>
      <c r="H6" s="4" t="inlineStr">
        <is>
          <t xml:space="preserve"> </t>
        </is>
      </c>
      <c r="I6" s="4" t="inlineStr">
        <is>
          <t xml:space="preserve"> </t>
        </is>
      </c>
    </row>
    <row r="7">
      <c r="A7" s="4" t="inlineStr">
        <is>
          <t>Proceeds from sale of debt securities</t>
        </is>
      </c>
      <c r="B7" s="4" t="inlineStr">
        <is>
          <t xml:space="preserve"> </t>
        </is>
      </c>
      <c r="C7" s="4" t="inlineStr">
        <is>
          <t xml:space="preserve"> </t>
        </is>
      </c>
      <c r="D7" s="4" t="inlineStr">
        <is>
          <t xml:space="preserve"> </t>
        </is>
      </c>
      <c r="E7" s="4" t="inlineStr">
        <is>
          <t xml:space="preserve"> </t>
        </is>
      </c>
      <c r="F7" s="6" t="n">
        <v>9100</v>
      </c>
      <c r="G7" s="6" t="n">
        <v>6100</v>
      </c>
      <c r="H7" s="6" t="n">
        <v>6000</v>
      </c>
      <c r="I7" s="4" t="inlineStr">
        <is>
          <t xml:space="preserve"> </t>
        </is>
      </c>
    </row>
    <row r="8">
      <c r="A8" s="4" t="inlineStr">
        <is>
          <t>Realized net gains (losses)</t>
        </is>
      </c>
      <c r="B8" s="4" t="inlineStr">
        <is>
          <t xml:space="preserve"> </t>
        </is>
      </c>
      <c r="C8" s="4" t="inlineStr">
        <is>
          <t xml:space="preserve"> </t>
        </is>
      </c>
      <c r="D8" s="4" t="inlineStr">
        <is>
          <t xml:space="preserve"> </t>
        </is>
      </c>
      <c r="E8" s="4" t="inlineStr">
        <is>
          <t xml:space="preserve"> </t>
        </is>
      </c>
      <c r="F8" s="7" t="n">
        <v>-6.9</v>
      </c>
      <c r="G8" s="6" t="n">
        <v>-2</v>
      </c>
      <c r="H8" s="6" t="n">
        <v>2</v>
      </c>
      <c r="I8" s="4" t="inlineStr">
        <is>
          <t xml:space="preserve"> </t>
        </is>
      </c>
    </row>
    <row r="9">
      <c r="A9" s="4" t="inlineStr">
        <is>
          <t>2022 VMO2 Long-term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 term incentive plan, performance period</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ing percentage</t>
        </is>
      </c>
      <c r="B12" s="4" t="inlineStr">
        <is>
          <t xml:space="preserve"> </t>
        </is>
      </c>
      <c r="C12" s="11" t="n">
        <v>0.6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ventures incentive plan awards</t>
        </is>
      </c>
      <c r="B13" s="4" t="inlineStr">
        <is>
          <t xml:space="preserve"> </t>
        </is>
      </c>
      <c r="C13" s="4" t="inlineStr">
        <is>
          <t xml:space="preserve"> </t>
        </is>
      </c>
      <c r="D13" s="5" t="n">
        <v>10.9</v>
      </c>
      <c r="E13" s="4" t="inlineStr">
        <is>
          <t xml:space="preserve"> </t>
        </is>
      </c>
      <c r="F13" s="5" t="n">
        <v>10.9</v>
      </c>
      <c r="G13" s="4" t="inlineStr">
        <is>
          <t xml:space="preserve"> </t>
        </is>
      </c>
      <c r="H13" s="4" t="inlineStr">
        <is>
          <t xml:space="preserve"> </t>
        </is>
      </c>
      <c r="I13" s="4" t="inlineStr">
        <is>
          <t xml:space="preserve"> </t>
        </is>
      </c>
    </row>
    <row r="14">
      <c r="A14" s="4" t="inlineStr">
        <is>
          <t>Long term incentive plan, percentage of payout liability owed by each joint venture</t>
        </is>
      </c>
      <c r="B14" s="4" t="inlineStr">
        <is>
          <t xml:space="preserve"> </t>
        </is>
      </c>
      <c r="C14" s="4" t="inlineStr">
        <is>
          <t xml:space="preserve"> </t>
        </is>
      </c>
      <c r="D14" s="4" t="inlineStr">
        <is>
          <t xml:space="preserve"> </t>
        </is>
      </c>
      <c r="E14" s="4" t="inlineStr">
        <is>
          <t xml:space="preserve"> </t>
        </is>
      </c>
      <c r="F14" s="12" t="n">
        <v>0.5</v>
      </c>
      <c r="G14" s="4" t="inlineStr">
        <is>
          <t xml:space="preserve"> </t>
        </is>
      </c>
      <c r="H14" s="4" t="inlineStr">
        <is>
          <t xml:space="preserve"> </t>
        </is>
      </c>
      <c r="I14" s="4" t="inlineStr">
        <is>
          <t xml:space="preserve"> </t>
        </is>
      </c>
    </row>
    <row r="15">
      <c r="A15" s="4" t="inlineStr">
        <is>
          <t>VMO2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venturer ownership percentage</t>
        </is>
      </c>
      <c r="B17" s="12" t="n">
        <v>0.5</v>
      </c>
      <c r="C17" s="4" t="inlineStr">
        <is>
          <t xml:space="preserve"> </t>
        </is>
      </c>
      <c r="D17" s="12" t="n">
        <v>0.5</v>
      </c>
      <c r="E17" s="4" t="inlineStr">
        <is>
          <t xml:space="preserve"> </t>
        </is>
      </c>
      <c r="F17" s="12" t="n">
        <v>0.5</v>
      </c>
      <c r="G17" s="4" t="inlineStr">
        <is>
          <t xml:space="preserve"> </t>
        </is>
      </c>
      <c r="H17" s="4" t="inlineStr">
        <is>
          <t xml:space="preserve"> </t>
        </is>
      </c>
      <c r="I17" s="12" t="n">
        <v>0.5</v>
      </c>
    </row>
    <row r="18">
      <c r="A18" s="4" t="inlineStr">
        <is>
          <t>Proceeds from equity method investment</t>
        </is>
      </c>
      <c r="B18" s="4" t="inlineStr">
        <is>
          <t xml:space="preserve"> </t>
        </is>
      </c>
      <c r="C18" s="4" t="inlineStr">
        <is>
          <t xml:space="preserve"> </t>
        </is>
      </c>
      <c r="D18" s="4" t="inlineStr">
        <is>
          <t xml:space="preserve"> </t>
        </is>
      </c>
      <c r="E18" s="4" t="inlineStr">
        <is>
          <t xml:space="preserve"> </t>
        </is>
      </c>
      <c r="F18" s="5" t="n">
        <v>932.5</v>
      </c>
      <c r="G18" s="4" t="inlineStr">
        <is>
          <t xml:space="preserve"> </t>
        </is>
      </c>
      <c r="H18" s="4" t="inlineStr">
        <is>
          <t xml:space="preserve"> </t>
        </is>
      </c>
      <c r="I18" s="4" t="inlineStr">
        <is>
          <t xml:space="preserve"> </t>
        </is>
      </c>
    </row>
    <row r="19">
      <c r="A19" s="4" t="inlineStr">
        <is>
          <t>Dividend distributions received from the VMO2 JV</t>
        </is>
      </c>
      <c r="B19" s="4" t="inlineStr">
        <is>
          <t xml:space="preserve"> </t>
        </is>
      </c>
      <c r="C19" s="4" t="inlineStr">
        <is>
          <t xml:space="preserve"> </t>
        </is>
      </c>
      <c r="D19" s="4" t="inlineStr">
        <is>
          <t xml:space="preserve"> </t>
        </is>
      </c>
      <c r="E19" s="4" t="inlineStr">
        <is>
          <t xml:space="preserve"> </t>
        </is>
      </c>
      <c r="F19" s="7" t="n">
        <v>477.9</v>
      </c>
      <c r="G19" s="4" t="inlineStr">
        <is>
          <t xml:space="preserve"> </t>
        </is>
      </c>
      <c r="H19" s="4" t="inlineStr">
        <is>
          <t xml:space="preserve"> </t>
        </is>
      </c>
      <c r="I19" s="4" t="inlineStr">
        <is>
          <t xml:space="preserve"> </t>
        </is>
      </c>
    </row>
    <row r="20">
      <c r="A20" s="4" t="inlineStr">
        <is>
          <t>Dividends received</t>
        </is>
      </c>
      <c r="B20" s="4" t="inlineStr">
        <is>
          <t xml:space="preserve"> </t>
        </is>
      </c>
      <c r="C20" s="4" t="inlineStr">
        <is>
          <t xml:space="preserve"> </t>
        </is>
      </c>
      <c r="D20" s="4" t="inlineStr">
        <is>
          <t xml:space="preserve"> </t>
        </is>
      </c>
      <c r="E20" s="4" t="inlineStr">
        <is>
          <t xml:space="preserve"> </t>
        </is>
      </c>
      <c r="F20" s="7" t="n">
        <v>454.6</v>
      </c>
      <c r="G20" s="7" t="n">
        <v>214.8</v>
      </c>
      <c r="H20" s="6" t="n">
        <v>0</v>
      </c>
      <c r="I20" s="4" t="inlineStr">
        <is>
          <t xml:space="preserve"> </t>
        </is>
      </c>
    </row>
    <row r="21">
      <c r="A21" s="4" t="inlineStr">
        <is>
          <t>Due from related parties</t>
        </is>
      </c>
      <c r="B21" s="4" t="inlineStr">
        <is>
          <t xml:space="preserve"> </t>
        </is>
      </c>
      <c r="C21" s="4" t="inlineStr">
        <is>
          <t xml:space="preserve"> </t>
        </is>
      </c>
      <c r="D21" s="8" t="n">
        <v>37</v>
      </c>
      <c r="E21" s="4" t="inlineStr">
        <is>
          <t xml:space="preserve"> </t>
        </is>
      </c>
      <c r="F21" s="6" t="n">
        <v>37</v>
      </c>
      <c r="G21" s="7" t="n">
        <v>43.3</v>
      </c>
      <c r="H21" s="4" t="inlineStr">
        <is>
          <t xml:space="preserve"> </t>
        </is>
      </c>
      <c r="I21" s="4" t="inlineStr">
        <is>
          <t xml:space="preserve"> </t>
        </is>
      </c>
    </row>
    <row r="22">
      <c r="A22" s="4" t="inlineStr">
        <is>
          <t>Goodwill, impairment loss</t>
        </is>
      </c>
      <c r="B22" s="4" t="inlineStr">
        <is>
          <t xml:space="preserve"> </t>
        </is>
      </c>
      <c r="C22" s="4" t="inlineStr">
        <is>
          <t xml:space="preserve"> </t>
        </is>
      </c>
      <c r="D22" s="6" t="n">
        <v>3600</v>
      </c>
      <c r="E22" s="16" t="n">
        <v>3.1</v>
      </c>
      <c r="F22" s="4" t="inlineStr">
        <is>
          <t xml:space="preserve"> </t>
        </is>
      </c>
      <c r="G22" s="4" t="inlineStr">
        <is>
          <t xml:space="preserve"> </t>
        </is>
      </c>
      <c r="H22" s="4" t="inlineStr">
        <is>
          <t xml:space="preserve"> </t>
        </is>
      </c>
      <c r="I22" s="4" t="inlineStr">
        <is>
          <t xml:space="preserve"> </t>
        </is>
      </c>
    </row>
    <row r="23">
      <c r="A23" s="4" t="inlineStr">
        <is>
          <t>Investments measured at fair value</t>
        </is>
      </c>
      <c r="B23" s="4" t="inlineStr">
        <is>
          <t xml:space="preserve"> </t>
        </is>
      </c>
      <c r="C23" s="4" t="inlineStr">
        <is>
          <t xml:space="preserve"> </t>
        </is>
      </c>
      <c r="D23" s="8" t="n">
        <v>40300</v>
      </c>
      <c r="E23" s="4" t="inlineStr">
        <is>
          <t xml:space="preserve"> </t>
        </is>
      </c>
      <c r="F23" s="8" t="n">
        <v>40300</v>
      </c>
      <c r="G23" s="4" t="inlineStr">
        <is>
          <t xml:space="preserve"> </t>
        </is>
      </c>
      <c r="H23" s="4" t="inlineStr">
        <is>
          <t xml:space="preserve"> </t>
        </is>
      </c>
      <c r="I23" s="16" t="n">
        <v>33.3</v>
      </c>
    </row>
    <row r="24">
      <c r="A24" s="4" t="inlineStr">
        <is>
          <t>Ownership percentage</t>
        </is>
      </c>
      <c r="B24" s="12" t="n">
        <v>0.5</v>
      </c>
      <c r="C24" s="4" t="inlineStr">
        <is>
          <t xml:space="preserve"> </t>
        </is>
      </c>
      <c r="D24" s="12" t="n">
        <v>0.5</v>
      </c>
      <c r="E24" s="4" t="inlineStr">
        <is>
          <t xml:space="preserve"> </t>
        </is>
      </c>
      <c r="F24" s="12" t="n">
        <v>0.5</v>
      </c>
      <c r="G24" s="4" t="inlineStr">
        <is>
          <t xml:space="preserve"> </t>
        </is>
      </c>
      <c r="H24" s="4" t="inlineStr">
        <is>
          <t xml:space="preserve"> </t>
        </is>
      </c>
      <c r="I24" s="12" t="n">
        <v>0.5</v>
      </c>
    </row>
    <row r="25">
      <c r="A25" s="4" t="inlineStr">
        <is>
          <t>VMO2 JV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verage ratio</t>
        </is>
      </c>
      <c r="B27" s="6"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vice period</t>
        </is>
      </c>
      <c r="B28" s="4" t="inlineStr">
        <is>
          <t>2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MO2 JV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verage ratio</t>
        </is>
      </c>
      <c r="B31" s="6" t="n">
        <v>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vice period</t>
        </is>
      </c>
      <c r="B32" s="4" t="inlineStr">
        <is>
          <t>6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MO2 JV | Telefónic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venturer ownership percentage</t>
        </is>
      </c>
      <c r="B35" s="12"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MO2 JV | Liberty Glob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venturer ownership percentage</t>
        </is>
      </c>
      <c r="B38" s="12"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K JV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5" t="n">
        <v>251.2</v>
      </c>
      <c r="G41" s="7" t="n">
        <v>170.1</v>
      </c>
      <c r="H41" s="4" t="inlineStr">
        <is>
          <t xml:space="preserve"> </t>
        </is>
      </c>
      <c r="I41" s="4" t="inlineStr">
        <is>
          <t xml:space="preserve"> </t>
        </is>
      </c>
    </row>
    <row r="42">
      <c r="A42" s="4" t="inlineStr">
        <is>
          <t>VodafoneZiggo J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venturer ownership percentage</t>
        </is>
      </c>
      <c r="B44" s="4" t="inlineStr">
        <is>
          <t xml:space="preserve"> </t>
        </is>
      </c>
      <c r="C44" s="4" t="inlineStr">
        <is>
          <t xml:space="preserve"> </t>
        </is>
      </c>
      <c r="D44" s="12" t="n">
        <v>0.5</v>
      </c>
      <c r="E44" s="4" t="inlineStr">
        <is>
          <t xml:space="preserve"> </t>
        </is>
      </c>
      <c r="F44" s="12" t="n">
        <v>0.5</v>
      </c>
      <c r="G44" s="4" t="inlineStr">
        <is>
          <t xml:space="preserve"> </t>
        </is>
      </c>
      <c r="H44" s="4" t="inlineStr">
        <is>
          <t xml:space="preserve"> </t>
        </is>
      </c>
      <c r="I44" s="12" t="n">
        <v>0.5</v>
      </c>
    </row>
    <row r="45">
      <c r="A45" s="4" t="inlineStr">
        <is>
          <t>Dividend distributions received from the VMO2 JV</t>
        </is>
      </c>
      <c r="B45" s="4" t="inlineStr">
        <is>
          <t xml:space="preserve"> </t>
        </is>
      </c>
      <c r="C45" s="4" t="inlineStr">
        <is>
          <t xml:space="preserve"> </t>
        </is>
      </c>
      <c r="D45" s="4" t="inlineStr">
        <is>
          <t xml:space="preserve"> </t>
        </is>
      </c>
      <c r="E45" s="4" t="inlineStr">
        <is>
          <t xml:space="preserve"> </t>
        </is>
      </c>
      <c r="F45" s="5" t="n">
        <v>266.6</v>
      </c>
      <c r="G45" s="7" t="n">
        <v>311.7</v>
      </c>
      <c r="H45" s="7" t="n">
        <v>249.5</v>
      </c>
      <c r="I45" s="4" t="inlineStr">
        <is>
          <t xml:space="preserve"> </t>
        </is>
      </c>
    </row>
    <row r="46">
      <c r="A46" s="4" t="inlineStr">
        <is>
          <t>Dividends received</t>
        </is>
      </c>
      <c r="B46" s="4" t="inlineStr">
        <is>
          <t xml:space="preserve"> </t>
        </is>
      </c>
      <c r="C46" s="4" t="inlineStr">
        <is>
          <t xml:space="preserve"> </t>
        </is>
      </c>
      <c r="D46" s="4" t="inlineStr">
        <is>
          <t xml:space="preserve"> </t>
        </is>
      </c>
      <c r="E46" s="4" t="inlineStr">
        <is>
          <t xml:space="preserve"> </t>
        </is>
      </c>
      <c r="F46" s="5" t="n">
        <v>266.6</v>
      </c>
      <c r="G46" s="7" t="n">
        <v>311.7</v>
      </c>
      <c r="H46" s="7" t="n">
        <v>249.5</v>
      </c>
      <c r="I46" s="4" t="inlineStr">
        <is>
          <t xml:space="preserve"> </t>
        </is>
      </c>
    </row>
    <row r="47">
      <c r="A47" s="4" t="inlineStr">
        <is>
          <t>Ownership percentage</t>
        </is>
      </c>
      <c r="B47" s="4" t="inlineStr">
        <is>
          <t xml:space="preserve"> </t>
        </is>
      </c>
      <c r="C47" s="4" t="inlineStr">
        <is>
          <t xml:space="preserve"> </t>
        </is>
      </c>
      <c r="D47" s="12" t="n">
        <v>0.5</v>
      </c>
      <c r="E47" s="4" t="inlineStr">
        <is>
          <t xml:space="preserve"> </t>
        </is>
      </c>
      <c r="F47" s="12" t="n">
        <v>0.5</v>
      </c>
      <c r="G47" s="4" t="inlineStr">
        <is>
          <t xml:space="preserve"> </t>
        </is>
      </c>
      <c r="H47" s="4" t="inlineStr">
        <is>
          <t xml:space="preserve"> </t>
        </is>
      </c>
      <c r="I47" s="12" t="n">
        <v>0.5</v>
      </c>
    </row>
    <row r="48">
      <c r="A48" s="4" t="inlineStr">
        <is>
          <t>Term to distribute all unrestricted cash</t>
        </is>
      </c>
      <c r="B48" s="4" t="inlineStr">
        <is>
          <t xml:space="preserve"> </t>
        </is>
      </c>
      <c r="C48" s="4" t="inlineStr">
        <is>
          <t xml:space="preserve"> </t>
        </is>
      </c>
      <c r="D48" s="4" t="inlineStr">
        <is>
          <t xml:space="preserve"> </t>
        </is>
      </c>
      <c r="E48" s="4" t="inlineStr">
        <is>
          <t xml:space="preserve"> </t>
        </is>
      </c>
      <c r="F48" s="4" t="inlineStr">
        <is>
          <t>2 months</t>
        </is>
      </c>
      <c r="G48" s="4" t="inlineStr">
        <is>
          <t xml:space="preserve"> </t>
        </is>
      </c>
      <c r="H48" s="4" t="inlineStr">
        <is>
          <t xml:space="preserve"> </t>
        </is>
      </c>
      <c r="I48" s="4" t="inlineStr">
        <is>
          <t xml:space="preserve"> </t>
        </is>
      </c>
    </row>
    <row r="49">
      <c r="A49" s="4" t="inlineStr">
        <is>
          <t>VodafoneZiggo JV | Equity Method Invest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ue from related parties</t>
        </is>
      </c>
      <c r="B51" s="4" t="inlineStr">
        <is>
          <t xml:space="preserve"> </t>
        </is>
      </c>
      <c r="C51" s="4" t="inlineStr">
        <is>
          <t xml:space="preserve"> </t>
        </is>
      </c>
      <c r="D51" s="8" t="n">
        <v>35</v>
      </c>
      <c r="E51" s="4" t="inlineStr">
        <is>
          <t xml:space="preserve"> </t>
        </is>
      </c>
      <c r="F51" s="8" t="n">
        <v>35</v>
      </c>
      <c r="G51" s="7" t="n">
        <v>62.5</v>
      </c>
      <c r="H51" s="4" t="inlineStr">
        <is>
          <t xml:space="preserve"> </t>
        </is>
      </c>
      <c r="I51" s="4" t="inlineStr">
        <is>
          <t xml:space="preserve"> </t>
        </is>
      </c>
    </row>
    <row r="52">
      <c r="A52" s="4" t="inlineStr">
        <is>
          <t>VodafoneZiggo JV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everage ratio</t>
        </is>
      </c>
      <c r="B54" s="4" t="inlineStr">
        <is>
          <t xml:space="preserve"> </t>
        </is>
      </c>
      <c r="C54" s="4" t="inlineStr">
        <is>
          <t xml:space="preserve"> </t>
        </is>
      </c>
      <c r="D54" s="7" t="n">
        <v>4.5</v>
      </c>
      <c r="E54" s="4" t="inlineStr">
        <is>
          <t xml:space="preserve"> </t>
        </is>
      </c>
      <c r="F54" s="7" t="n">
        <v>4.5</v>
      </c>
      <c r="G54" s="4" t="inlineStr">
        <is>
          <t xml:space="preserve"> </t>
        </is>
      </c>
      <c r="H54" s="4" t="inlineStr">
        <is>
          <t xml:space="preserve"> </t>
        </is>
      </c>
      <c r="I54" s="7" t="n">
        <v>4.5</v>
      </c>
    </row>
    <row r="55">
      <c r="A55" s="4" t="inlineStr">
        <is>
          <t>VodafoneZiggo JV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everage ratio</t>
        </is>
      </c>
      <c r="B57" s="4" t="inlineStr">
        <is>
          <t xml:space="preserve"> </t>
        </is>
      </c>
      <c r="C57" s="4" t="inlineStr">
        <is>
          <t xml:space="preserve"> </t>
        </is>
      </c>
      <c r="D57" s="6" t="n">
        <v>5</v>
      </c>
      <c r="E57" s="4" t="inlineStr">
        <is>
          <t xml:space="preserve"> </t>
        </is>
      </c>
      <c r="F57" s="6" t="n">
        <v>5</v>
      </c>
      <c r="G57" s="4" t="inlineStr">
        <is>
          <t xml:space="preserve"> </t>
        </is>
      </c>
      <c r="H57" s="4" t="inlineStr">
        <is>
          <t xml:space="preserve"> </t>
        </is>
      </c>
      <c r="I57" s="6" t="n">
        <v>5</v>
      </c>
    </row>
    <row r="58">
      <c r="A58" s="4" t="inlineStr">
        <is>
          <t>JV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enue</t>
        </is>
      </c>
      <c r="B60" s="4" t="inlineStr">
        <is>
          <t xml:space="preserve"> </t>
        </is>
      </c>
      <c r="C60" s="4" t="inlineStr">
        <is>
          <t xml:space="preserve"> </t>
        </is>
      </c>
      <c r="D60" s="4" t="inlineStr">
        <is>
          <t xml:space="preserve"> </t>
        </is>
      </c>
      <c r="E60" s="4" t="inlineStr">
        <is>
          <t xml:space="preserve"> </t>
        </is>
      </c>
      <c r="F60" s="5" t="n">
        <v>263.9</v>
      </c>
      <c r="G60" s="8" t="n">
        <v>222</v>
      </c>
      <c r="H60" s="5" t="n">
        <v>178.9</v>
      </c>
      <c r="I60" s="4" t="inlineStr">
        <is>
          <t xml:space="preserve"> </t>
        </is>
      </c>
    </row>
  </sheetData>
  <mergeCells count="3">
    <mergeCell ref="A1:A2"/>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air Value Realized and Unrealized Losses)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Realized and unrealized gains (losses)</t>
        </is>
      </c>
      <c r="B4" s="5" t="n">
        <v>-302.1</v>
      </c>
      <c r="C4" s="8" t="n">
        <v>735</v>
      </c>
      <c r="D4" s="5" t="n">
        <v>35.8</v>
      </c>
    </row>
    <row r="5">
      <c r="A5" s="4" t="inlineStr">
        <is>
          <t>ITV</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Realized and unrealized gains (losses)</t>
        </is>
      </c>
      <c r="B7" s="7" t="n">
        <v>-233.9</v>
      </c>
      <c r="C7" s="7" t="n">
        <v>15.3</v>
      </c>
      <c r="D7" s="7" t="n">
        <v>-217.1</v>
      </c>
    </row>
    <row r="8">
      <c r="A8" s="4" t="inlineStr">
        <is>
          <t>Pax8</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Realized and unrealized gains (losses)</t>
        </is>
      </c>
      <c r="B10" s="7" t="n">
        <v>79.3</v>
      </c>
      <c r="C10" s="6" t="n">
        <v>0</v>
      </c>
      <c r="D10" s="6" t="n">
        <v>0</v>
      </c>
    </row>
    <row r="11">
      <c r="A11" s="4" t="inlineStr">
        <is>
          <t>Lionsgate</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Realized and unrealized gains (losses)</t>
        </is>
      </c>
      <c r="B13" s="7" t="n">
        <v>-69.2</v>
      </c>
      <c r="C13" s="7" t="n">
        <v>33.9</v>
      </c>
      <c r="D13" s="6" t="n">
        <v>4</v>
      </c>
    </row>
    <row r="14">
      <c r="A14" s="4" t="inlineStr">
        <is>
          <t>SMAs</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Realized and unrealized gains (losses)</t>
        </is>
      </c>
      <c r="B16" s="7" t="n">
        <v>-49.1</v>
      </c>
      <c r="C16" s="7" t="n">
        <v>-10.1</v>
      </c>
      <c r="D16" s="7" t="n">
        <v>5.2</v>
      </c>
    </row>
    <row r="17">
      <c r="A17" s="4" t="inlineStr">
        <is>
          <t>EdgeConneX</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Realized and unrealized gains (losses)</t>
        </is>
      </c>
      <c r="B19" s="7" t="n">
        <v>43.4</v>
      </c>
      <c r="C19" s="7" t="n">
        <v>28.9</v>
      </c>
      <c r="D19" s="7" t="n">
        <v>33.1</v>
      </c>
    </row>
    <row r="20">
      <c r="A20" s="4" t="inlineStr">
        <is>
          <t>Plume Design, Inc. (Plume)</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Realized and unrealized gains (losses)</t>
        </is>
      </c>
      <c r="B22" s="7" t="n">
        <v>-34.8</v>
      </c>
      <c r="C22" s="7" t="n">
        <v>133.9</v>
      </c>
      <c r="D22" s="7" t="n">
        <v>29.6</v>
      </c>
    </row>
    <row r="23">
      <c r="A23" s="4" t="inlineStr">
        <is>
          <t>Skillz Inc. (Skillz)</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Realized and unrealized gains (losses)</t>
        </is>
      </c>
      <c r="B25" s="7" t="n">
        <v>-34.7</v>
      </c>
      <c r="C25" s="7" t="n">
        <v>-100.4</v>
      </c>
      <c r="D25" s="6" t="n">
        <v>238</v>
      </c>
    </row>
    <row r="26">
      <c r="A26" s="4" t="inlineStr">
        <is>
          <t>TiBiT Communications, Inc. (TiBiT)</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Realized and unrealized gains (losses)</t>
        </is>
      </c>
      <c r="B28" s="7" t="n">
        <v>26.4</v>
      </c>
      <c r="C28" s="6" t="n">
        <v>0</v>
      </c>
      <c r="D28" s="6" t="n">
        <v>0</v>
      </c>
    </row>
    <row r="29">
      <c r="A29" s="4" t="inlineStr">
        <is>
          <t>Lacework</t>
        </is>
      </c>
      <c r="B29" s="4" t="inlineStr">
        <is>
          <t xml:space="preserve"> </t>
        </is>
      </c>
      <c r="C29" s="4" t="inlineStr">
        <is>
          <t xml:space="preserve"> </t>
        </is>
      </c>
      <c r="D29" s="4" t="inlineStr">
        <is>
          <t xml:space="preserve"> </t>
        </is>
      </c>
    </row>
    <row r="30">
      <c r="A30" s="3" t="inlineStr">
        <is>
          <t>Net Investment Income [Line Items]</t>
        </is>
      </c>
      <c r="B30" s="4" t="inlineStr">
        <is>
          <t xml:space="preserve"> </t>
        </is>
      </c>
      <c r="C30" s="4" t="inlineStr">
        <is>
          <t xml:space="preserve"> </t>
        </is>
      </c>
      <c r="D30" s="4" t="inlineStr">
        <is>
          <t xml:space="preserve"> </t>
        </is>
      </c>
    </row>
    <row r="31">
      <c r="A31" s="4" t="inlineStr">
        <is>
          <t>Realized and unrealized gains (losses)</t>
        </is>
      </c>
      <c r="B31" s="7" t="n">
        <v>-26.3</v>
      </c>
      <c r="C31" s="7" t="n">
        <v>223.9</v>
      </c>
      <c r="D31" s="7" t="n">
        <v>1.1</v>
      </c>
    </row>
    <row r="32">
      <c r="A32" s="4" t="inlineStr">
        <is>
          <t>Televisa Univision</t>
        </is>
      </c>
      <c r="B32" s="4" t="inlineStr">
        <is>
          <t xml:space="preserve"> </t>
        </is>
      </c>
      <c r="C32" s="4" t="inlineStr">
        <is>
          <t xml:space="preserve"> </t>
        </is>
      </c>
      <c r="D32" s="4" t="inlineStr">
        <is>
          <t xml:space="preserve"> </t>
        </is>
      </c>
    </row>
    <row r="33">
      <c r="A33" s="3" t="inlineStr">
        <is>
          <t>Net Investment Income [Line Items]</t>
        </is>
      </c>
      <c r="B33" s="4" t="inlineStr">
        <is>
          <t xml:space="preserve"> </t>
        </is>
      </c>
      <c r="C33" s="4" t="inlineStr">
        <is>
          <t xml:space="preserve"> </t>
        </is>
      </c>
      <c r="D33" s="4" t="inlineStr">
        <is>
          <t xml:space="preserve"> </t>
        </is>
      </c>
    </row>
    <row r="34">
      <c r="A34" s="4" t="inlineStr">
        <is>
          <t>Realized and unrealized gains (losses)</t>
        </is>
      </c>
      <c r="B34" s="7" t="n">
        <v>23.1</v>
      </c>
      <c r="C34" s="7" t="n">
        <v>301.6</v>
      </c>
      <c r="D34" s="6" t="n">
        <v>0</v>
      </c>
    </row>
    <row r="35">
      <c r="A35" s="4" t="inlineStr">
        <is>
          <t>Aviatrix Systems, Inc. (Aviatrix)</t>
        </is>
      </c>
      <c r="B35" s="4" t="inlineStr">
        <is>
          <t xml:space="preserve"> </t>
        </is>
      </c>
      <c r="C35" s="4" t="inlineStr">
        <is>
          <t xml:space="preserve"> </t>
        </is>
      </c>
      <c r="D35" s="4" t="inlineStr">
        <is>
          <t xml:space="preserve"> </t>
        </is>
      </c>
    </row>
    <row r="36">
      <c r="A36" s="3" t="inlineStr">
        <is>
          <t>Net Investment Income [Line Items]</t>
        </is>
      </c>
      <c r="B36" s="4" t="inlineStr">
        <is>
          <t xml:space="preserve"> </t>
        </is>
      </c>
      <c r="C36" s="4" t="inlineStr">
        <is>
          <t xml:space="preserve"> </t>
        </is>
      </c>
      <c r="D36" s="4" t="inlineStr">
        <is>
          <t xml:space="preserve"> </t>
        </is>
      </c>
    </row>
    <row r="37">
      <c r="A37" s="4" t="inlineStr">
        <is>
          <t>Realized and unrealized gains (losses)</t>
        </is>
      </c>
      <c r="B37" s="6" t="n">
        <v>0</v>
      </c>
      <c r="C37" s="7" t="n">
        <v>65.40000000000001</v>
      </c>
      <c r="D37" s="6" t="n">
        <v>0</v>
      </c>
    </row>
    <row r="38">
      <c r="A38" s="4" t="inlineStr">
        <is>
          <t>Other, net</t>
        </is>
      </c>
      <c r="B38" s="4" t="inlineStr">
        <is>
          <t xml:space="preserve"> </t>
        </is>
      </c>
      <c r="C38" s="4" t="inlineStr">
        <is>
          <t xml:space="preserve"> </t>
        </is>
      </c>
      <c r="D38" s="4" t="inlineStr">
        <is>
          <t xml:space="preserve"> </t>
        </is>
      </c>
    </row>
    <row r="39">
      <c r="A39" s="3" t="inlineStr">
        <is>
          <t>Net Investment Income [Line Items]</t>
        </is>
      </c>
      <c r="B39" s="4" t="inlineStr">
        <is>
          <t xml:space="preserve"> </t>
        </is>
      </c>
      <c r="C39" s="4" t="inlineStr">
        <is>
          <t xml:space="preserve"> </t>
        </is>
      </c>
      <c r="D39" s="4" t="inlineStr">
        <is>
          <t xml:space="preserve"> </t>
        </is>
      </c>
    </row>
    <row r="40">
      <c r="A40" s="4" t="inlineStr">
        <is>
          <t>Realized and unrealized gains (losses)</t>
        </is>
      </c>
      <c r="B40" s="7" t="n">
        <v>-26.3</v>
      </c>
      <c r="C40" s="7" t="n">
        <v>42.6</v>
      </c>
      <c r="D40" s="5" t="n">
        <v>-58.1</v>
      </c>
    </row>
    <row r="41">
      <c r="A41" s="4" t="inlineStr">
        <is>
          <t>Gain on sale of investment</t>
        </is>
      </c>
      <c r="B41" s="5" t="n">
        <v>15.7</v>
      </c>
      <c r="C41" s="5" t="n">
        <v>12.9</v>
      </c>
      <c r="D4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7" customWidth="1" min="2" max="2"/>
    <col width="14" customWidth="1" min="3" max="3"/>
  </cols>
  <sheetData>
    <row r="1">
      <c r="A1" s="1" t="inlineStr">
        <is>
          <t>Investments (Debt Securiti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basis</t>
        </is>
      </c>
      <c r="B3" s="5" t="n">
        <v>2858.9</v>
      </c>
      <c r="C3" s="5" t="n">
        <v>2806.3</v>
      </c>
    </row>
    <row r="4">
      <c r="A4" s="4" t="inlineStr">
        <is>
          <t>Accumulated unrealized losses</t>
        </is>
      </c>
      <c r="B4" s="7" t="n">
        <v>-4.3</v>
      </c>
      <c r="C4" s="6" t="n">
        <v>-5</v>
      </c>
    </row>
    <row r="5">
      <c r="A5" s="4" t="inlineStr">
        <is>
          <t>Fair value</t>
        </is>
      </c>
      <c r="B5" s="7" t="n">
        <v>2854.6</v>
      </c>
      <c r="C5" s="7" t="n">
        <v>2801.3</v>
      </c>
    </row>
    <row r="6">
      <c r="A6" s="3" t="inlineStr">
        <is>
          <t>Contractual maturity:</t>
        </is>
      </c>
      <c r="B6" s="4" t="inlineStr">
        <is>
          <t xml:space="preserve"> </t>
        </is>
      </c>
      <c r="C6" s="4" t="inlineStr">
        <is>
          <t xml:space="preserve"> </t>
        </is>
      </c>
    </row>
    <row r="7">
      <c r="A7" s="4" t="inlineStr">
        <is>
          <t>Due in one year or less</t>
        </is>
      </c>
      <c r="B7" s="7" t="n">
        <v>2621.6</v>
      </c>
      <c r="C7" s="4" t="inlineStr">
        <is>
          <t xml:space="preserve"> </t>
        </is>
      </c>
    </row>
    <row r="8">
      <c r="A8" s="4" t="inlineStr">
        <is>
          <t>Due in one to five years</t>
        </is>
      </c>
      <c r="B8" s="7" t="n">
        <v>231.6</v>
      </c>
      <c r="C8" s="4" t="inlineStr">
        <is>
          <t xml:space="preserve"> </t>
        </is>
      </c>
    </row>
    <row r="9">
      <c r="A9" s="4" t="inlineStr">
        <is>
          <t>Due in five to ten years</t>
        </is>
      </c>
      <c r="B9" s="7" t="n">
        <v>1.4</v>
      </c>
      <c r="C9" s="4" t="inlineStr">
        <is>
          <t xml:space="preserve"> </t>
        </is>
      </c>
    </row>
    <row r="10">
      <c r="A10" s="4" t="inlineStr">
        <is>
          <t>Total</t>
        </is>
      </c>
      <c r="B10" s="5" t="n">
        <v>2854.6</v>
      </c>
      <c r="C10" s="7" t="n">
        <v>2801.3</v>
      </c>
    </row>
    <row r="11">
      <c r="A11" s="4" t="inlineStr">
        <is>
          <t>Weighted Average</t>
        </is>
      </c>
      <c r="B11" s="4" t="inlineStr">
        <is>
          <t xml:space="preserve"> </t>
        </is>
      </c>
      <c r="C11" s="4" t="inlineStr">
        <is>
          <t xml:space="preserve"> </t>
        </is>
      </c>
    </row>
    <row r="12">
      <c r="A12" s="3" t="inlineStr">
        <is>
          <t>Contractual maturity:</t>
        </is>
      </c>
      <c r="B12" s="4" t="inlineStr">
        <is>
          <t xml:space="preserve"> </t>
        </is>
      </c>
      <c r="C12" s="4" t="inlineStr">
        <is>
          <t xml:space="preserve"> </t>
        </is>
      </c>
    </row>
    <row r="13">
      <c r="A13" s="4" t="inlineStr">
        <is>
          <t>Weighted average life</t>
        </is>
      </c>
      <c r="B13" s="4" t="inlineStr">
        <is>
          <t>4 months 24 days</t>
        </is>
      </c>
      <c r="C13" s="4" t="inlineStr">
        <is>
          <t xml:space="preserve"> </t>
        </is>
      </c>
    </row>
    <row r="14">
      <c r="A14" s="4" t="inlineStr">
        <is>
          <t>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 basis</t>
        </is>
      </c>
      <c r="B16" s="5" t="n">
        <v>881.1</v>
      </c>
      <c r="C16" s="7" t="n">
        <v>897.4</v>
      </c>
    </row>
    <row r="17">
      <c r="A17" s="4" t="inlineStr">
        <is>
          <t>Accumulated unrealized losses</t>
        </is>
      </c>
      <c r="B17" s="7" t="n">
        <v>2.1</v>
      </c>
      <c r="C17" s="6" t="n">
        <v>0</v>
      </c>
    </row>
    <row r="18">
      <c r="A18" s="4" t="inlineStr">
        <is>
          <t>Fair value</t>
        </is>
      </c>
      <c r="B18" s="7" t="n">
        <v>883.2</v>
      </c>
      <c r="C18" s="7" t="n">
        <v>897.4</v>
      </c>
    </row>
    <row r="19">
      <c r="A19" s="3" t="inlineStr">
        <is>
          <t>Contractual maturity:</t>
        </is>
      </c>
      <c r="B19" s="4" t="inlineStr">
        <is>
          <t xml:space="preserve"> </t>
        </is>
      </c>
      <c r="C19" s="4" t="inlineStr">
        <is>
          <t xml:space="preserve"> </t>
        </is>
      </c>
    </row>
    <row r="20">
      <c r="A20" s="4" t="inlineStr">
        <is>
          <t>Total</t>
        </is>
      </c>
      <c r="B20" s="7" t="n">
        <v>883.2</v>
      </c>
      <c r="C20" s="7" t="n">
        <v>897.4</v>
      </c>
    </row>
    <row r="21">
      <c r="A21" s="4" t="inlineStr">
        <is>
          <t>Government bo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basis</t>
        </is>
      </c>
      <c r="B23" s="6" t="n">
        <v>697</v>
      </c>
      <c r="C23" s="7" t="n">
        <v>655.9</v>
      </c>
    </row>
    <row r="24">
      <c r="A24" s="4" t="inlineStr">
        <is>
          <t>Accumulated unrealized losses</t>
        </is>
      </c>
      <c r="B24" s="7" t="n">
        <v>-1.4</v>
      </c>
      <c r="C24" s="7" t="n">
        <v>-3.3</v>
      </c>
    </row>
    <row r="25">
      <c r="A25" s="4" t="inlineStr">
        <is>
          <t>Fair value</t>
        </is>
      </c>
      <c r="B25" s="7" t="n">
        <v>695.6</v>
      </c>
      <c r="C25" s="7" t="n">
        <v>652.6</v>
      </c>
    </row>
    <row r="26">
      <c r="A26" s="3" t="inlineStr">
        <is>
          <t>Contractual maturity:</t>
        </is>
      </c>
      <c r="B26" s="4" t="inlineStr">
        <is>
          <t xml:space="preserve"> </t>
        </is>
      </c>
      <c r="C26" s="4" t="inlineStr">
        <is>
          <t xml:space="preserve"> </t>
        </is>
      </c>
    </row>
    <row r="27">
      <c r="A27" s="4" t="inlineStr">
        <is>
          <t>Total</t>
        </is>
      </c>
      <c r="B27" s="7" t="n">
        <v>695.6</v>
      </c>
      <c r="C27" s="7" t="n">
        <v>652.6</v>
      </c>
    </row>
    <row r="28">
      <c r="A28" s="4" t="inlineStr">
        <is>
          <t>Certificates of deposit</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 basis</t>
        </is>
      </c>
      <c r="B30" s="7" t="n">
        <v>520.5</v>
      </c>
      <c r="C30" s="7" t="n">
        <v>355.5</v>
      </c>
    </row>
    <row r="31">
      <c r="A31" s="4" t="inlineStr">
        <is>
          <t>Accumulated unrealized losses</t>
        </is>
      </c>
      <c r="B31" s="7" t="n">
        <v>-0.6</v>
      </c>
      <c r="C31" s="7" t="n">
        <v>-0.1</v>
      </c>
    </row>
    <row r="32">
      <c r="A32" s="4" t="inlineStr">
        <is>
          <t>Fair value</t>
        </is>
      </c>
      <c r="B32" s="7" t="n">
        <v>519.9</v>
      </c>
      <c r="C32" s="7" t="n">
        <v>355.4</v>
      </c>
    </row>
    <row r="33">
      <c r="A33" s="3" t="inlineStr">
        <is>
          <t>Contractual maturity:</t>
        </is>
      </c>
      <c r="B33" s="4" t="inlineStr">
        <is>
          <t xml:space="preserve"> </t>
        </is>
      </c>
      <c r="C33" s="4" t="inlineStr">
        <is>
          <t xml:space="preserve"> </t>
        </is>
      </c>
    </row>
    <row r="34">
      <c r="A34" s="4" t="inlineStr">
        <is>
          <t>Total</t>
        </is>
      </c>
      <c r="B34" s="7" t="n">
        <v>519.9</v>
      </c>
      <c r="C34" s="7" t="n">
        <v>355.4</v>
      </c>
    </row>
    <row r="35">
      <c r="A35" s="4" t="inlineStr">
        <is>
          <t>Corporate debt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 basis</t>
        </is>
      </c>
      <c r="B37" s="7" t="n">
        <v>405.3</v>
      </c>
      <c r="C37" s="7" t="n">
        <v>705.5</v>
      </c>
    </row>
    <row r="38">
      <c r="A38" s="4" t="inlineStr">
        <is>
          <t>Accumulated unrealized losses</t>
        </is>
      </c>
      <c r="B38" s="7" t="n">
        <v>-4.8</v>
      </c>
      <c r="C38" s="7" t="n">
        <v>-1.6</v>
      </c>
    </row>
    <row r="39">
      <c r="A39" s="4" t="inlineStr">
        <is>
          <t>Fair value</t>
        </is>
      </c>
      <c r="B39" s="7" t="n">
        <v>400.5</v>
      </c>
      <c r="C39" s="7" t="n">
        <v>703.9</v>
      </c>
    </row>
    <row r="40">
      <c r="A40" s="3" t="inlineStr">
        <is>
          <t>Contractual maturity:</t>
        </is>
      </c>
      <c r="B40" s="4" t="inlineStr">
        <is>
          <t xml:space="preserve"> </t>
        </is>
      </c>
      <c r="C40" s="4" t="inlineStr">
        <is>
          <t xml:space="preserve"> </t>
        </is>
      </c>
    </row>
    <row r="41">
      <c r="A41" s="4" t="inlineStr">
        <is>
          <t>Total</t>
        </is>
      </c>
      <c r="B41" s="7" t="n">
        <v>400.5</v>
      </c>
      <c r="C41" s="7" t="n">
        <v>703.9</v>
      </c>
    </row>
    <row r="42">
      <c r="A42" s="4" t="inlineStr">
        <is>
          <t>Other debt securitie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Amortized cost basis</t>
        </is>
      </c>
      <c r="B44" s="6" t="n">
        <v>355</v>
      </c>
      <c r="C44" s="6" t="n">
        <v>192</v>
      </c>
    </row>
    <row r="45">
      <c r="A45" s="4" t="inlineStr">
        <is>
          <t>Accumulated unrealized losses</t>
        </is>
      </c>
      <c r="B45" s="7" t="n">
        <v>0.4</v>
      </c>
      <c r="C45" s="6" t="n">
        <v>0</v>
      </c>
    </row>
    <row r="46">
      <c r="A46" s="4" t="inlineStr">
        <is>
          <t>Fair value</t>
        </is>
      </c>
      <c r="B46" s="7" t="n">
        <v>355.4</v>
      </c>
      <c r="C46" s="6" t="n">
        <v>192</v>
      </c>
    </row>
    <row r="47">
      <c r="A47" s="3" t="inlineStr">
        <is>
          <t>Contractual maturity:</t>
        </is>
      </c>
      <c r="B47" s="4" t="inlineStr">
        <is>
          <t xml:space="preserve"> </t>
        </is>
      </c>
      <c r="C47" s="4" t="inlineStr">
        <is>
          <t xml:space="preserve"> </t>
        </is>
      </c>
    </row>
    <row r="48">
      <c r="A48" s="4" t="inlineStr">
        <is>
          <t>Total</t>
        </is>
      </c>
      <c r="B48" s="5" t="n">
        <v>355.4</v>
      </c>
      <c r="C48" s="8" t="n">
        <v>1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Fair Values of Derivative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urrent</t>
        </is>
      </c>
      <c r="B3" s="5" t="n">
        <v>382.7</v>
      </c>
      <c r="C3" s="5" t="n">
        <v>244.3</v>
      </c>
    </row>
    <row r="4">
      <c r="A4" s="4" t="inlineStr">
        <is>
          <t>Long-term</t>
        </is>
      </c>
      <c r="B4" s="6" t="n">
        <v>1180</v>
      </c>
      <c r="C4" s="7" t="n">
        <v>278.1</v>
      </c>
    </row>
    <row r="5">
      <c r="A5" s="4" t="inlineStr">
        <is>
          <t>Total</t>
        </is>
      </c>
      <c r="B5" s="7" t="n">
        <v>1562.7</v>
      </c>
      <c r="C5" s="7" t="n">
        <v>522.4</v>
      </c>
    </row>
    <row r="6">
      <c r="A6" s="3" t="inlineStr">
        <is>
          <t>Liability:</t>
        </is>
      </c>
      <c r="B6" s="4" t="inlineStr">
        <is>
          <t xml:space="preserve"> </t>
        </is>
      </c>
      <c r="C6" s="4" t="inlineStr">
        <is>
          <t xml:space="preserve"> </t>
        </is>
      </c>
    </row>
    <row r="7">
      <c r="A7" s="4" t="inlineStr">
        <is>
          <t>Current</t>
        </is>
      </c>
      <c r="B7" s="7" t="n">
        <v>296.8</v>
      </c>
      <c r="C7" s="7" t="n">
        <v>221.8</v>
      </c>
    </row>
    <row r="8">
      <c r="A8" s="4" t="inlineStr">
        <is>
          <t>Long-term</t>
        </is>
      </c>
      <c r="B8" s="7" t="n">
        <v>450.3</v>
      </c>
      <c r="C8" s="7" t="n">
        <v>670.2</v>
      </c>
    </row>
    <row r="9">
      <c r="A9" s="4" t="inlineStr">
        <is>
          <t>Total</t>
        </is>
      </c>
      <c r="B9" s="5" t="n">
        <v>747.1</v>
      </c>
      <c r="C9" s="8" t="n">
        <v>892</v>
      </c>
    </row>
    <row r="10">
      <c r="A10" s="4" t="inlineStr">
        <is>
          <t>Derivative Asset, Noncurrent, Statement of Financial Position [Extensible Enumeration]</t>
        </is>
      </c>
      <c r="B10" s="4" t="inlineStr">
        <is>
          <t>Other assets, net</t>
        </is>
      </c>
      <c r="C10" s="4" t="inlineStr">
        <is>
          <t>Other assets, net</t>
        </is>
      </c>
    </row>
    <row r="11">
      <c r="A11" s="4" t="inlineStr">
        <is>
          <t>Derivative Liability, Noncurrent, Statement of Financial Position [Extensible Enumeration]</t>
        </is>
      </c>
      <c r="B11" s="4" t="inlineStr">
        <is>
          <t>Other long-term liabilities</t>
        </is>
      </c>
      <c r="C11" s="4" t="inlineStr">
        <is>
          <t>Other long-term liabilities</t>
        </is>
      </c>
    </row>
    <row r="12">
      <c r="A12" s="4" t="inlineStr">
        <is>
          <t>Cross-currency and interest rate derivative contra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urrent</t>
        </is>
      </c>
      <c r="B14" s="5" t="n">
        <v>381.4</v>
      </c>
      <c r="C14" s="5" t="n">
        <v>214.9</v>
      </c>
    </row>
    <row r="15">
      <c r="A15" s="4" t="inlineStr">
        <is>
          <t>Long-term</t>
        </is>
      </c>
      <c r="B15" s="7" t="n">
        <v>1087.6</v>
      </c>
      <c r="C15" s="7" t="n">
        <v>164.3</v>
      </c>
    </row>
    <row r="16">
      <c r="A16" s="4" t="inlineStr">
        <is>
          <t>Total</t>
        </is>
      </c>
      <c r="B16" s="6" t="n">
        <v>1469</v>
      </c>
      <c r="C16" s="7" t="n">
        <v>379.2</v>
      </c>
    </row>
    <row r="17">
      <c r="A17" s="3" t="inlineStr">
        <is>
          <t>Liability:</t>
        </is>
      </c>
      <c r="B17" s="4" t="inlineStr">
        <is>
          <t xml:space="preserve"> </t>
        </is>
      </c>
      <c r="C17" s="4" t="inlineStr">
        <is>
          <t xml:space="preserve"> </t>
        </is>
      </c>
    </row>
    <row r="18">
      <c r="A18" s="4" t="inlineStr">
        <is>
          <t>Current</t>
        </is>
      </c>
      <c r="B18" s="7" t="n">
        <v>286.5</v>
      </c>
      <c r="C18" s="7" t="n">
        <v>208.8</v>
      </c>
    </row>
    <row r="19">
      <c r="A19" s="4" t="inlineStr">
        <is>
          <t>Long-term</t>
        </is>
      </c>
      <c r="B19" s="6" t="n">
        <v>449</v>
      </c>
      <c r="C19" s="7" t="n">
        <v>670.2</v>
      </c>
    </row>
    <row r="20">
      <c r="A20" s="4" t="inlineStr">
        <is>
          <t>Total</t>
        </is>
      </c>
      <c r="B20" s="7" t="n">
        <v>735.5</v>
      </c>
      <c r="C20" s="6" t="n">
        <v>879</v>
      </c>
    </row>
    <row r="21">
      <c r="A21" s="4" t="inlineStr">
        <is>
          <t>Equity-related derivative instru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urrent</t>
        </is>
      </c>
      <c r="B23" s="6" t="n">
        <v>0</v>
      </c>
      <c r="C23" s="6" t="n">
        <v>0</v>
      </c>
    </row>
    <row r="24">
      <c r="A24" s="4" t="inlineStr">
        <is>
          <t>Long-term</t>
        </is>
      </c>
      <c r="B24" s="7" t="n">
        <v>92.40000000000001</v>
      </c>
      <c r="C24" s="7" t="n">
        <v>113.8</v>
      </c>
    </row>
    <row r="25">
      <c r="A25" s="4" t="inlineStr">
        <is>
          <t>Total</t>
        </is>
      </c>
      <c r="B25" s="7" t="n">
        <v>92.40000000000001</v>
      </c>
      <c r="C25" s="7" t="n">
        <v>113.8</v>
      </c>
    </row>
    <row r="26">
      <c r="A26" s="4" t="inlineStr">
        <is>
          <t>Foreign currency forward and option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urrent</t>
        </is>
      </c>
      <c r="B28" s="6" t="n">
        <v>1</v>
      </c>
      <c r="C28" s="7" t="n">
        <v>28.4</v>
      </c>
    </row>
    <row r="29">
      <c r="A29" s="4" t="inlineStr">
        <is>
          <t>Long-term</t>
        </is>
      </c>
      <c r="B29" s="6" t="n">
        <v>0</v>
      </c>
      <c r="C29" s="6" t="n">
        <v>0</v>
      </c>
    </row>
    <row r="30">
      <c r="A30" s="4" t="inlineStr">
        <is>
          <t>Total</t>
        </is>
      </c>
      <c r="B30" s="6" t="n">
        <v>1</v>
      </c>
      <c r="C30" s="7" t="n">
        <v>28.4</v>
      </c>
    </row>
    <row r="31">
      <c r="A31" s="3" t="inlineStr">
        <is>
          <t>Liability:</t>
        </is>
      </c>
      <c r="B31" s="4" t="inlineStr">
        <is>
          <t xml:space="preserve"> </t>
        </is>
      </c>
      <c r="C31" s="4" t="inlineStr">
        <is>
          <t xml:space="preserve"> </t>
        </is>
      </c>
    </row>
    <row r="32">
      <c r="A32" s="4" t="inlineStr">
        <is>
          <t>Current</t>
        </is>
      </c>
      <c r="B32" s="7" t="n">
        <v>10.3</v>
      </c>
      <c r="C32" s="6" t="n">
        <v>13</v>
      </c>
    </row>
    <row r="33">
      <c r="A33" s="4" t="inlineStr">
        <is>
          <t>Long-term</t>
        </is>
      </c>
      <c r="B33" s="7" t="n">
        <v>1.3</v>
      </c>
      <c r="C33" s="6" t="n">
        <v>0</v>
      </c>
    </row>
    <row r="34">
      <c r="A34" s="4" t="inlineStr">
        <is>
          <t>Total</t>
        </is>
      </c>
      <c r="B34" s="7" t="n">
        <v>11.6</v>
      </c>
      <c r="C34" s="6" t="n">
        <v>13</v>
      </c>
    </row>
    <row r="35">
      <c r="A35" s="4" t="inlineStr">
        <is>
          <t>Oth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urrent</t>
        </is>
      </c>
      <c r="B37" s="7" t="n">
        <v>0.3</v>
      </c>
      <c r="C37" s="6" t="n">
        <v>1</v>
      </c>
    </row>
    <row r="38">
      <c r="A38" s="4" t="inlineStr">
        <is>
          <t>Long-term</t>
        </is>
      </c>
      <c r="B38" s="6" t="n">
        <v>0</v>
      </c>
      <c r="C38" s="6" t="n">
        <v>0</v>
      </c>
    </row>
    <row r="39">
      <c r="A39" s="4" t="inlineStr">
        <is>
          <t>Total</t>
        </is>
      </c>
      <c r="B39" s="5" t="n">
        <v>0.3</v>
      </c>
      <c r="C39" s="8"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arrative)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rivative instruments:</t>
        </is>
      </c>
      <c r="B4" s="5" t="n">
        <v>1562.7</v>
      </c>
      <c r="C4" s="5" t="n">
        <v>522.4</v>
      </c>
      <c r="D4" s="4" t="inlineStr">
        <is>
          <t xml:space="preserve"> </t>
        </is>
      </c>
    </row>
    <row r="5">
      <c r="A5" s="4" t="inlineStr">
        <is>
          <t>Cross-currency and interest rate derivativ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change in credit risk valuation included in realized and unrealized gains (losses) on derivative instruments, net</t>
        </is>
      </c>
      <c r="B7" s="7" t="n">
        <v>-16.6</v>
      </c>
      <c r="C7" s="7" t="n">
        <v>-10.7</v>
      </c>
      <c r="D7" s="8" t="n">
        <v>336</v>
      </c>
    </row>
    <row r="8">
      <c r="A8" s="4" t="inlineStr">
        <is>
          <t>Derivative instruments:</t>
        </is>
      </c>
      <c r="B8" s="6" t="n">
        <v>1469</v>
      </c>
      <c r="C8" s="5" t="n">
        <v>379.2</v>
      </c>
      <c r="D8" s="4" t="inlineStr">
        <is>
          <t xml:space="preserve"> </t>
        </is>
      </c>
    </row>
    <row r="9">
      <c r="A9" s="4" t="inlineStr">
        <is>
          <t>Counterparty Credit Risk</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instruments:</t>
        </is>
      </c>
      <c r="B11" s="5" t="n">
        <v>922.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Realized and Unrealized Gains (Losses) on Derivative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Realized and unrealized losses (gains) on derivative instruments, net</t>
        </is>
      </c>
      <c r="B4" s="5" t="n">
        <v>1191.7</v>
      </c>
      <c r="C4" s="5" t="n">
        <v>622.9</v>
      </c>
      <c r="D4" s="5" t="n">
        <v>-878.7</v>
      </c>
    </row>
    <row r="5">
      <c r="A5" s="4" t="inlineStr">
        <is>
          <t>Cross-currency and interest rate derivativ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Realized and unrealized losses (gains) on derivative instruments, net</t>
        </is>
      </c>
      <c r="B7" s="7" t="n">
        <v>1185.5</v>
      </c>
      <c r="C7" s="7" t="n">
        <v>578.9</v>
      </c>
      <c r="D7" s="7" t="n">
        <v>-1184.3</v>
      </c>
    </row>
    <row r="8">
      <c r="A8" s="4" t="inlineStr">
        <is>
          <t>Foreign currency forward and option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Realized and unrealized losses (gains) on derivative instruments, net</t>
        </is>
      </c>
      <c r="B10" s="7" t="n">
        <v>28.3</v>
      </c>
      <c r="C10" s="7" t="n">
        <v>-31.8</v>
      </c>
      <c r="D10" s="7" t="n">
        <v>-81.09999999999999</v>
      </c>
    </row>
    <row r="11">
      <c r="A11" s="4" t="inlineStr">
        <is>
          <t>ITV Colla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Realized and unrealized losses (gains) on derivative instruments, net</t>
        </is>
      </c>
      <c r="B13" s="6" t="n">
        <v>0</v>
      </c>
      <c r="C13" s="7" t="n">
        <v>-11.8</v>
      </c>
      <c r="D13" s="7" t="n">
        <v>364.2</v>
      </c>
    </row>
    <row r="14">
      <c r="A14" s="4" t="inlineStr">
        <is>
          <t>Oth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Realized and unrealized losses (gains) on derivative instruments, net</t>
        </is>
      </c>
      <c r="B16" s="7" t="n">
        <v>-21.4</v>
      </c>
      <c r="C16" s="7" t="n">
        <v>85.59999999999999</v>
      </c>
      <c r="D16" s="7" t="n">
        <v>22.5</v>
      </c>
    </row>
    <row r="17">
      <c r="A17" s="4" t="inlineStr">
        <is>
          <t>Total equity-related derivative instrumen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Realized and unrealized losses (gains) on derivative instruments, net</t>
        </is>
      </c>
      <c r="B19" s="7" t="n">
        <v>-21.4</v>
      </c>
      <c r="C19" s="7" t="n">
        <v>73.8</v>
      </c>
      <c r="D19" s="7" t="n">
        <v>386.7</v>
      </c>
    </row>
    <row r="20">
      <c r="A20" s="4" t="inlineStr">
        <is>
          <t>Oth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Realized and unrealized losses (gains) on derivative instruments, net</t>
        </is>
      </c>
      <c r="B22" s="5" t="n">
        <v>-0.7</v>
      </c>
      <c r="C22" s="8" t="n">
        <v>2</v>
      </c>
      <c r="D22" s="8"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et Cash Received (Paid) Related to Derivatives)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Operating activities</t>
        </is>
      </c>
      <c r="B4" s="5" t="n">
        <v>75.3</v>
      </c>
      <c r="C4" s="5" t="n">
        <v>-22.5</v>
      </c>
      <c r="D4" s="5" t="n">
        <v>-55.9</v>
      </c>
    </row>
    <row r="5">
      <c r="A5" s="4" t="inlineStr">
        <is>
          <t>Investing activities</t>
        </is>
      </c>
      <c r="B5" s="7" t="n">
        <v>40.9</v>
      </c>
      <c r="C5" s="7" t="n">
        <v>-107.1</v>
      </c>
      <c r="D5" s="7" t="n">
        <v>-39.8</v>
      </c>
    </row>
    <row r="6">
      <c r="A6" s="4" t="inlineStr">
        <is>
          <t>Financing activities</t>
        </is>
      </c>
      <c r="B6" s="6" t="n">
        <v>-50</v>
      </c>
      <c r="C6" s="7" t="n">
        <v>143.6</v>
      </c>
      <c r="D6" s="7" t="n">
        <v>129.1</v>
      </c>
    </row>
    <row r="7">
      <c r="A7" s="4" t="inlineStr">
        <is>
          <t>Total</t>
        </is>
      </c>
      <c r="B7" s="5" t="n">
        <v>66.2</v>
      </c>
      <c r="C7" s="8" t="n">
        <v>14</v>
      </c>
      <c r="D7" s="5" t="n">
        <v>3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29"/>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4" customWidth="1" min="5" max="5"/>
    <col width="45" customWidth="1" min="6" max="6"/>
    <col width="51" customWidth="1" min="7" max="7"/>
    <col width="21" customWidth="1" min="8" max="8"/>
    <col width="38" customWidth="1" min="9" max="9"/>
    <col width="21" customWidth="1" min="10" max="10"/>
    <col width="38" customWidth="1" min="11" max="11"/>
    <col width="21" customWidth="1" min="12" max="12"/>
    <col width="38" customWidth="1" min="13" max="13"/>
    <col width="27" customWidth="1" min="14" max="14"/>
    <col width="44" customWidth="1" min="15" max="15"/>
    <col width="21" customWidth="1" min="16" max="16"/>
    <col width="32" customWidth="1" min="17" max="17"/>
    <col width="38" customWidth="1" min="18" max="18"/>
    <col width="55" customWidth="1" min="19" max="19"/>
    <col width="72" customWidth="1" min="20" max="20"/>
    <col width="25" customWidth="1" min="21" max="21"/>
    <col width="42" customWidth="1" min="22" max="22"/>
    <col width="26" customWidth="1" min="23" max="23"/>
    <col width="37" customWidth="1" min="24" max="24"/>
    <col width="43" customWidth="1" min="25" max="25"/>
  </cols>
  <sheetData>
    <row r="1">
      <c r="A1" s="1" t="inlineStr">
        <is>
          <t>CONSOLIDATED STATEMENTS OF EQUITY - USD ($) $ in Millions</t>
        </is>
      </c>
      <c r="B1" s="2" t="inlineStr">
        <is>
          <t>Total</t>
        </is>
      </c>
      <c r="C1" s="2" t="inlineStr">
        <is>
          <t>Adjustment</t>
        </is>
      </c>
      <c r="D1" s="2" t="inlineStr">
        <is>
          <t>Adjusted balance</t>
        </is>
      </c>
      <c r="E1" s="2" t="inlineStr">
        <is>
          <t>Total Liberty Global shareholders</t>
        </is>
      </c>
      <c r="F1" s="2" t="inlineStr">
        <is>
          <t>Total Liberty Global shareholders Adjustment</t>
        </is>
      </c>
      <c r="G1" s="2" t="inlineStr">
        <is>
          <t>Total Liberty Global shareholders Adjusted balance</t>
        </is>
      </c>
      <c r="H1" s="2" t="inlineStr">
        <is>
          <t>Common Stock Class A</t>
        </is>
      </c>
      <c r="I1" s="2" t="inlineStr">
        <is>
          <t>Common Stock Class A Adjusted balance</t>
        </is>
      </c>
      <c r="J1" s="2" t="inlineStr">
        <is>
          <t>Common Stock Class B</t>
        </is>
      </c>
      <c r="K1" s="2" t="inlineStr">
        <is>
          <t>Common Stock Class B Adjusted balance</t>
        </is>
      </c>
      <c r="L1" s="2" t="inlineStr">
        <is>
          <t>Common Stock Class C</t>
        </is>
      </c>
      <c r="M1" s="2" t="inlineStr">
        <is>
          <t>Common Stock Class C Adjusted balance</t>
        </is>
      </c>
      <c r="N1" s="2" t="inlineStr">
        <is>
          <t>Additional paid-in capital</t>
        </is>
      </c>
      <c r="O1" s="2" t="inlineStr">
        <is>
          <t>Additional paid-in capital Adjusted balance</t>
        </is>
      </c>
      <c r="P1" s="2" t="inlineStr">
        <is>
          <t>Accumulated earnings</t>
        </is>
      </c>
      <c r="Q1" s="2" t="inlineStr">
        <is>
          <t>Accumulated earnings Adjustment</t>
        </is>
      </c>
      <c r="R1" s="2" t="inlineStr">
        <is>
          <t>Accumulated earnings Adjusted balance</t>
        </is>
      </c>
      <c r="S1" s="2" t="inlineStr">
        <is>
          <t>Accumulated other comprehensive earnings, net of taxes</t>
        </is>
      </c>
      <c r="T1" s="2" t="inlineStr">
        <is>
          <t>Accumulated other comprehensive earnings, net of taxes Adjusted balance</t>
        </is>
      </c>
      <c r="U1" s="2" t="inlineStr">
        <is>
          <t>Treasury shares, at cost</t>
        </is>
      </c>
      <c r="V1" s="2" t="inlineStr">
        <is>
          <t>Treasury shares, at cost Adjusted balance</t>
        </is>
      </c>
      <c r="W1" s="2" t="inlineStr">
        <is>
          <t>Non-controlling interests</t>
        </is>
      </c>
      <c r="X1" s="2" t="inlineStr">
        <is>
          <t>Non-controlling interests Adjustment</t>
        </is>
      </c>
      <c r="Y1" s="2" t="inlineStr">
        <is>
          <t>Non-controlling interests Adjusted balance</t>
        </is>
      </c>
    </row>
    <row r="2">
      <c r="A2" s="4" t="inlineStr">
        <is>
          <t>Beginning balance at Dec. 31, 2019</t>
        </is>
      </c>
      <c r="B2" s="5" t="n">
        <v>13198.6</v>
      </c>
      <c r="C2" s="5" t="n">
        <v>-30.1</v>
      </c>
      <c r="D2" s="5" t="n">
        <v>13168.5</v>
      </c>
      <c r="E2" s="5" t="n">
        <v>13606.2</v>
      </c>
      <c r="F2" s="5" t="n">
        <v>-30.3</v>
      </c>
      <c r="G2" s="5" t="n">
        <v>13575.9</v>
      </c>
      <c r="H2" s="5" t="n">
        <v>1.8</v>
      </c>
      <c r="I2" s="5" t="n">
        <v>1.8</v>
      </c>
      <c r="J2" s="5" t="n">
        <v>0.1</v>
      </c>
      <c r="K2" s="5" t="n">
        <v>0.1</v>
      </c>
      <c r="L2" s="5" t="n">
        <v>4.4</v>
      </c>
      <c r="M2" s="5" t="n">
        <v>4.4</v>
      </c>
      <c r="N2" s="5" t="n">
        <v>6136.9</v>
      </c>
      <c r="O2" s="5" t="n">
        <v>6136.9</v>
      </c>
      <c r="P2" s="5" t="n">
        <v>6350.4</v>
      </c>
      <c r="Q2" s="5" t="n">
        <v>-30.3</v>
      </c>
      <c r="R2" s="5" t="n">
        <v>6320.1</v>
      </c>
      <c r="S2" s="5" t="n">
        <v>1112.7</v>
      </c>
      <c r="T2" s="5" t="n">
        <v>1112.7</v>
      </c>
      <c r="U2" s="5" t="n">
        <v>-0.1</v>
      </c>
      <c r="V2" s="5" t="n">
        <v>-0.1</v>
      </c>
      <c r="W2" s="5" t="n">
        <v>-407.6</v>
      </c>
      <c r="X2" s="5" t="n">
        <v>0.2</v>
      </c>
      <c r="Y2" s="5" t="n">
        <v>-407.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et earnings (loss)</t>
        </is>
      </c>
      <c r="B4" s="7" t="n">
        <v>-1466.7</v>
      </c>
      <c r="C4" s="4" t="inlineStr">
        <is>
          <t xml:space="preserve"> </t>
        </is>
      </c>
      <c r="D4" s="4" t="inlineStr">
        <is>
          <t xml:space="preserve"> </t>
        </is>
      </c>
      <c r="E4" s="6" t="n">
        <v>-162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628</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7" t="n">
        <v>161.3</v>
      </c>
      <c r="X4" s="4" t="inlineStr">
        <is>
          <t xml:space="preserve"> </t>
        </is>
      </c>
      <c r="Y4" s="4" t="inlineStr">
        <is>
          <t xml:space="preserve"> </t>
        </is>
      </c>
    </row>
    <row r="5">
      <c r="A5" s="4" t="inlineStr">
        <is>
          <t>Other comprehensive earnings (loss), net of taxes (note 17)</t>
        </is>
      </c>
      <c r="B5" s="6" t="n">
        <v>2581</v>
      </c>
      <c r="C5" s="4" t="inlineStr">
        <is>
          <t xml:space="preserve"> </t>
        </is>
      </c>
      <c r="D5" s="4" t="inlineStr">
        <is>
          <t xml:space="preserve"> </t>
        </is>
      </c>
      <c r="E5" s="7" t="n">
        <v>258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2580.4</v>
      </c>
      <c r="T5" s="4" t="inlineStr">
        <is>
          <t xml:space="preserve"> </t>
        </is>
      </c>
      <c r="U5" s="4" t="inlineStr">
        <is>
          <t xml:space="preserve"> </t>
        </is>
      </c>
      <c r="V5" s="4" t="inlineStr">
        <is>
          <t xml:space="preserve"> </t>
        </is>
      </c>
      <c r="W5" s="7" t="n">
        <v>0.6</v>
      </c>
      <c r="X5" s="4" t="inlineStr">
        <is>
          <t xml:space="preserve"> </t>
        </is>
      </c>
      <c r="Y5" s="4" t="inlineStr">
        <is>
          <t xml:space="preserve"> </t>
        </is>
      </c>
    </row>
    <row r="6">
      <c r="A6" s="4" t="inlineStr">
        <is>
          <t>Repurchases and cancellations of Liberty Global ordinary shares (note 14)</t>
        </is>
      </c>
      <c r="B6" s="7" t="n">
        <v>-1072.3</v>
      </c>
      <c r="C6" s="4" t="inlineStr">
        <is>
          <t xml:space="preserve"> </t>
        </is>
      </c>
      <c r="D6" s="4" t="inlineStr">
        <is>
          <t xml:space="preserve"> </t>
        </is>
      </c>
      <c r="E6" s="7" t="n">
        <v>-1072.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5</v>
      </c>
      <c r="M6" s="4" t="inlineStr">
        <is>
          <t xml:space="preserve"> </t>
        </is>
      </c>
      <c r="N6" s="7" t="n">
        <v>-1071.8</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hare-based compensation (note 15)</t>
        </is>
      </c>
      <c r="B7" s="7" t="n">
        <v>261.7</v>
      </c>
      <c r="C7" s="4" t="inlineStr">
        <is>
          <t xml:space="preserve"> </t>
        </is>
      </c>
      <c r="D7" s="4" t="inlineStr">
        <is>
          <t xml:space="preserve"> </t>
        </is>
      </c>
      <c r="E7" s="7" t="n">
        <v>261.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261.7</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ividend distributions by subsidiaries to noncontrolling interest owners (note 14)</t>
        </is>
      </c>
      <c r="B8" s="7" t="n">
        <v>-13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7" t="n">
        <v>-139.2</v>
      </c>
      <c r="X8" s="4" t="inlineStr">
        <is>
          <t xml:space="preserve"> </t>
        </is>
      </c>
      <c r="Y8" s="4" t="inlineStr">
        <is>
          <t xml:space="preserve"> </t>
        </is>
      </c>
    </row>
    <row r="9">
      <c r="A9" s="4" t="inlineStr">
        <is>
          <t>Repurchases by Telenet of its outstanding shares</t>
        </is>
      </c>
      <c r="B9" s="7" t="n">
        <v>-38.1</v>
      </c>
      <c r="C9" s="4" t="inlineStr">
        <is>
          <t xml:space="preserve"> </t>
        </is>
      </c>
      <c r="D9" s="4" t="inlineStr">
        <is>
          <t xml:space="preserve"> </t>
        </is>
      </c>
      <c r="E9" s="7" t="n">
        <v>-45.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4" t="inlineStr">
        <is>
          <t xml:space="preserve"> </t>
        </is>
      </c>
      <c r="N9" s="7" t="n">
        <v>-45.3</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7" t="n">
        <v>7.2</v>
      </c>
      <c r="X9" s="4" t="inlineStr">
        <is>
          <t xml:space="preserve"> </t>
        </is>
      </c>
      <c r="Y9" s="4" t="inlineStr">
        <is>
          <t xml:space="preserve"> </t>
        </is>
      </c>
    </row>
    <row r="10">
      <c r="A10" s="4" t="inlineStr">
        <is>
          <t>Adjustments due to changes in subsidiaries’ equity and other, net</t>
        </is>
      </c>
      <c r="B10" s="7" t="n">
        <v>3.5</v>
      </c>
      <c r="C10" s="4" t="inlineStr">
        <is>
          <t xml:space="preserve"> </t>
        </is>
      </c>
      <c r="D10" s="4" t="inlineStr">
        <is>
          <t xml:space="preserve"> </t>
        </is>
      </c>
      <c r="E10" s="7" t="n">
        <v>-9.800000000000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9.800000000000001</v>
      </c>
      <c r="O10" s="4" t="inlineStr">
        <is>
          <t xml:space="preserve"> </t>
        </is>
      </c>
      <c r="P10" s="6" t="n">
        <v>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7" t="n">
        <v>13.3</v>
      </c>
      <c r="X10" s="4" t="inlineStr">
        <is>
          <t xml:space="preserve"> </t>
        </is>
      </c>
      <c r="Y10" s="4" t="inlineStr">
        <is>
          <t xml:space="preserve"> </t>
        </is>
      </c>
    </row>
    <row r="11">
      <c r="A11" s="4" t="inlineStr">
        <is>
          <t>Ending balance at Dec. 31, 2020</t>
        </is>
      </c>
      <c r="B11" s="7" t="n">
        <v>13298.4</v>
      </c>
      <c r="C11" s="4" t="inlineStr">
        <is>
          <t xml:space="preserve"> </t>
        </is>
      </c>
      <c r="D11" s="4" t="inlineStr">
        <is>
          <t xml:space="preserve"> </t>
        </is>
      </c>
      <c r="E11" s="7" t="n">
        <v>13662.6</v>
      </c>
      <c r="F11" s="4" t="inlineStr">
        <is>
          <t xml:space="preserve"> </t>
        </is>
      </c>
      <c r="G11" s="4" t="inlineStr">
        <is>
          <t xml:space="preserve"> </t>
        </is>
      </c>
      <c r="H11" s="7" t="n">
        <v>1.8</v>
      </c>
      <c r="I11" s="4" t="inlineStr">
        <is>
          <t xml:space="preserve"> </t>
        </is>
      </c>
      <c r="J11" s="7" t="n">
        <v>0.1</v>
      </c>
      <c r="K11" s="4" t="inlineStr">
        <is>
          <t xml:space="preserve"> </t>
        </is>
      </c>
      <c r="L11" s="7" t="n">
        <v>3.9</v>
      </c>
      <c r="M11" s="4" t="inlineStr">
        <is>
          <t xml:space="preserve"> </t>
        </is>
      </c>
      <c r="N11" s="7" t="n">
        <v>5271.7</v>
      </c>
      <c r="O11" s="4" t="inlineStr">
        <is>
          <t xml:space="preserve"> </t>
        </is>
      </c>
      <c r="P11" s="7" t="n">
        <v>4692.1</v>
      </c>
      <c r="Q11" s="4" t="inlineStr">
        <is>
          <t xml:space="preserve"> </t>
        </is>
      </c>
      <c r="R11" s="4" t="inlineStr">
        <is>
          <t xml:space="preserve"> </t>
        </is>
      </c>
      <c r="S11" s="7" t="n">
        <v>3693.1</v>
      </c>
      <c r="T11" s="4" t="inlineStr">
        <is>
          <t xml:space="preserve"> </t>
        </is>
      </c>
      <c r="U11" s="7" t="n">
        <v>-0.1</v>
      </c>
      <c r="V11" s="4" t="inlineStr">
        <is>
          <t xml:space="preserve"> </t>
        </is>
      </c>
      <c r="W11" s="7" t="n">
        <v>-364.2</v>
      </c>
      <c r="X11" s="4" t="inlineStr">
        <is>
          <t xml:space="preserve"> </t>
        </is>
      </c>
      <c r="Y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et earnings (loss)</t>
        </is>
      </c>
      <c r="B13" s="7" t="n">
        <v>13610.1</v>
      </c>
      <c r="C13" s="4" t="inlineStr">
        <is>
          <t xml:space="preserve"> </t>
        </is>
      </c>
      <c r="D13" s="4" t="inlineStr">
        <is>
          <t xml:space="preserve"> </t>
        </is>
      </c>
      <c r="E13" s="7" t="n">
        <v>13426.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13426.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7" t="n">
        <v>183.3</v>
      </c>
      <c r="X13" s="4" t="inlineStr">
        <is>
          <t xml:space="preserve"> </t>
        </is>
      </c>
      <c r="Y13" s="4" t="inlineStr">
        <is>
          <t xml:space="preserve"> </t>
        </is>
      </c>
    </row>
    <row r="14">
      <c r="A14" s="4" t="inlineStr">
        <is>
          <t>Other comprehensive earnings (loss), net of taxes (note 17)</t>
        </is>
      </c>
      <c r="B14" s="7" t="n">
        <v>200.3</v>
      </c>
      <c r="C14" s="4" t="inlineStr">
        <is>
          <t xml:space="preserve"> </t>
        </is>
      </c>
      <c r="D14" s="4" t="inlineStr">
        <is>
          <t xml:space="preserve"> </t>
        </is>
      </c>
      <c r="E14" s="7" t="n">
        <v>199.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7" t="n">
        <v>199.1</v>
      </c>
      <c r="T14" s="4" t="inlineStr">
        <is>
          <t xml:space="preserve"> </t>
        </is>
      </c>
      <c r="U14" s="4" t="inlineStr">
        <is>
          <t xml:space="preserve"> </t>
        </is>
      </c>
      <c r="V14" s="4" t="inlineStr">
        <is>
          <t xml:space="preserve"> </t>
        </is>
      </c>
      <c r="W14" s="7" t="n">
        <v>1.2</v>
      </c>
      <c r="X14" s="4" t="inlineStr">
        <is>
          <t xml:space="preserve"> </t>
        </is>
      </c>
      <c r="Y14" s="4" t="inlineStr">
        <is>
          <t xml:space="preserve"> </t>
        </is>
      </c>
    </row>
    <row r="15">
      <c r="A15" s="4" t="inlineStr">
        <is>
          <t>Repurchases and cancellations of Liberty Global ordinary shares (note 14)</t>
        </is>
      </c>
      <c r="B15" s="7" t="n">
        <v>-1581.1</v>
      </c>
      <c r="C15" s="4" t="inlineStr">
        <is>
          <t xml:space="preserve"> </t>
        </is>
      </c>
      <c r="D15" s="4" t="inlineStr">
        <is>
          <t xml:space="preserve"> </t>
        </is>
      </c>
      <c r="E15" s="7" t="n">
        <v>-1581.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5</v>
      </c>
      <c r="M15" s="4" t="inlineStr">
        <is>
          <t xml:space="preserve"> </t>
        </is>
      </c>
      <c r="N15" s="7" t="n">
        <v>-1580.6</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hare-based compensation (note 15)</t>
        </is>
      </c>
      <c r="B16" s="7" t="n">
        <v>257.9</v>
      </c>
      <c r="C16" s="4" t="inlineStr">
        <is>
          <t xml:space="preserve"> </t>
        </is>
      </c>
      <c r="D16" s="4" t="inlineStr">
        <is>
          <t xml:space="preserve"> </t>
        </is>
      </c>
      <c r="E16" s="7" t="n">
        <v>257.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257.9</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ividend distributions by subsidiaries to noncontrolling interest owners (note 14)</t>
        </is>
      </c>
      <c r="B17" s="7" t="n">
        <v>-14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7" t="n">
        <v>-141.8</v>
      </c>
      <c r="X17" s="4" t="inlineStr">
        <is>
          <t xml:space="preserve"> </t>
        </is>
      </c>
      <c r="Y17" s="4" t="inlineStr">
        <is>
          <t xml:space="preserve"> </t>
        </is>
      </c>
    </row>
    <row r="18">
      <c r="A18" s="4" t="inlineStr">
        <is>
          <t>Repurchases by Telenet of its outstanding shares</t>
        </is>
      </c>
      <c r="B18" s="7" t="n">
        <v>-15.3</v>
      </c>
      <c r="C18" s="4" t="inlineStr">
        <is>
          <t xml:space="preserve"> </t>
        </is>
      </c>
      <c r="D18" s="4" t="inlineStr">
        <is>
          <t xml:space="preserve"> </t>
        </is>
      </c>
      <c r="E18" s="7" t="n">
        <v>-16.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16.9</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7" t="n">
        <v>1.6</v>
      </c>
      <c r="X18" s="4" t="inlineStr">
        <is>
          <t xml:space="preserve"> </t>
        </is>
      </c>
      <c r="Y18" s="4" t="inlineStr">
        <is>
          <t xml:space="preserve"> </t>
        </is>
      </c>
    </row>
    <row r="19">
      <c r="A19" s="4" t="inlineStr">
        <is>
          <t>Adjustments due to changes in subsidiaries’ equity and other, net</t>
        </is>
      </c>
      <c r="B19" s="7" t="n">
        <v>-30.5</v>
      </c>
      <c r="C19" s="4" t="inlineStr">
        <is>
          <t xml:space="preserve"> </t>
        </is>
      </c>
      <c r="D19" s="4" t="inlineStr">
        <is>
          <t xml:space="preserve"> </t>
        </is>
      </c>
      <c r="E19" s="7" t="n">
        <v>-13.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39.1</v>
      </c>
      <c r="O19" s="4" t="inlineStr">
        <is>
          <t xml:space="preserve"> </t>
        </is>
      </c>
      <c r="P19" s="7" t="n">
        <v>25.6</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17</v>
      </c>
      <c r="X19" s="4" t="inlineStr">
        <is>
          <t xml:space="preserve"> </t>
        </is>
      </c>
      <c r="Y19" s="4" t="inlineStr">
        <is>
          <t xml:space="preserve"> </t>
        </is>
      </c>
    </row>
    <row r="20">
      <c r="A20" s="4" t="inlineStr">
        <is>
          <t>Ending balance at Dec. 31, 2021</t>
        </is>
      </c>
      <c r="B20" s="6" t="n">
        <v>25598</v>
      </c>
      <c r="C20" s="4" t="inlineStr">
        <is>
          <t xml:space="preserve"> </t>
        </is>
      </c>
      <c r="D20" s="4" t="inlineStr">
        <is>
          <t xml:space="preserve"> </t>
        </is>
      </c>
      <c r="E20" s="7" t="n">
        <v>25934.9</v>
      </c>
      <c r="F20" s="4" t="inlineStr">
        <is>
          <t xml:space="preserve"> </t>
        </is>
      </c>
      <c r="G20" s="4" t="inlineStr">
        <is>
          <t xml:space="preserve"> </t>
        </is>
      </c>
      <c r="H20" s="7" t="n">
        <v>1.8</v>
      </c>
      <c r="I20" s="4" t="inlineStr">
        <is>
          <t xml:space="preserve"> </t>
        </is>
      </c>
      <c r="J20" s="7" t="n">
        <v>0.1</v>
      </c>
      <c r="K20" s="4" t="inlineStr">
        <is>
          <t xml:space="preserve"> </t>
        </is>
      </c>
      <c r="L20" s="7" t="n">
        <v>3.4</v>
      </c>
      <c r="M20" s="4" t="inlineStr">
        <is>
          <t xml:space="preserve"> </t>
        </is>
      </c>
      <c r="N20" s="6" t="n">
        <v>3893</v>
      </c>
      <c r="O20" s="4" t="inlineStr">
        <is>
          <t xml:space="preserve"> </t>
        </is>
      </c>
      <c r="P20" s="7" t="n">
        <v>18144.5</v>
      </c>
      <c r="Q20" s="4" t="inlineStr">
        <is>
          <t xml:space="preserve"> </t>
        </is>
      </c>
      <c r="R20" s="4" t="inlineStr">
        <is>
          <t xml:space="preserve"> </t>
        </is>
      </c>
      <c r="S20" s="7" t="n">
        <v>3892.2</v>
      </c>
      <c r="T20" s="4" t="inlineStr">
        <is>
          <t xml:space="preserve"> </t>
        </is>
      </c>
      <c r="U20" s="7" t="n">
        <v>-0.1</v>
      </c>
      <c r="V20" s="4" t="inlineStr">
        <is>
          <t xml:space="preserve"> </t>
        </is>
      </c>
      <c r="W20" s="7" t="n">
        <v>-336.9</v>
      </c>
      <c r="X20" s="4" t="inlineStr">
        <is>
          <t xml:space="preserve"> </t>
        </is>
      </c>
      <c r="Y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et earnings (loss)</t>
        </is>
      </c>
      <c r="B22" s="7" t="n">
        <v>1986.3</v>
      </c>
      <c r="C22" s="4" t="inlineStr">
        <is>
          <t xml:space="preserve"> </t>
        </is>
      </c>
      <c r="D22" s="4" t="inlineStr">
        <is>
          <t xml:space="preserve"> </t>
        </is>
      </c>
      <c r="E22" s="7" t="n">
        <v>1473.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1473.2</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7" t="n">
        <v>513.1</v>
      </c>
      <c r="X22" s="4" t="inlineStr">
        <is>
          <t xml:space="preserve"> </t>
        </is>
      </c>
      <c r="Y22" s="4" t="inlineStr">
        <is>
          <t xml:space="preserve"> </t>
        </is>
      </c>
    </row>
    <row r="23">
      <c r="A23" s="4" t="inlineStr">
        <is>
          <t>Other comprehensive earnings (loss), net of taxes (note 17)</t>
        </is>
      </c>
      <c r="B23" s="7" t="n">
        <v>-3376.6</v>
      </c>
      <c r="C23" s="4" t="inlineStr">
        <is>
          <t xml:space="preserve"> </t>
        </is>
      </c>
      <c r="D23" s="4" t="inlineStr">
        <is>
          <t xml:space="preserve"> </t>
        </is>
      </c>
      <c r="E23" s="7" t="n">
        <v>-3378.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7" t="n">
        <v>-3378.8</v>
      </c>
      <c r="T23" s="4" t="inlineStr">
        <is>
          <t xml:space="preserve"> </t>
        </is>
      </c>
      <c r="U23" s="4" t="inlineStr">
        <is>
          <t xml:space="preserve"> </t>
        </is>
      </c>
      <c r="V23" s="4" t="inlineStr">
        <is>
          <t xml:space="preserve"> </t>
        </is>
      </c>
      <c r="W23" s="7" t="n">
        <v>2.2</v>
      </c>
      <c r="X23" s="4" t="inlineStr">
        <is>
          <t xml:space="preserve"> </t>
        </is>
      </c>
      <c r="Y23" s="4" t="inlineStr">
        <is>
          <t xml:space="preserve"> </t>
        </is>
      </c>
    </row>
    <row r="24">
      <c r="A24" s="4" t="inlineStr">
        <is>
          <t>Repurchases and cancellations of Liberty Global ordinary shares (note 14)</t>
        </is>
      </c>
      <c r="B24" s="7" t="n">
        <v>-1702.6</v>
      </c>
      <c r="C24" s="4" t="inlineStr">
        <is>
          <t xml:space="preserve"> </t>
        </is>
      </c>
      <c r="D24" s="4" t="inlineStr">
        <is>
          <t xml:space="preserve"> </t>
        </is>
      </c>
      <c r="E24" s="7" t="n">
        <v>-1702.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0.7</v>
      </c>
      <c r="M24" s="4" t="inlineStr">
        <is>
          <t xml:space="preserve"> </t>
        </is>
      </c>
      <c r="N24" s="7" t="n">
        <v>-1701.9</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hare-based compensation (note 15)</t>
        </is>
      </c>
      <c r="B25" s="7" t="n">
        <v>171.1</v>
      </c>
      <c r="C25" s="4" t="inlineStr">
        <is>
          <t xml:space="preserve"> </t>
        </is>
      </c>
      <c r="D25" s="4" t="inlineStr">
        <is>
          <t xml:space="preserve"> </t>
        </is>
      </c>
      <c r="E25" s="7" t="n">
        <v>171.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71.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ividend distributions by subsidiaries to noncontrolling interest owners (note 14)</t>
        </is>
      </c>
      <c r="B26" s="7" t="n">
        <v>-6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7" t="n">
        <v>-66.3</v>
      </c>
      <c r="X26" s="4" t="inlineStr">
        <is>
          <t xml:space="preserve"> </t>
        </is>
      </c>
      <c r="Y26" s="4" t="inlineStr">
        <is>
          <t xml:space="preserve"> </t>
        </is>
      </c>
    </row>
    <row r="27">
      <c r="A27" s="4" t="inlineStr">
        <is>
          <t>Repurchases by Telenet of its outstanding shares</t>
        </is>
      </c>
      <c r="B27" s="7" t="n">
        <v>-24.9</v>
      </c>
      <c r="C27" s="4" t="inlineStr">
        <is>
          <t xml:space="preserve"> </t>
        </is>
      </c>
      <c r="D27" s="4" t="inlineStr">
        <is>
          <t xml:space="preserve"> </t>
        </is>
      </c>
      <c r="E27" s="6" t="n">
        <v>-2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8</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7" t="n">
        <v>3.1</v>
      </c>
      <c r="X27" s="4" t="inlineStr">
        <is>
          <t xml:space="preserve"> </t>
        </is>
      </c>
      <c r="Y27" s="4" t="inlineStr">
        <is>
          <t xml:space="preserve"> </t>
        </is>
      </c>
    </row>
    <row r="28">
      <c r="A28" s="4" t="inlineStr">
        <is>
          <t>Adjustments due to changes in subsidiaries’ equity and other, net</t>
        </is>
      </c>
      <c r="B28" s="7" t="n">
        <v>-11.6</v>
      </c>
      <c r="C28" s="4" t="inlineStr">
        <is>
          <t xml:space="preserve"> </t>
        </is>
      </c>
      <c r="D28" s="4" t="inlineStr">
        <is>
          <t xml:space="preserve"> </t>
        </is>
      </c>
      <c r="E28" s="7" t="n">
        <v>-33.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33.4</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7" t="n">
        <v>21.8</v>
      </c>
      <c r="X28" s="4" t="inlineStr">
        <is>
          <t xml:space="preserve"> </t>
        </is>
      </c>
      <c r="Y28" s="4" t="inlineStr">
        <is>
          <t xml:space="preserve"> </t>
        </is>
      </c>
    </row>
    <row r="29">
      <c r="A29" s="4" t="inlineStr">
        <is>
          <t>Ending balance at Dec. 31, 2022</t>
        </is>
      </c>
      <c r="B29" s="5" t="n">
        <v>22573.4</v>
      </c>
      <c r="C29" s="4" t="inlineStr">
        <is>
          <t xml:space="preserve"> </t>
        </is>
      </c>
      <c r="D29" s="4" t="inlineStr">
        <is>
          <t xml:space="preserve"> </t>
        </is>
      </c>
      <c r="E29" s="5" t="n">
        <v>22436.4</v>
      </c>
      <c r="F29" s="4" t="inlineStr">
        <is>
          <t xml:space="preserve"> </t>
        </is>
      </c>
      <c r="G29" s="4" t="inlineStr">
        <is>
          <t xml:space="preserve"> </t>
        </is>
      </c>
      <c r="H29" s="5" t="n">
        <v>1.8</v>
      </c>
      <c r="I29" s="4" t="inlineStr">
        <is>
          <t xml:space="preserve"> </t>
        </is>
      </c>
      <c r="J29" s="5" t="n">
        <v>0.1</v>
      </c>
      <c r="K29" s="4" t="inlineStr">
        <is>
          <t xml:space="preserve"> </t>
        </is>
      </c>
      <c r="L29" s="5" t="n">
        <v>2.7</v>
      </c>
      <c r="M29" s="4" t="inlineStr">
        <is>
          <t xml:space="preserve"> </t>
        </is>
      </c>
      <c r="N29" s="5" t="n">
        <v>2300.8</v>
      </c>
      <c r="O29" s="4" t="inlineStr">
        <is>
          <t xml:space="preserve"> </t>
        </is>
      </c>
      <c r="P29" s="5" t="n">
        <v>19617.7</v>
      </c>
      <c r="Q29" s="4" t="inlineStr">
        <is>
          <t xml:space="preserve"> </t>
        </is>
      </c>
      <c r="R29" s="4" t="inlineStr">
        <is>
          <t xml:space="preserve"> </t>
        </is>
      </c>
      <c r="S29" s="5" t="n">
        <v>513.4</v>
      </c>
      <c r="T29" s="4" t="inlineStr">
        <is>
          <t xml:space="preserve"> </t>
        </is>
      </c>
      <c r="U29" s="5" t="n">
        <v>-0.1</v>
      </c>
      <c r="V29" s="4" t="inlineStr">
        <is>
          <t xml:space="preserve"> </t>
        </is>
      </c>
      <c r="W29" s="8" t="n">
        <v>137</v>
      </c>
      <c r="X29" s="4" t="inlineStr">
        <is>
          <t xml:space="preserve"> </t>
        </is>
      </c>
      <c r="Y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Derivative Instruments (Cross-currency Derivative Contracts) (Details) - 12 months ended Dec. 31, 2022 € in Millions, SFr in Millions, $ in Millions</t>
        </is>
      </c>
      <c r="B1" s="2" t="inlineStr">
        <is>
          <t>USD ($)</t>
        </is>
      </c>
      <c r="C1" s="2" t="inlineStr">
        <is>
          <t>EUR (€)</t>
        </is>
      </c>
      <c r="D1" s="2" t="inlineStr">
        <is>
          <t>CHF (SFr)</t>
        </is>
      </c>
    </row>
    <row r="2">
      <c r="A2" s="4" t="inlineStr">
        <is>
          <t>UPC Holding | Cross-Currency Swap 1</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Weighted average remaining life</t>
        </is>
      </c>
      <c r="B4" s="4" t="inlineStr">
        <is>
          <t>2 years 9 months 18 days</t>
        </is>
      </c>
      <c r="C4" s="4" t="inlineStr">
        <is>
          <t xml:space="preserve"> </t>
        </is>
      </c>
      <c r="D4" s="4" t="inlineStr">
        <is>
          <t xml:space="preserve"> </t>
        </is>
      </c>
    </row>
    <row r="5">
      <c r="A5" s="4" t="inlineStr">
        <is>
          <t>UPC Holding | Cross-Currency Swap 2</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Weighted average remaining life</t>
        </is>
      </c>
      <c r="B7" s="4" t="inlineStr">
        <is>
          <t>5 years 6 months</t>
        </is>
      </c>
      <c r="C7" s="4" t="inlineStr">
        <is>
          <t xml:space="preserve"> </t>
        </is>
      </c>
      <c r="D7" s="4" t="inlineStr">
        <is>
          <t xml:space="preserve"> </t>
        </is>
      </c>
    </row>
    <row r="8">
      <c r="A8" s="4" t="inlineStr">
        <is>
          <t>UPC Holding | Cross-Currency Swap 3</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Weighted average remaining life</t>
        </is>
      </c>
      <c r="B10" s="4" t="inlineStr">
        <is>
          <t>3 years 1 month 6 days</t>
        </is>
      </c>
      <c r="C10" s="4" t="inlineStr">
        <is>
          <t xml:space="preserve"> </t>
        </is>
      </c>
      <c r="D10" s="4" t="inlineStr">
        <is>
          <t xml:space="preserve"> </t>
        </is>
      </c>
    </row>
    <row r="11">
      <c r="A11" s="4" t="inlineStr">
        <is>
          <t>Telenet | Cross-Currency Swap 5</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Weighted average remaining life</t>
        </is>
      </c>
      <c r="B13" s="4" t="inlineStr">
        <is>
          <t>4 years 1 month 6 days</t>
        </is>
      </c>
      <c r="C13" s="4" t="inlineStr">
        <is>
          <t xml:space="preserve"> </t>
        </is>
      </c>
      <c r="D13" s="4" t="inlineStr">
        <is>
          <t xml:space="preserve"> </t>
        </is>
      </c>
    </row>
    <row r="14">
      <c r="A14" s="4" t="inlineStr">
        <is>
          <t>Telenet | Cross-Currency Swap 6</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Weighted average remaining life</t>
        </is>
      </c>
      <c r="B16" s="4" t="inlineStr">
        <is>
          <t>2 years 1 month 6 days</t>
        </is>
      </c>
      <c r="C16" s="4" t="inlineStr">
        <is>
          <t xml:space="preserve"> </t>
        </is>
      </c>
      <c r="D16" s="4" t="inlineStr">
        <is>
          <t xml:space="preserve"> </t>
        </is>
      </c>
    </row>
    <row r="17">
      <c r="A17" s="4" t="inlineStr">
        <is>
          <t>Notional amount due from counterparty | UPC Holding | Cross-Currency Swap 1</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 | $</t>
        </is>
      </c>
      <c r="B19" s="8" t="n">
        <v>250</v>
      </c>
      <c r="C19" s="4" t="inlineStr">
        <is>
          <t xml:space="preserve"> </t>
        </is>
      </c>
      <c r="D19" s="4" t="inlineStr">
        <is>
          <t xml:space="preserve"> </t>
        </is>
      </c>
    </row>
    <row r="20">
      <c r="A20" s="4" t="inlineStr">
        <is>
          <t>Notional amount due from counterparty | UPC Holding | Cross-Currency Swap 2</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 | $</t>
        </is>
      </c>
      <c r="B22" s="6" t="n">
        <v>4475</v>
      </c>
      <c r="C22" s="4" t="inlineStr">
        <is>
          <t xml:space="preserve"> </t>
        </is>
      </c>
      <c r="D22" s="4" t="inlineStr">
        <is>
          <t xml:space="preserve"> </t>
        </is>
      </c>
    </row>
    <row r="23">
      <c r="A23" s="4" t="inlineStr">
        <is>
          <t>Notional amount due from counterparty | UPC Holding | Cross-Currency Swap 3</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t>
        </is>
      </c>
      <c r="B25" s="4" t="inlineStr">
        <is>
          <t xml:space="preserve"> </t>
        </is>
      </c>
      <c r="C25" s="15" t="n">
        <v>2650</v>
      </c>
      <c r="D25" s="4" t="inlineStr">
        <is>
          <t xml:space="preserve"> </t>
        </is>
      </c>
    </row>
    <row r="26">
      <c r="A26" s="4" t="inlineStr">
        <is>
          <t>Notional amount due from counterparty | UPC Holding | Cross-Currency Swap 4</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 amount | SFr</t>
        </is>
      </c>
      <c r="B28" s="4" t="inlineStr">
        <is>
          <t xml:space="preserve"> </t>
        </is>
      </c>
      <c r="C28" s="4" t="inlineStr">
        <is>
          <t xml:space="preserve"> </t>
        </is>
      </c>
      <c r="D28" s="13" t="n">
        <v>740</v>
      </c>
    </row>
    <row r="29">
      <c r="A29" s="4" t="inlineStr">
        <is>
          <t>Notional amount due from counterparty | Telenet | Cross-Currency Swap 5</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Notional amount | $</t>
        </is>
      </c>
      <c r="B31" s="6" t="n">
        <v>3940</v>
      </c>
      <c r="C31" s="4" t="inlineStr">
        <is>
          <t xml:space="preserve"> </t>
        </is>
      </c>
      <c r="D31" s="4" t="inlineStr">
        <is>
          <t xml:space="preserve"> </t>
        </is>
      </c>
    </row>
    <row r="32">
      <c r="A32" s="4" t="inlineStr">
        <is>
          <t>Notional amount due from counterparty | Telenet | Cross-Currency Swap 6</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Notional amount</t>
        </is>
      </c>
      <c r="B34" s="4" t="inlineStr">
        <is>
          <t xml:space="preserve"> </t>
        </is>
      </c>
      <c r="C34" s="7" t="n">
        <v>45.2</v>
      </c>
      <c r="D34" s="4" t="inlineStr">
        <is>
          <t xml:space="preserve"> </t>
        </is>
      </c>
    </row>
    <row r="35">
      <c r="A35" s="4" t="inlineStr">
        <is>
          <t>Notional amount due to counterparty | UPC Holding | Cross-Currency Swap 1</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Notional amount</t>
        </is>
      </c>
      <c r="B37" s="4" t="inlineStr">
        <is>
          <t xml:space="preserve"> </t>
        </is>
      </c>
      <c r="C37" s="7" t="n">
        <v>220.6</v>
      </c>
      <c r="D37" s="4" t="inlineStr">
        <is>
          <t xml:space="preserve"> </t>
        </is>
      </c>
    </row>
    <row r="38">
      <c r="A38" s="4" t="inlineStr">
        <is>
          <t>Notional amount due to counterparty | UPC Holding | Cross-Currency Swap 2</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Notional amount | SFr</t>
        </is>
      </c>
      <c r="B40" s="4" t="inlineStr">
        <is>
          <t xml:space="preserve"> </t>
        </is>
      </c>
      <c r="C40" s="4" t="inlineStr">
        <is>
          <t xml:space="preserve"> </t>
        </is>
      </c>
      <c r="D40" s="7" t="n">
        <v>4098.2</v>
      </c>
    </row>
    <row r="41">
      <c r="A41" s="4" t="inlineStr">
        <is>
          <t>Notional amount due to counterparty | UPC Holding | Cross-Currency Swap 3</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Notional amount | SFr</t>
        </is>
      </c>
      <c r="B43" s="4" t="inlineStr">
        <is>
          <t xml:space="preserve"> </t>
        </is>
      </c>
      <c r="C43" s="4" t="inlineStr">
        <is>
          <t xml:space="preserve"> </t>
        </is>
      </c>
      <c r="D43" s="17" t="n">
        <v>2970.1</v>
      </c>
    </row>
    <row r="44">
      <c r="A44" s="4" t="inlineStr">
        <is>
          <t>Notional amount due to counterparty | UPC Holding | Cross-Currency Swap 4</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Notional amount</t>
        </is>
      </c>
      <c r="B46" s="4" t="inlineStr">
        <is>
          <t xml:space="preserve"> </t>
        </is>
      </c>
      <c r="C46" s="7" t="n">
        <v>701.1</v>
      </c>
      <c r="D46" s="4" t="inlineStr">
        <is>
          <t xml:space="preserve"> </t>
        </is>
      </c>
    </row>
    <row r="47">
      <c r="A47" s="4" t="inlineStr">
        <is>
          <t>Notional amount due to counterparty | Telenet | Cross-Currency Swap 5</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Notional amount</t>
        </is>
      </c>
      <c r="B49" s="4" t="inlineStr">
        <is>
          <t xml:space="preserve"> </t>
        </is>
      </c>
      <c r="C49" s="16" t="n">
        <v>3489.6</v>
      </c>
      <c r="D49" s="4" t="inlineStr">
        <is>
          <t xml:space="preserve"> </t>
        </is>
      </c>
    </row>
    <row r="50">
      <c r="A50" s="4" t="inlineStr">
        <is>
          <t>Notional amount due to counterparty | Telenet | Cross-Currency Swap 6</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Notional amount | $</t>
        </is>
      </c>
      <c r="B52" s="8" t="n">
        <v>50</v>
      </c>
      <c r="C52" s="4" t="inlineStr">
        <is>
          <t xml:space="preserve"> </t>
        </is>
      </c>
      <c r="D5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Interest Rate Swap Contracts, Options and Basis Swaps) (Details) $ in Millions</t>
        </is>
      </c>
      <c r="B1" s="2" t="inlineStr">
        <is>
          <t>12 Months Ended</t>
        </is>
      </c>
    </row>
    <row r="2">
      <c r="B2" s="2" t="inlineStr">
        <is>
          <t>Dec. 31, 2022 USD ($)</t>
        </is>
      </c>
    </row>
    <row r="3">
      <c r="A3" s="4" t="inlineStr">
        <is>
          <t>Basis Swaps | UPC Holding</t>
        </is>
      </c>
      <c r="B3" s="4" t="inlineStr">
        <is>
          <t xml:space="preserve"> </t>
        </is>
      </c>
    </row>
    <row r="4">
      <c r="A4" s="3" t="inlineStr">
        <is>
          <t>Derivative [Line Items]</t>
        </is>
      </c>
      <c r="B4" s="4" t="inlineStr">
        <is>
          <t xml:space="preserve"> </t>
        </is>
      </c>
    </row>
    <row r="5">
      <c r="A5" s="4" t="inlineStr">
        <is>
          <t>Weighted average remaining life</t>
        </is>
      </c>
      <c r="B5" s="4" t="inlineStr">
        <is>
          <t>2 months 12 days</t>
        </is>
      </c>
    </row>
    <row r="6">
      <c r="A6" s="4" t="inlineStr">
        <is>
          <t>Notional amount due from counterparty | Interest Rate Swap | UPC Holding</t>
        </is>
      </c>
      <c r="B6" s="4" t="inlineStr">
        <is>
          <t xml:space="preserve"> </t>
        </is>
      </c>
    </row>
    <row r="7">
      <c r="A7" s="3" t="inlineStr">
        <is>
          <t>Derivative [Line Items]</t>
        </is>
      </c>
      <c r="B7" s="4" t="inlineStr">
        <is>
          <t xml:space="preserve"> </t>
        </is>
      </c>
    </row>
    <row r="8">
      <c r="A8" s="4" t="inlineStr">
        <is>
          <t>Notional amount</t>
        </is>
      </c>
      <c r="B8" s="5" t="n">
        <v>5945.2</v>
      </c>
    </row>
    <row r="9">
      <c r="A9" s="4" t="inlineStr">
        <is>
          <t>Weighted average remaining life</t>
        </is>
      </c>
      <c r="B9" s="4" t="inlineStr">
        <is>
          <t>2 years 3 months 18 days</t>
        </is>
      </c>
    </row>
    <row r="10">
      <c r="A10" s="4" t="inlineStr">
        <is>
          <t>Notional amount due from counterparty | Interest Rate Swap | Telenet</t>
        </is>
      </c>
      <c r="B10" s="4" t="inlineStr">
        <is>
          <t xml:space="preserve"> </t>
        </is>
      </c>
    </row>
    <row r="11">
      <c r="A11" s="3" t="inlineStr">
        <is>
          <t>Derivative [Line Items]</t>
        </is>
      </c>
      <c r="B11" s="4" t="inlineStr">
        <is>
          <t xml:space="preserve"> </t>
        </is>
      </c>
    </row>
    <row r="12">
      <c r="A12" s="4" t="inlineStr">
        <is>
          <t>Notional amount</t>
        </is>
      </c>
      <c r="B12" s="5" t="n">
        <v>2954.7</v>
      </c>
    </row>
    <row r="13">
      <c r="A13" s="4" t="inlineStr">
        <is>
          <t>Weighted average remaining life</t>
        </is>
      </c>
      <c r="B13" s="4" t="inlineStr">
        <is>
          <t>2 years 3 months 18 days</t>
        </is>
      </c>
    </row>
    <row r="14">
      <c r="A14" s="4" t="inlineStr">
        <is>
          <t>Notional amount due from counterparty | Basis Swaps | UPC Holding</t>
        </is>
      </c>
      <c r="B14" s="4" t="inlineStr">
        <is>
          <t xml:space="preserve"> </t>
        </is>
      </c>
    </row>
    <row r="15">
      <c r="A15" s="3" t="inlineStr">
        <is>
          <t>Derivative [Line Items]</t>
        </is>
      </c>
      <c r="B15" s="4" t="inlineStr">
        <is>
          <t xml:space="preserve"> </t>
        </is>
      </c>
    </row>
    <row r="16">
      <c r="A16" s="4" t="inlineStr">
        <is>
          <t>Notional amount</t>
        </is>
      </c>
      <c r="B16" s="8" t="n">
        <v>3417</v>
      </c>
    </row>
    <row r="17">
      <c r="A17" s="4" t="inlineStr">
        <is>
          <t>Notional amount due from counterparty | Basis Swaps | Telenet</t>
        </is>
      </c>
      <c r="B17" s="4" t="inlineStr">
        <is>
          <t xml:space="preserve"> </t>
        </is>
      </c>
    </row>
    <row r="18">
      <c r="A18" s="3" t="inlineStr">
        <is>
          <t>Derivative [Line Items]</t>
        </is>
      </c>
      <c r="B18" s="4" t="inlineStr">
        <is>
          <t xml:space="preserve"> </t>
        </is>
      </c>
    </row>
    <row r="19">
      <c r="A19" s="4" t="inlineStr">
        <is>
          <t>Notional amount</t>
        </is>
      </c>
      <c r="B19" s="6" t="n">
        <v>2295</v>
      </c>
    </row>
    <row r="20">
      <c r="A20" s="4" t="inlineStr">
        <is>
          <t>Notional amount due to counterparty | Interest Rate Swap | UPC Holding</t>
        </is>
      </c>
      <c r="B20" s="4" t="inlineStr">
        <is>
          <t xml:space="preserve"> </t>
        </is>
      </c>
    </row>
    <row r="21">
      <c r="A21" s="3" t="inlineStr">
        <is>
          <t>Derivative [Line Items]</t>
        </is>
      </c>
      <c r="B21" s="4" t="inlineStr">
        <is>
          <t xml:space="preserve"> </t>
        </is>
      </c>
    </row>
    <row r="22">
      <c r="A22" s="4" t="inlineStr">
        <is>
          <t>Notional amount</t>
        </is>
      </c>
      <c r="B22" s="5" t="n">
        <v>3419.2</v>
      </c>
    </row>
    <row r="23">
      <c r="A23" s="4" t="inlineStr">
        <is>
          <t>Weighted average remaining life</t>
        </is>
      </c>
      <c r="B23" s="4" t="inlineStr">
        <is>
          <t>3 years 8 months 12 days</t>
        </is>
      </c>
    </row>
    <row r="24">
      <c r="A24" s="4" t="inlineStr">
        <is>
          <t>Notional amount due to counterparty | Interest Rate Swap | Telenet</t>
        </is>
      </c>
      <c r="B24" s="4" t="inlineStr">
        <is>
          <t xml:space="preserve"> </t>
        </is>
      </c>
    </row>
    <row r="25">
      <c r="A25" s="3" t="inlineStr">
        <is>
          <t>Derivative [Line Items]</t>
        </is>
      </c>
      <c r="B25" s="4" t="inlineStr">
        <is>
          <t xml:space="preserve"> </t>
        </is>
      </c>
    </row>
    <row r="26">
      <c r="A26" s="4" t="inlineStr">
        <is>
          <t>Notional amount</t>
        </is>
      </c>
      <c r="B26" s="5" t="n">
        <v>1394.5</v>
      </c>
    </row>
    <row r="27">
      <c r="A27" s="4" t="inlineStr">
        <is>
          <t>Weighted average remaining life</t>
        </is>
      </c>
      <c r="B27" s="4" t="inlineStr">
        <is>
          <t>9 months 18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Interest Rate Caps and Collars) (Details) $ in Millions</t>
        </is>
      </c>
      <c r="B1" s="2" t="inlineStr">
        <is>
          <t>Dec. 31, 2022 USD ($)</t>
        </is>
      </c>
    </row>
    <row r="2">
      <c r="A2" s="4" t="inlineStr">
        <is>
          <t>Interest Rate Cap</t>
        </is>
      </c>
      <c r="B2" s="4" t="inlineStr">
        <is>
          <t xml:space="preserve"> </t>
        </is>
      </c>
    </row>
    <row r="3">
      <c r="A3" s="3" t="inlineStr">
        <is>
          <t>Derivative [Line Items]</t>
        </is>
      </c>
      <c r="B3" s="4" t="inlineStr">
        <is>
          <t xml:space="preserve"> </t>
        </is>
      </c>
    </row>
    <row r="4">
      <c r="A4" s="4" t="inlineStr">
        <is>
          <t>Notional amount</t>
        </is>
      </c>
      <c r="B4" s="8" t="n">
        <v>1200</v>
      </c>
    </row>
    <row r="5">
      <c r="A5" s="4" t="inlineStr">
        <is>
          <t>Interest Rate Collar</t>
        </is>
      </c>
      <c r="B5" s="4" t="inlineStr">
        <is>
          <t xml:space="preserve"> </t>
        </is>
      </c>
    </row>
    <row r="6">
      <c r="A6" s="3" t="inlineStr">
        <is>
          <t>Derivative [Line Items]</t>
        </is>
      </c>
      <c r="B6" s="4" t="inlineStr">
        <is>
          <t xml:space="preserve"> </t>
        </is>
      </c>
    </row>
    <row r="7">
      <c r="A7" s="4" t="inlineStr">
        <is>
          <t>Notional amount</t>
        </is>
      </c>
      <c r="B7" s="8" t="n">
        <v>7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rivative Instruments (Impact of Derivative Instruments on Borrowing Costs) (Details)</t>
        </is>
      </c>
      <c r="B1" s="2" t="inlineStr">
        <is>
          <t>Dec. 31, 2022</t>
        </is>
      </c>
    </row>
    <row r="2">
      <c r="A2" s="3" t="inlineStr">
        <is>
          <t>Derivative [Line Items]</t>
        </is>
      </c>
      <c r="B2" s="4" t="inlineStr">
        <is>
          <t xml:space="preserve"> </t>
        </is>
      </c>
    </row>
    <row r="3">
      <c r="A3" s="4" t="inlineStr">
        <is>
          <t>Total decrease to borrowing costs</t>
        </is>
      </c>
      <c r="B3" s="4" t="inlineStr">
        <is>
          <t>(2.58%)</t>
        </is>
      </c>
    </row>
    <row r="4">
      <c r="A4" s="4" t="inlineStr">
        <is>
          <t>UPC Holding</t>
        </is>
      </c>
      <c r="B4" s="4" t="inlineStr">
        <is>
          <t xml:space="preserve"> </t>
        </is>
      </c>
    </row>
    <row r="5">
      <c r="A5" s="3" t="inlineStr">
        <is>
          <t>Derivative [Line Items]</t>
        </is>
      </c>
      <c r="B5" s="4" t="inlineStr">
        <is>
          <t xml:space="preserve"> </t>
        </is>
      </c>
    </row>
    <row r="6">
      <c r="A6" s="4" t="inlineStr">
        <is>
          <t>Total decrease to borrowing costs</t>
        </is>
      </c>
      <c r="B6" s="4" t="inlineStr">
        <is>
          <t>(2.79%)</t>
        </is>
      </c>
    </row>
    <row r="7">
      <c r="A7" s="4" t="inlineStr">
        <is>
          <t>Telenet</t>
        </is>
      </c>
      <c r="B7" s="4" t="inlineStr">
        <is>
          <t xml:space="preserve"> </t>
        </is>
      </c>
    </row>
    <row r="8">
      <c r="A8" s="3" t="inlineStr">
        <is>
          <t>Derivative [Line Items]</t>
        </is>
      </c>
      <c r="B8" s="4" t="inlineStr">
        <is>
          <t xml:space="preserve"> </t>
        </is>
      </c>
    </row>
    <row r="9">
      <c r="A9" s="4" t="inlineStr">
        <is>
          <t>Total decrease to borrowing costs</t>
        </is>
      </c>
      <c r="B9" s="4" t="inlineStr">
        <is>
          <t>(2.38%)</t>
        </is>
      </c>
    </row>
    <row r="10">
      <c r="A10" s="4" t="inlineStr">
        <is>
          <t>VM Ireland</t>
        </is>
      </c>
      <c r="B10" s="4" t="inlineStr">
        <is>
          <t xml:space="preserve"> </t>
        </is>
      </c>
    </row>
    <row r="11">
      <c r="A11" s="3" t="inlineStr">
        <is>
          <t>Derivative [Line Items]</t>
        </is>
      </c>
      <c r="B11" s="4" t="inlineStr">
        <is>
          <t xml:space="preserve"> </t>
        </is>
      </c>
    </row>
    <row r="12">
      <c r="A12" s="4" t="inlineStr">
        <is>
          <t>Total decrease to borrowing costs</t>
        </is>
      </c>
      <c r="B12" s="4" t="inlineStr">
        <is>
          <t>(2.28%)</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Derivative Instruments (Foreign Currency Forwards) (Details) $ in Millions</t>
        </is>
      </c>
      <c r="B1" s="2" t="inlineStr">
        <is>
          <t>Dec. 31, 2022 USD ($)</t>
        </is>
      </c>
    </row>
    <row r="2">
      <c r="A2" s="4" t="inlineStr">
        <is>
          <t>Foreign currency forward and option contracts</t>
        </is>
      </c>
      <c r="B2" s="4" t="inlineStr">
        <is>
          <t xml:space="preserve"> </t>
        </is>
      </c>
    </row>
    <row r="3">
      <c r="A3" s="3" t="inlineStr">
        <is>
          <t>Derivative [Line Items]</t>
        </is>
      </c>
      <c r="B3" s="4" t="inlineStr">
        <is>
          <t xml:space="preserve"> </t>
        </is>
      </c>
    </row>
    <row r="4">
      <c r="A4" s="4" t="inlineStr">
        <is>
          <t>Foreign currency forward and option contracts</t>
        </is>
      </c>
      <c r="B4" s="5" t="n">
        <v>87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Summary of Assets and Liabilities at Fair Value) (Schedule) (Details) $ in Millions</t>
        </is>
      </c>
      <c r="B1" s="2" t="inlineStr">
        <is>
          <t>Dec. 31, 2022 USD ($)</t>
        </is>
      </c>
      <c r="C1" s="2" t="inlineStr">
        <is>
          <t>Dec. 31, 2021 USD ($)</t>
        </is>
      </c>
    </row>
    <row r="2">
      <c r="A2" s="3" t="inlineStr">
        <is>
          <t>Fair Value, Balance Sheet Grouping, Financial Statement Captions [Line Items]</t>
        </is>
      </c>
      <c r="B2" s="4" t="inlineStr">
        <is>
          <t xml:space="preserve"> </t>
        </is>
      </c>
      <c r="C2" s="4" t="inlineStr">
        <is>
          <t xml:space="preserve"> </t>
        </is>
      </c>
    </row>
    <row r="3">
      <c r="A3" s="4" t="inlineStr">
        <is>
          <t>Derivative instruments:</t>
        </is>
      </c>
      <c r="B3" s="5" t="n">
        <v>1562.7</v>
      </c>
      <c r="C3" s="5" t="n">
        <v>522.4</v>
      </c>
    </row>
    <row r="4">
      <c r="A4" s="4" t="inlineStr">
        <is>
          <t>SMAs</t>
        </is>
      </c>
      <c r="B4" s="7" t="n">
        <v>2854.6</v>
      </c>
      <c r="C4" s="7" t="n">
        <v>2801.3</v>
      </c>
    </row>
    <row r="5">
      <c r="A5" s="4" t="inlineStr">
        <is>
          <t>Other investments</t>
        </is>
      </c>
      <c r="B5" s="6" t="n">
        <v>1946</v>
      </c>
      <c r="C5" s="7" t="n">
        <v>2226.1</v>
      </c>
    </row>
    <row r="6">
      <c r="A6" s="4" t="inlineStr">
        <is>
          <t>Total investments</t>
        </is>
      </c>
      <c r="B6" s="7" t="n">
        <v>4800.6</v>
      </c>
      <c r="C6" s="7" t="n">
        <v>5027.4</v>
      </c>
    </row>
    <row r="7">
      <c r="A7" s="4" t="inlineStr">
        <is>
          <t>Total assets</t>
        </is>
      </c>
      <c r="B7" s="7" t="n">
        <v>6363.3</v>
      </c>
      <c r="C7" s="7" t="n">
        <v>5549.8</v>
      </c>
    </row>
    <row r="8">
      <c r="A8" s="4" t="inlineStr">
        <is>
          <t>Derivative instruments:</t>
        </is>
      </c>
      <c r="B8" s="7" t="n">
        <v>747.1</v>
      </c>
      <c r="C8" s="6" t="n">
        <v>892</v>
      </c>
    </row>
    <row r="9">
      <c r="A9" s="4" t="inlineStr">
        <is>
          <t>Total liabilities</t>
        </is>
      </c>
      <c r="B9" s="7" t="n">
        <v>747.1</v>
      </c>
      <c r="C9" s="6" t="n">
        <v>892</v>
      </c>
    </row>
    <row r="10">
      <c r="A10" s="4" t="inlineStr">
        <is>
          <t>Quoted prices in active markets for identical asse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instruments:</t>
        </is>
      </c>
      <c r="B12" s="6" t="n">
        <v>0</v>
      </c>
      <c r="C12" s="6" t="n">
        <v>0</v>
      </c>
    </row>
    <row r="13">
      <c r="A13" s="4" t="inlineStr">
        <is>
          <t>SMAs</t>
        </is>
      </c>
      <c r="B13" s="7" t="n">
        <v>943.2</v>
      </c>
      <c r="C13" s="7" t="n">
        <v>672.1</v>
      </c>
    </row>
    <row r="14">
      <c r="A14" s="4" t="inlineStr">
        <is>
          <t>Other investments</t>
        </is>
      </c>
      <c r="B14" s="7" t="n">
        <v>399.3</v>
      </c>
      <c r="C14" s="7" t="n">
        <v>747.9</v>
      </c>
    </row>
    <row r="15">
      <c r="A15" s="4" t="inlineStr">
        <is>
          <t>Total investments</t>
        </is>
      </c>
      <c r="B15" s="7" t="n">
        <v>1342.5</v>
      </c>
      <c r="C15" s="6" t="n">
        <v>1420</v>
      </c>
    </row>
    <row r="16">
      <c r="A16" s="4" t="inlineStr">
        <is>
          <t>Total assets</t>
        </is>
      </c>
      <c r="B16" s="7" t="n">
        <v>1342.5</v>
      </c>
      <c r="C16" s="6" t="n">
        <v>1420</v>
      </c>
    </row>
    <row r="17">
      <c r="A17" s="4" t="inlineStr">
        <is>
          <t>Total liabilities</t>
        </is>
      </c>
      <c r="B17" s="6" t="n">
        <v>0</v>
      </c>
      <c r="C17" s="6" t="n">
        <v>0</v>
      </c>
    </row>
    <row r="18">
      <c r="A18" s="4" t="inlineStr">
        <is>
          <t>Significant other observable inputs (Level 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 instruments:</t>
        </is>
      </c>
      <c r="B20" s="7" t="n">
        <v>1470.3</v>
      </c>
      <c r="C20" s="7" t="n">
        <v>389.2</v>
      </c>
    </row>
    <row r="21">
      <c r="A21" s="4" t="inlineStr">
        <is>
          <t>SMAs</t>
        </is>
      </c>
      <c r="B21" s="7" t="n">
        <v>1911.4</v>
      </c>
      <c r="C21" s="7" t="n">
        <v>2124.2</v>
      </c>
    </row>
    <row r="22">
      <c r="A22" s="4" t="inlineStr">
        <is>
          <t>Other investments</t>
        </is>
      </c>
      <c r="B22" s="7" t="n">
        <v>0.1</v>
      </c>
      <c r="C22" s="7" t="n">
        <v>70.8</v>
      </c>
    </row>
    <row r="23">
      <c r="A23" s="4" t="inlineStr">
        <is>
          <t>Total investments</t>
        </is>
      </c>
      <c r="B23" s="7" t="n">
        <v>1911.5</v>
      </c>
      <c r="C23" s="6" t="n">
        <v>2195</v>
      </c>
    </row>
    <row r="24">
      <c r="A24" s="4" t="inlineStr">
        <is>
          <t>Total assets</t>
        </is>
      </c>
      <c r="B24" s="7" t="n">
        <v>3381.8</v>
      </c>
      <c r="C24" s="7" t="n">
        <v>2584.2</v>
      </c>
    </row>
    <row r="25">
      <c r="A25" s="4" t="inlineStr">
        <is>
          <t>Total liabilities</t>
        </is>
      </c>
      <c r="B25" s="7" t="n">
        <v>747.1</v>
      </c>
      <c r="C25" s="7" t="n">
        <v>859.3</v>
      </c>
    </row>
    <row r="26">
      <c r="A26" s="4" t="inlineStr">
        <is>
          <t>Significant unobservable inputs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instruments:</t>
        </is>
      </c>
      <c r="B28" s="7" t="n">
        <v>92.40000000000001</v>
      </c>
      <c r="C28" s="7" t="n">
        <v>133.2</v>
      </c>
    </row>
    <row r="29">
      <c r="A29" s="4" t="inlineStr">
        <is>
          <t>SMAs</t>
        </is>
      </c>
      <c r="B29" s="6" t="n">
        <v>0</v>
      </c>
      <c r="C29" s="6" t="n">
        <v>5</v>
      </c>
    </row>
    <row r="30">
      <c r="A30" s="4" t="inlineStr">
        <is>
          <t>Other investments</t>
        </is>
      </c>
      <c r="B30" s="7" t="n">
        <v>1546.6</v>
      </c>
      <c r="C30" s="7" t="n">
        <v>1407.4</v>
      </c>
    </row>
    <row r="31">
      <c r="A31" s="4" t="inlineStr">
        <is>
          <t>Total investments</t>
        </is>
      </c>
      <c r="B31" s="7" t="n">
        <v>1546.6</v>
      </c>
      <c r="C31" s="7" t="n">
        <v>1412.4</v>
      </c>
    </row>
    <row r="32">
      <c r="A32" s="4" t="inlineStr">
        <is>
          <t>Total assets</t>
        </is>
      </c>
      <c r="B32" s="6" t="n">
        <v>1639</v>
      </c>
      <c r="C32" s="7" t="n">
        <v>1545.6</v>
      </c>
    </row>
    <row r="33">
      <c r="A33" s="4" t="inlineStr">
        <is>
          <t>Total liabilities</t>
        </is>
      </c>
      <c r="B33" s="6" t="n">
        <v>0</v>
      </c>
      <c r="C33" s="7" t="n">
        <v>32.7</v>
      </c>
    </row>
    <row r="34">
      <c r="A34" s="4" t="inlineStr">
        <is>
          <t>Cross-currency and interest rate derivative contrac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instruments:</t>
        </is>
      </c>
      <c r="B36" s="6" t="n">
        <v>1469</v>
      </c>
      <c r="C36" s="7" t="n">
        <v>379.2</v>
      </c>
    </row>
    <row r="37">
      <c r="A37" s="4" t="inlineStr">
        <is>
          <t>Derivative instruments:</t>
        </is>
      </c>
      <c r="B37" s="7" t="n">
        <v>735.5</v>
      </c>
      <c r="C37" s="6" t="n">
        <v>879</v>
      </c>
    </row>
    <row r="38">
      <c r="A38" s="4" t="inlineStr">
        <is>
          <t>Cross-currency and interest rate derivative contracts | Quoted prices in active markets for identical assets (Level 1)</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rivative instruments:</t>
        </is>
      </c>
      <c r="B40" s="6" t="n">
        <v>0</v>
      </c>
      <c r="C40" s="6" t="n">
        <v>0</v>
      </c>
    </row>
    <row r="41">
      <c r="A41" s="4" t="inlineStr">
        <is>
          <t>Derivative instruments:</t>
        </is>
      </c>
      <c r="B41" s="6" t="n">
        <v>0</v>
      </c>
      <c r="C41" s="6" t="n">
        <v>0</v>
      </c>
    </row>
    <row r="42">
      <c r="A42" s="4" t="inlineStr">
        <is>
          <t>Cross-currency and interest rate derivative contracts | Significant other observable inputs (Level 2)</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rivative instruments:</t>
        </is>
      </c>
      <c r="B44" s="6" t="n">
        <v>1469</v>
      </c>
      <c r="C44" s="7" t="n">
        <v>379.2</v>
      </c>
    </row>
    <row r="45">
      <c r="A45" s="4" t="inlineStr">
        <is>
          <t>Derivative instruments:</t>
        </is>
      </c>
      <c r="B45" s="7" t="n">
        <v>735.5</v>
      </c>
      <c r="C45" s="7" t="n">
        <v>846.3</v>
      </c>
    </row>
    <row r="46">
      <c r="A46" s="4" t="inlineStr">
        <is>
          <t>Cross-currency and interest rate derivative contracts | Significant unobservable inputs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rivative instruments:</t>
        </is>
      </c>
      <c r="B48" s="6" t="n">
        <v>0</v>
      </c>
      <c r="C48" s="6" t="n">
        <v>0</v>
      </c>
    </row>
    <row r="49">
      <c r="A49" s="4" t="inlineStr">
        <is>
          <t>Derivative instruments:</t>
        </is>
      </c>
      <c r="B49" s="6" t="n">
        <v>0</v>
      </c>
      <c r="C49" s="7" t="n">
        <v>32.7</v>
      </c>
    </row>
    <row r="50">
      <c r="A50" s="4" t="inlineStr">
        <is>
          <t>Equity-related derivative instrumen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instruments:</t>
        </is>
      </c>
      <c r="B52" s="7" t="n">
        <v>92.40000000000001</v>
      </c>
      <c r="C52" s="7" t="n">
        <v>113.8</v>
      </c>
    </row>
    <row r="53">
      <c r="A53" s="4" t="inlineStr">
        <is>
          <t>Equity-related derivative instruments | Quoted prices in active markets for identical assets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 instruments:</t>
        </is>
      </c>
      <c r="B55" s="6" t="n">
        <v>0</v>
      </c>
      <c r="C55" s="6" t="n">
        <v>0</v>
      </c>
    </row>
    <row r="56">
      <c r="A56" s="4" t="inlineStr">
        <is>
          <t>Equity-related derivative instruments | Significant other observable inputs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rivative instruments:</t>
        </is>
      </c>
      <c r="B58" s="6" t="n">
        <v>0</v>
      </c>
      <c r="C58" s="6" t="n">
        <v>0</v>
      </c>
    </row>
    <row r="59">
      <c r="A59" s="4" t="inlineStr">
        <is>
          <t>Equity-related derivative instruments | Significant unobservable inputs (Level 3)</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rivative instruments:</t>
        </is>
      </c>
      <c r="B61" s="7" t="n">
        <v>92.40000000000001</v>
      </c>
      <c r="C61" s="7" t="n">
        <v>113.8</v>
      </c>
    </row>
    <row r="62">
      <c r="A62" s="4" t="inlineStr">
        <is>
          <t>Foreign currency forward and option contract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rivative instruments:</t>
        </is>
      </c>
      <c r="B64" s="6" t="n">
        <v>1</v>
      </c>
      <c r="C64" s="7" t="n">
        <v>28.4</v>
      </c>
    </row>
    <row r="65">
      <c r="A65" s="4" t="inlineStr">
        <is>
          <t>Derivative instruments:</t>
        </is>
      </c>
      <c r="B65" s="7" t="n">
        <v>11.6</v>
      </c>
      <c r="C65" s="6" t="n">
        <v>13</v>
      </c>
    </row>
    <row r="66">
      <c r="A66" s="4" t="inlineStr">
        <is>
          <t>Foreign currency forward and option contracts | Quoted prices in active markets for identical assets (Level 1)</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Derivative instruments:</t>
        </is>
      </c>
      <c r="B68" s="6" t="n">
        <v>0</v>
      </c>
      <c r="C68" s="6" t="n">
        <v>0</v>
      </c>
    </row>
    <row r="69">
      <c r="A69" s="4" t="inlineStr">
        <is>
          <t>Derivative instruments:</t>
        </is>
      </c>
      <c r="B69" s="6" t="n">
        <v>0</v>
      </c>
      <c r="C69" s="6" t="n">
        <v>0</v>
      </c>
    </row>
    <row r="70">
      <c r="A70" s="4" t="inlineStr">
        <is>
          <t>Foreign currency forward and option contracts | Significant other observable inputs (Level 2)</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Derivative instruments:</t>
        </is>
      </c>
      <c r="B72" s="6" t="n">
        <v>1</v>
      </c>
      <c r="C72" s="6" t="n">
        <v>9</v>
      </c>
    </row>
    <row r="73">
      <c r="A73" s="4" t="inlineStr">
        <is>
          <t>Derivative instruments:</t>
        </is>
      </c>
      <c r="B73" s="7" t="n">
        <v>11.6</v>
      </c>
      <c r="C73" s="6" t="n">
        <v>13</v>
      </c>
    </row>
    <row r="74">
      <c r="A74" s="4" t="inlineStr">
        <is>
          <t>Foreign currency forward and option contracts | Significant unobservable inputs (Level 3)</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Derivative instruments:</t>
        </is>
      </c>
      <c r="B76" s="6" t="n">
        <v>0</v>
      </c>
      <c r="C76" s="7" t="n">
        <v>19.4</v>
      </c>
    </row>
    <row r="77">
      <c r="A77" s="4" t="inlineStr">
        <is>
          <t>Derivative instruments:</t>
        </is>
      </c>
      <c r="B77" s="6" t="n">
        <v>0</v>
      </c>
      <c r="C77" s="6" t="n">
        <v>0</v>
      </c>
    </row>
    <row r="78">
      <c r="A78" s="4" t="inlineStr">
        <is>
          <t>Oth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Derivative instruments:</t>
        </is>
      </c>
      <c r="B80" s="7" t="n">
        <v>0.3</v>
      </c>
      <c r="C80" s="6" t="n">
        <v>1</v>
      </c>
    </row>
    <row r="81">
      <c r="A81" s="4" t="inlineStr">
        <is>
          <t>Other | Quoted prices in active markets for identical assets (Level 1)</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Derivative instruments:</t>
        </is>
      </c>
      <c r="B83" s="6" t="n">
        <v>0</v>
      </c>
      <c r="C83" s="6" t="n">
        <v>0</v>
      </c>
    </row>
    <row r="84">
      <c r="A84" s="4" t="inlineStr">
        <is>
          <t>Other | Significant other observable inputs (Level 2)</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Derivative instruments:</t>
        </is>
      </c>
      <c r="B86" s="7" t="n">
        <v>0.3</v>
      </c>
      <c r="C86" s="6" t="n">
        <v>1</v>
      </c>
    </row>
    <row r="87">
      <c r="A87" s="4" t="inlineStr">
        <is>
          <t>Other | Significant unobservable inputs (Level 3)</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Derivative instruments:</t>
        </is>
      </c>
      <c r="B89" s="8" t="n">
        <v>0</v>
      </c>
      <c r="C89" s="8" t="n">
        <v>0</v>
      </c>
    </row>
    <row r="90">
      <c r="A90" s="4" t="inlineStr">
        <is>
          <t>Measurement Input, Weighted Average Cost Of Capital | VMO2 JV</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Initial investment percent</t>
        </is>
      </c>
      <c r="B92" s="4" t="inlineStr">
        <is>
          <t xml:space="preserve"> </t>
        </is>
      </c>
      <c r="C92" s="18" t="n">
        <v>0.069000000000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ssets and Liabilities Reconciliation) (Details) $ in Millions</t>
        </is>
      </c>
      <c r="B1" s="2" t="inlineStr">
        <is>
          <t>12 Months Ended</t>
        </is>
      </c>
    </row>
    <row r="2">
      <c r="B2" s="2" t="inlineStr">
        <is>
          <t>Dec. 31, 2022 USD ($)</t>
        </is>
      </c>
    </row>
    <row r="3">
      <c r="A3" s="3" t="inlineStr">
        <is>
          <t>Fair Value, Assets Measured on Recurring Basis, Unobservable Input Reconciliation [Line Items]</t>
        </is>
      </c>
      <c r="B3" s="4" t="inlineStr">
        <is>
          <t xml:space="preserve"> </t>
        </is>
      </c>
    </row>
    <row r="4">
      <c r="A4" s="4" t="inlineStr">
        <is>
          <t>Fair Value Recurring Basis Unobservable Input Reconciliation Net Derivative Asset Liability Gain Loss Statement Of Income Extensible List Not Disclosed Flag</t>
        </is>
      </c>
      <c r="B4" s="4" t="inlineStr">
        <is>
          <t>true</t>
        </is>
      </c>
    </row>
    <row r="5">
      <c r="A5" s="4" t="inlineStr">
        <is>
          <t>Fair Value Recurring Basis Unobservable Input Reconciliation Net Derivative Asset Liability Gain Loss Statement Of Income Extensible List Not Disclosed Flag</t>
        </is>
      </c>
      <c r="B5" s="4" t="inlineStr">
        <is>
          <t>true</t>
        </is>
      </c>
    </row>
    <row r="6">
      <c r="A6" s="3" t="inlineStr">
        <is>
          <t>Fair Value, Assets Measured on Recurring Basis, Unobservable Input Reconciliation, Calculation [Roll Forward]</t>
        </is>
      </c>
      <c r="B6" s="4" t="inlineStr">
        <is>
          <t xml:space="preserve"> </t>
        </is>
      </c>
    </row>
    <row r="7">
      <c r="A7" s="4" t="inlineStr">
        <is>
          <t>Balance of net assets (liabilities) at January 1, 2022</t>
        </is>
      </c>
      <c r="B7" s="5" t="n">
        <v>1512.9</v>
      </c>
    </row>
    <row r="8">
      <c r="A8" s="3" t="inlineStr">
        <is>
          <t>Gains included in net earnings (loss)</t>
        </is>
      </c>
      <c r="B8" s="4" t="inlineStr">
        <is>
          <t xml:space="preserve"> </t>
        </is>
      </c>
    </row>
    <row r="9">
      <c r="A9" s="4" t="inlineStr">
        <is>
          <t>Realized and unrealized gains due to changes in fair values of certain investments, net</t>
        </is>
      </c>
      <c r="B9" s="7" t="n">
        <v>81.90000000000001</v>
      </c>
    </row>
    <row r="10">
      <c r="A10" s="4" t="inlineStr">
        <is>
          <t>Realized and unrealized losses on derivative instruments, net</t>
        </is>
      </c>
      <c r="B10" s="7" t="n">
        <v>-21.4</v>
      </c>
    </row>
    <row r="11">
      <c r="A11" s="4" t="inlineStr">
        <is>
          <t>Additions</t>
        </is>
      </c>
      <c r="B11" s="7" t="n">
        <v>98.3</v>
      </c>
    </row>
    <row r="12">
      <c r="A12" s="4" t="inlineStr">
        <is>
          <t>Dispositions</t>
        </is>
      </c>
      <c r="B12" s="7" t="n">
        <v>-72.7</v>
      </c>
    </row>
    <row r="13">
      <c r="A13" s="4" t="inlineStr">
        <is>
          <t>Transfers in to Level 3</t>
        </is>
      </c>
      <c r="B13" s="7" t="n">
        <v>57.5</v>
      </c>
    </row>
    <row r="14">
      <c r="A14" s="4" t="inlineStr">
        <is>
          <t>Transfers out of Level 3</t>
        </is>
      </c>
      <c r="B14" s="7" t="n">
        <v>13.3</v>
      </c>
    </row>
    <row r="15">
      <c r="A15" s="4" t="inlineStr">
        <is>
          <t>Foreign currency translation adjustments and other, net</t>
        </is>
      </c>
      <c r="B15" s="7" t="n">
        <v>-30.8</v>
      </c>
    </row>
    <row r="16">
      <c r="A16" s="4" t="inlineStr">
        <is>
          <t>Balance of net assets at December 31, 2022</t>
        </is>
      </c>
      <c r="B16" s="6" t="n">
        <v>1639</v>
      </c>
    </row>
    <row r="17">
      <c r="A17" s="4" t="inlineStr">
        <is>
          <t>Investments</t>
        </is>
      </c>
      <c r="B17" s="4" t="inlineStr">
        <is>
          <t xml:space="preserve"> </t>
        </is>
      </c>
    </row>
    <row r="18">
      <c r="A18" s="3" t="inlineStr">
        <is>
          <t>Fair Value, Assets Measured on Recurring Basis, Unobservable Input Reconciliation, Calculation [Roll Forward]</t>
        </is>
      </c>
      <c r="B18" s="4" t="inlineStr">
        <is>
          <t xml:space="preserve"> </t>
        </is>
      </c>
    </row>
    <row r="19">
      <c r="A19" s="4" t="inlineStr">
        <is>
          <t>Balance of net assets (liabilities) at January 1, 2022</t>
        </is>
      </c>
      <c r="B19" s="7" t="n">
        <v>1412.4</v>
      </c>
    </row>
    <row r="20">
      <c r="A20" s="3" t="inlineStr">
        <is>
          <t>Gains included in net earnings (loss)</t>
        </is>
      </c>
      <c r="B20" s="4" t="inlineStr">
        <is>
          <t xml:space="preserve"> </t>
        </is>
      </c>
    </row>
    <row r="21">
      <c r="A21" s="4" t="inlineStr">
        <is>
          <t>Realized and unrealized gains due to changes in fair values of certain investments, net</t>
        </is>
      </c>
      <c r="B21" s="7" t="n">
        <v>81.90000000000001</v>
      </c>
    </row>
    <row r="22">
      <c r="A22" s="4" t="inlineStr">
        <is>
          <t>Realized and unrealized losses on derivative instruments, net</t>
        </is>
      </c>
      <c r="B22" s="6" t="n">
        <v>0</v>
      </c>
    </row>
    <row r="23">
      <c r="A23" s="4" t="inlineStr">
        <is>
          <t>Additions</t>
        </is>
      </c>
      <c r="B23" s="7" t="n">
        <v>98.3</v>
      </c>
    </row>
    <row r="24">
      <c r="A24" s="4" t="inlineStr">
        <is>
          <t>Dispositions</t>
        </is>
      </c>
      <c r="B24" s="7" t="n">
        <v>-72.7</v>
      </c>
    </row>
    <row r="25">
      <c r="A25" s="4" t="inlineStr">
        <is>
          <t>Transfers in to Level 3</t>
        </is>
      </c>
      <c r="B25" s="7" t="n">
        <v>57.5</v>
      </c>
    </row>
    <row r="26">
      <c r="A26" s="4" t="inlineStr">
        <is>
          <t>Transfers out of Level 3</t>
        </is>
      </c>
      <c r="B26" s="6" t="n">
        <v>0</v>
      </c>
    </row>
    <row r="27">
      <c r="A27" s="4" t="inlineStr">
        <is>
          <t>Foreign currency translation adjustments and other, net</t>
        </is>
      </c>
      <c r="B27" s="7" t="n">
        <v>-30.8</v>
      </c>
    </row>
    <row r="28">
      <c r="A28" s="4" t="inlineStr">
        <is>
          <t>Balance of net assets at December 31, 2022</t>
        </is>
      </c>
      <c r="B28" s="7" t="n">
        <v>1546.6</v>
      </c>
    </row>
    <row r="29">
      <c r="A29" s="4" t="inlineStr">
        <is>
          <t>Cross-currency, interest rate and foreign currency derivative contracts</t>
        </is>
      </c>
      <c r="B29" s="4" t="inlineStr">
        <is>
          <t xml:space="preserve"> </t>
        </is>
      </c>
    </row>
    <row r="30">
      <c r="A30" s="3" t="inlineStr">
        <is>
          <t>Fair Value, Assets Measured on Recurring Basis, Unobservable Input Reconciliation, Calculation [Roll Forward]</t>
        </is>
      </c>
      <c r="B30" s="4" t="inlineStr">
        <is>
          <t xml:space="preserve"> </t>
        </is>
      </c>
    </row>
    <row r="31">
      <c r="A31" s="4" t="inlineStr">
        <is>
          <t>Balance of net assets (liabilities) at January 1, 2022</t>
        </is>
      </c>
      <c r="B31" s="7" t="n">
        <v>-13.3</v>
      </c>
    </row>
    <row r="32">
      <c r="A32" s="3" t="inlineStr">
        <is>
          <t>Gains included in net earnings (loss)</t>
        </is>
      </c>
      <c r="B32" s="4" t="inlineStr">
        <is>
          <t xml:space="preserve"> </t>
        </is>
      </c>
    </row>
    <row r="33">
      <c r="A33" s="4" t="inlineStr">
        <is>
          <t>Realized and unrealized gains due to changes in fair values of certain investments, net</t>
        </is>
      </c>
      <c r="B33" s="6" t="n">
        <v>0</v>
      </c>
    </row>
    <row r="34">
      <c r="A34" s="4" t="inlineStr">
        <is>
          <t>Realized and unrealized losses on derivative instruments, net</t>
        </is>
      </c>
      <c r="B34" s="6" t="n">
        <v>0</v>
      </c>
    </row>
    <row r="35">
      <c r="A35" s="4" t="inlineStr">
        <is>
          <t>Additions</t>
        </is>
      </c>
      <c r="B35" s="6" t="n">
        <v>0</v>
      </c>
    </row>
    <row r="36">
      <c r="A36" s="4" t="inlineStr">
        <is>
          <t>Dispositions</t>
        </is>
      </c>
      <c r="B36" s="6" t="n">
        <v>0</v>
      </c>
    </row>
    <row r="37">
      <c r="A37" s="4" t="inlineStr">
        <is>
          <t>Transfers in to Level 3</t>
        </is>
      </c>
      <c r="B37" s="6" t="n">
        <v>0</v>
      </c>
    </row>
    <row r="38">
      <c r="A38" s="4" t="inlineStr">
        <is>
          <t>Transfers out of Level 3</t>
        </is>
      </c>
      <c r="B38" s="7" t="n">
        <v>13.3</v>
      </c>
    </row>
    <row r="39">
      <c r="A39" s="4" t="inlineStr">
        <is>
          <t>Foreign currency translation adjustments and other, net</t>
        </is>
      </c>
      <c r="B39" s="6" t="n">
        <v>0</v>
      </c>
    </row>
    <row r="40">
      <c r="A40" s="4" t="inlineStr">
        <is>
          <t>Balance of net assets at December 31, 2022</t>
        </is>
      </c>
      <c r="B40" s="6" t="n">
        <v>0</v>
      </c>
    </row>
    <row r="41">
      <c r="A41" s="4" t="inlineStr">
        <is>
          <t>Equity-related derivative instruments</t>
        </is>
      </c>
      <c r="B41" s="4" t="inlineStr">
        <is>
          <t xml:space="preserve"> </t>
        </is>
      </c>
    </row>
    <row r="42">
      <c r="A42" s="3" t="inlineStr">
        <is>
          <t>Fair Value, Assets Measured on Recurring Basis, Unobservable Input Reconciliation, Calculation [Roll Forward]</t>
        </is>
      </c>
      <c r="B42" s="4" t="inlineStr">
        <is>
          <t xml:space="preserve"> </t>
        </is>
      </c>
    </row>
    <row r="43">
      <c r="A43" s="4" t="inlineStr">
        <is>
          <t>Balance of net assets (liabilities) at January 1, 2022</t>
        </is>
      </c>
      <c r="B43" s="7" t="n">
        <v>113.8</v>
      </c>
    </row>
    <row r="44">
      <c r="A44" s="3" t="inlineStr">
        <is>
          <t>Gains included in net earnings (loss)</t>
        </is>
      </c>
      <c r="B44" s="4" t="inlineStr">
        <is>
          <t xml:space="preserve"> </t>
        </is>
      </c>
    </row>
    <row r="45">
      <c r="A45" s="4" t="inlineStr">
        <is>
          <t>Realized and unrealized gains due to changes in fair values of certain investments, net</t>
        </is>
      </c>
      <c r="B45" s="6" t="n">
        <v>0</v>
      </c>
    </row>
    <row r="46">
      <c r="A46" s="4" t="inlineStr">
        <is>
          <t>Realized and unrealized losses on derivative instruments, net</t>
        </is>
      </c>
      <c r="B46" s="7" t="n">
        <v>-21.4</v>
      </c>
    </row>
    <row r="47">
      <c r="A47" s="4" t="inlineStr">
        <is>
          <t>Additions</t>
        </is>
      </c>
      <c r="B47" s="6" t="n">
        <v>0</v>
      </c>
    </row>
    <row r="48">
      <c r="A48" s="4" t="inlineStr">
        <is>
          <t>Dispositions</t>
        </is>
      </c>
      <c r="B48" s="6" t="n">
        <v>0</v>
      </c>
    </row>
    <row r="49">
      <c r="A49" s="4" t="inlineStr">
        <is>
          <t>Transfers in to Level 3</t>
        </is>
      </c>
      <c r="B49" s="6" t="n">
        <v>0</v>
      </c>
    </row>
    <row r="50">
      <c r="A50" s="4" t="inlineStr">
        <is>
          <t>Transfers out of Level 3</t>
        </is>
      </c>
      <c r="B50" s="6" t="n">
        <v>0</v>
      </c>
    </row>
    <row r="51">
      <c r="A51" s="4" t="inlineStr">
        <is>
          <t>Foreign currency translation adjustments and other, net</t>
        </is>
      </c>
      <c r="B51" s="6" t="n">
        <v>0</v>
      </c>
    </row>
    <row r="52">
      <c r="A52" s="4" t="inlineStr">
        <is>
          <t>Balance of net assets at December 31, 2022</t>
        </is>
      </c>
      <c r="B52" s="7" t="n">
        <v>92.40000000000001</v>
      </c>
    </row>
    <row r="53">
      <c r="A53" s="4" t="inlineStr">
        <is>
          <t>Instruments Accounted For Under Measurement Alternative</t>
        </is>
      </c>
      <c r="B53" s="4" t="inlineStr">
        <is>
          <t xml:space="preserve"> </t>
        </is>
      </c>
    </row>
    <row r="54">
      <c r="A54" s="3" t="inlineStr">
        <is>
          <t>Gains included in net earnings (loss)</t>
        </is>
      </c>
      <c r="B54" s="4" t="inlineStr">
        <is>
          <t xml:space="preserve"> </t>
        </is>
      </c>
    </row>
    <row r="55">
      <c r="A55" s="4" t="inlineStr">
        <is>
          <t>Balance of net assets at December 31, 2022</t>
        </is>
      </c>
      <c r="B55" s="5" t="n">
        <v>306.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ng-lived Assets (Schedule of PP&amp;E)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14539.6</v>
      </c>
      <c r="C4" s="5" t="n">
        <v>15062.5</v>
      </c>
    </row>
    <row r="5">
      <c r="A5" s="4" t="inlineStr">
        <is>
          <t>Accumulated depreciation</t>
        </is>
      </c>
      <c r="B5" s="7" t="n">
        <v>-8035.1</v>
      </c>
      <c r="C5" s="6" t="n">
        <v>-8081</v>
      </c>
    </row>
    <row r="6">
      <c r="A6" s="4" t="inlineStr">
        <is>
          <t>Total property and equipment, net</t>
        </is>
      </c>
      <c r="B6" s="7" t="n">
        <v>6504.5</v>
      </c>
      <c r="C6" s="7" t="n">
        <v>6981.5</v>
      </c>
    </row>
    <row r="7">
      <c r="A7" s="4" t="inlineStr">
        <is>
          <t>Distribution system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7" t="n">
        <v>9134.299999999999</v>
      </c>
      <c r="C9" s="7" t="n">
        <v>9472.799999999999</v>
      </c>
    </row>
    <row r="10">
      <c r="A10" s="4" t="inlineStr">
        <is>
          <t>Support equipment, buildings and lan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7" t="n">
        <v>4067.2</v>
      </c>
      <c r="C12" s="7" t="n">
        <v>4310.5</v>
      </c>
    </row>
    <row r="13">
      <c r="A13" s="4" t="inlineStr">
        <is>
          <t>Customer premises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338.1</v>
      </c>
      <c r="C15" s="5" t="n">
        <v>1279.2</v>
      </c>
    </row>
    <row r="16">
      <c r="A16" s="4" t="inlineStr">
        <is>
          <t>Minimum | Distribution system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at December 31, 2022</t>
        </is>
      </c>
      <c r="B18" s="4" t="inlineStr">
        <is>
          <t>3 years</t>
        </is>
      </c>
      <c r="C18" s="4" t="inlineStr">
        <is>
          <t xml:space="preserve"> </t>
        </is>
      </c>
    </row>
    <row r="19">
      <c r="A19" s="4" t="inlineStr">
        <is>
          <t>Minimum | Support equipment, buildings and land</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at December 31, 2022</t>
        </is>
      </c>
      <c r="B21" s="4" t="inlineStr">
        <is>
          <t>3 years</t>
        </is>
      </c>
      <c r="C21" s="4" t="inlineStr">
        <is>
          <t xml:space="preserve"> </t>
        </is>
      </c>
    </row>
    <row r="22">
      <c r="A22" s="4" t="inlineStr">
        <is>
          <t>Minimum | Customer premises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at December 31, 2022</t>
        </is>
      </c>
      <c r="B24" s="4" t="inlineStr">
        <is>
          <t>4 years</t>
        </is>
      </c>
      <c r="C24" s="4" t="inlineStr">
        <is>
          <t xml:space="preserve"> </t>
        </is>
      </c>
    </row>
    <row r="25">
      <c r="A25" s="4" t="inlineStr">
        <is>
          <t>Maximum | Distribution system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at December 31, 2022</t>
        </is>
      </c>
      <c r="B27" s="4" t="inlineStr">
        <is>
          <t>30 years</t>
        </is>
      </c>
      <c r="C27" s="4" t="inlineStr">
        <is>
          <t xml:space="preserve"> </t>
        </is>
      </c>
    </row>
    <row r="28">
      <c r="A28" s="4" t="inlineStr">
        <is>
          <t>Maximum | Support equipment, buildings and land</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at December 31, 2022</t>
        </is>
      </c>
      <c r="B30" s="4" t="inlineStr">
        <is>
          <t>33 years</t>
        </is>
      </c>
      <c r="C30" s="4" t="inlineStr">
        <is>
          <t xml:space="preserve"> </t>
        </is>
      </c>
    </row>
    <row r="31">
      <c r="A31" s="4" t="inlineStr">
        <is>
          <t>Maximum | Customer premises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at December 31, 2022</t>
        </is>
      </c>
      <c r="B33" s="4" t="inlineStr">
        <is>
          <t>7 years</t>
        </is>
      </c>
      <c r="C3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Long-lived Assets (Narrative) (Details) - USD ($) $ in Millions</t>
        </is>
      </c>
      <c r="B1" s="2" t="inlineStr">
        <is>
          <t>12 Months Ended</t>
        </is>
      </c>
    </row>
    <row r="2">
      <c r="B2" s="2" t="inlineStr">
        <is>
          <t>Dec. 31, 2022</t>
        </is>
      </c>
      <c r="C2" s="2" t="inlineStr">
        <is>
          <t>Dec. 31, 2021</t>
        </is>
      </c>
      <c r="D2" s="2" t="inlineStr">
        <is>
          <t>Dec. 31, 2020</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1727.7</v>
      </c>
      <c r="C4" s="5" t="n">
        <v>1883.2</v>
      </c>
      <c r="D4" s="8" t="n">
        <v>2053</v>
      </c>
      <c r="E4" s="4" t="inlineStr">
        <is>
          <t xml:space="preserve"> </t>
        </is>
      </c>
    </row>
    <row r="5">
      <c r="A5" s="4" t="inlineStr">
        <is>
          <t>Value added tax, vendor financing arrangement</t>
        </is>
      </c>
      <c r="B5" s="7" t="n">
        <v>21.2</v>
      </c>
      <c r="C5" s="7" t="n">
        <v>84.7</v>
      </c>
      <c r="D5" s="7" t="n">
        <v>226.6</v>
      </c>
      <c r="E5" s="4" t="inlineStr">
        <is>
          <t xml:space="preserve"> </t>
        </is>
      </c>
    </row>
    <row r="6">
      <c r="A6" s="4" t="inlineStr">
        <is>
          <t>Deferred license fees</t>
        </is>
      </c>
      <c r="B6" s="7" t="n">
        <v>428.1</v>
      </c>
      <c r="C6" s="4" t="inlineStr">
        <is>
          <t xml:space="preserve"> </t>
        </is>
      </c>
      <c r="D6" s="4" t="inlineStr">
        <is>
          <t xml:space="preserve"> </t>
        </is>
      </c>
      <c r="E6" s="5" t="n">
        <v>384.1</v>
      </c>
    </row>
    <row r="7">
      <c r="A7" s="4" t="inlineStr">
        <is>
          <t>Amortization of intangible assets</t>
        </is>
      </c>
      <c r="B7" s="7" t="n">
        <v>443.7</v>
      </c>
      <c r="C7" s="7" t="n">
        <v>470.5</v>
      </c>
      <c r="D7" s="7" t="n">
        <v>174.2</v>
      </c>
      <c r="E7" s="4" t="inlineStr">
        <is>
          <t xml:space="preserve"> </t>
        </is>
      </c>
    </row>
    <row r="8">
      <c r="A8" s="4" t="inlineStr">
        <is>
          <t>Vendor financing</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Capital-related vendor financing additions</t>
        </is>
      </c>
      <c r="B10" s="5" t="n">
        <v>182.8</v>
      </c>
      <c r="C10" s="5" t="n">
        <v>661.1</v>
      </c>
      <c r="D10" s="5" t="n">
        <v>1339.6</v>
      </c>
      <c r="E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lived Assets (Schedule of Changes in Carrying Amount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9523.4</v>
      </c>
      <c r="C4" s="5" t="n">
        <v>9965.700000000001</v>
      </c>
    </row>
    <row r="5">
      <c r="A5" s="4" t="inlineStr">
        <is>
          <t>Acquisitions and related adjustments</t>
        </is>
      </c>
      <c r="B5" s="6" t="n">
        <v>39</v>
      </c>
      <c r="C5" s="7" t="n">
        <v>17.8</v>
      </c>
    </row>
    <row r="6">
      <c r="A6" s="4" t="inlineStr">
        <is>
          <t>Foreign currency translation adjustments and other</t>
        </is>
      </c>
      <c r="B6" s="7" t="n">
        <v>-246.3</v>
      </c>
      <c r="C6" s="7" t="n">
        <v>-460.1</v>
      </c>
    </row>
    <row r="7">
      <c r="A7" s="4" t="inlineStr">
        <is>
          <t>Goodwill ending balance</t>
        </is>
      </c>
      <c r="B7" s="7" t="n">
        <v>9316.1</v>
      </c>
      <c r="C7" s="7" t="n">
        <v>9523.4</v>
      </c>
    </row>
    <row r="8">
      <c r="A8" s="4" t="inlineStr">
        <is>
          <t>Switzerland</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7" t="n">
        <v>6590.5</v>
      </c>
      <c r="C10" s="6" t="n">
        <v>6816</v>
      </c>
    </row>
    <row r="11">
      <c r="A11" s="4" t="inlineStr">
        <is>
          <t>Acquisitions and related adjustments</t>
        </is>
      </c>
      <c r="B11" s="6" t="n">
        <v>0</v>
      </c>
      <c r="C11" s="7" t="n">
        <v>18.6</v>
      </c>
    </row>
    <row r="12">
      <c r="A12" s="4" t="inlineStr">
        <is>
          <t>Foreign currency translation adjustments and other</t>
        </is>
      </c>
      <c r="B12" s="7" t="n">
        <v>-75.40000000000001</v>
      </c>
      <c r="C12" s="7" t="n">
        <v>-244.1</v>
      </c>
    </row>
    <row r="13">
      <c r="A13" s="4" t="inlineStr">
        <is>
          <t>Goodwill ending balance</t>
        </is>
      </c>
      <c r="B13" s="7" t="n">
        <v>6515.1</v>
      </c>
      <c r="C13" s="7" t="n">
        <v>6590.5</v>
      </c>
    </row>
    <row r="14">
      <c r="A14" s="4" t="inlineStr">
        <is>
          <t>Belgium</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7" t="n">
        <v>2591.8</v>
      </c>
      <c r="C16" s="7" t="n">
        <v>2783.7</v>
      </c>
    </row>
    <row r="17">
      <c r="A17" s="4" t="inlineStr">
        <is>
          <t>Acquisitions and related adjustments</t>
        </is>
      </c>
      <c r="B17" s="6" t="n">
        <v>39</v>
      </c>
      <c r="C17" s="7" t="n">
        <v>-0.8</v>
      </c>
    </row>
    <row r="18">
      <c r="A18" s="4" t="inlineStr">
        <is>
          <t>Foreign currency translation adjustments and other</t>
        </is>
      </c>
      <c r="B18" s="7" t="n">
        <v>-150.6</v>
      </c>
      <c r="C18" s="7" t="n">
        <v>-191.1</v>
      </c>
    </row>
    <row r="19">
      <c r="A19" s="4" t="inlineStr">
        <is>
          <t>Goodwill ending balance</t>
        </is>
      </c>
      <c r="B19" s="7" t="n">
        <v>2480.2</v>
      </c>
      <c r="C19" s="7" t="n">
        <v>2591.8</v>
      </c>
    </row>
    <row r="20">
      <c r="A20" s="4" t="inlineStr">
        <is>
          <t>Ireland</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7" t="n">
        <v>275.9</v>
      </c>
      <c r="C22" s="7" t="n">
        <v>296.2</v>
      </c>
    </row>
    <row r="23">
      <c r="A23" s="4" t="inlineStr">
        <is>
          <t>Acquisitions and related adjustments</t>
        </is>
      </c>
      <c r="B23" s="6" t="n">
        <v>0</v>
      </c>
      <c r="C23" s="6" t="n">
        <v>0</v>
      </c>
    </row>
    <row r="24">
      <c r="A24" s="4" t="inlineStr">
        <is>
          <t>Foreign currency translation adjustments and other</t>
        </is>
      </c>
      <c r="B24" s="7" t="n">
        <v>-16.4</v>
      </c>
      <c r="C24" s="7" t="n">
        <v>-20.3</v>
      </c>
    </row>
    <row r="25">
      <c r="A25" s="4" t="inlineStr">
        <is>
          <t>Goodwill ending balance</t>
        </is>
      </c>
      <c r="B25" s="7" t="n">
        <v>259.5</v>
      </c>
      <c r="C25" s="7" t="n">
        <v>275.9</v>
      </c>
    </row>
    <row r="26">
      <c r="A26" s="4" t="inlineStr">
        <is>
          <t>Central and Other</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7" t="n">
        <v>65.2</v>
      </c>
      <c r="C28" s="7" t="n">
        <v>69.8</v>
      </c>
    </row>
    <row r="29">
      <c r="A29" s="4" t="inlineStr">
        <is>
          <t>Acquisitions and related adjustments</t>
        </is>
      </c>
      <c r="B29" s="6" t="n">
        <v>0</v>
      </c>
      <c r="C29" s="6" t="n">
        <v>0</v>
      </c>
    </row>
    <row r="30">
      <c r="A30" s="4" t="inlineStr">
        <is>
          <t>Foreign currency translation adjustments and other</t>
        </is>
      </c>
      <c r="B30" s="7" t="n">
        <v>-3.9</v>
      </c>
      <c r="C30" s="7" t="n">
        <v>-4.6</v>
      </c>
    </row>
    <row r="31">
      <c r="A31" s="4" t="inlineStr">
        <is>
          <t>Goodwill ending balance</t>
        </is>
      </c>
      <c r="B31" s="5" t="n">
        <v>61.3</v>
      </c>
      <c r="C31" s="5" t="n">
        <v>6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zł in Millions, $ in Million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1986.3</v>
      </c>
      <c r="C4" s="5" t="n">
        <v>13610.1</v>
      </c>
      <c r="D4" s="5" t="n">
        <v>-1466.7</v>
      </c>
    </row>
    <row r="5">
      <c r="A5" s="4" t="inlineStr">
        <is>
          <t>Earnings from discontinued operations</t>
        </is>
      </c>
      <c r="B5" s="6" t="n">
        <v>881</v>
      </c>
      <c r="C5" s="7" t="n">
        <v>82.59999999999999</v>
      </c>
      <c r="D5" s="7" t="n">
        <v>58.4</v>
      </c>
    </row>
    <row r="6">
      <c r="A6" s="4" t="inlineStr">
        <is>
          <t>Earnings (loss) from continuing operations</t>
        </is>
      </c>
      <c r="B6" s="7" t="n">
        <v>1105.3</v>
      </c>
      <c r="C6" s="7" t="n">
        <v>13527.5</v>
      </c>
      <c r="D6" s="7" t="n">
        <v>-1525.1</v>
      </c>
    </row>
    <row r="7">
      <c r="A7" s="3" t="inlineStr">
        <is>
          <t>Adjustments to reconcile earnings (loss) from continuing operations to net cash provided by operating activities of continuing operations:</t>
        </is>
      </c>
      <c r="B7" s="4" t="inlineStr">
        <is>
          <t xml:space="preserve"> </t>
        </is>
      </c>
      <c r="C7" s="4" t="inlineStr">
        <is>
          <t xml:space="preserve"> </t>
        </is>
      </c>
      <c r="D7" s="4" t="inlineStr">
        <is>
          <t xml:space="preserve"> </t>
        </is>
      </c>
    </row>
    <row r="8">
      <c r="A8" s="4" t="inlineStr">
        <is>
          <t>Share-based compensation expense</t>
        </is>
      </c>
      <c r="B8" s="7" t="n">
        <v>192.1</v>
      </c>
      <c r="C8" s="7" t="n">
        <v>308.1</v>
      </c>
      <c r="D8" s="6" t="n">
        <v>348</v>
      </c>
    </row>
    <row r="9">
      <c r="A9" s="4" t="inlineStr">
        <is>
          <t>Depreciation and amortization</t>
        </is>
      </c>
      <c r="B9" s="7" t="n">
        <v>2171.4</v>
      </c>
      <c r="C9" s="7" t="n">
        <v>2353.7</v>
      </c>
      <c r="D9" s="7" t="n">
        <v>2227.2</v>
      </c>
    </row>
    <row r="10">
      <c r="A10" s="4" t="inlineStr">
        <is>
          <t>Impairment, restructuring and other operating items, net</t>
        </is>
      </c>
      <c r="B10" s="7" t="n">
        <v>85.09999999999999</v>
      </c>
      <c r="C10" s="6" t="n">
        <v>-19</v>
      </c>
      <c r="D10" s="7" t="n">
        <v>97.40000000000001</v>
      </c>
    </row>
    <row r="11">
      <c r="A11" s="4" t="inlineStr">
        <is>
          <t>Amortization of deferred financing costs and non-cash interest</t>
        </is>
      </c>
      <c r="B11" s="6" t="n">
        <v>31</v>
      </c>
      <c r="C11" s="7" t="n">
        <v>31.9</v>
      </c>
      <c r="D11" s="7" t="n">
        <v>44.8</v>
      </c>
    </row>
    <row r="12">
      <c r="A12" s="4" t="inlineStr">
        <is>
          <t>Realized and unrealized losses (gains) on derivative instruments, net</t>
        </is>
      </c>
      <c r="B12" s="7" t="n">
        <v>-1191.7</v>
      </c>
      <c r="C12" s="7" t="n">
        <v>-622.9</v>
      </c>
      <c r="D12" s="7" t="n">
        <v>878.7</v>
      </c>
    </row>
    <row r="13">
      <c r="A13" s="4" t="inlineStr">
        <is>
          <t>Foreign currency transaction losses (gains), net</t>
        </is>
      </c>
      <c r="B13" s="7" t="n">
        <v>-1407.2</v>
      </c>
      <c r="C13" s="7" t="n">
        <v>-1324.5</v>
      </c>
      <c r="D13" s="7" t="n">
        <v>1409.3</v>
      </c>
    </row>
    <row r="14">
      <c r="A14" s="4" t="inlineStr">
        <is>
          <t>Realized and unrealized losses (gains) due to changes in fair values of certain investments, net</t>
        </is>
      </c>
      <c r="B14" s="7" t="n">
        <v>302.1</v>
      </c>
      <c r="C14" s="6" t="n">
        <v>-735</v>
      </c>
      <c r="D14" s="7" t="n">
        <v>-45.2</v>
      </c>
    </row>
    <row r="15">
      <c r="A15" s="4" t="inlineStr">
        <is>
          <t>Losses (gains) on debt extinguishment, net</t>
        </is>
      </c>
      <c r="B15" s="7" t="n">
        <v>-2.8</v>
      </c>
      <c r="C15" s="7" t="n">
        <v>90.59999999999999</v>
      </c>
      <c r="D15" s="7" t="n">
        <v>233.2</v>
      </c>
    </row>
    <row r="16">
      <c r="A16" s="4" t="inlineStr">
        <is>
          <t>Share of results of affiliates, net</t>
        </is>
      </c>
      <c r="B16" s="7" t="n">
        <v>1267.8</v>
      </c>
      <c r="C16" s="7" t="n">
        <v>175.4</v>
      </c>
      <c r="D16" s="7" t="n">
        <v>245.3</v>
      </c>
    </row>
    <row r="17">
      <c r="A17" s="4" t="inlineStr">
        <is>
          <t>Deferred income tax expense (benefit)</t>
        </is>
      </c>
      <c r="B17" s="7" t="n">
        <v>172.5</v>
      </c>
      <c r="C17" s="7" t="n">
        <v>318.2</v>
      </c>
      <c r="D17" s="7" t="n">
        <v>-262.9</v>
      </c>
    </row>
    <row r="18">
      <c r="A18" s="4" t="inlineStr">
        <is>
          <t>Gain on Telenet Tower Sale</t>
        </is>
      </c>
      <c r="B18" s="7" t="n">
        <v>-700.5</v>
      </c>
      <c r="C18" s="6" t="n">
        <v>0</v>
      </c>
      <c r="D18" s="6" t="n">
        <v>0</v>
      </c>
    </row>
    <row r="19">
      <c r="A19" s="4" t="inlineStr">
        <is>
          <t>Gain on U.K. JV Transaction</t>
        </is>
      </c>
      <c r="B19" s="6" t="n">
        <v>0</v>
      </c>
      <c r="C19" s="7" t="n">
        <v>-10873.8</v>
      </c>
      <c r="D19" s="6" t="n">
        <v>0</v>
      </c>
    </row>
    <row r="20">
      <c r="A20" s="4" t="inlineStr">
        <is>
          <t>Gain on AtlasEdge JV Transactions</t>
        </is>
      </c>
      <c r="B20" s="6" t="n">
        <v>0</v>
      </c>
      <c r="C20" s="7" t="n">
        <v>-227.5</v>
      </c>
      <c r="D20" s="6" t="n">
        <v>0</v>
      </c>
    </row>
    <row r="21">
      <c r="A21" s="3" t="inlineStr">
        <is>
          <t>Changes in operating assets and liabilities, net of the effects of acquisitions and dispositions:</t>
        </is>
      </c>
      <c r="B21" s="4" t="inlineStr">
        <is>
          <t xml:space="preserve"> </t>
        </is>
      </c>
      <c r="C21" s="4" t="inlineStr">
        <is>
          <t xml:space="preserve"> </t>
        </is>
      </c>
      <c r="D21" s="4" t="inlineStr">
        <is>
          <t xml:space="preserve"> </t>
        </is>
      </c>
    </row>
    <row r="22">
      <c r="A22" s="4" t="inlineStr">
        <is>
          <t>Receivables and other operating assets</t>
        </is>
      </c>
      <c r="B22" s="7" t="n">
        <v>796.3</v>
      </c>
      <c r="C22" s="7" t="n">
        <v>707.1</v>
      </c>
      <c r="D22" s="7" t="n">
        <v>947.3</v>
      </c>
    </row>
    <row r="23">
      <c r="A23" s="4" t="inlineStr">
        <is>
          <t>Payables and accruals</t>
        </is>
      </c>
      <c r="B23" s="7" t="n">
        <v>-755.9</v>
      </c>
      <c r="C23" s="7" t="n">
        <v>-872.3</v>
      </c>
      <c r="D23" s="7" t="n">
        <v>-830.7</v>
      </c>
    </row>
    <row r="24">
      <c r="A24" s="4" t="inlineStr">
        <is>
          <t>Net cash provided by operating activities of continuing operations</t>
        </is>
      </c>
      <c r="B24" s="7" t="n">
        <v>2786.7</v>
      </c>
      <c r="C24" s="6" t="n">
        <v>3364</v>
      </c>
      <c r="D24" s="7" t="n">
        <v>4016.8</v>
      </c>
    </row>
    <row r="25">
      <c r="A25" s="4" t="inlineStr">
        <is>
          <t>Net cash provided by operating activities of discontinued operations</t>
        </is>
      </c>
      <c r="B25" s="7" t="n">
        <v>51.1</v>
      </c>
      <c r="C25" s="6" t="n">
        <v>185</v>
      </c>
      <c r="D25" s="6" t="n">
        <v>169</v>
      </c>
    </row>
    <row r="26">
      <c r="A26" s="4" t="inlineStr">
        <is>
          <t>Net cash provided by operating activities</t>
        </is>
      </c>
      <c r="B26" s="7" t="n">
        <v>2837.8</v>
      </c>
      <c r="C26" s="6" t="n">
        <v>3549</v>
      </c>
      <c r="D26" s="7" t="n">
        <v>4185.8</v>
      </c>
    </row>
    <row r="27">
      <c r="A27" s="3" t="inlineStr">
        <is>
          <t>Cash flows from investing activities:</t>
        </is>
      </c>
      <c r="B27" s="4" t="inlineStr">
        <is>
          <t xml:space="preserve"> </t>
        </is>
      </c>
      <c r="C27" s="4" t="inlineStr">
        <is>
          <t xml:space="preserve"> </t>
        </is>
      </c>
      <c r="D27" s="4" t="inlineStr">
        <is>
          <t xml:space="preserve"> </t>
        </is>
      </c>
    </row>
    <row r="28">
      <c r="A28" s="4" t="inlineStr">
        <is>
          <t>Cash paid for investments</t>
        </is>
      </c>
      <c r="B28" s="7" t="n">
        <v>-9433.799999999999</v>
      </c>
      <c r="C28" s="7" t="n">
        <v>-7261.8</v>
      </c>
      <c r="D28" s="7" t="n">
        <v>-8240.5</v>
      </c>
    </row>
    <row r="29">
      <c r="A29" s="4" t="inlineStr">
        <is>
          <t>Cash received from sale of investments</t>
        </is>
      </c>
      <c r="B29" s="7" t="n">
        <v>9213.299999999999</v>
      </c>
      <c r="C29" s="7" t="n">
        <v>6170.8</v>
      </c>
      <c r="D29" s="7" t="n">
        <v>6031.9</v>
      </c>
    </row>
    <row r="30">
      <c r="A30" s="4" t="inlineStr">
        <is>
          <t>Cash received in connection with the sale of UPC Poland</t>
        </is>
      </c>
      <c r="B30" s="7" t="n">
        <v>1553.3</v>
      </c>
      <c r="C30" s="6" t="n">
        <v>0</v>
      </c>
      <c r="D30" s="6" t="n">
        <v>0</v>
      </c>
    </row>
    <row r="31">
      <c r="A31" s="4" t="inlineStr">
        <is>
          <t>Capital expenditures, net</t>
        </is>
      </c>
      <c r="B31" s="7" t="n">
        <v>-1303.2</v>
      </c>
      <c r="C31" s="6" t="n">
        <v>-1408</v>
      </c>
      <c r="D31" s="7" t="n">
        <v>-1292.8</v>
      </c>
    </row>
    <row r="32">
      <c r="A32" s="4" t="inlineStr">
        <is>
          <t>Cash received in connection with the Telenet Tower Sale</t>
        </is>
      </c>
      <c r="B32" s="7" t="n">
        <v>779.9</v>
      </c>
      <c r="C32" s="6" t="n">
        <v>0</v>
      </c>
      <c r="D32" s="4" t="inlineStr">
        <is>
          <t xml:space="preserve"> </t>
        </is>
      </c>
    </row>
    <row r="33">
      <c r="A33" s="4" t="inlineStr">
        <is>
          <t>Dividend distributions received from the VMO2 JV</t>
        </is>
      </c>
      <c r="B33" s="7" t="n">
        <v>477.9</v>
      </c>
      <c r="C33" s="6" t="n">
        <v>0</v>
      </c>
      <c r="D33" s="6" t="n">
        <v>0</v>
      </c>
    </row>
    <row r="34">
      <c r="A34" s="4" t="inlineStr">
        <is>
          <t>Cash released from (used to fund) the Vodafone Escrow Accounts, net</t>
        </is>
      </c>
      <c r="B34" s="7" t="n">
        <v>6.5</v>
      </c>
      <c r="C34" s="7" t="n">
        <v>214.9</v>
      </c>
      <c r="D34" s="7" t="n">
        <v>104.9</v>
      </c>
    </row>
    <row r="35">
      <c r="A35" s="4" t="inlineStr">
        <is>
          <t>Cash received (paid) in connection with acquisitions, net of cash acquired</t>
        </is>
      </c>
      <c r="B35" s="7" t="n">
        <v>2.7</v>
      </c>
      <c r="C35" s="7" t="n">
        <v>-70.8</v>
      </c>
      <c r="D35" s="7" t="n">
        <v>-5267.8</v>
      </c>
    </row>
    <row r="36">
      <c r="A36" s="4" t="inlineStr">
        <is>
          <t>Cash received in connection with the Atlas Edge JV Transactions</t>
        </is>
      </c>
      <c r="B36" s="6" t="n">
        <v>0</v>
      </c>
      <c r="C36" s="7" t="n">
        <v>144.5</v>
      </c>
      <c r="D36" s="6" t="n">
        <v>0</v>
      </c>
    </row>
    <row r="37">
      <c r="A37" s="4" t="inlineStr">
        <is>
          <t>Cash and restricted cash contributed to the VMO2 JV in connection with the U.K. JV Transaction</t>
        </is>
      </c>
      <c r="B37" s="6" t="n">
        <v>0</v>
      </c>
      <c r="C37" s="6" t="n">
        <v>-3424</v>
      </c>
      <c r="D37" s="6" t="n">
        <v>0</v>
      </c>
    </row>
    <row r="38">
      <c r="A38" s="4" t="inlineStr">
        <is>
          <t>Loans to the VodafoneZiggo JV</t>
        </is>
      </c>
      <c r="B38" s="6" t="n">
        <v>0</v>
      </c>
      <c r="C38" s="6" t="n">
        <v>-123</v>
      </c>
      <c r="D38" s="7" t="n">
        <v>-122.7</v>
      </c>
    </row>
    <row r="39">
      <c r="A39" s="4" t="inlineStr">
        <is>
          <t>Net cash received in connection with the U.K. JV Transaction</t>
        </is>
      </c>
      <c r="B39" s="6" t="n">
        <v>0</v>
      </c>
      <c r="C39" s="7" t="n">
        <v>108.6</v>
      </c>
      <c r="D39" s="6" t="n">
        <v>0</v>
      </c>
    </row>
    <row r="40">
      <c r="A40" s="4" t="inlineStr">
        <is>
          <t>Other investing activities, net</t>
        </is>
      </c>
      <c r="B40" s="6" t="n">
        <v>0</v>
      </c>
      <c r="C40" s="7" t="n">
        <v>-96.7</v>
      </c>
      <c r="D40" s="7" t="n">
        <v>-30.2</v>
      </c>
    </row>
    <row r="41">
      <c r="A41" s="4" t="inlineStr">
        <is>
          <t>Net cash provided (used) by investing activities of continuing operations</t>
        </is>
      </c>
      <c r="B41" s="7" t="n">
        <v>1296.6</v>
      </c>
      <c r="C41" s="7" t="n">
        <v>-5745.5</v>
      </c>
      <c r="D41" s="7" t="n">
        <v>-8817.200000000001</v>
      </c>
    </row>
    <row r="42">
      <c r="A42" s="4" t="inlineStr">
        <is>
          <t>Net cash used by investing activities of discontinued operations</t>
        </is>
      </c>
      <c r="B42" s="7" t="n">
        <v>-15.6</v>
      </c>
      <c r="C42" s="6" t="n">
        <v>-51</v>
      </c>
      <c r="D42" s="7" t="n">
        <v>-56.8</v>
      </c>
    </row>
    <row r="43">
      <c r="A43" s="4" t="inlineStr">
        <is>
          <t>Net cash provided (used) by investing activities</t>
        </is>
      </c>
      <c r="B43" s="6" t="n">
        <v>1281</v>
      </c>
      <c r="C43" s="7" t="n">
        <v>-5796.5</v>
      </c>
      <c r="D43" s="6" t="n">
        <v>-8874</v>
      </c>
    </row>
    <row r="44">
      <c r="A44" s="3" t="inlineStr">
        <is>
          <t>Cash flows from financing activities:</t>
        </is>
      </c>
      <c r="B44" s="4" t="inlineStr">
        <is>
          <t xml:space="preserve"> </t>
        </is>
      </c>
      <c r="C44" s="4" t="inlineStr">
        <is>
          <t xml:space="preserve"> </t>
        </is>
      </c>
      <c r="D44" s="4" t="inlineStr">
        <is>
          <t xml:space="preserve"> </t>
        </is>
      </c>
    </row>
    <row r="45">
      <c r="A45" s="4" t="inlineStr">
        <is>
          <t>Borrowings of debt</t>
        </is>
      </c>
      <c r="B45" s="7" t="n">
        <v>4.7</v>
      </c>
      <c r="C45" s="7" t="n">
        <v>2570.7</v>
      </c>
      <c r="D45" s="7" t="n">
        <v>13205.8</v>
      </c>
    </row>
    <row r="46">
      <c r="A46" s="4" t="inlineStr">
        <is>
          <t>Operating-related vendor financing additions</t>
        </is>
      </c>
      <c r="B46" s="7" t="n">
        <v>522.7</v>
      </c>
      <c r="C46" s="7" t="n">
        <v>1781.6</v>
      </c>
      <c r="D46" s="7" t="n">
        <v>2754.5</v>
      </c>
    </row>
    <row r="47">
      <c r="A47" s="3" t="inlineStr">
        <is>
          <t>Repayments and repurchases of debt and finance lease obligations:</t>
        </is>
      </c>
      <c r="B47" s="4" t="inlineStr">
        <is>
          <t xml:space="preserve"> </t>
        </is>
      </c>
      <c r="C47" s="4" t="inlineStr">
        <is>
          <t xml:space="preserve"> </t>
        </is>
      </c>
      <c r="D47" s="4" t="inlineStr">
        <is>
          <t xml:space="preserve"> </t>
        </is>
      </c>
    </row>
    <row r="48">
      <c r="A48" s="4" t="inlineStr">
        <is>
          <t>Debt (excluding vendor financing)</t>
        </is>
      </c>
      <c r="B48" s="7" t="n">
        <v>-980.9</v>
      </c>
      <c r="C48" s="6" t="n">
        <v>-1721</v>
      </c>
      <c r="D48" s="7" t="n">
        <v>-8857.1</v>
      </c>
    </row>
    <row r="49">
      <c r="A49" s="4" t="inlineStr">
        <is>
          <t>Principal payments on operating-related vendor financing</t>
        </is>
      </c>
      <c r="B49" s="7" t="n">
        <v>-616.1</v>
      </c>
      <c r="C49" s="6" t="n">
        <v>-1408</v>
      </c>
      <c r="D49" s="7" t="n">
        <v>-2381.7</v>
      </c>
    </row>
    <row r="50">
      <c r="A50" s="4" t="inlineStr">
        <is>
          <t>Principal payments on capital-related vendor financing</t>
        </is>
      </c>
      <c r="B50" s="7" t="n">
        <v>-210.1</v>
      </c>
      <c r="C50" s="7" t="n">
        <v>-964.4</v>
      </c>
      <c r="D50" s="7" t="n">
        <v>-2088.8</v>
      </c>
    </row>
    <row r="51">
      <c r="A51" s="4" t="inlineStr">
        <is>
          <t>Principal payments on finance leases</t>
        </is>
      </c>
      <c r="B51" s="6" t="n">
        <v>-62</v>
      </c>
      <c r="C51" s="7" t="n">
        <v>-75.7</v>
      </c>
      <c r="D51" s="6" t="n">
        <v>-86</v>
      </c>
    </row>
    <row r="52">
      <c r="A52" s="4" t="inlineStr">
        <is>
          <t>Repurchases of Liberty Global ordinary shares</t>
        </is>
      </c>
      <c r="B52" s="7" t="n">
        <v>-1703.4</v>
      </c>
      <c r="C52" s="7" t="n">
        <v>-1580.4</v>
      </c>
      <c r="D52" s="7" t="n">
        <v>-1072.3</v>
      </c>
    </row>
    <row r="53">
      <c r="A53" s="4" t="inlineStr">
        <is>
          <t>Distributions by subsidiaries to noncontrolling interest owners</t>
        </is>
      </c>
      <c r="B53" s="7" t="n">
        <v>-61.1</v>
      </c>
      <c r="C53" s="7" t="n">
        <v>-137.6</v>
      </c>
      <c r="D53" s="7" t="n">
        <v>-137.1</v>
      </c>
    </row>
    <row r="54">
      <c r="A54" s="4" t="inlineStr">
        <is>
          <t>Net cash received (paid) related to derivative instruments</t>
        </is>
      </c>
      <c r="B54" s="6" t="n">
        <v>-50</v>
      </c>
      <c r="C54" s="7" t="n">
        <v>143.6</v>
      </c>
      <c r="D54" s="7" t="n">
        <v>129.1</v>
      </c>
    </row>
    <row r="55">
      <c r="A55" s="4" t="inlineStr">
        <is>
          <t>Payment of financing costs and debt premiums</t>
        </is>
      </c>
      <c r="B55" s="7" t="n">
        <v>-28.5</v>
      </c>
      <c r="C55" s="7" t="n">
        <v>-23.3</v>
      </c>
      <c r="D55" s="6" t="n">
        <v>-290</v>
      </c>
    </row>
    <row r="56">
      <c r="A56" s="4" t="inlineStr">
        <is>
          <t>Other financing activities, net</t>
        </is>
      </c>
      <c r="B56" s="7" t="n">
        <v>-88.7</v>
      </c>
      <c r="C56" s="7" t="n">
        <v>-98.09999999999999</v>
      </c>
      <c r="D56" s="7" t="n">
        <v>-71.90000000000001</v>
      </c>
    </row>
    <row r="57">
      <c r="A57" s="4" t="inlineStr">
        <is>
          <t>Net cash provided (used) by financing activities of continuing operations</t>
        </is>
      </c>
      <c r="B57" s="7" t="n">
        <v>-3273.4</v>
      </c>
      <c r="C57" s="7" t="n">
        <v>-1512.6</v>
      </c>
      <c r="D57" s="7" t="n">
        <v>1104.5</v>
      </c>
    </row>
    <row r="58">
      <c r="A58" s="4" t="inlineStr">
        <is>
          <t>Net cash used by financing activities of discontinued operations</t>
        </is>
      </c>
      <c r="B58" s="7" t="n">
        <v>-2.6</v>
      </c>
      <c r="C58" s="7" t="n">
        <v>-33.3</v>
      </c>
      <c r="D58" s="7" t="n">
        <v>-20.9</v>
      </c>
    </row>
    <row r="59">
      <c r="A59" s="4" t="inlineStr">
        <is>
          <t>Net cash provided (used) by financing activities</t>
        </is>
      </c>
      <c r="B59" s="6" t="n">
        <v>-3276</v>
      </c>
      <c r="C59" s="7" t="n">
        <v>-1545.9</v>
      </c>
      <c r="D59" s="7" t="n">
        <v>1083.6</v>
      </c>
    </row>
    <row r="60">
      <c r="A60" s="3" t="inlineStr">
        <is>
          <t>Effect of exchange rate changes on cash and cash equivalents and restricted cash:</t>
        </is>
      </c>
      <c r="B60" s="4" t="inlineStr">
        <is>
          <t xml:space="preserve"> </t>
        </is>
      </c>
      <c r="C60" s="4" t="inlineStr">
        <is>
          <t xml:space="preserve"> </t>
        </is>
      </c>
      <c r="D60" s="4" t="inlineStr">
        <is>
          <t xml:space="preserve"> </t>
        </is>
      </c>
    </row>
    <row r="61">
      <c r="A61" s="4" t="inlineStr">
        <is>
          <t>Continuing operations</t>
        </is>
      </c>
      <c r="B61" s="7" t="n">
        <v>-27.7</v>
      </c>
      <c r="C61" s="7" t="n">
        <v>-6.6</v>
      </c>
      <c r="D61" s="6" t="n">
        <v>141</v>
      </c>
    </row>
    <row r="62">
      <c r="A62" s="4" t="inlineStr">
        <is>
          <t>Discontinued operations</t>
        </is>
      </c>
      <c r="B62" s="6" t="n">
        <v>0</v>
      </c>
      <c r="C62" s="6" t="n">
        <v>0</v>
      </c>
      <c r="D62" s="6" t="n">
        <v>0</v>
      </c>
    </row>
    <row r="63">
      <c r="A63" s="4" t="inlineStr">
        <is>
          <t>Total</t>
        </is>
      </c>
      <c r="B63" s="7" t="n">
        <v>-27.7</v>
      </c>
      <c r="C63" s="7" t="n">
        <v>-6.6</v>
      </c>
      <c r="D63" s="6" t="n">
        <v>141</v>
      </c>
    </row>
    <row r="64">
      <c r="A64" s="3" t="inlineStr">
        <is>
          <t>Net increase (decrease) in cash and cash equivalents and restricted cash:</t>
        </is>
      </c>
      <c r="B64" s="4" t="inlineStr">
        <is>
          <t xml:space="preserve"> </t>
        </is>
      </c>
      <c r="C64" s="4" t="inlineStr">
        <is>
          <t xml:space="preserve"> </t>
        </is>
      </c>
      <c r="D64" s="4" t="inlineStr">
        <is>
          <t xml:space="preserve"> </t>
        </is>
      </c>
    </row>
    <row r="65">
      <c r="A65" s="4" t="inlineStr">
        <is>
          <t>Continuing operations</t>
        </is>
      </c>
      <c r="B65" s="7" t="n">
        <v>782.2</v>
      </c>
      <c r="C65" s="7" t="n">
        <v>-3900.7</v>
      </c>
      <c r="D65" s="7" t="n">
        <v>-3554.9</v>
      </c>
    </row>
    <row r="66">
      <c r="A66" s="4" t="inlineStr">
        <is>
          <t>Discontinued operations</t>
        </is>
      </c>
      <c r="B66" s="7" t="n">
        <v>32.9</v>
      </c>
      <c r="C66" s="7" t="n">
        <v>100.7</v>
      </c>
      <c r="D66" s="7" t="n">
        <v>91.3</v>
      </c>
    </row>
    <row r="67">
      <c r="A67" s="4" t="inlineStr">
        <is>
          <t>Total</t>
        </is>
      </c>
      <c r="B67" s="7" t="n">
        <v>815.1</v>
      </c>
      <c r="C67" s="6" t="n">
        <v>-3800</v>
      </c>
      <c r="D67" s="7" t="n">
        <v>-3463.6</v>
      </c>
    </row>
    <row r="68">
      <c r="A68" s="3" t="inlineStr">
        <is>
          <t>Cash and cash equivalents and restricted cash:</t>
        </is>
      </c>
      <c r="B68" s="4" t="inlineStr">
        <is>
          <t xml:space="preserve"> </t>
        </is>
      </c>
      <c r="C68" s="4" t="inlineStr">
        <is>
          <t xml:space="preserve"> </t>
        </is>
      </c>
      <c r="D68" s="4" t="inlineStr">
        <is>
          <t xml:space="preserve"> </t>
        </is>
      </c>
    </row>
    <row r="69">
      <c r="A69" s="4" t="inlineStr">
        <is>
          <t>Beginning of year</t>
        </is>
      </c>
      <c r="B69" s="7" t="n">
        <v>917.3</v>
      </c>
      <c r="C69" s="7" t="n">
        <v>4717.3</v>
      </c>
      <c r="D69" s="7" t="n">
        <v>8180.9</v>
      </c>
    </row>
    <row r="70">
      <c r="A70" s="4" t="inlineStr">
        <is>
          <t>Net increase (decrease)</t>
        </is>
      </c>
      <c r="B70" s="7" t="n">
        <v>815.1</v>
      </c>
      <c r="C70" s="6" t="n">
        <v>-3800</v>
      </c>
      <c r="D70" s="7" t="n">
        <v>-3463.6</v>
      </c>
    </row>
    <row r="71">
      <c r="A71" s="4" t="inlineStr">
        <is>
          <t>End of year</t>
        </is>
      </c>
      <c r="B71" s="7" t="n">
        <v>1732.4</v>
      </c>
      <c r="C71" s="7" t="n">
        <v>917.3</v>
      </c>
      <c r="D71" s="7" t="n">
        <v>4717.3</v>
      </c>
    </row>
    <row r="72">
      <c r="A72" s="3" t="inlineStr">
        <is>
          <t>Cash paid for interest:</t>
        </is>
      </c>
      <c r="B72" s="4" t="inlineStr">
        <is>
          <t xml:space="preserve"> </t>
        </is>
      </c>
      <c r="C72" s="4" t="inlineStr">
        <is>
          <t xml:space="preserve"> </t>
        </is>
      </c>
      <c r="D72" s="4" t="inlineStr">
        <is>
          <t xml:space="preserve"> </t>
        </is>
      </c>
    </row>
    <row r="73">
      <c r="A73" s="4" t="inlineStr">
        <is>
          <t>Continuing operations</t>
        </is>
      </c>
      <c r="B73" s="7" t="n">
        <v>547.1</v>
      </c>
      <c r="C73" s="7" t="n">
        <v>830.3</v>
      </c>
      <c r="D73" s="6" t="n">
        <v>1126</v>
      </c>
    </row>
    <row r="74">
      <c r="A74" s="4" t="inlineStr">
        <is>
          <t>Discontinued operations</t>
        </is>
      </c>
      <c r="B74" s="7" t="n">
        <v>0.3</v>
      </c>
      <c r="C74" s="7" t="n">
        <v>1.7</v>
      </c>
      <c r="D74" s="7" t="n">
        <v>1.7</v>
      </c>
    </row>
    <row r="75">
      <c r="A75" s="4" t="inlineStr">
        <is>
          <t>Total</t>
        </is>
      </c>
      <c r="B75" s="7" t="n">
        <v>547.4</v>
      </c>
      <c r="C75" s="6" t="n">
        <v>832</v>
      </c>
      <c r="D75" s="7" t="n">
        <v>1127.7</v>
      </c>
    </row>
    <row r="76">
      <c r="A76" s="3" t="inlineStr">
        <is>
          <t>Net cash paid for taxes:</t>
        </is>
      </c>
      <c r="B76" s="4" t="inlineStr">
        <is>
          <t xml:space="preserve"> </t>
        </is>
      </c>
      <c r="C76" s="4" t="inlineStr">
        <is>
          <t xml:space="preserve"> </t>
        </is>
      </c>
      <c r="D76" s="4" t="inlineStr">
        <is>
          <t xml:space="preserve"> </t>
        </is>
      </c>
    </row>
    <row r="77">
      <c r="A77" s="4" t="inlineStr">
        <is>
          <t>Continuing operations</t>
        </is>
      </c>
      <c r="B77" s="7" t="n">
        <v>164.3</v>
      </c>
      <c r="C77" s="7" t="n">
        <v>156.2</v>
      </c>
      <c r="D77" s="7" t="n">
        <v>228.9</v>
      </c>
    </row>
    <row r="78">
      <c r="A78" s="4" t="inlineStr">
        <is>
          <t>Discontinued operations</t>
        </is>
      </c>
      <c r="B78" s="7" t="n">
        <v>7.4</v>
      </c>
      <c r="C78" s="7" t="n">
        <v>34.2</v>
      </c>
      <c r="D78" s="7" t="n">
        <v>18.8</v>
      </c>
    </row>
    <row r="79">
      <c r="A79" s="4" t="inlineStr">
        <is>
          <t>Total</t>
        </is>
      </c>
      <c r="B79" s="7" t="n">
        <v>171.7</v>
      </c>
      <c r="C79" s="7" t="n">
        <v>190.4</v>
      </c>
      <c r="D79" s="7" t="n">
        <v>247.7</v>
      </c>
    </row>
    <row r="80">
      <c r="A80" s="4" t="inlineStr">
        <is>
          <t>VMO2 JV</t>
        </is>
      </c>
      <c r="B80" s="4" t="inlineStr">
        <is>
          <t xml:space="preserve"> </t>
        </is>
      </c>
      <c r="C80" s="4" t="inlineStr">
        <is>
          <t xml:space="preserve"> </t>
        </is>
      </c>
      <c r="D80" s="4" t="inlineStr">
        <is>
          <t xml:space="preserve"> </t>
        </is>
      </c>
    </row>
    <row r="81">
      <c r="A81" s="3" t="inlineStr">
        <is>
          <t>Changes in operating assets and liabilities, net of the effects of acquisitions and dispositions:</t>
        </is>
      </c>
      <c r="B81" s="4" t="inlineStr">
        <is>
          <t xml:space="preserve"> </t>
        </is>
      </c>
      <c r="C81" s="4" t="inlineStr">
        <is>
          <t xml:space="preserve"> </t>
        </is>
      </c>
      <c r="D81" s="4" t="inlineStr">
        <is>
          <t xml:space="preserve"> </t>
        </is>
      </c>
    </row>
    <row r="82">
      <c r="A82" s="4" t="inlineStr">
        <is>
          <t>Dividends received</t>
        </is>
      </c>
      <c r="B82" s="7" t="n">
        <v>454.6</v>
      </c>
      <c r="C82" s="7" t="n">
        <v>214.8</v>
      </c>
      <c r="D82" s="6" t="n">
        <v>0</v>
      </c>
    </row>
    <row r="83">
      <c r="A83" s="3" t="inlineStr">
        <is>
          <t>Cash flows from investing activities:</t>
        </is>
      </c>
      <c r="B83" s="4" t="inlineStr">
        <is>
          <t xml:space="preserve"> </t>
        </is>
      </c>
      <c r="C83" s="4" t="inlineStr">
        <is>
          <t xml:space="preserve"> </t>
        </is>
      </c>
      <c r="D83" s="4" t="inlineStr">
        <is>
          <t xml:space="preserve"> </t>
        </is>
      </c>
    </row>
    <row r="84">
      <c r="A84" s="4" t="inlineStr">
        <is>
          <t>Dividend distributions received from the VMO2 JV</t>
        </is>
      </c>
      <c r="B84" s="7" t="n">
        <v>477.9</v>
      </c>
      <c r="C84" s="4" t="inlineStr">
        <is>
          <t xml:space="preserve"> </t>
        </is>
      </c>
      <c r="D84" s="4" t="inlineStr">
        <is>
          <t xml:space="preserve"> </t>
        </is>
      </c>
    </row>
    <row r="85">
      <c r="A85" s="4" t="inlineStr">
        <is>
          <t>VodafoneZiggo JV</t>
        </is>
      </c>
      <c r="B85" s="4" t="inlineStr">
        <is>
          <t xml:space="preserve"> </t>
        </is>
      </c>
      <c r="C85" s="4" t="inlineStr">
        <is>
          <t xml:space="preserve"> </t>
        </is>
      </c>
      <c r="D85" s="4" t="inlineStr">
        <is>
          <t xml:space="preserve"> </t>
        </is>
      </c>
    </row>
    <row r="86">
      <c r="A86" s="3" t="inlineStr">
        <is>
          <t>Adjustments to reconcile earnings (loss) from continuing operations to net cash provided by operating activities of continuing operations:</t>
        </is>
      </c>
      <c r="B86" s="4" t="inlineStr">
        <is>
          <t xml:space="preserve"> </t>
        </is>
      </c>
      <c r="C86" s="4" t="inlineStr">
        <is>
          <t xml:space="preserve"> </t>
        </is>
      </c>
      <c r="D86" s="4" t="inlineStr">
        <is>
          <t xml:space="preserve"> </t>
        </is>
      </c>
    </row>
    <row r="87">
      <c r="A87" s="4" t="inlineStr">
        <is>
          <t>Share of results of affiliates, net</t>
        </is>
      </c>
      <c r="B87" s="7" t="n">
        <v>-241.2</v>
      </c>
      <c r="C87" s="6" t="n">
        <v>32</v>
      </c>
      <c r="D87" s="7" t="n">
        <v>201.1</v>
      </c>
    </row>
    <row r="88">
      <c r="A88" s="3" t="inlineStr">
        <is>
          <t>Changes in operating assets and liabilities, net of the effects of acquisitions and dispositions:</t>
        </is>
      </c>
      <c r="B88" s="4" t="inlineStr">
        <is>
          <t xml:space="preserve"> </t>
        </is>
      </c>
      <c r="C88" s="4" t="inlineStr">
        <is>
          <t xml:space="preserve"> </t>
        </is>
      </c>
      <c r="D88" s="4" t="inlineStr">
        <is>
          <t xml:space="preserve"> </t>
        </is>
      </c>
    </row>
    <row r="89">
      <c r="A89" s="4" t="inlineStr">
        <is>
          <t>Dividends received</t>
        </is>
      </c>
      <c r="B89" s="7" t="n">
        <v>266.6</v>
      </c>
      <c r="C89" s="7" t="n">
        <v>311.7</v>
      </c>
      <c r="D89" s="7" t="n">
        <v>249.5</v>
      </c>
    </row>
    <row r="90">
      <c r="A90" s="3" t="inlineStr">
        <is>
          <t>Cash flows from investing activities:</t>
        </is>
      </c>
      <c r="B90" s="4" t="inlineStr">
        <is>
          <t xml:space="preserve"> </t>
        </is>
      </c>
      <c r="C90" s="4" t="inlineStr">
        <is>
          <t xml:space="preserve"> </t>
        </is>
      </c>
      <c r="D90" s="4" t="inlineStr">
        <is>
          <t xml:space="preserve"> </t>
        </is>
      </c>
    </row>
    <row r="91">
      <c r="A91" s="4" t="inlineStr">
        <is>
          <t>Dividend distributions received from the VMO2 JV</t>
        </is>
      </c>
      <c r="B91" s="5" t="n">
        <v>266.6</v>
      </c>
      <c r="C91" s="5" t="n">
        <v>311.7</v>
      </c>
      <c r="D91" s="5" t="n">
        <v>24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lived Assets (Schedule of Intangible Assets Subject to Amortization, Net)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3757.1</v>
      </c>
      <c r="C4" s="5" t="n">
        <v>3370.5</v>
      </c>
    </row>
    <row r="5">
      <c r="A5" s="4" t="inlineStr">
        <is>
          <t>Accumulated amortization</t>
        </is>
      </c>
      <c r="B5" s="7" t="n">
        <v>-1414.7</v>
      </c>
      <c r="C5" s="6" t="n">
        <v>-1028</v>
      </c>
    </row>
    <row r="6">
      <c r="A6" s="4" t="inlineStr">
        <is>
          <t>Total</t>
        </is>
      </c>
      <c r="B6" s="7" t="n">
        <v>2342.4</v>
      </c>
      <c r="C6" s="7" t="n">
        <v>2342.5</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7" t="n">
        <v>2289.9</v>
      </c>
      <c r="C9" s="7" t="n">
        <v>2336.2</v>
      </c>
    </row>
    <row r="10">
      <c r="A10" s="4" t="inlineStr">
        <is>
          <t>Accumulated amortization</t>
        </is>
      </c>
      <c r="B10" s="7" t="n">
        <v>-932.2</v>
      </c>
      <c r="C10" s="7" t="n">
        <v>-602.2</v>
      </c>
    </row>
    <row r="11">
      <c r="A11" s="4" t="inlineStr">
        <is>
          <t>Total</t>
        </is>
      </c>
      <c r="B11" s="7" t="n">
        <v>1357.7</v>
      </c>
      <c r="C11" s="6" t="n">
        <v>1734</v>
      </c>
    </row>
    <row r="12">
      <c r="A12" s="4" t="inlineStr">
        <is>
          <t>Oth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7" t="n">
        <v>1467.2</v>
      </c>
      <c r="C14" s="7" t="n">
        <v>1034.3</v>
      </c>
    </row>
    <row r="15">
      <c r="A15" s="4" t="inlineStr">
        <is>
          <t>Accumulated amortization</t>
        </is>
      </c>
      <c r="B15" s="7" t="n">
        <v>-482.5</v>
      </c>
      <c r="C15" s="7" t="n">
        <v>-425.8</v>
      </c>
    </row>
    <row r="16">
      <c r="A16" s="4" t="inlineStr">
        <is>
          <t>Total</t>
        </is>
      </c>
      <c r="B16" s="5" t="n">
        <v>984.7</v>
      </c>
      <c r="C16" s="5" t="n">
        <v>608.5</v>
      </c>
    </row>
    <row r="17">
      <c r="A17" s="4" t="inlineStr">
        <is>
          <t>Minimum | 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at December 31, 2022</t>
        </is>
      </c>
      <c r="B19" s="4" t="inlineStr">
        <is>
          <t>5 years</t>
        </is>
      </c>
      <c r="C19" s="4" t="inlineStr">
        <is>
          <t xml:space="preserve"> </t>
        </is>
      </c>
    </row>
    <row r="20">
      <c r="A20" s="4" t="inlineStr">
        <is>
          <t>Minimum | 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 at December 31, 2022</t>
        </is>
      </c>
      <c r="B22" s="4" t="inlineStr">
        <is>
          <t>2 years</t>
        </is>
      </c>
      <c r="C22" s="4" t="inlineStr">
        <is>
          <t xml:space="preserve"> </t>
        </is>
      </c>
    </row>
    <row r="23">
      <c r="A23" s="4" t="inlineStr">
        <is>
          <t>Maximum | 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 at December 31, 2022</t>
        </is>
      </c>
      <c r="B25" s="4" t="inlineStr">
        <is>
          <t>11 years</t>
        </is>
      </c>
      <c r="C25" s="4" t="inlineStr">
        <is>
          <t xml:space="preserve"> </t>
        </is>
      </c>
    </row>
    <row r="26">
      <c r="A26" s="4" t="inlineStr">
        <is>
          <t>Maximum | 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 at December 31, 2022</t>
        </is>
      </c>
      <c r="B28" s="4" t="inlineStr">
        <is>
          <t>20 years</t>
        </is>
      </c>
      <c r="C2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Schedule of Expected Future Amortization Expense for Finite Lived Intangible Assets)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2023</t>
        </is>
      </c>
      <c r="B3" s="5" t="n">
        <v>444.3</v>
      </c>
      <c r="C3" s="4" t="inlineStr">
        <is>
          <t xml:space="preserve"> </t>
        </is>
      </c>
    </row>
    <row r="4">
      <c r="A4" s="4" t="inlineStr">
        <is>
          <t>2024</t>
        </is>
      </c>
      <c r="B4" s="7" t="n">
        <v>436.4</v>
      </c>
      <c r="C4" s="4" t="inlineStr">
        <is>
          <t xml:space="preserve"> </t>
        </is>
      </c>
    </row>
    <row r="5">
      <c r="A5" s="4" t="inlineStr">
        <is>
          <t>2025</t>
        </is>
      </c>
      <c r="B5" s="7" t="n">
        <v>433.6</v>
      </c>
      <c r="C5" s="4" t="inlineStr">
        <is>
          <t xml:space="preserve"> </t>
        </is>
      </c>
    </row>
    <row r="6">
      <c r="A6" s="4" t="inlineStr">
        <is>
          <t>2026</t>
        </is>
      </c>
      <c r="B6" s="7" t="n">
        <v>386.2</v>
      </c>
      <c r="C6" s="4" t="inlineStr">
        <is>
          <t xml:space="preserve"> </t>
        </is>
      </c>
    </row>
    <row r="7">
      <c r="A7" s="4" t="inlineStr">
        <is>
          <t>2027</t>
        </is>
      </c>
      <c r="B7" s="7" t="n">
        <v>86.8</v>
      </c>
      <c r="C7" s="4" t="inlineStr">
        <is>
          <t xml:space="preserve"> </t>
        </is>
      </c>
    </row>
    <row r="8">
      <c r="A8" s="4" t="inlineStr">
        <is>
          <t>Thereafter</t>
        </is>
      </c>
      <c r="B8" s="7" t="n">
        <v>555.1</v>
      </c>
      <c r="C8" s="4" t="inlineStr">
        <is>
          <t xml:space="preserve"> </t>
        </is>
      </c>
    </row>
    <row r="9">
      <c r="A9" s="4" t="inlineStr">
        <is>
          <t>Total</t>
        </is>
      </c>
      <c r="B9" s="5" t="n">
        <v>2342.4</v>
      </c>
      <c r="C9" s="5" t="n">
        <v>234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Debt (Schedules) (Details) € in Millions, $ in Millions</t>
        </is>
      </c>
      <c r="B1" s="2" t="inlineStr">
        <is>
          <t>Dec. 31, 2022 USD ($)</t>
        </is>
      </c>
      <c r="C1" s="2" t="inlineStr">
        <is>
          <t>Dec. 31, 2022 EUR (€)</t>
        </is>
      </c>
      <c r="D1" s="2" t="inlineStr">
        <is>
          <t>Dec. 31, 2021 USD ($)</t>
        </is>
      </c>
      <c r="E1" s="2" t="inlineStr">
        <is>
          <t>Dec. 31,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Weighted average interest rate</t>
        </is>
      </c>
      <c r="B3" s="11" t="n">
        <v>0.055</v>
      </c>
      <c r="C3" s="11" t="n">
        <v>0.055</v>
      </c>
      <c r="D3" s="4" t="inlineStr">
        <is>
          <t xml:space="preserve"> </t>
        </is>
      </c>
      <c r="E3" s="4" t="inlineStr">
        <is>
          <t xml:space="preserve"> </t>
        </is>
      </c>
    </row>
    <row r="4">
      <c r="A4" s="4" t="inlineStr">
        <is>
          <t>Unused borrowing capacity</t>
        </is>
      </c>
      <c r="B4" s="5" t="n">
        <v>1465.6</v>
      </c>
      <c r="C4" s="4" t="inlineStr">
        <is>
          <t xml:space="preserve"> </t>
        </is>
      </c>
      <c r="D4" s="4" t="inlineStr">
        <is>
          <t xml:space="preserve"> </t>
        </is>
      </c>
      <c r="E4" s="4" t="inlineStr">
        <is>
          <t xml:space="preserve"> </t>
        </is>
      </c>
    </row>
    <row r="5">
      <c r="A5" s="4" t="inlineStr">
        <is>
          <t>Total debt before deferred financing costs, discounts and premiums</t>
        </is>
      </c>
      <c r="B5" s="7" t="n">
        <v>13370.2</v>
      </c>
      <c r="C5" s="4" t="inlineStr">
        <is>
          <t xml:space="preserve"> </t>
        </is>
      </c>
      <c r="D5" s="5" t="n">
        <v>14398.8</v>
      </c>
      <c r="E5" s="4" t="inlineStr">
        <is>
          <t xml:space="preserve"> </t>
        </is>
      </c>
    </row>
    <row r="6">
      <c r="A6" s="4" t="inlineStr">
        <is>
          <t>Deferred financing costs, discounts and premiums, net</t>
        </is>
      </c>
      <c r="B6" s="7" t="n">
        <v>-43.1</v>
      </c>
      <c r="C6" s="4" t="inlineStr">
        <is>
          <t xml:space="preserve"> </t>
        </is>
      </c>
      <c r="D6" s="7" t="n">
        <v>-57.7</v>
      </c>
      <c r="E6" s="4" t="inlineStr">
        <is>
          <t xml:space="preserve"> </t>
        </is>
      </c>
    </row>
    <row r="7">
      <c r="A7" s="4" t="inlineStr">
        <is>
          <t>Total carrying amount of debt</t>
        </is>
      </c>
      <c r="B7" s="7" t="n">
        <v>13327.1</v>
      </c>
      <c r="C7" s="4" t="inlineStr">
        <is>
          <t xml:space="preserve"> </t>
        </is>
      </c>
      <c r="D7" s="7" t="n">
        <v>14341.1</v>
      </c>
      <c r="E7" s="4" t="inlineStr">
        <is>
          <t xml:space="preserve"> </t>
        </is>
      </c>
    </row>
    <row r="8">
      <c r="A8" s="4" t="inlineStr">
        <is>
          <t>Finance lease obligations</t>
        </is>
      </c>
      <c r="B8" s="7" t="n">
        <v>436.1</v>
      </c>
      <c r="C8" s="4" t="inlineStr">
        <is>
          <t xml:space="preserve"> </t>
        </is>
      </c>
      <c r="D8" s="6" t="n">
        <v>484</v>
      </c>
      <c r="E8" s="4" t="inlineStr">
        <is>
          <t xml:space="preserve"> </t>
        </is>
      </c>
    </row>
    <row r="9">
      <c r="A9" s="4" t="inlineStr">
        <is>
          <t>Total debt and finance lease obligations</t>
        </is>
      </c>
      <c r="B9" s="7" t="n">
        <v>13763.2</v>
      </c>
      <c r="C9" s="4" t="inlineStr">
        <is>
          <t xml:space="preserve"> </t>
        </is>
      </c>
      <c r="D9" s="7" t="n">
        <v>14825.1</v>
      </c>
      <c r="E9" s="4" t="inlineStr">
        <is>
          <t xml:space="preserve"> </t>
        </is>
      </c>
    </row>
    <row r="10">
      <c r="A10" s="4" t="inlineStr">
        <is>
          <t>Current portion of debt and finance lease obligations</t>
        </is>
      </c>
      <c r="B10" s="7" t="n">
        <v>-799.7</v>
      </c>
      <c r="C10" s="4" t="inlineStr">
        <is>
          <t xml:space="preserve"> </t>
        </is>
      </c>
      <c r="D10" s="7" t="n">
        <v>-850.3</v>
      </c>
      <c r="E10" s="4" t="inlineStr">
        <is>
          <t xml:space="preserve"> </t>
        </is>
      </c>
    </row>
    <row r="11">
      <c r="A11" s="4" t="inlineStr">
        <is>
          <t>Long-term debt and finance lease obligations</t>
        </is>
      </c>
      <c r="B11" s="5" t="n">
        <v>12963.5</v>
      </c>
      <c r="C11" s="4" t="inlineStr">
        <is>
          <t xml:space="preserve"> </t>
        </is>
      </c>
      <c r="D11" s="7" t="n">
        <v>13974.8</v>
      </c>
      <c r="E11" s="4" t="inlineStr">
        <is>
          <t xml:space="preserve"> </t>
        </is>
      </c>
    </row>
    <row r="12">
      <c r="A12" s="4" t="inlineStr">
        <is>
          <t>UPC Holding Bank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Weighted average interest rate</t>
        </is>
      </c>
      <c r="B14" s="11" t="n">
        <v>0.066</v>
      </c>
      <c r="C14" s="11" t="n">
        <v>0.066</v>
      </c>
      <c r="D14" s="4" t="inlineStr">
        <is>
          <t xml:space="preserve"> </t>
        </is>
      </c>
      <c r="E14" s="4" t="inlineStr">
        <is>
          <t xml:space="preserve"> </t>
        </is>
      </c>
    </row>
    <row r="15">
      <c r="A15" s="4" t="inlineStr">
        <is>
          <t>Total debt before deferred financing costs, discounts and premiums</t>
        </is>
      </c>
      <c r="B15" s="5" t="n">
        <v>3587.7</v>
      </c>
      <c r="C15" s="4" t="inlineStr">
        <is>
          <t xml:space="preserve"> </t>
        </is>
      </c>
      <c r="D15" s="7" t="n">
        <v>4062.5</v>
      </c>
      <c r="E15" s="4" t="inlineStr">
        <is>
          <t xml:space="preserve"> </t>
        </is>
      </c>
    </row>
    <row r="16">
      <c r="A16" s="4" t="inlineStr">
        <is>
          <t>UPC Holding Bank Facility | UPC Revolving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Unused borrowing capacity</t>
        </is>
      </c>
      <c r="B18" s="5" t="n">
        <v>764.1</v>
      </c>
      <c r="C18" s="16" t="n">
        <v>713.4</v>
      </c>
      <c r="D18" s="4" t="inlineStr">
        <is>
          <t xml:space="preserve"> </t>
        </is>
      </c>
      <c r="E18" s="4" t="inlineStr">
        <is>
          <t xml:space="preserve"> </t>
        </is>
      </c>
    </row>
    <row r="19">
      <c r="A19" s="4" t="inlineStr">
        <is>
          <t>UPC SPE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Weighted average interest rate</t>
        </is>
      </c>
      <c r="B21" s="11" t="n">
        <v>0.0457</v>
      </c>
      <c r="C21" s="11" t="n">
        <v>0.0457</v>
      </c>
      <c r="D21" s="4" t="inlineStr">
        <is>
          <t xml:space="preserve"> </t>
        </is>
      </c>
      <c r="E21" s="4" t="inlineStr">
        <is>
          <t xml:space="preserve"> </t>
        </is>
      </c>
    </row>
    <row r="22">
      <c r="A22" s="4" t="inlineStr">
        <is>
          <t>Total debt before deferred financing costs, discounts and premiums</t>
        </is>
      </c>
      <c r="B22" s="5" t="n">
        <v>1651.6</v>
      </c>
      <c r="C22" s="4" t="inlineStr">
        <is>
          <t xml:space="preserve"> </t>
        </is>
      </c>
      <c r="D22" s="7" t="n">
        <v>1933.2</v>
      </c>
      <c r="E22" s="4" t="inlineStr">
        <is>
          <t xml:space="preserve"> </t>
        </is>
      </c>
    </row>
    <row r="23">
      <c r="A23" s="4" t="inlineStr">
        <is>
          <t>UPC Holding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Weighted average interest rate</t>
        </is>
      </c>
      <c r="B25" s="11" t="n">
        <v>0.0478</v>
      </c>
      <c r="C25" s="11" t="n">
        <v>0.0478</v>
      </c>
      <c r="D25" s="4" t="inlineStr">
        <is>
          <t xml:space="preserve"> </t>
        </is>
      </c>
      <c r="E25" s="4" t="inlineStr">
        <is>
          <t xml:space="preserve"> </t>
        </is>
      </c>
    </row>
    <row r="26">
      <c r="A26" s="4" t="inlineStr">
        <is>
          <t>Total debt before deferred financing costs, discounts and premiums</t>
        </is>
      </c>
      <c r="B26" s="5" t="n">
        <v>814.2</v>
      </c>
      <c r="C26" s="4" t="inlineStr">
        <is>
          <t xml:space="preserve"> </t>
        </is>
      </c>
      <c r="D26" s="7" t="n">
        <v>1211.6</v>
      </c>
      <c r="E26" s="4" t="inlineStr">
        <is>
          <t xml:space="preserve"> </t>
        </is>
      </c>
    </row>
    <row r="27">
      <c r="A27" s="4" t="inlineStr">
        <is>
          <t>Telenet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Weighted average interest rate</t>
        </is>
      </c>
      <c r="B29" s="11" t="n">
        <v>0.059</v>
      </c>
      <c r="C29" s="11" t="n">
        <v>0.059</v>
      </c>
      <c r="D29" s="4" t="inlineStr">
        <is>
          <t xml:space="preserve"> </t>
        </is>
      </c>
      <c r="E29" s="4" t="inlineStr">
        <is>
          <t xml:space="preserve"> </t>
        </is>
      </c>
    </row>
    <row r="30">
      <c r="A30" s="4" t="inlineStr">
        <is>
          <t>Total debt before deferred financing costs, discounts and premiums</t>
        </is>
      </c>
      <c r="B30" s="5" t="n">
        <v>3483.9</v>
      </c>
      <c r="C30" s="4" t="inlineStr">
        <is>
          <t xml:space="preserve"> </t>
        </is>
      </c>
      <c r="D30" s="7" t="n">
        <v>3558.9</v>
      </c>
      <c r="E30" s="4" t="inlineStr">
        <is>
          <t xml:space="preserve"> </t>
        </is>
      </c>
    </row>
    <row r="31">
      <c r="A31" s="4" t="inlineStr">
        <is>
          <t>Telenet Credit Facility | UPC Revolving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Unused borrowing capacity</t>
        </is>
      </c>
      <c r="B33" s="5" t="n">
        <v>594.4</v>
      </c>
      <c r="C33" s="15" t="n">
        <v>555</v>
      </c>
      <c r="D33" s="4" t="inlineStr">
        <is>
          <t xml:space="preserve"> </t>
        </is>
      </c>
      <c r="E33" s="4" t="inlineStr">
        <is>
          <t xml:space="preserve"> </t>
        </is>
      </c>
    </row>
    <row r="34">
      <c r="A34" s="4" t="inlineStr">
        <is>
          <t>Telenet Senior Secured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Weighted average interest rate</t>
        </is>
      </c>
      <c r="B36" s="11" t="n">
        <v>0.0477</v>
      </c>
      <c r="C36" s="11" t="n">
        <v>0.0477</v>
      </c>
      <c r="D36" s="4" t="inlineStr">
        <is>
          <t xml:space="preserve"> </t>
        </is>
      </c>
      <c r="E36" s="4" t="inlineStr">
        <is>
          <t xml:space="preserve"> </t>
        </is>
      </c>
    </row>
    <row r="37">
      <c r="A37" s="4" t="inlineStr">
        <is>
          <t>Total debt before deferred financing costs, discounts and premiums</t>
        </is>
      </c>
      <c r="B37" s="5" t="n">
        <v>1578.4</v>
      </c>
      <c r="C37" s="4" t="inlineStr">
        <is>
          <t xml:space="preserve"> </t>
        </is>
      </c>
      <c r="D37" s="7" t="n">
        <v>1614.9</v>
      </c>
      <c r="E37" s="4" t="inlineStr">
        <is>
          <t xml:space="preserve"> </t>
        </is>
      </c>
    </row>
    <row r="38">
      <c r="A38" s="4" t="inlineStr">
        <is>
          <t>VM Ireland Credit Facil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Weighted average interest rate</t>
        </is>
      </c>
      <c r="B40" s="11" t="n">
        <v>0.0619</v>
      </c>
      <c r="C40" s="11" t="n">
        <v>0.0619</v>
      </c>
      <c r="D40" s="4" t="inlineStr">
        <is>
          <t xml:space="preserve"> </t>
        </is>
      </c>
      <c r="E40" s="4" t="inlineStr">
        <is>
          <t xml:space="preserve"> </t>
        </is>
      </c>
    </row>
    <row r="41">
      <c r="A41" s="4" t="inlineStr">
        <is>
          <t>Unused borrowing capacity</t>
        </is>
      </c>
      <c r="B41" s="5" t="n">
        <v>107.1</v>
      </c>
      <c r="C41" s="15" t="n">
        <v>100</v>
      </c>
      <c r="D41" s="4" t="inlineStr">
        <is>
          <t xml:space="preserve"> </t>
        </is>
      </c>
      <c r="E41" s="4" t="inlineStr">
        <is>
          <t xml:space="preserve"> </t>
        </is>
      </c>
    </row>
    <row r="42">
      <c r="A42" s="4" t="inlineStr">
        <is>
          <t>Total debt before deferred financing costs, discounts and premiums</t>
        </is>
      </c>
      <c r="B42" s="7" t="n">
        <v>963.9</v>
      </c>
      <c r="C42" s="4" t="inlineStr">
        <is>
          <t xml:space="preserve"> </t>
        </is>
      </c>
      <c r="D42" s="7" t="n">
        <v>1024.9</v>
      </c>
      <c r="E42" s="4" t="inlineStr">
        <is>
          <t xml:space="preserve"> </t>
        </is>
      </c>
    </row>
    <row r="43">
      <c r="A43" s="4" t="inlineStr">
        <is>
          <t>VM Ireland Credit Facility | UPC Revolving Facili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Unused borrowing capacity</t>
        </is>
      </c>
      <c r="B45" s="5" t="n">
        <v>107.1</v>
      </c>
      <c r="C45" s="15" t="n">
        <v>100</v>
      </c>
      <c r="D45" s="4" t="inlineStr">
        <is>
          <t xml:space="preserve"> </t>
        </is>
      </c>
      <c r="E45" s="4" t="inlineStr">
        <is>
          <t xml:space="preserve"> </t>
        </is>
      </c>
    </row>
    <row r="46">
      <c r="A46" s="4" t="inlineStr">
        <is>
          <t>Vendor financing</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Weighted average interest rate</t>
        </is>
      </c>
      <c r="B48" s="11" t="n">
        <v>0.0263</v>
      </c>
      <c r="C48" s="11" t="n">
        <v>0.0263</v>
      </c>
      <c r="D48" s="4" t="inlineStr">
        <is>
          <t xml:space="preserve"> </t>
        </is>
      </c>
      <c r="E48" s="4" t="inlineStr">
        <is>
          <t xml:space="preserve"> </t>
        </is>
      </c>
    </row>
    <row r="49">
      <c r="A49" s="4" t="inlineStr">
        <is>
          <t>Total debt before deferred financing costs, discounts and premiums</t>
        </is>
      </c>
      <c r="B49" s="5" t="n">
        <v>704.7</v>
      </c>
      <c r="C49" s="4" t="inlineStr">
        <is>
          <t xml:space="preserve"> </t>
        </is>
      </c>
      <c r="D49" s="7" t="n">
        <v>843.2</v>
      </c>
      <c r="E49" s="5" t="n">
        <v>1099.6</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Weighted average interest rate</t>
        </is>
      </c>
      <c r="B52" s="11" t="n">
        <v>0.0421</v>
      </c>
      <c r="C52" s="11" t="n">
        <v>0.0421</v>
      </c>
      <c r="D52" s="4" t="inlineStr">
        <is>
          <t xml:space="preserve"> </t>
        </is>
      </c>
      <c r="E52" s="4" t="inlineStr">
        <is>
          <t xml:space="preserve"> </t>
        </is>
      </c>
    </row>
    <row r="53">
      <c r="A53" s="4" t="inlineStr">
        <is>
          <t>Total debt before deferred financing costs, discounts and premiums</t>
        </is>
      </c>
      <c r="B53" s="5" t="n">
        <v>585.8</v>
      </c>
      <c r="C53" s="4" t="inlineStr">
        <is>
          <t xml:space="preserve"> </t>
        </is>
      </c>
      <c r="D53" s="5" t="n">
        <v>149.6</v>
      </c>
      <c r="E5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Footnotes) (Details) € in Millions, $ in Millions</t>
        </is>
      </c>
      <c r="B1" s="2" t="inlineStr">
        <is>
          <t>12 Months Ended</t>
        </is>
      </c>
    </row>
    <row r="2">
      <c r="B2" s="2" t="inlineStr">
        <is>
          <t>Dec. 31, 2022 USD ($)</t>
        </is>
      </c>
      <c r="C2" s="2" t="inlineStr">
        <is>
          <t>Dec. 31, 2021 USD ($)</t>
        </is>
      </c>
      <c r="D2" s="2" t="inlineStr">
        <is>
          <t>Dec. 31, 2022 EUR (€)</t>
        </is>
      </c>
      <c r="E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eighted average interest rate</t>
        </is>
      </c>
      <c r="B4" s="11" t="n">
        <v>0.055</v>
      </c>
      <c r="C4" s="4" t="inlineStr">
        <is>
          <t xml:space="preserve"> </t>
        </is>
      </c>
      <c r="D4" s="11" t="n">
        <v>0.055</v>
      </c>
      <c r="E4" s="4" t="inlineStr">
        <is>
          <t xml:space="preserve"> </t>
        </is>
      </c>
    </row>
    <row r="5">
      <c r="A5" s="4" t="inlineStr">
        <is>
          <t>Unused borrowing capacity</t>
        </is>
      </c>
      <c r="B5" s="5" t="n">
        <v>1465.6</v>
      </c>
      <c r="C5" s="4" t="inlineStr">
        <is>
          <t xml:space="preserve"> </t>
        </is>
      </c>
      <c r="D5" s="4" t="inlineStr">
        <is>
          <t xml:space="preserve"> </t>
        </is>
      </c>
      <c r="E5" s="4" t="inlineStr">
        <is>
          <t xml:space="preserve"> </t>
        </is>
      </c>
    </row>
    <row r="6">
      <c r="A6" s="4" t="inlineStr">
        <is>
          <t>Deferred license fees</t>
        </is>
      </c>
      <c r="B6" s="7" t="n">
        <v>428.1</v>
      </c>
      <c r="C6" s="4" t="inlineStr">
        <is>
          <t xml:space="preserve"> </t>
        </is>
      </c>
      <c r="D6" s="4" t="inlineStr">
        <is>
          <t xml:space="preserve"> </t>
        </is>
      </c>
      <c r="E6" s="5" t="n">
        <v>384.1</v>
      </c>
    </row>
    <row r="7">
      <c r="A7" s="4" t="inlineStr">
        <is>
          <t>Long-term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t>
        </is>
      </c>
      <c r="B9" s="8" t="n">
        <v>12600</v>
      </c>
      <c r="C9" s="8" t="n">
        <v>14500</v>
      </c>
      <c r="D9" s="4" t="inlineStr">
        <is>
          <t xml:space="preserve"> </t>
        </is>
      </c>
      <c r="E9" s="4" t="inlineStr">
        <is>
          <t xml:space="preserve"> </t>
        </is>
      </c>
    </row>
    <row r="10">
      <c r="A10" s="4" t="inlineStr">
        <is>
          <t>Aggregate Variable and Fixed Rate Indebtednes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Weighted average interest rate</t>
        </is>
      </c>
      <c r="B12" s="11" t="n">
        <v>0.0321</v>
      </c>
      <c r="C12" s="4" t="inlineStr">
        <is>
          <t xml:space="preserve"> </t>
        </is>
      </c>
      <c r="D12" s="11" t="n">
        <v>0.0321</v>
      </c>
      <c r="E12" s="4" t="inlineStr">
        <is>
          <t xml:space="preserve"> </t>
        </is>
      </c>
    </row>
    <row r="13">
      <c r="A13" s="4" t="inlineStr">
        <is>
          <t>UPC Revolving Facility On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Unused borrowing capacity</t>
        </is>
      </c>
      <c r="B15" s="5" t="n">
        <v>764.1</v>
      </c>
      <c r="C15" s="4" t="inlineStr">
        <is>
          <t xml:space="preserve"> </t>
        </is>
      </c>
      <c r="D15" s="16" t="n">
        <v>713.4</v>
      </c>
      <c r="E15" s="4" t="inlineStr">
        <is>
          <t xml:space="preserve"> </t>
        </is>
      </c>
    </row>
    <row r="16">
      <c r="A16" s="4" t="inlineStr">
        <is>
          <t>UPC Revolving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Unused borrowing capacity</t>
        </is>
      </c>
      <c r="B18" s="7" t="n">
        <v>24.6</v>
      </c>
      <c r="C18" s="4" t="inlineStr">
        <is>
          <t xml:space="preserve"> </t>
        </is>
      </c>
      <c r="D18" s="6" t="n">
        <v>23</v>
      </c>
      <c r="E18" s="4" t="inlineStr">
        <is>
          <t xml:space="preserve"> </t>
        </is>
      </c>
    </row>
    <row r="19">
      <c r="A19" s="4" t="inlineStr">
        <is>
          <t>Telenet Revolving Credit Facility I</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Unused borrowing capacity</t>
        </is>
      </c>
      <c r="B21" s="7" t="n">
        <v>546.2</v>
      </c>
      <c r="C21" s="4" t="inlineStr">
        <is>
          <t xml:space="preserve"> </t>
        </is>
      </c>
      <c r="D21" s="6" t="n">
        <v>510</v>
      </c>
      <c r="E21" s="4" t="inlineStr">
        <is>
          <t xml:space="preserve"> </t>
        </is>
      </c>
    </row>
    <row r="22">
      <c r="A22" s="4" t="inlineStr">
        <is>
          <t>Telenet Overdraf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Unused borrowing capacity</t>
        </is>
      </c>
      <c r="B24" s="7" t="n">
        <v>26.8</v>
      </c>
      <c r="C24" s="4" t="inlineStr">
        <is>
          <t xml:space="preserve"> </t>
        </is>
      </c>
      <c r="D24" s="6" t="n">
        <v>25</v>
      </c>
      <c r="E24" s="4" t="inlineStr">
        <is>
          <t xml:space="preserve"> </t>
        </is>
      </c>
    </row>
    <row r="25">
      <c r="A25" s="4" t="inlineStr">
        <is>
          <t>Telenet Revolving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Unused borrowing capacity</t>
        </is>
      </c>
      <c r="B27" s="5" t="n">
        <v>21.4</v>
      </c>
      <c r="C27" s="4" t="inlineStr">
        <is>
          <t xml:space="preserve"> </t>
        </is>
      </c>
      <c r="D27" s="15" t="n">
        <v>20</v>
      </c>
      <c r="E27" s="4" t="inlineStr">
        <is>
          <t xml:space="preserve"> </t>
        </is>
      </c>
    </row>
    <row r="28">
      <c r="A28" s="4" t="inlineStr">
        <is>
          <t>VM Ireland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Weighted average interest rate</t>
        </is>
      </c>
      <c r="B30" s="11" t="n">
        <v>0.0619</v>
      </c>
      <c r="C30" s="4" t="inlineStr">
        <is>
          <t xml:space="preserve"> </t>
        </is>
      </c>
      <c r="D30" s="11" t="n">
        <v>0.0619</v>
      </c>
      <c r="E30" s="4" t="inlineStr">
        <is>
          <t xml:space="preserve"> </t>
        </is>
      </c>
    </row>
    <row r="31">
      <c r="A31" s="4" t="inlineStr">
        <is>
          <t>Unused borrowing capacity</t>
        </is>
      </c>
      <c r="B31" s="5" t="n">
        <v>107.1</v>
      </c>
      <c r="C31" s="4" t="inlineStr">
        <is>
          <t xml:space="preserve"> </t>
        </is>
      </c>
      <c r="D31" s="15" t="n">
        <v>100</v>
      </c>
      <c r="E31" s="4" t="inlineStr">
        <is>
          <t xml:space="preserve"> </t>
        </is>
      </c>
    </row>
    <row r="32">
      <c r="A32" s="4" t="inlineStr">
        <is>
          <t>VM Ireland Credit Facility | UPC Revolving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Unused borrowing capacity</t>
        </is>
      </c>
      <c r="B34" s="7" t="n">
        <v>107.1</v>
      </c>
      <c r="C34" s="4" t="inlineStr">
        <is>
          <t xml:space="preserve"> </t>
        </is>
      </c>
      <c r="D34" s="6" t="n">
        <v>100</v>
      </c>
      <c r="E34" s="4" t="inlineStr">
        <is>
          <t xml:space="preserve"> </t>
        </is>
      </c>
    </row>
    <row r="35">
      <c r="A35" s="4" t="inlineStr">
        <is>
          <t>Available to loan or distribute</t>
        </is>
      </c>
      <c r="B35" s="7" t="n">
        <v>95.40000000000001</v>
      </c>
      <c r="C35" s="4" t="inlineStr">
        <is>
          <t xml:space="preserve"> </t>
        </is>
      </c>
      <c r="D35" s="7" t="n">
        <v>89.09999999999999</v>
      </c>
      <c r="E35" s="4" t="inlineStr">
        <is>
          <t xml:space="preserve"> </t>
        </is>
      </c>
    </row>
    <row r="36">
      <c r="A36" s="4" t="inlineStr">
        <is>
          <t>VM Ireland Credit Facility | UPC Revolving Facility | Debt Covenant, Scenario 1</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Unused borrowing capacity</t>
        </is>
      </c>
      <c r="B38" s="7" t="n">
        <v>107.1</v>
      </c>
      <c r="C38" s="4" t="inlineStr">
        <is>
          <t xml:space="preserve"> </t>
        </is>
      </c>
      <c r="D38" s="6" t="n">
        <v>100</v>
      </c>
      <c r="E38" s="4" t="inlineStr">
        <is>
          <t xml:space="preserve"> </t>
        </is>
      </c>
    </row>
    <row r="39">
      <c r="A39" s="4" t="inlineStr">
        <is>
          <t>Available to loan or distribute</t>
        </is>
      </c>
      <c r="B39" s="5" t="n">
        <v>64.3</v>
      </c>
      <c r="C39" s="4" t="inlineStr">
        <is>
          <t xml:space="preserve"> </t>
        </is>
      </c>
      <c r="D39" s="15" t="n">
        <v>60</v>
      </c>
      <c r="E39" s="4" t="inlineStr">
        <is>
          <t xml:space="preserve"> </t>
        </is>
      </c>
    </row>
    <row r="40">
      <c r="A40" s="4" t="inlineStr">
        <is>
          <t>Vendor financing</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Weighted average interest rate</t>
        </is>
      </c>
      <c r="B42" s="11" t="n">
        <v>0.0263</v>
      </c>
      <c r="C42" s="4" t="inlineStr">
        <is>
          <t xml:space="preserve"> </t>
        </is>
      </c>
      <c r="D42" s="11" t="n">
        <v>0.0263</v>
      </c>
      <c r="E42" s="4" t="inlineStr">
        <is>
          <t xml:space="preserve"> </t>
        </is>
      </c>
    </row>
    <row r="43">
      <c r="A43" s="4" t="inlineStr">
        <is>
          <t>Operating-related vendor financing additions</t>
        </is>
      </c>
      <c r="B43" s="5" t="n">
        <v>522.7</v>
      </c>
      <c r="C43" s="5" t="n">
        <v>1781.6</v>
      </c>
      <c r="D43" s="4" t="inlineStr">
        <is>
          <t xml:space="preserve"> </t>
        </is>
      </c>
      <c r="E43" s="4" t="inlineStr">
        <is>
          <t xml:space="preserve"> </t>
        </is>
      </c>
    </row>
    <row r="44">
      <c r="A44" s="4" t="inlineStr">
        <is>
          <t>UPC Holding Bank Facility</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Weighted average interest rate</t>
        </is>
      </c>
      <c r="B46" s="11" t="n">
        <v>0.066</v>
      </c>
      <c r="C46" s="4" t="inlineStr">
        <is>
          <t xml:space="preserve"> </t>
        </is>
      </c>
      <c r="D46" s="11" t="n">
        <v>0.066</v>
      </c>
      <c r="E46" s="4" t="inlineStr">
        <is>
          <t xml:space="preserve"> </t>
        </is>
      </c>
    </row>
    <row r="47">
      <c r="A47" s="4" t="inlineStr">
        <is>
          <t>UPC Holding Bank Facility | UPC Revolving Facility</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Unused borrowing capacity</t>
        </is>
      </c>
      <c r="B49" s="5" t="n">
        <v>764.1</v>
      </c>
      <c r="C49" s="4" t="inlineStr">
        <is>
          <t xml:space="preserve"> </t>
        </is>
      </c>
      <c r="D49" s="16" t="n">
        <v>713.4</v>
      </c>
      <c r="E49" s="4" t="inlineStr">
        <is>
          <t xml:space="preserve"> </t>
        </is>
      </c>
    </row>
    <row r="50">
      <c r="A50" s="4" t="inlineStr">
        <is>
          <t>Available to loan or distribute</t>
        </is>
      </c>
      <c r="B50" s="7" t="n">
        <v>325.5</v>
      </c>
      <c r="C50" s="4" t="inlineStr">
        <is>
          <t xml:space="preserve"> </t>
        </is>
      </c>
      <c r="D50" s="7" t="n">
        <v>303.9</v>
      </c>
      <c r="E50" s="4" t="inlineStr">
        <is>
          <t xml:space="preserve"> </t>
        </is>
      </c>
    </row>
    <row r="51">
      <c r="A51" s="4" t="inlineStr">
        <is>
          <t>UPC Holding Bank Facility | UPC Revolving Facility | Debt Covenant, Scenario 1</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Unused borrowing capacity</t>
        </is>
      </c>
      <c r="B53" s="7" t="n">
        <v>764.1</v>
      </c>
      <c r="C53" s="4" t="inlineStr">
        <is>
          <t xml:space="preserve"> </t>
        </is>
      </c>
      <c r="D53" s="7" t="n">
        <v>713.4</v>
      </c>
      <c r="E53" s="4" t="inlineStr">
        <is>
          <t xml:space="preserve"> </t>
        </is>
      </c>
    </row>
    <row r="54">
      <c r="A54" s="4" t="inlineStr">
        <is>
          <t>Available to loan or distribute</t>
        </is>
      </c>
      <c r="B54" s="5" t="n">
        <v>376.5</v>
      </c>
      <c r="C54" s="4" t="inlineStr">
        <is>
          <t xml:space="preserve"> </t>
        </is>
      </c>
      <c r="D54" s="16" t="n">
        <v>351.5</v>
      </c>
      <c r="E54" s="4" t="inlineStr">
        <is>
          <t xml:space="preserve"> </t>
        </is>
      </c>
    </row>
    <row r="55">
      <c r="A55" s="4" t="inlineStr">
        <is>
          <t>Telenet Credit Facility</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Weighted average interest rate</t>
        </is>
      </c>
      <c r="B57" s="11" t="n">
        <v>0.059</v>
      </c>
      <c r="C57" s="4" t="inlineStr">
        <is>
          <t xml:space="preserve"> </t>
        </is>
      </c>
      <c r="D57" s="11" t="n">
        <v>0.059</v>
      </c>
      <c r="E57" s="4" t="inlineStr">
        <is>
          <t xml:space="preserve"> </t>
        </is>
      </c>
    </row>
    <row r="58">
      <c r="A58" s="4" t="inlineStr">
        <is>
          <t>Telenet Credit Facility | UPC Revolving Facility</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Unused borrowing capacity</t>
        </is>
      </c>
      <c r="B60" s="5" t="n">
        <v>594.4</v>
      </c>
      <c r="C60" s="4" t="inlineStr">
        <is>
          <t xml:space="preserve"> </t>
        </is>
      </c>
      <c r="D60" s="15" t="n">
        <v>555</v>
      </c>
      <c r="E60" s="4" t="inlineStr">
        <is>
          <t xml:space="preserve"> </t>
        </is>
      </c>
    </row>
    <row r="61">
      <c r="A61" s="4" t="inlineStr">
        <is>
          <t>Available to loan or distribute</t>
        </is>
      </c>
      <c r="B61" s="7" t="n">
        <v>594.4</v>
      </c>
      <c r="C61" s="4" t="inlineStr">
        <is>
          <t xml:space="preserve"> </t>
        </is>
      </c>
      <c r="D61" s="6" t="n">
        <v>555</v>
      </c>
      <c r="E61" s="4" t="inlineStr">
        <is>
          <t xml:space="preserve"> </t>
        </is>
      </c>
    </row>
    <row r="62">
      <c r="A62" s="4" t="inlineStr">
        <is>
          <t>Telenet Credit Facility | UPC Revolving Facility | Debt Covenant, Scenario 1</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Unused borrowing capacity</t>
        </is>
      </c>
      <c r="B64" s="7" t="n">
        <v>594.4</v>
      </c>
      <c r="C64" s="4" t="inlineStr">
        <is>
          <t xml:space="preserve"> </t>
        </is>
      </c>
      <c r="D64" s="6" t="n">
        <v>555</v>
      </c>
      <c r="E64" s="4" t="inlineStr">
        <is>
          <t xml:space="preserve"> </t>
        </is>
      </c>
    </row>
    <row r="65">
      <c r="A65" s="4" t="inlineStr">
        <is>
          <t>Available to loan or distribute</t>
        </is>
      </c>
      <c r="B65" s="5" t="n">
        <v>594.4</v>
      </c>
      <c r="C65" s="4" t="inlineStr">
        <is>
          <t xml:space="preserve"> </t>
        </is>
      </c>
      <c r="D65" s="15" t="n">
        <v>555</v>
      </c>
      <c r="E6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Debt (General Information) (Details)</t>
        </is>
      </c>
      <c r="B1" s="2" t="inlineStr">
        <is>
          <t>12 Months Ended</t>
        </is>
      </c>
    </row>
    <row r="2">
      <c r="B2" s="2" t="inlineStr">
        <is>
          <t>Dec. 31, 2022 group</t>
        </is>
      </c>
    </row>
    <row r="3">
      <c r="A3" s="3" t="inlineStr">
        <is>
          <t>Debt Instrument [Line Items]</t>
        </is>
      </c>
      <c r="B3" s="4" t="inlineStr">
        <is>
          <t xml:space="preserve"> </t>
        </is>
      </c>
    </row>
    <row r="4">
      <c r="A4" s="4" t="inlineStr">
        <is>
          <t>Number of borrowing groups</t>
        </is>
      </c>
      <c r="B4" s="6" t="n">
        <v>3</v>
      </c>
    </row>
    <row r="5">
      <c r="A5" s="4" t="inlineStr">
        <is>
          <t>Senior and Senior Secured Notes</t>
        </is>
      </c>
      <c r="B5" s="4" t="inlineStr">
        <is>
          <t xml:space="preserve"> </t>
        </is>
      </c>
    </row>
    <row r="6">
      <c r="A6" s="3" t="inlineStr">
        <is>
          <t>Debt Instrument [Line Items]</t>
        </is>
      </c>
      <c r="B6" s="4" t="inlineStr">
        <is>
          <t xml:space="preserve"> </t>
        </is>
      </c>
    </row>
    <row r="7">
      <c r="A7" s="4" t="inlineStr">
        <is>
          <t>Mandatory redemption price expressed as percentage of principal amount on senior notes in event that certain assets sold or specific control changed</t>
        </is>
      </c>
      <c r="B7" s="12" t="n">
        <v>1.01</v>
      </c>
    </row>
    <row r="8">
      <c r="A8" s="4" t="inlineStr">
        <is>
          <t>Redemption term</t>
        </is>
      </c>
      <c r="B8" s="4" t="inlineStr">
        <is>
          <t>12 years</t>
        </is>
      </c>
    </row>
    <row r="9">
      <c r="A9" s="4" t="inlineStr">
        <is>
          <t>Redemption price, percentage of principal amount limitation</t>
        </is>
      </c>
      <c r="B9" s="12" t="n">
        <v>0.1</v>
      </c>
    </row>
    <row r="10">
      <c r="A10" s="4" t="inlineStr">
        <is>
          <t>Redemption price</t>
        </is>
      </c>
      <c r="B10" s="12" t="n">
        <v>1.03</v>
      </c>
    </row>
    <row r="11">
      <c r="A11" s="4" t="inlineStr">
        <is>
          <t>SPE Notes</t>
        </is>
      </c>
      <c r="B11" s="4" t="inlineStr">
        <is>
          <t xml:space="preserve"> </t>
        </is>
      </c>
    </row>
    <row r="12">
      <c r="A12" s="3" t="inlineStr">
        <is>
          <t>Debt Instrument [Line Items]</t>
        </is>
      </c>
      <c r="B12" s="4" t="inlineStr">
        <is>
          <t xml:space="preserve"> </t>
        </is>
      </c>
    </row>
    <row r="13">
      <c r="A13" s="4" t="inlineStr">
        <is>
          <t>Mandatory redemption price expressed as percentage of principal amount on senior notes in event that certain assets sold or specific control changed</t>
        </is>
      </c>
      <c r="B13" s="12"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7"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Financing Transactions) (Details)</t>
        </is>
      </c>
      <c r="B1" s="2" t="inlineStr">
        <is>
          <t>1 Months Ended</t>
        </is>
      </c>
      <c r="F1" s="2" t="inlineStr">
        <is>
          <t>3 Months Ended</t>
        </is>
      </c>
      <c r="G1" s="2" t="inlineStr">
        <is>
          <t>12 Months Ended</t>
        </is>
      </c>
    </row>
    <row r="2">
      <c r="B2" s="2" t="inlineStr">
        <is>
          <t>May 31, 2022 USD ($)</t>
        </is>
      </c>
      <c r="C2" s="2" t="inlineStr">
        <is>
          <t>May 31, 2022 EUR (€)</t>
        </is>
      </c>
      <c r="D2" s="2" t="inlineStr">
        <is>
          <t>Apr. 30, 2022 USD ($)</t>
        </is>
      </c>
      <c r="E2" s="2" t="inlineStr">
        <is>
          <t>Apr. 30, 2022 EUR (€)</t>
        </is>
      </c>
      <c r="F2" s="2" t="inlineStr">
        <is>
          <t>Mar. 31, 2020 USD ($)</t>
        </is>
      </c>
      <c r="G2" s="2" t="inlineStr">
        <is>
          <t>Dec. 31, 2022 USD ($)</t>
        </is>
      </c>
      <c r="H2" s="2" t="inlineStr">
        <is>
          <t>Dec. 31, 2021 USD ($)</t>
        </is>
      </c>
      <c r="I2" s="2" t="inlineStr">
        <is>
          <t>Dec. 31, 2020 USD ($)</t>
        </is>
      </c>
      <c r="J2" s="2" t="inlineStr">
        <is>
          <t>Apr. 30,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es (gains) on debt extinguishment, net</t>
        </is>
      </c>
      <c r="B4" s="4" t="inlineStr">
        <is>
          <t xml:space="preserve"> </t>
        </is>
      </c>
      <c r="C4" s="4" t="inlineStr">
        <is>
          <t xml:space="preserve"> </t>
        </is>
      </c>
      <c r="D4" s="4" t="inlineStr">
        <is>
          <t xml:space="preserve"> </t>
        </is>
      </c>
      <c r="E4" s="4" t="inlineStr">
        <is>
          <t xml:space="preserve"> </t>
        </is>
      </c>
      <c r="F4" s="4" t="inlineStr">
        <is>
          <t xml:space="preserve"> </t>
        </is>
      </c>
      <c r="G4" s="8" t="n">
        <v>-2800000</v>
      </c>
      <c r="H4" s="8" t="n">
        <v>90600000</v>
      </c>
      <c r="I4" s="8" t="n">
        <v>233200000</v>
      </c>
      <c r="J4" s="4" t="inlineStr">
        <is>
          <t xml:space="preserve"> </t>
        </is>
      </c>
    </row>
    <row r="5">
      <c r="A5" s="4" t="inlineStr">
        <is>
          <t>U.K. J.V. E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ash borrowings and repayments of debt</t>
        </is>
      </c>
      <c r="B7" s="4" t="inlineStr">
        <is>
          <t xml:space="preserve"> </t>
        </is>
      </c>
      <c r="C7" s="4" t="inlineStr">
        <is>
          <t xml:space="preserve"> </t>
        </is>
      </c>
      <c r="D7" s="4" t="inlineStr">
        <is>
          <t xml:space="preserve"> </t>
        </is>
      </c>
      <c r="E7" s="4" t="inlineStr">
        <is>
          <t xml:space="preserve"> </t>
        </is>
      </c>
      <c r="F7" s="8" t="n">
        <v>3500000000</v>
      </c>
      <c r="G7" s="8" t="n">
        <v>0</v>
      </c>
      <c r="H7" s="6" t="n">
        <v>2900000000</v>
      </c>
      <c r="I7" s="4" t="inlineStr">
        <is>
          <t xml:space="preserve"> </t>
        </is>
      </c>
      <c r="J7" s="4" t="inlineStr">
        <is>
          <t xml:space="preserve"> </t>
        </is>
      </c>
    </row>
    <row r="8">
      <c r="A8" s="4" t="inlineStr">
        <is>
          <t>UPC Ho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es (gains) on debt extinguishment, net</t>
        </is>
      </c>
      <c r="B10" s="8" t="n">
        <v>-4800000</v>
      </c>
      <c r="C10" s="4" t="inlineStr">
        <is>
          <t xml:space="preserve"> </t>
        </is>
      </c>
      <c r="D10" s="8" t="n">
        <v>2000000</v>
      </c>
      <c r="E10" s="4" t="inlineStr">
        <is>
          <t xml:space="preserve"> </t>
        </is>
      </c>
      <c r="F10" s="4" t="inlineStr">
        <is>
          <t xml:space="preserve"> </t>
        </is>
      </c>
      <c r="G10" s="4" t="inlineStr">
        <is>
          <t xml:space="preserve"> </t>
        </is>
      </c>
      <c r="H10" s="6" t="n">
        <v>90600000</v>
      </c>
      <c r="I10" s="6" t="n">
        <v>43100000</v>
      </c>
      <c r="J10" s="4" t="inlineStr">
        <is>
          <t xml:space="preserve"> </t>
        </is>
      </c>
    </row>
    <row r="11">
      <c r="A11" s="4" t="inlineStr">
        <is>
          <t>Write off deferred financing costs</t>
        </is>
      </c>
      <c r="B11" s="6" t="n">
        <v>300000</v>
      </c>
      <c r="C11" s="4" t="inlineStr">
        <is>
          <t xml:space="preserve"> </t>
        </is>
      </c>
      <c r="D11" s="6" t="n">
        <v>5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gain on settlement of discount</t>
        </is>
      </c>
      <c r="B12" s="6" t="n">
        <v>-5100000</v>
      </c>
      <c r="C12" s="4" t="inlineStr">
        <is>
          <t xml:space="preserve"> </t>
        </is>
      </c>
      <c r="D12" s="6" t="n">
        <v>-47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of third party costs</t>
        </is>
      </c>
      <c r="B13" s="4" t="inlineStr">
        <is>
          <t xml:space="preserve"> </t>
        </is>
      </c>
      <c r="C13" s="4" t="inlineStr">
        <is>
          <t xml:space="preserve"> </t>
        </is>
      </c>
      <c r="D13" s="6" t="n">
        <v>1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rite-off of unamortized debt discount and deferred financing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7700000</v>
      </c>
      <c r="I14" s="6" t="n">
        <v>-300000</v>
      </c>
      <c r="J14" s="4" t="inlineStr">
        <is>
          <t xml:space="preserve"> </t>
        </is>
      </c>
    </row>
    <row r="15">
      <c r="A15" s="4" t="inlineStr">
        <is>
          <t>Payment for debt redemption prem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2900000</v>
      </c>
      <c r="I15" s="6" t="n">
        <v>43800000</v>
      </c>
      <c r="J15" s="4" t="inlineStr">
        <is>
          <t xml:space="preserve"> </t>
        </is>
      </c>
    </row>
    <row r="16">
      <c r="A16" s="4" t="inlineStr">
        <is>
          <t>Telenet | Medium-term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es (gains) on debt extinguishmen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8900000</v>
      </c>
      <c r="J18" s="4" t="inlineStr">
        <is>
          <t xml:space="preserve"> </t>
        </is>
      </c>
    </row>
    <row r="19">
      <c r="A19" s="4" t="inlineStr">
        <is>
          <t>3.875 % UPC Holding Senior Notes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tinguishment of debt</t>
        </is>
      </c>
      <c r="B21" s="8" t="n">
        <v>54900000</v>
      </c>
      <c r="C21" s="15" t="n">
        <v>51300000</v>
      </c>
      <c r="D21" s="6" t="n">
        <v>219700000</v>
      </c>
      <c r="E21" s="15" t="n">
        <v>2051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iginal issue amount</t>
        </is>
      </c>
      <c r="B22" s="4" t="inlineStr">
        <is>
          <t xml:space="preserve"> </t>
        </is>
      </c>
      <c r="C22" s="4" t="inlineStr">
        <is>
          <t xml:space="preserve"> </t>
        </is>
      </c>
      <c r="D22" s="8" t="n">
        <v>636500000</v>
      </c>
      <c r="E22" s="4" t="inlineStr">
        <is>
          <t xml:space="preserve"> </t>
        </is>
      </c>
      <c r="F22" s="4" t="inlineStr">
        <is>
          <t xml:space="preserve"> </t>
        </is>
      </c>
      <c r="G22" s="4" t="inlineStr">
        <is>
          <t xml:space="preserve"> </t>
        </is>
      </c>
      <c r="H22" s="4" t="inlineStr">
        <is>
          <t xml:space="preserve"> </t>
        </is>
      </c>
      <c r="I22" s="4" t="inlineStr">
        <is>
          <t xml:space="preserve"> </t>
        </is>
      </c>
      <c r="J22" s="15" t="n">
        <v>594300000</v>
      </c>
    </row>
    <row r="23">
      <c r="A23" s="4" t="inlineStr">
        <is>
          <t>Stated interest percentage</t>
        </is>
      </c>
      <c r="B23" s="19" t="n">
        <v>0.03875</v>
      </c>
      <c r="C23" s="19" t="n">
        <v>0.03875</v>
      </c>
      <c r="D23" s="19" t="n">
        <v>0.03875</v>
      </c>
      <c r="E23" s="4" t="inlineStr">
        <is>
          <t xml:space="preserve"> </t>
        </is>
      </c>
      <c r="F23" s="4" t="inlineStr">
        <is>
          <t xml:space="preserve"> </t>
        </is>
      </c>
      <c r="G23" s="4" t="inlineStr">
        <is>
          <t xml:space="preserve"> </t>
        </is>
      </c>
      <c r="H23" s="4" t="inlineStr">
        <is>
          <t xml:space="preserve"> </t>
        </is>
      </c>
      <c r="I23" s="4" t="inlineStr">
        <is>
          <t xml:space="preserve"> </t>
        </is>
      </c>
      <c r="J23" s="19" t="n">
        <v>0.03875</v>
      </c>
    </row>
    <row r="24">
      <c r="A24" s="4" t="inlineStr">
        <is>
          <t>5.5% UPC Holdings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tinguishment of debt</t>
        </is>
      </c>
      <c r="B26" s="4" t="inlineStr">
        <is>
          <t xml:space="preserve"> </t>
        </is>
      </c>
      <c r="C26" s="4" t="inlineStr">
        <is>
          <t xml:space="preserve"> </t>
        </is>
      </c>
      <c r="D26" s="8" t="n">
        <v>827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iginal issue amount</t>
        </is>
      </c>
      <c r="B27" s="4" t="inlineStr">
        <is>
          <t xml:space="preserve"> </t>
        </is>
      </c>
      <c r="C27" s="4" t="inlineStr">
        <is>
          <t xml:space="preserve"> </t>
        </is>
      </c>
      <c r="D27" s="8" t="n">
        <v>53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ted interest percentage</t>
        </is>
      </c>
      <c r="B28" s="4" t="inlineStr">
        <is>
          <t xml:space="preserve"> </t>
        </is>
      </c>
      <c r="C28" s="4" t="inlineStr">
        <is>
          <t xml:space="preserve"> </t>
        </is>
      </c>
      <c r="D28" s="11" t="n">
        <v>0.055</v>
      </c>
      <c r="E28" s="4" t="inlineStr">
        <is>
          <t xml:space="preserve"> </t>
        </is>
      </c>
      <c r="F28" s="4" t="inlineStr">
        <is>
          <t xml:space="preserve"> </t>
        </is>
      </c>
      <c r="G28" s="4" t="inlineStr">
        <is>
          <t xml:space="preserve"> </t>
        </is>
      </c>
      <c r="H28" s="4" t="inlineStr">
        <is>
          <t xml:space="preserve"> </t>
        </is>
      </c>
      <c r="I28" s="4" t="inlineStr">
        <is>
          <t xml:space="preserve"> </t>
        </is>
      </c>
      <c r="J28" s="11" t="n">
        <v>0.055</v>
      </c>
    </row>
    <row r="29">
      <c r="A29" s="4" t="inlineStr">
        <is>
          <t>UPC Facility AQ</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tinguishment of debt</t>
        </is>
      </c>
      <c r="B31" s="8" t="n">
        <v>9200000</v>
      </c>
      <c r="C31" s="15" t="n">
        <v>8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PC Facility AQ | UPC Holding Bank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s of lines of credit</t>
        </is>
      </c>
      <c r="B34" s="4" t="inlineStr">
        <is>
          <t xml:space="preserve"> </t>
        </is>
      </c>
      <c r="C34" s="4" t="inlineStr">
        <is>
          <t xml:space="preserve"> </t>
        </is>
      </c>
      <c r="D34" s="8" t="n">
        <v>231900000</v>
      </c>
      <c r="E34" s="6" t="n">
        <v>2165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t>
        </is>
      </c>
      <c r="B35" s="4" t="inlineStr">
        <is>
          <t xml:space="preserve"> </t>
        </is>
      </c>
      <c r="C35" s="4" t="inlineStr">
        <is>
          <t xml:space="preserve"> </t>
        </is>
      </c>
      <c r="D35" s="6" t="n">
        <v>642600000</v>
      </c>
      <c r="E35" s="4" t="inlineStr">
        <is>
          <t xml:space="preserve"> </t>
        </is>
      </c>
      <c r="F35" s="4" t="inlineStr">
        <is>
          <t xml:space="preserve"> </t>
        </is>
      </c>
      <c r="G35" s="4" t="inlineStr">
        <is>
          <t xml:space="preserve"> </t>
        </is>
      </c>
      <c r="H35" s="4" t="inlineStr">
        <is>
          <t xml:space="preserve"> </t>
        </is>
      </c>
      <c r="I35" s="4" t="inlineStr">
        <is>
          <t xml:space="preserve"> </t>
        </is>
      </c>
      <c r="J35" s="15" t="n">
        <v>600000000</v>
      </c>
    </row>
    <row r="36">
      <c r="A36" s="4" t="inlineStr">
        <is>
          <t>UPC Facility AX | UPC Holding Bank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ayments of lines of credit</t>
        </is>
      </c>
      <c r="B38" s="4" t="inlineStr">
        <is>
          <t xml:space="preserve"> </t>
        </is>
      </c>
      <c r="C38" s="4" t="inlineStr">
        <is>
          <t xml:space="preserve"> </t>
        </is>
      </c>
      <c r="D38" s="6" t="n">
        <v>208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borrowing capacity</t>
        </is>
      </c>
      <c r="B39" s="4" t="inlineStr">
        <is>
          <t xml:space="preserve"> </t>
        </is>
      </c>
      <c r="C39" s="4" t="inlineStr">
        <is>
          <t xml:space="preserve"> </t>
        </is>
      </c>
      <c r="D39" s="6" t="n">
        <v>192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PC Facility AY | UPC Holding Bank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ayments of lines of credit</t>
        </is>
      </c>
      <c r="B42" s="4" t="inlineStr">
        <is>
          <t xml:space="preserve"> </t>
        </is>
      </c>
      <c r="C42" s="4" t="inlineStr">
        <is>
          <t xml:space="preserve"> </t>
        </is>
      </c>
      <c r="D42" s="6" t="n">
        <v>181500000</v>
      </c>
      <c r="E42" s="15" t="n">
        <v>1695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borrowing capacity</t>
        </is>
      </c>
      <c r="B43" s="4" t="inlineStr">
        <is>
          <t xml:space="preserve"> </t>
        </is>
      </c>
      <c r="C43" s="4" t="inlineStr">
        <is>
          <t xml:space="preserve"> </t>
        </is>
      </c>
      <c r="D43" s="8" t="n">
        <v>923800000</v>
      </c>
      <c r="E43" s="4" t="inlineStr">
        <is>
          <t xml:space="preserve"> </t>
        </is>
      </c>
      <c r="F43" s="4" t="inlineStr">
        <is>
          <t xml:space="preserve"> </t>
        </is>
      </c>
      <c r="G43" s="4" t="inlineStr">
        <is>
          <t xml:space="preserve"> </t>
        </is>
      </c>
      <c r="H43" s="4" t="inlineStr">
        <is>
          <t xml:space="preserve"> </t>
        </is>
      </c>
      <c r="I43" s="4" t="inlineStr">
        <is>
          <t xml:space="preserve"> </t>
        </is>
      </c>
      <c r="J43" s="15" t="n">
        <v>862500000</v>
      </c>
    </row>
  </sheetData>
  <mergeCells count="3">
    <mergeCell ref="A1:A2"/>
    <mergeCell ref="B1:E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1" customWidth="1" min="1" max="1"/>
    <col width="22" customWidth="1" min="2" max="2"/>
  </cols>
  <sheetData>
    <row r="1">
      <c r="A1" s="1" t="inlineStr">
        <is>
          <t>Debt (Maturities of Debt) (Schedule) (Details) $ in Millions</t>
        </is>
      </c>
      <c r="B1" s="2" t="inlineStr">
        <is>
          <t>Dec. 31, 2022 USD ($)</t>
        </is>
      </c>
    </row>
    <row r="2">
      <c r="A2" s="3" t="inlineStr">
        <is>
          <t>Debt Instrument [Line Items]</t>
        </is>
      </c>
      <c r="B2" s="4" t="inlineStr">
        <is>
          <t xml:space="preserve"> </t>
        </is>
      </c>
    </row>
    <row r="3">
      <c r="A3" s="4" t="inlineStr">
        <is>
          <t>2023</t>
        </is>
      </c>
      <c r="B3" s="5" t="n">
        <v>721.5</v>
      </c>
    </row>
    <row r="4">
      <c r="A4" s="4" t="inlineStr">
        <is>
          <t>2024</t>
        </is>
      </c>
      <c r="B4" s="7" t="n">
        <v>43.8</v>
      </c>
    </row>
    <row r="5">
      <c r="A5" s="4" t="inlineStr">
        <is>
          <t>2025</t>
        </is>
      </c>
      <c r="B5" s="7" t="n">
        <v>32.4</v>
      </c>
    </row>
    <row r="6">
      <c r="A6" s="4" t="inlineStr">
        <is>
          <t>2026</t>
        </is>
      </c>
      <c r="B6" s="7" t="n">
        <v>33.9</v>
      </c>
    </row>
    <row r="7">
      <c r="A7" s="4" t="inlineStr">
        <is>
          <t>2027</t>
        </is>
      </c>
      <c r="B7" s="7" t="n">
        <v>33.6</v>
      </c>
    </row>
    <row r="8">
      <c r="A8" s="4" t="inlineStr">
        <is>
          <t>Thereafter</t>
        </is>
      </c>
      <c r="B8" s="6" t="n">
        <v>12505</v>
      </c>
    </row>
    <row r="9">
      <c r="A9" s="4" t="inlineStr">
        <is>
          <t>Total debt maturities</t>
        </is>
      </c>
      <c r="B9" s="7" t="n">
        <v>13370.2</v>
      </c>
    </row>
    <row r="10">
      <c r="A10" s="4" t="inlineStr">
        <is>
          <t>Deferred financing costs, discounts and premiums, net</t>
        </is>
      </c>
      <c r="B10" s="7" t="n">
        <v>-43.1</v>
      </c>
    </row>
    <row r="11">
      <c r="A11" s="4" t="inlineStr">
        <is>
          <t>Total debt</t>
        </is>
      </c>
      <c r="B11" s="7" t="n">
        <v>13327.1</v>
      </c>
    </row>
    <row r="12">
      <c r="A12" s="4" t="inlineStr">
        <is>
          <t>Current portion</t>
        </is>
      </c>
      <c r="B12" s="7" t="n">
        <v>721.5</v>
      </c>
    </row>
    <row r="13">
      <c r="A13" s="4" t="inlineStr">
        <is>
          <t>Long-term portion</t>
        </is>
      </c>
      <c r="B13" s="7" t="n">
        <v>12605.6</v>
      </c>
    </row>
    <row r="14">
      <c r="A14" s="4" t="inlineStr">
        <is>
          <t>UPC Holding</t>
        </is>
      </c>
      <c r="B14" s="4" t="inlineStr">
        <is>
          <t xml:space="preserve"> </t>
        </is>
      </c>
    </row>
    <row r="15">
      <c r="A15" s="3" t="inlineStr">
        <is>
          <t>Debt Instrument [Line Items]</t>
        </is>
      </c>
      <c r="B15" s="4" t="inlineStr">
        <is>
          <t xml:space="preserve"> </t>
        </is>
      </c>
    </row>
    <row r="16">
      <c r="A16" s="4" t="inlineStr">
        <is>
          <t>2023</t>
        </is>
      </c>
      <c r="B16" s="7" t="n">
        <v>284.6</v>
      </c>
    </row>
    <row r="17">
      <c r="A17" s="4" t="inlineStr">
        <is>
          <t>2024</t>
        </is>
      </c>
      <c r="B17" s="6" t="n">
        <v>0</v>
      </c>
    </row>
    <row r="18">
      <c r="A18" s="4" t="inlineStr">
        <is>
          <t>2025</t>
        </is>
      </c>
      <c r="B18" s="6" t="n">
        <v>0</v>
      </c>
    </row>
    <row r="19">
      <c r="A19" s="4" t="inlineStr">
        <is>
          <t>2026</t>
        </is>
      </c>
      <c r="B19" s="6" t="n">
        <v>0</v>
      </c>
    </row>
    <row r="20">
      <c r="A20" s="4" t="inlineStr">
        <is>
          <t>2027</t>
        </is>
      </c>
      <c r="B20" s="6" t="n">
        <v>0</v>
      </c>
    </row>
    <row r="21">
      <c r="A21" s="4" t="inlineStr">
        <is>
          <t>Thereafter</t>
        </is>
      </c>
      <c r="B21" s="7" t="n">
        <v>6053.5</v>
      </c>
    </row>
    <row r="22">
      <c r="A22" s="4" t="inlineStr">
        <is>
          <t>Total debt maturities</t>
        </is>
      </c>
      <c r="B22" s="7" t="n">
        <v>6338.1</v>
      </c>
    </row>
    <row r="23">
      <c r="A23" s="4" t="inlineStr">
        <is>
          <t>Deferred financing costs, discounts and premiums, net</t>
        </is>
      </c>
      <c r="B23" s="7" t="n">
        <v>-25.8</v>
      </c>
    </row>
    <row r="24">
      <c r="A24" s="4" t="inlineStr">
        <is>
          <t>Total debt</t>
        </is>
      </c>
      <c r="B24" s="7" t="n">
        <v>6312.3</v>
      </c>
    </row>
    <row r="25">
      <c r="A25" s="4" t="inlineStr">
        <is>
          <t>Current portion</t>
        </is>
      </c>
      <c r="B25" s="7" t="n">
        <v>284.6</v>
      </c>
    </row>
    <row r="26">
      <c r="A26" s="4" t="inlineStr">
        <is>
          <t>Long-term portion</t>
        </is>
      </c>
      <c r="B26" s="7" t="n">
        <v>6027.7</v>
      </c>
    </row>
    <row r="27">
      <c r="A27" s="4" t="inlineStr">
        <is>
          <t>Telenet</t>
        </is>
      </c>
      <c r="B27" s="4" t="inlineStr">
        <is>
          <t xml:space="preserve"> </t>
        </is>
      </c>
    </row>
    <row r="28">
      <c r="A28" s="3" t="inlineStr">
        <is>
          <t>Debt Instrument [Line Items]</t>
        </is>
      </c>
      <c r="B28" s="4" t="inlineStr">
        <is>
          <t xml:space="preserve"> </t>
        </is>
      </c>
    </row>
    <row r="29">
      <c r="A29" s="4" t="inlineStr">
        <is>
          <t>2023</t>
        </is>
      </c>
      <c r="B29" s="7" t="n">
        <v>403.5</v>
      </c>
    </row>
    <row r="30">
      <c r="A30" s="4" t="inlineStr">
        <is>
          <t>2024</t>
        </is>
      </c>
      <c r="B30" s="7" t="n">
        <v>28.7</v>
      </c>
    </row>
    <row r="31">
      <c r="A31" s="4" t="inlineStr">
        <is>
          <t>2025</t>
        </is>
      </c>
      <c r="B31" s="7" t="n">
        <v>31.3</v>
      </c>
    </row>
    <row r="32">
      <c r="A32" s="4" t="inlineStr">
        <is>
          <t>2026</t>
        </is>
      </c>
      <c r="B32" s="7" t="n">
        <v>33.9</v>
      </c>
    </row>
    <row r="33">
      <c r="A33" s="4" t="inlineStr">
        <is>
          <t>2027</t>
        </is>
      </c>
      <c r="B33" s="7" t="n">
        <v>33.6</v>
      </c>
    </row>
    <row r="34">
      <c r="A34" s="4" t="inlineStr">
        <is>
          <t>Thereafter</t>
        </is>
      </c>
      <c r="B34" s="7" t="n">
        <v>5487.6</v>
      </c>
    </row>
    <row r="35">
      <c r="A35" s="4" t="inlineStr">
        <is>
          <t>Total debt maturities</t>
        </is>
      </c>
      <c r="B35" s="7" t="n">
        <v>6018.6</v>
      </c>
    </row>
    <row r="36">
      <c r="A36" s="4" t="inlineStr">
        <is>
          <t>Deferred financing costs, discounts and premiums, net</t>
        </is>
      </c>
      <c r="B36" s="7" t="n">
        <v>-11.4</v>
      </c>
    </row>
    <row r="37">
      <c r="A37" s="4" t="inlineStr">
        <is>
          <t>Total debt</t>
        </is>
      </c>
      <c r="B37" s="7" t="n">
        <v>6007.2</v>
      </c>
    </row>
    <row r="38">
      <c r="A38" s="4" t="inlineStr">
        <is>
          <t>Current portion</t>
        </is>
      </c>
      <c r="B38" s="7" t="n">
        <v>403.5</v>
      </c>
    </row>
    <row r="39">
      <c r="A39" s="4" t="inlineStr">
        <is>
          <t>Long-term portion</t>
        </is>
      </c>
      <c r="B39" s="7" t="n">
        <v>5603.7</v>
      </c>
    </row>
    <row r="40">
      <c r="A40" s="4" t="inlineStr">
        <is>
          <t>VM Ireland</t>
        </is>
      </c>
      <c r="B40" s="4" t="inlineStr">
        <is>
          <t xml:space="preserve"> </t>
        </is>
      </c>
    </row>
    <row r="41">
      <c r="A41" s="3" t="inlineStr">
        <is>
          <t>Debt Instrument [Line Items]</t>
        </is>
      </c>
      <c r="B41" s="4" t="inlineStr">
        <is>
          <t xml:space="preserve"> </t>
        </is>
      </c>
    </row>
    <row r="42">
      <c r="A42" s="4" t="inlineStr">
        <is>
          <t>2023</t>
        </is>
      </c>
      <c r="B42" s="6" t="n">
        <v>0</v>
      </c>
    </row>
    <row r="43">
      <c r="A43" s="4" t="inlineStr">
        <is>
          <t>2024</t>
        </is>
      </c>
      <c r="B43" s="6" t="n">
        <v>0</v>
      </c>
    </row>
    <row r="44">
      <c r="A44" s="4" t="inlineStr">
        <is>
          <t>2025</t>
        </is>
      </c>
      <c r="B44" s="6" t="n">
        <v>0</v>
      </c>
    </row>
    <row r="45">
      <c r="A45" s="4" t="inlineStr">
        <is>
          <t>2026</t>
        </is>
      </c>
      <c r="B45" s="6" t="n">
        <v>0</v>
      </c>
    </row>
    <row r="46">
      <c r="A46" s="4" t="inlineStr">
        <is>
          <t>2027</t>
        </is>
      </c>
      <c r="B46" s="6" t="n">
        <v>0</v>
      </c>
    </row>
    <row r="47">
      <c r="A47" s="4" t="inlineStr">
        <is>
          <t>Thereafter</t>
        </is>
      </c>
      <c r="B47" s="7" t="n">
        <v>963.9</v>
      </c>
    </row>
    <row r="48">
      <c r="A48" s="4" t="inlineStr">
        <is>
          <t>Total debt maturities</t>
        </is>
      </c>
      <c r="B48" s="7" t="n">
        <v>963.9</v>
      </c>
    </row>
    <row r="49">
      <c r="A49" s="4" t="inlineStr">
        <is>
          <t>Deferred financing costs, discounts and premiums, net</t>
        </is>
      </c>
      <c r="B49" s="7" t="n">
        <v>-5.9</v>
      </c>
    </row>
    <row r="50">
      <c r="A50" s="4" t="inlineStr">
        <is>
          <t>Total debt</t>
        </is>
      </c>
      <c r="B50" s="6" t="n">
        <v>958</v>
      </c>
    </row>
    <row r="51">
      <c r="A51" s="4" t="inlineStr">
        <is>
          <t>Current portion</t>
        </is>
      </c>
      <c r="B51" s="6" t="n">
        <v>0</v>
      </c>
    </row>
    <row r="52">
      <c r="A52" s="4" t="inlineStr">
        <is>
          <t>Long-term portion</t>
        </is>
      </c>
      <c r="B52" s="6" t="n">
        <v>958</v>
      </c>
    </row>
    <row r="53">
      <c r="A53" s="4" t="inlineStr">
        <is>
          <t>Other</t>
        </is>
      </c>
      <c r="B53" s="4" t="inlineStr">
        <is>
          <t xml:space="preserve"> </t>
        </is>
      </c>
    </row>
    <row r="54">
      <c r="A54" s="3" t="inlineStr">
        <is>
          <t>Debt Instrument [Line Items]</t>
        </is>
      </c>
      <c r="B54" s="4" t="inlineStr">
        <is>
          <t xml:space="preserve"> </t>
        </is>
      </c>
    </row>
    <row r="55">
      <c r="A55" s="4" t="inlineStr">
        <is>
          <t>2023</t>
        </is>
      </c>
      <c r="B55" s="7" t="n">
        <v>33.4</v>
      </c>
    </row>
    <row r="56">
      <c r="A56" s="4" t="inlineStr">
        <is>
          <t>2024</t>
        </is>
      </c>
      <c r="B56" s="7" t="n">
        <v>15.1</v>
      </c>
    </row>
    <row r="57">
      <c r="A57" s="4" t="inlineStr">
        <is>
          <t>2025</t>
        </is>
      </c>
      <c r="B57" s="7" t="n">
        <v>1.1</v>
      </c>
    </row>
    <row r="58">
      <c r="A58" s="4" t="inlineStr">
        <is>
          <t>2026</t>
        </is>
      </c>
      <c r="B58" s="6" t="n">
        <v>0</v>
      </c>
    </row>
    <row r="59">
      <c r="A59" s="4" t="inlineStr">
        <is>
          <t>2027</t>
        </is>
      </c>
      <c r="B59" s="6" t="n">
        <v>0</v>
      </c>
    </row>
    <row r="60">
      <c r="A60" s="4" t="inlineStr">
        <is>
          <t>Thereafter</t>
        </is>
      </c>
      <c r="B60" s="6" t="n">
        <v>0</v>
      </c>
    </row>
    <row r="61">
      <c r="A61" s="4" t="inlineStr">
        <is>
          <t>Total debt maturities</t>
        </is>
      </c>
      <c r="B61" s="7" t="n">
        <v>49.6</v>
      </c>
    </row>
    <row r="62">
      <c r="A62" s="4" t="inlineStr">
        <is>
          <t>Deferred financing costs, discounts and premiums, net</t>
        </is>
      </c>
      <c r="B62" s="6" t="n">
        <v>0</v>
      </c>
    </row>
    <row r="63">
      <c r="A63" s="4" t="inlineStr">
        <is>
          <t>Total debt</t>
        </is>
      </c>
      <c r="B63" s="7" t="n">
        <v>49.6</v>
      </c>
    </row>
    <row r="64">
      <c r="A64" s="4" t="inlineStr">
        <is>
          <t>Current portion</t>
        </is>
      </c>
      <c r="B64" s="7" t="n">
        <v>33.4</v>
      </c>
    </row>
    <row r="65">
      <c r="A65" s="4" t="inlineStr">
        <is>
          <t>Long-term portion</t>
        </is>
      </c>
      <c r="B65" s="5" t="n">
        <v>1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Capital Lease Obligations) (Schedule) (Details) - USD ($) $ in Millions</t>
        </is>
      </c>
      <c r="B1" s="2" t="inlineStr">
        <is>
          <t>Dec.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2023</t>
        </is>
      </c>
      <c r="B3" s="5" t="n">
        <v>721.5</v>
      </c>
      <c r="C3" s="4" t="inlineStr">
        <is>
          <t xml:space="preserve"> </t>
        </is>
      </c>
      <c r="D3" s="4" t="inlineStr">
        <is>
          <t xml:space="preserve"> </t>
        </is>
      </c>
    </row>
    <row r="4">
      <c r="A4" s="4" t="inlineStr">
        <is>
          <t>2024</t>
        </is>
      </c>
      <c r="B4" s="7" t="n">
        <v>43.8</v>
      </c>
      <c r="C4" s="4" t="inlineStr">
        <is>
          <t xml:space="preserve"> </t>
        </is>
      </c>
      <c r="D4" s="4" t="inlineStr">
        <is>
          <t xml:space="preserve"> </t>
        </is>
      </c>
    </row>
    <row r="5">
      <c r="A5" s="4" t="inlineStr">
        <is>
          <t>2025</t>
        </is>
      </c>
      <c r="B5" s="7" t="n">
        <v>32.4</v>
      </c>
      <c r="C5" s="4" t="inlineStr">
        <is>
          <t xml:space="preserve"> </t>
        </is>
      </c>
      <c r="D5" s="4" t="inlineStr">
        <is>
          <t xml:space="preserve"> </t>
        </is>
      </c>
    </row>
    <row r="6">
      <c r="A6" s="4" t="inlineStr">
        <is>
          <t>2026</t>
        </is>
      </c>
      <c r="B6" s="7" t="n">
        <v>33.9</v>
      </c>
      <c r="C6" s="4" t="inlineStr">
        <is>
          <t xml:space="preserve"> </t>
        </is>
      </c>
      <c r="D6" s="4" t="inlineStr">
        <is>
          <t xml:space="preserve"> </t>
        </is>
      </c>
    </row>
    <row r="7">
      <c r="A7" s="4" t="inlineStr">
        <is>
          <t>2027</t>
        </is>
      </c>
      <c r="B7" s="7" t="n">
        <v>33.6</v>
      </c>
      <c r="C7" s="4" t="inlineStr">
        <is>
          <t xml:space="preserve"> </t>
        </is>
      </c>
      <c r="D7" s="4" t="inlineStr">
        <is>
          <t xml:space="preserve"> </t>
        </is>
      </c>
    </row>
    <row r="8">
      <c r="A8" s="4" t="inlineStr">
        <is>
          <t>Thereafter</t>
        </is>
      </c>
      <c r="B8" s="6" t="n">
        <v>12505</v>
      </c>
      <c r="C8" s="4" t="inlineStr">
        <is>
          <t xml:space="preserve"> </t>
        </is>
      </c>
      <c r="D8" s="4" t="inlineStr">
        <is>
          <t xml:space="preserve"> </t>
        </is>
      </c>
    </row>
    <row r="9">
      <c r="A9" s="4" t="inlineStr">
        <is>
          <t>Total vendor financing maturities</t>
        </is>
      </c>
      <c r="B9" s="7" t="n">
        <v>13370.2</v>
      </c>
      <c r="C9" s="5" t="n">
        <v>14398.8</v>
      </c>
      <c r="D9" s="4" t="inlineStr">
        <is>
          <t xml:space="preserve"> </t>
        </is>
      </c>
    </row>
    <row r="10">
      <c r="A10" s="4" t="inlineStr">
        <is>
          <t>Current portion</t>
        </is>
      </c>
      <c r="B10" s="7" t="n">
        <v>721.5</v>
      </c>
      <c r="C10" s="4" t="inlineStr">
        <is>
          <t xml:space="preserve"> </t>
        </is>
      </c>
      <c r="D10" s="4" t="inlineStr">
        <is>
          <t xml:space="preserve"> </t>
        </is>
      </c>
    </row>
    <row r="11">
      <c r="A11" s="4" t="inlineStr">
        <is>
          <t>Long-term portion</t>
        </is>
      </c>
      <c r="B11" s="7" t="n">
        <v>12605.6</v>
      </c>
      <c r="C11" s="4" t="inlineStr">
        <is>
          <t xml:space="preserve"> </t>
        </is>
      </c>
      <c r="D11" s="4" t="inlineStr">
        <is>
          <t xml:space="preserve"> </t>
        </is>
      </c>
    </row>
    <row r="12">
      <c r="A12" s="4" t="inlineStr">
        <is>
          <t>UPC Holding</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2023</t>
        </is>
      </c>
      <c r="B14" s="7" t="n">
        <v>284.6</v>
      </c>
      <c r="C14" s="4" t="inlineStr">
        <is>
          <t xml:space="preserve"> </t>
        </is>
      </c>
      <c r="D14" s="4" t="inlineStr">
        <is>
          <t xml:space="preserve"> </t>
        </is>
      </c>
    </row>
    <row r="15">
      <c r="A15" s="4" t="inlineStr">
        <is>
          <t>2024</t>
        </is>
      </c>
      <c r="B15" s="6" t="n">
        <v>0</v>
      </c>
      <c r="C15" s="4" t="inlineStr">
        <is>
          <t xml:space="preserve"> </t>
        </is>
      </c>
      <c r="D15" s="4" t="inlineStr">
        <is>
          <t xml:space="preserve"> </t>
        </is>
      </c>
    </row>
    <row r="16">
      <c r="A16" s="4" t="inlineStr">
        <is>
          <t>2025</t>
        </is>
      </c>
      <c r="B16" s="6" t="n">
        <v>0</v>
      </c>
      <c r="C16" s="4" t="inlineStr">
        <is>
          <t xml:space="preserve"> </t>
        </is>
      </c>
      <c r="D16" s="4" t="inlineStr">
        <is>
          <t xml:space="preserve"> </t>
        </is>
      </c>
    </row>
    <row r="17">
      <c r="A17" s="4" t="inlineStr">
        <is>
          <t>2026</t>
        </is>
      </c>
      <c r="B17" s="6" t="n">
        <v>0</v>
      </c>
      <c r="C17" s="4" t="inlineStr">
        <is>
          <t xml:space="preserve"> </t>
        </is>
      </c>
      <c r="D17" s="4" t="inlineStr">
        <is>
          <t xml:space="preserve"> </t>
        </is>
      </c>
    </row>
    <row r="18">
      <c r="A18" s="4" t="inlineStr">
        <is>
          <t>2027</t>
        </is>
      </c>
      <c r="B18" s="6" t="n">
        <v>0</v>
      </c>
      <c r="C18" s="4" t="inlineStr">
        <is>
          <t xml:space="preserve"> </t>
        </is>
      </c>
      <c r="D18" s="4" t="inlineStr">
        <is>
          <t xml:space="preserve"> </t>
        </is>
      </c>
    </row>
    <row r="19">
      <c r="A19" s="4" t="inlineStr">
        <is>
          <t>Thereafter</t>
        </is>
      </c>
      <c r="B19" s="7" t="n">
        <v>6053.5</v>
      </c>
      <c r="C19" s="4" t="inlineStr">
        <is>
          <t xml:space="preserve"> </t>
        </is>
      </c>
      <c r="D19" s="4" t="inlineStr">
        <is>
          <t xml:space="preserve"> </t>
        </is>
      </c>
    </row>
    <row r="20">
      <c r="A20" s="4" t="inlineStr">
        <is>
          <t>Current portion</t>
        </is>
      </c>
      <c r="B20" s="7" t="n">
        <v>284.6</v>
      </c>
      <c r="C20" s="4" t="inlineStr">
        <is>
          <t xml:space="preserve"> </t>
        </is>
      </c>
      <c r="D20" s="4" t="inlineStr">
        <is>
          <t xml:space="preserve"> </t>
        </is>
      </c>
    </row>
    <row r="21">
      <c r="A21" s="4" t="inlineStr">
        <is>
          <t>Long-term portion</t>
        </is>
      </c>
      <c r="B21" s="7" t="n">
        <v>6027.7</v>
      </c>
      <c r="C21" s="4" t="inlineStr">
        <is>
          <t xml:space="preserve"> </t>
        </is>
      </c>
      <c r="D21" s="4" t="inlineStr">
        <is>
          <t xml:space="preserve"> </t>
        </is>
      </c>
    </row>
    <row r="22">
      <c r="A22" s="4" t="inlineStr">
        <is>
          <t>Telene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2023</t>
        </is>
      </c>
      <c r="B24" s="7" t="n">
        <v>403.5</v>
      </c>
      <c r="C24" s="4" t="inlineStr">
        <is>
          <t xml:space="preserve"> </t>
        </is>
      </c>
      <c r="D24" s="4" t="inlineStr">
        <is>
          <t xml:space="preserve"> </t>
        </is>
      </c>
    </row>
    <row r="25">
      <c r="A25" s="4" t="inlineStr">
        <is>
          <t>2024</t>
        </is>
      </c>
      <c r="B25" s="7" t="n">
        <v>28.7</v>
      </c>
      <c r="C25" s="4" t="inlineStr">
        <is>
          <t xml:space="preserve"> </t>
        </is>
      </c>
      <c r="D25" s="4" t="inlineStr">
        <is>
          <t xml:space="preserve"> </t>
        </is>
      </c>
    </row>
    <row r="26">
      <c r="A26" s="4" t="inlineStr">
        <is>
          <t>2025</t>
        </is>
      </c>
      <c r="B26" s="7" t="n">
        <v>31.3</v>
      </c>
      <c r="C26" s="4" t="inlineStr">
        <is>
          <t xml:space="preserve"> </t>
        </is>
      </c>
      <c r="D26" s="4" t="inlineStr">
        <is>
          <t xml:space="preserve"> </t>
        </is>
      </c>
    </row>
    <row r="27">
      <c r="A27" s="4" t="inlineStr">
        <is>
          <t>2026</t>
        </is>
      </c>
      <c r="B27" s="7" t="n">
        <v>33.9</v>
      </c>
      <c r="C27" s="4" t="inlineStr">
        <is>
          <t xml:space="preserve"> </t>
        </is>
      </c>
      <c r="D27" s="4" t="inlineStr">
        <is>
          <t xml:space="preserve"> </t>
        </is>
      </c>
    </row>
    <row r="28">
      <c r="A28" s="4" t="inlineStr">
        <is>
          <t>2027</t>
        </is>
      </c>
      <c r="B28" s="7" t="n">
        <v>33.6</v>
      </c>
      <c r="C28" s="4" t="inlineStr">
        <is>
          <t xml:space="preserve"> </t>
        </is>
      </c>
      <c r="D28" s="4" t="inlineStr">
        <is>
          <t xml:space="preserve"> </t>
        </is>
      </c>
    </row>
    <row r="29">
      <c r="A29" s="4" t="inlineStr">
        <is>
          <t>Thereafter</t>
        </is>
      </c>
      <c r="B29" s="7" t="n">
        <v>5487.6</v>
      </c>
      <c r="C29" s="4" t="inlineStr">
        <is>
          <t xml:space="preserve"> </t>
        </is>
      </c>
      <c r="D29" s="4" t="inlineStr">
        <is>
          <t xml:space="preserve"> </t>
        </is>
      </c>
    </row>
    <row r="30">
      <c r="A30" s="4" t="inlineStr">
        <is>
          <t>Current portion</t>
        </is>
      </c>
      <c r="B30" s="7" t="n">
        <v>403.5</v>
      </c>
      <c r="C30" s="4" t="inlineStr">
        <is>
          <t xml:space="preserve"> </t>
        </is>
      </c>
      <c r="D30" s="4" t="inlineStr">
        <is>
          <t xml:space="preserve"> </t>
        </is>
      </c>
    </row>
    <row r="31">
      <c r="A31" s="4" t="inlineStr">
        <is>
          <t>Long-term portion</t>
        </is>
      </c>
      <c r="B31" s="7" t="n">
        <v>5603.7</v>
      </c>
      <c r="C31" s="4" t="inlineStr">
        <is>
          <t xml:space="preserve"> </t>
        </is>
      </c>
      <c r="D31" s="4" t="inlineStr">
        <is>
          <t xml:space="preserve"> </t>
        </is>
      </c>
    </row>
    <row r="32">
      <c r="A32" s="4" t="inlineStr">
        <is>
          <t>Oth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2023</t>
        </is>
      </c>
      <c r="B34" s="7" t="n">
        <v>33.4</v>
      </c>
      <c r="C34" s="4" t="inlineStr">
        <is>
          <t xml:space="preserve"> </t>
        </is>
      </c>
      <c r="D34" s="4" t="inlineStr">
        <is>
          <t xml:space="preserve"> </t>
        </is>
      </c>
    </row>
    <row r="35">
      <c r="A35" s="4" t="inlineStr">
        <is>
          <t>2024</t>
        </is>
      </c>
      <c r="B35" s="7" t="n">
        <v>15.1</v>
      </c>
      <c r="C35" s="4" t="inlineStr">
        <is>
          <t xml:space="preserve"> </t>
        </is>
      </c>
      <c r="D35" s="4" t="inlineStr">
        <is>
          <t xml:space="preserve"> </t>
        </is>
      </c>
    </row>
    <row r="36">
      <c r="A36" s="4" t="inlineStr">
        <is>
          <t>2025</t>
        </is>
      </c>
      <c r="B36" s="7" t="n">
        <v>1.1</v>
      </c>
      <c r="C36" s="4" t="inlineStr">
        <is>
          <t xml:space="preserve"> </t>
        </is>
      </c>
      <c r="D36" s="4" t="inlineStr">
        <is>
          <t xml:space="preserve"> </t>
        </is>
      </c>
    </row>
    <row r="37">
      <c r="A37" s="4" t="inlineStr">
        <is>
          <t>2026</t>
        </is>
      </c>
      <c r="B37" s="6" t="n">
        <v>0</v>
      </c>
      <c r="C37" s="4" t="inlineStr">
        <is>
          <t xml:space="preserve"> </t>
        </is>
      </c>
      <c r="D37" s="4" t="inlineStr">
        <is>
          <t xml:space="preserve"> </t>
        </is>
      </c>
    </row>
    <row r="38">
      <c r="A38" s="4" t="inlineStr">
        <is>
          <t>2027</t>
        </is>
      </c>
      <c r="B38" s="6" t="n">
        <v>0</v>
      </c>
      <c r="C38" s="4" t="inlineStr">
        <is>
          <t xml:space="preserve"> </t>
        </is>
      </c>
      <c r="D38" s="4" t="inlineStr">
        <is>
          <t xml:space="preserve"> </t>
        </is>
      </c>
    </row>
    <row r="39">
      <c r="A39" s="4" t="inlineStr">
        <is>
          <t>Thereafter</t>
        </is>
      </c>
      <c r="B39" s="6" t="n">
        <v>0</v>
      </c>
      <c r="C39" s="4" t="inlineStr">
        <is>
          <t xml:space="preserve"> </t>
        </is>
      </c>
      <c r="D39" s="4" t="inlineStr">
        <is>
          <t xml:space="preserve"> </t>
        </is>
      </c>
    </row>
    <row r="40">
      <c r="A40" s="4" t="inlineStr">
        <is>
          <t>Current portion</t>
        </is>
      </c>
      <c r="B40" s="7" t="n">
        <v>33.4</v>
      </c>
      <c r="C40" s="4" t="inlineStr">
        <is>
          <t xml:space="preserve"> </t>
        </is>
      </c>
      <c r="D40" s="4" t="inlineStr">
        <is>
          <t xml:space="preserve"> </t>
        </is>
      </c>
    </row>
    <row r="41">
      <c r="A41" s="4" t="inlineStr">
        <is>
          <t>Long-term portion</t>
        </is>
      </c>
      <c r="B41" s="7" t="n">
        <v>16.2</v>
      </c>
      <c r="C41" s="4" t="inlineStr">
        <is>
          <t xml:space="preserve"> </t>
        </is>
      </c>
      <c r="D41" s="4" t="inlineStr">
        <is>
          <t xml:space="preserve"> </t>
        </is>
      </c>
    </row>
    <row r="42">
      <c r="A42" s="4" t="inlineStr">
        <is>
          <t>Vendor financing</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2023</t>
        </is>
      </c>
      <c r="B44" s="7" t="n">
        <v>688.5</v>
      </c>
      <c r="C44" s="4" t="inlineStr">
        <is>
          <t xml:space="preserve"> </t>
        </is>
      </c>
      <c r="D44" s="4" t="inlineStr">
        <is>
          <t xml:space="preserve"> </t>
        </is>
      </c>
    </row>
    <row r="45">
      <c r="A45" s="4" t="inlineStr">
        <is>
          <t>2024</t>
        </is>
      </c>
      <c r="B45" s="7" t="n">
        <v>15.1</v>
      </c>
      <c r="C45" s="4" t="inlineStr">
        <is>
          <t xml:space="preserve"> </t>
        </is>
      </c>
      <c r="D45" s="4" t="inlineStr">
        <is>
          <t xml:space="preserve"> </t>
        </is>
      </c>
    </row>
    <row r="46">
      <c r="A46" s="4" t="inlineStr">
        <is>
          <t>2025</t>
        </is>
      </c>
      <c r="B46" s="7" t="n">
        <v>1.1</v>
      </c>
      <c r="C46" s="4" t="inlineStr">
        <is>
          <t xml:space="preserve"> </t>
        </is>
      </c>
      <c r="D46" s="4" t="inlineStr">
        <is>
          <t xml:space="preserve"> </t>
        </is>
      </c>
    </row>
    <row r="47">
      <c r="A47" s="4" t="inlineStr">
        <is>
          <t>Total vendor financing maturities</t>
        </is>
      </c>
      <c r="B47" s="7" t="n">
        <v>704.7</v>
      </c>
      <c r="C47" s="5" t="n">
        <v>843.2</v>
      </c>
      <c r="D47" s="5" t="n">
        <v>1099.6</v>
      </c>
    </row>
    <row r="48">
      <c r="A48" s="4" t="inlineStr">
        <is>
          <t>Current portion</t>
        </is>
      </c>
      <c r="B48" s="7" t="n">
        <v>688.5</v>
      </c>
      <c r="C48" s="4" t="inlineStr">
        <is>
          <t xml:space="preserve"> </t>
        </is>
      </c>
      <c r="D48" s="4" t="inlineStr">
        <is>
          <t xml:space="preserve"> </t>
        </is>
      </c>
    </row>
    <row r="49">
      <c r="A49" s="4" t="inlineStr">
        <is>
          <t>Long-term portion</t>
        </is>
      </c>
      <c r="B49" s="7" t="n">
        <v>16.2</v>
      </c>
      <c r="C49" s="4" t="inlineStr">
        <is>
          <t xml:space="preserve"> </t>
        </is>
      </c>
      <c r="D49" s="4" t="inlineStr">
        <is>
          <t xml:space="preserve"> </t>
        </is>
      </c>
    </row>
    <row r="50">
      <c r="A50" s="4" t="inlineStr">
        <is>
          <t>Vendor financing | UPC Holding</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2023</t>
        </is>
      </c>
      <c r="B52" s="7" t="n">
        <v>284.6</v>
      </c>
      <c r="C52" s="4" t="inlineStr">
        <is>
          <t xml:space="preserve"> </t>
        </is>
      </c>
      <c r="D52" s="4" t="inlineStr">
        <is>
          <t xml:space="preserve"> </t>
        </is>
      </c>
    </row>
    <row r="53">
      <c r="A53" s="4" t="inlineStr">
        <is>
          <t>2024</t>
        </is>
      </c>
      <c r="B53" s="6" t="n">
        <v>0</v>
      </c>
      <c r="C53" s="4" t="inlineStr">
        <is>
          <t xml:space="preserve"> </t>
        </is>
      </c>
      <c r="D53" s="4" t="inlineStr">
        <is>
          <t xml:space="preserve"> </t>
        </is>
      </c>
    </row>
    <row r="54">
      <c r="A54" s="4" t="inlineStr">
        <is>
          <t>2025</t>
        </is>
      </c>
      <c r="B54" s="6" t="n">
        <v>0</v>
      </c>
      <c r="C54" s="4" t="inlineStr">
        <is>
          <t xml:space="preserve"> </t>
        </is>
      </c>
      <c r="D54" s="4" t="inlineStr">
        <is>
          <t xml:space="preserve"> </t>
        </is>
      </c>
    </row>
    <row r="55">
      <c r="A55" s="4" t="inlineStr">
        <is>
          <t>Total vendor financing maturities</t>
        </is>
      </c>
      <c r="B55" s="7" t="n">
        <v>284.6</v>
      </c>
      <c r="C55" s="4" t="inlineStr">
        <is>
          <t xml:space="preserve"> </t>
        </is>
      </c>
      <c r="D55" s="4" t="inlineStr">
        <is>
          <t xml:space="preserve"> </t>
        </is>
      </c>
    </row>
    <row r="56">
      <c r="A56" s="4" t="inlineStr">
        <is>
          <t>Current portion</t>
        </is>
      </c>
      <c r="B56" s="7" t="n">
        <v>284.6</v>
      </c>
      <c r="C56" s="4" t="inlineStr">
        <is>
          <t xml:space="preserve"> </t>
        </is>
      </c>
      <c r="D56" s="4" t="inlineStr">
        <is>
          <t xml:space="preserve"> </t>
        </is>
      </c>
    </row>
    <row r="57">
      <c r="A57" s="4" t="inlineStr">
        <is>
          <t>Long-term portion</t>
        </is>
      </c>
      <c r="B57" s="6" t="n">
        <v>0</v>
      </c>
      <c r="C57" s="4" t="inlineStr">
        <is>
          <t xml:space="preserve"> </t>
        </is>
      </c>
      <c r="D57" s="4" t="inlineStr">
        <is>
          <t xml:space="preserve"> </t>
        </is>
      </c>
    </row>
    <row r="58">
      <c r="A58" s="4" t="inlineStr">
        <is>
          <t>Vendor financing | Telenet</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2023</t>
        </is>
      </c>
      <c r="B60" s="7" t="n">
        <v>370.5</v>
      </c>
      <c r="C60" s="4" t="inlineStr">
        <is>
          <t xml:space="preserve"> </t>
        </is>
      </c>
      <c r="D60" s="4" t="inlineStr">
        <is>
          <t xml:space="preserve"> </t>
        </is>
      </c>
    </row>
    <row r="61">
      <c r="A61" s="4" t="inlineStr">
        <is>
          <t>2024</t>
        </is>
      </c>
      <c r="B61" s="6" t="n">
        <v>0</v>
      </c>
      <c r="C61" s="4" t="inlineStr">
        <is>
          <t xml:space="preserve"> </t>
        </is>
      </c>
      <c r="D61" s="4" t="inlineStr">
        <is>
          <t xml:space="preserve"> </t>
        </is>
      </c>
    </row>
    <row r="62">
      <c r="A62" s="4" t="inlineStr">
        <is>
          <t>2025</t>
        </is>
      </c>
      <c r="B62" s="6" t="n">
        <v>0</v>
      </c>
      <c r="C62" s="4" t="inlineStr">
        <is>
          <t xml:space="preserve"> </t>
        </is>
      </c>
      <c r="D62" s="4" t="inlineStr">
        <is>
          <t xml:space="preserve"> </t>
        </is>
      </c>
    </row>
    <row r="63">
      <c r="A63" s="4" t="inlineStr">
        <is>
          <t>Total vendor financing maturities</t>
        </is>
      </c>
      <c r="B63" s="7" t="n">
        <v>370.5</v>
      </c>
      <c r="C63" s="4" t="inlineStr">
        <is>
          <t xml:space="preserve"> </t>
        </is>
      </c>
      <c r="D63" s="4" t="inlineStr">
        <is>
          <t xml:space="preserve"> </t>
        </is>
      </c>
    </row>
    <row r="64">
      <c r="A64" s="4" t="inlineStr">
        <is>
          <t>Current portion</t>
        </is>
      </c>
      <c r="B64" s="7" t="n">
        <v>370.5</v>
      </c>
      <c r="C64" s="4" t="inlineStr">
        <is>
          <t xml:space="preserve"> </t>
        </is>
      </c>
      <c r="D64" s="4" t="inlineStr">
        <is>
          <t xml:space="preserve"> </t>
        </is>
      </c>
    </row>
    <row r="65">
      <c r="A65" s="4" t="inlineStr">
        <is>
          <t>Long-term portion</t>
        </is>
      </c>
      <c r="B65" s="6" t="n">
        <v>0</v>
      </c>
      <c r="C65" s="4" t="inlineStr">
        <is>
          <t xml:space="preserve"> </t>
        </is>
      </c>
      <c r="D65" s="4" t="inlineStr">
        <is>
          <t xml:space="preserve"> </t>
        </is>
      </c>
    </row>
    <row r="66">
      <c r="A66" s="4" t="inlineStr">
        <is>
          <t>Vendor financing | Oth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2023</t>
        </is>
      </c>
      <c r="B68" s="7" t="n">
        <v>33.4</v>
      </c>
      <c r="C68" s="4" t="inlineStr">
        <is>
          <t xml:space="preserve"> </t>
        </is>
      </c>
      <c r="D68" s="4" t="inlineStr">
        <is>
          <t xml:space="preserve"> </t>
        </is>
      </c>
    </row>
    <row r="69">
      <c r="A69" s="4" t="inlineStr">
        <is>
          <t>2024</t>
        </is>
      </c>
      <c r="B69" s="7" t="n">
        <v>15.1</v>
      </c>
      <c r="C69" s="4" t="inlineStr">
        <is>
          <t xml:space="preserve"> </t>
        </is>
      </c>
      <c r="D69" s="4" t="inlineStr">
        <is>
          <t xml:space="preserve"> </t>
        </is>
      </c>
    </row>
    <row r="70">
      <c r="A70" s="4" t="inlineStr">
        <is>
          <t>2025</t>
        </is>
      </c>
      <c r="B70" s="7" t="n">
        <v>1.1</v>
      </c>
      <c r="C70" s="4" t="inlineStr">
        <is>
          <t xml:space="preserve"> </t>
        </is>
      </c>
      <c r="D70" s="4" t="inlineStr">
        <is>
          <t xml:space="preserve"> </t>
        </is>
      </c>
    </row>
    <row r="71">
      <c r="A71" s="4" t="inlineStr">
        <is>
          <t>Total vendor financing maturities</t>
        </is>
      </c>
      <c r="B71" s="7" t="n">
        <v>49.6</v>
      </c>
      <c r="C71" s="4" t="inlineStr">
        <is>
          <t xml:space="preserve"> </t>
        </is>
      </c>
      <c r="D71" s="4" t="inlineStr">
        <is>
          <t xml:space="preserve"> </t>
        </is>
      </c>
    </row>
    <row r="72">
      <c r="A72" s="4" t="inlineStr">
        <is>
          <t>Current portion</t>
        </is>
      </c>
      <c r="B72" s="7" t="n">
        <v>33.4</v>
      </c>
      <c r="C72" s="4" t="inlineStr">
        <is>
          <t xml:space="preserve"> </t>
        </is>
      </c>
      <c r="D72" s="4" t="inlineStr">
        <is>
          <t xml:space="preserve"> </t>
        </is>
      </c>
    </row>
    <row r="73">
      <c r="A73" s="4" t="inlineStr">
        <is>
          <t>Long-term portion</t>
        </is>
      </c>
      <c r="B73" s="5" t="n">
        <v>16.2</v>
      </c>
      <c r="C73" s="4" t="inlineStr">
        <is>
          <t xml:space="preserve"> </t>
        </is>
      </c>
      <c r="D7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Vendor Financing Obligations) (Details) - USD ($) $ in Millions</t>
        </is>
      </c>
      <c r="B1" s="2" t="inlineStr">
        <is>
          <t>12 Months Ended</t>
        </is>
      </c>
    </row>
    <row r="2">
      <c r="B2" s="2" t="inlineStr">
        <is>
          <t>Dec. 31, 2022</t>
        </is>
      </c>
      <c r="C2" s="2" t="inlineStr">
        <is>
          <t>Dec. 31, 2021</t>
        </is>
      </c>
      <c r="D2" s="2" t="inlineStr">
        <is>
          <t>Dec. 31, 2020</t>
        </is>
      </c>
    </row>
    <row r="3">
      <c r="A3" s="3" t="inlineStr">
        <is>
          <t>Debt Instrument [Roll Forward]</t>
        </is>
      </c>
      <c r="B3" s="4" t="inlineStr">
        <is>
          <t xml:space="preserve"> </t>
        </is>
      </c>
      <c r="C3" s="4" t="inlineStr">
        <is>
          <t xml:space="preserve"> </t>
        </is>
      </c>
      <c r="D3" s="4" t="inlineStr">
        <is>
          <t xml:space="preserve"> </t>
        </is>
      </c>
    </row>
    <row r="4">
      <c r="A4" s="4" t="inlineStr">
        <is>
          <t>Balance at January 1</t>
        </is>
      </c>
      <c r="B4" s="5" t="n">
        <v>14398.8</v>
      </c>
      <c r="C4" s="4" t="inlineStr">
        <is>
          <t xml:space="preserve"> </t>
        </is>
      </c>
      <c r="D4" s="4" t="inlineStr">
        <is>
          <t xml:space="preserve"> </t>
        </is>
      </c>
    </row>
    <row r="5">
      <c r="A5" s="4" t="inlineStr">
        <is>
          <t>Principal payments on operating-related vendor financing</t>
        </is>
      </c>
      <c r="B5" s="7" t="n">
        <v>-616.1</v>
      </c>
      <c r="C5" s="8" t="n">
        <v>-1408</v>
      </c>
      <c r="D5" s="5" t="n">
        <v>-2381.7</v>
      </c>
    </row>
    <row r="6">
      <c r="A6" s="4" t="inlineStr">
        <is>
          <t>Principal payments on capital-related vendor financing</t>
        </is>
      </c>
      <c r="B6" s="7" t="n">
        <v>-210.1</v>
      </c>
      <c r="C6" s="7" t="n">
        <v>-964.4</v>
      </c>
      <c r="D6" s="7" t="n">
        <v>-2088.8</v>
      </c>
    </row>
    <row r="7">
      <c r="A7" s="4" t="inlineStr">
        <is>
          <t>Balance at December 31</t>
        </is>
      </c>
      <c r="B7" s="7" t="n">
        <v>13370.2</v>
      </c>
      <c r="C7" s="7" t="n">
        <v>14398.8</v>
      </c>
      <c r="D7" s="4" t="inlineStr">
        <is>
          <t xml:space="preserve"> </t>
        </is>
      </c>
    </row>
    <row r="8">
      <c r="A8" s="4" t="inlineStr">
        <is>
          <t>Vendor financing</t>
        </is>
      </c>
      <c r="B8" s="4" t="inlineStr">
        <is>
          <t xml:space="preserve"> </t>
        </is>
      </c>
      <c r="C8" s="4" t="inlineStr">
        <is>
          <t xml:space="preserve"> </t>
        </is>
      </c>
      <c r="D8" s="4" t="inlineStr">
        <is>
          <t xml:space="preserve"> </t>
        </is>
      </c>
    </row>
    <row r="9">
      <c r="A9" s="3" t="inlineStr">
        <is>
          <t>Debt Instrument [Roll Forward]</t>
        </is>
      </c>
      <c r="B9" s="4" t="inlineStr">
        <is>
          <t xml:space="preserve"> </t>
        </is>
      </c>
      <c r="C9" s="4" t="inlineStr">
        <is>
          <t xml:space="preserve"> </t>
        </is>
      </c>
      <c r="D9" s="4" t="inlineStr">
        <is>
          <t xml:space="preserve"> </t>
        </is>
      </c>
    </row>
    <row r="10">
      <c r="A10" s="4" t="inlineStr">
        <is>
          <t>Balance at January 1</t>
        </is>
      </c>
      <c r="B10" s="7" t="n">
        <v>843.2</v>
      </c>
      <c r="C10" s="7" t="n">
        <v>1099.6</v>
      </c>
      <c r="D10" s="4" t="inlineStr">
        <is>
          <t xml:space="preserve"> </t>
        </is>
      </c>
    </row>
    <row r="11">
      <c r="A11" s="4" t="inlineStr">
        <is>
          <t>Balance at January 1, including amounts classified as held for sale</t>
        </is>
      </c>
      <c r="B11" s="7" t="n">
        <v>4084.5</v>
      </c>
      <c r="C11" s="7" t="n">
        <v>3905.4</v>
      </c>
      <c r="D11" s="4" t="inlineStr">
        <is>
          <t xml:space="preserve"> </t>
        </is>
      </c>
    </row>
    <row r="12">
      <c r="A12" s="4" t="inlineStr">
        <is>
          <t>Operating-related vendor financing additions</t>
        </is>
      </c>
      <c r="B12" s="7" t="n">
        <v>522.7</v>
      </c>
      <c r="C12" s="7" t="n">
        <v>1781.6</v>
      </c>
      <c r="D12" s="4" t="inlineStr">
        <is>
          <t xml:space="preserve"> </t>
        </is>
      </c>
    </row>
    <row r="13">
      <c r="A13" s="4" t="inlineStr">
        <is>
          <t>Capital-related vendor financing additions</t>
        </is>
      </c>
      <c r="B13" s="7" t="n">
        <v>182.8</v>
      </c>
      <c r="C13" s="7" t="n">
        <v>661.1</v>
      </c>
      <c r="D13" s="7" t="n">
        <v>1339.6</v>
      </c>
    </row>
    <row r="14">
      <c r="A14" s="4" t="inlineStr">
        <is>
          <t>Principal payments on operating-related vendor financing</t>
        </is>
      </c>
      <c r="B14" s="7" t="n">
        <v>-616.1</v>
      </c>
      <c r="C14" s="6" t="n">
        <v>-1408</v>
      </c>
      <c r="D14" s="4" t="inlineStr">
        <is>
          <t xml:space="preserve"> </t>
        </is>
      </c>
    </row>
    <row r="15">
      <c r="A15" s="4" t="inlineStr">
        <is>
          <t>Principal payments on capital-related vendor financing</t>
        </is>
      </c>
      <c r="B15" s="7" t="n">
        <v>-210.1</v>
      </c>
      <c r="C15" s="7" t="n">
        <v>-964.4</v>
      </c>
      <c r="D15" s="4" t="inlineStr">
        <is>
          <t xml:space="preserve"> </t>
        </is>
      </c>
    </row>
    <row r="16">
      <c r="A16" s="4" t="inlineStr">
        <is>
          <t>Foreign currency, acquisitions and other</t>
        </is>
      </c>
      <c r="B16" s="7" t="n">
        <v>-17.8</v>
      </c>
      <c r="C16" s="7" t="n">
        <v>108.8</v>
      </c>
      <c r="D16" s="4" t="inlineStr">
        <is>
          <t xml:space="preserve"> </t>
        </is>
      </c>
    </row>
    <row r="17">
      <c r="A17" s="4" t="inlineStr">
        <is>
          <t>Total vendor financing obligations</t>
        </is>
      </c>
      <c r="B17" s="7" t="n">
        <v>704.7</v>
      </c>
      <c r="C17" s="7" t="n">
        <v>4084.5</v>
      </c>
      <c r="D17" s="7" t="n">
        <v>3905.4</v>
      </c>
    </row>
    <row r="18">
      <c r="A18" s="4" t="inlineStr">
        <is>
          <t>Balance at December 31</t>
        </is>
      </c>
      <c r="B18" s="7" t="n">
        <v>704.7</v>
      </c>
      <c r="C18" s="7" t="n">
        <v>843.2</v>
      </c>
      <c r="D18" s="7" t="n">
        <v>1099.6</v>
      </c>
    </row>
    <row r="19">
      <c r="A19" s="4" t="inlineStr">
        <is>
          <t>Vendor financing | U.K. J.V. Entities</t>
        </is>
      </c>
      <c r="B19" s="4" t="inlineStr">
        <is>
          <t xml:space="preserve"> </t>
        </is>
      </c>
      <c r="C19" s="4" t="inlineStr">
        <is>
          <t xml:space="preserve"> </t>
        </is>
      </c>
      <c r="D19" s="4" t="inlineStr">
        <is>
          <t xml:space="preserve"> </t>
        </is>
      </c>
    </row>
    <row r="20">
      <c r="A20" s="3" t="inlineStr">
        <is>
          <t>Debt Instrument [Roll Forward]</t>
        </is>
      </c>
      <c r="B20" s="4" t="inlineStr">
        <is>
          <t xml:space="preserve"> </t>
        </is>
      </c>
      <c r="C20" s="4" t="inlineStr">
        <is>
          <t xml:space="preserve"> </t>
        </is>
      </c>
      <c r="D20" s="4" t="inlineStr">
        <is>
          <t xml:space="preserve"> </t>
        </is>
      </c>
    </row>
    <row r="21">
      <c r="A21" s="4" t="inlineStr">
        <is>
          <t>Balance at January 1</t>
        </is>
      </c>
      <c r="B21" s="7" t="n">
        <v>3241.3</v>
      </c>
      <c r="C21" s="7" t="n">
        <v>2805.8</v>
      </c>
      <c r="D21" s="4" t="inlineStr">
        <is>
          <t xml:space="preserve"> </t>
        </is>
      </c>
    </row>
    <row r="22">
      <c r="A22" s="4" t="inlineStr">
        <is>
          <t>Balance at December 31</t>
        </is>
      </c>
      <c r="B22" s="8" t="n">
        <v>0</v>
      </c>
      <c r="C22" s="5" t="n">
        <v>3241.3</v>
      </c>
      <c r="D22" s="5" t="n">
        <v>280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8" customWidth="1" min="5" max="5"/>
  </cols>
  <sheetData>
    <row r="1">
      <c r="A1" s="1" t="inlineStr">
        <is>
          <t>Leases (Leases Balances) (Details) - USD ($) $ in Millions</t>
        </is>
      </c>
      <c r="B1" s="2" t="inlineStr">
        <is>
          <t>12 Months Ended</t>
        </is>
      </c>
    </row>
    <row r="2">
      <c r="B2" s="2" t="inlineStr">
        <is>
          <t>Dec. 31, 2022</t>
        </is>
      </c>
      <c r="C2" s="2" t="inlineStr">
        <is>
          <t>Dec. 31, 2021</t>
        </is>
      </c>
      <c r="D2" s="2" t="inlineStr">
        <is>
          <t>Dec. 31, 2020</t>
        </is>
      </c>
      <c r="E2" s="2" t="inlineStr">
        <is>
          <t>Jun.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Right-of-Use Asset, Statement of Financial Position [Extensible List]</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c r="D4" s="4" t="inlineStr">
        <is>
          <t xml:space="preserve"> </t>
        </is>
      </c>
      <c r="E4" s="4" t="inlineStr">
        <is>
          <t xml:space="preserve"> </t>
        </is>
      </c>
    </row>
    <row r="5">
      <c r="A5" s="4" t="inlineStr">
        <is>
          <t>Operating Lease, Right-of-Use Asset, Statement of Financial Position [Extensible List]</t>
        </is>
      </c>
      <c r="B5" s="4" t="inlineStr">
        <is>
          <t>Other assets, net</t>
        </is>
      </c>
      <c r="C5" s="4" t="inlineStr">
        <is>
          <t>Other assets, net</t>
        </is>
      </c>
      <c r="D5" s="4" t="inlineStr">
        <is>
          <t xml:space="preserve"> </t>
        </is>
      </c>
      <c r="E5" s="4" t="inlineStr">
        <is>
          <t>Other assets, net</t>
        </is>
      </c>
    </row>
    <row r="6">
      <c r="A6" s="4" t="inlineStr">
        <is>
          <t>Finance Lease, Liability, Statement of Financial Position [Extensible Enumeration]</t>
        </is>
      </c>
      <c r="B6" s="4" t="inlineStr">
        <is>
          <t>Current portion of debt and finance lease obligations (notes 11 and 12), Long-term debt and finance lease obligations</t>
        </is>
      </c>
      <c r="C6" s="4" t="inlineStr">
        <is>
          <t>Current portion of debt and finance lease obligations (notes 11 and 12), Long-term debt and finance lease obligations</t>
        </is>
      </c>
      <c r="D6" s="4" t="inlineStr">
        <is>
          <t xml:space="preserve"> </t>
        </is>
      </c>
      <c r="E6" s="4" t="inlineStr">
        <is>
          <t xml:space="preserve"> </t>
        </is>
      </c>
    </row>
    <row r="7">
      <c r="A7" s="4" t="inlineStr">
        <is>
          <t>Operating Lease, Liability, Statement of Financial Position [Extensible Enumeration]</t>
        </is>
      </c>
      <c r="B7" s="4" t="inlineStr">
        <is>
          <t>Long-term portion, Other accrued and current liabilities</t>
        </is>
      </c>
      <c r="C7" s="4" t="inlineStr">
        <is>
          <t>Long-term portion, Other accrued and current liabilities</t>
        </is>
      </c>
      <c r="D7" s="4" t="inlineStr">
        <is>
          <t xml:space="preserve"> </t>
        </is>
      </c>
      <c r="E7" s="4" t="inlineStr">
        <is>
          <t xml:space="preserve"> </t>
        </is>
      </c>
    </row>
    <row r="8">
      <c r="A8" s="3" t="inlineStr">
        <is>
          <t>ROU assets:</t>
        </is>
      </c>
      <c r="B8" s="4" t="inlineStr">
        <is>
          <t xml:space="preserve"> </t>
        </is>
      </c>
      <c r="C8" s="4" t="inlineStr">
        <is>
          <t xml:space="preserve"> </t>
        </is>
      </c>
      <c r="D8" s="4" t="inlineStr">
        <is>
          <t xml:space="preserve"> </t>
        </is>
      </c>
      <c r="E8" s="4" t="inlineStr">
        <is>
          <t xml:space="preserve"> </t>
        </is>
      </c>
    </row>
    <row r="9">
      <c r="A9" s="4" t="inlineStr">
        <is>
          <t>Finance leases</t>
        </is>
      </c>
      <c r="B9" s="5" t="n">
        <v>377.6</v>
      </c>
      <c r="C9" s="8" t="n">
        <v>426</v>
      </c>
      <c r="D9" s="4" t="inlineStr">
        <is>
          <t xml:space="preserve"> </t>
        </is>
      </c>
      <c r="E9" s="4" t="inlineStr">
        <is>
          <t xml:space="preserve"> </t>
        </is>
      </c>
    </row>
    <row r="10">
      <c r="A10" s="4" t="inlineStr">
        <is>
          <t>Operating lease</t>
        </is>
      </c>
      <c r="B10" s="7" t="n">
        <v>1724.4</v>
      </c>
      <c r="C10" s="7" t="n">
        <v>1327.8</v>
      </c>
      <c r="D10" s="4" t="inlineStr">
        <is>
          <t xml:space="preserve"> </t>
        </is>
      </c>
      <c r="E10" s="5" t="n">
        <v>615.1</v>
      </c>
    </row>
    <row r="11">
      <c r="A11" s="4" t="inlineStr">
        <is>
          <t>Total ROU assets</t>
        </is>
      </c>
      <c r="B11" s="6" t="n">
        <v>2102</v>
      </c>
      <c r="C11" s="7" t="n">
        <v>1753.8</v>
      </c>
      <c r="D11" s="4" t="inlineStr">
        <is>
          <t xml:space="preserve"> </t>
        </is>
      </c>
      <c r="E11" s="4" t="inlineStr">
        <is>
          <t xml:space="preserve"> </t>
        </is>
      </c>
    </row>
    <row r="12">
      <c r="A12" s="3" t="inlineStr">
        <is>
          <t>Lease liabilities:</t>
        </is>
      </c>
      <c r="B12" s="4" t="inlineStr">
        <is>
          <t xml:space="preserve"> </t>
        </is>
      </c>
      <c r="C12" s="4" t="inlineStr">
        <is>
          <t xml:space="preserve"> </t>
        </is>
      </c>
      <c r="D12" s="4" t="inlineStr">
        <is>
          <t xml:space="preserve"> </t>
        </is>
      </c>
      <c r="E12" s="4" t="inlineStr">
        <is>
          <t xml:space="preserve"> </t>
        </is>
      </c>
    </row>
    <row r="13">
      <c r="A13" s="4" t="inlineStr">
        <is>
          <t>Finance leases</t>
        </is>
      </c>
      <c r="B13" s="7" t="n">
        <v>436.1</v>
      </c>
      <c r="C13" s="6" t="n">
        <v>484</v>
      </c>
      <c r="D13" s="4" t="inlineStr">
        <is>
          <t xml:space="preserve"> </t>
        </is>
      </c>
      <c r="E13" s="4" t="inlineStr">
        <is>
          <t xml:space="preserve"> </t>
        </is>
      </c>
    </row>
    <row r="14">
      <c r="A14" s="4" t="inlineStr">
        <is>
          <t>Operating leases</t>
        </is>
      </c>
      <c r="B14" s="7" t="n">
        <v>1791.1</v>
      </c>
      <c r="C14" s="7" t="n">
        <v>1364.8</v>
      </c>
      <c r="D14" s="4" t="inlineStr">
        <is>
          <t xml:space="preserve"> </t>
        </is>
      </c>
      <c r="E14" s="5" t="n">
        <v>615.1</v>
      </c>
    </row>
    <row r="15">
      <c r="A15" s="4" t="inlineStr">
        <is>
          <t>Total lease liabilities</t>
        </is>
      </c>
      <c r="B15" s="5" t="n">
        <v>2227.2</v>
      </c>
      <c r="C15" s="7" t="n">
        <v>1848.8</v>
      </c>
      <c r="D15" s="4" t="inlineStr">
        <is>
          <t xml:space="preserve"> </t>
        </is>
      </c>
      <c r="E15" s="4" t="inlineStr">
        <is>
          <t xml:space="preserve"> </t>
        </is>
      </c>
    </row>
    <row r="16">
      <c r="A16" s="4" t="inlineStr">
        <is>
          <t>Weighted average remaining lease term for finance leases</t>
        </is>
      </c>
      <c r="B16" s="4" t="inlineStr">
        <is>
          <t>21 years 7 months 6 days</t>
        </is>
      </c>
      <c r="C16" s="4" t="inlineStr">
        <is>
          <t xml:space="preserve"> </t>
        </is>
      </c>
      <c r="D16" s="4" t="inlineStr">
        <is>
          <t xml:space="preserve"> </t>
        </is>
      </c>
      <c r="E16" s="4" t="inlineStr">
        <is>
          <t xml:space="preserve"> </t>
        </is>
      </c>
    </row>
    <row r="17">
      <c r="A17" s="4" t="inlineStr">
        <is>
          <t>Weighted average discount rate for finance leases</t>
        </is>
      </c>
      <c r="B17" s="12" t="n">
        <v>0.06</v>
      </c>
      <c r="C17" s="4" t="inlineStr">
        <is>
          <t xml:space="preserve"> </t>
        </is>
      </c>
      <c r="D17" s="4" t="inlineStr">
        <is>
          <t xml:space="preserve"> </t>
        </is>
      </c>
      <c r="E17" s="4" t="inlineStr">
        <is>
          <t xml:space="preserve"> </t>
        </is>
      </c>
    </row>
    <row r="18">
      <c r="A18" s="4" t="inlineStr">
        <is>
          <t>ROU assets associated with finance leases</t>
        </is>
      </c>
      <c r="B18" s="5" t="n">
        <v>34.2</v>
      </c>
      <c r="C18" s="7" t="n">
        <v>42.6</v>
      </c>
      <c r="D18" s="5" t="n">
        <v>48.7</v>
      </c>
      <c r="E18" s="4" t="inlineStr">
        <is>
          <t xml:space="preserve"> </t>
        </is>
      </c>
    </row>
    <row r="19">
      <c r="A19" s="4" t="inlineStr">
        <is>
          <t>Weighted average remaining lease term for operating leases</t>
        </is>
      </c>
      <c r="B19" s="4" t="inlineStr">
        <is>
          <t>13 years</t>
        </is>
      </c>
      <c r="C19" s="4" t="inlineStr">
        <is>
          <t xml:space="preserve"> </t>
        </is>
      </c>
      <c r="D19" s="4" t="inlineStr">
        <is>
          <t xml:space="preserve"> </t>
        </is>
      </c>
      <c r="E19" s="4" t="inlineStr">
        <is>
          <t xml:space="preserve"> </t>
        </is>
      </c>
    </row>
    <row r="20">
      <c r="A20" s="4" t="inlineStr">
        <is>
          <t>Weighted average discount rate for operating leases</t>
        </is>
      </c>
      <c r="B20" s="11" t="n">
        <v>0.057</v>
      </c>
      <c r="C20" s="4" t="inlineStr">
        <is>
          <t xml:space="preserve"> </t>
        </is>
      </c>
      <c r="D20" s="4" t="inlineStr">
        <is>
          <t xml:space="preserve"> </t>
        </is>
      </c>
      <c r="E20" s="4" t="inlineStr">
        <is>
          <t xml:space="preserve"> </t>
        </is>
      </c>
    </row>
    <row r="21">
      <c r="A21" s="4" t="inlineStr">
        <is>
          <t>Addition to ROU assets associated with operating leases</t>
        </is>
      </c>
      <c r="B21" s="5" t="n">
        <v>678.6</v>
      </c>
      <c r="C21" s="5" t="n">
        <v>169.8</v>
      </c>
      <c r="D21" s="8" t="n">
        <v>123</v>
      </c>
      <c r="E2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2</t>
        </is>
      </c>
      <c r="C1" s="2" t="inlineStr">
        <is>
          <t>Dec. 31, 2021</t>
        </is>
      </c>
      <c r="D1" s="2" t="inlineStr">
        <is>
          <t>Dec. 31, 2020</t>
        </is>
      </c>
    </row>
    <row r="2">
      <c r="A2" s="3" t="inlineStr">
        <is>
          <t>Details of end of year cash and cash equivalents and restricted cash:</t>
        </is>
      </c>
      <c r="B2" s="4" t="inlineStr">
        <is>
          <t xml:space="preserve"> </t>
        </is>
      </c>
      <c r="C2" s="4" t="inlineStr">
        <is>
          <t xml:space="preserve"> </t>
        </is>
      </c>
      <c r="D2" s="4" t="inlineStr">
        <is>
          <t xml:space="preserve"> </t>
        </is>
      </c>
    </row>
    <row r="3">
      <c r="A3" s="4" t="inlineStr">
        <is>
          <t>Cash and cash equivalents</t>
        </is>
      </c>
      <c r="B3" s="5" t="n">
        <v>1726.2</v>
      </c>
      <c r="C3" s="5" t="n">
        <v>910.6</v>
      </c>
      <c r="D3" s="5" t="n">
        <v>1327.2</v>
      </c>
    </row>
    <row r="4">
      <c r="A4" s="4" t="inlineStr">
        <is>
          <t>Restricted cash included in other current assets and other assets, net</t>
        </is>
      </c>
      <c r="B4" s="7" t="n">
        <v>6.2</v>
      </c>
      <c r="C4" s="7" t="n">
        <v>6.7</v>
      </c>
      <c r="D4" s="7" t="n">
        <v>6.8</v>
      </c>
    </row>
    <row r="5">
      <c r="A5" s="4" t="inlineStr">
        <is>
          <t>Cash and cash equivalents and restricted cash included in assets held for sale</t>
        </is>
      </c>
      <c r="B5" s="6" t="n">
        <v>0</v>
      </c>
      <c r="C5" s="6" t="n">
        <v>0</v>
      </c>
      <c r="D5" s="7" t="n">
        <v>3383.3</v>
      </c>
    </row>
    <row r="6">
      <c r="A6" s="4" t="inlineStr">
        <is>
          <t>Total cash and cash equivalents and restricted cash</t>
        </is>
      </c>
      <c r="B6" s="5" t="n">
        <v>1732.4</v>
      </c>
      <c r="C6" s="5" t="n">
        <v>917.3</v>
      </c>
      <c r="D6" s="5" t="n">
        <v>4717.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 Expense and Cash Outflows from Operating and Finance Leases) (Details) - USD ($) $ in Millions</t>
        </is>
      </c>
      <c r="B1" s="2" t="inlineStr">
        <is>
          <t>12 Months Ended</t>
        </is>
      </c>
    </row>
    <row r="2">
      <c r="B2" s="2" t="inlineStr">
        <is>
          <t>Dec. 31, 2022</t>
        </is>
      </c>
      <c r="C2" s="2" t="inlineStr">
        <is>
          <t>Dec. 31, 2021</t>
        </is>
      </c>
      <c r="D2" s="2" t="inlineStr">
        <is>
          <t>Dec. 31, 2020</t>
        </is>
      </c>
    </row>
    <row r="3">
      <c r="A3" s="3" t="inlineStr">
        <is>
          <t>Finance lease expense:</t>
        </is>
      </c>
      <c r="B3" s="4" t="inlineStr">
        <is>
          <t xml:space="preserve"> </t>
        </is>
      </c>
      <c r="C3" s="4" t="inlineStr">
        <is>
          <t xml:space="preserve"> </t>
        </is>
      </c>
      <c r="D3" s="4" t="inlineStr">
        <is>
          <t xml:space="preserve"> </t>
        </is>
      </c>
    </row>
    <row r="4">
      <c r="A4" s="4" t="inlineStr">
        <is>
          <t>Depreciation and amortization</t>
        </is>
      </c>
      <c r="B4" s="5" t="n">
        <v>66.40000000000001</v>
      </c>
      <c r="C4" s="5" t="n">
        <v>74.8</v>
      </c>
      <c r="D4" s="5" t="n">
        <v>74.8</v>
      </c>
    </row>
    <row r="5">
      <c r="A5" s="4" t="inlineStr">
        <is>
          <t>Interest expense</t>
        </is>
      </c>
      <c r="B5" s="7" t="n">
        <v>26.5</v>
      </c>
      <c r="C5" s="7" t="n">
        <v>30.8</v>
      </c>
      <c r="D5" s="7" t="n">
        <v>32.9</v>
      </c>
    </row>
    <row r="6">
      <c r="A6" s="4" t="inlineStr">
        <is>
          <t>Total finance lease expense</t>
        </is>
      </c>
      <c r="B6" s="7" t="n">
        <v>92.90000000000001</v>
      </c>
      <c r="C6" s="7" t="n">
        <v>105.6</v>
      </c>
      <c r="D6" s="7" t="n">
        <v>107.7</v>
      </c>
    </row>
    <row r="7">
      <c r="A7" s="4" t="inlineStr">
        <is>
          <t>Operating lease expense</t>
        </is>
      </c>
      <c r="B7" s="7" t="n">
        <v>236.7</v>
      </c>
      <c r="C7" s="7" t="n">
        <v>249.7</v>
      </c>
      <c r="D7" s="7" t="n">
        <v>146.2</v>
      </c>
    </row>
    <row r="8">
      <c r="A8" s="4" t="inlineStr">
        <is>
          <t>Short-term lease expense</t>
        </is>
      </c>
      <c r="B8" s="6" t="n">
        <v>4</v>
      </c>
      <c r="C8" s="6" t="n">
        <v>5</v>
      </c>
      <c r="D8" s="7" t="n">
        <v>4.6</v>
      </c>
    </row>
    <row r="9">
      <c r="A9" s="4" t="inlineStr">
        <is>
          <t>Variable lease expense</t>
        </is>
      </c>
      <c r="B9" s="7" t="n">
        <v>1.9</v>
      </c>
      <c r="C9" s="7" t="n">
        <v>1.6</v>
      </c>
      <c r="D9" s="7" t="n">
        <v>1.4</v>
      </c>
    </row>
    <row r="10">
      <c r="A10" s="4" t="inlineStr">
        <is>
          <t>Total lease expense</t>
        </is>
      </c>
      <c r="B10" s="7" t="n">
        <v>335.5</v>
      </c>
      <c r="C10" s="7" t="n">
        <v>361.9</v>
      </c>
      <c r="D10" s="7" t="n">
        <v>259.9</v>
      </c>
    </row>
    <row r="11">
      <c r="A11" s="3" t="inlineStr">
        <is>
          <t>Cash paid for amounts included in the measurement of lease liabilities:</t>
        </is>
      </c>
      <c r="B11" s="4" t="inlineStr">
        <is>
          <t xml:space="preserve"> </t>
        </is>
      </c>
      <c r="C11" s="4" t="inlineStr">
        <is>
          <t xml:space="preserve"> </t>
        </is>
      </c>
      <c r="D11" s="4" t="inlineStr">
        <is>
          <t xml:space="preserve"> </t>
        </is>
      </c>
    </row>
    <row r="12">
      <c r="A12" s="4" t="inlineStr">
        <is>
          <t>Operating cash outflows from operating leases</t>
        </is>
      </c>
      <c r="B12" s="7" t="n">
        <v>234.2</v>
      </c>
      <c r="C12" s="6" t="n">
        <v>223</v>
      </c>
      <c r="D12" s="7" t="n">
        <v>121.5</v>
      </c>
    </row>
    <row r="13">
      <c r="A13" s="4" t="inlineStr">
        <is>
          <t>Operating cash outflows from finance leases (interest component)</t>
        </is>
      </c>
      <c r="B13" s="7" t="n">
        <v>26.5</v>
      </c>
      <c r="C13" s="7" t="n">
        <v>30.8</v>
      </c>
      <c r="D13" s="7" t="n">
        <v>32.9</v>
      </c>
    </row>
    <row r="14">
      <c r="A14" s="4" t="inlineStr">
        <is>
          <t>Financing cash outflows from finance leases (principal component)</t>
        </is>
      </c>
      <c r="B14" s="6" t="n">
        <v>62</v>
      </c>
      <c r="C14" s="7" t="n">
        <v>75.7</v>
      </c>
      <c r="D14" s="6" t="n">
        <v>86</v>
      </c>
    </row>
    <row r="15">
      <c r="A15" s="4" t="inlineStr">
        <is>
          <t>Total cash outflows from operating and finance leases</t>
        </is>
      </c>
      <c r="B15" s="5" t="n">
        <v>322.7</v>
      </c>
      <c r="C15" s="5" t="n">
        <v>329.5</v>
      </c>
      <c r="D15" s="5" t="n">
        <v>24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Maturities of Operating and Financing Lease Liabilities) (Details) - USD ($) $ in Millions</t>
        </is>
      </c>
      <c r="B1" s="2" t="inlineStr">
        <is>
          <t>Dec. 31, 2022</t>
        </is>
      </c>
      <c r="C1" s="2" t="inlineStr">
        <is>
          <t>Jun. 0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2023</t>
        </is>
      </c>
      <c r="B3" s="5" t="n">
        <v>261.3</v>
      </c>
      <c r="C3" s="4" t="inlineStr">
        <is>
          <t xml:space="preserve"> </t>
        </is>
      </c>
      <c r="D3" s="4" t="inlineStr">
        <is>
          <t xml:space="preserve"> </t>
        </is>
      </c>
    </row>
    <row r="4">
      <c r="A4" s="4" t="inlineStr">
        <is>
          <t>2024</t>
        </is>
      </c>
      <c r="B4" s="7" t="n">
        <v>215.7</v>
      </c>
      <c r="C4" s="4" t="inlineStr">
        <is>
          <t xml:space="preserve"> </t>
        </is>
      </c>
      <c r="D4" s="4" t="inlineStr">
        <is>
          <t xml:space="preserve"> </t>
        </is>
      </c>
    </row>
    <row r="5">
      <c r="A5" s="4" t="inlineStr">
        <is>
          <t>2025</t>
        </is>
      </c>
      <c r="B5" s="7" t="n">
        <v>204.1</v>
      </c>
      <c r="C5" s="4" t="inlineStr">
        <is>
          <t xml:space="preserve"> </t>
        </is>
      </c>
      <c r="D5" s="4" t="inlineStr">
        <is>
          <t xml:space="preserve"> </t>
        </is>
      </c>
    </row>
    <row r="6">
      <c r="A6" s="4" t="inlineStr">
        <is>
          <t>2026</t>
        </is>
      </c>
      <c r="B6" s="7" t="n">
        <v>194.1</v>
      </c>
      <c r="C6" s="4" t="inlineStr">
        <is>
          <t xml:space="preserve"> </t>
        </is>
      </c>
      <c r="D6" s="4" t="inlineStr">
        <is>
          <t xml:space="preserve"> </t>
        </is>
      </c>
    </row>
    <row r="7">
      <c r="A7" s="4" t="inlineStr">
        <is>
          <t>2027</t>
        </is>
      </c>
      <c r="B7" s="7" t="n">
        <v>188.1</v>
      </c>
      <c r="C7" s="4" t="inlineStr">
        <is>
          <t xml:space="preserve"> </t>
        </is>
      </c>
      <c r="D7" s="4" t="inlineStr">
        <is>
          <t xml:space="preserve"> </t>
        </is>
      </c>
    </row>
    <row r="8">
      <c r="A8" s="4" t="inlineStr">
        <is>
          <t>Thereafter</t>
        </is>
      </c>
      <c r="B8" s="7" t="n">
        <v>1566.6</v>
      </c>
      <c r="C8" s="4" t="inlineStr">
        <is>
          <t xml:space="preserve"> </t>
        </is>
      </c>
      <c r="D8" s="4" t="inlineStr">
        <is>
          <t xml:space="preserve"> </t>
        </is>
      </c>
    </row>
    <row r="9">
      <c r="A9" s="4" t="inlineStr">
        <is>
          <t>Total payments</t>
        </is>
      </c>
      <c r="B9" s="7" t="n">
        <v>2629.9</v>
      </c>
      <c r="C9" s="4" t="inlineStr">
        <is>
          <t xml:space="preserve"> </t>
        </is>
      </c>
      <c r="D9" s="4" t="inlineStr">
        <is>
          <t xml:space="preserve"> </t>
        </is>
      </c>
    </row>
    <row r="10">
      <c r="A10" s="4" t="inlineStr">
        <is>
          <t>Less: present value discount</t>
        </is>
      </c>
      <c r="B10" s="7" t="n">
        <v>-838.8</v>
      </c>
      <c r="C10" s="4" t="inlineStr">
        <is>
          <t xml:space="preserve"> </t>
        </is>
      </c>
      <c r="D10" s="4" t="inlineStr">
        <is>
          <t xml:space="preserve"> </t>
        </is>
      </c>
    </row>
    <row r="11">
      <c r="A11" s="4" t="inlineStr">
        <is>
          <t>Present value of lease payments</t>
        </is>
      </c>
      <c r="B11" s="7" t="n">
        <v>1791.1</v>
      </c>
      <c r="C11" s="5" t="n">
        <v>615.1</v>
      </c>
      <c r="D11" s="5" t="n">
        <v>1364.8</v>
      </c>
    </row>
    <row r="12">
      <c r="A12" s="4" t="inlineStr">
        <is>
          <t>Current portion</t>
        </is>
      </c>
      <c r="B12" s="7" t="n">
        <v>145.2</v>
      </c>
      <c r="C12" s="4" t="inlineStr">
        <is>
          <t xml:space="preserve"> </t>
        </is>
      </c>
      <c r="D12" s="4" t="inlineStr">
        <is>
          <t xml:space="preserve"> </t>
        </is>
      </c>
    </row>
    <row r="13">
      <c r="A13" s="4" t="inlineStr">
        <is>
          <t>Long-term portion</t>
        </is>
      </c>
      <c r="B13" s="7" t="n">
        <v>1645.9</v>
      </c>
      <c r="C13" s="4" t="inlineStr">
        <is>
          <t xml:space="preserve"> </t>
        </is>
      </c>
      <c r="D13" s="7" t="n">
        <v>1226.1</v>
      </c>
    </row>
    <row r="14">
      <c r="A14" s="3" t="inlineStr">
        <is>
          <t>Finance leases</t>
        </is>
      </c>
      <c r="B14" s="4" t="inlineStr">
        <is>
          <t xml:space="preserve"> </t>
        </is>
      </c>
      <c r="C14" s="4" t="inlineStr">
        <is>
          <t xml:space="preserve"> </t>
        </is>
      </c>
      <c r="D14" s="4" t="inlineStr">
        <is>
          <t xml:space="preserve"> </t>
        </is>
      </c>
    </row>
    <row r="15">
      <c r="A15" s="4" t="inlineStr">
        <is>
          <t>2023</t>
        </is>
      </c>
      <c r="B15" s="7" t="n">
        <v>101.8</v>
      </c>
      <c r="C15" s="4" t="inlineStr">
        <is>
          <t xml:space="preserve"> </t>
        </is>
      </c>
      <c r="D15" s="4" t="inlineStr">
        <is>
          <t xml:space="preserve"> </t>
        </is>
      </c>
    </row>
    <row r="16">
      <c r="A16" s="4" t="inlineStr">
        <is>
          <t>2024</t>
        </is>
      </c>
      <c r="B16" s="7" t="n">
        <v>67.09999999999999</v>
      </c>
      <c r="C16" s="4" t="inlineStr">
        <is>
          <t xml:space="preserve"> </t>
        </is>
      </c>
      <c r="D16" s="4" t="inlineStr">
        <is>
          <t xml:space="preserve"> </t>
        </is>
      </c>
    </row>
    <row r="17">
      <c r="A17" s="4" t="inlineStr">
        <is>
          <t>2025</t>
        </is>
      </c>
      <c r="B17" s="6" t="n">
        <v>62</v>
      </c>
      <c r="C17" s="4" t="inlineStr">
        <is>
          <t xml:space="preserve"> </t>
        </is>
      </c>
      <c r="D17" s="4" t="inlineStr">
        <is>
          <t xml:space="preserve"> </t>
        </is>
      </c>
    </row>
    <row r="18">
      <c r="A18" s="4" t="inlineStr">
        <is>
          <t>2026</t>
        </is>
      </c>
      <c r="B18" s="7" t="n">
        <v>56.8</v>
      </c>
      <c r="C18" s="4" t="inlineStr">
        <is>
          <t xml:space="preserve"> </t>
        </is>
      </c>
      <c r="D18" s="4" t="inlineStr">
        <is>
          <t xml:space="preserve"> </t>
        </is>
      </c>
    </row>
    <row r="19">
      <c r="A19" s="4" t="inlineStr">
        <is>
          <t>2027</t>
        </is>
      </c>
      <c r="B19" s="7" t="n">
        <v>51.5</v>
      </c>
      <c r="C19" s="4" t="inlineStr">
        <is>
          <t xml:space="preserve"> </t>
        </is>
      </c>
      <c r="D19" s="4" t="inlineStr">
        <is>
          <t xml:space="preserve"> </t>
        </is>
      </c>
    </row>
    <row r="20">
      <c r="A20" s="4" t="inlineStr">
        <is>
          <t>Thereafter</t>
        </is>
      </c>
      <c r="B20" s="6" t="n">
        <v>225</v>
      </c>
      <c r="C20" s="4" t="inlineStr">
        <is>
          <t xml:space="preserve"> </t>
        </is>
      </c>
      <c r="D20" s="4" t="inlineStr">
        <is>
          <t xml:space="preserve"> </t>
        </is>
      </c>
    </row>
    <row r="21">
      <c r="A21" s="4" t="inlineStr">
        <is>
          <t>Total payments</t>
        </is>
      </c>
      <c r="B21" s="7" t="n">
        <v>564.2</v>
      </c>
      <c r="C21" s="4" t="inlineStr">
        <is>
          <t xml:space="preserve"> </t>
        </is>
      </c>
      <c r="D21" s="4" t="inlineStr">
        <is>
          <t xml:space="preserve"> </t>
        </is>
      </c>
    </row>
    <row r="22">
      <c r="A22" s="4" t="inlineStr">
        <is>
          <t>Less: present value discount</t>
        </is>
      </c>
      <c r="B22" s="7" t="n">
        <v>-128.1</v>
      </c>
      <c r="C22" s="4" t="inlineStr">
        <is>
          <t xml:space="preserve"> </t>
        </is>
      </c>
      <c r="D22" s="4" t="inlineStr">
        <is>
          <t xml:space="preserve"> </t>
        </is>
      </c>
    </row>
    <row r="23">
      <c r="A23" s="4" t="inlineStr">
        <is>
          <t>Present value of lease payments</t>
        </is>
      </c>
      <c r="B23" s="7" t="n">
        <v>436.1</v>
      </c>
      <c r="C23" s="4" t="inlineStr">
        <is>
          <t xml:space="preserve"> </t>
        </is>
      </c>
      <c r="D23" s="8" t="n">
        <v>484</v>
      </c>
    </row>
    <row r="24">
      <c r="A24" s="4" t="inlineStr">
        <is>
          <t>Current portion</t>
        </is>
      </c>
      <c r="B24" s="7" t="n">
        <v>78.2</v>
      </c>
      <c r="C24" s="4" t="inlineStr">
        <is>
          <t xml:space="preserve"> </t>
        </is>
      </c>
      <c r="D24" s="4" t="inlineStr">
        <is>
          <t xml:space="preserve"> </t>
        </is>
      </c>
    </row>
    <row r="25">
      <c r="A25" s="4" t="inlineStr">
        <is>
          <t>Long-term portion</t>
        </is>
      </c>
      <c r="B25" s="5" t="n">
        <v>357.9</v>
      </c>
      <c r="C25" s="4" t="inlineStr">
        <is>
          <t xml:space="preserve"> </t>
        </is>
      </c>
      <c r="D2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arnings (Loss) Before Income Tax) (Details) - USD ($) $ in Million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Earnings (loss) from continuing operations before income taxes</t>
        </is>
      </c>
      <c r="B4" s="5" t="n">
        <v>1424.2</v>
      </c>
      <c r="C4" s="5" t="n">
        <v>14000.8</v>
      </c>
      <c r="D4" s="8" t="n">
        <v>-1801</v>
      </c>
    </row>
    <row r="5">
      <c r="A5" s="4" t="inlineStr">
        <is>
          <t>Continuing Operations | Domestic tax authority | U.K.</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Earnings (loss) from continuing operations before income taxes</t>
        </is>
      </c>
      <c r="B7" s="7" t="n">
        <v>-516.2</v>
      </c>
      <c r="C7" s="6" t="n">
        <v>12922</v>
      </c>
      <c r="D7" s="6" t="n">
        <v>-1470</v>
      </c>
    </row>
    <row r="8">
      <c r="A8" s="4" t="inlineStr">
        <is>
          <t>Continuing Operations | Foreign tax authority | Belgium</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Earnings (loss) from continuing operations before income taxes</t>
        </is>
      </c>
      <c r="B10" s="7" t="n">
        <v>1000.4</v>
      </c>
      <c r="C10" s="7" t="n">
        <v>404.7</v>
      </c>
      <c r="D10" s="7" t="n">
        <v>343.5</v>
      </c>
    </row>
    <row r="11">
      <c r="A11" s="4" t="inlineStr">
        <is>
          <t>Continuing Operations | Foreign tax authority | The Netherlands</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Earnings (loss) from continuing operations before income taxes</t>
        </is>
      </c>
      <c r="B13" s="7" t="n">
        <v>742.3</v>
      </c>
      <c r="C13" s="7" t="n">
        <v>644.5</v>
      </c>
      <c r="D13" s="6" t="n">
        <v>-606</v>
      </c>
    </row>
    <row r="14">
      <c r="A14" s="4" t="inlineStr">
        <is>
          <t>Continuing Operations | Foreign tax authority | Luxembourg</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Earnings (loss) from continuing operations before income taxes</t>
        </is>
      </c>
      <c r="B16" s="7" t="n">
        <v>505.4</v>
      </c>
      <c r="C16" s="7" t="n">
        <v>373.2</v>
      </c>
      <c r="D16" s="7" t="n">
        <v>95.5</v>
      </c>
    </row>
    <row r="17">
      <c r="A17" s="4" t="inlineStr">
        <is>
          <t>Continuing Operations | Foreign tax authority | Switzerland</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Earnings (loss) from continuing operations before income taxes</t>
        </is>
      </c>
      <c r="B19" s="7" t="n">
        <v>-470.5</v>
      </c>
      <c r="C19" s="7" t="n">
        <v>-308.3</v>
      </c>
      <c r="D19" s="7" t="n">
        <v>-21.2</v>
      </c>
    </row>
    <row r="20">
      <c r="A20" s="4" t="inlineStr">
        <is>
          <t>Continuing Operations | Foreign tax authority | Ireland</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Earnings (loss) from continuing operations before income taxes</t>
        </is>
      </c>
      <c r="B22" s="7" t="n">
        <v>178.3</v>
      </c>
      <c r="C22" s="7" t="n">
        <v>39.5</v>
      </c>
      <c r="D22" s="7" t="n">
        <v>-7.6</v>
      </c>
    </row>
    <row r="23">
      <c r="A23" s="4" t="inlineStr">
        <is>
          <t>Continuing Operations | Foreign tax authority | U.S.</t>
        </is>
      </c>
      <c r="B23" s="4" t="inlineStr">
        <is>
          <t xml:space="preserve"> </t>
        </is>
      </c>
      <c r="C23" s="4" t="inlineStr">
        <is>
          <t xml:space="preserve"> </t>
        </is>
      </c>
      <c r="D23" s="4" t="inlineStr">
        <is>
          <t xml:space="preserve"> </t>
        </is>
      </c>
    </row>
    <row r="24">
      <c r="A24" s="3" t="inlineStr">
        <is>
          <t>Income Tax Examination [Line Items]</t>
        </is>
      </c>
      <c r="B24" s="4" t="inlineStr">
        <is>
          <t xml:space="preserve"> </t>
        </is>
      </c>
      <c r="C24" s="4" t="inlineStr">
        <is>
          <t xml:space="preserve"> </t>
        </is>
      </c>
      <c r="D24" s="4" t="inlineStr">
        <is>
          <t xml:space="preserve"> </t>
        </is>
      </c>
    </row>
    <row r="25">
      <c r="A25" s="4" t="inlineStr">
        <is>
          <t>Earnings (loss) from continuing operations before income taxes</t>
        </is>
      </c>
      <c r="B25" s="7" t="n">
        <v>5.9</v>
      </c>
      <c r="C25" s="7" t="n">
        <v>-3.7</v>
      </c>
      <c r="D25" s="6" t="n">
        <v>-46</v>
      </c>
    </row>
    <row r="26">
      <c r="A26" s="4" t="inlineStr">
        <is>
          <t>Continuing Operations | Foreign tax authority | Other</t>
        </is>
      </c>
      <c r="B26" s="4" t="inlineStr">
        <is>
          <t xml:space="preserve"> </t>
        </is>
      </c>
      <c r="C26" s="4" t="inlineStr">
        <is>
          <t xml:space="preserve"> </t>
        </is>
      </c>
      <c r="D26" s="4" t="inlineStr">
        <is>
          <t xml:space="preserve"> </t>
        </is>
      </c>
    </row>
    <row r="27">
      <c r="A27" s="3" t="inlineStr">
        <is>
          <t>Income Tax Examination [Line Items]</t>
        </is>
      </c>
      <c r="B27" s="4" t="inlineStr">
        <is>
          <t xml:space="preserve"> </t>
        </is>
      </c>
      <c r="C27" s="4" t="inlineStr">
        <is>
          <t xml:space="preserve"> </t>
        </is>
      </c>
      <c r="D27" s="4" t="inlineStr">
        <is>
          <t xml:space="preserve"> </t>
        </is>
      </c>
    </row>
    <row r="28">
      <c r="A28" s="4" t="inlineStr">
        <is>
          <t>Earnings (loss) from continuing operations before income taxes</t>
        </is>
      </c>
      <c r="B28" s="7" t="n">
        <v>-5.8</v>
      </c>
      <c r="C28" s="7" t="n">
        <v>-16.9</v>
      </c>
      <c r="D28" s="7" t="n">
        <v>-14.2</v>
      </c>
    </row>
    <row r="29">
      <c r="A29" s="4" t="inlineStr">
        <is>
          <t>Discontinued Operations</t>
        </is>
      </c>
      <c r="B29" s="4" t="inlineStr">
        <is>
          <t xml:space="preserve"> </t>
        </is>
      </c>
      <c r="C29" s="4" t="inlineStr">
        <is>
          <t xml:space="preserve"> </t>
        </is>
      </c>
      <c r="D29" s="4" t="inlineStr">
        <is>
          <t xml:space="preserve"> </t>
        </is>
      </c>
    </row>
    <row r="30">
      <c r="A30" s="3" t="inlineStr">
        <is>
          <t>Income Tax Examination [Line Items]</t>
        </is>
      </c>
      <c r="B30" s="4" t="inlineStr">
        <is>
          <t xml:space="preserve"> </t>
        </is>
      </c>
      <c r="C30" s="4" t="inlineStr">
        <is>
          <t xml:space="preserve"> </t>
        </is>
      </c>
      <c r="D30" s="4" t="inlineStr">
        <is>
          <t xml:space="preserve"> </t>
        </is>
      </c>
    </row>
    <row r="31">
      <c r="A31" s="4" t="inlineStr">
        <is>
          <t>Earnings (loss) from continuing operations before income taxes</t>
        </is>
      </c>
      <c r="B31" s="5" t="n">
        <v>-15.6</v>
      </c>
      <c r="C31" s="5" t="n">
        <v>-54.2</v>
      </c>
      <c r="D31" s="8" t="n">
        <v>-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 (Expense) of Income Tax)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Current</t>
        </is>
      </c>
      <c r="B4" s="5" t="n">
        <v>-146.4</v>
      </c>
      <c r="C4" s="5" t="n">
        <v>-155.1</v>
      </c>
      <c r="D4" s="8" t="n">
        <v>13</v>
      </c>
    </row>
    <row r="5">
      <c r="A5" s="4" t="inlineStr">
        <is>
          <t>Deferred</t>
        </is>
      </c>
      <c r="B5" s="7" t="n">
        <v>-172.5</v>
      </c>
      <c r="C5" s="7" t="n">
        <v>-318.2</v>
      </c>
      <c r="D5" s="7" t="n">
        <v>262.9</v>
      </c>
    </row>
    <row r="6">
      <c r="A6" s="4" t="inlineStr">
        <is>
          <t>Income tax benefit (expense)</t>
        </is>
      </c>
      <c r="B6" s="7" t="n">
        <v>-318.9</v>
      </c>
      <c r="C6" s="7" t="n">
        <v>-473.3</v>
      </c>
      <c r="D6" s="7" t="n">
        <v>275.9</v>
      </c>
    </row>
    <row r="7">
      <c r="A7" s="4" t="inlineStr">
        <is>
          <t>U.S.</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Current</t>
        </is>
      </c>
      <c r="B9" s="7" t="n">
        <v>-51.8</v>
      </c>
      <c r="C9" s="7" t="n">
        <v>-47.9</v>
      </c>
      <c r="D9" s="7" t="n">
        <v>81.5</v>
      </c>
    </row>
    <row r="10">
      <c r="A10" s="4" t="inlineStr">
        <is>
          <t>Deferred</t>
        </is>
      </c>
      <c r="B10" s="6" t="n">
        <v>-133</v>
      </c>
      <c r="C10" s="7" t="n">
        <v>-25.8</v>
      </c>
      <c r="D10" s="7" t="n">
        <v>159.7</v>
      </c>
    </row>
    <row r="11">
      <c r="A11" s="4" t="inlineStr">
        <is>
          <t>Total</t>
        </is>
      </c>
      <c r="B11" s="7" t="n">
        <v>-184.8</v>
      </c>
      <c r="C11" s="7" t="n">
        <v>-73.7</v>
      </c>
      <c r="D11" s="7" t="n">
        <v>241.2</v>
      </c>
    </row>
    <row r="12">
      <c r="A12" s="4" t="inlineStr">
        <is>
          <t>Luxembourg</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Current</t>
        </is>
      </c>
      <c r="B14" s="7" t="n">
        <v>-0.3</v>
      </c>
      <c r="C14" s="7" t="n">
        <v>-0.4</v>
      </c>
      <c r="D14" s="7" t="n">
        <v>-0.3</v>
      </c>
    </row>
    <row r="15">
      <c r="A15" s="4" t="inlineStr">
        <is>
          <t>Deferred</t>
        </is>
      </c>
      <c r="B15" s="7" t="n">
        <v>-152.3</v>
      </c>
      <c r="C15" s="7" t="n">
        <v>-49.5</v>
      </c>
      <c r="D15" s="7" t="n">
        <v>-27.1</v>
      </c>
    </row>
    <row r="16">
      <c r="A16" s="4" t="inlineStr">
        <is>
          <t>Total</t>
        </is>
      </c>
      <c r="B16" s="7" t="n">
        <v>-152.6</v>
      </c>
      <c r="C16" s="7" t="n">
        <v>-49.9</v>
      </c>
      <c r="D16" s="7" t="n">
        <v>-27.4</v>
      </c>
    </row>
    <row r="17">
      <c r="A17" s="4" t="inlineStr">
        <is>
          <t>Switzerland</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Current</t>
        </is>
      </c>
      <c r="B19" s="7" t="n">
        <v>0.6</v>
      </c>
      <c r="C19" s="7" t="n">
        <v>-7.2</v>
      </c>
      <c r="D19" s="7" t="n">
        <v>-3.5</v>
      </c>
    </row>
    <row r="20">
      <c r="A20" s="4" t="inlineStr">
        <is>
          <t>Deferred</t>
        </is>
      </c>
      <c r="B20" s="7" t="n">
        <v>87.2</v>
      </c>
      <c r="C20" s="7" t="n">
        <v>63.5</v>
      </c>
      <c r="D20" s="7" t="n">
        <v>41.2</v>
      </c>
    </row>
    <row r="21">
      <c r="A21" s="4" t="inlineStr">
        <is>
          <t>Total</t>
        </is>
      </c>
      <c r="B21" s="7" t="n">
        <v>87.8</v>
      </c>
      <c r="C21" s="7" t="n">
        <v>56.3</v>
      </c>
      <c r="D21" s="7" t="n">
        <v>37.7</v>
      </c>
    </row>
    <row r="22">
      <c r="A22" s="4" t="inlineStr">
        <is>
          <t>Belgium</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Current</t>
        </is>
      </c>
      <c r="B24" s="7" t="n">
        <v>-87.7</v>
      </c>
      <c r="C24" s="7" t="n">
        <v>-96.3</v>
      </c>
      <c r="D24" s="7" t="n">
        <v>-54.5</v>
      </c>
    </row>
    <row r="25">
      <c r="A25" s="4" t="inlineStr">
        <is>
          <t>Deferred</t>
        </is>
      </c>
      <c r="B25" s="7" t="n">
        <v>17.1</v>
      </c>
      <c r="C25" s="7" t="n">
        <v>16.2</v>
      </c>
      <c r="D25" s="7" t="n">
        <v>36.3</v>
      </c>
    </row>
    <row r="26">
      <c r="A26" s="4" t="inlineStr">
        <is>
          <t>Total</t>
        </is>
      </c>
      <c r="B26" s="7" t="n">
        <v>-70.59999999999999</v>
      </c>
      <c r="C26" s="7" t="n">
        <v>-80.09999999999999</v>
      </c>
      <c r="D26" s="7" t="n">
        <v>-18.2</v>
      </c>
    </row>
    <row r="27">
      <c r="A27" s="4" t="inlineStr">
        <is>
          <t>Ireland</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Current</t>
        </is>
      </c>
      <c r="B29" s="7" t="n">
        <v>-5.3</v>
      </c>
      <c r="C29" s="7" t="n">
        <v>-0.7</v>
      </c>
      <c r="D29" s="4" t="inlineStr">
        <is>
          <t xml:space="preserve"> </t>
        </is>
      </c>
    </row>
    <row r="30">
      <c r="A30" s="4" t="inlineStr">
        <is>
          <t>Deferred</t>
        </is>
      </c>
      <c r="B30" s="7" t="n">
        <v>10.5</v>
      </c>
      <c r="C30" s="6" t="n">
        <v>0</v>
      </c>
      <c r="D30" s="4" t="inlineStr">
        <is>
          <t xml:space="preserve"> </t>
        </is>
      </c>
    </row>
    <row r="31">
      <c r="A31" s="4" t="inlineStr">
        <is>
          <t>Total</t>
        </is>
      </c>
      <c r="B31" s="7" t="n">
        <v>5.2</v>
      </c>
      <c r="C31" s="7" t="n">
        <v>-0.7</v>
      </c>
      <c r="D31" s="4" t="inlineStr">
        <is>
          <t xml:space="preserve"> </t>
        </is>
      </c>
    </row>
    <row r="32">
      <c r="A32" s="4" t="inlineStr">
        <is>
          <t>The Netherlands</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Current</t>
        </is>
      </c>
      <c r="B34" s="7" t="n">
        <v>-1.7</v>
      </c>
      <c r="C34" s="7" t="n">
        <v>-2.6</v>
      </c>
      <c r="D34" s="7" t="n">
        <v>-7.7</v>
      </c>
    </row>
    <row r="35">
      <c r="A35" s="4" t="inlineStr">
        <is>
          <t>Deferred</t>
        </is>
      </c>
      <c r="B35" s="7" t="n">
        <v>-0.8</v>
      </c>
      <c r="C35" s="7" t="n">
        <v>-1.3</v>
      </c>
      <c r="D35" s="6" t="n">
        <v>0</v>
      </c>
    </row>
    <row r="36">
      <c r="A36" s="4" t="inlineStr">
        <is>
          <t>Total</t>
        </is>
      </c>
      <c r="B36" s="7" t="n">
        <v>-2.5</v>
      </c>
      <c r="C36" s="7" t="n">
        <v>-3.9</v>
      </c>
      <c r="D36" s="7" t="n">
        <v>-7.7</v>
      </c>
    </row>
    <row r="37">
      <c r="A37" s="4" t="inlineStr">
        <is>
          <t>U.K.</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Current</t>
        </is>
      </c>
      <c r="B39" s="7" t="n">
        <v>-0.1</v>
      </c>
      <c r="C39" s="7" t="n">
        <v>-0.4</v>
      </c>
      <c r="D39" s="7" t="n">
        <v>-1.3</v>
      </c>
    </row>
    <row r="40">
      <c r="A40" s="4" t="inlineStr">
        <is>
          <t>Deferred</t>
        </is>
      </c>
      <c r="B40" s="7" t="n">
        <v>0.8</v>
      </c>
      <c r="C40" s="7" t="n">
        <v>-319.5</v>
      </c>
      <c r="D40" s="7" t="n">
        <v>52.2</v>
      </c>
    </row>
    <row r="41">
      <c r="A41" s="4" t="inlineStr">
        <is>
          <t>Total</t>
        </is>
      </c>
      <c r="B41" s="7" t="n">
        <v>0.7</v>
      </c>
      <c r="C41" s="7" t="n">
        <v>-319.9</v>
      </c>
      <c r="D41" s="7" t="n">
        <v>50.9</v>
      </c>
    </row>
    <row r="42">
      <c r="A42" s="4" t="inlineStr">
        <is>
          <t>Other</t>
        </is>
      </c>
      <c r="B42" s="4" t="inlineStr">
        <is>
          <t xml:space="preserve"> </t>
        </is>
      </c>
      <c r="C42" s="4" t="inlineStr">
        <is>
          <t xml:space="preserve"> </t>
        </is>
      </c>
      <c r="D42" s="4" t="inlineStr">
        <is>
          <t xml:space="preserve"> </t>
        </is>
      </c>
    </row>
    <row r="43">
      <c r="A43" s="3" t="inlineStr">
        <is>
          <t>Income Taxes [Line Items]</t>
        </is>
      </c>
      <c r="B43" s="4" t="inlineStr">
        <is>
          <t xml:space="preserve"> </t>
        </is>
      </c>
      <c r="C43" s="4" t="inlineStr">
        <is>
          <t xml:space="preserve"> </t>
        </is>
      </c>
      <c r="D43" s="4" t="inlineStr">
        <is>
          <t xml:space="preserve"> </t>
        </is>
      </c>
    </row>
    <row r="44">
      <c r="A44" s="4" t="inlineStr">
        <is>
          <t>Current</t>
        </is>
      </c>
      <c r="B44" s="7" t="n">
        <v>-0.1</v>
      </c>
      <c r="C44" s="7" t="n">
        <v>0.4</v>
      </c>
      <c r="D44" s="7" t="n">
        <v>-1.2</v>
      </c>
    </row>
    <row r="45">
      <c r="A45" s="4" t="inlineStr">
        <is>
          <t>Deferred</t>
        </is>
      </c>
      <c r="B45" s="6" t="n">
        <v>-2</v>
      </c>
      <c r="C45" s="7" t="n">
        <v>-1.8</v>
      </c>
      <c r="D45" s="7" t="n">
        <v>0.6</v>
      </c>
    </row>
    <row r="46">
      <c r="A46" s="4" t="inlineStr">
        <is>
          <t>Total</t>
        </is>
      </c>
      <c r="B46" s="5" t="n">
        <v>-2.1</v>
      </c>
      <c r="C46" s="5" t="n">
        <v>-1.4</v>
      </c>
      <c r="D46" s="5" t="n">
        <v>-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Federal to Effective Taxes) (Schedul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benefit (expense)</t>
        </is>
      </c>
      <c r="B4" s="5" t="n">
        <v>-270.6</v>
      </c>
      <c r="C4" s="5" t="n">
        <v>-2660.2</v>
      </c>
      <c r="D4" s="5" t="n">
        <v>342.2</v>
      </c>
    </row>
    <row r="5">
      <c r="A5" s="4" t="inlineStr">
        <is>
          <t>Non-deductible or non-taxable foreign exchange results</t>
        </is>
      </c>
      <c r="B5" s="7" t="n">
        <v>267.3</v>
      </c>
      <c r="C5" s="6" t="n">
        <v>218</v>
      </c>
      <c r="D5" s="7" t="n">
        <v>-395.1</v>
      </c>
    </row>
    <row r="6">
      <c r="A6" s="4" t="inlineStr">
        <is>
          <t>International rate differences</t>
        </is>
      </c>
      <c r="B6" s="7" t="n">
        <v>-147.1</v>
      </c>
      <c r="C6" s="7" t="n">
        <v>-92.40000000000001</v>
      </c>
      <c r="D6" s="7" t="n">
        <v>6.7</v>
      </c>
    </row>
    <row r="7">
      <c r="A7" s="4" t="inlineStr">
        <is>
          <t>Non-deductible or non-taxable interest and other expenses</t>
        </is>
      </c>
      <c r="B7" s="7" t="n">
        <v>-89.59999999999999</v>
      </c>
      <c r="C7" s="6" t="n">
        <v>-69</v>
      </c>
      <c r="D7" s="7" t="n">
        <v>-25.1</v>
      </c>
    </row>
    <row r="8">
      <c r="A8" s="4" t="inlineStr">
        <is>
          <t>Basis and other differences in the treatment of items associated with investments in subsidiaries and affiliates</t>
        </is>
      </c>
      <c r="B8" s="7" t="n">
        <v>-68.40000000000001</v>
      </c>
      <c r="C8" s="6" t="n">
        <v>84</v>
      </c>
      <c r="D8" s="7" t="n">
        <v>-245.8</v>
      </c>
    </row>
    <row r="9">
      <c r="A9" s="4" t="inlineStr">
        <is>
          <t>Change in valuation allowances</t>
        </is>
      </c>
      <c r="B9" s="6" t="n">
        <v>-39</v>
      </c>
      <c r="C9" s="7" t="n">
        <v>-62.2</v>
      </c>
      <c r="D9" s="7" t="n">
        <v>-8.4</v>
      </c>
    </row>
    <row r="10">
      <c r="A10" s="4" t="inlineStr">
        <is>
          <t>Tax benefit associated with technology innovation</t>
        </is>
      </c>
      <c r="B10" s="7" t="n">
        <v>22.1</v>
      </c>
      <c r="C10" s="7" t="n">
        <v>25.8</v>
      </c>
      <c r="D10" s="7" t="n">
        <v>62.2</v>
      </c>
    </row>
    <row r="11">
      <c r="A11" s="4" t="inlineStr">
        <is>
          <t>Enacted tax law and rate changes</t>
        </is>
      </c>
      <c r="B11" s="7" t="n">
        <v>3.4</v>
      </c>
      <c r="C11" s="7" t="n">
        <v>2.2</v>
      </c>
      <c r="D11" s="7" t="n">
        <v>248.2</v>
      </c>
    </row>
    <row r="12">
      <c r="A12" s="4" t="inlineStr">
        <is>
          <t>Non-taxable gain on U.K. JV transaction</t>
        </is>
      </c>
      <c r="B12" s="6" t="n">
        <v>0</v>
      </c>
      <c r="C12" s="6" t="n">
        <v>2066</v>
      </c>
      <c r="D12" s="6" t="n">
        <v>0</v>
      </c>
    </row>
    <row r="13">
      <c r="A13" s="4" t="inlineStr">
        <is>
          <t>Recognition of previously unrecognized tax benefits</t>
        </is>
      </c>
      <c r="B13" s="6" t="n">
        <v>0</v>
      </c>
      <c r="C13" s="7" t="n">
        <v>20.5</v>
      </c>
      <c r="D13" s="7" t="n">
        <v>285.8</v>
      </c>
    </row>
    <row r="14">
      <c r="A14" s="4" t="inlineStr">
        <is>
          <t>Other, net</t>
        </is>
      </c>
      <c r="B14" s="6" t="n">
        <v>3</v>
      </c>
      <c r="C14" s="6" t="n">
        <v>-6</v>
      </c>
      <c r="D14" s="7" t="n">
        <v>5.2</v>
      </c>
    </row>
    <row r="15">
      <c r="A15" s="4" t="inlineStr">
        <is>
          <t>Income tax benefit (expense)</t>
        </is>
      </c>
      <c r="B15" s="5" t="n">
        <v>-318.9</v>
      </c>
      <c r="C15" s="5" t="n">
        <v>-473.3</v>
      </c>
      <c r="D15" s="5" t="n">
        <v>27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t>
        </is>
      </c>
      <c r="B3" s="5" t="n">
        <v>233.8</v>
      </c>
      <c r="C3" s="5" t="n">
        <v>423.4</v>
      </c>
    </row>
    <row r="4">
      <c r="A4" s="4" t="inlineStr">
        <is>
          <t>Deferred tax liabilities</t>
        </is>
      </c>
      <c r="B4" s="7" t="n">
        <v>-533.8</v>
      </c>
      <c r="C4" s="7" t="n">
        <v>-544.5</v>
      </c>
    </row>
    <row r="5">
      <c r="A5" s="4" t="inlineStr">
        <is>
          <t>Net deferred tax liability</t>
        </is>
      </c>
      <c r="B5" s="8" t="n">
        <v>-300</v>
      </c>
      <c r="C5" s="5" t="n">
        <v>-12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other carryforwards</t>
        </is>
      </c>
      <c r="B3" s="5" t="n">
        <v>1327.6</v>
      </c>
      <c r="C3" s="5" t="n">
        <v>1482.5</v>
      </c>
    </row>
    <row r="4">
      <c r="A4" s="4" t="inlineStr">
        <is>
          <t>Investments</t>
        </is>
      </c>
      <c r="B4" s="7" t="n">
        <v>251.8</v>
      </c>
      <c r="C4" s="7" t="n">
        <v>165.1</v>
      </c>
    </row>
    <row r="5">
      <c r="A5" s="4" t="inlineStr">
        <is>
          <t>Lease liabilities</t>
        </is>
      </c>
      <c r="B5" s="6" t="n">
        <v>184</v>
      </c>
      <c r="C5" s="7" t="n">
        <v>58.2</v>
      </c>
    </row>
    <row r="6">
      <c r="A6" s="4" t="inlineStr">
        <is>
          <t>Debt and interest</t>
        </is>
      </c>
      <c r="B6" s="7" t="n">
        <v>175.7</v>
      </c>
      <c r="C6" s="7" t="n">
        <v>213.3</v>
      </c>
    </row>
    <row r="7">
      <c r="A7" s="4" t="inlineStr">
        <is>
          <t>Property and equipment, net</t>
        </is>
      </c>
      <c r="B7" s="7" t="n">
        <v>125.7</v>
      </c>
      <c r="C7" s="7" t="n">
        <v>135.8</v>
      </c>
    </row>
    <row r="8">
      <c r="A8" s="4" t="inlineStr">
        <is>
          <t>Share-based compensation</t>
        </is>
      </c>
      <c r="B8" s="7" t="n">
        <v>84.7</v>
      </c>
      <c r="C8" s="7" t="n">
        <v>93.59999999999999</v>
      </c>
    </row>
    <row r="9">
      <c r="A9" s="4" t="inlineStr">
        <is>
          <t>Derivative instruments</t>
        </is>
      </c>
      <c r="B9" s="7" t="n">
        <v>4.3</v>
      </c>
      <c r="C9" s="7" t="n">
        <v>145.2</v>
      </c>
    </row>
    <row r="10">
      <c r="A10" s="4" t="inlineStr">
        <is>
          <t>Other future deductible amounts</t>
        </is>
      </c>
      <c r="B10" s="7" t="n">
        <v>64.59999999999999</v>
      </c>
      <c r="C10" s="7" t="n">
        <v>81.2</v>
      </c>
    </row>
    <row r="11">
      <c r="A11" s="4" t="inlineStr">
        <is>
          <t>Deferred tax assets</t>
        </is>
      </c>
      <c r="B11" s="7" t="n">
        <v>2218.4</v>
      </c>
      <c r="C11" s="7" t="n">
        <v>2374.9</v>
      </c>
    </row>
    <row r="12">
      <c r="A12" s="4" t="inlineStr">
        <is>
          <t>Valuation allowance</t>
        </is>
      </c>
      <c r="B12" s="7" t="n">
        <v>-1586.5</v>
      </c>
      <c r="C12" s="7" t="n">
        <v>-1744.6</v>
      </c>
    </row>
    <row r="13">
      <c r="A13" s="4" t="inlineStr">
        <is>
          <t>Deferred tax assets, net of valuation allowance</t>
        </is>
      </c>
      <c r="B13" s="7" t="n">
        <v>631.9</v>
      </c>
      <c r="C13" s="7" t="n">
        <v>630.3</v>
      </c>
    </row>
    <row r="14">
      <c r="A14" s="3" t="inlineStr">
        <is>
          <t>Deferred tax liabilities:</t>
        </is>
      </c>
      <c r="B14" s="4" t="inlineStr">
        <is>
          <t xml:space="preserve"> </t>
        </is>
      </c>
      <c r="C14" s="4" t="inlineStr">
        <is>
          <t xml:space="preserve"> </t>
        </is>
      </c>
    </row>
    <row r="15">
      <c r="A15" s="4" t="inlineStr">
        <is>
          <t>Intangible assets</t>
        </is>
      </c>
      <c r="B15" s="7" t="n">
        <v>-336.7</v>
      </c>
      <c r="C15" s="7" t="n">
        <v>-418.4</v>
      </c>
    </row>
    <row r="16">
      <c r="A16" s="4" t="inlineStr">
        <is>
          <t>ROU assets</t>
        </is>
      </c>
      <c r="B16" s="7" t="n">
        <v>-177.1</v>
      </c>
      <c r="C16" s="6" t="n">
        <v>-54</v>
      </c>
    </row>
    <row r="17">
      <c r="A17" s="4" t="inlineStr">
        <is>
          <t>Property and equipment, net</t>
        </is>
      </c>
      <c r="B17" s="7" t="n">
        <v>-157.6</v>
      </c>
      <c r="C17" s="7" t="n">
        <v>-188.9</v>
      </c>
    </row>
    <row r="18">
      <c r="A18" s="4" t="inlineStr">
        <is>
          <t>Derivative instruments</t>
        </is>
      </c>
      <c r="B18" s="7" t="n">
        <v>-155.3</v>
      </c>
      <c r="C18" s="7" t="n">
        <v>-0.8</v>
      </c>
    </row>
    <row r="19">
      <c r="A19" s="4" t="inlineStr">
        <is>
          <t>Debt and interest</t>
        </is>
      </c>
      <c r="B19" s="7" t="n">
        <v>-91.09999999999999</v>
      </c>
      <c r="C19" s="7" t="n">
        <v>-82.3</v>
      </c>
    </row>
    <row r="20">
      <c r="A20" s="4" t="inlineStr">
        <is>
          <t>Other future taxable amounts</t>
        </is>
      </c>
      <c r="B20" s="7" t="n">
        <v>-14.1</v>
      </c>
      <c r="C20" s="6" t="n">
        <v>-7</v>
      </c>
    </row>
    <row r="21">
      <c r="A21" s="4" t="inlineStr">
        <is>
          <t>Deferred tax liabilities</t>
        </is>
      </c>
      <c r="B21" s="7" t="n">
        <v>-931.9</v>
      </c>
      <c r="C21" s="7" t="n">
        <v>-751.4</v>
      </c>
    </row>
    <row r="22">
      <c r="A22" s="4" t="inlineStr">
        <is>
          <t>Net deferred tax liability</t>
        </is>
      </c>
      <c r="B22" s="8" t="n">
        <v>-300</v>
      </c>
      <c r="C22" s="5" t="n">
        <v>-12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Narrative) (Details) - USD ($) $ in Millions</t>
        </is>
      </c>
      <c r="C1" s="2" t="inlineStr">
        <is>
          <t>12 Months Ended</t>
        </is>
      </c>
    </row>
    <row r="2">
      <c r="B2" s="2" t="inlineStr">
        <is>
          <t>Oct. 07, 2022</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Change in valuation allowances</t>
        </is>
      </c>
      <c r="B4" s="4" t="inlineStr">
        <is>
          <t xml:space="preserve"> </t>
        </is>
      </c>
      <c r="C4" s="5" t="n">
        <v>-158.1</v>
      </c>
      <c r="D4" s="4" t="inlineStr">
        <is>
          <t xml:space="preserve"> </t>
        </is>
      </c>
      <c r="E4" s="4" t="inlineStr">
        <is>
          <t xml:space="preserve"> </t>
        </is>
      </c>
    </row>
    <row r="5">
      <c r="A5" s="4" t="inlineStr">
        <is>
          <t>Change in valuation allowances</t>
        </is>
      </c>
      <c r="B5" s="4" t="inlineStr">
        <is>
          <t xml:space="preserve"> </t>
        </is>
      </c>
      <c r="C5" s="6" t="n">
        <v>-39</v>
      </c>
      <c r="D5" s="5" t="n">
        <v>-62.2</v>
      </c>
      <c r="E5" s="5" t="n">
        <v>-8.4</v>
      </c>
    </row>
    <row r="6">
      <c r="A6" s="4" t="inlineStr">
        <is>
          <t>Cumulative temporary differences</t>
        </is>
      </c>
      <c r="B6" s="4" t="inlineStr">
        <is>
          <t xml:space="preserve"> </t>
        </is>
      </c>
      <c r="C6" s="6" t="n">
        <v>1400</v>
      </c>
      <c r="D6" s="4" t="inlineStr">
        <is>
          <t xml:space="preserve"> </t>
        </is>
      </c>
      <c r="E6" s="4" t="inlineStr">
        <is>
          <t xml:space="preserve"> </t>
        </is>
      </c>
    </row>
    <row r="7">
      <c r="A7" s="4" t="inlineStr">
        <is>
          <t>Unrecognized tax benefits - favorable impact on effective income tax rate if ultimately recognized, net of valuation allowances</t>
        </is>
      </c>
      <c r="B7" s="4" t="inlineStr">
        <is>
          <t xml:space="preserve"> </t>
        </is>
      </c>
      <c r="C7" s="7" t="n">
        <v>337.9</v>
      </c>
      <c r="D7" s="7" t="n">
        <v>378.7</v>
      </c>
      <c r="E7" s="7" t="n">
        <v>418.2</v>
      </c>
    </row>
    <row r="8">
      <c r="A8" s="4" t="inlineStr">
        <is>
          <t>Income tax penalties and interest expense</t>
        </is>
      </c>
      <c r="B8" s="8" t="n">
        <v>110</v>
      </c>
      <c r="C8" s="7" t="n">
        <v>38.4</v>
      </c>
      <c r="D8" s="5" t="n">
        <v>25.7</v>
      </c>
      <c r="E8" s="5" t="n">
        <v>26.3</v>
      </c>
    </row>
    <row r="9">
      <c r="A9" s="4" t="inlineStr">
        <is>
          <t>Accrued interest and penalties on tax related items</t>
        </is>
      </c>
      <c r="B9" s="4" t="inlineStr">
        <is>
          <t xml:space="preserve"> </t>
        </is>
      </c>
      <c r="C9" s="5" t="n">
        <v>203.3</v>
      </c>
      <c r="D9" s="4" t="inlineStr">
        <is>
          <t xml:space="preserve"> </t>
        </is>
      </c>
      <c r="E9" s="4" t="inlineStr">
        <is>
          <t xml:space="preserve"> </t>
        </is>
      </c>
    </row>
    <row r="10">
      <c r="A10" s="4" t="inlineStr">
        <is>
          <t>Income Tax Contingency | Tax Year 2018</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Damages sought</t>
        </is>
      </c>
      <c r="B12" s="8" t="n">
        <v>284</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come Taxes (Tax Loss Carryforwards and Related Tax Assets) (Details) - Capital Loss Carryforward $ in Millions</t>
        </is>
      </c>
      <c r="B1" s="2" t="inlineStr">
        <is>
          <t>Dec. 31, 2022 USD ($)</t>
        </is>
      </c>
    </row>
    <row r="2">
      <c r="A2" s="3" t="inlineStr">
        <is>
          <t>Operating Loss Carryforwards [Line Items]</t>
        </is>
      </c>
      <c r="B2" s="4" t="inlineStr">
        <is>
          <t xml:space="preserve"> </t>
        </is>
      </c>
    </row>
    <row r="3">
      <c r="A3" s="4" t="inlineStr">
        <is>
          <t>Tax loss carryforward</t>
        </is>
      </c>
      <c r="B3" s="8" t="n">
        <v>5437</v>
      </c>
    </row>
    <row r="4">
      <c r="A4" s="4" t="inlineStr">
        <is>
          <t>Related tax asset</t>
        </is>
      </c>
      <c r="B4" s="7" t="n">
        <v>1327.6</v>
      </c>
    </row>
    <row r="5">
      <c r="A5" s="4" t="inlineStr">
        <is>
          <t>The Netherlands</t>
        </is>
      </c>
      <c r="B5" s="4" t="inlineStr">
        <is>
          <t xml:space="preserve"> </t>
        </is>
      </c>
    </row>
    <row r="6">
      <c r="A6" s="3" t="inlineStr">
        <is>
          <t>Operating Loss Carryforwards [Line Items]</t>
        </is>
      </c>
      <c r="B6" s="4" t="inlineStr">
        <is>
          <t xml:space="preserve"> </t>
        </is>
      </c>
    </row>
    <row r="7">
      <c r="A7" s="4" t="inlineStr">
        <is>
          <t>Tax loss carryforward</t>
        </is>
      </c>
      <c r="B7" s="7" t="n">
        <v>2593.2</v>
      </c>
    </row>
    <row r="8">
      <c r="A8" s="4" t="inlineStr">
        <is>
          <t>Related tax asset</t>
        </is>
      </c>
      <c r="B8" s="6" t="n">
        <v>669</v>
      </c>
    </row>
    <row r="9">
      <c r="A9" s="4" t="inlineStr">
        <is>
          <t>Belgium</t>
        </is>
      </c>
      <c r="B9" s="4" t="inlineStr">
        <is>
          <t xml:space="preserve"> </t>
        </is>
      </c>
    </row>
    <row r="10">
      <c r="A10" s="3" t="inlineStr">
        <is>
          <t>Operating Loss Carryforwards [Line Items]</t>
        </is>
      </c>
      <c r="B10" s="4" t="inlineStr">
        <is>
          <t xml:space="preserve"> </t>
        </is>
      </c>
    </row>
    <row r="11">
      <c r="A11" s="4" t="inlineStr">
        <is>
          <t>Tax loss carryforward</t>
        </is>
      </c>
      <c r="B11" s="6" t="n">
        <v>1099</v>
      </c>
    </row>
    <row r="12">
      <c r="A12" s="4" t="inlineStr">
        <is>
          <t>Related tax asset</t>
        </is>
      </c>
      <c r="B12" s="7" t="n">
        <v>274.7</v>
      </c>
    </row>
    <row r="13">
      <c r="A13" s="4" t="inlineStr">
        <is>
          <t>U.K.</t>
        </is>
      </c>
      <c r="B13" s="4" t="inlineStr">
        <is>
          <t xml:space="preserve"> </t>
        </is>
      </c>
    </row>
    <row r="14">
      <c r="A14" s="3" t="inlineStr">
        <is>
          <t>Operating Loss Carryforwards [Line Items]</t>
        </is>
      </c>
      <c r="B14" s="4" t="inlineStr">
        <is>
          <t xml:space="preserve"> </t>
        </is>
      </c>
    </row>
    <row r="15">
      <c r="A15" s="4" t="inlineStr">
        <is>
          <t>Tax loss carryforward</t>
        </is>
      </c>
      <c r="B15" s="6" t="n">
        <v>618</v>
      </c>
    </row>
    <row r="16">
      <c r="A16" s="4" t="inlineStr">
        <is>
          <t>Related tax asset</t>
        </is>
      </c>
      <c r="B16" s="7" t="n">
        <v>154.5</v>
      </c>
    </row>
    <row r="17">
      <c r="A17" s="4" t="inlineStr">
        <is>
          <t>Luxembourg</t>
        </is>
      </c>
      <c r="B17" s="4" t="inlineStr">
        <is>
          <t xml:space="preserve"> </t>
        </is>
      </c>
    </row>
    <row r="18">
      <c r="A18" s="3" t="inlineStr">
        <is>
          <t>Operating Loss Carryforwards [Line Items]</t>
        </is>
      </c>
      <c r="B18" s="4" t="inlineStr">
        <is>
          <t xml:space="preserve"> </t>
        </is>
      </c>
    </row>
    <row r="19">
      <c r="A19" s="4" t="inlineStr">
        <is>
          <t>Tax loss carryforward</t>
        </is>
      </c>
      <c r="B19" s="7" t="n">
        <v>537.3</v>
      </c>
    </row>
    <row r="20">
      <c r="A20" s="4" t="inlineStr">
        <is>
          <t>Related tax asset</t>
        </is>
      </c>
      <c r="B20" s="7" t="n">
        <v>146.1</v>
      </c>
    </row>
    <row r="21">
      <c r="A21" s="4" t="inlineStr">
        <is>
          <t>Ireland</t>
        </is>
      </c>
      <c r="B21" s="4" t="inlineStr">
        <is>
          <t xml:space="preserve"> </t>
        </is>
      </c>
    </row>
    <row r="22">
      <c r="A22" s="3" t="inlineStr">
        <is>
          <t>Operating Loss Carryforwards [Line Items]</t>
        </is>
      </c>
      <c r="B22" s="4" t="inlineStr">
        <is>
          <t xml:space="preserve"> </t>
        </is>
      </c>
    </row>
    <row r="23">
      <c r="A23" s="4" t="inlineStr">
        <is>
          <t>Tax loss carryforward</t>
        </is>
      </c>
      <c r="B23" s="6" t="n">
        <v>432</v>
      </c>
    </row>
    <row r="24">
      <c r="A24" s="4" t="inlineStr">
        <is>
          <t>Related tax asset</t>
        </is>
      </c>
      <c r="B24" s="7" t="n">
        <v>54.3</v>
      </c>
    </row>
    <row r="25">
      <c r="A25" s="4" t="inlineStr">
        <is>
          <t>Other</t>
        </is>
      </c>
      <c r="B25" s="4" t="inlineStr">
        <is>
          <t xml:space="preserve"> </t>
        </is>
      </c>
    </row>
    <row r="26">
      <c r="A26" s="3" t="inlineStr">
        <is>
          <t>Operating Loss Carryforwards [Line Items]</t>
        </is>
      </c>
      <c r="B26" s="4" t="inlineStr">
        <is>
          <t xml:space="preserve"> </t>
        </is>
      </c>
    </row>
    <row r="27">
      <c r="A27" s="4" t="inlineStr">
        <is>
          <t>Tax loss carryforward</t>
        </is>
      </c>
      <c r="B27" s="7" t="n">
        <v>157.5</v>
      </c>
    </row>
    <row r="28">
      <c r="A28" s="4" t="inlineStr">
        <is>
          <t>Related tax asset</t>
        </is>
      </c>
      <c r="B28" s="8" t="n">
        <v>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447.1</v>
      </c>
      <c r="C4" s="5" t="n">
        <v>602.5</v>
      </c>
      <c r="D4" s="5" t="n">
        <v>662.4</v>
      </c>
    </row>
    <row r="5">
      <c r="A5" s="4" t="inlineStr">
        <is>
          <t>Reductions for tax positions of prior years</t>
        </is>
      </c>
      <c r="B5" s="7" t="n">
        <v>-11.2</v>
      </c>
      <c r="C5" s="6" t="n">
        <v>-170</v>
      </c>
      <c r="D5" s="7" t="n">
        <v>-361.5</v>
      </c>
    </row>
    <row r="6">
      <c r="A6" s="4" t="inlineStr">
        <is>
          <t>Foreign currency translation</t>
        </is>
      </c>
      <c r="B6" s="7" t="n">
        <v>-2.3</v>
      </c>
      <c r="C6" s="7" t="n">
        <v>-8.699999999999999</v>
      </c>
      <c r="D6" s="4" t="inlineStr">
        <is>
          <t xml:space="preserve"> </t>
        </is>
      </c>
    </row>
    <row r="7">
      <c r="A7" s="4" t="inlineStr">
        <is>
          <t>Foreign currency translation</t>
        </is>
      </c>
      <c r="B7" s="4" t="inlineStr">
        <is>
          <t xml:space="preserve"> </t>
        </is>
      </c>
      <c r="C7" s="4" t="inlineStr">
        <is>
          <t xml:space="preserve"> </t>
        </is>
      </c>
      <c r="D7" s="7" t="n">
        <v>15.5</v>
      </c>
    </row>
    <row r="8">
      <c r="A8" s="4" t="inlineStr">
        <is>
          <t>Additions based on tax positions related to the current year</t>
        </is>
      </c>
      <c r="B8" s="7" t="n">
        <v>1.7</v>
      </c>
      <c r="C8" s="7" t="n">
        <v>14.3</v>
      </c>
      <c r="D8" s="7" t="n">
        <v>290.6</v>
      </c>
    </row>
    <row r="9">
      <c r="A9" s="4" t="inlineStr">
        <is>
          <t>Lapse of statute of limitations</t>
        </is>
      </c>
      <c r="B9" s="7" t="n">
        <v>-0.1</v>
      </c>
      <c r="C9" s="7" t="n">
        <v>-3.9</v>
      </c>
      <c r="D9" s="7" t="n">
        <v>-2.7</v>
      </c>
    </row>
    <row r="10">
      <c r="A10" s="4" t="inlineStr">
        <is>
          <t>Additions for tax positions of prior years</t>
        </is>
      </c>
      <c r="B10" s="6" t="n">
        <v>0</v>
      </c>
      <c r="C10" s="7" t="n">
        <v>12.9</v>
      </c>
      <c r="D10" s="7" t="n">
        <v>134.1</v>
      </c>
    </row>
    <row r="11">
      <c r="A11" s="4" t="inlineStr">
        <is>
          <t>Reduction related to the held for sale group</t>
        </is>
      </c>
      <c r="B11" s="6" t="n">
        <v>0</v>
      </c>
      <c r="C11" s="6" t="n">
        <v>0</v>
      </c>
      <c r="D11" s="7" t="n">
        <v>-131.8</v>
      </c>
    </row>
    <row r="12">
      <c r="A12" s="4" t="inlineStr">
        <is>
          <t>Settlements with tax authorities</t>
        </is>
      </c>
      <c r="B12" s="6" t="n">
        <v>0</v>
      </c>
      <c r="C12" s="6" t="n">
        <v>0</v>
      </c>
      <c r="D12" s="7" t="n">
        <v>-4.1</v>
      </c>
    </row>
    <row r="13">
      <c r="A13" s="4" t="inlineStr">
        <is>
          <t>Balance at December 31</t>
        </is>
      </c>
      <c r="B13" s="5" t="n">
        <v>435.2</v>
      </c>
      <c r="C13" s="5" t="n">
        <v>447.1</v>
      </c>
      <c r="D13" s="5" t="n">
        <v>60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22:55Z</dcterms:created>
  <dcterms:modified xmlns:dcterms="http://purl.org/dc/terms/" xmlns:xsi="http://www.w3.org/2001/XMLSchema-instance" xsi:type="dcterms:W3CDTF">2023-02-22T21:22:55Z</dcterms:modified>
</cp:coreProperties>
</file>